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Summary of Signifi" sheetId="10" state="visible" r:id="rId10"/>
    <sheet xmlns:r="http://schemas.openxmlformats.org/officeDocument/2006/relationships" name="Discontinued Operation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eases" sheetId="14" state="visible" r:id="rId14"/>
    <sheet xmlns:r="http://schemas.openxmlformats.org/officeDocument/2006/relationships" name="Investment Securitie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Variable Interest Entitie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Regulatory Capital" sheetId="24" state="visible" r:id="rId24"/>
    <sheet xmlns:r="http://schemas.openxmlformats.org/officeDocument/2006/relationships" name="Earnings Per Share" sheetId="25" state="visible" r:id="rId25"/>
    <sheet xmlns:r="http://schemas.openxmlformats.org/officeDocument/2006/relationships" name="Non-Interest Income" sheetId="26" state="visible" r:id="rId26"/>
    <sheet xmlns:r="http://schemas.openxmlformats.org/officeDocument/2006/relationships" name="Non-Interest Expenses" sheetId="27" state="visible" r:id="rId27"/>
    <sheet xmlns:r="http://schemas.openxmlformats.org/officeDocument/2006/relationships" name="Income Taxes" sheetId="28" state="visible" r:id="rId28"/>
    <sheet xmlns:r="http://schemas.openxmlformats.org/officeDocument/2006/relationships" name="Retirement, Postretirement and "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Certain Relationships And Relat" sheetId="32" state="visible" r:id="rId32"/>
    <sheet xmlns:r="http://schemas.openxmlformats.org/officeDocument/2006/relationships" name="Business Segment Information" sheetId="33" state="visible" r:id="rId33"/>
    <sheet xmlns:r="http://schemas.openxmlformats.org/officeDocument/2006/relationships" name="Goodwill And Intangible Assets" sheetId="34" state="visible" r:id="rId34"/>
    <sheet xmlns:r="http://schemas.openxmlformats.org/officeDocument/2006/relationships" name="Severance Liabilities" sheetId="35" state="visible" r:id="rId35"/>
    <sheet xmlns:r="http://schemas.openxmlformats.org/officeDocument/2006/relationships" name="Parent Company Financial Statem" sheetId="36" state="visible" r:id="rId36"/>
    <sheet xmlns:r="http://schemas.openxmlformats.org/officeDocument/2006/relationships" name="Selected Quarterly Financial Da" sheetId="37" state="visible" r:id="rId37"/>
    <sheet xmlns:r="http://schemas.openxmlformats.org/officeDocument/2006/relationships" name="Subsequent Events" sheetId="38" state="visible" r:id="rId38"/>
    <sheet xmlns:r="http://schemas.openxmlformats.org/officeDocument/2006/relationships" name="Business and Summary of Signi_2" sheetId="39" state="visible" r:id="rId39"/>
    <sheet xmlns:r="http://schemas.openxmlformats.org/officeDocument/2006/relationships" name="Discontinued Operation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Leases (Tables)" sheetId="43" state="visible" r:id="rId43"/>
    <sheet xmlns:r="http://schemas.openxmlformats.org/officeDocument/2006/relationships" name="Investment Securities (Tables)" sheetId="44" state="visible" r:id="rId44"/>
    <sheet xmlns:r="http://schemas.openxmlformats.org/officeDocument/2006/relationships" name="Other Assets (Tables)" sheetId="45" state="visible" r:id="rId45"/>
    <sheet xmlns:r="http://schemas.openxmlformats.org/officeDocument/2006/relationships" name="Deposits (Tables)" sheetId="46" state="visible" r:id="rId46"/>
    <sheet xmlns:r="http://schemas.openxmlformats.org/officeDocument/2006/relationships" name="Variable Interest Entities (Tab" sheetId="47" state="visible" r:id="rId47"/>
    <sheet xmlns:r="http://schemas.openxmlformats.org/officeDocument/2006/relationships" name="Borrowings (Tables)" sheetId="48" state="visible" r:id="rId48"/>
    <sheet xmlns:r="http://schemas.openxmlformats.org/officeDocument/2006/relationships" name="Derivative Financial Instrume_2" sheetId="49" state="visible" r:id="rId49"/>
    <sheet xmlns:r="http://schemas.openxmlformats.org/officeDocument/2006/relationships" name="Other Liabilities (Tables)" sheetId="50" state="visible" r:id="rId50"/>
    <sheet xmlns:r="http://schemas.openxmlformats.org/officeDocument/2006/relationships" name="Fair Value (Tables)" sheetId="51" state="visible" r:id="rId51"/>
    <sheet xmlns:r="http://schemas.openxmlformats.org/officeDocument/2006/relationships" name="Stockholders' Equity (Tables)" sheetId="52" state="visible" r:id="rId52"/>
    <sheet xmlns:r="http://schemas.openxmlformats.org/officeDocument/2006/relationships" name="Regulatory Capital (Tables)" sheetId="53" state="visible" r:id="rId53"/>
    <sheet xmlns:r="http://schemas.openxmlformats.org/officeDocument/2006/relationships" name="Earnings Per Share (Tables)" sheetId="54" state="visible" r:id="rId54"/>
    <sheet xmlns:r="http://schemas.openxmlformats.org/officeDocument/2006/relationships" name="Non-Interest Income (Tables)" sheetId="55" state="visible" r:id="rId55"/>
    <sheet xmlns:r="http://schemas.openxmlformats.org/officeDocument/2006/relationships" name="Non-Interest Expenses (Tables)" sheetId="56" state="visible" r:id="rId56"/>
    <sheet xmlns:r="http://schemas.openxmlformats.org/officeDocument/2006/relationships" name="Income Taxes (Tables)" sheetId="57" state="visible" r:id="rId57"/>
    <sheet xmlns:r="http://schemas.openxmlformats.org/officeDocument/2006/relationships" name="Retirement, Postretirement an_2" sheetId="58" state="visible" r:id="rId58"/>
    <sheet xmlns:r="http://schemas.openxmlformats.org/officeDocument/2006/relationships" name="Commitments (Tables)" sheetId="59" state="visible" r:id="rId59"/>
    <sheet xmlns:r="http://schemas.openxmlformats.org/officeDocument/2006/relationships" name="Business Segment Information (T" sheetId="60" state="visible" r:id="rId60"/>
    <sheet xmlns:r="http://schemas.openxmlformats.org/officeDocument/2006/relationships" name="Goodwill And Intangible Assets " sheetId="61" state="visible" r:id="rId61"/>
    <sheet xmlns:r="http://schemas.openxmlformats.org/officeDocument/2006/relationships" name="Severance Liabilities (Tables)" sheetId="62" state="visible" r:id="rId62"/>
    <sheet xmlns:r="http://schemas.openxmlformats.org/officeDocument/2006/relationships" name="Parent Company Financial Stat_2" sheetId="63" state="visible" r:id="rId63"/>
    <sheet xmlns:r="http://schemas.openxmlformats.org/officeDocument/2006/relationships" name="Selected Quarterly Financial _2" sheetId="64" state="visible" r:id="rId64"/>
    <sheet xmlns:r="http://schemas.openxmlformats.org/officeDocument/2006/relationships" name="Business and Summary of Signi_3" sheetId="65" state="visible" r:id="rId65"/>
    <sheet xmlns:r="http://schemas.openxmlformats.org/officeDocument/2006/relationships" name="Discontinued Operations (Narrat" sheetId="66" state="visible" r:id="rId66"/>
    <sheet xmlns:r="http://schemas.openxmlformats.org/officeDocument/2006/relationships" name="Discontinued Operations (Schedu" sheetId="67" state="visible" r:id="rId67"/>
    <sheet xmlns:r="http://schemas.openxmlformats.org/officeDocument/2006/relationships" name="Discontinued Operations (Sche_2" sheetId="68" state="visible" r:id="rId68"/>
    <sheet xmlns:r="http://schemas.openxmlformats.org/officeDocument/2006/relationships" name="Loans (Schedule of Loans by Pro" sheetId="69" state="visible" r:id="rId69"/>
    <sheet xmlns:r="http://schemas.openxmlformats.org/officeDocument/2006/relationships" name="Loans (Schedule of Loans by Seg" sheetId="70" state="visible" r:id="rId70"/>
    <sheet xmlns:r="http://schemas.openxmlformats.org/officeDocument/2006/relationships" name="Loans (Components of Net Invest" sheetId="71" state="visible" r:id="rId71"/>
    <sheet xmlns:r="http://schemas.openxmlformats.org/officeDocument/2006/relationships" name="Loans (Commercial Loans - By Ri" sheetId="72" state="visible" r:id="rId72"/>
    <sheet xmlns:r="http://schemas.openxmlformats.org/officeDocument/2006/relationships" name="Loans (Narrative) (Details)" sheetId="73" state="visible" r:id="rId73"/>
    <sheet xmlns:r="http://schemas.openxmlformats.org/officeDocument/2006/relationships" name="Loans (Schedule of Consumer Loa" sheetId="74" state="visible" r:id="rId74"/>
    <sheet xmlns:r="http://schemas.openxmlformats.org/officeDocument/2006/relationships" name="Loans (Delinquency Status) (Det" sheetId="75" state="visible" r:id="rId75"/>
    <sheet xmlns:r="http://schemas.openxmlformats.org/officeDocument/2006/relationships" name="Loans (Loans on Non-accrual Sta" sheetId="76" state="visible" r:id="rId76"/>
    <sheet xmlns:r="http://schemas.openxmlformats.org/officeDocument/2006/relationships" name="Loans (Schedule of Loans In Pro" sheetId="77" state="visible" r:id="rId77"/>
    <sheet xmlns:r="http://schemas.openxmlformats.org/officeDocument/2006/relationships" name="Loans (Impaired Loans) (Details" sheetId="78" state="visible" r:id="rId78"/>
    <sheet xmlns:r="http://schemas.openxmlformats.org/officeDocument/2006/relationships" name="Loans (Impaired Loans) (Parenth" sheetId="79" state="visible" r:id="rId79"/>
    <sheet xmlns:r="http://schemas.openxmlformats.org/officeDocument/2006/relationships" name="Loans (Purchased Credit Impaire" sheetId="80" state="visible" r:id="rId80"/>
    <sheet xmlns:r="http://schemas.openxmlformats.org/officeDocument/2006/relationships" name="Loans (Summary of Carrying Valu" sheetId="81" state="visible" r:id="rId81"/>
    <sheet xmlns:r="http://schemas.openxmlformats.org/officeDocument/2006/relationships" name="Loans (Schedule of Changes to t" sheetId="82" state="visible" r:id="rId82"/>
    <sheet xmlns:r="http://schemas.openxmlformats.org/officeDocument/2006/relationships" name="Loans (Summary of Recorded Inve" sheetId="83" state="visible" r:id="rId83"/>
    <sheet xmlns:r="http://schemas.openxmlformats.org/officeDocument/2006/relationships" name="Loans (Summary of Recorded In_2" sheetId="84" state="visible" r:id="rId84"/>
    <sheet xmlns:r="http://schemas.openxmlformats.org/officeDocument/2006/relationships" name="Allowance For Loan Losses (Sche" sheetId="85" state="visible" r:id="rId85"/>
    <sheet xmlns:r="http://schemas.openxmlformats.org/officeDocument/2006/relationships" name="Leases (Narrative) (Details)" sheetId="86" state="visible" r:id="rId86"/>
    <sheet xmlns:r="http://schemas.openxmlformats.org/officeDocument/2006/relationships" name="Leases (Schedule of Supplementa" sheetId="87" state="visible" r:id="rId87"/>
    <sheet xmlns:r="http://schemas.openxmlformats.org/officeDocument/2006/relationships" name="Leases (Maturities of Lease Lia" sheetId="88" state="visible" r:id="rId88"/>
    <sheet xmlns:r="http://schemas.openxmlformats.org/officeDocument/2006/relationships" name="Leases (Components of Operating" sheetId="89" state="visible" r:id="rId89"/>
    <sheet xmlns:r="http://schemas.openxmlformats.org/officeDocument/2006/relationships" name="Leases (Schedule of Net Book Va" sheetId="90" state="visible" r:id="rId90"/>
    <sheet xmlns:r="http://schemas.openxmlformats.org/officeDocument/2006/relationships" name="Leases (Schedule of Net Book _2" sheetId="91" state="visible" r:id="rId91"/>
    <sheet xmlns:r="http://schemas.openxmlformats.org/officeDocument/2006/relationships" name="Leases (Components of Finance L" sheetId="92" state="visible" r:id="rId92"/>
    <sheet xmlns:r="http://schemas.openxmlformats.org/officeDocument/2006/relationships" name="Leases (Components of Finance_2" sheetId="93" state="visible" r:id="rId93"/>
    <sheet xmlns:r="http://schemas.openxmlformats.org/officeDocument/2006/relationships" name="Leases (Schedule of Lease Incom" sheetId="94" state="visible" r:id="rId94"/>
    <sheet xmlns:r="http://schemas.openxmlformats.org/officeDocument/2006/relationships" name="Leases (Schedule of Lease Inc_2" sheetId="95" state="visible" r:id="rId95"/>
    <sheet xmlns:r="http://schemas.openxmlformats.org/officeDocument/2006/relationships" name="Leases (Maturity Analysis of Op" sheetId="96" state="visible" r:id="rId96"/>
    <sheet xmlns:r="http://schemas.openxmlformats.org/officeDocument/2006/relationships" name="Leases (Maturity Analysis of Le" sheetId="97" state="visible" r:id="rId97"/>
    <sheet xmlns:r="http://schemas.openxmlformats.org/officeDocument/2006/relationships" name="Investment Securities (Schedule" sheetId="98" state="visible" r:id="rId98"/>
    <sheet xmlns:r="http://schemas.openxmlformats.org/officeDocument/2006/relationships" name="Investment Securities (Schedu_2" sheetId="99" state="visible" r:id="rId99"/>
    <sheet xmlns:r="http://schemas.openxmlformats.org/officeDocument/2006/relationships" name="Investment Securities (Narrativ" sheetId="100" state="visible" r:id="rId100"/>
    <sheet xmlns:r="http://schemas.openxmlformats.org/officeDocument/2006/relationships" name="Investment Securities (Schedu_3" sheetId="101" state="visible" r:id="rId101"/>
    <sheet xmlns:r="http://schemas.openxmlformats.org/officeDocument/2006/relationships" name="Investment Securities (Amortize" sheetId="102" state="visible" r:id="rId102"/>
    <sheet xmlns:r="http://schemas.openxmlformats.org/officeDocument/2006/relationships" name="Investment Securities (Schedu_4" sheetId="103" state="visible" r:id="rId103"/>
    <sheet xmlns:r="http://schemas.openxmlformats.org/officeDocument/2006/relationships" name="Investment Securities (Schedu_5" sheetId="104" state="visible" r:id="rId104"/>
    <sheet xmlns:r="http://schemas.openxmlformats.org/officeDocument/2006/relationships" name="Other Assets (Components of Oth" sheetId="105" state="visible" r:id="rId105"/>
    <sheet xmlns:r="http://schemas.openxmlformats.org/officeDocument/2006/relationships" name="Other Assets (Components of O_2" sheetId="106" state="visible" r:id="rId106"/>
    <sheet xmlns:r="http://schemas.openxmlformats.org/officeDocument/2006/relationships" name="Deposits (Schedule of Detail on" sheetId="107" state="visible" r:id="rId107"/>
    <sheet xmlns:r="http://schemas.openxmlformats.org/officeDocument/2006/relationships" name="Deposits (Schedule of Maturitie" sheetId="108" state="visible" r:id="rId108"/>
    <sheet xmlns:r="http://schemas.openxmlformats.org/officeDocument/2006/relationships" name="Deposits (Schedule of Certifica" sheetId="109" state="visible" r:id="rId109"/>
    <sheet xmlns:r="http://schemas.openxmlformats.org/officeDocument/2006/relationships" name="Deposits (Narrative) (Details)" sheetId="110" state="visible" r:id="rId110"/>
    <sheet xmlns:r="http://schemas.openxmlformats.org/officeDocument/2006/relationships" name="Variable Interest Entities (Nar" sheetId="111" state="visible" r:id="rId111"/>
    <sheet xmlns:r="http://schemas.openxmlformats.org/officeDocument/2006/relationships" name="Variable Interest Entities (Ass" sheetId="112" state="visible" r:id="rId112"/>
    <sheet xmlns:r="http://schemas.openxmlformats.org/officeDocument/2006/relationships" name="Borrowings (Schedule of Long-Te" sheetId="113" state="visible" r:id="rId113"/>
    <sheet xmlns:r="http://schemas.openxmlformats.org/officeDocument/2006/relationships" name="Borrowings (Schedule of Contrac" sheetId="114" state="visible" r:id="rId114"/>
    <sheet xmlns:r="http://schemas.openxmlformats.org/officeDocument/2006/relationships" name="Borrowings (Narrative) (Details" sheetId="115" state="visible" r:id="rId115"/>
    <sheet xmlns:r="http://schemas.openxmlformats.org/officeDocument/2006/relationships" name="Borrowings (Schedule of Senior " sheetId="116" state="visible" r:id="rId116"/>
    <sheet xmlns:r="http://schemas.openxmlformats.org/officeDocument/2006/relationships" name="Borrowings (Schedule of FHLB Ad" sheetId="117" state="visible" r:id="rId117"/>
    <sheet xmlns:r="http://schemas.openxmlformats.org/officeDocument/2006/relationships" name="Borrowings (Schedule of Structu"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Derivative Financial Instrume_8" sheetId="124" state="visible" r:id="rId124"/>
    <sheet xmlns:r="http://schemas.openxmlformats.org/officeDocument/2006/relationships" name="Other Liabilities (Components O" sheetId="125" state="visible" r:id="rId125"/>
    <sheet xmlns:r="http://schemas.openxmlformats.org/officeDocument/2006/relationships" name="Fair Value (Assets and Liabilit" sheetId="126" state="visible" r:id="rId126"/>
    <sheet xmlns:r="http://schemas.openxmlformats.org/officeDocument/2006/relationships" name="Fair Value (Quantitative Inform" sheetId="127" state="visible" r:id="rId127"/>
    <sheet xmlns:r="http://schemas.openxmlformats.org/officeDocument/2006/relationships" name="Fair Value (Changes in Estimate" sheetId="128" state="visible" r:id="rId128"/>
    <sheet xmlns:r="http://schemas.openxmlformats.org/officeDocument/2006/relationships" name="Fair Value (Carrying Value of A" sheetId="129" state="visible" r:id="rId129"/>
    <sheet xmlns:r="http://schemas.openxmlformats.org/officeDocument/2006/relationships" name="Fair Value (Narrative) (Details" sheetId="130" state="visible" r:id="rId130"/>
    <sheet xmlns:r="http://schemas.openxmlformats.org/officeDocument/2006/relationships" name="Fair Value (Carrying and Estima" sheetId="131" state="visible" r:id="rId131"/>
    <sheet xmlns:r="http://schemas.openxmlformats.org/officeDocument/2006/relationships" name="Stockholder's Equity (Schedule " sheetId="132" state="visible" r:id="rId132"/>
    <sheet xmlns:r="http://schemas.openxmlformats.org/officeDocument/2006/relationships" name="Stockholders' Equity (Narrative" sheetId="133" state="visible" r:id="rId133"/>
    <sheet xmlns:r="http://schemas.openxmlformats.org/officeDocument/2006/relationships" name="Stockholders' Equity (Component" sheetId="134" state="visible" r:id="rId134"/>
    <sheet xmlns:r="http://schemas.openxmlformats.org/officeDocument/2006/relationships" name="Stockholders' Equity (Changes i" sheetId="135" state="visible" r:id="rId135"/>
    <sheet xmlns:r="http://schemas.openxmlformats.org/officeDocument/2006/relationships" name="Stockholders' Equity (Reclassif" sheetId="136" state="visible" r:id="rId136"/>
    <sheet xmlns:r="http://schemas.openxmlformats.org/officeDocument/2006/relationships" name="Regulatory Capital (Tier 1 Capi" sheetId="137" state="visible" r:id="rId137"/>
    <sheet xmlns:r="http://schemas.openxmlformats.org/officeDocument/2006/relationships" name="Earnings Per Share (Computation" sheetId="138" state="visible" r:id="rId138"/>
    <sheet xmlns:r="http://schemas.openxmlformats.org/officeDocument/2006/relationships" name="Non-Interest Income (Schedule O" sheetId="139" state="visible" r:id="rId139"/>
    <sheet xmlns:r="http://schemas.openxmlformats.org/officeDocument/2006/relationships" name="Non-Interest Expenses (Schedule" sheetId="140" state="visible" r:id="rId140"/>
    <sheet xmlns:r="http://schemas.openxmlformats.org/officeDocument/2006/relationships" name="Income Taxes (Schedule of Incom" sheetId="141" state="visible" r:id="rId141"/>
    <sheet xmlns:r="http://schemas.openxmlformats.org/officeDocument/2006/relationships" name="Income Taxes (Schedule of Provi" sheetId="142" state="visible" r:id="rId142"/>
    <sheet xmlns:r="http://schemas.openxmlformats.org/officeDocument/2006/relationships" name="Income Taxes (Schedule Of Perce" sheetId="143" state="visible" r:id="rId143"/>
    <sheet xmlns:r="http://schemas.openxmlformats.org/officeDocument/2006/relationships" name="Income Taxes (Schedule Of Tax E" sheetId="144" state="visible" r:id="rId144"/>
    <sheet xmlns:r="http://schemas.openxmlformats.org/officeDocument/2006/relationships" name="Income Taxes (Narrative) (Detai" sheetId="145" state="visible" r:id="rId145"/>
    <sheet xmlns:r="http://schemas.openxmlformats.org/officeDocument/2006/relationships" name="Income Taxes (Reconciliation Of" sheetId="146" state="visible" r:id="rId146"/>
    <sheet xmlns:r="http://schemas.openxmlformats.org/officeDocument/2006/relationships" name="Income Taxes (Schedule of Earli" sheetId="147" state="visible" r:id="rId147"/>
    <sheet xmlns:r="http://schemas.openxmlformats.org/officeDocument/2006/relationships" name="Retirement, Postretirement an_3" sheetId="148" state="visible" r:id="rId148"/>
    <sheet xmlns:r="http://schemas.openxmlformats.org/officeDocument/2006/relationships" name="Retirement, Postretirement an_4" sheetId="149" state="visible" r:id="rId149"/>
    <sheet xmlns:r="http://schemas.openxmlformats.org/officeDocument/2006/relationships" name="Retirement, Postretirement an_5" sheetId="150" state="visible" r:id="rId150"/>
    <sheet xmlns:r="http://schemas.openxmlformats.org/officeDocument/2006/relationships" name="Retirement, Postretirement an_6" sheetId="151" state="visible" r:id="rId151"/>
    <sheet xmlns:r="http://schemas.openxmlformats.org/officeDocument/2006/relationships" name="Retirement, Postretirement an_7" sheetId="152" state="visible" r:id="rId152"/>
    <sheet xmlns:r="http://schemas.openxmlformats.org/officeDocument/2006/relationships" name="Retirement, Postretirement an_8" sheetId="153" state="visible" r:id="rId153"/>
    <sheet xmlns:r="http://schemas.openxmlformats.org/officeDocument/2006/relationships" name="Retirement, Postretirement an_9" sheetId="154" state="visible" r:id="rId154"/>
    <sheet xmlns:r="http://schemas.openxmlformats.org/officeDocument/2006/relationships" name="Retirement, Postretirement a_10" sheetId="155" state="visible" r:id="rId155"/>
    <sheet xmlns:r="http://schemas.openxmlformats.org/officeDocument/2006/relationships" name="Retirement, Postretirement a_11" sheetId="156" state="visible" r:id="rId156"/>
    <sheet xmlns:r="http://schemas.openxmlformats.org/officeDocument/2006/relationships" name="Retirement, Postretirement a_12" sheetId="157" state="visible" r:id="rId157"/>
    <sheet xmlns:r="http://schemas.openxmlformats.org/officeDocument/2006/relationships" name="Retirement, Postretirement A_13" sheetId="158" state="visible" r:id="rId158"/>
    <sheet xmlns:r="http://schemas.openxmlformats.org/officeDocument/2006/relationships" name="Retirement, Postretirement a_14" sheetId="159" state="visible" r:id="rId159"/>
    <sheet xmlns:r="http://schemas.openxmlformats.org/officeDocument/2006/relationships" name="Commitments (Summary of Commitm" sheetId="160" state="visible" r:id="rId160"/>
    <sheet xmlns:r="http://schemas.openxmlformats.org/officeDocument/2006/relationships" name="Commitments (Summary of Commi_2" sheetId="161" state="visible" r:id="rId161"/>
    <sheet xmlns:r="http://schemas.openxmlformats.org/officeDocument/2006/relationships" name="Commitments (Narrative) (Detail" sheetId="162" state="visible" r:id="rId162"/>
    <sheet xmlns:r="http://schemas.openxmlformats.org/officeDocument/2006/relationships" name="Contingencies (Narrative) (Deta" sheetId="163" state="visible" r:id="rId163"/>
    <sheet xmlns:r="http://schemas.openxmlformats.org/officeDocument/2006/relationships" name="Certain Relationships And Rel_2" sheetId="164" state="visible" r:id="rId164"/>
    <sheet xmlns:r="http://schemas.openxmlformats.org/officeDocument/2006/relationships" name="Business Segment Information (N" sheetId="165" state="visible" r:id="rId165"/>
    <sheet xmlns:r="http://schemas.openxmlformats.org/officeDocument/2006/relationships" name="Business Segment Information (S" sheetId="166" state="visible" r:id="rId166"/>
    <sheet xmlns:r="http://schemas.openxmlformats.org/officeDocument/2006/relationships" name="Business Segment Information (G" sheetId="167" state="visible" r:id="rId167"/>
    <sheet xmlns:r="http://schemas.openxmlformats.org/officeDocument/2006/relationships" name="Goodwill And Intangible Asset_2" sheetId="168" state="visible" r:id="rId168"/>
    <sheet xmlns:r="http://schemas.openxmlformats.org/officeDocument/2006/relationships" name="Goodwill And Intangible Asset_3" sheetId="169" state="visible" r:id="rId169"/>
    <sheet xmlns:r="http://schemas.openxmlformats.org/officeDocument/2006/relationships" name="Goodwill And Intangible Asset_4" sheetId="170" state="visible" r:id="rId170"/>
    <sheet xmlns:r="http://schemas.openxmlformats.org/officeDocument/2006/relationships" name="Severance Liabilities (Summary " sheetId="171" state="visible" r:id="rId171"/>
    <sheet xmlns:r="http://schemas.openxmlformats.org/officeDocument/2006/relationships" name="Severance Liabilities (Narrativ" sheetId="172" state="visible" r:id="rId172"/>
    <sheet xmlns:r="http://schemas.openxmlformats.org/officeDocument/2006/relationships" name="Parent Company Financial Stat_3" sheetId="173" state="visible" r:id="rId173"/>
    <sheet xmlns:r="http://schemas.openxmlformats.org/officeDocument/2006/relationships" name="Parent Company Financial Stat_4" sheetId="174" state="visible" r:id="rId174"/>
    <sheet xmlns:r="http://schemas.openxmlformats.org/officeDocument/2006/relationships" name="Parent Company Financial Stat_5" sheetId="175" state="visible" r:id="rId175"/>
    <sheet xmlns:r="http://schemas.openxmlformats.org/officeDocument/2006/relationships" name="Selected Quarterly Financial _3" sheetId="176" state="visible" r:id="rId176"/>
    <sheet xmlns:r="http://schemas.openxmlformats.org/officeDocument/2006/relationships" name="Subsequent Events (Narrative) (" sheetId="177" state="visible" r:id="rId177"/>
  </sheets>
  <definedNames/>
  <calcPr calcId="124519" fullCalcOnLoad="1"/>
</workbook>
</file>

<file path=xl/sharedStrings.xml><?xml version="1.0" encoding="utf-8"?>
<sst xmlns="http://schemas.openxmlformats.org/spreadsheetml/2006/main" uniqueCount="2040">
  <si>
    <t>Document and Entity Information - USD ($)</t>
  </si>
  <si>
    <t>12 Months Ended</t>
  </si>
  <si>
    <t>Dec. 31, 2019</t>
  </si>
  <si>
    <t>Feb. 07,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IT GROUP INC.</t>
  </si>
  <si>
    <t>Entity Central Index Key</t>
  </si>
  <si>
    <t>0001171825</t>
  </si>
  <si>
    <t>Current Fiscal Year End Date</t>
  </si>
  <si>
    <t>--12-31</t>
  </si>
  <si>
    <t>Entity Filer Category</t>
  </si>
  <si>
    <t>Large Accelerated Filer</t>
  </si>
  <si>
    <t>Entity File Number</t>
  </si>
  <si>
    <t>001-31369</t>
  </si>
  <si>
    <t>Entity Tax Identification Number</t>
  </si>
  <si>
    <t>65-1051192</t>
  </si>
  <si>
    <t>Entity Address, Address Line One</t>
  </si>
  <si>
    <t>11 West 42nd Street</t>
  </si>
  <si>
    <t>Entity Address, City or Town</t>
  </si>
  <si>
    <t>New York</t>
  </si>
  <si>
    <t>Entity Address, Postal Zip Code</t>
  </si>
  <si>
    <t>10036</t>
  </si>
  <si>
    <t>City Area Code</t>
  </si>
  <si>
    <t>212</t>
  </si>
  <si>
    <t>Local Phone Number</t>
  </si>
  <si>
    <t>461-5200</t>
  </si>
  <si>
    <t>Entity Address, State or Province</t>
  </si>
  <si>
    <t>NY</t>
  </si>
  <si>
    <t>Entity Shell Company</t>
  </si>
  <si>
    <t>Entity Current Reporting Status</t>
  </si>
  <si>
    <t>Yes</t>
  </si>
  <si>
    <t>Entity Common Stock, Shares Outstanding</t>
  </si>
  <si>
    <t>Entity Public Float</t>
  </si>
  <si>
    <t>Entity Well-known Seasoned Issuer</t>
  </si>
  <si>
    <t>Entity Voluntary Filers</t>
  </si>
  <si>
    <t>No</t>
  </si>
  <si>
    <t>Entity Emerging Growth Company</t>
  </si>
  <si>
    <t>Entity Small Business</t>
  </si>
  <si>
    <t>Entity Incorporation, State or Country Code</t>
  </si>
  <si>
    <t>DE</t>
  </si>
  <si>
    <t>Entity Interactive Data Current</t>
  </si>
  <si>
    <t>Document Annual Report</t>
  </si>
  <si>
    <t>true</t>
  </si>
  <si>
    <t>Document Transition Report</t>
  </si>
  <si>
    <t>Documents Incorporated by Reference</t>
  </si>
  <si>
    <t>Portions of the registrant's definitive proxy statement relating to the 2020 Annual Meeting of Stockholders are incorporated by reference into Part III</t>
  </si>
  <si>
    <t>Common Stock</t>
  </si>
  <si>
    <t>Title of 12(b) Security</t>
  </si>
  <si>
    <t>Common Stock, par value $0.01 per share</t>
  </si>
  <si>
    <t>Security Exchange Name</t>
  </si>
  <si>
    <t>NYSE</t>
  </si>
  <si>
    <t>Trading Symbol</t>
  </si>
  <si>
    <t>CIT</t>
  </si>
  <si>
    <t>5.625% Non-Cumulative Perpetual Preferred Stock, Series B</t>
  </si>
  <si>
    <t>5.625% Non-Cumulative Perpetual Preferred Stock, Series B, par value $0.01 per share</t>
  </si>
  <si>
    <t>CITPRB</t>
  </si>
  <si>
    <t>Condensed Consolidated Balance Sheets (Unaudited) - USD ($) $ in Millions</t>
  </si>
  <si>
    <t>Dec. 31, 2018</t>
  </si>
  <si>
    <t>Assets</t>
  </si>
  <si>
    <t>Cash and due from banks, including restricted balances of $875.2 at December 31, 2019 and $25.5 at December 31, 2018 (see Note 10 for amounts pledged)</t>
  </si>
  <si>
    <t>Interest bearing cash, including restricted balances of $2.2 at December 31, 2019 and $2.5 at December 31, 2018 (see Note 10 for amounts pledged)</t>
  </si>
  <si>
    <t>Securities purchased under agreement to resell</t>
  </si>
  <si>
    <t>Investment securities, including securities carried at fair value with changes recorded in net income of $47.2 at December 31, 2019 and $44.6 at December 31, 2018 (see Note 10 for amounts pledged)</t>
  </si>
  <si>
    <t>Assets held for sale</t>
  </si>
  <si>
    <t>Loans (see Note 10 for amounts pledged)</t>
  </si>
  <si>
    <t>Allowance for loan losses</t>
  </si>
  <si>
    <t>Total loans, net of allowance for loan losses</t>
  </si>
  <si>
    <t>Operating lease equipment, net (see Note 10 for amounts pledged)</t>
  </si>
  <si>
    <t>[1]</t>
  </si>
  <si>
    <t>Bank-owned life insurance</t>
  </si>
  <si>
    <t>Goodwill</t>
  </si>
  <si>
    <t>Other assets, including $190.7 at December 31, 2019 and $119.9 at December 31, 2018, at fair value</t>
  </si>
  <si>
    <t>Assets of discontinued operations</t>
  </si>
  <si>
    <t>Total Assets</t>
  </si>
  <si>
    <t>Liabilities</t>
  </si>
  <si>
    <t>Deposits</t>
  </si>
  <si>
    <t>Credit balances of factoring clients</t>
  </si>
  <si>
    <t>Other liabilities, including $100.8 at December 31, 2019 and $146.6 at December 31, 2018, at fair value</t>
  </si>
  <si>
    <t>Borrowings, including $14.3 at December 31, 2019 and $0.9 at December 31, 2018 contractually due within twelve months</t>
  </si>
  <si>
    <t>Liabilities of discontinued operations</t>
  </si>
  <si>
    <t>Total Liabilities</t>
  </si>
  <si>
    <t>Stockholders’ Equity</t>
  </si>
  <si>
    <t>Preferred Stock: $0.01 par value, 100,000,000 shares authorized, 8,325,000 and 325,000 shares at December 31, 2019 and 2018, respectively, were issued and outstanding</t>
  </si>
  <si>
    <t>Common Stock: $0.01 par value, 600,000,000 shares authorized. Issued: 162,188,287 at December 31, 2019 and 161,073,078 at December 31, 2018 Outstanding: 94,742,564 at December 31, 2019 and 100,919,707 at December 31, 2018</t>
  </si>
  <si>
    <t>Paid-in capital</t>
  </si>
  <si>
    <t>Retained earnings</t>
  </si>
  <si>
    <t>Accumulated other comprehensive loss</t>
  </si>
  <si>
    <t>Treasury stock: 67,445,723 shares at December 31, 2019 and 60,153,371 shares at December 31, 2018 at cost</t>
  </si>
  <si>
    <t>Total Common Stockholders’ Equity</t>
  </si>
  <si>
    <t>Total Equity</t>
  </si>
  <si>
    <t>Total Liabilities and Equity</t>
  </si>
  <si>
    <t>Includes off-lease Rail equipment of $519.1 million and $380.4 million at December 31, 2019 and December 31, 2018, respectively.</t>
  </si>
  <si>
    <t>Condensed Consolidated Balance Sheets (Unaudited) (Parenthetical) - USD ($) $ in Millions</t>
  </si>
  <si>
    <t>Statement Of Financial Position [Abstract]</t>
  </si>
  <si>
    <t>Cash and interest bearing deposits, restricted</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 USD ($) shares in Thousands, $ in Millions</t>
  </si>
  <si>
    <t>Dec. 31, 2017</t>
  </si>
  <si>
    <t>Interest income</t>
  </si>
  <si>
    <t>Interest and fees on loans</t>
  </si>
  <si>
    <t>Other interest and dividends</t>
  </si>
  <si>
    <t>Interest expense</t>
  </si>
  <si>
    <t>Interest on deposits</t>
  </si>
  <si>
    <t>Interest on borrowing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Goodwill impairment</t>
  </si>
  <si>
    <t>Loss on debt extinguishment and deposit redemption</t>
  </si>
  <si>
    <t>Total non-interest expenses</t>
  </si>
  <si>
    <t>Income from continuing operations before provision (benefit) for income taxes</t>
  </si>
  <si>
    <t>Provision (benefit) for income taxes</t>
  </si>
  <si>
    <t>Income from continuing operations</t>
  </si>
  <si>
    <t>Discontinued operations</t>
  </si>
  <si>
    <t>Income (loss) from discontinued operations, net of taxes</t>
  </si>
  <si>
    <t>Gain (loss) on sale of discontinued operations, net of taxes</t>
  </si>
  <si>
    <t>Total income (loss) from discontinued operations, net of taxes</t>
  </si>
  <si>
    <t>Net income</t>
  </si>
  <si>
    <t>Preferred stock dividends</t>
  </si>
  <si>
    <t>Net income available to common shareholders</t>
  </si>
  <si>
    <t>Income from continuing operations available to common shareholders</t>
  </si>
  <si>
    <t>Basic income per common share</t>
  </si>
  <si>
    <t>Income (loss) from discontinued operations</t>
  </si>
  <si>
    <t>Basic income per share</t>
  </si>
  <si>
    <t>Diluted income per common share</t>
  </si>
  <si>
    <t>Diluted income per share</t>
  </si>
  <si>
    <t>Average number of common shares (thousands)</t>
  </si>
  <si>
    <t>Basic</t>
  </si>
  <si>
    <t>Diluted</t>
  </si>
  <si>
    <t>Consolidated Statements of Comprehensive Income (Loss) - USD ($) $ in Millions</t>
  </si>
  <si>
    <t>Other Comprehensive Income Loss Net Of Tax Period Increase Decrease [Abstract]</t>
  </si>
  <si>
    <t>Other comprehensive income (loss), net of tax</t>
  </si>
  <si>
    <t>Foreign currency translation adjustments</t>
  </si>
  <si>
    <t>Net unrealized gains (losses) on available for sale securities</t>
  </si>
  <si>
    <t>Changes in benefit plans net gains (loss) and prior service (cost)/credit</t>
  </si>
  <si>
    <t>Comprehensive income</t>
  </si>
  <si>
    <t>Consolidated Statements of Stockholders' Equity - USD ($) $ in Millions</t>
  </si>
  <si>
    <t>Total</t>
  </si>
  <si>
    <t>Preferred Stock</t>
  </si>
  <si>
    <t>Paid-in Capital</t>
  </si>
  <si>
    <t>Retained Earnings</t>
  </si>
  <si>
    <t>Accumulated Other Comprehensive Loss</t>
  </si>
  <si>
    <t>Treasury Stock, at Cost</t>
  </si>
  <si>
    <t>Noncontrolling Minority Interests</t>
  </si>
  <si>
    <t>Beginning balance at Dec. 31, 2016</t>
  </si>
  <si>
    <t>Adoption of Accounting Standard Update at Dec. 31, 2016</t>
  </si>
  <si>
    <t>Increase (Decrease) in Stockholders' Equity [Roll Forward]</t>
  </si>
  <si>
    <t>Other comprehensive income, net of tax</t>
  </si>
  <si>
    <t>Dividends paid</t>
  </si>
  <si>
    <t>Issuance of preferred stock</t>
  </si>
  <si>
    <t>Share repurchases</t>
  </si>
  <si>
    <t>Amortization of restricted stock, stock option and performance shares expenses</t>
  </si>
  <si>
    <t>Employee stock purchase plan</t>
  </si>
  <si>
    <t>Other</t>
  </si>
  <si>
    <t>Ending balance at Dec. 31, 2017</t>
  </si>
  <si>
    <t>Adoption of Accounting Standard Update at Dec. 31, 2017</t>
  </si>
  <si>
    <t>Retirement of Treasury Stock</t>
  </si>
  <si>
    <t>Ending balance at Dec. 31, 2018</t>
  </si>
  <si>
    <t>Amortization of stock compensation expenses</t>
  </si>
  <si>
    <t>Ending balance at Dec. 31, 2019</t>
  </si>
  <si>
    <t>Consolidated Statements of Stockholders' Equity (Parenthetical) - $ / shares</t>
  </si>
  <si>
    <t>Statement Of Stockholders Equity [Abstract]</t>
  </si>
  <si>
    <t>Dividends paid per common share</t>
  </si>
  <si>
    <t>Dividends paid per preferred share</t>
  </si>
  <si>
    <t>Consolidated Statements of Cash Flows - USD ($) $ in Millions</t>
  </si>
  <si>
    <t>Cash Flows from Operations</t>
  </si>
  <si>
    <t>Adjustments to reconcile net income to net cash flows from operations:</t>
  </si>
  <si>
    <t>Net gain on asset sales and impairments on assets held for sale</t>
  </si>
  <si>
    <t>Provision for deferred income taxes</t>
  </si>
  <si>
    <t>Decrease (increase) in finance receivables held for sale</t>
  </si>
  <si>
    <t>(Increase) decrease in other assets</t>
  </si>
  <si>
    <t>Increase (decrease) in other liabilities</t>
  </si>
  <si>
    <t>Other operating activities</t>
  </si>
  <si>
    <t>Net cash flows provided by operations</t>
  </si>
  <si>
    <t>Cash Flows from Investing Activities</t>
  </si>
  <si>
    <t>Changes in loans, net</t>
  </si>
  <si>
    <t>Purchases of investment securities and securities purchased under agreement to resell</t>
  </si>
  <si>
    <t>Proceeds from sales and maturities of investment securities and securities purchased under agreement to resell</t>
  </si>
  <si>
    <t>Proceeds from asset and receivable sales</t>
  </si>
  <si>
    <t>Purchases of assets to be leased and other equipment</t>
  </si>
  <si>
    <t>Proceeds from sale of OREO, net of repurchases</t>
  </si>
  <si>
    <t>Purchase of bank owned life insurance</t>
  </si>
  <si>
    <t>Other investing activities</t>
  </si>
  <si>
    <t>Net cash flows (used in) provided by investing activities</t>
  </si>
  <si>
    <t>Cash Flows from Financing Activities</t>
  </si>
  <si>
    <t>Proceeds from the issuance of term debt and FHLB advances</t>
  </si>
  <si>
    <t>Repayments of term debt, FHLB advances, and net settlements</t>
  </si>
  <si>
    <t>Net increase (decrease) in deposits</t>
  </si>
  <si>
    <t>Repurchase of common stock</t>
  </si>
  <si>
    <t>Net proceeds from issuance of preferred stock</t>
  </si>
  <si>
    <t>Other financing activities</t>
  </si>
  <si>
    <t>Net cash flows provided by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refunded (pai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to OREO</t>
  </si>
  <si>
    <t>Finance lease unexercised bargain purchase options</t>
  </si>
  <si>
    <t>Commitments extended during the period on affordable housing investment credits</t>
  </si>
  <si>
    <t>NACCO</t>
  </si>
  <si>
    <t>Proceeds from sale of business</t>
  </si>
  <si>
    <t>Commercial Air</t>
  </si>
  <si>
    <t>Consolidated Statements of Cash Flows (Parenthetical) $ in Millions</t>
  </si>
  <si>
    <t>Dec. 31, 2017USD ($)</t>
  </si>
  <si>
    <t>Reconciliation of cash, cash equivalents and restricted cash</t>
  </si>
  <si>
    <t>Cash and due from banks, including restricted balances of $875.2, $25.5, and $42.9 at December 31, 2019, December 31, 2018, and December 31, 2017, respectively</t>
  </si>
  <si>
    <t>Interest bearing cash, including restricted balances of $2.2, $2.5, and $81.8 at December 31, 2019, December 31, 2018, and December 31, 2017, respectively</t>
  </si>
  <si>
    <t>Cash included in assets of discontinued operations</t>
  </si>
  <si>
    <t>Total cash, cash equivalents, and restricted cash shown in the Statements of Cash Flows</t>
  </si>
  <si>
    <t>Cash and due from banks, restricted</t>
  </si>
  <si>
    <t>Business and Summary of Significant Accounting Policies</t>
  </si>
  <si>
    <t>Accounting Policies [Abstract]</t>
  </si>
  <si>
    <t>BUSINESS AND SUMMARY OF SIGNIFICANT ACCOUNTING POLICIES</t>
  </si>
  <si>
    <t>NOTE 1 — 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We also provide banking and related services to commercial and individual customers through our banking subsidiary, CIT Bank, N.A. ("CIT Bank" or the “Bank”), which includes over 60 branches located in Southern California and its online bank.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On January 1, 2020, CIT acquired Mutual of Omaha Bank (“MOB”), the savings bank subsidiary of Mutual of Omaha Insurance Company and Omaha Financial Holdings, Inc. (“OFHI”) for approximately $1 billion in cash and stock. See Note 29 – Subsequent Events . BASIS OF PRESENTATION 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 Discontinued Operations There were no discontinued operations as of December 31, 2019. Discontinued operations as of December 31, 2018 was comprised of the Business Air business and residual activity of the Financial Freedom business, which was sold in May 2018. Although the economic benefit and risk of the business had been transferred to the buyer, certain assets and liabilities of Financial Freedom remained as the required investor consent was not received to qualify for sale treatment. In conjunction with the sale of Financial Freedom, the Company also sold its reverse mortgage portfolio comprised of loans and related other real estate owned ("OREO") assets, which was serviced by Financial Freedom and was previously reported in continuing operations. Collectively, the sale of the Financial Freedom business and the reverse mortgage portfolio is referred to as the "Financial Freedom Transaction". In July 2019, CIT obtained the final investor consent to transfer the servicer obligation to a third party and derecognized the assets, which had previously not met the accounting requirements for sale treatment, and related secured borrowing. During the third quarter, the residual assets and liabilities of discontinued operations and related income statement activity were reclassified to continuing operations. Income (loss) from discontinued operations reflects the activities of the Business Air and Financial Freedom businesses for the years ended December 31, 2019, 2018 and 2017, and Commercial Air (a component of Aerospace) for the year ended December 31, 2017. We completed the sale of our Commercial Air business on April 4, 2017. See further discussion in Note 2 – Discontinued Operations SIGNIFICANT ACCOUNTING POLICIES Loans and Leases CIT extends credit to commercial customers through a variety of financing arrangements including term loans, revolving credit facilities, finance leases and operating leases. CIT also extends credit through Consumer Loans, including residential mortgages and had a portfolio of reverse mortgages, which was sold on May 31, 2018. The amounts outstanding on term loans, Consumer Loans, revolving credit facilities and finance leases are referred to as loans. These loans, when combined with Assets Held for Sale (“AHFS”) and Operating lease equipment, net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Finance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its amortized cost basis or fair value on the date of transfer, which excludes the allowance for credit losses. Prior to the transfer, CIT applies its write-off policy to the recorded investment. If the recorded investment exceeds the loan’s fair value at the date of transfer, a valuation allowance (“VA”) is established equal to the difference between the recorded investment and fair value. Once classified as AHFS, the amount by which the amortized cost exceeds fair value is recorded as a change in the VA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 Purchased Credit-Impaired Loans Purchased credit-impaired loans (“PCI loans”) were determined as of the date of purchase to have evidence of credit quality deterioration since origin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at the cohort level.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i.e., one unit of accoun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the discount recorded includes accretable and non-accretable components. The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wi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CIT sold its reverse mortgage portfolio on May 31, 2018 in connection with the Financial Freedom Transaction. The Company’s former uninsured reverse mortgages in continuing operations that were determined to be non-PCI were accounted for in accordance with the instructions provided by the staff of the Securities and Exchange Commission (“SEC”) entitled “Accounting for Pools of Uninsured Residential Reverse Mortgage Contracts.” The insured reverse mortgages in continuing operations that were determined to be PCI were accounted for in accordance with the guidance in ASC 310-30. As such, revenue recognition and income measurement for these loans was based on expected rather than contractual cash flows, and the fair value adjustment on these loans included both accretable and non-accretable components. Leases On January 1, 2019, CIT adopted ASU 2016-02, Leases (Topic 842), and subsequent related ASUs using January 1, 2019 as the date of initial application. The leasing standard modifies the accounting, presentation, and disclosures for both lessees and lessors. We elected the modified retrospective transition option which allows for application of the Topic 842 guidance at the adoption date. Therefore, comparative prior period financial information was not adjusted and will continue to be reported under the previous accounting guidance of ASC 840, Leases. No cumulative-effect adjustment to retained earnings as of January 1, 2019 was necessary as a result of adopting the new standard. CIT elected the “package of practical expedients” permitted under the transition guidance which allowed the Company not to reassess its prior conclusions regarding lease identification, lease classification of existing leases, and treatment of initial direct costs on existing leases. Any lease arrangements and significant modifications entered into subsequent to the adoption date (January 1, 2019) are accounted for in accordance with the new standard. Lessee Topic 842 Accounting The leasing standard requires recognition of leases on the consolidated balance sheets as right-of-use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CIT recognized lease liabilities, with corresponding ROU assets, based on the present value of unpaid lease payments for existing operating leases longer than twelve months as of January 1, 2019. The ROU assets were adjusted per Topic 842 transition guidance for existing lease-related balances of accrued and prepaid rent, unamortized lease incentives provided by lessors, and restructuring liabilities. As a result, CIT recognized ROU assets of approximately $210 million in Other Assets and corresponding lease liabilities of approximately $260 million in Other liabilities as of January 1, 2019. The January 1, 2019 incremental borrowing rates determined on a collateralized basis for the remaining lease terms were utilized when determining the present value of lease payments at the date of initial adoption. The Company elected the lessee practical expedient not to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Operating Expenses. Variable lease payments for common area maintenance, property taxes and other operating expenses are recognized as expense in the period when the changes in facts and circumstances on which the variable lease payments are based occur. Lessee Accounting for Periods Prior to Adoption of Topic 842 (Prior to January 1, 2019) Under ASC 840, lessee operating lease arrangements were recorded off balance sheet and ROU assets and lease liabilities were not recognized. Operating lease rent expense was recognized on a straight-line basis over the lease term and recorded in Operating Expenses. Common area maintenance, property taxes, and other operating expenses related to leased premises were also recognized in Operating Expenses, consistent with similar costs for owned locations. Lessor Topic 842 Accounting We determine lease classification at commencement date. Leases not classified as sales-type or direct financing leases are classified as operating leases. The primary accounting criteria we use that results in sales-type lease classification are (a) the lease transfers ownership of the underlying asset to the lessee by the end of the lease term, (b) the lease grants the lessee a purchase option that the lessee is reasonably certain to exercise, (c) using a seventy-five percent or more threshold, the lease term is for a major part of the remaining economic life of the underlying asset (however, we do not use this classification criterion when the lease commencement date falls within the last 25 percent of the total economic life of the underlying asset) and (d) using a ninety percent or more threshold, the present value of the sum of the lease payments and residual value guarantee from the lessee equals or exceeds substantially all of the fair value of the underlying asset. When none of the sales-type lease criteria have been met, leases are classified as direct financing leases when, using a ninety percent or more threshold, the present value of the sum of the lease payments and residual value guarantee purchased from a third party equals or exceeds substantially all of the fair value of the underlying asset. The majority of our finance leases are sales-type leases. We do not lease equipment of such a specialized nature that it is expected to have no alternative use to the lessor at the end of the lease term. Lease components are separated from non-lease components that transfer a good or service to the customer; and the non-lease components in our lease contracts are accounted for in accordance with loan accounting guidance. However, the Company elected the operating lease practical expedient for its Rail portfolio leases to not separate non-lease components of railc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Residual realization risk varies by transaction type. Finance leases bear the least risk because contractual payments usually cover approximately 90% of the equipment's cost at the inception of the lease. A significant portion of our leasing portfolios are comprised of operating leases which have higher risk because a smaller percentage of the equipment's value is covered by contractual cash flows over the term of the lease. If the market value of leased equipment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and the residual values of such equipment. CIT seeks to mitigate these risks by maintaining relatively young fleet assets with wide operator bases, which can facilitate attractive lease and utilization rates. CIT manages and evaluates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loss allowance as the lessor considers both the lease receivable and the unguaranteed residual asset when determining the finance lease net investment loss allowance. Incremental costs of a lease that would not have been incurred if the lease had not been obtained are capitalized as initial direct costs. Property taxes paid by the lessor which are reimbursed by the lessee are considered to be lessor costs of owning the asset, and are recorded gross with revenue included in Other non-interest income and expense recorded in Operating expenses. The Company elected a lessor accounting policy election to exclude from revenue and expenses sales taxes and other similar taxes assessed by a governmental authority on lease revenue-producing transactions and collected by the lessor from a lessee. Operating Leases -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other equipment useful lives are generally 3-10 years.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which will be sold, is marked to the lower of cost or fair value with the adjustment recorded in other noninterest income. Initial direct costs are amortized over the lease term. Finance Leases - CIT’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and unguaranteed residual asset, if any, are recorded for finance leases at present value discounted using the rate implicit in the lease. The lease receivable includes lease payments not yet paid and guarantee of the residual value by the lessee or unrelated third party. Interest income is recognized over the lease term at a constant periodic discount rate on the remaining balance of the lease net investment using the rate implicit in the lease. After the commencement date, lease payments collected are applied to reduce net investment, and net investment is increased for interest income recorded. Variable lease payments that are not included in the lease net investment are recognized as income in the Consolidated Statements of Income in the period when the changes in facts and circumstances on which the variable lease payments are based occur. Lessor Accounting for Periods Prior to Adoption of Topic 842 (Prior to January 1, 2019) Lessor accounting was not fundamentally changed by AS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Under ASC 840 our finance leases typically met criteria for classification as direct financing leases; however, due to a change in lease guidance similar leases are classified as sales-type leases under ASC 842 although there continues to be no selling profit or loss at lease commencement. The primary impact to the Company is related to initial direct costs and certain property taxes. The new lease guidance has a narrower definition of initial direct costs that may be capitalized. Allocated internal costs and professional fees to negotiate and arrange the lease agreements that would have been incurred, regardless of lease execution, no longer qualify as initial direct costs. On January 1, 2019, we began to record gross operating expenses and other non-interest income for property taxes paid by CIT as lessor that are reimbursed by the lessees. Revenue Recognition On January 1, 2018, CIT adopted ASU 2014-09, Revenue Recognition - Revenue from Contracts with Customers (ASC 606) "Interest Income" and "Rental Income on Operating Leases", CIT's two largest revenue items, are out of scope of the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ther real estate owned (“OREO”) and requires the Company to apply certain recognition and measurement principles of ASC 606. CIT evaluated its in-scope revenue streams and concluded that ASU 2014-09 did not materially impact the current practice of revenue recognition as ASC 606 was consistent with the accounting policy being applied by the Company for tho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Rental revenue on operating leases is recognized on a straight-line basis over the lease term and is included in Non-interest Income. Intangible assets related to acquisitions completed by the Company and to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generally for a minimum of six months. The Company periodically modifies the terms of loans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The allowance for loan losses ("ALLL") is intended to provide for credit losses inherent in the HFI loan portfolio and is periodically reviewed for adequacy. ALLL is determined based on three key components: (1) specific al</t>
  </si>
  <si>
    <t>Discontinued Operations</t>
  </si>
  <si>
    <t>Discontinued Operations And Disposal Groups [Abstract]</t>
  </si>
  <si>
    <t>DISCONTINUED OPERATIONS</t>
  </si>
  <si>
    <t>NOTE 2 — DISCONTINUED OPERATIONS There were no discontinued operations as of December 31, 2019. As of December 31, 2018, discontinued operations was comprised of Business Air and residual activity of the Financial Freedom business, which was sold in May 2018. As part of the Financial Freedom Transaction, the sale of the Financial Freedom business included all the operations, mortgage servicing rights and related servicing assets and liabilities. In July 2019, CIT obtained the final investor consent from Government National Mortgage Association (“GNMA”) to transfer CIT’s servicer obligation to a third party and derecognized the assets, which had previously not met the accounting requirements for sale treatment, and related secured borrowing of approximately $152 million from the Financial Freedom business. In addition, during 2019 we continued to sell our business aircraft. During the third quarter of 2019, the residual assets and liabilities, and related income statement activity, were reclassified to continuing operations. The following tables reflect the combined results of the discontinued operations. Condensed Combined Balance Sheet (dollars in millions)
December 31,
December 31,
2019
2018
Net loans
$
-
$
248.1
Other assets
-
1.7
Assets of discontinued operations
$
-
$
249.8
Secured borrowings
$
-
$
195.0
Other liabilities
-
102.0
Liabilities of discontinued operations
$
-
$
297.0
At December 31, 2018, the assets and liabilities primarily related to the failed sale assets and related secured borrowing for Financial Freedom of $195 million as the required investor consent was not received to qualify for sale treatment, although the economic benefit and risk of the business had been transferred to the buyer. The remaining assets primarily related to Business Air loans and other liabilities of $102 million, which included the indemnification contingent liability and mortgage servicing liability of Financial Freedom and other liabilities of Business Air. Condensed Combined Statement of Income (dollars in millions)
Years Ended December 31,
2019
2018
2017
Interest income
$
3.4
$
14.6
$
39.5
Interest expense
2.8
10.5
109.1
Rental income on operating leases
-
0.5
312.5
Other income
3.0
19.9
(13.9
)
Maintenance and other operating lease expenses
-
-
4.2
Operating expenses
2.9
35.7
30.0
Loss on debt extinguishment
-
-
39.0
Income (loss) from discontinued operations before provision (benefit) for income taxes
0.7
(11.2
)
155.8
Provision (benefit) for income taxes
0.2
(2.5
)
65.6
Income (loss) on sale of discontinued operation, net of taxes
-
(16.3
)
118.6
Income (loss) from discontinued operations, net of taxes
$
0.5
$
(25.0
)
$
208.8
There was no discontinued operations income statement activity after the second quarter of 2019. The loss, net of taxes, of $25 million for the year ended December 31, 2018 was primarily due to the $16 million net loss on sale of the Financial Freedom business and operating expenses of $33 million. Income from the discontinued operations for the year ended December 31, 2017 was driven primarily by revenues on leased aircraft in the first quarter and the gain on sale of Commercial Air in April. The interest expense included amounts allocated to the businesses and on secured debt. Operating expenses included in discontinued operations consisted of direct expenses of the Commercial Air and Business Air businesses that were separate from ongoing CIT operations. Condensed Combined Statement of Cash Flows (dollars in millions)
Years Ended December 31,
2019
2018
2017
Net cash flows (used in) provided by operations
$
(4.4
)
$
7.2
$
(5.0
)
Net cash flows provided by investing activities
54.9
148.7
10,391.7</t>
  </si>
  <si>
    <t>Loans</t>
  </si>
  <si>
    <t>Receivables [Abstract]</t>
  </si>
  <si>
    <t>LOANS</t>
  </si>
  <si>
    <t>NOTE 3 — LOANS Loans, excluding those reflected as discontinued operations, consist of the following. Unless otherwise noted, loans held for sale are not included. Prior period balances have been conformed to the current presentation. Loans by Product (dollars in millions)
December 31, 2019
December 31, 2018
Commercial loans
$
22,765.1
$
22,285.7
Financing leases and leveraged leases
2,254.4
2,489.4
Total commercial
25,019.5
24,775.1
Consumer loans
5,979.4
6,020.3
Total loans
$
30,998.9
$
30,795.4
The following table presents loans by segment, based on obligor location: Loans (dollars in millions)
December 31, 2019
December 31, 2018
Domestic
Foreign
Total
Domestic
Foreign
Total
Commercial Banking
$
22,866.0
$
1,527.4
$
24,393.4
$
22,732.8
$
1,530.6
$
24,263.4
Consumer Banking (1)
6,605.5
-
6,605.5
6,532.0
-
6,532.0
Total
$
29,471.5
$
1,527.4
$
30,998.9
$
29,264.8
$
1,530.6
$
30,795.4
(1)
The following table presents selected components of the net investment in loans: Components of Net Investment in Loans (dollars in millions)
December 31,
December 31,
2019
2018
Unearned income (1)
$
(430.0
)
$
(778.8
)
Unamortized premiums / (discounts)
30.0
20.6
Accretable yield on PCI loans
(745.4
)
(903.8
)
Net unamortized deferred costs and (fees) (1)
50.9
85.7
(1) Certain of the following tables present credit-related information at the “class” level. A class is generally a disaggregation of a portfolio segment. In determining the classes, CIT considered the loan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loan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 accrual depending on the evaluation of these factors.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Risk Rating by Class / Segment (dollars in millions)
Grade:
Pass
Special Mention
Classified- accrual
Classified- non-accrual
PCI Loans (2)
Total
December 31, 2019
Commercial Banking
Commercial Finance (1)
$
12,601.1
$
450.7
$
614.3
$
246.7
$
—
$
13,912.8
Real Estate Finance
5,007.0
341.0
6.3
0.4
27.8
5,382.5
Business Capital (1)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December 31, 2018
Commercial Banking
Commercial Finance (1)
$
11,744.4
$
801.2
$
1,212.0
$
195.8
$
4.7
$
13,958.1
Real Estate Finance
4,977.4
162.3
225.6
2.2
32.2
5,399.7
Business Capital (1)
4,433.3
164.9
183.8
39.9
—
4,821.9
Rail
82.6
0.5
0.6
—
—
83.7
Total Commercial Banking
21,237.7
1,128.9
1,622.0
237.9
36.9
24,263.4
Consumer Banking
Consumer and Community Banking - Primarily SBA Loans
446.4
7.1
56.0
0.4
1.8
511.7
Total Consumer Banking
446.4
7.1
56.0
0.4
1.8
511.7
Total
$
21,684.1
$
1,136.0
$
1,678.0
$
238.3
$
38.7
$
24,775.1
(1)
(2)
The following table provides a summary of the consumer loan LTV distribution and the covered loans held for investment balances for single-family residential (“SFR”) mortgage loans. The average LTV for the Total Consumer Loans included below at December 31, 2019 and 2018, were 63% and 64%, respectively. Consumer Loans LTV Distribution (dollars in millions)
Covered Loans (2)
Non-covered Loans
Total Consumer
LTV Range
Non-PCI
PCI
Non-PCI
PCI
Loans
December 31, 2019
Greater than 125%
$
—
$
2.8
$
5.2
$
53.2
$
61.2
101% – 125%
—
8.5
6.6
93.0
108.1
80% – 100%
0.3
48.1
183.4
239.3
471.1
Less than 80%
307.5
234.3
4,225.5
570.6
5,337.9
Not Applicable (1)
—
—
1.1
—
1.1
Total
$
307.8
$
293.7
$
4,421.8
$
956.1
$
5,979.4
December 31, 2018
Greater than 125%
$
1.3
$
105.6
$
4.9
$
—
$
111.8
101% – 125%
5.3
186.1
4.7
—
196.1
80% – 100%
27.3
446.8
220.3
—
694.4
Less than 80%
1,068.5
916.0
3,032.6
—
5,017.1
Not Applicable (1)
—
—
0.9
—
0.9
Total
$
1,102.4
$
1,654.5
$
3,263.4
$
—
$
6,020.3
(1)
(2)
The SFR amounts represent the carrying value, which differ from unpaid principal balances, and include the premiums or discounts and the accretable yield and non-accretable difference for PCI loans recorded in purchase accounting. Certain consumer SFR loans are “covered loans” for which the Company can be reimbursed for a portion of certain future losses. Covered loans relate to loans acquired from the OneWest Bank acquisition with indemnifications provided by the FDIC under LSAs for certain future losses. The LSAs with the FDIC relate to the FDIC-assisted transactions of IndyMac in March 2009, First Federal in December 2009 and La Jolla Bank in February 2010. The indemnification period for IndyMac ended in March 2019. Post March 2019, the covered loans are limited to First Federal and La Jolla with the indemnification period ending in December 2019 and February 2020, respectively. No indemnification asset was recognized in connection with First Federal and La Jolla. The Company separately recognizes a net receivable (recorded in other assets) for the claim submissions filed with the FDIC. At December 31, 2019, the indemnification asset is zero, as compared to $10.8 million at December 31, 2018 and there was a net receivable from the FDIC of zero and $6.4 million, respectively. Apart from the loss share reimbursements from the FDIC, the decline in the indemnification asset during 2018 reflects the reduction in the indemnification receivable from the FDIC related to covered servicer-related obligations for reverse mortgages from $29 million to zero, an impairment charge of $21 million and amortization of $40 million. During the year ended December 31, 2018, CIT performed a collectability assessment of the probable losses to be reimbursed by the FDIC given the significantly shorter remaining life of the indemnification asset in comparison to the weighted average life of the related covered loans and significant decline in loss share claims filed with the FDIC. Separate from the higher negative yield to amortize the reductions in expected indemnification asset cash flows due to an increase in expected cash flows on the covered loans from improved credit performance, CIT recorded an impairment of $21 million in other noninterest income for the amounts deemed uncollectable within the remaining indemnification period based on CIT’s loan level review of the covered loans. As of December 31, 2019, there was no remaining amount of negative amortization contractually permitted on consumer loans with terms that permitted negative amortization. Past Due and Non-accrual Loans The table that follows presents portfolio delinquency status, regardless of accrual/non-accrual classification: Loans - Delinquency Status (dollars in millions)
Past Due
Total
30-59
60-89
90 or more
Past Due
Current
PCI Loans (2)
Total
December 31, 2019
Commercial Banking
Commercial Finance (1)
$
58.7
$
27.8
$
49.0
$
135.5
$
13,777.3
$
—
$
13,912.8
Real Estate Finance
0.6
46.6
—
47.2
5,307.5
27.8
5,382.5
Business Capital (1)
113.8
35.0
22.0
170.8
4,867.7
—
5,038.5
Rail
—
—
—
—
59.6
—
59.6
Total Commercial Banking
173.1
109.4
71.0
353.5
24,012.1
27.8
24,393.4
Consumer Banking
Legacy Consumer Mortgage
15.5
3.3
17.7
36.5
795.2
1,249.8
2,081.5
Consumer and Community Banking
16.4
3.3
7.6
27.3
4,496.7
—
4,524.0
Total Consumer Banking
31.9
6.6
25.3
63.8
5,291.9
1,249.8
6,605.5
Total
$
205.0
$
116.0
$
96.3
$
417.3
$
29,304.0
$
1,277.6
$
30,998.9
December 31, 2018
Commercial Banking
Commercial Finance (1)
$
55.6
$
0.4
$
72.8
$
128.8
$
13,824.6
$
4.7
$
13,958.1
Real Estate Finance
8.9
12.0
5.1
26.0
5,341.5
32.2
5,399.7
Business Capital (1)
91.1
35.0
15.0
141.1
4,680.8
—
4,821.9
Rail
2.8
0.9
1.5
5.2
78.5
—
83.7
Total Commercial Banking
158.4
48.3
94.4
301.1
23,925.4
36.9
24,263.4
Consumer Banking
Legacy Consumer Mortgage
25.9
5.9
37.6
69.4
1,063.6
1,654.5
2,787.5
Consumer and Community Banking
25.3
3.0
2.1
30.4
3,712.3
1.8
3,744.5
Total Consumer Banking
51.2
8.9
39.7
99.8
4,775.9
1,656.3
6,532.0
Total
$
209.6
$
57.2
$
134.1
$
400.9
$
28,701.3
$
1,693.2
$
30,795.4
(1)
In the fourth quarter of 2019, we modified our reporting at the business level. Commercial Services and an equipment financing portfolio consisting mostly of leases were transferred from Business Capital to Commercial Finance. Prior period numbers have been conformed to the current period presentation.
(2)
Non-accrual loans include loans that are individually evaluated and determined to be impaired (generally loans with balances $500,000 or greater), as well as other, smaller balance loans placed on non-accrual due to delinquency (generally 90 days or more). Certain loans 90 days or more past due as to interest or principal are still accruing, because they are well-secured and in the process of collection. The following table sets forth non-accrual loans, assets received in satisfaction of loans (OREO and repossessed assets) and loans 90 days or more past due and still accruing. Loans on Non-Accrual Status (dollars in millions) (1)
December 31, 2019
December 31, 2018
Held for Investment
Held for Sale
Total
Held for Investment
Held for Sale
Total
Commercial Banking
Commercial Finance (2)
$
246.7
$
—
$
246.7
$
195.8
$
—
$
195.8
Business Capital (2)
60.9
—
60.9
39.9
—
39.9
Real Estate Finance
0.4
—
0.4
2.2
—
2.2
Total Commercial Banking
308.0
—
308.0
237.9
—
237.9
Consumer Banking
Consumer and Community Banking
4.0
—
4.0
6.1
—
6.1
Legacy Consumer Mortgages
13.3
1.0
14.3
32.2
—
32.2
Total Consumer Banking
17.3
1.0
18.3
38.3
—
38.3
Corporate (2)
—
—
—
—
6.1
6.1
Total
$
325.3
$
1.0
$
326.3
$
276.2
$
6.1
$
282.3
Repossessed assets and OREO
20.1
33.0
Total non-performing assets
$
346.4
$
315.3
Commercial loans past due 90 days or more accruing
$
25.6
$
21.9
Consumer loans past due 90 days or more accruing
11.3
13.7
Total accruing loans past due 90 days or more
$
36.9
$
35.6
(1)
(2)
Payments received on non-accrual loans are generally applied first against outstanding principal, though in certain instances where the remaining recorded investment is deemed fully collectible, interest income is recognized on a cash basis. The table below summarizes the residential mortgage loans in the process of foreclosure and OREO: Loans in Process of Foreclosure and OREO (1) (dollars in millions)
2019
2018
PCI
$
25.4
$
122.6
Non-PCI
13.5
24.1
Loans in process of foreclosure
$
38.9
$
146.7
OREO
$
17.7
$
32.0
(1) Impaired Loans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Recorded Investment
Unpaid Principal Balance
Related Allowance
Average Recorded Investment (2)
December 31, 2019
With no related allowance recorded:
Commercial Banking
Commercial Finance (3)
$
46.5
$
69.0
$
—
$
68.0
Business Capital (3)
4.8
5.5
—
6.0
Real Estate Finance
—
—
—
1.6
Consumer Banking
Consumer and Community Banking
4.0
4.0
—
4.9
LCM
20.6
22.4
—
24.7
With an allowance recorded:
Commercial Banking
Commercial Finance (3)
223.9
267.3
86.0
166.6
Business Capital (3)
19.4
19.4
10.0
11.6
Real Estate Finance
—
—
—
0.8
Consumer Banking
Consumer and Community Banking
0.1
0.2
—
—
LCM
1.4
1.4
0.2
0.4
Total Impaired Loans (1)
320.7
389.2
96.2
284.6
Total Loans Impaired at Acquisition Date
1,277.6
1,936.1
17.4
1,504.4
Total
$
1,598.3
$
2,325.3
$
113.6
$
1,789.0
December 31, 2018
With no related allowance recorded:
Commercial Banking
Commercial Finance (3)
$
89.4
$
112.1
$
—
$
70.7
Business Capital (3)
7.1
9.5
—
9.4
Real Estate Finance
2.3
2.3
—
1.4
Consumer Banking
Consumer and Community Banking
4.4
4.4
—
1.8
LCM
31.5
34.8
—
26.4
With an allowance recorded:
Commercial Banking
Commercial Finance (3)
109.2
128.2
46.4
107.8
Business Capital (3)
3.8
3.8
1.0
1.9
Real Estate Finance
—
—
—
0.5
Consumer Banking
Consumer and Community Banking
—
—
—
0.1
Total Impaired Loans (1)
247.7
295.1
47.4
220.0
Total Loans Impaired at Acquisition Date
1,693.2
2,489.9
18.4
1,829.2
Total
$
1,940.9
$
2,785.0
$
65.8
$
2,049.2
(1)
( 2 )
(3)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PD and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Instances where the primary source of payment is no longer sufficient to repay the loan in accordance with the terms of the loan document;
•
Lack of current financial data related to the borrower or guarantor;
•
Delinquency status of the loan;
•
Borrowers experiencing problems, such as operating losses, marginal working capital, inadequate cash flow, excessive financial leverage or business interruptions;
•
Loans secured by collateral that is not readily marketable or that has experienced or is susceptible to deterioration in realizable value; and
•
Loans to borrowers in industries or countries experiencing severe economic instability. A shortfall between the estimated value and recorded investment in the loan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Orderly liquidation value" is the basis for collateral valuation;
•
Appraisals are updated annually or more often as market conditions warrant; and
•
Appraisal values are discounted in the determination of impairment if the:
•
appraisal does not reflect current market conditions; or
•
collateral consists of inventory, accounts receivable, or other forms of collateral that may become difficult to locate or collect or may be subject to pilferage in a liquidation. Loans Acquired with Deteriorated Credit Quality The Company applied the income recognition and disclosure guidance in ASC 310-30 to loans that were identified as PCI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dollars in millions)
December 31, 2019
Carrying Value
Unpaid Principal Balance
Allowance for Loan Losses
Commercial Banking
Real Estate Finance
$
27.8
$
30.4
$
9.8
Consumer Banking
Legacy Consumer Mortgages
1,249.8
1,905.7
7.6
$
1,277.6
$
1,936.1
$
17.4
December 31, 2018
Commercial Banking
Commercial Finance
$
4.7
$
9.0
$
0.4
Real Estate Finance
32.2
37.7
8.8
Consumer Banking
Consumer and Community Banking
1.8
2.3
—
Legacy Consumer Mortgages
1,654.5
2,440.9
9.2
$
1,693.2
$
2,489.9
$
18.4
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December 31, 2019
December 31, 2018
Non- criticized
Criticized
Total
Non- criticized
Criticized
Total
Commercial Finance
$
—
$
—
$
—
$
—
$
4.7
$
4.7
Real Estate Finance
20.7
7.1
27.8
14.6
17.6
32.2
Total
$
20.7
$
7.1
$
27.8
$
14.6
$
22.3
$
36.9
Non-criticized loans generally include loans that are expected to be repaid in accordance with contractual loan terms. Criticized loans are risk rated as special mention or classified.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Changes in the accretable yield for PCI loans are summarized below. Change in Accretable Yield (dollars in millions)
Years Ended December 31,
2019
2018
2017
Balance, beginning of period
$
903.8
$
1,063.7
$
1,261.4
Accretion into interest income
(146.9
)
(167.5
)
(204.6
)
Reclassification from non-accretable difference
19.2
17.8
38.5
Disposals and Other
(30.7
)
(10.2
)
(31.6
)
Balance, end of period
$
745.4
$
903.8
$
1,063.7
Troubled Debt Restructuring The Company periodically modifies the terms of loans in response to borrowers’ difficulties. Modifications that include a financial concession to the borrower are accounted for as TDRs. A restructuring of a debt constitutes a TDR for purposes of ASC 310-40, if CIT, for economic or legal reasons related to the debtor’s financial difficulties, grants a concession to the debtor that it would not otherwise consider. A concession either stems from an agreement between CIT and the debtor or is imposed by law or a court of law. One key indicator of a concession is the lender granting a term or condition that it would not ordinarily consider, such as accepting assets other than cash in partial settlement of the obligation. Another key indicator of a concession is the lender agreeing to a term or condition that is below market, such as lowering the interest rate or agreeing to convert scheduled cash pay interest to Payment in Kind (“PIK”).” A TDR may include, but is not limited to, one or a combination of the following:
•
Transfer from the debtor to the creditor of receivables from third parties, real estate, or other assets to satisfy a debt in full or in part. This includes a transfer resulting from foreclosure or repossession.
•
Issuance or other granting of an equity interest by the debtor to the creditor as partial repayment of the debt, unless the equity interest is granted pursuant to existing terms for converting the debt into an equity interest.
•
Modification of the terms of a debt, such as one or a combination of the following:
o
Reduction (absolute or contingent) of the stated interest rate for the remaining original life of the debt,
o
Reduction (absolute or contingent) of the face amount or maturity extension of the debt,
o
Reduction (absolute or contingent) of accrued interest, or
o
Deferral of payments. Modified loans that meet the definition of a TDR are subject to the Company's impaired loan policy. The following table presents the recorded investment of TDRs, excluding those within a trial modification period of $5.5 million, $4.2 million and $12.5 million as of December 31, 2019, 2018 and 2017: TDRs (dollars in millions)
December 31, 2019
December 31, 2018
December 31, 2017
Recorded Investment
% Total TDR
Recorded Investment
% Total TDR
Recorded Investment
% Total TDR
Commercial Banking
$
129.5
87
%
$
70.4
80
%
$
86.2
84
%
Consumer Banking
19.3
13
%
17.2
20
%
16.9
16
%
Total
$
148.8
100
%
$
87.6
100
%
$
103.1
100
%
Percent non-accrual
71
%
79
%
63
%
Modifications (dollars in millions)
Years Ended
2019
2018
2017
Recorded investment related to modifications qualifying as TDRs that occurred during the years
$
89.9
$
69.0
$
92.5
Recorded investment at the time of default of TDRs that experienced a payment default (payment default is one missed payment) during the years and for which the payment default occurred within one year of the modification
$
23.2
$
21.8
$
41.1
There were $23.6 million and $6.1 million as of December 31, 2019 and December 31, 2018, respectively, of commitments to lend additional funds to borrowers whose loan terms have been modified in TDRs. The financial impact of the various modification strategies that the Company employs in response to borrower difficulties is presented below. Although the focus is on the December 31, 2019 amounts, the overall nature and impact of modification programs were comparable in the prior year. Modifications qualifying as TDRs based upon recorded investment at December 31, 2019 were comprised of payment deferrals (52%) and covenant relief and/or other (48%). At December 31, 2018, TDR recorded investment was comprised of payment deferrals (51%) and covenant relief and/or other (49%).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years ended December 31, 2019 and 2018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years ended December 31, 2019 and 2018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t>
  </si>
  <si>
    <t>Allowance For Loan Losses</t>
  </si>
  <si>
    <t>ALLOWANCE FOR LOAN LOSSES</t>
  </si>
  <si>
    <t>NOTE 4 — ALLOWANCE FOR LOAN LOSSES The Company maintains an ALLL for estimated credit losses in its HFI loan portfolio. See Note 1 – Business and Summary of Significant Accounting Policies Allowance for Loan Losses and Recorded Investment in Loans (dollars in millions)
Commercial Banking
Consumer Banking
Total
Year Ended December 31, 2019
Balance - beginning of period
$
460.2
$
29.5
$
489.7
Provision (benefit) for credit losses
117.3
(6.5
)
110.8
Other (1)
5.0
(0.6
)
4.4
Gross charge-offs
(151.2
)
(2.7
)
(153.9
)
Recoveries
29.1
2.5
31.6
Balance - end of period
$
460.4
$
22.2
$
482.6
Allowance Balance at December 31, 2019
Loans individually evaluated for impairment
$
96.0
$
0.2
$
96.2
Loans collectively evaluated for impairment
354.6
14.4
369.0
Loans acquired with deteriorated credit quality (2)
9.8
7.6
17.4
Allowance for loan losses
460.4
22.2
482.6
Other reserves (1)
$
36.4
$
0.7
$
37.1
Loans at December 31, 2019
Loans individually evaluated for impairment
$
294.6
$
26.1
$
320.7
Loans collectively evaluated for impairment
24,071.0
5,329.6
29,400.6
Loans acquired with deteriorated credit quality (2)
27.8
1,249.8
1,277.6
Ending balance
$
24,393.4
$
6,605.5
$
30,998.9
Percent of loans to total loans
78.7
%
21.3
%
100.0
%
Year Ended December 31, 2018
Balance - beginning of period
$
402.2
$
28.9
$
431.1
Provision for credit losses
167.1
3.9
171.0
Other (1)
3.0
-
3.0
Gross charge-offs
(138.7
)
(4.1
)
(142.8
)
Recoveries
26.6
0.8
27.4
Balance - end of period
$
460.2
$
29.5
$
489.7
Allowance Balance at December 31, 2018
Loans individually evaluated for impairment
$
47.4
$
-
$
47.4
Loans collectively evaluated for impairment
403.6
20.3
423.9
Loans acquired with deteriorated credit quality (2)
9.2
9.2
18.4
Allowance for loan losses
460.2
29.5
489.7
Other reserves (1)
$
41.4
$
0.1
$
41.5
Loans at December 31, 2018
Loans individually evaluated for impairment
$
211.8
$
35.9
$
247.7
Loans collectively evaluated for impairment
24,014.7
4,839.8
28,854.5
Loans acquired with deteriorated credit quality (2)
36.9
1,656.3
1,693.2
Ending balance
$
24,263.4
$
6,532.0
$
30,795.4
Percent of loans to total loans
78.8
%
21.2
%
100.0
%
(1)
(2)</t>
  </si>
  <si>
    <t>Leases</t>
  </si>
  <si>
    <t>Leases [Abstract]</t>
  </si>
  <si>
    <t>LEASES</t>
  </si>
  <si>
    <t>NOTE 5 Lessee CIT leases primarily include office space and bank branches; and substantially all of our lease liabilities relate to United States real estate leases under operating lease arrangements. Our lessee finance leases are not significant. Our real estate leases have remaining lease terms of up to 14 years. Our lease terms may include options to extend or terminate the lease. The options are included in the lease term when it is determined that it is reasonably certain the option will be exercised. The following tables present supplemental balance sheet and cash flow information related to operating leases. ROU assets are included in Other assets and lease liabilities are included in Other liabilities. Supplemental Lease Balance Sheet Information (dollars in millions)
December 31, 2019
ROU assets
$
194.9
Lease liabilities
242.6
Weighted-average remaining lease terms
9 Years
Weighted-average discount rate
4.77
% Supplemental Cash Flow Information (dollars in millions):
Year Ended
December 31, 2019
Cash paid for amounts included in the measurement of lease liabilities
$
45.8
ROU assets obtained in exchange for new lease liabilities
$
18.0
The following table presents maturities of lease liabilities: Maturity of Lease Liabilities (dollars in millions)
Years Ended December 31,
2020
$
47.1
2021
35.0
2022
28.4
2023
28.0
2024
27.7
Thereafter
143.0
Total undiscounted lease payments
309.2
Difference between undiscounted cash flows and discounted cash flows
(66.6
)
Lease liabilities, at present value
$
242.6
In addition to the table above, we have future operating lease commitments of $108 million (undiscounted) for a 15-year lease of office space in Morristown, NJ which was signed in September 2019. The estimated commencement date for this lease is late 2020 and the office space will be primarily occupied by corporate functional staff. The following table presents components of operating lease expense, which are included in operating expenses: Components of Operating Lease Expense (dollars in millions)
Year Ended
December 31,
2019
Operating lease cost (1)
$
43.1
Variable lease cost
10.6
Sublease income
(14.9
)
Total operating lease expense
$
38.8
(1) The components of lease expense are recorded in Operating expenses. Variable lease cost includes common area maintenance, property taxes, and other operating expenses related to leased premises. Sublease income results from leasing excess building space that CIT is no longer utilizing under operating leases which have remaining lease terms of up to 2 years. Lessor The Company leases equipment to commercial end-users under operating lease and finance lease arrangements. The majority of operating lease equipment is long-lived rail equipment which is typically leased several times over the equipmen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and many of the leases that do not have a nominal purchase option include renewal provisions resulting in some leases continuing beyond initial contractual term. Our leases typically do not include early termination options; and continued rent payments are due if leased equipment is not returned at the end of the lease. The following table provides the net book value of operating lease equipment (net of accumulated depreciation of $1.4 billion at December 31, 2019 and $1.2 billion at December 31, 2018), by equipment type. Operating Lease Equipment (dollars in millions)
December 31,
December 31,
2019
2018
Railcars and locomotives
$
6,706.0
$
6,420.7
Other equipment
613.7
549.9
Total (1)
$
7,319.7
$
6,970.6
(1) The following table presents Components of Net Investment in Finance Leases (dollars in millions)
December 31,
2019
Lease receivables
$
1,905.3
Unguaranteed residual assets
309.4
Total net investment in finance leases
2,214.7
Leveraged lease net investment (1)
39.7
Total
$
2,254.4
(1) leases The table that follows Lease Income (dollars in millions)
Year Ended
December 31,
2019
Lease income – Operating leases
$
800.8
Variable lease income – Operating leases (1)
56.9
Rental income on operating leases
857.7
Interest income - Sales type and direct financing leases
194.0
Variable lease income included in Other non-interest income (2)
46.0
Leveraged lease income
8.8
Total lease income
$
1,106.5
(1) (2) The following tables present lease payments due on non-cancellable operating leases and lease receivables due on finance leases at December 31, 2019. Excluded from these tables are variable lease payments, including rentals calculated based on asset usage levels, rentals from future renewal and re-leasing activity, and expected sales proceeds from remarketing equipment Maturity Analysis of Operating Lease Payments (dollars in millions)
Years Ended December 31,
2020
$
644.5
2021
478.1
2022
325.1
2023
193.7
2024
102.8
Thereafter
69.3
Total
$
1,813.5
Maturity Analysis of Lease Receivables - Sales Type and Direct Financing Leases (dollars in millions)
Years Ended December 31,
2020
$
832.2
2021
605.3
2022
383.4
2023
209.4
2024
76.6
Thereafter
31.4
Total undiscounted cash flows
2,138.3
Difference between undiscounted cash flows and discounted cash flows
233.0
Lease receivables, at present value
$
1,905.3</t>
  </si>
  <si>
    <t>Investment Securities</t>
  </si>
  <si>
    <t>Investments Debt And Equity Securities [Abstract]</t>
  </si>
  <si>
    <t>INVESTMENT SECURITIES</t>
  </si>
  <si>
    <t>NOTE 6 — INVESTMENT SECURITIES Investments include debt and equity securities. Investment Securities (dollars in millions)
December 31,
December 31,
2019
2018
AFS Securities
Debt securities
$
6,011.8
$
5,931.3
Securities carried at FV with changes in net income
Equity securities
47.2
44.6
Non-marketable securities (1)
217.8
257.9
Total investment securities
$
6,276.8
$
6,233.8
( 1 )
Non-marketable investments include restricted stock of the FRB and FHLB carried at cost of $187.9 million at December 31, 2019 and $242.5 million at December 31, 2018. The remaining non-marketable investments without readily determinable fair values measured under the measurement exception totaled $29.9 million at December 31, 2019 and $15.4 million at December 31, 2018. Realized investment gains totaled $4.8 million, $16.5 million and $30.0 million for the years ended December 31, 2019, 2018 and 2017, respectively, and exclude losses from OTTI. The Company had $1.7 billion and $1.6 billion of interest-bearing cash at banks at December 31, 2019 and December 31, 2018, respectively, which are cash and cash equivalents and are classified separately on the balance sheet. The following table presents interest and dividends on investments and interest-bearing cash: Interest and Dividend Income (dollars in millions)
Years Ended December 31,
2019
2018
2017
Interest income – debt securities (1)
$
187.9
$
163.1
$
128.9
Interest income – interest-bearing cash
37.1
42.3
57.7
Dividends – equity securities
8.5
13.2
10.9
Total interest and dividends
$
233.5
$
218.6
$
197.5
(1)
Includes interest income on securities purchased under agreement to resell The following table presents amortized cost and fair value of securities AFS. Amortized Cost and Fair Value (dollars in millions)
Amortized Cost
Gross Unrealized Gains
Gross Unrealized Losses
Fair Value
December 31, 2019
Debt securities AFS
Mortgage-backed securities
U.S. government/sponsored agency – Residential
$
4,766.4
$
24.1
$
(16.7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
December 31, 2018
Debt securities AFS
Mortgage-backed securities
U.S. government/sponsored agency – Residential
$
5,341.2
$
6.7
$
(122.7
)
$
5,225.2
U.S. government/sponsored agency – Commercial
291.8
3.2
(0.4
)
294.6
U.S. government/sponsored agency obligations
34.9
—
(0.4
)
34.5
U.S. Treasury securities
253.9
—
(2.4
)
251.5
Supranational securities
50.0
—
(0.6
)
49.4
State &amp; municipal bonds
10.9
—
(0.7
)
10.2
Corporate bonds – foreign
65.8
0.1
—
65.9
Total debt securities AFS
$
6,048.5
$
10.0
$
(127.2
)
$
5,931.3
The following table presents the debt securities AFS by contractual maturity dates: Maturities - (dollars in millions)
December 31, 2019
Amortized Cost
Fair Value
Weighted Average Yield
Mortgage-backed securities — U.S. government/sponsored agency – Residential
After 5 through 10 years
$
0.1
$
0.1
7.10
%
Due after 10 years
4,766.3
4,773.7
2.63
%
Total
4,766.4
4,773.8
2.63
%
Mortgage-backed securities — U.S. government/sponsored agency – Commercial
After 1 through 5 years
12.1
12.3
3.11
%
After 5 through 10 years
458.8
470.1
2.79
%
Due after 10 years
83.6
82.4
2.25
%
Total
554.5
564.8
2.71
%
U.S. government/sponsored agency obligations
After 1 through 5 years
24.9
24.9
2.43
%
After 5 through 10 years
154.2
152.6
2.70
%
Due after 10 years
270.3
266.5
2.82
%
Total
449.4
444.0
2.75
%
U.S. Treasury securities
Due in 1 year or less
9.0
9.0
1.99
%
After 1 through 5 years
0.2
0.2
1.63
%
After 5 through 10 years
2.0
2.1
2.60
%
Total
11.2
11.3
2.09
%
Supranational securities
Due in 1 year or less
149.8
149.8
1.56
%
Total
149.8
149.8
1.56
%
State &amp; municipal bonds
Due after 10 years
1.0
1.0
2.26
%
Total
1.0
1.0
2.26
%
Corporate bonds — foreign
Due in 1 year or less
65.9
67.1
6.09
%
Total
65.9
67.1
6.09
%
Total debt securities AFS
$
5,998.2
$
6,011.8
2.66
% At December 31, 2019 and December 31, 2018, certain securities AFS were in unrealized loss positions. The following tables summarize by investment category the gross unrealized losses, respective fair value and length of time that those securities have been in a continuous unrealized loss position. Gross Unrealized Loss (dollars in millions)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
December 31, 2018
Debt securities AFS
Mortgage-backed securities
U.S. government/sponsored agency – Residential
$
582.1
$
(7.4
)
$
3,842.7
$
(115.3
)
U.S. government/sponsored agency – Commercial
102.6
(0.4
)
—
—
U.S. government/sponsored agency obligations
—
—
24.6
(0.4
)
U.S. Treasury securities
247.5
(2.4
)
—
—
State &amp; municipal bonds
—
—
8.1
(0.7
)
Supranational securities
—
—
49.4
(0.6
)
Total debt securities AFS
$
932.2
$
(10.2
)
$
3,924.8
$
(117.0
) Purchased Credit-Impaired AFS Securities As of December 31, 2019 and December 31, 2018, there was no balance in PCI securities. For the years ended December 31, 2018 and December 31, 2017, the accretable yield on PCI securities had a beginning balance of $101.7 million and $165.0 million, respectively. Adjustments to accretable yield primarily included accretion into interest income of $7.8 million and $23.4 million and disposals of $93.0 million and $40.1 million for the years ended December 31, 2018 and December 31, 2017, respectively. Securities Carried at Fair Value with Changes Recorded in Net Income As of December 31, 2019, equity securities were carried at a fair value of $47.2 million with an amortized cost of $48.2 million and unrealized losses of $1.0 million. As of December 31, 2018, the fair value and amortized cost of equity securities were Other Than Temporary Impairment As discussed in Note 1 — Business and Summary of Significant Accounting Policies There were no OTTI losses recognized for the year ended December 31, 2019. There were insignificant OTTI losses for the year ended December 31, 2018 and the Company recognized OTTI losses of For AFS debt securities with unrealized losses that were neither OTTI nor credit-related, the Company believes it is not more-likely-than-not that it will have to sell such securitie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Other Assets</t>
  </si>
  <si>
    <t>Deferred Costs Capitalized Prepaid And Other Assets Disclosure [Abstract]</t>
  </si>
  <si>
    <t>NOTE 7 — OTHER ASSETS The following table presents the components of other assets. Other Assets (dollars in millions)
December 31,
December 31,
2019
2018
Tax credit investments (1)
$
365.6
$
313.9
Right of use assets
194.9
-
Fair value of derivative financial instruments
190.7
119.9
Property, furniture and fixtures
160.0
160.0
Counterparty receivables
126.5
57.0
Intangible assets, net
66.0
89.2
Current and deferred federal and state tax assets
55.6
137.0
Other (2)
479.9
432.5
Total other assets
$
1,639.2
$
1,309.5
(1)
in this balance are LIHTC of $263.3 million and $217.7 million as of December 31, 2019 and December 31, 2018, respectively, that provide tax benefits to investors in the form of tax deductions from operating losses and tax credits. Refer to Note 1 – Business and Summary of Significant Accounting Policy for additional information. During 2019, 2018 and 2017, the Company recognized total tax benefits of $35.5 million, $34.2 million and $29.6 million, respectively, which included tax credits of $28.0 million, $27.0 million, and $22.6 million recorded in income taxes. During 2019, 2018 and 2017, the Company recorded $29.8 million, $29.1 million and $50.8 million, respectively, in tax provisions under the proportional amortization method. The Company is periodically required to provide additional financial support during the investment period. The Company’s liability for these unfunded commitments are included in Note 12 – Other Liabilities. See also Note 9 – Variable Interest Entities.
(2 )</t>
  </si>
  <si>
    <t>Deposits [Abstract]</t>
  </si>
  <si>
    <t>DEPOSITS</t>
  </si>
  <si>
    <t xml:space="preserve">NOTE 8 — DEPOSITS The following table provides detail on deposit types. Deposits — Deposit types (dollars in millions)
December 31,
December 31,
2019
2018
Interest-bearing
$
33,546.4
$
29,553.8
Non-interest bearing
1,593.1
1,685.7
Total deposits
$
35,139.5
$
31,239.5
The following table presents the maturities of time deposits. Deposits —Maturities (dollars in millions)
December 31,
Time deposits, remaining contractual maturity:
2019
Within one year
7,671.8
One to two years
2,028.9
Two to three years
322.5
Three to four years
348.5
Four to five years
628.6
Over five years
168.0
Total Time deposits
$
11,168.3
The following table presents the maturity profile of time deposits with a denomination of $100,000 or more. Time Deposits $100,000 or More (dollars in millions)
December 31,
2019
Time Deposits:
Three months or less
$
1,658.5
After three months through six months
1,528.0
After six months through twelve months
2,655.7
After twelve months
3,060.1
Total
$
8,902.3
The Company also had aggregate time deposits of $4,705.6 million and $5,647.2 million in denominations that met or exceeded the FDIC current insurance limit of $250,000 at December 31, 2019 and 2018, respectively. </t>
  </si>
  <si>
    <t>Variable Interest Entities</t>
  </si>
  <si>
    <t>Organization Consolidation And Presentation Of Financial Statements [Abstract]</t>
  </si>
  <si>
    <t>VARIABLE INTEREST ENTITIES</t>
  </si>
  <si>
    <t>NOTE 9 — VARIABLE INTEREST ENTITIES Variable Interest Entities Described below are the results of the Company’s assessment of its variable interests in order to determine its current status with regards to being the VIE PB. See Note 1 — Business and Summary of Significant Accounting Policies Consolidated VIEs At December 31, 2019 and 2018, there were no consolidated VIEs. Unconsolidated VIEs Unconsolidated VIEs include agency and non-agency securitization structures, limited partnership interests and joint ventures where the Company’s involvement is limited to an investor interest and the Company does not have the power to direct the activities of the VIE that most significantly impact the VIE’s economic performance or obligation to absorb losses or the right to receive benefits that could potentially be significant to the VIE. In connection with the sale of Financial Freedom in 2018, CIT transferred the economic benefit and risk of the HECM loans and the GNMA HMBS securitizations to the buyer, but continued to act as master servicer. At December 31, 2018, these were VIEs for which CIT was not the PB and which were reported in discontinued operations. At December 31, 2019, there were no VIEs in Discontinued Operations as CIT transferred the servicer obligation to a third party upon receiving the GNMA consent. See Note 2 — Discontinued Operations.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19
December 31, 2018
Securities
Partnership Investment
Securities
Partnership Investment
Agency securities
$
5,338.6
$
—
$
5,519.9
$
—
Tax credit equity investments
—
277.1
—
233.4
Equity investments
—
84.0
—
73.5
Total Assets
$
5,338.6
$
361.1
$
5,519.9
$
306.9
Commitments to tax credit investments (1)
$
—
$
120.1
$
—
$
97.8
Total Liabilities
$
—
$
120.1
$
—
$
97.8
Maximum loss exposure ( 2 )
$
5,338.6
$
361.1
$
5,519.9
$
306.9
(1)
Represents commitments to invest in affordable housing investments, and other investments qualifying for community reinvestment tax credits. These commitments are payable on demand and are recorded in Other liabilities.
(2)
Maximum loss exposure to the unconsolidated VIEs excludes the liability for representations and warranties and for corporate guarantees, and also excludes servicing advances.</t>
  </si>
  <si>
    <t>Borrowings</t>
  </si>
  <si>
    <t>Debt Disclosure [Abstract]</t>
  </si>
  <si>
    <t>BORROWINGS</t>
  </si>
  <si>
    <t xml:space="preserve">NOTE 10 — BORROWINGS The following table presents the carrying value of outstanding borrowings. Borrowings (dollars in millions)
December 31, 2019
December 31, 2018
CIT Group Inc.
Subsidiaries
Total
Total
Unsecured borrowings:
Senior
$
3,421.9
$
546.0
$
3,967.9
$
3,413.0
Subordinated notes
494.4
-
494.4
395.4
Secured borrowings:
FHLB advances
-
1,650.0
1,650.0
3,600.0
Other secured and structured financings
-
361.1
361.1
710.4
Total borrowings
$
3,916.3
$
2,557.1
$
6,473.4
$
8,118.8
The following table summarizes contractual maturities of borrowings outstanding, which excludes PAA discounts, original issue discounts and FSA discounts. Contractual Maturities – Borrowings as of December 31, 2019 (dollars in millions)
Total
2020
2021
2022
2023
Thereafter
Senior Unsecured notes
$
3,998.4
$
—
$
500.0
$
1,147.0
$
750.0
$
1,601.4
Subordinated unsecured notes
500.0
—
—
—
—
500.0
FHLB advances
1,650.0
—
1,650.0
—
—
—
Other secured and structured financings
364.3
14.3
350.0
—
—
—
Total Long-term borrowings
$
6,512.7
$
14.3
$
2,500.0
$
1,147.0
$
750.0
$
2,101.4
Unsecured Borrowings Revolving Credit Facility The Revolving Credit Facility had a total commitment amount of $400 million at December 31, 2019, which was reduced from a total commitment amount of $500 million at December 31, 2018. The applicable margin charged under the facility is 2.00% for LIBOR Rate loans and 1.00% for Base Rate loans. The final maturity date of the lenders’ commitments is March 1, 2021. The Revolving Credit Facility includes a covenant that requires that the Company maintain a minimum Tier 1 capital ratio of 9.0%. As of December 31, 2019, the Revolving Credit Facility was unsecured and was guaranteed by three of the Company’s domestic operating subsidiaries. In addition, the applicable required minimum guarantor asset coverage ratio ranged from 1.0:1.0 1.5:1.0 1.25:1.00 The Revolving Senior Unsecured Notes In September 2019, CIT Bank issued $550 million aggregate principal amount of 2.969% Senior Unsecured Fixed-to-Floating Rate Notes due 2025 (the “Notes”). Interest on the Notes is payable semi-annually. From September 27, 2024, through September 26, 2025, the Notes will bear interest at a rate per annum equal to a benchmark, the Secured Overnight Financing Rate (“SOFR”), plus a margin of 1.715%. The Notes mature on September 27, 2025. The following table presents maturity dates of senior unsecured notes by tranches. Senior Unsecured Notes (dollars in millions)
Maturity Date
Rate (%)
Date of Issuance
Par Value
March 2021
4.125%
March 2018
$
500.0
August 2022
5.000%
August 2012
1,147.0
August 2023
5.000%
August 2013
750.0
February 2024
4.750%
August 2018
500.0
March 2025
5.250%
March 2018
500.0
September 2025
2.969%
September 2019
550.0
Weighted average rate and total
4.606%
$
3,947.0
In addition to the notes shown in the above table, there is an unsecured note outstanding with a 6.0% coupon and a carrying value of $39.8 million (par value of $51 million) that matures in 2036. The structured financings and unsecured debt redemptions resulted in debt extinguishment losses of $0.5 million, $38.6 million and $220.0 million for the years ended December 31, 2019, 2018 and 2017, respectively. Subordinated Unsecured Notes In November 2019, CIT issued $100 million aggregate principal amount of 4.125% subordinated notes with a maturity date of November 13, 2029. In March 2018, CIT issued $400 million aggregate principal amount of 6.125% subordinated notes with a maturity date of March 9, 2028. The notes are subordinated in right of payment to the payment of CIT’s senior indebtedness and secured indebtedness. Secured Borrowings At December 31, 2019, the Company had pledged $11.3 billion of assets (including collateral for the FRB discount window that is currently not drawn). Effective April 5, 2019, the FHLB released its blanket lien covering approximately $18.9 billion (book value) of CIT Bank assets. At December 31, 2019, the collateral specifically identified and used to calculate available borrowings was $11.3 billion, which included $11.2 billion of loans and $0.1 billion of cash and cash equivalents. Under the FHLB Facility, CIT Bank, N.A. may at any time grant a security interest in, sell, convey or otherwise dispose of any of the assets used for collateral, provided that CIT Bank, N.A. is in compliance with the collateral maintenance requirement immediately following such disposition and all other requirements of the facility at the time of such disposition.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dvances are secured by certain Bank assets and bear either a fixed or floating interest rate. The FHLB advances are collateralized by a variety of consumer and commercial loans, including SFR mortgage loans, multi-family mortgage loans, commercial real estate loans, certain foreclosed properties and certain amounts receivable under the IndyMac LSA with the FDIC, which expired in March 2019. As of December 31, 2019, the Company had $6.4 billion of financing capacity with the FHLB, of which $4.7 billion was unused and available. FHLB Advances as of December 31, 2019 have a weighted average rate of 2.04%. The following table includes the total outstanding FHLB Advances, and respective pledged assets. FHLB Advances with Pledged Assets (1) (dollars in millions)
December 31, 2019
December 31, 2018
FHLB Advances
Pledged Assets
FHLB Advances
Pledged Assets
Total
$
1,650.0
$
6,987.6
$
3,600.0
$
6,712.4
(1)
For purposes of this table the term "Pledged Assets" means the assets required under the collateral maintenance requirement in connection with FHLB advances at each of the dates. Other Secured and Structured Financings Set forth in the following table are borrowings and pledged assets related to secured (other than FHLB) and structured financings of CIT-owned subsidiaries. The secured and structured financings as of December 31, 2019 had a weighted average rate of 3.03%, with rates ranging from 3.01% to 3.58%. Other Secured and Structured Financings and Pledged Assets Summary (dollars in millions)
December 31, 2019
December 31, 2018
Secured Borrowing
Pledged Assets
Secured Borrowing
Pledged Assets
Commercial Finance
$
346.8
$
2,188.5
$
695.3
$
2,833.7
Rail
14.3
17.4
15.1
17.8
Total
$
361.1
$
2,205.9
$
710.4
$
2,851.5
Not included in the above table are secured borrowings of discontinued operations of $195.0 million at December 31, 2018. See Note 2 — Discontinued Operations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December 31, 2019 and December 31, 2018. </t>
  </si>
  <si>
    <t>Derivative Financial Instruments</t>
  </si>
  <si>
    <t>Derivative Instruments And Hedging Activities Disclosure [Abstract]</t>
  </si>
  <si>
    <t>NOTE 11 — DERIVATIVE FINANCIAL INSTRUMENTS As part of managing exposure to interest rate and foreign currency risk, the Company enters into derivative transactions with other financial institutions. The Company also enters into derivative contracts with customers as part of its Commercial Banking business. The Company does not enter into derivative contracts for proprietary trading or speculative purposes. See Note 1 — Business and Summary of Significant Accounting Policies 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1) (dollars in millions)
December 31, 2019
December 31, 2018
Notional Amount
Asset Fair Value
Liability Fair Value
Notional Amount
Asset Fair Value
Liability Fair Value
Derivatives designated as hedging instruments
Foreign exchange contracts
$
676.3
$
-
$
(10.6
)
$
646.1
$
26.9
$
(0.3
)
Interest rate contracts (2) (4)
1,250.0
-
-
250.0
1.9
-
Total derivatives designated as hedging instruments
1,926.3
-
(10.6
)
896.1
28.8
(0.3
)
Derivatives not designated as hedging instruments
Interest rate contracts (2) (4)
17,588.1
176.9
(14.5
)
15,889.5
87.8
(59.7
)
Foreign exchange contracts
982.9
13.7
(6.1
)
832.5
3.1
(19.7
)
Other contracts (3)
714.7
0.1
(0.8
)
436.6
0.2
-
Total derivatives not designated as hedging instruments
19,285.7
190.7
(21.4
)
17,158.6
91.1
(79.4
)
Gross derivatives fair values presented in the Consolidated Balance Sheets
$
21,212.0
190.7
(32.0
)
$
18,054.7
119.9
(79.7
)
Less: Gross amounts offset in the Consolidated Balance Sheets
-
-
-
-
Net amount presented in the Consolidated Balance Sheet
190.7
(32.0
)
119.9
(79.7
)
Less: Amounts subject to master netting agreements (5)
(11.8
)
11.8
(49.2
)
49.2
Less: Cash collateral pledged (received) subject to master netting agreements (6)
(1.2
)
14.3
(15.4
)
0.3
Total net derivative fair value
$
177.7
$
(5.9
)
$
55.3
$
(30.2
)
(1)
(2)
(3)
(4)
(5)
(6)
CIT enters into interest rate swap agreements to manage interest rate exposure on its fixed-rate borrowings. The agreements that qualify for hedge accounting are designated as a fair value hedge. The following table represents the impact of fair value hedges recognized as interest expense on the consolidated statements of income. Qualifying Hedges (dollars in millions)
Years Ended December 31,
2019
2018
2017
Recognized on derivatives
$
3.6
$
0.3
$
-
Recognized on hedged item
(3.6
)
(0.3
)
-
Net recognized on fair value hedges (No ineffectiveness)
$
-
$
-
$
-
The following table presents the impact of non-qualifying hedges recognized as other non-interest income on the consolidated statements of income Non Qualifying Hedges (dollars in millions)
Years Ended December 31,
2019
2018
2017
Interest rate contracts
$
11.7
$
17.1
$
8.6
Foreign currency forward contracts
25.5
(13.5
)
(34.2
)
Other contracts
1.7
13.2
(3.1
)
Total non-qualifying hedges - income statement impact
$
38.9
$
16.8
$
(28.7
) The following table presents the pre-tax net gains (losses) recorded in the consolidated statements of comprehensive income relating to derivatives designated as net investment hedges: Pre-tax Net Gains (Losses) Relating to Derivatives Designated as Net Investment Hedges (dollars in millions)
Amounts
reclassified from
Amounts
Total change in
AOCI to income
recorded in OCI
AOCI for period
Contract Type
Year ended December 31, 2019
Foreign currency forward contracts - net investment hedges
$
-
$
(27.3
)
$
(27.3
)
Year ended December 31, 2018
Foreign currency forward contracts - net investment hedges
$
51.5
$
72.2
$
20.7
Year ended December 31, 2017
Foreign currency forward contracts - net investment hedges
$
13.4
$
(74.7
)
$
(88.1
) TRS Facility Two of CIT’s wholly-owned subsidiaries, one Canadian, CIT Financial Ltd. (“CFL”) and one Dutch, CIT TRS Funding B.V. (“BV”), were each party to a financing facility (the “Canadian TRS Facility” and the “Dutch TRS Facility”, respectively) that were structured as TRS with Goldman Sachs International (“GSI”). Under each TRS, the amount available for advances (otherwise known as the unused portion) was accounted for as a derivative financial instrument and recorded at its respective estimated fair value. As of December 31, 2017, the total facility capacity available under the Dutch TRS Facility was $625 million with a “notional amount” of $182.4 million representing the unused portion or derivative financial instrument. On October 5, 2018, BV issued an Optional Termination Notice (as that term is defined for purposes of that certain Master Agreement) to GSI to terminate the Dutch TRS Facility. Pursuant to the Optional Termination Notice, the Dutch TRS Facility was terminated on November 2, 2018 (the “Optional Termination Date”). The exercise of BV’s option to terminate the Dutch TRS Facility prior to maturity required an $85.6 million payment from BV to GSI representing the present value of the remaining facility fee (the “Optional Termination Fee”). This payment, in combination with the decrease of the Dutch TRS derivative liability of $13.3 million, contributed to a net pretax charge of $69.5 million in other non-interest income in the fourth quarter of 2018. For the year ended December 31, 2017, an increase in the derivative liability of $2.8 million was recognized in other non-interest income based on the Company’s valuation.</t>
  </si>
  <si>
    <t>Other Liabilities</t>
  </si>
  <si>
    <t>Other Liabilities Disclosure [Abstract]</t>
  </si>
  <si>
    <t xml:space="preserve">NOTE 12 — OTHER LIABILITIES The following table presents the components of other liabilities. Other Liabilities (dollars in millions)
December 31,
December 31,
2019
2018
Accrued expenses and accounts payable
$
565.4
$
561.5
Lease liabilities (1)
242.6
-
Current and deferred taxes payable
167.2
106.9
Commitment to fund tax credit investments
119.5
97.1
Accrued interest payable
92.9
91.7
Fair value of derivative financial instruments
32.0
79.7
Other liabilities (2)
485.1
324.2
Total other liabilities
$
1,704.7
$
1,261.1
(1)
(2)
Other consists of liabilities for taxes other than income, equipment maintenance reserves, cash collateral deposits, contingent liabilities and other miscellaneous liabilities. </t>
  </si>
  <si>
    <t>Fair Value</t>
  </si>
  <si>
    <t>Fair Value Disclosures [Abstract]</t>
  </si>
  <si>
    <t>NOTE 13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Disclosures that follow in this note exclude assets and liabilities classified as discontinued operations. 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December 31, 2018
Assets
Residential MBS – U.S. government/sponsored agency
$
5,225.2
$
—
$
5,225.2
$
—
U.S. treasury securities
251.5
53.9
197.6
—
Other securities
454.6
—
388.7
65.9
Total debt securities AFS
5,931.3
53.9
5,811.5
65.9
Securities carried at fair value with changes recorded in net income
44.6
0.1
44.5
—
Interest rate contracts — non-qualifying hedges
87.8
—
87.6
0.2
Other derivative — non-qualifying hedges
3.3
—
3.1
0.2
Total derivative assets at fair value — non-qualifying hedges (1)
91.1
—
90.7
0.4
Foreign currency forward contracts — net investment qualifying hedges
26.9
—
26.9
—
Interest rate contracts —fair value qualifying hedges
1.9
—
1.9
—
Total Derivative assets at fair value — qualifying hedges (1)
28.8
—
28.8
—
Total
$
6,095.8
$
54.0
$
5,975.5
$
66.3
Liabilities
Interest rate contracts — non-qualifying hedges
$
(59.7
)
$
—
$
(59.7
)
$
—
Other derivative— non-qualifying hedges
(19.7
)
—
(19.7
)
—
Total derivative liabilities at fair value — non-qualifying hedges (1)
(79.4
)
—
(79.4
)
—
Foreign currency forward contracts — net investment qualifying hedges
(0.3
)
—
(0.3
)
—
Total derivative liabilities at fair value — qualifying hedges
(0.3
)
—
(0.3
)
—
FDIC True-up liability
(66.9
)
—
—
(66.9
)
Total
$
(146.6
)
$
—
$
(79.7
)
$
(66.9
)
(1)
The methods and assumptions used to estimate the fair value of each class of financial instruments measured at fair value on a recurring basis are as follows: Debt securities AFS —Investments in U.S. government agency and sponsored agency guaranteed mortgage-backed securities, U.S. government agency and sponsored agency obligations, U.S. Treasury securities and supranational securities were valued using Level 2 inputs. The market for certain corporate bonds is not active, therefore the estimated fair value was determined using a discounted cash flow technique. Given the lack of observable market data, the estimated fair value of the corporate bonds was classified as Level 3. See for details on significant inputs and valuation techniques. Securities carried at fair value with changes recorded in net income — Most equity securities were valued using Level 2 inputs based on published net asset value, with the remaining securities being valued using Level 1 inputs. Derivative Assets and Liabilities — Derivatives were valued using models that incorporate inputs depending on the type of derivative. Besides the fair value of credit derivatives, which were estimated using Level 3 inputs, most derivative instruments were valued using Level 2 inputs based on quoted prices for similar assets and liabilities and model-based valuation techniques for which all significant assumptions are observable in the market. See Note 1 – Business and Summary of Significant Accounting Policies for details on significant inputs and valuation techniques. See Note 11 — Derivative Financial Instruments for notional principal amounts and fair values. FDIC True-up Liability — The FDIC True-up liability was recorded at estimated fair value as of the date of the OneWest Transaction related to the FDIC-assisted transaction of La Jolla and is measured at fair value at each reporting date until the contingency is resolved. Due to the significant unobservable inputs used, these measurements were classified as Level 3. The following tables summarize information about significant unobservable inputs related to the Company’s categories of Level 3 financial assets and liabilities measured on a recurring basis as of December 31, 2019 and December 31, 2018. Quantitative Information about Level 3 Fair Value Measurements — Recurring (dollars in millions)
Financial Instrument
Estimated Fair Value
Valuation Technique(s)
Significant Unobservable Inputs
Range of Inputs
Weighted Average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Derivative Liabilities- Non- Qualifying
FDIC True-up Liability
Consideration Holdback Liability
Balance as of December 31, 2018
$
65.9
$
—
$
0.4
$
—
$
(66.9
)
$
—
Included in earnings
0.1
—
(0.1
)
(0.8
)
(1.9
)
—
Included in comprehensive income
1.1
—
—
—
—
—
Balance as of December 31, 2019
$
67.1
$
—
$
0.3
$
(0.8
)
$
(68.8
)
$
—
Balance as of December 31, 2017
$
385.8
$
0.4
$
0.1
$
(14.1
)
$
(65.1
)
$
(46.0
)
Included in earnings
16.8
—
0.3
14.1
(1.8
)
8.0
Included in comprehensive income
(22.7
)
—
—
—
—
—
Sales, paydowns, and adjustments
(314.0
)
(0.4
)
—
—
—
38.0
Balance as of December 31, 2018
$
65.9
$
—
$
0.4
$
—
$
(66.9
)
$
—
Assets Measured at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Carrying Value
Fair Value Measurements at Reporting Date Using:
Total
Level 1
Level 2
Level 3
Total Gains (Losses)
December 31, 2019
Assets held for sale
$
22.6
$
—
$
1.9
$
20.7
$
2.2
Impaired loans
244.8
—
—
244.8
(73.5
)
Tax credit investments
82.0
—
—
82.0
(5.1
)
Total
$
349.4
$
—
$
1.9
$
347.5
$
(76.4
)
December 31, 2018
Assets held for sale
$
30.4
$
—
$
1.4
$
29.0
$
14.2
Impaired loans
111.5
—
—
111.5
(42.6
)
Total
$
141.9
$
—
$
1.4
$
140.5
$
(28.4
) The methods and assumptions used to estimate the fair value of each class of financial instruments measured at fair value on a non-recurring basis are as follows: Assets Held for Sale — As there was no liquid secondary market for most AHFS, the fair value was primarily estimated based on Level 3 inputs. Impaired Loans — The value of impaired loans was assessed through the evaluation of their aggregate carrying values relative to contractual amounts owed (unpaid principal balance) from customers. See — . Tax Credit Investments – The fair value was estimated based on remaining future tax benefits and Level 3 inputs. During the fourth quarter of 2019, the Company recognized an impairment loss of $5.1 million on certain tax credit investments. See for carrying value of tax credit investments and for the information on accounting for tax credit investments. Financial Instruments not Measured at Fair Value The carrying values and estimated fair values of financial instruments not measured at fair value presented below exclude leases and certain other assets and liabilities, which were not required for disclosure. Financial Instruments (dollars in millions)
Estimated Fair Value
Carrying Value
Level 1
Level 2
Level 3
Total
December 31, 2019
Financial Assets
Cash and interest bearing deposits
$
2,685.6
$
2,685.6
$
—
$
—
$
2,685.6
Assets held for sale (excluding leases)
29.6
—
7.5
22.2
29.7
Loans (excluding leases)
28,744.5
—
1,114.5
27,684.3
28,798.8
Securities purchased under agreement to resell
950.0
—
950.0
—
950.0
Investment securities (1)
217.8
—
—
217.8
217.8
Other assets subject to fair value disclosure (2)
418.2
—
—
418.2
418.2
Financial Liabilities
Deposits (3)
(35,156.2
)
—
—
(35,263.8
)
(35,263.8
)
Borrowings (3)
(6,549.6
)
—
(6,532.0
)
(365.2
)
(6,897.2
)
Credit balances of factoring clients
(1,176.2
)
—
—
(1,176.2
)
(1,176.2
)
Other liabilities subject to fair value disclosure (4)
(831.6
)
—
—
(831.6
)
(831.6
)
December 31, 2018
Financial Assets
Cash and interest bearing deposits
$
1,795.6
$
1,795.6
$
—
$
—
$
1,795.6
Assets held for sale (excluding leases)
68.2
—
5.0
63.3
68.3
Loans (excluding leases)
28,306.0
—
983.4
26,893.4
27,876.8
Securities purchased under agreement to resell
400.0
—
400.0
—
400.0
Investment securities (1)
257.9
—
—
257.9
257.9
Other assets subject to fair value disclosure (2)
419.7
—
—
423.9
423.9
Financial Liabilities
Deposits (3)
(31,255.8
)
—
—
(31,245.0
)
(31,245.0
)
Borrowings (3)
(8,194.2
)
—
(7,463.0
)
(721.5
)
(8,184.5
)
Credit balances of factoring clients
(1,674.4
)
—
—
(1,674.4
)
(1,674.4
)
Other liabilities subject to fair value disclosure (4)
(657.0
)
—
—
(657.0
)
(657.0
)
(1)
See in this note above for debt securities AFS and securities carried at fair value with changes recorded in net income.
(2)
(3)
(4)
The methods and assumptions used to estimate the fair value of each class of financial instruments not measured at fair value are as follows: Assets Held for Sale – See above in this note for fair value measurements of AHFS. Loans
▪
Commercial and Consumer Loans Note 1 – Business and Summary of Significant Accounting Policies
▪
PCI loans Securities Purchased Under Agreement to Resell – The fair value of securities purchased under agreement to resell was determined using a discount cash flow technique. Interest rates appropriate to the maturity and underlying collateral are used for discounting the estimated cash flows. As observable market interest rates are used, the fair value of securities purchased under agreement to resell was classified as Level 2. Investment Securities
▪
Non-marketable securities Deposits — The estimated fair value of deposits with no stated maturity, such as demand deposit accounts, money market accounts, and savings accounts was the amount payable on demand at the reporting date. The fair value of time deposits is estimated using Level 3 inputs. Borrowings The Level 2 fair value of borrowings were calculated using market inputs and discounted value of the contractual cash flows using current estimated market discount rates for borrowings with similar terms, remaining maturities and put dates and did not require significant judgment .
▪
Unsecured debt — Unsecured debt consisted of both senior debt and subordinated debt with a par value of $4.5 billion and $3.8 billion at December 31, 2019 and December 31, 2018, respectively.
▪
Secured borrowings — Secured borrowings consisted of FHLB advances with a par value of $1.7 billion and $3.6 billion at December 31, 2019 and December 31, 2018, respectively. The estimated fair value of FHLB advances was based on the discounted cash flow model. The cash flows were calculated using the contractual features of the advances and then discounted using observable rates The Level 3 fair value of borrowings included:
▪
Secured borrowings Credit balances of factoring clients — The impact of the time value of money from the unobservable discount rate for credit balances of factoring clients is inconsequential due to the short term nature of these balances (typically 90 days or less), therefore, the carrying value approximated fair value, and the credit balances were classified as Level 3</t>
  </si>
  <si>
    <t>Stockholders' Equity</t>
  </si>
  <si>
    <t>Stockholders Equity Note [Abstract]</t>
  </si>
  <si>
    <t>STOCKHOLDERS' EQUITY</t>
  </si>
  <si>
    <t>NOTE 14 — STOCKHOLDERS' EQUITY A roll forward of common stock is presented in the following table.
Issued
Less Treasury
Outstanding
Common stock - December 31, 2018
161,073,078
(60,153,371
)
100,919,707
Restricted stock issued
1,051,131
-
1,051,131
Repurchase of common stock
-
(6,901,574
)
(6,901,574
)
Shares held to cover taxes on vesting restricted shares and other
-
(390,778
)
(390,778
)
Employee stock purchase plan participation
64,078
-
64,078
Common stock - December 31, 2019
162,188,287
(67,445,723
)
94,742,564
During the year ended December 31, 2019, CIT repurchased a total of 6,901,574 shares for $340.9 million via open market repurchases. The Company retired 48 million common shares in 2018, which reduced treasury stock by $2,343.6 million, with corresponding reductions in common stock ($0.5 million), paid-in capital ($2,029.1 million) and retained earnings ($314.0 million). Preferred Stock On May 31, 2017, CIT Group Inc. issued $325 million of Fixed-to-Floating Rate Non-Cumulative Perpetual Preferred Stock, Series A (“Preferred Stock”). The shares pay at a perpetual dividend rate (non-cumulative) per annum equal to 5.80% from the original issue date to, but excluding, June 15, 2022. Thereafter, the shares pay at a floating rate per annum equal to three-month LIBOR on the related dividend determination date plus a spread of 3.972% per annum. Dividends are paid semi-annually in arrears on June 15 and December 15, ending on June 15, 2022. Thereafter, dividends will be paid quarterly in arrears on March 15, June 15, September 15 and December 15 of each year. The Issuer may redeem the Preferred Stock at its option, at a redemption price equal to $1,000 per share, plus any declared and unpaid dividends, without regard to any undeclared dividends, (i) in whole or in part, from time to time, on any dividend payment date on or after June 15, 2022, or (ii) in whole, but not in part, within 90 days following the occurrence of a “regulatory capital treatment event”. Net proceeds were $318.0 million. On November 13, 2019, the Company issued $200 million of 5.625% Non-Cumulative Perpetual Preferred Stock, Series B. Dividends are payable quarterly in arrears on March 15, June 15, September 15 and December 15 of each year. The Issuer may redeem the Preferred Stock at its option, at a redemption price equal to $25 per share, plus any declared and unpaid dividends, without regard to any undeclared dividends, (i) in whole or in part, from time to time, on any dividend payment date on or after December 15, 2024, or (ii) in whole, but not in part, within 90 days following the occurrence of a “regulatory capital treatment event”. Net proceeds were $195.1 million. The Company declared and paid dividends on our common and preferred stock totaling $146.7 million and $115.9 million during 2019 and 2018, respectively. Accumulated Other Comprehensive Income (Loss) ("AOCI") The following table details the components of AOCI, net of tax: Components of Accumulated Other Comprehensive Loss (dollars in millions)
December 31, 2019
December 31, 2018
Gross Unrealized
Income Taxes
Net Unrealized
Gross Unrealized
Income Taxes
Net Unrealized
Foreign currency translation adjustments
$
(1.9
)
$
(7.2
)
$
(9.1
)
$
(6.7
)
$
(14.2
)
$
(20.9
)
Changes in benefit plans net (loss) gains and prior service (cost)/credit
(51.3
)
(1.3
)
(52.6
)
(74.9
)
4.7
(70.2
)
Unrealized net gains (loss) on securities AFS
13.6
(4.0
)
9.6
(117.1
)
29.9
(87.2
)
Total Other comprehensive (loss) income
$
(39.6
)
$
(12.5
)
$
(52.1
)
$
(198.7
)
$
20.4
$
(178.3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8
$
(20.9
)
$
(70.2
)
$
(87.2
)
$
(178.3
)
AOCI activity before reclassifications
11.8
17.6
100.4
129.8
Amounts reclassified from AOCI
—
—
(3.6
)
(3.6
)
Net current period AOCI
11.8
17.6
96.8
126.2
Balance as of December 31, 2019
$
(9.1
)
$
(52.6
)
$
9.6
$
(52.1
)
Balance as of December 31, 2017
$
(8.0
)
$
(54.5
)
$
(24.0
)
$
(86.5
)
Adoption of ASUs 2016-01 and 2018-02
3.3
0.3
(4.1
)
(0.5
)
AOCI activity before reclassifications
(12.2
)
(16.5
)
(45.0
)
(73.7
)
Amounts reclassified from AOCI
(4.0
)
0.5
(14.1
)
(17.6
)
Net current period AOCI
(16.2
)
(16.0
)
(59.1
)
(91.3
)
Balance as of December 31, 2018
$
(20.9
)
$
(70.2
)
$
(87.2
)
$
(178.3
) Other Comprehensive Loss The amounts included in the Consolidated Statements of Comprehensive Income are net of income taxes. Reclassifications Out of AOCI (dollars in millions)
Years Ended December 31,
2019
2018
Gross Amount
Tax
Net Amount
Gross Amount
Tax
Net Amount
Income Statement Line Item
Foreign currency translation adjustments gains
AOCI activity before reclassification
$
4.8
$
7.0
$
11.8
$
3.2
$
(15.4
)
$
(12.2
)
Reclassifications Out of AOCI
—
—
—
(10.7
)
6.7
(4.0
)
Other non-interest income
Net change
4.8
7.0
11.8
(7.5
)
(8.7
)
(16.2
)
Changes in benefit plan net loss and prior service (cost)/credit losses
AOCI activity before reclassification
23.6
(6.0
)
17.6
(21.9
)
5.4
(16.5
)
Reclassifications Out of AOCI
—
—
—
0.6
(0.1
)
0.5
Operating expenses
Net change
23.6
(6.0
)
17.6
(21.3
)
5.3
(16.0
)
Unrealized net gains on securities AFS
AOCI activity before reclassification
135.5
(35.1
)
100.4
(59.5
)
14.5
(45.0
)
Reclassifications Out of AOCI
(4.8
)
1.2
(3.6
)
(19.2
)
5.1
(14.1
)
Other non-interest income
Net change
130.7
(33.9
)
96.8
(78.7
)
19.6
(59.1
)
Net current period AOCI
$
159.1
$
(32.9
)
$
126.2
$
(107.5
)
$
16.2
$
(91.3
)</t>
  </si>
  <si>
    <t>Regulatory Capital</t>
  </si>
  <si>
    <t>Regulatory Capital Requirements [Abstract]</t>
  </si>
  <si>
    <t>NOTE 15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The regulatory capital guidelines applicable to the Company and Bank were the Basel III Rule and the Transition Final Rule (effective January 1, 2018 to extend the regulatory capital treatment under 2017 transition provisions for certain items). The following table summarizes the actual and effective minimum required capital ratios: Capital Components and Ratios (dollars in millions)
CIT
CIT Bank, N.A.
December 31,
December 31,
December 31,
December 31,
2019
2018
2019
2018
Common Equity Tier 1 Capital
$
5,444.4
$
5,278.2
$
4,879.6
$
4,783.6
Tier 1 Capital
5,969.3
5,592.7
4,879.6
4,783.6
Total Capital
6,983.3
6,519.3
5,644.3
5,230.4
Risk-Weighted Assets
45,262.0
44,051.7
37,150.5
35,697.6
Common Equity Tier 1 Capital Ratio
Actual
12.0
%
12.0
%
13.1
%
13.4
%
Effective minimum ratios under Basel III guidelines (1)
7.0
%
6.375
%
7.0
%
6.375
%
Tier 1 Capital Ratio:
Actual
13.2
%
12.7
%
13.1
%
13.4
%
Effective minimum ratios under Basel III guidelines (1)
8.5
%
7.875
%
8.5
%
7.875
%
Total Capital Ratio:
Actual
15.4
%
14.8
%
15.2
%
14.7
%
Effective minimum ratios under Basel III guidelines (1)
10.5
%
9.875
%
10.5
%
9.875
%
Tier 1 Leverage Ratio:
Actual
11.9
%
11.6
%
11.0
%
11.6
%
Required minimum ratio for capital adequacy purposes
4.0
%
4.0
%
4.0
%
4.0
%
(1)
Required ratios under Basel III Rule include the fully phased-in capital conservation buffer of 2.5% as of December 31, 2019, and the partially phased-in capital conservation buffer of 1.875%</t>
  </si>
  <si>
    <t>Earnings Per Share</t>
  </si>
  <si>
    <t>Earnings Per Share [Abstract]</t>
  </si>
  <si>
    <t>NOTE 16 — EARNINGS PER SHARE The following table sets forth the computation of the Basic and Diluted earnings per share: Earnings per Share (dollars in millions, except per share amounts; shares in thousands)
Years Ended December 31,
2019
2018
2017
Income from continuing operations
$
529.4
$
472.1
$
259.4
Preferred stock dividends
18.9
18.9
9.8
Income from continuing operations available to common shareholders
510.5
453.2
249.6
Income (loss) from discontinued operations
0.5
(25.0
)
208.8
Net income available to common shareholders
$
511.0
$
428.2
$
458.4
Weighted Average Common Shares Outstanding
Basic shares outstanding
96,503
117,653
162,290
Stock-based awards (1)
418
1,124
1,660
Diluted shares outstanding
96,921
118,777
163,950
Basic Earnings Per Common Share Data
Income from continuing operations
$
5.29
$
3.85
$
1.54
Income (loss) from discontinued operations
0.01
(0.21
)
1.28
Basic income per common share
$
5.30
$
3.64
$
2.82
Diluted Earnings Per Common Share Data
Income from continuing operations
$
5.27
$
3.82
$
1.52
Income (loss) from discontinued operations
-
(0.21
)
1.28
Diluted income per common share
$
5.27
$
3.61
$
2.80
(1)</t>
  </si>
  <si>
    <t>Non-Interest Income</t>
  </si>
  <si>
    <t>Noninterest Income [Abstract]</t>
  </si>
  <si>
    <t>NOTE 17 — NON-INTEREST INCOME Non-interest Income (dollars in millions)
Years Ended December 31,
2019
2018
2017
Rental income on operating leases
$
857.7
$
1,009.0
$
1,007.4
Other non-interest income
415.2
373.8
364.2
Total non-interest income
$
1,272.9
$
1,382.8
$
1,371.6
Other non-interest income
Fee revenues
$
116.7
$
103.5
$
113.6
Factoring commissions
98.8
102.4
102.9
Gains on leasing equipment, net of impairments
71.1
59.5
43.1
BOLI income
29.1
25.5
7.6
Property tax income
22.2
-
-
Gains on investment securities, net of impairments
6.2
15.3
28.9
Other revenues
71.1
67.6
68.1
Total other non-interest income
$
415.2
$
373.8
$
364.2</t>
  </si>
  <si>
    <t>Non-Interest Expenses</t>
  </si>
  <si>
    <t>Noninterest Expense [Abstract]</t>
  </si>
  <si>
    <t>NOTE 18 — NON-INTEREST EXPENSES Non-Interest Expense (dollars in millions)
Years Ended December 31,
2019
2018
2017
Depreciation on operating lease equipment
$
308.6
$
311.1
$
296.3
Maintenance and other operating lease expenses
180.7
230.4
222.9
Operating expenses
1,113.2
1,070.0
1,188.5
Goodwill impairment
-
-
255.6
Loss on debt extinguishments and deposit redemptions
0.5
38.6
220.0
Total non-interest expenses
$
1,603.0
$
1,650.1
$
2,183.3
Operating expenses
Compensation and benefits
$
566.8
$
558.4
$
566.3
Technology
135.8
131.5
127.9
Net occupancy expense
91.3
65.6
67.8
Professional fees
75.9
82.7
132.3
Insurance
51.1
68.3
84.7
Advertising and marketing
40.4
47.6
42.2
Property tax expense
24.1
-
-
Intangible asset amortization
23.2
23.9
24.7
Restructuring costs
15.1
-
53.0
Other expenses
89.5
92.0
89.6
Total operating expenses
$
1,113.2
$
1,070.0
$
1,188.5</t>
  </si>
  <si>
    <t>Income Taxes</t>
  </si>
  <si>
    <t>Income Tax Disclosure [Abstract]</t>
  </si>
  <si>
    <t>INCOME TAXES</t>
  </si>
  <si>
    <t>NOTE 19 — INCOME TAXES The following table presents the U.S. and non-U.S. components of income before provision (benefit) for income taxes: Income from Continuing Operations Before Provision (Benefit) for Income Taxes (dollars in millions)
Years Ended December 31,
2019
2018
2017
U.S. operations
$
609.2
$
471.4
$
251.9
Non-U.S. operations
14.7
165.6
(60.3
)
Income from continuing operations before provision / (benefit) for income taxes
$
623.9
$
637.0
$
191.6
The provision (benefit) for income taxes is comprised of the following: Provision (Benefit) for Income Taxes (dollars in millions)
Years Ended December 31,
2019
2018
2017
Current U.S. federal income tax provision / (benefit)
$
(10.9
)
$
29.5
$
73.7
Deferred U.S. federal income tax provision
118.1
56.1
24.8
Total federal income tax provision
107.2
85.6
98.5
Current state and local income tax provision / (benefit)
(2.1
)
8.4
(0.7
)
Deferred state and local income tax provision / (benefit)
51.4
24.8
(27.8
)
Total state and local income tax provision / (benefit)
49.3
33.2
(28.5
)
Total non-U.S. income tax provision / (benefit)
(61.8
)
37.6
(31.4
)
Total provision for income taxes
$
94.7
$
156.4
$
38.6
Continuing operations
$
94.5
$
164.9
$
(67.8
)
Discontinued operations
0.2
(8.5
)
106.4
Total provision for income taxes
$
94.7
$
156.4
$
38.6
A reconciliation from the U.S. Federal statutory rate to the Company's actual effective income tax rate is as follows: Percentage of Pretax Income Years Ended December 31 (dollars in millions)
Effective Tax Rate
2019
2018
2017
Continuing Operations
Pretax Income
Income tax expense (benefit)
Percent of pretax income
Pretax Income
Income tax expense (benefit)
Percent of pretax Income
Pretax Income
Income tax expense (benefit)
Percent of pretax income
Federal income tax rate
$
623.9
$
131.1
21.0
%
$
637.0
$
133.8
21.0
%
$
191.6
$
67.0
35.0
%
Increase (decrease) due to:
State and local income taxes, net of federal income tax benefit
—
32.1
5.1
%
—
30.2
4.7
%
—
4.4
2.3
%
Non-deductible goodwill
—
—
—
%
—
—
—
%
—
58.7
30.7
%
Domestic tax credits
—
(11.1
)
(1.8
)%
—
(13.2
)
(2.1
)%
—
(20.7
)
(10.8
)%
Cumulative Method Change — Tax Advantaged Investments (1)
—
—
—
%
—
—
—
%
—
26.6
13.9
%
Effect of tax law changes
—
—
—
%
—
—
—
%
—
(22.6
)
(11.8
)%
Difference in tax rates applicable to non-U.S. earnings
—
(1.4
)
(0.2
)%
—
7.2
1.1
%
—
(1.6
)
(0.8
)%
International income subject to U.S. tax
—
1.1
0.2
%
—
8.7
1.4
%
—
1.2
0.6
%
Unrecognized tax expense (benefit)
—
(12.1
)
(1.9
)%
—
1.5
0.2
%
—
(0.2
)
(0.1
)%
Deferred income taxes on international unremitted earnings (2)
—
(53.4
)
(8.6
)%
—
12.4
1.9
%
—
4.6
2.4
%
International Restructuring
—
—
—
%
—
13.6
2.2
%
—
(237.9
)
(124.2
)%
Valuation allowances
—
(10.0
)
(1.6
)%
—
(28.9
)
(4.4
)%
—
60.5
31.6
%
Other
—
18.2
2.9
%
—
(0.4
)
(0.1
)%
—
(7.8
)
(4.2
)%
Effective Tax Rate — Continuing operations
$
94.5
15.1
%
$
164.9
25.9
%
$
(67.8
)
(35.4
)%
Discontinued Operation
Federal income tax rate
$
0.7
$
0.1
21.0
%
$
(33.4
)
$
(7.0
)
21.0
%
$
315.2
$
110.3
35.0
%
Increase (decrease) due to:
State and local income taxes, net of federal income tax benefit
—
0.1
4.7
%
—
(1.5
)
4.3
%
—
7.2
2.3
%
Lower tax rates applicable to non-U.S. earnings
—
—
—
%
—
—
—
%
—
(93.2
)
(29.6
)%
International income subject to U.S. tax
—
—
—
%
—
—
—
%
—
44.2
14.0
%
Deferred income taxes on international unremitted earnings
—
—
%
—
—
%
39.7
12.6
%
Other
—
—
—
%
—
—
—
%
—
(1.8
)
(0.5
)%
Effective Tax Rate — Discontinued operations
$
0.2
25.7
%
$
(8.5
)
25.3
%
$
106.4
33.8
%
Total Effective Tax Rate
$
94.7
15.2
%
$
156.4
25.9
%
$
38.6
7.6
%
(1)
Amount relates to the change in accounting policy for LIHTC. See Note 1 — Business and Summary of Significant Accounting Policies.
(2)
Amount was primarily driven by the determination that earnings from Canadian operations will be reinvested indefinitely in Canada, thus reversing a previously established deferred tax liability resulting in a tax benefit. The tax effects of temporary differences that give rise to deferred income tax assets and liabilities are presented below: Components of Deferred Income Tax Assets and Liabilities (dollars in millions)
December 31,
2019
2018
Deferred Tax Assets:
Net operating loss (NOL) carry forwards
$
686.2
$
765.1
Basis difference in loans
177.6
200.9
Provision for credit losses
130.6
127.5
Accrued liabilities and reserves
87.2
91.1
Deferred stock-based compensation
18.0
16.7
Domestic tax credits
117.3
124.1
Capital Loss Carryforward
2.5
11.4
Unrealized net losses on securities AFS
—
28.1
Other
48.3
34.3
Total gross deferred tax assets
1,267.7
1,399.2
Deferred Tax Liabilities:
Operating leases
(1,153.4
)
(1,015.7
)
Loans and direct financing leases
(20.8
)
(28.8
)
Basis difference in mortgage backed securities
—
(0.6
)
Basis difference in federal home loan bank stock
(5.5
)
(15.8
)
Non-U.S. unremitted earnings
(0.6
)
(55.1
)
Unrealized net gains on securities AFS
(5.7
)
—
Unrealized foreign exchange gains
—
(21.0
)
Goodwill and intangibles
(23.3
)
(22.7
)
Other
(25.0
)
(26.3
)
Total deferred tax liabilities
(1,234.3
)
(1,186.0
)
Total net deferred tax asset before valuation allowances
33.4
213.2
Less: Valuation allowances
(198.5
)
(229.8
)
Net deferred tax liability after valuation allowances
$
(165.1
)
$
(16.6
) Net Operating Loss Carryforwards and Valuation Adjustments As of December 31, 2019, CIT has deferred tax assets ("DTAs") from continuing operations totaling $686.2 million on its global NOLs. This includes: (1) a DTA of $387.2 million relating to its cumulative U.S. federal NOLs of $1.9 billion; (2) DTAs of $287.0 million relating to cumulative state NOLs of $5.0 billion, including amounts of reporting entities that file in multiple jurisdictions, and (3) DTAs of $12.0 million relating to cumulative non-U.S. NOLs of $47.3 million. The U.S. federal NOLs will begin to expire in 2029, state NOLs will begin to expire in 2020, and foreign NOLs will begin to expire in 2021. During 2019, Management updated the Company's long term forecast of future U.S. federal taxable income. The updated forecasts continue to support the realization of the U.S. federal DTAs on NOLs and therefore no VA is necessary. However, a VA of $183.2 million was retained on U.S. state DTAs on certain NOLs as of December 31, 2019. During 2017, the Company reported a net $177.4 million U.S. income tax benefit comprised of a gross $234.2 million tax benefit on a capital loss of $610.5 million realized on the liquidation of a wholly-owned foreign subsidiary partially offset by a $56.8 million charge to establish a VA against the unused portion of the capital loss. As a result of the change in the U.S. Federal income tax rate from 35 percent to 21 percent beginning in 2018, the VA against the capital loss carryforwards was revalued to $39.6 million as of December 31, 2017. During 2019, the Company released the remaining $9.0 million and $1.5 million of U.S. federal and state VA, respectively, on the DTA established on capital loss carryforwards, down from $10.5 million in 2018. The reduction was attributable to net capital gains recognized in 2019 in the normal course of business. Additionally, the Company generated $2.5 million of net capital losses during 2019 from the impairment of LIHTC investments which was partially offset by a $0.5 million VA against the unused portion of the capital loss. The Company will recognize the income tax benefit on the remaining portion of the DTA subject to the VA to the extent of additional capital gains. Capital losses can be carried forward for five years to offset future capital gains but require a VA until additional capital gains are identified. The Company maintained a VA of $14.8 million against certain non-U.S. reporting entities' net DTAs at December 31, 2019, down from $18.0 million at December 31, 2018. The decrease is mainly related to the write-off of DTAs for certain reporting entities due to the remote likelihood that they will ever utilize their respective DTAs. The Company's ability to recognize DTAs is evaluated on a quarterly basis to determine if there are any significant events that would affect our ability to utilize existing DTAs. If events are identified that affect our ability to utilize our DTAs, VAs may be adjusted accordingly. L iabilities for Unrecognized Tax Benefits A reconciliation of the beginning and ending amount of unrecognized tax benefits is as follows: Unrecognized Tax Benefits (dollars in millions)
Liabilities for Unrecognized Tax Benefits
Interest / Penalties
Grand Total
Balance at December 31, 2018
$
13.8
$
6.9
$
20.7
Additions for tax positions related to prior years
15.2
4.5
19.7
Reductions for tax positions of prior years
(3.8
)
(2.3
)
(6.1
)
Expiration of statutes of limitations
(6.8
)
—
(6.8
)
Settlements
(5.3
)
(2.8
)
(8.1
)
Foreign currency revaluation
0.3
0.2
0.5
Balance at December 31, 2019
$
13.4
$
6.5
$
19.9
During the year ended December 31, 2019, the Company recorded a net $0.8 million decrease in unrecognized tax benefits ("UTBs"), including interest and penalties. The majority of the net decrease is related to the reversal of a position in a foreign jurisdiction due to the expiration of the statute of limitations partially offset by the establishment of a new position related to the recognition of certain state NOLs. During the year ended December 31, 2019, the Company recognized $0.4 million income tax benefit relating to interest and penalties on its UTBs. The change in balance is mainly related to the reversal of interest and penalties associated with the above mentioned UTBs taken on a prior year Canadian position due to the expiration of statute of limitations. As of December 31, 2019, the accrued liability for interest and penalties is $6.5 million. The Company recognizes accrued interest and penalties on UTBs in income tax expense. The entire $19.9 million of UTBs including interest and penalties at December 31, 2019, would lower the Company's effectiv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The Company is subject to examinations by the U.S. Internal Revenue Service (“IRS”) and other taxing authorities in jurisdictions where the Company has significant business operations. The tax years under examination vary by jurisdiction. The Company does not expect completion of tho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December 31, 2019
U.S. Federal
2017
New York State and City
2015
California
2014
Canada
2012 During 2019, the Company received notification from the IRS of commencement of a new federal income tax exam for the 2017 tax year. The audit will begin during the first quarter of 2020. IMB Holdco LLC and its subsidiaries are under examination by the California Franchise Tax Board ("FTB") for tax years 2014 through 2015. The Company and its subsidiaries are under examination in various states, provinces and countries for years ranging from 2012 through 2017. Management does not anticipate that these examination results will have any material financial impact.</t>
  </si>
  <si>
    <t>Retirement, Postretirement and Other Benefit Plans</t>
  </si>
  <si>
    <t>Compensation And Retirement Disclosure [Abstract]</t>
  </si>
  <si>
    <t>Retirement, Postretirement And Other Benefit Plans</t>
  </si>
  <si>
    <t>NOTE 20 — RETIREMENT, POSTRETIREMENT AND OTHER BENEFIT PLANS CIT provides various benefit programs, including defined benefit retirement and postretirement plans, and defined contribution savings incentive plans. A summary of major plans is provided below. Retirement and Postretirement Benefit Plans Retirement Benefits CIT maintains a frozen U.S. non-contributory pension plan (the "Plan") qualified under the Internal Revenue Code (“IRC”). The Company also maintains a frozen U.S. non-contributory supplemental retirement plan (the "Supplemental Plan”), and an Executive Retirement Plan, which has been closed to new members since 2006, and whose participants are all inactive as of December 31, 2018. Accumulated balances under the Plan and the Supplemental Plan continue to receive periodic interest, subject to certain government limits. The interest credit was 2.98%, 2.60% and 2.84% for the years ended December 31, 2019, 2018 and 2017, respectively. Postretirement Benefits CIT provides healthcare and life insurance benefits to eligible retired employees. For most eligible retirees, healthcare is contributory and life insurance is non-contributory. All postretirement benefit plans are funded on a pay-as-you-go basis. The Company amended CIT's postretirement benefit plans to discontinue benefits effective December 31, 2012. CIT no longer offers retiree medical, dental and life insurance benefits to those who did not meet the eligibility criteria for these benefits by December 31, 2013. Obligations and Funded Status The following tables set forth changes in benefit obligation, plan assets, funded status and net periodic benefit cost of the retirement plans and postretirement plans: Obligations and Funded Status (dollars in millions)
Retirement Benefits
Post-Retirement Benefits
2019
2018
2019
2018
Change in benefit obligation
Benefit obligation at beginning of year
$
414.0
$
439.8
$
29.8
$
34.5
Interest cost
15.8
14.7
1.2
1.2
Actuarial (gain) / loss
26.5
(16.1
)
3.1
(4.1
)
Benefits paid
(29.7
)
(23.7
)
(3.9
)
(3.5
)
Other
(0.8
)
(0.7
)
1.1
1.7
Benefit obligation at end of year
425.8
414.0
31.3
29.8
Change in plan assets
Fair value of plan assets at beginning of period
333.4
374.3
—
—
Actual return on plan assets
70.0
(23.3
)
—
—
Employer contributions
6.9
6.7
2.8
1.7
Benefits paid
(29.7
)
(23.7
)
(3.9
)
(3.5
)
Other
(0.8
)
(0.6
)
1.1
1.8
Fair value of plan assets at end of period
379.8
333.4
—
—
Funded status at end of year (1)
$
(46.0
)
$
(80.6
)
$
(31.3
)
$
(29.8
)
Information for pension plans with a benefit obligation in excess of plan assets
Projected benefit obligation
$
425.8
$
414.0
$
31.3
$
29.8
Accumulated benefit obligation
$
425.8
$
414.0
N/A
N/A
Fair value of plan assets
$
379.8
$
333.4
N/A
N/A
N/A – Not Applicable
(1)
Company assets of $79.3 million and $83.6 million as of December 31, 2019 and 2018, respectively, related to the non-qualified U.S. executive retirement plan obligation are not included in plan assets but related liabilities are in the benefit obligation The net periodic benefit cost and other amounts recognized in OCI consisted of the following: Net Periodic Benefit Costs and Other Amounts (dollars in millions)
Retirement Benefits
Post-Retirement Benefits
2019
2018
2017
2019
2018
2017
Interest cost
$
15.8
$
14.7
$
16.0
$
1.2
$
1.2
$
1.2
Expected return on plan assets
(16.7
)
(18.9
)
(19.3
)
-
-
-
Other (1)
2.0
1.3
6.1
(1.9
)
(1.0
)
(1.5
)
Net periodic benefit cost (credit)
1.1
(2.9
)
2.8
(0.7
)
0.2
(0.3
)
Other Changes in Plan Assets and Benefit Obligations Recognized in OCI
Net loss/(gain)
(26.8
)
26.2
(17.1
)
3.1
(4.1
)
0.5
Amortization, settlement or curtailment recognition
(2.0
)
(1.3
)
(1.5
)
1.9
1.0
1.6
Total recognized in OCI
(28.8
)
24.9
(18.6
)
5.0
(3.1
)
2.1
Total recognized in net periodic benefit cost and OCI
$
(27.7
)
$
22.0
$
(15.8
)
$
4.3
$
(2.9
)
$
1.8
(1)
$4.7 million curtailment and special termination benefit costs were recorded in discontinued operations in the accompanying financial statements at December 31, 2017. The net (gain)/loss recognized in OCI for the years ended December 31, 2019, 2018 and 2017 are primarily due to the following factors: Significant Gains and Losses Affecting the Benefit Obligation (dollars in millions)
2019
2018
2017
Asset (Gains)/Losses
$
(53.3
)
$
42.2
$
(26.9
)
Discount Rate Decrease/(Increase)
39.0
(21.5
)
12.7
Interest Crediting Rate (Decrease)/Increase
(8.3
)
4.3
(2.2
)
Other
(6.2
)
(0.1
)
(2.2
)
(Increase)/Decrease in OCI
$
(28.8
)
$
24.9
$
(18.6
) Assumptions Discount rate assumptions used for pension and post-retirement benefit plan accounting reflect prevailing rates available on high-quality, fixed-income debt instruments with maturities that match the benefit obligation. 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 The weighted average assumptions used in the measurement of benefit obligations are as follows: Weighted Average Assumptions
Retirement Benefits
Post-Retirement Benefits
2019
2018
2019
2018
Discount rate
3.00
%
4.00
%
3.00
%
4.00
%
Interest crediting rate
1.75
%
2.75
%
N/A
N/A
Pre-65
N/A
N/A
5.80
%
6.10
%
Post-65
N/A
N/A
6.50
%
6.90
%
Ultimate health care cost trend rate
N/A
N/A
4.50
%
4.50
%
Year ultimate reached
N/A
N/A
2037
2037
N/A – Not Applicable The weighted average assumptions used to determine net periodic benefit costs are as follows: Weighted Average Assumptions
Retirement Benefits
Post-Retirement Benefits
2019
2018
2019
2018
Discount rate
4.00
%
3.50
%
4.00
%
3.50
%
Expected long-term return on plan assets
5.25
%
5.25
%
N/A
N/A
Interest crediting rate
2.75
%
2.25
%
N/A
N/A
N/A – Not Applicable Healthcare rate trends have a significant effect on healthcare plan costs. The Company uses both external and historical data to determine healthcare rate trends. Plan Assets 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 and 5% to 10% in Alternative Investments. The asset allocation follows a Liability Driven Investing ("LDI") strategy. The policy provides specific guidance on asset class objectives, fund manager guidelines and identification of prohibited and restricted transactions. It is reviewed periodically by the Company's Investment Committee and external investment consultants. There were no direct investments in equity securities of CIT or its subsidiaries included in pension plan assets in any of the years presented. Plan investments are stated at fair value. Common stock traded on security exchanges as well as mutual funds, exchange traded funds and short term investment funds are valued at closing market prices. Such investments are considered Level 1 per fair value hierarchy. Investments in Common Collective Trusts and Alternative Investment Funds are carried at fair value based upon reported net asset values ("NAV"). The tables below set forth asset fair value measurements. Fair Value Measurements (dollars in millions)
December 31, 2019
Level 1
Level 2
Level 3
Not Classified 1
Total Fair Value
Cash
$
1.6
$
—
$
—
$
—
$
1.6
Common Collective Trust, measured at NAV
—
—
—
378.2
378.2
$
1.6
$
—
$
—
$
378.2
$
379.8
December 31, 2018
Cash
$
11.8
$
—
$
—
$
—
$
11.8
Mutual Fund
76.0
—
—
—
76.0
Exchange Traded Funds
17.7
—
—
—
17.7
Common Stock
19.6
—
—
—
19.6
Short Term Investment Fund, measured at NAV
1.2
—
—
—
1.2
Common Collective Trust, measured at NAV
—
—
—
188.2
188.2
Partnership, measured at NAV
—
—
—
9.4
9.4
Hedge Fund, measured at NAV
—
—
—
9.5
9.5
$
126.3
$
—
$
—
$
207.1
$
333.4
(1)
These investments have been measured using the net asset value per share practical expedient and are not required to be classified in the table above. Contributions The Company's policy is to make contributions so that they exceed the minimum required by laws and regulations, are consistent with the Company's objective of ensuring sufficient funds to finance future retirement benefits and are tax deductible. CIT currently does not expect to have a required minimum contribution to the U.S. Retirement Plan during 2020. For all other plans, CIT currently expects to contribute $9.1 million during 2020. Estimated Future Benefit Payments 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20
$
28.6
$
2.5
$
0.2
2021
28.1
2.4
0.2
2022
26.9
2.3
0.1
2023
27.6
2.3
0.1
2024
26.7
2.2
0.1
2025 – 2029
134.9
9.9
0.4
Savings Incentive Plan CIT has defined contribution retirement plans covering certain of its U.S. employees which qualify under section 401(k) of the Internal Revenue Code. Employees may contribute a portion of their eligible compensation, as defined, subject to regulatory limits and plan provisions, and the Company matches these contributions up to a threshold. Participants are also eligible for an additional discretionary company contribution. The cost of these plans totaled $20.5 million, $19.2 million, and $18.7 million for the years ended December 31, 2019, 2018 and 2017, respectively. Stock-Based Compensation In February 2016, the Company adopted the CIT Group Inc. 2016 Omnibus Incentive Plan (the "2016 Plan"), which provides for grants of stock-based awards to employees, executive officers and directors, and replaced the Amended and Restated CIT Group Inc. Long-Term Incentive Plan (the "Prior Plan"). The number of shares of common stock that may be issued for all purposes under the 2016 Plan is (1) 5 million shares plus (2) the number of authorized shares remaining available under the Prior Plan plus (3) the number of shares relating to awards granted under the Prior Plan that subsequently are forfeited, expire, terminate or otherwise lapse or are settled for cash, in whole or in part, as provided by the 2016 Plan. At December 31, 2019, the total number of shares that may be issued under the 2016 Plan was 3,733,327 (excludes 2,014,049 shares underlying outstanding awards granted to employees and/or directors that are unvested and/or unsettled). Currently under the 2016 Plan, the issued and unvested awards consist mainly of Restricted Stock Units ("RSUs") and Performance Stock Units ("PSUs"). The fair value of RSUs and PSUs are based on the fair market value of CIT's common stock on the date of grant. Compensation expense is recognized over the vesting period or the requisite service period, which is generally three years for RSUs, under the graded vesting method, whereby each vesting tranche of the award is amortized separately as if each were a separate award. Compensation expense for PSUs that cliff vest are recognized over the vesting period, which is generally three years, and on a straight-line basis. Operating expenses includes $44.2 million of compensation expense related to equity-based awards granted to employees or members of the Board of Directors for the year ended December 31, 2019, including $43.8 million related to restricted and retention stock and unit awards and the remaining related to stock purchases. Compensation expense related to equity-based awards included $38.8 million and $41.9 million for the years ended December 31, 2018 and 2017, respectively. Total unrecognized compensation cost related to nonvested awards was $26.1 million at December 31, 2019. This cost is expected to be recognized over a weighted average period of 1.87 years. Employee Stock Purchase Plan Eligibility for participation in the Employee Stock Purchase Plan (“ESPP”) includes employees of CIT and its participating subsidiaries, except that any employees designated as highly compensated are not eligible to participate in the ESPP.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64,078, 61,722 and 54,684 shares were purchased under the plan in 2019, 2018 and 2017, respectively. Restricted Stock Units and Performance Stock Units RSUs and PSUs are awarded at no cost to the recipient upon grant. RSUs are generally granted annually at the discretion of the Company, but may also be granted during the year to new hires. RSUs granted to employees and members of the Board during 2019 and 2018 generally were scheduled to vest either one third Certain senior executives receive long-term incentive (“LTI”) awards, which are generally granted at the discretion of the Company annually. During 2019 and 2018, LTI has been awarded 50% in the form of PSUs based on after-tax ROTCE with a total shareholder return (“TSR”) adjustment factor (described more fully below), and 50% in the form of performance based RSUs (described above). PSUs awarded during 2019 and 2018 may be earned at the end of a three-year The fair value of RSUs and PSUs that vested and settled in stock during 2019, 2018 and 2017 was $51.1 million, $72.8 million and $59.0 million, respectively. The following tables summarize restricted stock and RSU activity for 2019 and 2018: Stock and Cash — Settled Awards Outstanding
Stock-Settled Awards
Cash-Settled Awards
December 31, 2019
Number of Shares
Weighted Average Grant Date Value
Number of Shares
Weighted Average Grant Date Value
Unvested at beginning of period
1,901,266
$
43.88
13,192
$
47.92
Vested / unsettled awards at beginning of period
258,169
34.15
—
—
PSUs - granted to employee
178,075
53.42
—
—
PSUs - incremental for performance above 2012-14 targets
(8,086
)
32.75
—
—
RSUs - granted to employees
782,122
50.51
—
—
RSUs - granted to directors
28,960
50.33
5,244
51.01
Forfeited / cancelled
(75,343
)
45.48
—
—
Vested / settled awards
(1,051,114
)
37.89
(6,462
)
44.97
Vested / unsettled awards
(207,797
)
41.58
—
—
Unvested at end of period
1,806,252
$
50.14
11,974
$
50.86
December 31, 2018
Unvested at beginning of period
2,529,441
$
37.55
15,071
$
42.22
Vested / unsettled awards at beginning of period
246,057
45.09
—
—
PSUs - granted to employee
149,067
55.09
—
—
PSUs - incremental for performance above 2012-14 targets
17,716
45.88
—
—
RSUs - granted to employees
702,231
51.33
—
—
RSUs - granted to directors
21,718
51.91
6,350
53.15
Forfeited / cancelled
(123,950
)
41.97
—
—
Vested / settled awards
(1,382,845
)
39.65
(8,229
)
41.52
Vested / unsettled awards
(258,169
)
34.15
—
—
Unvested at end of period
1,901,266
$
43.88
13,192
47.92</t>
  </si>
  <si>
    <t>Commitments</t>
  </si>
  <si>
    <t>Commitments And Contingencies Disclosure [Abstract]</t>
  </si>
  <si>
    <t>COMMITMENTS</t>
  </si>
  <si>
    <t>NOTE 21 — COMMITMENTS The accompanying table summarizes off-balance sheet credit-related commitments and other purchase and funding commitments: Commitments (dollars in millions)
December 31, 2019
December 31, 2018
Due to Expire
Within One Year
After One Year
Total Outstanding
Total Outstanding
Financing Commitments
Financing assets (1)
$
2,445.1
$
4,014.6
$
6,459.7
$
7,136.3
Letters of credit
Standby letters of credit
31.4
168.2
199.6
226.2
Other letters of credit
5.2
1.5
6.7
12.0
Deferred purchase agreements
2,060.6
—
2,060.6
1,959.5
Purchase and Funding Commitments
Rail and other purchase commitments
813.7
—
813.7
344.8
(1)
Financing Commitments Commercial Financing commitments, referred to as loan commitments or lines of credit, primarily reflect CIT’s agreements to lend to its customers, subject to the customers’ compliance with contractual obligations. At December 31, 2019, substantially all undrawn financing commitments were senior facilities. Most of the Company’s undrawn and available financing commitments are in the Commercial Banking segment. Financing commitments also include credit line agreements to Commercial Finance clients that are cancellable by us only after a notice period. The notice period is typically 90 days or less. The amount available under these credit lines, net of the amount of receivables assigned to us, was $172 million and $318 million at December 31, 2019 and 2018 , As financing commitments may not be fully drawn, may expire unused, may be reduced or canceled at the customer’s request, and may require the customer to be in compliance with certain conditions, total commitment amounts do not necessarily reflect actual future cash flow requirements. The table above excludes uncommitted revolving credit facilities extended by Commercial Finance to its’ clients for working capital purposes. In connection with these facilities, Commercial Finance has the sole discretion throughout the duration of these facilities to determine the amount of credit that may be made available to its clients at any time and whether to honor any specific advance requests made by its clients under these credit facilitie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90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966 million and $1,895 million of DPA credit protection at December 31, 2019 and 2018, respectively, related to receivables which have been presented to us for credit protection after shipment of goods has occurred and the customer has been invoiced. The table also includes $94 million and $64 million available under DPA credit line agreements, net of the amount of DPA credit protection provided at December 31, 2019 and 2018, respectively. The DPA credit line agreements specify a contractually committed amount of DPA credit protection and are cancellable by us only after a notice period. The notice period is typically 90 days or less. Purchase and Funding Commitments CIT’s purchase commitments primarily relate to the Rail and Equipment Finance businesses.</t>
  </si>
  <si>
    <t>Contingencies</t>
  </si>
  <si>
    <t>Loss Contingency [Abstract]</t>
  </si>
  <si>
    <t>CONTINGENCIES</t>
  </si>
  <si>
    <t xml:space="preserve">NOTE 22 — CONTINGENCIES 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19.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The larger of the two amnesty petitions was granted in the first quarter of 2018 and the smaller amnesty petition was granted in the fourth quarter of 2019. Both matters are pending dismissal with the court. Hawaiian Foreclosure Litigation Claims Based on recent rulings of the Hawaii Supreme Court, 43 individual lawsuits were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The Company has settled all of the individual lawsuits alleging foreclosure violations. In addition </t>
  </si>
  <si>
    <t>Certain Relationships And Related Transactions</t>
  </si>
  <si>
    <t>Related Party Transactions [Abstract]</t>
  </si>
  <si>
    <t>CERTAIN RELATIONSHIPS AND RELATED TRANSACTIONS</t>
  </si>
  <si>
    <t>NOTE 23 — CERTAIN RELATIONSHIPS AND RELATED TRANSACTIONS CIT has an equity interest in Strategic Credit Partners Holdings LLC (the "JV"), a joint venture between CIT and TPG Special Situations Partners ("TSSP"). The JV extends credit in senior-secured, middle-market corporate term loans, and, in certain circumstances, is a participant to such loans. The JV may participate in corporate loans originated by CIT or other third party lenders. The JV may acquire other types of loans, such as subordinate corporate loans, second lien loans, revolving loans, asset backed loans and real estate loans. Through the year ended December 31, 2019, loans of $252.6 million were sold to the joint venture. CIT also maintains an equity interest of 10% in the JV, and our investment was $1.9 million and $5.6 million at December 31, 2019 and 2018, respectively. On July 10, 2017, CIT Northbridge Credit LLC (“Northbridge”) was formed and extends credit in asset-based lending middle-market loans. Northbridge is an asset-based-lending joint venture between CIT Bank, N.A. (“CIT Bank”) and Allstate Insurance Company and its subsidiary (“Allstate”). CIT Bank holds a 20% equity investment in Northbridge, and CIT Asset Management LLC, a non-bank subsidiary of CIT, acts as an investment advisor and servicer of the loan portfolio. Allstate is an 80% equity investor. CIT Bank’s investment was $18.2 million and $13.6 million at December 31, 2019 and 2018, respectively, with the expectation of additional investment as the joint venture grows. Management fees were earned by CIT Asset Management on loans under management. The joint venture is not consolidated and the investment is being accounted for using the equity method.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365.6 million and $313.9 million at December 31, 2019, and 2018,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t>
  </si>
  <si>
    <t>Business Segment Information</t>
  </si>
  <si>
    <t>Segment Reporting [Abstract]</t>
  </si>
  <si>
    <t>BUSINESS SEGMENT INFORMATION</t>
  </si>
  <si>
    <t>NOTE 24 — BUSINESS SEGMENT INFORMATION Management's Policy in Identifying Reportable Segments CIT's reportable segments are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reflective of the Company's internal reporting structure and is consistent with the presentation of financial information to the chief operating decision maker. Summary of Changes to Reportable Segments As of December 31, 2019, we manage our business and report our financial results in two operating segments: Commercial Banking and Consumer Banking, and a non-operating segment, Corporate (formerly Corporate and Other). In the fourth quarter of 2019, we modified our business segment reporting. The former segment Non-Strategic Portfolios (“NSP”), which included a nominal amount of loans held for sale at December 31, 2019, is now reported in Corporate. In Consumer Banking, we changed the name of the “Other Consumer Banking” division to “Consumer and Community Banking”. All segment data has been reclassified to conform to the current presentation and nomenclature. Types of Products and Services Commercial Banking consists of four divisions. Through its Commercial Finance Business Capital Real Estate Finance Rail Consumer Banking includes Consumer and Community Banking Legacy Consumer Mortgages Consumer and Community Banking LCM includes acquired SFR mortgages that are being run-off or sold. Certain of these loans were covered by LSAs with the FDIC. Covered loans were previously acquired by OneWest Bank, N.A. in connection with the FDIC-assisted IndyMac LSA (expired March 2019), First Federal LSA (expired December 2019), and La Jolla LSA (expiring February 2020) transactions. The FDIC indemnified OneWest Bank, N.A. against certain future losses sustained on these loans. Corporate Certain items are not allocated to operating segments and are included in Corporate. Some of the more significant and recurring items include interest income on investment securities, a portion of interest expense primarily related to corporate funding costs, mark-to-market adjustments on foreign currency hedges and income on BOLI (other non-interest income), restructuring charges, as well as certain unallocated costs and intangible assets amortization expenses (operating expenses) and loss on debt extinguishments Segment Profit and Assets The following table presents segment data related to continuing operations. Segment Pre-tax Income (Loss) (dollars in millions)
Commercial Banking
Consumer Banking
Corporate
Total CIT
Year Ended December 31, 2019
Interest income
$
1,425.7
$
364.9
$
226.2
$
2,016.8
Interest expense (benefit)
758.3
(125.3
)
319.0
952.0
Provision (benefit) for credit losses
117.3
(6.5
)
-
110.8
Rental income on operating leases
857.7
-
-
857.7
Other non-interest income
331.6
33.8
49.8
415.2
Depreciation on operating lease equipment
308.6
-
-
308.6
Maintenance and other operating lease expenses
180.7
-
-
180.7
Operating expenses/loss on debt extinguishment and deposit redemption
701.5
345.0
67.2
1,113.7
Income (loss) from continuing operations before provision (benefit) for income taxes
$
548.6
$
185.5
$
(110.2
)
$
623.9
Select Period End Balances
Loans
$
24,393.4
$
6,605.5
$
-
$
30,998.9
Credit balances of factoring clients
(1,176.2
)
-
-
(1,176.2
)
Assets held for sale
23.1
8.9
0.1
32.1
Operating lease equipment, net
7,319.7
-
-
7,319.7
Year Ended December 31, 2018
Interest income
$
1,333.0
$
338.9
$
218.5
$
1,890.4
Interest expense (benefit)
716.3
(143.5
)
242.3
815.1
Provision for credit losses
167.1
3.9
-
171.0
Rental income on operating leases
1,009.0
-
-
1,009.0
Other non-interest income
320.8
35.0
18.0
373.8
Depreciation on operating lease equipment
311.1
-
-
311.1
Maintenance and other operating lease expenses
230.4
-
-
230.4
Operating expenses/loss on debt extinguishment and deposit redemption
692.9
369.3
46.4
1,108.6
Income (loss) from continuing operations before provision (benefit) for income taxes
$
545.0
$
144.2
$
(52.2
)
$
637.0
Select Period End Balances
Loans
$
24,263.4
$
6,532.0
$
-
$
30,795.4
Credit balances of factoring clients
(1,674.4
)
-
-
(1,674.4
)
Assets held for sale
64.3
3.9
20.2
88.4
Operating lease equipment, net
6,970.6
-
-
6,970.6
Year Ended December 31, 2017
Interest income
$
1,248.0
$
378.1
$
209.5
$
1,835.6
Interest expense (benefit)
517.7
(51.8
)
251.8
717.7
Provision for credit losses
88.7
25.9
-
114.6
Rental income on operating leases
1,007.4
-
-
1,007.4
Other non-interest income
291.0
4.1
69.1
364.2
Depreciation on operating lease equipment
296.3
-
-
296.3
Maintenance and other operating lease expenses
222.9
-
-
222.9
Goodwill impairment
255.6
-
-
255.6
Operating expenses/loss on debt extinguishment and deposit redemption
691.7
401.5
315.3
1,408.5
Income (loss) from continuing operations before provision (benefit) for income taxes
$
473.5
$
6.6
$
(288.5
)
$
191.6
Select Period End Balances
Loans
$
23,159.3
$
5,954.6
$
-
$
29,113.9
Credit balances of factoring clients
(1,468.6
)
-
-
(1,468.6
)
Assets held for sale
1,334.2
865.6
63.3
2,263.1
Operating lease equipment, net
6,738.9
-
-
6,738.9
Geographic Information 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19
$
50,044.7
$
3,242.2
$
609.2
$
452.9
2018
47,676.3
3,080.7
471.4
344.7
2017
46,825.9
3,046.1
251.9
287.3
Foreign
2019
788.1
47.5
14.7
76.5
2018
861.1
192.5
165.6
127.4
2017
2,452.8
161.1
(60.3
)
(27.9
)
Total consolidated
2019
50,832.8
3,289.7
623.9
529.4
2018
48,537.4
3,273.2
637.0
472.1
2017
49,278.7
3,207.2
191.6
259.4
(1)</t>
  </si>
  <si>
    <t>Goodwill And Intangible Assets</t>
  </si>
  <si>
    <t>Goodwill And Intangible Assets Disclosure [Abstract]</t>
  </si>
  <si>
    <t>GOODWILL AND INTANGIBLE ASSETS</t>
  </si>
  <si>
    <t>NOTE 25 — GOODWILL AND INTANGIBLE ASSETS Goodwill remained unchanged during 2019 and 2018 and totaled $369.9 million at December 31, 2019 and 2018, which consisted of $326.7 million in Commercial Banking and $43.2 million in Consumer Banking. Goodwill included amounts from CIT's emergence from bankruptcy in 2009 and the 2015 acquisition of IMB HoldCo LLC, the parent company of OneWest Bank. With respect to the goodwill related to the acquisition of OneWest Bank, Once goodwill has been assigned, it no longer retains its association with a particular event or acquisition, and all of the activities within a RU, whether acquired or internally generated, are available to support the value of goodwill. The Company performs its annual goodwill impairment test during the fourth quarter of each year or more often if events or circumstances have changed significantly from the annual test date, utilizing data as of September 30 to perform the test. Accordingly, during the fourth quarter of 2019, the Company performed its annual goodwill impairment test. For 2019, we performed the quantitative impairment test for all RUs with goodwill remaining, including Commercial Finance, Real Estate Finance, Rail and Consumer Banking, and it was determined that no impairment existed. Fair Value Determining the value of the RUs as part of the quantitative impairment test involves significant judgment. The Company used a combination of the Income Approach (i.e. discounted cash flow method) and the Market Approach (i.e. Guideline Public Company ("GPC") and, where applicable, Guideline Merged and Acquired Company ("GMAC") methods) to determine the fair value. In the application of the Income Approach, the Company determined the fair value of the RUs using a discounted cash flow ("DCF") analysis. The DCF model uses earnings projections and respective capitalization assumptions based on two-year financial plans presented to the Board of Directors. Beyond the initial two-year period, the projections converge toward a constant long-term growth rate of up to 3% based on the projected revenues of the RU, as well as expectations for the development of gross domestic product and inflation, which are captured in the terminal value. Estimating future earnings and capital requirements involves judgment and the consideration of past and current performance and overall macroeconomic and regulatory environments. The cash flows determined based on the process described above are discounted to their present value. The discount rate (cost of equity) applied is comprised of a risk-free interest rate, an equity risk premium, a size premium and a factor covering the systematic market risk (RU-specific beta) and, where applicable, a company specific risk premium. The values for the factors applied are determined primarily using external sources of information. The RU-specific betas are determined based on a group of peer companies. The discount rates applied to the RUs ranged from 10.75% to 12.75%. In our application of the market approach, for the GPC Method, the Company applied market based multiples derived from the stock prices of companies considered by management to be comparable to each of the RUs, to various financial metrics for each of the RUs, as determined applicable to those RUs, including tangible book or book value, earnings and projected earnings. In addition, the Company applied a 25% control premium based on our review of transactions observable in the market place that we determined were comparable. The control premium is management's estimate of how much a market participant would be willing to pay over the fair market value for control of the business. With respect to the application of the GMAC method, the Company used actual prices paid in merger and acquisition transactions for similar public and private companies in the banking industry. The multiples were then applied to relevant financial metrics of the RUs. A weighting is ascribed to each of the results of the Income and Market approaches to determine the concluded fair value of each RU. The weighting is judgmental and is based on the perceived level of appropriateness of the valuation methodology for each specific RU. Estimating the fair value of RU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 Carrying Amount The carrying amount of the RUs is determined using a capital allocation methodology. The allocation uses the Company's total equity at the date of valuation, which is allocated to each of the Company's businesses, including the RUs, and to the other areas of the Company not included in the RUs. The allocation is informed by internal analysis and the current target regulatory capital of the Company, to determine the allocated capital. Based on the quantitative analysis, as described above, the Company concluded in 2017 that the carrying amount of the Equipment Finance and Commercial Services RUs exceeded their estimated fair value and thus the Company recorded an impairment of the Equipment Finance and Commercial Services RUs of $247.0 million and $8.6 Intangible Assets The following table presents the gross carrying value and accumulated amortization for intangible assets, excluding fully amortized intangible assets. Intangible Assets (dollars in millions)
December 31, 2019
December 31, 2018
Gross Carrying Amount
Accumulated Amortization
Net Carrying Amount
Gross Carrying Amount
Accumulated Amortization
Net Carrying Amount
Core deposit intangibles
$
126.3
$
(79.7
)
$
46.6
$
126.3
$
(61.7
)
$
64.6
Trade names
24.7
(12.7
)
12.0
24.7
(10.1
)
14.6
Customer relationships
23.9
(16.2
)
7.7
23.9
(13.6
)
10.3
Other
7.4
(7.7
)
(0.3
)
7.4
(7.7
)
(0.3
)
Total intangible assets
$
182.3
$
(116.3
)
$
66.0
$
182.3
$
(93.1
)
$
89.2
The following table presents the changes in intangible assets: Intangible Assets Rollforward (dollars in millions)
Core Deposit Intangibles
Trade Names
Customer Relationships
Other
Total
December 31, 2017
$
82.7
$
17.0
$
13.3
$
-
$
113.0
Amortization (1)
(18.1
)
(2.4
)
(3.0
)
(0.3
)
(23.8
)
December 31, 2018
$
64.6
$
14.6
$
10.3
$
(0.3
)
$
89.2
Amortization (1)
(18.0
)
(2.6
)
(2.6
)
-
(23.2
)
December 31, 2019
$
46.6
$
12.0
$
7.7
$
(0.3
)
$
66.0
(1)
The intangible asset balances primarily reflect the intangibles recognized as a result of the OneWest Bank acquisition. The largest component is related to the valuation of core deposits. Core deposit intangibles ("CDIs") represent future benefits arising from non-contractual customer relationships (e.g., account relationships with the depositors) acquired from the purchase of demand deposit accounts, including interest and non-interest bearing checking accounts, money market and savings accounts. The Company's CDI has a finite life and is amortized on a straight-line basis over the estimated useful life, with a remaining life of approximately three years. Amortization expense for the intangible assets is primarily recorded in operating expenses. Accumulated amortization totaled $116.3 million at December 31, 2019. Projected amortization for the years ended December 31, 2020 through December 31, 2024, is approximately $22.8 million, $22.0 million, $13.5 million, $3.0 million, and $3.0 million, respectively.</t>
  </si>
  <si>
    <t>Severance Liabilities</t>
  </si>
  <si>
    <t>Severance Liabilities [Abstract]</t>
  </si>
  <si>
    <t>NOTE 26 — SEVERANCE LIABILITIES The following table summarizes liabilities (pre-tax) related to employee severance: Severance Liabilities (dollars in millions)
Number of Employees
Liability
December 31, 2017
538
$
28.3
Additions and adjustments
(25
)
(1.1
)
Utilization
(293
)
(13.4
)
December 31, 2018
220
13.8
Additions and adjustments
36
15.1
Utilization
(123
)
(11.9
)
December 31, 2019
133
$
17.0
CIT continued to implement various organization efficiency and cost reduction initiatives and recorded a $15.1 million restructuring charge in 2019. There were no restructuring charges for 2018. The severance additions primarily relate to employee termination benefits incurred in conjunction with these initiatives.</t>
  </si>
  <si>
    <t>Parent Company Financial Statements</t>
  </si>
  <si>
    <t>Condensed Financial Information Of Parent Company Only Disclosure [Abstract]</t>
  </si>
  <si>
    <t>NOTE 27 — PARENT COMPANY FINANCIAL STATEMENTS The following tables present the Parent Company only financial statements: Condensed Parent Company Only Balance Sheets (dollars in millions)
December 31,
December 31,
2019
2018
Assets:
Cash and deposits
$
15.3
$
17.1
Cash held at bank subsidiary
361.5
680.1
Securities purchased under agreements to resell
-
100.0
Receivables from non-bank subsidiaries
2,401.1
2,435.2
Receivables from bank subsidiaries
654.8
305.5
Investment in non-bank subsidiaries
1,155.2
1,166.1
Investment in bank subsidiaries
5,266.3
5,091.0
Goodwill
46.9
46.9
Other assets
872.7
747.8
Total Assets
$
10,773.8
$
10,589.7
Liabilities and Equity:
Borrowings
$
3,916.3
$
3,808.4
Liabilities to non-bank subsidiaries
158.6
468.9
Liabilities to bank subsidiaries
5.0
2.8
Other liabilities
354.9
363.0
Total Liabilities
4,434.8
4,643.1
Total Stockholders' Equity
6,339.0
5,946.6
Total Liabilities and Equity
$
10,773.8
$
10,589.7
Prior period balances have been conformed to the current period presentation . Condensed Parent Company Only Statements of Income and Comprehensive Income (dollars in millions)
Years Ended December 31,
2019
2018
2017
Income
Interest income from nonbank subsidiaries
$
123.4
$
113.4
$
160.5
Interest income from bank subsidiaries
16.2
19.2
15.4
Interest and dividends on interest bearing deposits and investments
1.7
4.5
7.4
Dividends from nonbank subsidiaries
25.0
31.0
—
Dividends from bank subsidiaries
356.0
218.6
359.0
Other non-interest income from subsidiaries
71.5
61.8
178.6
Other non-interest income
39.7
51.6
(127.9
)
Total income
633.5
500.1
593.0
Expenses
Interest expense
202.8
222.0
324.7
Interest expense on liabilities to subsidiaries
15.4
40.5
50.3
Other non-interest expenses
156.5
189.9
499.4
Total expenses
374.7
452.4
874.4
Income (loss) before income taxes and equity in undistributed net income of subsidiaries
258.8
47.7
(281.4
)
(Benefit) provision for income taxes
(160.9
)
(76.5
)
163.4
Income (loss) before equity in undistributed net income of subsidiaries
419.7
124.2
(444.8
)
Equity in undistributed net income (loss) of bank subsidiaries
78.4
213.6
(55.6
)
Equity in undistributed net income of nonbank subsidiaries
31.8
109.3
968.6
Net income
529.9
447.1
468.2
Other Comprehensive income (loss), net of tax
126.2
(91.3
)
53.6
Comprehensive income
$
656.1
$
355.8
$
521.8
Condensed Parent Company Only Statements of Cash Flows (dollars in millions)
Years Ended December 31,
2019
2018
2017
Cash Flows from Operations:
Net income
$
529.9
$
447.1
$
468.2
Equity in undistributed earnings of subsidiaries
(110.2
)
(322.9
)
(1,272.0
)
Other operating activities, net
(53.0
)
1,411.1
621.5
Net cash flows provided by (used in) operations
366.7
1,535.3
(182.3
)
Cash Flows from Investing Activities:
(Increase) decrease in investments in and advances to subsidiaries
(250.7
)
502.5
9,602.6
Decrease in investment securities and securities purchased under agreements to resell
100.0
50.0
250.3
Other investing activities
(16.9
)
(1.8
)
—
Net cash flows (used in) provided by investing activities
(167.6
)
550.7
9,852.9
Cash Flows from Financing Activities:
Proceeds from the issuance of term debt
98.6
1,879.5
—
Repayments of term debt
—
(1,854.8
)
(7,087.7
)
Net proceeds from issuance of preferred stock
195.1
—
318.0
Repurchase of common stock
(340.9
)
(1,626.7
)
(3,431.9
)
Dividends paid
(146.7
)
(115.9
)
(113.7
)
Net change in advances from subsidiaries
(303.0
)
(376.0
)
254.0
Other financing activities, net
(22.6
)
(71.7
)
(20.7
)
Net cash flows used in financing activities
(519.5
)
(2,165.6
)
(10,082.0
)
Net decrease in cash and cash equivalents
(320.4
)
(79.6
)
(411.4
)
Cash and cash equivalents, beginning of period
697.2
776.8
1,188.2
Cash and cash equivalents, end of period
$
376.8
$
697.2
$
776.8</t>
  </si>
  <si>
    <t>Selected Quarterly Financial Data (Unaudited)</t>
  </si>
  <si>
    <t>Quarterly Financial Data [Abstract]</t>
  </si>
  <si>
    <t>NOTE 28 — SELECTED QUARTERLY FINANCIAL DATA (UNAUDITED) The following presents quarterly data: Selected Quarterly Financial Data (dollars in millions, except per share amounts)
Unaudited
Fourth Quarter
Third Quarter
Second Quarter
First Quarter
Year Ended December 31, 2019
Interest income
$
481.4
$
503.4
$
515.5
$
516.5
Interest expense
229.8
243.9
242.7
235.6
Provision for credit losses
22.6
26.6
28.6
33.0
Rental income on operating leases
215.3
211.7
213.0
217.7
Other non-interest income
111.3
101.0
106.1
96.8
Depreciation on operating lease equipment
76.4
76.0
76.8
79.4
Maintenance and other operating lease expenses
40.7
41.9
48.3
49.8
Operating expenses
258.5
310.8
267.8
276.1
Loss on debt extinguishment and deposit redemption
0.1
0.1
0.2
0.1
Provision (benefit) for income taxes
49.3
(26.0
)
33.4
37.8
Income (loss) from discontinued operations, net of taxes
-
-
0.8
(0.3
)
Net income
$
130.6
$
142.8
$
137.6
$
118.9
Net income applicable to common shareholders
$
121.1
$
142.8
$
128.2
$
118.9
Income from continuing operations applicable to common shareholders
$
121.1
$
142.8
$
127.4
$
119.2
Net income per diluted share
$
1.27
$
1.50
$
1.33
$
1.18
Year Ended December 31, 2018
Interest income
$
492.0
$
473.6
$
473.6
$
451.2
Interest expense
215.5
213.9
205.2
180.5
Provision for credit losses
31.2
38.1
32.9
68.8
Rental income on operating leases
229.8
264.3
261.3
253.6
Other non-interest income
47.5
86.2
135.4
104.7
Depreciation on operating lease equipment
79.5
78.0
77.2
76.4
Maintenance and other operating lease expenses
52.9
56.6
63.5
57.4
Operating expenses
257.9
263.3
267.5
281.3
Loss on debt extinguishment and deposit redemption
15.7
3.5
19.3
0.1
Provision for income taxes
24.9
41.3
57.4
41.3
Income (loss) from discontinued operations, net of taxes
0.1
2.1
(20.5
)
(6.7
)
Net income
$
91.8
$
131.5
$
126.8
$
97.0
Net income applicable to common shareholders
$
82.3
$
131.5
$
117.4
$
97.0
Income from continuing operations applicable to common shareholders
$
82.2
$
129.4
$
137.9
$
103.7
Net (loss) income per diluted share
$
0.78
$
1.15
$
0.94
$
0.74</t>
  </si>
  <si>
    <t>Subsequent Events</t>
  </si>
  <si>
    <t>Subsequent Events [Abstract]</t>
  </si>
  <si>
    <t>SUBSEQUENT EVENTS</t>
  </si>
  <si>
    <t>NOTE 29 — SUBSEQUENT EVENTS Mutual of Omaha Bank Acquisition On January 1, 2020, CIT acquired MOB, the savings bank subsidiary of Mutual of Omaha Insurance Company and OFHI. The acquisition enhances CIT’s deposit and commercial banking capabilities, by adding a new channel of deposits (Homeowners Association) and enhances CIT’s middle-market commercial banking through the addition of relationship banking teams and expanded product and technology solutions. CIT paid approximately $1 billion as consideration, comprised of $850 million in cash and approximately 3.1 million shares of CIT Group Inc. common stock (issued out of treasury stock and valued at approximately $141 million based on the closing market price on December 31, 2019, the last trading price before the acquisition), representing the maximum number of shares of Company common stock issuable, based on the fixed price of $48.47 per share. Total assets acquired by CIT were approximately $8.4 billion and deposits were approximately $7.0 billion. The acquisition will be accounted for as a business combination. Due to the timing of the acquisition, balances and results of operations of MOB are not included in CIT’s reported financial results in this Annual Report on Form 10-K as of or for the year ended December 31, 2019.</t>
  </si>
  <si>
    <t>Business and Summary of Significant Accounting Policies (Policies)</t>
  </si>
  <si>
    <t>Basis of Financial Information</t>
  </si>
  <si>
    <t>Basis of Financial Information The accounting and financial reporting policies of CIT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and loan impairment, realizability of deferred tax assets, and goodwill.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ariable interest entities (“VIEs”) where the Company is the primary beneficiary ("PB"). In preparing the consolidated financial statements, all significant inter-company accounts and transactions have been eliminated. Assets held in an agency or fiduciary capacity are not included in the consolidated financial statements.</t>
  </si>
  <si>
    <t>Discontinued Operations There were no discontinued operations as of December 31, 2019. Discontinued operations as of December 31, 2018 was comprised of the Business Air business and residual activity of the Financial Freedom business, which was sold in May 2018. Although the economic benefit and risk of the business had been transferred to the buyer, certain assets and liabilities of Financial Freedom remained as the required investor consent was not received to qualify for sale treatment. In conjunction with the sale of Financial Freedom, the Company also sold its reverse mortgage portfolio comprised of loans and related other real estate owned ("OREO") assets, which was serviced by Financial Freedom and was previously reported in continuing operations. Collectively, the sale of the Financial Freedom business and the reverse mortgage portfolio is referred to as the "Financial Freedom Transaction". In July 2019, CIT obtained the final investor consent to transfer the servicer obligation to a third party and derecognized the assets, which had previously not met the accounting requirements for sale treatment, and related secured borrowing. During the third quarter, the residual assets and liabilities of discontinued operations and related income statement activity were reclassified to continuing operations. Income (loss) from discontinued operations reflects the activities of the Business Air and Financial Freedom businesses for the years ended December 31, 2019, 2018 and 2017, and Commercial Air (a component of Aerospace) for the year ended December 31, 2017. We completed the sale of our Commercial Air business on April 4, 2017. See further discussion in Note 2 – Discontinued Operations</t>
  </si>
  <si>
    <t>Loans and Leases</t>
  </si>
  <si>
    <t>Loans and Leases CIT extends credit to commercial customers through a variety of financing arrangements including term loans, revolving credit facilities, finance leases and operating leases. CIT also extends credit through Consumer Loans, including residential mortgages and had a portfolio of reverse mortgages, which was sold on May 31, 2018. The amounts outstanding on term loans, Consumer Loans, revolving credit facilities and finance leases are referred to as loans. These loans, when combined with Assets Held for Sale (“AHFS”) and Operating lease equipment, net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sell are classified as AHFS. Loans originated and classified as HFI are recorded at amortized cost. Loan origination fees and certain direct origination costs are deferred and recognized as adjustments to interest income over the contractual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Finance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loan is transferred at the lower of its amortized cost basis or fair value on the date of transfer, which excludes the allowance for credit losses. Prior to the transfer, CIT applies its write-off policy to the recorded investment. If the recorded investment exceeds the loan’s fair value at the date of transfer, a valuation allowance (“VA”) is established equal to the difference between the recorded investment and fair value. Once classified as AHFS, the amount by which the amortized cost exceeds fair value is recorded as a change in the VA and is reflected as a reduction to other non-interest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Loans acquired are initially recorded at their fair value on the acquisition date. For loans that are not considered credit impaired at the date of acquisition and for which cash flows are evaluated based on contractual terms, a premium or discount is recorded, representing the difference between the unpaid principal balance and the fair value. The discount or premium is accreted or amortized to earnings using the effective interest method as a yield adjustment over the remaining contractual terms of the loans and is recorded in Interest Income. If the loan is prepaid, the remaining discount or premium is recognized in Interest Income. If the loan is sold, the remaining discount is considered in the resulting gain or loss on sale. If the loan is subsequently classified as non-accrual, or transferred to AHFS, accretion or amortization of the discount (premium) is ceased. For purposes of income recognition, and consistent with valuation models across loan portfolios, the Company has elected not to take a position on the movement of future interest rates in the applicable model. If interest rates rise, the loans will generate higher income. If rates fall, the loans will generate lower income. Purchased Credit-Impaired Loans Purchased credit-impaired loans (“PCI loans”) were determined as of the date of purchase to have evidence of credit quality deterioration since origination, which make it probable that the Company will be unable to collect all contractually required payments (principal and interest).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at the cohort level. Common risk characteristics consist of similar credit risk (e.g., delinquency status, loan-to-value, or credit risk rating) and at least one other predominant risk characteristic (e.g., loan type, collateral type, interest rate index, date of origination or term). For pooled loans, each pool is accounted for as a single asset (i.e., one unit of account) with a single composite interest rate and an aggregate expectation of cash flows for the pool. At acquisition, PCI loans a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s the cash flows expected to be collected at acquisition using internal credit risk and prepayment risk models that incorporate management’s best estimate of current key assumptions, such as default rates, loss severity and prepayment speeds of the loan. For PCI loans, the discount recorded includes accretable and non-accretable components. The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cash flows expected to be collected is referred to as the non-accretable difference. Subsequent to acquisition, the estimates of the cash flows expected to be collected are evaluated on a quarterly basis for both Commercial PCI Loans (evaluated individually) and Consumer PCI Loans (evaluated on a pool basis). During each subsequent reporting period, the cash flows expected to be collected wi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loan losses. Probable increases in cash flows expected to be collected due to improved credit quality result in recovery of any previously recorded allowance for loan losses, to the extent applicable, and an increase in the accretable yield applied prospectively for any remaining increase. The accretable yield is affected by revisions to previous expectations that result in an increase in expected cash flows, changes in interest rate indices for variable rate PCI loans, changes in prepayment assumptions and changes in expected principal and interest payments and collateral values. The Company assumes a flat forward interest curve when analyzing future cash flows for the mortgage loans.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are contracts in which a homeowner borrows against the equity in their home and receives cash in one lump sum payment, a line of credit, fixed monthly payments for either a specific term or for as long as the homeowner lives in the home or a combination of these options. Reverse mortgages feature no recourse to the borrower, no required repayment during the borrower’s occupancy of the home (as long as the borrower complies with the terms of the mortgage), and, in the event of foreclosure, a repayment amount that cannot exceed the lesser of either the unpaid principal balance of the loan or the proceeds recovered upon sale of the home. The mortgage balance consists of cash advanced, interest compounded over the life of the loan, capitalized mortgage insurance premiums, and other servicing advances capitalized into the loan. CIT sold its reverse mortgage portfolio on May 31, 2018 in connection with the Financial Freedom Transaction. The Company’s former uninsured reverse mortgages in continuing operations that were determined to be non-PCI were accounted for in accordance with the instructions provided by the staff of the Securities and Exchange Commission (“SEC”) entitled “Accounting for Pools of Uninsured Residential Reverse Mortgage Contracts.” The insured reverse mortgages in continuing operations that were determined to be PCI were accounted for in accordance with the guidance in ASC 310-30. As such, revenue recognition and income measurement for these loans was based on expected rather than contractual cash flows, and the fair value adjustment on these loans included both accretable and non-accretable components.</t>
  </si>
  <si>
    <t>Leases On January 1, 2019, CIT adopted ASU 2016-02, Leases (Topic 842), and subsequent related ASUs using January 1, 2019 as the date of initial application. The leasing standard modifies the accounting, presentation, and disclosures for both lessees and lessors. We elected the modified retrospective transition option which allows for application of the Topic 842 guidance at the adoption date. Therefore, comparative prior period financial information was not adjusted and will continue to be reported under the previous accounting guidance of ASC 840, Leases. No cumulative-effect adjustment to retained earnings as of January 1, 2019 was necessary as a result of adopting the new standard. CIT elected the “package of practical expedients” permitted under the transition guidance which allowed the Company not to reassess its prior conclusions regarding lease identification, lease classification of existing leases, and treatment of initial direct costs on existing leases. Any lease arrangements and significant modifications entered into subsequent to the adoption date (January 1, 2019) are accounted for in accordance with the new standard. Lessee Topic 842 Accounting The leasing standard requires recognition of leases on the consolidated balance sheets as right-of-use (“ROU”) assets and lease liabilities. ROU assets represent our right to use underlying assets for the lease terms and lease liabilities represent our obligation to make lease payments arising from the leases. ROU assets and lease liabilities are recognized at the lease commencement date based on the estimated present value of lease payments over the lease term. We use our estimated incremental borrowing rate in determining the present value of lease payments. CIT recognized lease liabilities, with corresponding ROU assets, based on the present value of unpaid lease payments for existing operating leases longer than twelve months as of January 1, 2019. The ROU assets were adjusted per Topic 842 transition guidance for existing lease-related balances of accrued and prepaid rent, unamortized lease incentives provided by lessors, and restructuring liabilities. As a result, CIT recognized ROU assets of approximately $210 million in Other Assets and corresponding lease liabilities of approximately $260 million in Other liabilities as of January 1, 2019. The January 1, 2019 incremental borrowing rates determined on a collateralized basis for the remaining lease terms were utilized when determining the present value of lease payments at the date of initial adoption. The Company elected the lessee practical expedient not to separate lease and non-lease components. The Company also elected the short-term lease recognition exemption and will not recognize ROU assets or lease liabilities for leases with a term less than 12 months. Operating lease cost is recognized as a single lease cost on a straight-line basis over the lease term and is recorded in Operating Expenses. Variable lease payments for common area maintenance, property taxes and other operating expenses are recognized as expense in the period when the changes in facts and circumstances on which the variable lease payments are based occur. Lessee Accounting for Periods Prior to Adoption of Topic 842 (Prior to January 1, 2019) Under ASC 840, lessee operating lease arrangements were recorded off balance sheet and ROU assets and lease liabilities were not recognized. Operating lease rent expense was recognized on a straight-line basis over the lease term and recorded in Operating Expenses. Common area maintenance, property taxes, and other operating expenses related to leased premises were also recognized in Operating Expenses, consistent with similar costs for owned locations. Lessor Topic 842 Accounting We determine lease classification at commencement date. Leases not classified as sales-type or direct financing leases are classified as operating leases. The primary accounting criteria we use that results in sales-type lease classification are (a) the lease transfers ownership of the underlying asset to the lessee by the end of the lease term, (b) the lease grants the lessee a purchase option that the lessee is reasonably certain to exercise, (c) using a seventy-five percent or more threshold, the lease term is for a major part of the remaining economic life of the underlying asset (however, we do not use this classification criterion when the lease commencement date falls within the last 25 percent of the total economic life of the underlying asset) and (d) using a ninety percent or more threshold, the present value of the sum of the lease payments and residual value guarantee from the lessee equals or exceeds substantially all of the fair value of the underlying asset. When none of the sales-type lease criteria have been met, leases are classified as direct financing leases when, using a ninety percent or more threshold, the present value of the sum of the lease payments and residual value guarantee purchased from a third party equals or exceeds substantially all of the fair value of the underlying asset. The majority of our finance leases are sales-type leases. We do not lease equipment of such a specialized nature that it is expected to have no alternative use to the lessor at the end of the lease term. Lease components are separated from non-lease components that transfer a good or service to the customer; and the non-lease components in our lease contracts are accounted for in accordance with loan accounting guidance. However, the Company elected the operating lease practical expedient for its Rail portfolio leases to not separate non-lease components of railc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Residual realization risk varies by transaction type. Finance leases bear the least risk because contractual payments usually cover approximately 90% of the equipment's cost at the inception of the lease. A significant portion of our leasing portfolios are comprised of operating leases which have higher risk because a smaller percentage of the equipment's value is covered by contractual cash flows over the term of the lease. If the market value of leased equipment decreases at a rate greater than we projected, whether due to rapid technological or economic obsolescence, unusual wear and tear on the equipment, excessive use of the equipment, recession or other adverse economic conditions, or other factors, it could adversely affect the current values and the residual values of such equipment. CIT seeks to mitigate these risks by maintaining relatively young fleet assets with wide operator bases, which can facilitate attractive lease and utilization rates. CIT manages and evaluates residual risk by performing periodic reviews of estimated residual values and monitoring levels of residual realizations. A change in estimated operating lease residual values would result in a change in future depreciation expense. A change in estimated finance lease residual values during the lease term impacts the loss allowance as the lessor considers both the lease receivable and the unguaranteed residual asset when determining the finance lease net investment loss allowance. Incremental costs of a lease that would not have been incurred if the lease had not been obtained are capitalized as initial direct costs. Property taxes paid by the lessor which are reimbursed by the lessee are considered to be lessor costs of owning the asset, and are recorded gross with revenue included in Other non-interest income and expense recorded in Operating expenses. The Company elected a lessor accounting policy election to exclude from revenue and expenses sales taxes and other similar taxes assessed by a governmental authority on lease revenue-producing transactions and collected by the lessor from a lessee. Operating Leases -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other equipment useful lives are generally 3-10 years. Where management’s intention is to sell the operating lease equipment, these are marked to the lower of cost or fair value and classified as AHFS. Depreciation is no longer recognized, and the assets are evaluated for impairment, with any further marks to lower of cost or fair value recorded in other non-interest income. Equipment held for sale in discontinued operations follows the same treatment, with impairment charges reflected in discontinued operations - other non-interest income Equipment received at the end of the lease, which will be sold, is marked to the lower of cost or fair value with the adjustment recorded in other noninterest income. Initial direct costs are amortized over the lease term. Finance Leases - CIT’s finance lease activity primarily relates to leasing of new equipment with the equipment purchase price equal to fair value and therefore there is no selling profit or loss at lease commencement. When there is no selling profit or loss, initial direct costs are deferred at the commencement date and included in the measurement of the net investment in the lease. A lease receivable and unguaranteed residual asset, if any, are recorded for finance leases at present value discounted using the rate implicit in the lease. The lease receivable includes lease payments not yet paid and guarantee of the residual value by the lessee or unrelated third party. Interest income is recognized over the lease term at a constant periodic discount rate on the remaining balance of the lease net investment using the rate implicit in the lease. After the commencement date, lease payments collected are applied to reduce net investment, and net investment is increased for interest income recorded. Variable lease payments that are not included in the lease net investment are recognized as income in the Consolidated Statements of Income in the period when the changes in facts and circumstances on which the variable lease payments are based occur. Lessor Accounting for Periods Prior to Adoption of Topic 842 (Prior to January 1, 2019) Lessor accounting was not fundamentally changed by ASC 842 and remains similar to the prior accounting model, with updates to align with certain changes to the lessee model (e.g., certain definitions, such as initial direct costs, have been updated) and the new revenue recognition standard. The new rules did not have a significant impact on our classification of leases as finance or operating. Under ASC 840 our finance leases typically met criteria for classification as direct financing leases; however, due to a change in lease guidance similar leases are classified as sales-type leases under ASC 842 although there continues to be no selling profit or loss at lease commencement. The primary impact to the Company is related to initial direct costs and certain property taxes. The new lease guidance has a narrower definition of initial direct costs that may be capitalized. Allocated internal costs and professional fees to negotiate and arrange the lease agreements that would have been incurred, regardless of lease execution, no longer qualify as initial direct costs. On January 1, 2019, we began to record gross operating expenses and other non-interest income for property taxes paid by CIT as lessor that are reimbursed by the lessees.</t>
  </si>
  <si>
    <t>Revenue Recognition</t>
  </si>
  <si>
    <t>Revenue Recognition On January 1, 2018, CIT adopted ASU 2014-09, Revenue Recognition - Revenue from Contracts with Customers (ASC 606) "Interest Income" and "Rental Income on Operating Leases", CIT's two largest revenue items, are out of scope of the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ther real estate owned (“OREO”) and requires the Company to apply certain recognition and measurement principles of ASC 606. CIT evaluated its in-scope revenue streams and concluded that ASU 2014-09 did not materially impact the current practice of revenue recognition as ASC 606 was consistent with the accounting policy being applied by the Company for tho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HFS, accretion (amortization) of the discount (premium) will cease. Rental revenue on operating leases is recognized on a straight-line basis over the lease term and is included in Non-interest Income. Intangible assets related to acquisitions completed by the Company and to Fresh Start Accounting (“FSA”) adjustments that were applied as of December 31, 2009 (the Convenience Date) to adjust the carrying value of above or below market operating lease contracts to their fair value. The FSA related adjustments (net) are amortized into rental income on a straight-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generally for a minimum of six months. The Company periodically modifies the terms of loans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t>
  </si>
  <si>
    <t>Allowance for Loan Losses</t>
  </si>
  <si>
    <t>Allowance for Loan Losses The allowance for loan losses ("ALLL") is intended to provide for credit losses inherent in the HFI loan portfolio and is periodically reviewed for adequacy. ALLL is determined based on three key components: (1) specific allowances for loans that are impaired, based upon the value of underlying collateral or projected cash flows, or observable market price, (2) non-specific allowances for estimated losses inherent in the non-impaired portfolio based upon the expected loss over the loss emergence period, and (3) allowances for estimated losses inherent in the portfolio based upon economic risks, industry and geographic concentrations, and other factors, not in the non-specific allowance. Changes to ALLL are recorded in the Provision for Credit Losses. Determining an appropriate ALLL requires significant judgment that may change based on management’s ongoing process in analyzing the credit quality of the Company’s HFI loan portfolio. Loans are divided into the following portfolio segments, which correspond to the Company’s business segments: Commercial Banking and Consumer Banking. Within each portfolio segment, credit risk is assessed and monitored in the following classes of loans: within Commercial Banking, Commercial Finance; Real Estate Finance; Business Capital and Rail, are collectively referred to as “Commercial Loans”, and within Consumer Banking, classes include Legacy Consumer Mortgages (‘LCM”), and Consumer and Community Banking, collectively referred to as “Consumer Loans”. ALLL is estimated based upon the loans in the respective class. For each portfolio, impairment is generally measured individually for larger non-homogeneous loans ($500 thousand or greater) and collectively for groups of smaller loans with similar characteristics or for designated pools of PCI loans based on decreases in cash flows expected to be collected subsequent to acquisition. Loans acquired were initially recorded at estimated fair value at the time of acquisition. Expected credit losses were included in the determination of estimated fair value, no allowance was established on the acquisition date.</t>
  </si>
  <si>
    <t>Allowance Methodology</t>
  </si>
  <si>
    <t>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according to the Company’s internal rating system with respect to probability of default (“PD”) and loss given default (“LGD”) (severity) based on various risk factors. The non-specific allowance is determined based on the estimated PD, which reflects the borrower’s financial strength, the severity of loss in the event of default, considering the quality of the underlying collateral, and other borrower specific considerations. The PD and severity are derived through historical observations of default and subsequent losses within each risk grading. When loans are template graded at underwriting, or when updated periodically, a model is run to generate a risk rating. The model incorporates both internal and external historical default and loss data to develop loss rates for each risk rating. The risk rating assigned by the model can be adjusted as a result of borrower specific facts that in management’s judgment warrant a modification of the modelled risk rating to arrive at the final approved risk ratings. A specific allowance is also established for impaired Commercial Loans and Commercial Loans modified in a TDR. Refer to the Impairment of Loan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Other Allowance Factors If Commercial or Consumer Loan losses are reimbursable by the Federal Deposit Insurance Corporation (“FDIC”) under the loss sharing agreement, the recorded provision is partially offset by any benefit expected to be derived from the related indemnification asset subject to management’s assessment of the collectability of the indemnification asset and any contractual limitations on the indemnified amount. See Indemnification Assets With respect to assets transferred from HFI to AHFS, a write-down of the recorded investment is recognized, to the extent the carrying value exceeds the fair value and the difference relates to credit quality. An approach similar to the ALLL is utilized to calculate a reserve for losses related to unfunded loan commitments and deferred purchase commitment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and deferred purchase commitments are recorded as a liability on the Consolidated Balance Sheet. Net adjustments to the reserve for unfunded loan commitments and deferred purchase commitments are included in the provision for credit losses. The allowance policies described above relate to specific and non-specific allowances, and the impaired loans and charge-off policies that follow are applied across the portfolio segments and loan classes therein. Given the nature of the Company’s business, the specific allowance relates primarily to the Commercial Banking segments. The non-specific allowance, which considers the Company’s internal system of PD and loss severity ratings for Commercial Loans, among other factors, is applicable to both Commercial and Consumer Loans. Additionally, divisions in Commercial Banking and Consumer Banking segments also utilize methodologies under ASC 310-30 for PCI loans, as discussed below. PCI Loans See Purchased Credit-Impaired Loans</t>
  </si>
  <si>
    <t>Past Due and Non-Accrual Loans</t>
  </si>
  <si>
    <t xml:space="preserve">Past Due and Non-Accrual Loans A loan is considered past due for financial reporting purposes if default of contractual principal or interest exists for a period of 30 days or more. Past due loans consist of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is both well secured and in the process of collection. PCI loans are written down at acquisition to their fair value using an estimate of cash flows deemed to be probable of collection. Accordingly, such loans are no longer classified as past due or non-accrual even though they may be contractually past due because we expect to fully collect the new carrying values of these loans. </t>
  </si>
  <si>
    <t>Impairment of Loans</t>
  </si>
  <si>
    <t>Impairment of Loans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Impaired loans of $500 thousand or greater that are placed on non-accrual status, largely in Commercial Finance, Real Estate Finance, and Business Capital, are subject to periodic individual review by the Company’s problem loan management (“PLM”) function. The Company excludes certain loan portfolios from its impaired loans disclosures as charge-offs are typically determined and recorded for such loans beginning at 90-150 days of contractual delinquency. These excluded loan portfolios include small-ticket loans, primarily in Business Capital and PCI loans primarily in Consumer Banking, as well as short-term factoring receivables in Commercial Finance. Loans that are within the scope of the accounting guidance for TDRs are all included in our impaired loan disclosures.</t>
  </si>
  <si>
    <t>Charge-off of Loans</t>
  </si>
  <si>
    <t xml:space="preserve">Charge-off of Loan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loans. This policy is largely applicable in the loan classes within Commercial Banking. In general, charge-offs of large ticket Commercial Loans ($500 thousand or greater) are determined based on the facts and circumstances related to the specific loan and the underlying borrower and the use of judgment by the Company. Charge-offs of small ticket Commercial Loans are recorded beginning at 90-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In the event of a partial charge-off on loans with a PAA, the charge-off is first allocated to the respective loan’s discount. Then, to the extent the charge-off amount exceeds such discount, a provision for credit losses is recorded. Collections on accounts charged off post- acquisition are recorded as recoveries in the provision for credit losses. Collections on accounts that exceed the balance recorded at the date of acquisition or that were previously charged off prior to transfer to AHFS are recorded as recoveries in other non-interest income. </t>
  </si>
  <si>
    <t>Impairment of Long-Lived Assets</t>
  </si>
  <si>
    <t>Impairment of Long-Lived Assets A review for impairment of long-lived assets, such as operating lease equipment, is performed at least annually or when events or changes in circumstances indicate that the carrying amount of long-lived assets may not be recoverable. Impairment of long-lived assets is determined by comparing the carrying amount to future undiscounted net cash flows expected to be generated. If a long-lived asset is impaired, the impairment is the amount by which the carrying amount exceeds the fair value of the long-lived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HFS in the Consolidated Balance Sheet and are reported at the lower of the cost or fair market value less disposal costs (“LOCOM”).</t>
  </si>
  <si>
    <t>Securities Purchased Under Agreement to Resell</t>
  </si>
  <si>
    <t>Securities Purchased Under Agreement to Resell Securities purchased under agreement to resell (“reverse repos”) are accounted for as collateralized financing transactions as the terms of purchase agreement do not qualify for sale accounting and are therefore recorded at the amount of cash advanced. Accrued interest receivables are recorded in other assets. Interest earned is recorded in interest income. Reverse repos are generally collateralized by securities issued or guaranteed by the US Treasury, US Government/sponsored agencies and certain international agencies. The fair value of collateral is monitored daily and additional collateral is obtained or returned for margin maintenance purposes. Collateral accepted under reverse repo transactions is not permitted by contract to be sold or repledged.</t>
  </si>
  <si>
    <t>Investments</t>
  </si>
  <si>
    <t>Investments Effective January 1, 2018, CIT adopted ASU 2016-01, Financial Instruments – Overall (Subtopic 825-10): Recognition and Measurement of Financial Assets and Financial Liabilities CIT adopted this standard with a cumulative-effect adjustment to the balance sheet as of the adoption date. The cumulative-effect adjustment resulted in a decrease in retained earnings due to the reclassification of $1.1 million of unrealized losses from accumulated other comprehensive loss to the opening retained earnings in 2018. Investments in debt securities that have readily determinable fair values not classified as trading securities, investment securities carried at fair value with changes recorded in net income, or as held-to-maturity (“HTM”) securities are classified as AFS securities. Debt securities classified as AFS are carried at fair value with changes in fair value reported in AOCI, a component of stockholders’ equity, net of applicable income taxes. Mortgage-backed securities are classified as either AFS or securities carried at fair value with changes recorded in net income. Debt and marketable equity security purchases and sales are recorded as of the trade date. Realized gains and losses on sales are included in other non-interest income on a specific identification basis, and interest income on AFS securities is included within Other interest and dividend income. Credit-related declines in fair value that are determined to be OTTI are immediately recorded in earnings. Debt securities classified as HTM represent securities that the Company has both the ability and the intent to hold until maturity and are carried at amortized cost. Interest on such securities is included in other interest and dividends. Derivatives and Hedging (Topic 815) -Targeted Improvements to Accounting for Hedging Activities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for PCI securities and securities carried at fair value with changes recorded in net income. The Company uses a flat interest rate forward curve for purposes of applying the effective interest method to PCI securities.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or used to absorb incurred losses as they occur. Equity securities without readily determinable fair values are generally carried at cost or reflect the equity method of accounting. Non-marketable Evaluating Investments for OTTI An unrealized loss exists when the current fair value of an individual debt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Unrealized losses on securities carried at fair value would be recorded through earnings as part of the total change in fair value. The Company conducts and documents periodic reviews of all securities with unrealized losses to evaluate whether the impairment is other than temporary.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non-interest income in the Consolidated Statements of Income, and the amount related to all other factors, which is recognized in other comprehensive income (“ OCI”). OTTI on debt securities classified as AFS are recognized in other non-interest income in the Consolidated Statements of Income in the period determined. Impairment is evaluated and to the extent it is credit related amounts are reclassified out of AOCI to other non-interest i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As a condition of membership, the Company owns capital stock in both the Federal Home Loan Bank (“FHLB”) of San Francisco and the FRB. The Company’s ownership of capital stock in the FHLB is based upon its outstanding FHLB advances whereas the FRB stock owned is based on a specified ratio relative to the Company’s capital. FHLB and FRB stock may only be sold back to the member institutions at its carrying value and cannot be sold to other parties. For FHLB stock, cash dividends are recorded within other interest and dividends when declared by the FHLB. For FRB stock, the Company is legally entitled (without declaration) to a specified dividend paid semi-annually. Dividends are recorded when received in other interest and dividends in the Consolidated Statements of Income. Due to the restricted ownership requirements, the Company accounts for its investments in FHLB and FRB stock at cost, as nonmarketable equity stock. Purchases and redemptions of restricted stock are reflected in the investing section of the Consolidated Statements of Cash Flows. Impairment reviews of these investments are completed at least annually, or when events or circumstances indicate that their carrying amounts may not be recoverable. The Company’s impairment evaluation considers the long-term nature of the investments, the liquidity position of the member institutions, its recent dividend declarations and the intent and ability to hold these investments for a period of time sufficient to ultimately recover the Company’s recorded investment.</t>
  </si>
  <si>
    <t>Indemnification Assets</t>
  </si>
  <si>
    <t>Indemnification Assets In connection with the OneWest Transaction, CIT assumed the loss sharing agreements (“LSAs”) with the FDIC related to its acquisitions of IndyMac Federal Bank, FSB (“IndyMac”), First Federal Bank of California, FSB (“First Federal”) and La Jolla Bank, FSB (“La Jolla”). The LSAs are accounted for as indemnification assets and were initially recognized at estimated fair value as of the acquisition date based on the discounted present value of expected future cash flows under the respective LSAs pursuant to ASC 805. The IndyMac LSA expired in March 2019, the First Federal LSA expired in December 2019 and the LaJolla LSA expires in February 2020. On a subsequent basis, the indemnification asset is measured on the same basis of accounting as the indemnified loans (e.g., as PCI loans under the effective yield method) subject to the lesser of the contractual term of the LSA and remaining life of the indemnified item. For PCI loans with an associated indemnification asset, if the increase in expected cash flows for the covered loans is recognized through a higher yield, a lower and potentially negative yield is applied to the related indemnification asset to mirror an accounting offset for the indemnified loans and recognized in interest income on loans over the lesser of the contractual term of the indemnification agreement or the remaining life of the indemnified loans. Separate from mirror accounting, the indemnification asset is assessed for collectability. Management monitors the realizability of the qualifying losses submitted to the FDIC based on the eligibility requirements pursuant to the terms of the contract. Any amount deemed not collectable from the FDIC is recognized as an impairment charge within other non-interest income. For further discussion, see Note 3 – Loans. In addition, the Company recorded a separate FDIC true-up liability for an estimated payment due to the FDIC at 45 days following the expiry of the La Jolla LSA (April 2020), given the estimated cumulative losses of the acquired covered assets are projected to be lower than the cumulative losses originally estimated by the FDIC at inception of the LSA. The true-up liability represents contingent consideration to the FDIC and is re-measured at estimated fair value on a quarterly basis, with the changes in fair value recognized in noninterest expense. There was no FDIC true-up liability recorded in connection with the First Federal or IndyMac transaction. For further discussion, see Note 13 – Fair value.</t>
  </si>
  <si>
    <t>Goodwill and Intangible Assets</t>
  </si>
  <si>
    <t>Goodwill and Intangible Assets The Company’s goodwill primarily represents the excess of the purchase prices paid for acquired businesses over the respective fair value of net asset values acquired. The goodwill is assigned to reporting units (“RUs”) at the date the goodwill is initially recorded. Once the goodwill is assigned to the RU, it no longer retains its association with a particular transaction, and all of the activities within the RU, whether acquired or internally generated, are available to support the value of goodwill. A portion of the Goodwill balance also resulted from the excess of reorganization equity value over the fair value of tangible and identifiable intangible assets, net of liabilities, in connection with the Company’s emergence from bankruptcy in December 2009. CIT early adopted ASU 2017-04, Intangibles - Goodwill and Other (Topic 350) Goodwill is not amortized but it is subject to impairment testing for each RU on an annual basis, or more often if events or circumstances indicate there may be impairment. The Company follows guidance in ASC 350 , Intangibles - Goodwill and Other If the Company does not perform the qualitative assessment, or upon performing the qualitative assessment, concludes that it is more likely than not that the fair value of a RU is less than its carrying amount, CIT would be required to perform the quantitative goodwill impairment test for that RU. The quantitative goodwill impairment test involves comparing the fair value of the RU with its carrying value, including goodwill as measured by allocated equity. If the fair value of the RU exceeds its carrying value, goodwill in that unit is not considered impaired. However, if the carrying value exceeds its fair value, an impairment loss shall be recognized in an amount equal to that excess, limited to the total amount of goodwill allocated to that RU. RU fair values are primarily estimated using discounted cash flow models. Goodwill and intangible assets relate to acquisitions and the remaining amount from FSA adjustments. Intangible assets have finite lives, and, depending on the component, are amortized on an accelerated or straight-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See Note 25 – Goodwill and Intangible Assets</t>
  </si>
  <si>
    <t xml:space="preserve">Other Assets Tax Credit Investments The Company has investments in limited liability entities that were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B as it does not meet the power criterion, i.e., it has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9 – Variable Interest Entities. Effective in the fourth quarter of 2017, CIT changed its accounting policy for Low Income Housing Tax Credit ("LIHTC") investments from the equity method to the proportional amortization method as it was management's determination to be the preferable method. The proportional amortization method provides an improved presentation for the reporting of these investments by presenting the investment performance net of taxes as a component of income tax expense (benefit), which more fairly represents the economics and provides users with a better understanding of the returns from such investments than the prior equity method. Prior to the accounting change, the existing LIHTC investments represented primarily the acquired investments from the OneWest acquisition. As the accounting change had an immaterial impact to prior period financial statements, the effect of the change was recognized in the fourth quarter of 2017 with a net income decrease of $8.8 million (increase of $ 29.4 million in other non-interest income with a corresponding increase of $ 38.2 million in provision for income taxes) with a reduction to the tax credit investments by approximately $ 10.5 million (within Other Assets) and increase to Deferred tax asset of $ 1.8 million recognized in the quarter ended December 31, 2017. Tax credit investments are evaluated for potential impairment at least annually, or more frequently when events or conditions indicate that it is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ther assets and any impairment loss would be recognized in other non-interest income. Other Real Estate Owned Other real estate owned (“OREO”) represents collateral acquired from the foreclosure of secured loans and is being actively marketed for sale. These assets are initially recorded at the lower of cost or fair value less disposition costs. Estimated fair value is generally based upon independent appraisals or broker price opinions, which are then modified based on assumptions and expectations that are determined by management. Any write-down as a result of differences between carrying and fair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 (contra asset) is established, and the charge is recorded in other non-interest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recorded in other non-interest income.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Property and equipment that are held to be used are assessed for impairment where indications exist that their carrying amounts are not recoverable. The carrying amount of a fixed asset is not recoverable if it exceeds the sum of the undiscounted cash flows expected to result from the use and eventual disposition of the asset. Fixed assets are impaired when their carrying amounts are not recoverable and exceed their fair values. An impairment loss is measured as the amount by which the carrying amount of a fixed asset exceeds its fair value. The related asset must then be written down and its depreciation adjusted prospectively over the asset’s remaining useful life. Where an impairment loss is recognized, the adjusted carrying amount of an asset will be its new cost basis. For a depreciable asset, the new cost basis is depreciated (amortized) over the remaining useful life of that asset. Restoration of a previously recognized impairment loss is prohibited.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mortgage insurance premiums,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 receivable is recognized for the advances that are expected to be reimbursed, while a loss is recognized in operating expenses for advances deemed uncollectable. Advances not collected are generally due to payments made in excess of the limits established by the investor or as a result of servicing errors. For our owned loans, CIT’s policy is to write-off any outstanding servicing advances when the underlying loans are non-performing. For loans serviced for others, servicing advances are accrued through liquidation regardless of delinquency status. Any accrued amounts that are deemed uncollectible at liquidation are written off against existing reserves. Any amounts outstanding 180 days post liquidation are written off against established reserves. </t>
  </si>
  <si>
    <t>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CIT early adopted ASU 2017-12, Derivatives and Hedging (Topic 815) -Targeted Improvements to Accounting for Hedging Activities The hedging guidance better aligns the Company’s financial reporting for hedging activities with the economic objectives of those activities and simplifies the application of the hedge accounting model. Among other things, ASU 2017-12: (a) expanded the types of transactions eligible for hedge accounting; (b) eliminated the separate measurement and presentation of hedge ineffectiveness; (c) simplified the requirements around the assessment of hedge effectiveness; (d) provided companies more time to finalize hedge documentation; and (e) enhanced presentation and disclosure requirements.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Upon de-designation or termination of a hedge relationship, if a de-designated derivative instrument continues to be held, changes in fair value of the derivative are reflected in earnings. For a fair value hedge, the basis adjustment on the hedged item is amortized to earnings over the remaining contractual life of the hedged item. For a net investment hedge, the amounts deferred remain in AOCI until the net investment is sold or liquidated. The Company utilizes derivative instruments to hedge the exposure to changes in fair value of assets and liabilities. These transactions are designated as fair value hedges and gains and losses on derivatives qualify for fair value hedge and hedged items attributable to the hedged risk are recognized in earnings. The Company presents the entire change in the fair value of the hedging instrument in the same income statement line as the earnings effect of the hedged item. The Company utilizes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uses foreign currency forward contracts,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CIT has both bought and sold credit protection in the form of participations on interest rate swaps (risk participations). These risk participations were entered into in the ordinary course of business to facilitate customer credit needs. Swap participations where CIT has sold credit protection have maturities ranging between 2020 and 2040 and may require CIT to make payment to the counterparty if the customer fails to make payment on any amounts due to the counterparty upon early termination of the swap transaction. All derivative instruments are recorded at their respective fair value. Derivative instruments that qualify for hedge accounting are presented in the balance sheet at their fair values in other assets or other liabilities. For qualifying derivatives with periodic interest settlements, e.g. interest rate swaps, interest income or interest expense is reported as a separate line item in the Consolidated Statements of Income. Derivatives that do not qualify for hedge accounting are also presented in the Balance Sheet in other assets or other liabilities, but with their resulting gains or losses recognized in other non-interest income. For non-qualifying derivatives with periodic interest settlements, the Company reports interest income with other changes in fair value in other non-interest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ther non-interest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t>
  </si>
  <si>
    <t>Fair Value Fair Value Hierarchy CIT measures the fair value of its financial assets and liabilities in accordance with ASC 820, Fair Value Measurements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are significant to the fair value of the assets or liabilities. Level 3 assets and liabilities include financial instruments and certain Commercial and Consumer loan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who are independent of the business units and perform model validation. Procedures and controls are in place to ensure new and existing models are subject to periodic validations by the Independent Model Validation Group (“IMV”).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Oversight of the IMV is provided by the Model Governance Committee (“MGC”). All internal valuation models are subject to ongoing review by business unit level management. More complex models, such as those involved in the fair value analysis of financial instruments, are subject to additional oversight, at least quarterly, by the Company’s Valuation Reserve Working Group (“VRWG”), which consists of senior management and subject-matter experts. For valuations involving the use of third party vendors for pricing of the Company’s assets and liabilities, the Company performs due diligence procedures to ensure that the information obtained, and valuation techniques used are appropriate. The Company monitors and reviews the results (e.g., non-binding broker quotes and prices) from these third-party vendors to ensure the estimated fair values are reasonable. Although the inputs used by the third-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Fair Value Option Certain MBS are carried at fair value with changes recorded in net income. Unrealized gains and losses are reflected as part of the overall changes in fair value. The Company recognizes interest income on an effective yield basis over the expected remaining life under the accretable yield method pursuant to ASC 310-30. Unrealized and realized gains or losses are reflected in other non-interest income. The determination of fair value for these securities is discussed in Note 13 – Fair Value</t>
  </si>
  <si>
    <t>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 This reduces the VA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those tax positions that meet the “more-likely-than-not” recognition threshold is the largest amount of tax benefit that is more than 50 percent likely to be realized upon ultimate settlement with the related tax authority.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See Note 19 – Income Taxes</t>
  </si>
  <si>
    <t>Other Comprehensive Income/Loss</t>
  </si>
  <si>
    <t>Other Comprehensive Income/Loss Other Comprehensive Income/Loss includes unrealized gains and losses, unless other than temporarily impaired, on AFS debt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t>
  </si>
  <si>
    <t>Foreign Currency Translation</t>
  </si>
  <si>
    <t>Foreign Currency Translation The Company has limited operations outside the U.S., primarily in Canada. The functional currency for foreign operations is generally the local currency. The value of assets and liabilities of the foreign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non-interest income.</t>
  </si>
  <si>
    <t>Pension and Other Postretirement Benefit</t>
  </si>
  <si>
    <t>Pension and Other Postretirement Benefits 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CI, net of tax, the net actuarial gains or losses and prior service cost or credit that arise during the period but are not recognized as components of net periodic benefit cost in the Consolidated Statements of Income.</t>
  </si>
  <si>
    <t xml:space="preserve">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ASC 810 requires qualified special purpose entities to be evaluated for consolidation and addressed the approach for determining a VIE’s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ASU 2015-02 provides guidance on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B, the VIE’s assets, liabilities and non-controlling interests are consolidated and included in the consolidated financial statements. See Note 9 – Variable Interest Entities Consolidated VIEs The most significant types of VIEs that CIT may utilize are 'on balance sheet' secured financings of pools of loans and leases originated by the Company where the Company is the PB. The main risks inherent in structured financings are deterioration in the credit performance of the vehicle's underlying asset portfolio and risk associated with the servicing of the underlying assets. With respect to events or circumstances that could expose CIT to a loss as these are accounted for as on balance sheet, the Company records an ALLL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agency and non-agency securitization structures, limited partnership interests and joint ventures where the Company’s involvement is limited to an investor </t>
  </si>
  <si>
    <t>Non-interest Income Non-interest income is recognized in accordance with relevant authoritative pronouncements and includes rental income on operating leases and other non-interest income. Other non-interest income includes (1) fee revenues, including fees on lines of credit, letters of credit, capital markets related fees, agent and advisory fees, service charges on deposit accounts, and servicing fees on loans CIT services for others, (2) factoring commissions, (3) gains and losses on leasing equipment, net of impairments, (4) bank-owned life insurance (“BOLI”) income, (5) property tax income, (6) gains and losses on investment securities, net of impairments, and (7) other revenues. Other revenues include gains and losses on OREO sales, gains and losses on derivatives and foreign currency exchange, gains and losses on loan and portfolio sales, and impairment on assets HFS. In addition, other revenues include items that are more episodic in nature, such as gains on work-out related claims, recoveries on acquired loans or loans charged off prior to transfer to AHFS, proceeds received in excess of carrying value on non-accrual accounts HFS that were repaid or had another workout resolution, insurance proceeds in excess of carrying value on damaged leased equipment, and also includes income from joint ventures.</t>
  </si>
  <si>
    <t>Non-interest Expenses Non-interest expense is recognized in accordance with relevant authoritative pronouncements and includes depreciation on operating lease equipment, maintenance and other operating lease expenses, loss on debt extinguishments and deposit redemptions, goodwill impairment, and operating expenses. Operating expenses consists of (1) compensation and benefits, (2) technology costs, (3) professional fees, (4) insurance, (5) net occupancy expense, (6) advertising and marketing, (7) property tax expense, (8) intangible asset amortization, (9) restructuring costs and (10) other expenses.</t>
  </si>
  <si>
    <t>Prepaid Railcar Certification Costs</t>
  </si>
  <si>
    <t>Prepaid Railcar Certification Costs The Company incurs certain costs related to rail tank car safety certifications. These certification costs provide a long-term benefit to the Company as they allow the rail tank cars to comply with government standards and, as such, secure the use of these assets over future periods. These costs are accounted for as a prepaid expense, are classified within Other Assets and are amortized over the life cycle of the anticipated benefit of the re-certification (approximately 10 years).</t>
  </si>
  <si>
    <t>Stock-Based Compensation</t>
  </si>
  <si>
    <t>Stock-Based Compensation Compensation expense associated with equity-based awards is recognized over the vesting period (requisite service period), which is generally three years, under the “graded vesting” attribution method, whereby each vesting tranche of the award is amortized separately as if each were a separate award. The cost of awards granted to directors in lieu of cash is recognized using the single grant approach with immediate vesting and expense recognition. Expenses related to stock-based compensation are included in operating expenses (compensation and benefits).</t>
  </si>
  <si>
    <t>Bank-Owned Life Insurance</t>
  </si>
  <si>
    <t>Bank-Owned Life Insurance CIT purchased life insurance policies on the lives of certain officers and employees and is the owner and beneficiary of the policies. These policies, known as BOLI, offset the cost of providing employee benefits. CIT records these BOLI policies as a separate line item in the Consolidated Balance Sheets at each policy’s respective cash surrender value, with changes recorded as other non-interest income in the Consolidated Statements of Income.</t>
  </si>
  <si>
    <t>Earnings per Share</t>
  </si>
  <si>
    <t>Earnings per Share (“EPS”) Basic EPS is computed by dividing net income available to common shareholders by the weighted-average number of common shares outstanding for the period. Diluted EPS is computed by dividing net income available to common shareholders by the weighted-average number of common shares outstanding increased by the weighted-average potential impact of dilutive securities. The Company's potential dilutive instruments primarily include restricted unvested stock grants and performance stock grants. The dilutive effect is computed using the treasury stock method, which assumes the conversion of these instruments. However, in periods when there is a net loss, these shares would not be included in the EPS computation as the result would have an anti-dilutive effect.</t>
  </si>
  <si>
    <t>Treasury Stock Retirement</t>
  </si>
  <si>
    <t>Treasury Stock Retirement The Company may choose to retire treasury shares that it acquires through share repurchases and return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paid-in capital. The portion allocated to paid-in capital is determined by applying a percentage, which is determined by dividing the number of shares to be retired by the number of shares issued, to the balance of additional paid-in capital as of the retirement date.</t>
  </si>
  <si>
    <t>Accounting for Costs Associated with Exit or Disposal Activities</t>
  </si>
  <si>
    <t>Accounting for Costs Associated with Exit or Disposal Activities A liability for costs associated with exit or disposal activities, other than in a business combination, is recognized when the liability is incurred. The liability is measured at fair value, with adjustments for changes in estimated cash flows recognized in earnings.</t>
  </si>
  <si>
    <t>Consolidated Statements of Cash Flows</t>
  </si>
  <si>
    <t>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The balances are not insured in all cases. Cash and cash equivalents also include amounts at CIT Bank, which are only available for the bank’s funding and investment requirements. Cash inflows and outflows from customer deposits are presented on a net basis. Factoring receivables are presented on a net basis, as a part of change in loans, in the Consolidated Statements of Cash Flows, as factoring receivables are generally due in less than 90 days. Cash receipts and cash payments resulting from purchases and sales of loans, securities, and other financing and leasing assets are classified as operating cash flows when these assets are originated/acquired and designated specifically for sale. Activity for loans originated or acquired for investment purposes, including those subsequently transferred to AHFS, is classified in the investing section of the Consolidated Statements of Cash Flows. The vast majority of the Company’s loan originations are for investment purposes. Cash receipts resulting from sales of loans, beneficial interests and other loans and leases that were not specifically originated and/or acquired and designated for resale are classified as investing cash inflows regardless of subsequent classification. The cash flows related to investment securities and loans (excluding loans held for sale) purchased at a premium or discount are as follows:
•
CIT classifies the entire cash flow, including the premium, as investing outflow in the period of acquisition and on a subsequent basis, the premium amortization is classified in investing as a positive adjustment, similar to the cumulative earnings approach.
•
CIT classifies the entire cash flow, net of the discount, as investing outflow in the period of acquisition and on a subsequent basis, the discount accretion is classified in investing as a negative adjustment. Restricted cash includes cash on deposit with other banks that are legally restricted as to withdrawal and primarily serve as collateral for certain servicer obligations of the Company. At December 31, 2019, restricted cash included amounts set aside in escrow related to the acquisition of MOB. CIT presents restricted cash activity within the net change in cash and cash equivalents and as part of the beginning and ending balances of cash, cash equivalents and restricted cash in the Statements of Cash Flows, along with a reconciliation of those balances in the Statements of Cash Flows to those shown on the Balance Sheet. See Note 29 – Subsequent Events. Activity of discontinued operations is included in various line items of the Consolidated Statements of Cash Flows and summary items are disclosed in Note 2 – Discontinued Operations</t>
  </si>
  <si>
    <t>Accounting Pronouncements Adopted</t>
  </si>
  <si>
    <t>Accounting Pronouncements Adopted On January 1, 2019, the Company adopted the following Accounting Standards Updates (“ASU”) issued by the Financial Accounting Standards Board (“FASB”): Leases and subsequent related ASUs ASU 2016-02, Leases (Topic 842), See further discussion in the Leases . Receivables - Nonrefundable Fees and Other Costs (Subtopic 310-20): Premium Amortization on Purchased Callable Debt Securities ASU 2017-08, Receivables - Nonrefundable Fees and Other Costs (Subtopic 310-20): Premium Amortization on Purchased Callable Debt Securities CIT adopted this guidance as of January 1, 2019 using a modified retrospective transition approach. The adoption of this standard did not have a material impact on CIT’s consolidated financial statements and disclosures as unamortized premiums on debt securities are immaterial. Compensation - Stock Compensation (Topic 718): Improvements to Nonemployee Share-Base Payment Accounting ASU 2018-07, Compensation - Stock Compensation (Topic 718): Improvements to Nonemployee Share-Base Payment Accounting Equity-Equity-Based Payments to Non- Employees, . CIT adopted this guidance as of January 1, 2019 using a modified retrospective transition approach. The adoption of this standard did not have a material impact on CIT’s consolidated financial statements and disclosures as CIT’s current accounting for nonemployee share-based payment is consistent with the requirements for employee share-based awards. Derivatives and Hedging (Topic 815): Inclusion of the Secured Overnight Financing Rate (SOFR) Overnight Index Swap (OIS) Rate as a Benchmark Interest Rate for Hedge Accounting Purposes ASU 2018-16, Derivatives and Hedging (Topic 815): Inclusion of the Secured Overnight Financing Rate (SOFR) Overnight Index Swap (OIS) Rate as a Benchmark Interest Rate for Hedge Accounting Purposes SOFR transition and provide sufficient lead time for entities to prepare for changes to interest rate risk hedging strategies for both risk management and hedge accounting purposes. Entities should adopt this guidance on a prospective basis for qualifying new or redesignated hedging relationships entered into on or after the date of adoption. CIT adopted this guidance as of January 1, 2019. The adoption of this standard did not have a material impact on CIT’s consolidated financial statements and disclosures as this amendment requires adoption on a prospective basis for qualifying new or redesignated hedging relationships entered into on or after the date of adoption.</t>
  </si>
  <si>
    <t>Recent Accounting Pronouncements</t>
  </si>
  <si>
    <t xml:space="preserve">RECENT ACCOUNTING PRONOUNCEMENTS The following accounting pronouncements have been issued by the FASB but are not yet effective as of December 31, 2019:
Standard
Summary of Guidance
Effect on CIT's Financial Statements
ASU 2016-13, Financial Instruments - Credit Losses (Topic 326): Measurement of Credit Losses on Financial Instruments, Issued June 2016 with Updates through November 2019
• ASU 2016-13 introduces a forward-looking “expected loss” model (the “Current Expected Credit Losses” (“CECL”) model) to estimate credit losses over the full remaining expected life of the portfolio upon adoption, rather than the incurred loss model under previous U.S. GAAP standards. Estimates of expected credit losses under the new model will be based on relevant information about past events, current conditions, and reasonable and supportable forecasts regarding the collectability of reported amounts. Generally, the new model requires that an allowance for credit losses (“ACL”) be estimated and recognized for financial assets measured at amortized cost within its scope. • The amendments in this standard eliminate existing guidance for Purchase Credit Impaired ("PCI") loans and require recognition of an allowance for expected credit losses on financial assets purchased with more than insignificant credit deterioration since origination (purchased credit deteriorated (“PCD”) loans). • Loans previously classified as PCI will be considered PCD at adoption, with a credit related discount reflected in the ACL and loan balance. • ASU 2016-13 amends existing impairment guidance for AFS securities to incorporate an allowance, which will allow for reversals of impairment losses if the credit of an issuer improves. • In addition, ASU 2016-13 expands the disclosure requirements regarding an entity’s assumptions, models, and methods for estimating the ACL. • ASU 2018-19 clarifies that receivables arising from operating leases are not within the scope of ASU 2016-13 and should be accounted for in accordance with Topic 842, Leases . • ASU 2019-04 clarifies certain aspects of the credit losses standard and addresses issues related to accrued interest receivable balances, recoveries, as well as extension and renewal options, among other items. • ASU 2019-05 allows companies to irrevocably elect, upon adoption of ASU 2016-13, the fair value option on financial instruments that (1) were previously recorded at amortized cost and (2) are within the scope of ASU 2016-13 if the instruments are eligible for the fair value option under ASC 825-10. The fair value option election does not apply to held-to-maturity debt securities. Entities are required to make this election on an instrument-by-instrument basis. • ASU 2019-11 permits entities to record a negative allowance when measuring the expected credit losses for a PCD financial asset, not to exceed the total amount of the amortized cost basis previously charged off and expected to be charged off. It allows entities to apply a similar approach when determining the ACL for PCD assets but does not permit the premature recognition of interest income. • Entities will apply the standard’s provisions as a cumulative-effect adjustment to retained earnings as of the beginning of the first reporting period in which the guidance is adopted (modified-retrospective approach).
• CIT adopted this guidance as of January 1, 2020. • CIT developed and implemented models and methodologies that are used to determine the CECL allowance. Key inputs into the models and methodologies include historical loss experience data, macroeconomic variable forecasts, position level data and management assumptions. CIT considers the macroeconomic forecasts used to be reasonable and supportable over the life of the loan portfolio. • As a result of the adoption, the ACL increases by approximately $225 - $275 million effective January 1, 2020 (excluding the impact of the MOB acquisition completed on January 1, 2020). The presentation of a range for the January 1, 2020 adoption impact is included pending final model review, which may impact the reserve as of such date. • Approximately $120 million of the increase is due to PCI loans that were reclassified as PCD loans with the credit related discount resulting in an increase to both the ACL and the loan balance. The reclassification from PCI to PCD does not; however, result in an adoption date adjustment to retained earnings. • The remaining increase in ACL results in a decrease of approximately $75 - $100 million in retained earnings (after-tax) effective January 1, 2020 (excluding the impact of the MOB acquisition completed on January 1, 2020). Management plans to phase-in the transitional amounts impacting regulatory capital as follows: 25% in the first year of adoption of CECL, 50% in the second year, 75% in the third year, with full impact beginning in the fourth year. Adoption of the new standard could produce higher volatility in the quarterly credit loss expense than the incurred loss model under current U.S. GAAP, depending on asset mix, forecast of future economic scenarios, or other factors, and could adversely impact our ongoing earnings. • For acquisitions subsequent to the adoption of CECL, CIT is required to record an allowance for non-PCD assets with a corresponding increase to the income statement Provision for credit losses. For acquired PCD loans, an allowance is required with a corresponding increase to the amortized cost basis as of the acquisition date. For PCD loans where all or a portion of the loan balance had been charged off prior to acquisition, for which active collection efforts are still underway, the CECL allowance included as part of the grossed-up loan balance at acquisition is immediately charged off. Additionally, CIT is required to consider its existing policies in determining whether to charge off any financial assets, regardless of whether a charge-off was recorded by the predecessor company.
ASU 2018-17, Consolidation (Topic 810): Targeted Improvements to Related Party Guidance for Variable Interest Entities Issued October 2018
• The amendments in this guidance change how entities that apply the VIE guidance evaluate decision-making fees. To determine whether decision-making fees represent a variable interest, an entity will consider indirect interests held through related parties under common control on a proportional basis rather than in their entirety, as currently required by GAAP. • Entities should adopt this standard retrospectively with a cumulative-effect adjustment to retained earnings at the beginning of the earliest period presented.
• CIT adopted this guidance as of January 1, 2020. • The adoption of this standard did not have an impact on CIT’s consolidated financial statements and disclosures.
ASU 2019-04 , Codification Improvements to Topic 326, Financial Instruments - Credit Losses, Topic 815, Derivatives and Hedging, and Topic 825, Financial Instruments Issued April 2019
• The FASB amended its standards on credit losses, hedging, and recognizing and measuring financial instruments to clarify them and address implementation issues. • Refer to ASU 2016-13 above for the amendments that clarify the scope of the credit losses standard. • With respect to codification improvements to Update 2017-12 and other hedge accounting, the amendments address partial-term fair value hedges, fair value hedge basis adjustments, and certain transition requirements, among other items.
• CIT adopted this guidance as of January 1, 2020. • The adoption of this standard did not have a material impact on CIT’s consolidated financial statements and disclosures.
ASU 2019-12, Income Taxes (Topic 740) Simplifying the Accounting for Income Taxes Issued November 2019
• The amendments in this Update add new guidance to simplify accounting for income taxes, change the accounting for certain income tax transactions and make minor improvements to the codification. • The amendments in this Update have different transition requirements depending on the topic.
• Effective for CIT as of January 1, 2021. Early adoption is permitted. • CIT is currently evaluating the impact of this standard; however, the Company does not expect the adoption of this guidance to have a material impact on its consolidated financial statements and disclosures. </t>
  </si>
  <si>
    <t>Litigation and other Contingencies</t>
  </si>
  <si>
    <t>Litigation and other Contingencies CIT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conduct of CIT’s business. At any given time, CIT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CIT is also subject to putative class action claims and similar broader claims and indemnification obligations. In view of the inherent difficulty of predicting the outcome of Litigation matters and indemnification obligation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6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19.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t>
  </si>
  <si>
    <t>Discontinued Operations (Tables)</t>
  </si>
  <si>
    <t>Condensed Balance Sheet, Statement of Operations, and Cash Flows from Discontinued Operations</t>
  </si>
  <si>
    <t>The following tables reflect the combined results of the discontinued operations. Condensed Combined Balance Sheet (dollars in millions)
December 31,
December 31,
2019
2018
Net loans
$
-
$
248.1
Other assets
-
1.7
Assets of discontinued operations
$
-
$
249.8
Secured borrowings
$
-
$
195.0
Other liabilities
-
102.0
Liabilities of discontinued operations
$
-
$
297.0
Condensed Combined Statement of Income (dollars in millions)
Years Ended December 31,
2019
2018
2017
Interest income
$
3.4
$
14.6
$
39.5
Interest expense
2.8
10.5
109.1
Rental income on operating leases
-
0.5
312.5
Other income
3.0
19.9
(13.9
)
Maintenance and other operating lease expenses
-
-
4.2
Operating expenses
2.9
35.7
30.0
Loss on debt extinguishment
-
-
39.0
Income (loss) from discontinued operations before provision (benefit) for income taxes
0.7
(11.2
)
155.8
Provision (benefit) for income taxes
0.2
(2.5
)
65.6
Income (loss) on sale of discontinued operation, net of taxes
-
(16.3
)
118.6
Income (loss) from discontinued operations, net of taxes
$
0.5
$
(25.0
)
$
208.8
Condensed Combined Statement of Cash Flows (dollars in millions)
Years Ended December 31,
2019
2018
2017
Net cash flows (used in) provided by operations
$
(4.4
)
$
7.2
$
(5.0
)
Net cash flows provided by investing activities
54.9
148.7
10,391.7</t>
  </si>
  <si>
    <t>Loans (Tables)</t>
  </si>
  <si>
    <t>Schedule of Loans by Product</t>
  </si>
  <si>
    <t>Loans, excluding those reflected as discontinued operations, consist of the following. Unless otherwise noted, loans held for sale are not included. Prior period balances have been conformed to the current presentation. Loans by Product (dollars in millions)
December 31, 2019
December 31, 2018
Commercial loans
$
22,765.1
$
22,285.7
Financing leases and leveraged leases
2,254.4
2,489.4
Total commercial
25,019.5
24,775.1
Consumer loans
5,979.4
6,020.3
Total loans
$
30,998.9
$
30,795.4</t>
  </si>
  <si>
    <t>Schedule Of Loans By Segment, Based On Obligor Location</t>
  </si>
  <si>
    <t>The following table presents loans by segment, based on obligor location: Loans (dollars in millions)
December 31, 2019
December 31, 2018
Domestic
Foreign
Total
Domestic
Foreign
Total
Commercial Banking
$
22,866.0
$
1,527.4
$
24,393.4
$
22,732.8
$
1,530.6
$
24,263.4
Consumer Banking (1)
6,605.5
-
6,605.5
6,532.0
-
6,532.0
Total
$
29,471.5
$
1,527.4
$
30,998.9
$
29,264.8
$
1,530.6
$
30,795.4
(1)</t>
  </si>
  <si>
    <t>Components Of Net Investment In Loans</t>
  </si>
  <si>
    <t xml:space="preserve">The following table presents selected components of the net investment in loans: Components of Net Investment in Loans (dollars in millions)
December 31,
December 31,
2019
2018
Unearned income (1)
$
(430.0
)
$
(778.8
)
Unamortized premiums / (discounts)
30.0
20.6
Accretable yield on PCI loans
(745.4
)
(903.8
)
Net unamortized deferred costs and (fees) (1)
50.9
85.7
(1) </t>
  </si>
  <si>
    <t>Loans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Risk Rating by Class / Segment (dollars in millions)
Grade:
Pass
Special Mention
Classified- accrual
Classified- non-accrual
PCI Loans (2)
Total
December 31, 2019
Commercial Banking
Commercial Finance (1)
$
12,601.1
$
450.7
$
614.3
$
246.7
$
—
$
13,912.8
Real Estate Finance
5,007.0
341.0
6.3
0.4
27.8
5,382.5
Business Capital (1)
4,527.5
233.1
217.0
60.9
—
5,038.5
Rail
59.6
—
—
—
—
59.6
Total Commercial Banking
22,195.2
1,024.8
837.6
308.0
27.8
24,393.4
Consumer Banking
Consumer and Community Banking - Primarily SBA Loans
589.6
2.4
33.9
0.2
—
626.1
Total Consumer Banking
589.6
2.4
33.9
0.2
—
626.1
Total
$
22,784.8
$
1,027.2
$
871.5
$
308.2
$
27.8
$
25,019.5
December 31, 2018
Commercial Banking
Commercial Finance (1)
$
11,744.4
$
801.2
$
1,212.0
$
195.8
$
4.7
$
13,958.1
Real Estate Finance
4,977.4
162.3
225.6
2.2
32.2
5,399.7
Business Capital (1)
4,433.3
164.9
183.8
39.9
—
4,821.9
Rail
82.6
0.5
0.6
—
—
83.7
Total Commercial Banking
21,237.7
1,128.9
1,622.0
237.9
36.9
24,263.4
Consumer Banking
Consumer and Community Banking - Primarily SBA Loans
446.4
7.1
56.0
0.4
1.8
511.7
Total Consumer Banking
446.4
7.1
56.0
0.4
1.8
511.7
Total
$
21,684.1
$
1,136.0
$
1,678.0
$
238.3
$
38.7
$
24,775.1
(1)
(2)</t>
  </si>
  <si>
    <t>Schedule Of Consumer Loans LTV Distributions</t>
  </si>
  <si>
    <t>The following table provides a summary of the consumer loan LTV distribution and the covered loans held for investment balances for single-family residential (“SFR”) mortgage loans. The average LTV for the Total Consumer Loans included below at December 31, 2019 and 2018, were 63% and 64%, respectively. Consumer Loans LTV Distribution (dollars in millions)
Covered Loans (2)
Non-covered Loans
Total Consumer
LTV Range
Non-PCI
PCI
Non-PCI
PCI
Loans
December 31, 2019
Greater than 125%
$
—
$
2.8
$
5.2
$
53.2
$
61.2
101% – 125%
—
8.5
6.6
93.0
108.1
80% – 100%
0.3
48.1
183.4
239.3
471.1
Less than 80%
307.5
234.3
4,225.5
570.6
5,337.9
Not Applicable (1)
—
—
1.1
—
1.1
Total
$
307.8
$
293.7
$
4,421.8
$
956.1
$
5,979.4
December 31, 2018
Greater than 125%
$
1.3
$
105.6
$
4.9
$
—
$
111.8
101% – 125%
5.3
186.1
4.7
—
196.1
80% – 100%
27.3
446.8
220.3
—
694.4
Less than 80%
1,068.5
916.0
3,032.6
—
5,017.1
Not Applicable (1)
—
—
0.9
—
0.9
Total
$
1,102.4
$
1,654.5
$
3,263.4
$
—
$
6,020.3
(1)
(2)</t>
  </si>
  <si>
    <t>Loans - Delinquency Status</t>
  </si>
  <si>
    <t>Past Due and Non-accrual Loans The table that follows presents portfolio delinquency status, regardless of accrual/non-accrual classification: Loans - Delinquency Status (dollars in millions)
Past Due
Total
30-59
60-89
90 or more
Past Due
Current
PCI Loans (2)
Total
December 31, 2019
Commercial Banking
Commercial Finance (1)
$
58.7
$
27.8
$
49.0
$
135.5
$
13,777.3
$
—
$
13,912.8
Real Estate Finance
0.6
46.6
—
47.2
5,307.5
27.8
5,382.5
Business Capital (1)
113.8
35.0
22.0
170.8
4,867.7
—
5,038.5
Rail
—
—
—
—
59.6
—
59.6
Total Commercial Banking
173.1
109.4
71.0
353.5
24,012.1
27.8
24,393.4
Consumer Banking
Legacy Consumer Mortgage
15.5
3.3
17.7
36.5
795.2
1,249.8
2,081.5
Consumer and Community Banking
16.4
3.3
7.6
27.3
4,496.7
—
4,524.0
Total Consumer Banking
31.9
6.6
25.3
63.8
5,291.9
1,249.8
6,605.5
Total
$
205.0
$
116.0
$
96.3
$
417.3
$
29,304.0
$
1,277.6
$
30,998.9
December 31, 2018
Commercial Banking
Commercial Finance (1)
$
55.6
$
0.4
$
72.8
$
128.8
$
13,824.6
$
4.7
$
13,958.1
Real Estate Finance
8.9
12.0
5.1
26.0
5,341.5
32.2
5,399.7
Business Capital (1)
91.1
35.0
15.0
141.1
4,680.8
—
4,821.9
Rail
2.8
0.9
1.5
5.2
78.5
—
83.7
Total Commercial Banking
158.4
48.3
94.4
301.1
23,925.4
36.9
24,263.4
Consumer Banking
Legacy Consumer Mortgage
25.9
5.9
37.6
69.4
1,063.6
1,654.5
2,787.5
Consumer and Community Banking
25.3
3.0
2.1
30.4
3,712.3
1.8
3,744.5
Total Consumer Banking
51.2
8.9
39.7
99.8
4,775.9
1,656.3
6,532.0
Total
$
209.6
$
57.2
$
134.1
$
400.9
$
28,701.3
$
1,693.2
$
30,795.4
(1)
In the fourth quarter of 2019, we modified our reporting at the business level. Commercial Services and an equipment financing portfolio consisting mostly of leases were transferred from Business Capital to Commercial Finance. Prior period numbers have been conformed to the current period presentation.
(2)</t>
  </si>
  <si>
    <t>Loans On Non-accrual Status</t>
  </si>
  <si>
    <t>The following table sets forth non-accrual loans, assets received in satisfaction of loans (OREO and repossessed assets) and loans 90 days or more past due and still accruing. Loans on Non-Accrual Status (dollars in millions) (1)
December 31, 2019
December 31, 2018
Held for Investment
Held for Sale
Total
Held for Investment
Held for Sale
Total
Commercial Banking
Commercial Finance (2)
$
246.7
$
—
$
246.7
$
195.8
$
—
$
195.8
Business Capital (2)
60.9
—
60.9
39.9
—
39.9
Real Estate Finance
0.4
—
0.4
2.2
—
2.2
Total Commercial Banking
308.0
—
308.0
237.9
—
237.9
Consumer Banking
Consumer and Community Banking
4.0
—
4.0
6.1
—
6.1
Legacy Consumer Mortgages
13.3
1.0
14.3
32.2
—
32.2
Total Consumer Banking
17.3
1.0
18.3
38.3
—
38.3
Corporate (2)
—
—
—
—
6.1
6.1
Total
$
325.3
$
1.0
$
326.3
$
276.2
$
6.1
$
282.3
Repossessed assets and OREO
20.1
33.0
Total non-performing assets
$
346.4
$
315.3
Commercial loans past due 90 days or more accruing
$
25.6
$
21.9
Consumer loans past due 90 days or more accruing
11.3
13.7
Total accruing loans past due 90 days or more
$
36.9
$
35.6
(1)
(2)</t>
  </si>
  <si>
    <t>Schedule Of Loans In Process Of Foreclosure</t>
  </si>
  <si>
    <t xml:space="preserve">The table below summarizes the residential mortgage loans in the process of foreclosure and OREO: Loans in Process of Foreclosure and OREO (1) (dollars in millions)
2019
2018
PCI
$
25.4
$
122.6
Non-PCI
13.5
24.1
Loans in process of foreclosure
$
38.9
$
146.7
OREO
$
17.7
$
32.0
(1) </t>
  </si>
  <si>
    <t>Impaired Loans</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Recorded Investment
Unpaid Principal Balance
Related Allowance
Average Recorded Investment (2)
December 31, 2019
With no related allowance recorded:
Commercial Banking
Commercial Finance (3)
$
46.5
$
69.0
$
—
$
68.0
Business Capital (3)
4.8
5.5
—
6.0
Real Estate Finance
—
—
—
1.6
Consumer Banking
Consumer and Community Banking
4.0
4.0
—
4.9
LCM
20.6
22.4
—
24.7
With an allowance recorded:
Commercial Banking
Commercial Finance (3)
223.9
267.3
86.0
166.6
Business Capital (3)
19.4
19.4
10.0
11.6
Real Estate Finance
—
—
—
0.8
Consumer Banking
Consumer and Community Banking
0.1
0.2
—
—
LCM
1.4
1.4
0.2
0.4
Total Impaired Loans (1)
320.7
389.2
96.2
284.6
Total Loans Impaired at Acquisition Date
1,277.6
1,936.1
17.4
1,504.4
Total
$
1,598.3
$
2,325.3
$
113.6
$
1,789.0
December 31, 2018
With no related allowance recorded:
Commercial Banking
Commercial Finance (3)
$
89.4
$
112.1
$
—
$
70.7
Business Capital (3)
7.1
9.5
—
9.4
Real Estate Finance
2.3
2.3
—
1.4
Consumer Banking
Consumer and Community Banking
4.4
4.4
—
1.8
LCM
31.5
34.8
—
26.4
With an allowance recorded:
Commercial Banking
Commercial Finance (3)
109.2
128.2
46.4
107.8
Business Capital (3)
3.8
3.8
1.0
1.9
Real Estate Finance
—
—
—
0.5
Consumer Banking
Consumer and Community Banking
—
—
—
0.1
Total Impaired Loans (1)
247.7
295.1
47.4
220.0
Total Loans Impaired at Acquisition Date
1,693.2
2,489.9
18.4
1,829.2
Total
$
1,940.9
$
2,785.0
$
65.8
$
2,049.2
(1)
( 2 )
(3)</t>
  </si>
  <si>
    <t>Purchased Credit Impaired Loans With Deteriorated Credit Quality</t>
  </si>
  <si>
    <t>Purchased Credit Impaired Loans (dollars in millions)
December 31, 2019
Carrying Value
Unpaid Principal Balance
Allowance for Loan Losses
Commercial Banking
Real Estate Finance
$
27.8
$
30.4
$
9.8
Consumer Banking
Legacy Consumer Mortgages
1,249.8
1,905.7
7.6
$
1,277.6
$
1,936.1
$
17.4
December 31, 2018
Commercial Banking
Commercial Finance
$
4.7
$
9.0
$
0.4
Real Estate Finance
32.2
37.7
8.8
Consumer Banking
Consumer and Community Banking
1.8
2.3
—
Legacy Consumer Mortgages
1,654.5
2,440.9
9.2
$
1,693.2
$
2,489.9
$
18.4</t>
  </si>
  <si>
    <t>Summary of Carrying Value of Commercial PCI Loans</t>
  </si>
  <si>
    <t>The following table summarizes the carrying value of commercial PCI loans, which are monitored for credit quality based on internal risk classifications. See previous table Consumer Loan LTV Distribution for credit quality metrics on consumer PCI loans. Carrying Value of Commercial PCI Loans (dollars in millions)
December 31, 2019
December 31, 2018
Non- criticized
Criticized
Total
Non- criticized
Criticized
Total
Commercial Finance
$
—
$
—
$
—
$
—
$
4.7
$
4.7
Real Estate Finance
20.7
7.1
27.8
14.6
17.6
32.2
Total
$
20.7
$
7.1
$
27.8
$
14.6
$
22.3
$
36.9</t>
  </si>
  <si>
    <t>Schedule Of Changes To The Accretable Yield For PCI Loans</t>
  </si>
  <si>
    <t>Changes in the accretable yield for PCI loans are summarized below. Change in Accretable Yield (dollars in millions)
Years Ended December 31,
2019
2018
2017
Balance, beginning of period
$
903.8
$
1,063.7
$
1,261.4
Accretion into interest income
(146.9
)
(167.5
)
(204.6
)
Reclassification from non-accretable difference
19.2
17.8
38.5
Disposals and Other
(30.7
)
(10.2
)
(31.6
)
Balance, end of period
$
745.4
$
903.8
$
1,063.7</t>
  </si>
  <si>
    <t>Schedule Of Recorded Investments For TDRs</t>
  </si>
  <si>
    <t>The following table presents the recorded investment of TDRs, excluding those within a trial modification period of $5.5 million, $4.2 million and $12.5 million as of December 31, 2019, 2018 and 2017: TDRs (dollars in millions)
December 31, 2019
December 31, 2018
December 31, 2017
Recorded Investment
% Total TDR
Recorded Investment
% Total TDR
Recorded Investment
% Total TDR
Commercial Banking
$
129.5
87
%
$
70.4
80
%
$
86.2
84
%
Consumer Banking
19.3
13
%
17.2
20
%
16.9
16
%
Total
$
148.8
100
%
$
87.6
100
%
$
103.1
100
%
Percent non-accrual
71
%
79
%
63
%
Modifications (dollars in millions)
Years Ended
2019
2018
2017
Recorded investment related to modifications qualifying as TDRs that occurred during the years
$
89.9
$
69.0
$
92.5
Recorded investment at the time of default of TDRs that experienced a payment default (payment default is one missed payment) during the years and for which the payment default occurred within one year of the modification
$
23.2
$
21.8
$
41.1</t>
  </si>
  <si>
    <t>Allowance For Loan Losses (Tables)</t>
  </si>
  <si>
    <t>Schedule of Allowance for Loan Losses and Recorded Investment in Finance Receivables</t>
  </si>
  <si>
    <t>Allowance for Loan Losses and Recorded Investment in Loans (dollars in millions)
Commercial Banking
Consumer Banking
Total
Year Ended December 31, 2019
Balance - beginning of period
$
460.2
$
29.5
$
489.7
Provision (benefit) for credit losses
117.3
(6.5
)
110.8
Other (1)
5.0
(0.6
)
4.4
Gross charge-offs
(151.2
)
(2.7
)
(153.9
)
Recoveries
29.1
2.5
31.6
Balance - end of period
$
460.4
$
22.2
$
482.6
Allowance Balance at December 31, 2019
Loans individually evaluated for impairment
$
96.0
$
0.2
$
96.2
Loans collectively evaluated for impairment
354.6
14.4
369.0
Loans acquired with deteriorated credit quality (2)
9.8
7.6
17.4
Allowance for loan losses
460.4
22.2
482.6
Other reserves (1)
$
36.4
$
0.7
$
37.1
Loans at December 31, 2019
Loans individually evaluated for impairment
$
294.6
$
26.1
$
320.7
Loans collectively evaluated for impairment
24,071.0
5,329.6
29,400.6
Loans acquired with deteriorated credit quality (2)
27.8
1,249.8
1,277.6
Ending balance
$
24,393.4
$
6,605.5
$
30,998.9
Percent of loans to total loans
78.7
%
21.3
%
100.0
%
Year Ended December 31, 2018
Balance - beginning of period
$
402.2
$
28.9
$
431.1
Provision for credit losses
167.1
3.9
171.0
Other (1)
3.0
-
3.0
Gross charge-offs
(138.7
)
(4.1
)
(142.8
)
Recoveries
26.6
0.8
27.4
Balance - end of period
$
460.2
$
29.5
$
489.7
Allowance Balance at December 31, 2018
Loans individually evaluated for impairment
$
47.4
$
-
$
47.4
Loans collectively evaluated for impairment
403.6
20.3
423.9
Loans acquired with deteriorated credit quality (2)
9.2
9.2
18.4
Allowance for loan losses
460.2
29.5
489.7
Other reserves (1)
$
41.4
$
0.1
$
41.5
Loans at December 31, 2018
Loans individually evaluated for impairment
$
211.8
$
35.9
$
247.7
Loans collectively evaluated for impairment
24,014.7
4,839.8
28,854.5
Loans acquired with deteriorated credit quality (2)
36.9
1,656.3
1,693.2
Ending balance
$
24,263.4
$
6,532.0
$
30,795.4
Percent of loans to total loans
78.8
%
21.2
%
100.0
%
(1)
(2)</t>
  </si>
  <si>
    <t>Leases (Tables)</t>
  </si>
  <si>
    <t>Schedule of Supplemental Balance Sheet and Cash Flow Information Related to Leases</t>
  </si>
  <si>
    <t>The following tables present supplemental balance sheet and cash flow information related to operating leases. ROU assets are included in Other assets and lease liabilities are included in Other liabilities. Supplemental Lease Balance Sheet Information (dollars in millions)
December 31, 2019
ROU assets
$
194.9
Lease liabilities
242.6
Weighted-average remaining lease terms
9 Years
Weighted-average discount rate
4.77
% Supplemental Cash Flow Information (dollars in millions):
Year Ended
December 31, 2019
Cash paid for amounts included in the measurement of lease liabilities
$
45.8
ROU assets obtained in exchange for new lease liabilities
$
18.0</t>
  </si>
  <si>
    <t>Maturities of Lease Liabilities</t>
  </si>
  <si>
    <t>The following table presents maturities of lease liabilities: Maturity of Lease Liabilities (dollars in millions)
Years Ended December 31,
2020
$
47.1
2021
35.0
2022
28.4
2023
28.0
2024
27.7
Thereafter
143.0
Total undiscounted lease payments
309.2
Difference between undiscounted cash flows and discounted cash flows
(66.6
)
Lease liabilities, at present value
$
242.6</t>
  </si>
  <si>
    <t>Components of Operating Lease Expense Included in Operating Expenses</t>
  </si>
  <si>
    <t xml:space="preserve">The following table presents components of operating lease expense, which are included in operating expenses: Components of Operating Lease Expense (dollars in millions)
Year Ended
December 31,
2019
Operating lease cost (1)
$
43.1
Variable lease cost
10.6
Sublease income
(14.9
)
Total operating lease expense
$
38.8
(1) </t>
  </si>
  <si>
    <t>Schedule of Net Book Value of Operating Lease Equipment by Equipment Type</t>
  </si>
  <si>
    <t xml:space="preserve">The following table provides the net book value of operating lease equipment (net of accumulated depreciation of $1.4 billion at December 31, 2019 and $1.2 billion at December 31, 2018), by equipment type. Operating Lease Equipment (dollars in millions)
December 31,
December 31,
2019
2018
Railcars and locomotives
$
6,706.0
$
6,420.7
Other equipment
613.7
549.9
Total (1)
$
7,319.7
$
6,970.6
(1) </t>
  </si>
  <si>
    <t>Components of Finance Lease Net Investment on Discounted Basis</t>
  </si>
  <si>
    <t>The following table presents Components of Net Investment in Finance Leases (dollars in millions)
December 31,
2019
Lease receivables
$
1,905.3
Unguaranteed residual assets
309.4
Total net investment in finance leases
2,214.7
Leveraged lease net investment (1)
39.7
Total
$
2,254.4
(1) leases</t>
  </si>
  <si>
    <t>Schedule of Lease Income Related to Company's Operating and Finance Leases</t>
  </si>
  <si>
    <t xml:space="preserve">The table that follows Lease Income (dollars in millions)
Year Ended
December 31,
2019
Lease income – Operating leases
$
800.8
Variable lease income – Operating leases (1)
56.9
Rental income on operating leases
857.7
Interest income - Sales type and direct financing leases
194.0
Variable lease income included in Other non-interest income (2)
46.0
Leveraged lease income
8.8
Total lease income
$
1,106.5
(1) (2) </t>
  </si>
  <si>
    <t>Maturity Analysis of Operating Lease Payments</t>
  </si>
  <si>
    <t>The following tables present lease payments due on non-cancellable operating leases and lease receivables due on finance leases at December 31, 2019. Excluded from these tables are variable lease payments, including rentals calculated based on asset usage levels, rentals from future renewal and re-leasing activity, and expected sales proceeds from remarketing equipment Maturity Analysis of Operating Lease Payments (dollars in millions)
Years Ended December 31,
2020
$
644.5
2021
478.1
2022
325.1
2023
193.7
2024
102.8
Thereafter
69.3
Total
$
1,813.5</t>
  </si>
  <si>
    <t>Maturity Analysis of Lease Receivables - Sales Type and Direct Financing Leases</t>
  </si>
  <si>
    <t>Maturity Analysis of Lease Receivables - Sales Type and Direct Financing Leases (dollars in millions)
Years Ended December 31,
2020
$
832.2
2021
605.3
2022
383.4
2023
209.4
2024
76.6
Thereafter
31.4
Total undiscounted cash flows
2,138.3
Difference between undiscounted cash flows and discounted cash flows
233.0
Lease receivables, at present value
$
1,905.3</t>
  </si>
  <si>
    <t>Investment Securities (Tables)</t>
  </si>
  <si>
    <t>Schedule of Investment Securities</t>
  </si>
  <si>
    <t>Investments include debt and equity securities. Investment Securities (dollars in millions)
December 31,
December 31,
2019
2018
AFS Securities
Debt securities
$
6,011.8
$
5,931.3
Securities carried at FV with changes in net income
Equity securities
47.2
44.6
Non-marketable securities (1)
217.8
257.9
Total investment securities
$
6,276.8
$
6,233.8
( 1 )
Non-marketable investments include restricted stock of the FRB and FHLB carried at cost of $187.9 million at December 31, 2019 and $242.5 million at December 31, 2018. The remaining non-marketable investments without readily determinable fair values measured under the measurement exception totaled $29.9 million at December 31, 2019 and $15.4 million at December 31, 2018.</t>
  </si>
  <si>
    <t>Schedule of Interest and Dividend Income</t>
  </si>
  <si>
    <t>The following table presents interest and dividends on investments and interest-bearing cash: Interest and Dividend Income (dollars in millions)
Years Ended December 31,
2019
2018
2017
Interest income – debt securities (1)
$
187.9
$
163.1
$
128.9
Interest income – interest-bearing cash
37.1
42.3
57.7
Dividends – equity securities
8.5
13.2
10.9
Total interest and dividends
$
233.5
$
218.6
$
197.5</t>
  </si>
  <si>
    <t>Amortized Cost and Fair Value of Securities Available-For-Sale</t>
  </si>
  <si>
    <t>The following table presents amortized cost and fair value of securities AFS. Amortized Cost and Fair Value (dollars in millions)
Amortized Cost
Gross Unrealized Gains
Gross Unrealized Losses
Fair Value
December 31, 2019
Debt securities AFS
Mortgage-backed securities
U.S. government/sponsored agency – Residential
$
4,766.4
$
24.1
$
(16.7
)
4,773.8
U.S. government/sponsored agency – Commercial
554.5
12.1
(1.8
)
564.8
U.S. government/sponsored agency obligations
449.4
—
(5.4
)
444.0
U.S. Treasury securities
11.2
0.1
—
11.3
Supranational securities
149.8
—
—
149.8
State &amp; municipal bonds
1.0
—
—
1.0
Corporate bonds – foreign
65.9
1.2
—
67.1
Total debt securities AFS
$
5,998.2
$
37.5
$
(23.9
)
$
6,011.8
December 31, 2018
Debt securities AFS
Mortgage-backed securities
U.S. government/sponsored agency – Residential
$
5,341.2
$
6.7
$
(122.7
)
$
5,225.2
U.S. government/sponsored agency – Commercial
291.8
3.2
(0.4
)
294.6
U.S. government/sponsored agency obligations
34.9
—
(0.4
)
34.5
U.S. Treasury securities
253.9
—
(2.4
)
251.5
Supranational securities
50.0
—
(0.6
)
49.4
State &amp; municipal bonds
10.9
—
(0.7
)
10.2
Corporate bonds – foreign
65.8
0.1
—
65.9
Total debt securities AFS
$
6,048.5
$
10.0
$
(127.2
)
$
5,931.3</t>
  </si>
  <si>
    <t>Amortized Cost and Fair Value of Debt Securities by Contractual Maturity Dates</t>
  </si>
  <si>
    <t>The following table presents the debt securities AFS by contractual maturity dates: Maturities - (dollars in millions)
December 31, 2019
Amortized Cost
Fair Value
Weighted Average Yield
Mortgage-backed securities — U.S. government/sponsored agency – Residential
After 5 through 10 years
$
0.1
$
0.1
7.10
%
Due after 10 years
4,766.3
4,773.7
2.63
%
Total
4,766.4
4,773.8
2.63
%
Mortgage-backed securities — U.S. government/sponsored agency – Commercial
After 1 through 5 years
12.1
12.3
3.11
%
After 5 through 10 years
458.8
470.1
2.79
%
Due after 10 years
83.6
82.4
2.25
%
Total
554.5
564.8
2.71
%
U.S. government/sponsored agency obligations
After 1 through 5 years
24.9
24.9
2.43
%
After 5 through 10 years
154.2
152.6
2.70
%
Due after 10 years
270.3
266.5
2.82
%
Total
449.4
444.0
2.75
%
U.S. Treasury securities
Due in 1 year or less
9.0
9.0
1.99
%
After 1 through 5 years
0.2
0.2
1.63
%
After 5 through 10 years
2.0
2.1
2.60
%
Total
11.2
11.3
2.09
%
Supranational securities
Due in 1 year or less
149.8
149.8
1.56
%
Total
149.8
149.8
1.56
%
State &amp; municipal bonds
Due after 10 years
1.0
1.0
2.26
%
Total
1.0
1.0
2.26
%
Corporate bonds — foreign
Due in 1 year or less
65.9
67.1
6.09
%
Total
65.9
67.1
6.09
%
Total debt securities AFS
$
5,998.2
$
6,011.8
2.66
%</t>
  </si>
  <si>
    <t>Schedule of Debt Securities AFS - Estimated Unrealized Losses</t>
  </si>
  <si>
    <t>The following tables summarize by investment category the gross unrealized losses, respective fair value and length of time that those securities have been in a continuous unrealized loss position.
Gross Unrealized Loss (dollars in millions)
December 31, 2019
Less than 12 months
12 months or greater
Fair Value
Gross Unrealized Loss
Fair Value
Gross Unrealized Loss
Debt securities AFS
Mortgage-backed securities
U.S. government/sponsored agency – Residential
$
1,396.5
$
(4.6
)
$
861.3
$
(12.1
)
U.S. government/sponsored agency – Commercial
282.7
(1.7
)
17.6
(0.1
)
U.S. government/sponsored agency obligations
398.9
(5.4
)
—
—
Total debt securities AFS
$
2,078.1
$
(11.7
)
$
878.9
$
(12.2
)
December 31, 2018
Debt securities AFS
Mortgage-backed securities
U.S. government/sponsored agency – Residential
$
582.1
$
(7.4
)
$
3,842.7
$
(115.3
)
U.S. government/sponsored agency – Commercial
102.6
(0.4
)
—
—
U.S. government/sponsored agency obligations
—
—
24.6
(0.4
)
U.S. Treasury securities
247.5
(2.4
)
—
—
State &amp; municipal bonds
—
—
8.1
(0.7
)
Supranational securities
—
—
49.4
(0.6
)
Total debt securities AFS
$
932.2
$
(10.2
)
$
3,924.8
$
(117.0
)</t>
  </si>
  <si>
    <t>Other Assets (Tables)</t>
  </si>
  <si>
    <t>Components Of Other Assets</t>
  </si>
  <si>
    <t>The following table presents the components of other assets. Other Assets (dollars in millions)
December 31,
December 31,
2019
2018
Tax credit investments (1)
$
365.6
$
313.9
Right of use assets
194.9
-
Fair value of derivative financial instruments
190.7
119.9
Property, furniture and fixtures
160.0
160.0
Counterparty receivables
126.5
57.0
Intangible assets, net
66.0
89.2
Current and deferred federal and state tax assets
55.6
137.0
Other (2)
479.9
432.5
Total other assets
$
1,639.2
$
1,309.5
(1)
in this balance are LIHTC of $263.3 million and $217.7 million as of December 31, 2019 and December 31, 2018, respectively, that provide tax benefits to investors in the form of tax deductions from operating losses and tax credits. Refer to Note 1 – Business and Summary of Significant Accounting Policy for additional information. During 2019, 2018 and 2017, the Company recognized total tax benefits of $35.5 million, $34.2 million and $29.6 million, respectively, which included tax credits of $28.0 million, $27.0 million, and $22.6 million recorded in income taxes. During 2019, 2018 and 2017, the Company recorded $29.8 million, $29.1 million and $50.8 million, respectively, in tax provisions under the proportional amortization method. The Company is periodically required to provide additional financial support during the investment period. The Company’s liability for these unfunded commitments are included in Note 12 – Other Liabilities. See also Note 9 – Variable Interest Entities.
(2 )</t>
  </si>
  <si>
    <t>Deposits (Tables)</t>
  </si>
  <si>
    <t>Schedule of Detail on Deposit Types</t>
  </si>
  <si>
    <t>The following table provides detail on deposit types. Deposits — Deposit types (dollars in millions)
December 31,
December 31,
2019
2018
Interest-bearing
$
33,546.4
$
29,553.8
Non-interest bearing
1,593.1
1,685.7
Total deposits
$
35,139.5
$
31,239.5</t>
  </si>
  <si>
    <t>Schedule of Maturities of Time Deposits</t>
  </si>
  <si>
    <t>The following table presents the maturities of time deposits. Deposits —Maturities (dollars in millions)
December 31,
Time deposits, remaining contractual maturity:
2019
Within one year
7,671.8
One to two years
2,028.9
Two to three years
322.5
Three to four years
348.5
Four to five years
628.6
Over five years
168.0
Total Time deposits
$
11,168.3</t>
  </si>
  <si>
    <t>Schedule of Certificates of Deposit $100 Thousand or More</t>
  </si>
  <si>
    <t>The following table presents the maturity profile of time deposits with a denomination of $100,000 or more. Time Deposits $100,000 or More (dollars in millions)
December 31,
2019
Time Deposits:
Three months or less
$
1,658.5
After three months through six months
1,528.0
After six months through twelve months
2,655.7
After twelve months
3,060.1
Total
$
8,902.3</t>
  </si>
  <si>
    <t>Variable Interest Entities (Tables)</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December 31, 2019
December 31, 2018
Securities
Partnership Investment
Securities
Partnership Investment
Agency securities
$
5,338.6
$
—
$
5,519.9
$
—
Tax credit equity investments
—
277.1
—
233.4
Equity investments
—
84.0
—
73.5
Total Assets
$
5,338.6
$
361.1
$
5,519.9
$
306.9
Commitments to tax credit investments (1)
$
—
$
120.1
$
—
$
97.8
Total Liabilities
$
—
$
120.1
$
—
$
97.8
Maximum loss exposure ( 2 )
$
5,338.6
$
361.1
$
5,519.9
$
306.9
(1)
Represents commitments to invest in affordable housing investments, and other investments qualifying for community reinvestment tax credits. These commitments are payable on demand and are recorded in Other liabilities.
(2)
Maximum loss exposure to the unconsolidated VIEs excludes the liability for representations and warranties and for corporate guarantees, and also excludes servicing advances.</t>
  </si>
  <si>
    <t>Borrowings (Tables)</t>
  </si>
  <si>
    <t>Schedule of Long-Term Borrowings</t>
  </si>
  <si>
    <t>The following table presents the carrying value of outstanding borrowings. Borrowings (dollars in millions)
December 31, 2019
December 31, 2018
CIT Group Inc.
Subsidiaries
Total
Total
Unsecured borrowings:
Senior
$
3,421.9
$
546.0
$
3,967.9
$
3,413.0
Subordinated notes
494.4
-
494.4
395.4
Secured borrowings:
FHLB advances
-
1,650.0
1,650.0
3,600.0
Other secured and structured financings
-
361.1
361.1
710.4
Total borrowings
$
3,916.3
$
2,557.1
$
6,473.4
$
8,118.8
The following table presents maturity dates of senior unsecured notes by tranches. Senior Unsecured Notes (dollars in millions)
Maturity Date
Rate (%)
Date of Issuance
Par Value
March 2021
4.125%
March 2018
$
500.0
August 2022
5.000%
August 2012
1,147.0
August 2023
5.000%
August 2013
750.0
February 2024
4.750%
August 2018
500.0
March 2025
5.250%
March 2018
500.0
September 2025
2.969%
September 2019
550.0
Weighted average rate and total
4.606%
$
3,947.0</t>
  </si>
  <si>
    <t>Schedule Of Contractual Maturities</t>
  </si>
  <si>
    <t>The following table summarizes contractual maturities of borrowings outstanding, which excludes PAA discounts, original issue discounts and FSA discounts. Contractual Maturities – Borrowings as of December 31, 2019 (dollars in millions)
Total
2020
2021
2022
2023
Thereafter
Senior Unsecured notes
$
3,998.4
$
—
$
500.0
$
1,147.0
$
750.0
$
1,601.4
Subordinated unsecured notes
500.0
—
—
—
—
500.0
FHLB advances
1,650.0
—
1,650.0
—
—
—
Other secured and structured financings
364.3
14.3
350.0
—
—
—
Total Long-term borrowings
$
6,512.7
$
14.3
$
2,500.0
$
1,147.0
$
750.0
$
2,101.4</t>
  </si>
  <si>
    <t>Schedule of FHLB Advances</t>
  </si>
  <si>
    <t>The following table includes the total outstanding FHLB Advances, and respective pledged assets.
FHLB Advances with Pledged Assets (1) (dollars in millions)
December 31, 2019
December 31, 2018
FHLB Advances
Pledged Assets
FHLB Advances
Pledged Assets
Total
$
1,650.0
$
6,987.6
$
3,600.0
$
6,712.4
(1)
For purposes of this table the term "Pledged Assets" means the assets required under the collateral maintenance requirement in connection with FHLB advances at each of the dates.</t>
  </si>
  <si>
    <t>Schedule Of Secured Borrowings And Pledged Assets Summary</t>
  </si>
  <si>
    <t>Set forth in the following table are borrowings and pledged assets related to secured (other than FHLB) and structured financings of CIT-owned subsidiaries. The secured and structured financings as of December 31, 2019 had a weighted average rate of 3.03%, with rates ranging from 3.01% to 3.58%. Other Secured and Structured Financings and Pledged Assets Summary (dollars in millions)
December 31, 2019
December 31, 2018
Secured Borrowing
Pledged Assets
Secured Borrowing
Pledged Assets
Commercial Finance
$
346.8
$
2,188.5
$
695.3
$
2,833.7
Rail
14.3
17.4
15.1
17.8
Total
$
361.1
$
2,205.9
$
710.4
$
2,851.5</t>
  </si>
  <si>
    <t>Derivative Financial Instruments (Tables)</t>
  </si>
  <si>
    <t>Fair and Notional Values of Derivative Financial Instruments</t>
  </si>
  <si>
    <t>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1) (dollars in millions)
December 31, 2019
December 31, 2018
Notional Amount
Asset Fair Value
Liability Fair Value
Notional Amount
Asset Fair Value
Liability Fair Value
Derivatives designated as hedging instruments
Foreign exchange contracts
$
676.3
$
-
$
(10.6
)
$
646.1
$
26.9
$
(0.3
)
Interest rate contracts (2) (4)
1,250.0
-
-
250.0
1.9
-
Total derivatives designated as hedging instruments
1,926.3
-
(10.6
)
896.1
28.8
(0.3
)
Derivatives not designated as hedging instruments
Interest rate contracts (2) (4)
17,588.1
176.9
(14.5
)
15,889.5
87.8
(59.7
)
Foreign exchange contracts
982.9
13.7
(6.1
)
832.5
3.1
(19.7
)
Other contracts (3)
714.7
0.1
(0.8
)
436.6
0.2
-
Total derivatives not designated as hedging instruments
19,285.7
190.7
(21.4
)
17,158.6
91.1
(79.4
)
Gross derivatives fair values presented in the Consolidated Balance Sheets
$
21,212.0
190.7
(32.0
)
$
18,054.7
119.9
(79.7
)
Less: Gross amounts offset in the Consolidated Balance Sheets
-
-
-
-
Net amount presented in the Consolidated Balance Sheet
190.7
(32.0
)
119.9
(79.7
)
Less: Amounts subject to master netting agreements (5)
(11.8
)
11.8
(49.2
)
49.2
Less: Cash collateral pledged (received) subject to master netting agreements (6)
(1.2
)
14.3
(15.4
)
0.3
Total net derivative fair value
$
177.7
$
(5.9
)
$
55.3
$
(30.2
)
(1)
(2)
(3)
(4)
(5)
(6)</t>
  </si>
  <si>
    <t>Derivative Instrument Gains and Losses on Qualifying Hedges Recognized as Interest Expense</t>
  </si>
  <si>
    <t>Qualifying Hedges (dollars in millions)
Years Ended December 31,
2019
2018
2017
Recognized on derivatives
$
3.6
$
0.3
$
-
Recognized on hedged item
(3.6
)
(0.3
)
-
Net recognized on fair value hedges (No ineffectiveness)
$
-
$
-
$
-</t>
  </si>
  <si>
    <t>Derivative Instrument Gains and Losses on Non Qualifying Hedges Recognized as Other Non-interest Income</t>
  </si>
  <si>
    <t xml:space="preserve">The following table presents the impact of non-qualifying hedges recognized as other non-interest income on the consolidated statements of income Non Qualifying Hedges (dollars in millions)
Years Ended December 31,
2019
2018
2017
Interest rate contracts
$
11.7
$
17.1
$
8.6
Foreign currency forward contracts
25.5
(13.5
)
(34.2
)
Other contracts
1.7
13.2
(3.1
)
Total non-qualifying hedges - income statement impact
$
38.9
$
16.8
$
(28.7
) </t>
  </si>
  <si>
    <t>Pre-tax Net Gains (Losses) Relating to Derivatives Designated as Net Investment Hedges</t>
  </si>
  <si>
    <t xml:space="preserve">The following table presents the pre-tax net gains (losses) recorded in the consolidated statements of comprehensive income relating to derivatives designated as net investment hedges: Pre-tax Net Gains (Losses) Relating to Derivatives Designated as Net Investment Hedges (dollars in millions)
Amounts
reclassified from
Amounts
Total change in
AOCI to income
recorded in OCI
AOCI for period
Contract Type
Year ended December 31, 2019
Foreign currency forward contracts - net investment hedges
$
-
$
(27.3
)
$
(27.3
)
Year ended December 31, 2018
Foreign currency forward contracts - net investment hedges
$
51.5
$
72.2
$
20.7
Year ended December 31, 2017
Foreign currency forward contracts - net investment hedges
$
13.4
$
(74.7
)
$
(88.1
) </t>
  </si>
  <si>
    <t>Other Liabilities (Tables)</t>
  </si>
  <si>
    <t>Components of Other Liabilities</t>
  </si>
  <si>
    <t>The following table presents the components of other liabilities. Other Liabilities (dollars in millions)
December 31,
December 31,
2019
2018
Accrued expenses and accounts payable
$
565.4
$
561.5
Lease liabilities (1)
242.6
-
Current and deferred taxes payable
167.2
106.9
Commitment to fund tax credit investments
119.5
97.1
Accrued interest payable
92.9
91.7
Fair value of derivative financial instruments
32.0
79.7
Other liabilities (2)
485.1
324.2
Total other liabilities
$
1,704.7
$
1,261.1
(1)
(2)
Other consists of liabilities for taxes other than income, equipment maintenance reserves, cash collateral deposits, contingent liabilities and other miscellaneous liabilities.</t>
  </si>
  <si>
    <t>Fair Value (Tables)</t>
  </si>
  <si>
    <t>Assets and Liabilities Measured at Fair Value on a Recurring Basis</t>
  </si>
  <si>
    <t>Assets and Liabilities Measured at Fair Value on a Recurring Basis The following table summarizes the Company’s assets and liabilities measured at estimated fair value on a recurring basis. Assets and Liabilities Measured at Fair Value on a Recurring Basis (dollars in millions)
Total
Level 1
Level 2
Level 3
December 31, 2019
Assets
Residential MBS – U.S. government/sponsored agency
$
4,773.8
$
—
$
4,773.8
$
—
U.S. treasury securities
11.3
4.7
6.6
—
Other securities
1,226.7
—
1,159.6
67.1
Total debt securities AFS
6,011.8
4.7
5,940.0
67.1
Securities carried at fair value with changes recorded in net income
47.2
0.1
47.1
—
Interest rate contracts — non-qualifying hedges
176.9
—
176.7
0.2
Other derivative — non-qualifying hedges
13.8
—
13.7
0.1
Total derivative assets at fair value — non-qualifying hedges (1)
190.7
—
190.4
0.3
Total
$
6,249.7
$
4.8
$
6,177.5
$
67.4
Liabilities
Interest rate contracts — non-qualifying hedges
$
(14.5
)
$
—
$
(14.5
)
$
—
Other derivative— non-qualifying hedges
(6.9
)
—
(6.1
)
(0.8
)
Total derivative liabilities at fair value — non-qualifying hedges (1)
(21.4
)
—
(20.6
)
(0.8
)
Foreign currency forward contracts — net investment qualifying hedges
(10.6
)
—
(10.6
)
—
Total derivative liabilities at fair value — qualifying hedges
(10.6
)
—
(10.6
)
—
FDIC True-up liability
(68.8
)
—
—
(68.8
)
Total
$
(100.8
)
$
—
$
(31.2
)
$
(69.6
)
December 31, 2018
Assets
Residential MBS – U.S. government/sponsored agency
$
5,225.2
$
—
$
5,225.2
$
—
U.S. treasury securities
251.5
53.9
197.6
—
Other securities
454.6
—
388.7
65.9
Total debt securities AFS
5,931.3
53.9
5,811.5
65.9
Securities carried at fair value with changes recorded in net income
44.6
0.1
44.5
—
Interest rate contracts — non-qualifying hedges
87.8
—
87.6
0.2
Other derivative — non-qualifying hedges
3.3
—
3.1
0.2
Total derivative assets at fair value — non-qualifying hedges (1)
91.1
—
90.7
0.4
Foreign currency forward contracts — net investment qualifying hedges
26.9
—
26.9
—
Interest rate contracts —fair value qualifying hedges
1.9
—
1.9
—
Total Derivative assets at fair value — qualifying hedges (1)
28.8
—
28.8
—
Total
$
6,095.8
$
54.0
$
5,975.5
$
66.3
Liabilities
Interest rate contracts — non-qualifying hedges
$
(59.7
)
$
—
$
(59.7
)
$
—
Other derivative— non-qualifying hedges
(19.7
)
—
(19.7
)
—
Total derivative liabilities at fair value — non-qualifying hedges (1)
(79.4
)
—
(79.4
)
—
Foreign currency forward contracts — net investment qualifying hedges
(0.3
)
—
(0.3
)
—
Total derivative liabilities at fair value — qualifying hedges
(0.3
)
—
(0.3
)
—
FDIC True-up liability
(66.9
)
—
—
(66.9
)
Total
$
(146.6
)
$
—
$
(79.7
)
$
(66.9
)
(1)</t>
  </si>
  <si>
    <t>Quantitative Information about Level 3 Fair Value Measurements-Recurring</t>
  </si>
  <si>
    <t>The following tables summarize information about significant unobservable inputs related to the Company’s categories of Level 3 financial assets and liabilities measured on a recurring basis as of December 31, 2019 and December 31, 2018. Quantitative Information about Level 3 Fair Value Measurements — Recurring (dollars in millions)
Financial Instrument
Estimated Fair Value
Valuation Technique(s)
Significant Unobservable Inputs
Range of Inputs
Weighted Average
December 31, 2019
Assets
Debt Securities — AFS
$
67.1
Discounted cash flow
Discount Rate
6.0% - 6.2%
6.0%
Derivative assets — non qualifying
0.3
Internal valuation model
Borrower Rate
2.8% - 5.0%
3.6%
Total Assets
$
67.4
Liabilities
FDIC True-up liability
$
(68.8
)
Discounted cash flow
Discount Rate
2.2%
2.2%
Derivative liabilities — non-qualifying
(0.8
)
Internal valuation model
Total Liabilities
$
(69.6
)
December 31, 2018
Assets
Debt Securities — AFS
$
65.9
Discounted cash flow
Discount Rate
6.0% - 6.2%
6.1%
Derivative assets — non qualifying
0.4
Internal valuation model
Borrower Rate
3.3% - 5.7%
4.4%
Total Assets
$
66.3
Liabilities
FDIC True-up liability
$
(66.9
)
Discounted cash flow
Discount Rate
4.5%
4.5%
Total Liabilities
$
(66.9
)</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Assets- Non- Qualifying
Derivative Liabilities- Non- Qualifying
FDIC True-up Liability
Consideration Holdback Liability
Balance as of December 31, 2018
$
65.9
$
—
$
0.4
$
—
$
(66.9
)
$
—
Included in earnings
0.1
—
(0.1
)
(0.8
)
(1.9
)
—
Included in comprehensive income
1.1
—
—
—
—
—
Balance as of December 31, 2019
$
67.1
$
—
$
0.3
$
(0.8
)
$
(68.8
)
$
—
Balance as of December 31, 2017
$
385.8
$
0.4
$
0.1
$
(14.1
)
$
(65.1
)
$
(46.0
)
Included in earnings
16.8
—
0.3
14.1
(1.8
)
8.0
Included in comprehensive income
(22.7
)
—
—
—
—
—
Sales, paydowns, and adjustments
(314.0
)
(0.4
)
—
—
—
38.0
Balance as of December 31, 2018
$
65.9
$
—
$
0.4
$
—
$
(66.9
)
$
—</t>
  </si>
  <si>
    <t>Carrying Value of Assets Measured at Fair Value on a Non-Recurring Basis</t>
  </si>
  <si>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Carrying Value
Fair Value Measurements at Reporting Date Using:
Total
Level 1
Level 2
Level 3
Total Gains (Losses)
December 31, 2019
Assets held for sale
$
22.6
$
—
$
1.9
$
20.7
$
2.2
Impaired loans
244.8
—
—
244.8
(73.5
)
Tax credit investments
82.0
—
—
82.0
(5.1
)
Total
$
349.4
$
—
$
1.9
$
347.5
$
(76.4
)
December 31, 2018
Assets held for sale
$
30.4
$
—
$
1.4
$
29.0
$
14.2
Impaired loans
111.5
—
—
111.5
(42.6
)
Total
$
141.9
$
—
$
1.4
$
140.5
$
(28.4
) </t>
  </si>
  <si>
    <t>Carrying and Estimated Fair Values of Financial Instruments</t>
  </si>
  <si>
    <t>The carrying values and estimated fair values of financial instruments not measured at fair value presented below exclude leases and certain other assets and liabilities, which were not required for disclosure. Financial Instruments (dollars in millions)
Estimated Fair Value
Carrying Value
Level 1
Level 2
Level 3
Total
December 31, 2019
Financial Assets
Cash and interest bearing deposits
$
2,685.6
$
2,685.6
$
—
$
—
$
2,685.6
Assets held for sale (excluding leases)
29.6
—
7.5
22.2
29.7
Loans (excluding leases)
28,744.5
—
1,114.5
27,684.3
28,798.8
Securities purchased under agreement to resell
950.0
—
950.0
—
950.0
Investment securities (1)
217.8
—
—
217.8
217.8
Other assets subject to fair value disclosure (2)
418.2
—
—
418.2
418.2
Financial Liabilities
Deposits (3)
(35,156.2
)
—
—
(35,263.8
)
(35,263.8
)
Borrowings (3)
(6,549.6
)
—
(6,532.0
)
(365.2
)
(6,897.2
)
Credit balances of factoring clients
(1,176.2
)
—
—
(1,176.2
)
(1,176.2
)
Other liabilities subject to fair value disclosure (4)
(831.6
)
—
—
(831.6
)
(831.6
)
December 31, 2018
Financial Assets
Cash and interest bearing deposits
$
1,795.6
$
1,795.6
$
—
$
—
$
1,795.6
Assets held for sale (excluding leases)
68.2
—
5.0
63.3
68.3
Loans (excluding leases)
28,306.0
—
983.4
26,893.4
27,876.8
Securities purchased under agreement to resell
400.0
—
400.0
—
400.0
Investment securities (1)
257.9
—
—
257.9
257.9
Other assets subject to fair value disclosure (2)
419.7
—
—
423.9
423.9
Financial Liabilities
Deposits (3)
(31,255.8
)
—
—
(31,245.0
)
(31,245.0
)
Borrowings (3)
(8,194.2
)
—
(7,463.0
)
(721.5
)
(8,184.5
)
Credit balances of factoring clients
(1,674.4
)
—
—
(1,674.4
)
(1,674.4
)
Other liabilities subject to fair value disclosure (4)
(657.0
)
—
—
(657.0
)
(657.0
)
(1)
See in this note above for debt securities AFS and securities carried at fair value with changes recorded in net income.
(2)
(3)
(4)</t>
  </si>
  <si>
    <t>Stockholders' Equity (Tables)</t>
  </si>
  <si>
    <t>Schedule of Common Stock Activity</t>
  </si>
  <si>
    <t>A roll forward of common stock is presented in the following table.
Issued
Less Treasury
Outstanding
Common stock - December 31, 2018
161,073,078
(60,153,371
)
100,919,707
Restricted stock issued
1,051,131
-
1,051,131
Repurchase of common stock
-
(6,901,574
)
(6,901,574
)
Shares held to cover taxes on vesting restricted shares and other
-
(390,778
)
(390,778
)
Employee stock purchase plan participation
64,078
-
64,078
Common stock - December 31, 2019
162,188,287
(67,445,723
)
94,742,564</t>
  </si>
  <si>
    <t>Schedule of Accumulated Other Comprehensive Income (Loss)</t>
  </si>
  <si>
    <t xml:space="preserve">The following table details the components of AOCI, net of tax: Components of Accumulated Other Comprehensive Loss (dollars in millions)
December 31, 2019
December 31, 2018
Gross Unrealized
Income Taxes
Net Unrealized
Gross Unrealized
Income Taxes
Net Unrealized
Foreign currency translation adjustments
$
(1.9
)
$
(7.2
)
$
(9.1
)
$
(6.7
)
$
(14.2
)
$
(20.9
)
Changes in benefit plans net (loss) gains and prior service (cost)/credit
(51.3
)
(1.3
)
(52.6
)
(74.9
)
4.7
(70.2
)
Unrealized net gains (loss) on securities AFS
13.6
(4.0
)
9.6
(117.1
)
29.9
(87.2
)
Total Other comprehensive (loss) income
$
(39.6
)
$
(12.5
)
$
(52.1
)
$
(198.7
)
$
20.4
$
(178.3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FS securities
Total AOCI
Balance as of December 31, 2018
$
(20.9
)
$
(70.2
)
$
(87.2
)
$
(178.3
)
AOCI activity before reclassifications
11.8
17.6
100.4
129.8
Amounts reclassified from AOCI
—
—
(3.6
)
(3.6
)
Net current period AOCI
11.8
17.6
96.8
126.2
Balance as of December 31, 2019
$
(9.1
)
$
(52.6
)
$
9.6
$
(52.1
)
Balance as of December 31, 2017
$
(8.0
)
$
(54.5
)
$
(24.0
)
$
(86.5
)
Adoption of ASUs 2016-01 and 2018-02
3.3
0.3
(4.1
)
(0.5
)
AOCI activity before reclassifications
(12.2
)
(16.5
)
(45.0
)
(73.7
)
Amounts reclassified from AOCI
(4.0
)
0.5
(14.1
)
(17.6
)
Net current period AOCI
(16.2
)
(16.0
)
(59.1
)
(91.3
)
Balance as of December 31, 2018
$
(20.9
)
$
(70.2
)
$
(87.2
)
$
(178.3
) </t>
  </si>
  <si>
    <t>Reclassifications out of Accumulated Other Comprehensive Income</t>
  </si>
  <si>
    <t>Reclassifications Out of AOCI (dollars in millions)
Years Ended December 31,
2019
2018
Gross Amount
Tax
Net Amount
Gross Amount
Tax
Net Amount
Income Statement Line Item
Foreign currency translation adjustments gains
AOCI activity before reclassification
$
4.8
$
7.0
$
11.8
$
3.2
$
(15.4
)
$
(12.2
)
Reclassifications Out of AOCI
—
—
—
(10.7
)
6.7
(4.0
)
Other non-interest income
Net change
4.8
7.0
11.8
(7.5
)
(8.7
)
(16.2
)
Changes in benefit plan net loss and prior service (cost)/credit losses
AOCI activity before reclassification
23.6
(6.0
)
17.6
(21.9
)
5.4
(16.5
)
Reclassifications Out of AOCI
—
—
—
0.6
(0.1
)
0.5
Operating expenses
Net change
23.6
(6.0
)
17.6
(21.3
)
5.3
(16.0
)
Unrealized net gains on securities AFS
AOCI activity before reclassification
135.5
(35.1
)
100.4
(59.5
)
14.5
(45.0
)
Reclassifications Out of AOCI
(4.8
)
1.2
(3.6
)
(19.2
)
5.1
(14.1
)
Other non-interest income
Net change
130.7
(33.9
)
96.8
(78.7
)
19.6
(59.1
)
Net current period AOCI
$
159.1
$
(32.9
)
$
126.2
$
(107.5
)
$
16.2
$
(91.3
)</t>
  </si>
  <si>
    <t>Regulatory Capital (Tables)</t>
  </si>
  <si>
    <t>Tier 1 Capital And Total Capital Components</t>
  </si>
  <si>
    <t>The following table summarizes the actual and effective minimum required capital ratios: Capital Components and Ratios (dollars in millions)
CIT
CIT Bank, N.A.
December 31,
December 31,
December 31,
December 31,
2019
2018
2019
2018
Common Equity Tier 1 Capital
$
5,444.4
$
5,278.2
$
4,879.6
$
4,783.6
Tier 1 Capital
5,969.3
5,592.7
4,879.6
4,783.6
Total Capital
6,983.3
6,519.3
5,644.3
5,230.4
Risk-Weighted Assets
45,262.0
44,051.7
37,150.5
35,697.6
Common Equity Tier 1 Capital Ratio
Actual
12.0
%
12.0
%
13.1
%
13.4
%
Effective minimum ratios under Basel III guidelines (1)
7.0
%
6.375
%
7.0
%
6.375
%
Tier 1 Capital Ratio:
Actual
13.2
%
12.7
%
13.1
%
13.4
%
Effective minimum ratios under Basel III guidelines (1)
8.5
%
7.875
%
8.5
%
7.875
%
Total Capital Ratio:
Actual
15.4
%
14.8
%
15.2
%
14.7
%
Effective minimum ratios under Basel III guidelines (1)
10.5
%
9.875
%
10.5
%
9.875
%
Tier 1 Leverage Ratio:
Actual
11.9
%
11.6
%
11.0
%
11.6
%
Required minimum ratio for capital adequacy purposes
4.0
%
4.0
%
4.0
%
4.0
%
(1)
Required ratios under Basel III Rule include the fully phased-in capital conservation buffer of 2.5% as of December 31, 2019, and the partially phased-in capital conservation buffer of 1.875%</t>
  </si>
  <si>
    <t>Earnings Per Share (Tables)</t>
  </si>
  <si>
    <t>Computation of Basic and Diluted Earnings Per Share</t>
  </si>
  <si>
    <t>The following table sets forth the computation of the Basic and Diluted earnings per share: Earnings per Share (dollars in millions, except per share amounts; shares in thousands)
Years Ended December 31,
2019
2018
2017
Income from continuing operations
$
529.4
$
472.1
$
259.4
Preferred stock dividends
18.9
18.9
9.8
Income from continuing operations available to common shareholders
510.5
453.2
249.6
Income (loss) from discontinued operations
0.5
(25.0
)
208.8
Net income available to common shareholders
$
511.0
$
428.2
$
458.4
Weighted Average Common Shares Outstanding
Basic shares outstanding
96,503
117,653
162,290
Stock-based awards (1)
418
1,124
1,660
Diluted shares outstanding
96,921
118,777
163,950
Basic Earnings Per Common Share Data
Income from continuing operations
$
5.29
$
3.85
$
1.54
Income (loss) from discontinued operations
0.01
(0.21
)
1.28
Basic income per common share
$
5.30
$
3.64
$
2.82
Diluted Earnings Per Common Share Data
Income from continuing operations
$
5.27
$
3.82
$
1.52
Income (loss) from discontinued operations
-
(0.21
)
1.28
Diluted income per common share
$
5.27
$
3.61
$
2.80
(1)</t>
  </si>
  <si>
    <t>Non-Interest Income (Tables)</t>
  </si>
  <si>
    <t>Schedule Of Non-Interest Income</t>
  </si>
  <si>
    <t>Non-interest Income (dollars in millions)
Years Ended December 31,
2019
2018
2017
Rental income on operating leases
$
857.7
$
1,009.0
$
1,007.4
Other non-interest income
415.2
373.8
364.2
Total non-interest income
$
1,272.9
$
1,382.8
$
1,371.6
Other non-interest income
Fee revenues
$
116.7
$
103.5
$
113.6
Factoring commissions
98.8
102.4
102.9
Gains on leasing equipment, net of impairments
71.1
59.5
43.1
BOLI income
29.1
25.5
7.6
Property tax income
22.2
-
-
Gains on investment securities, net of impairments
6.2
15.3
28.9
Other revenues
71.1
67.6
68.1
Total other non-interest income
$
415.2
$
373.8
$
364.2</t>
  </si>
  <si>
    <t>Non-Interest Expenses (Tables)</t>
  </si>
  <si>
    <t>Schedule Of Non-Interest Expenses</t>
  </si>
  <si>
    <t>Non-Interest Expense (dollars in millions)
Years Ended December 31,
2019
2018
2017
Depreciation on operating lease equipment
$
308.6
$
311.1
$
296.3
Maintenance and other operating lease expenses
180.7
230.4
222.9
Operating expenses
1,113.2
1,070.0
1,188.5
Goodwill impairment
-
-
255.6
Loss on debt extinguishments and deposit redemptions
0.5
38.6
220.0
Total non-interest expenses
$
1,603.0
$
1,650.1
$
2,183.3
Operating expenses
Compensation and benefits
$
566.8
$
558.4
$
566.3
Technology
135.8
131.5
127.9
Net occupancy expense
91.3
65.6
67.8
Professional fees
75.9
82.7
132.3
Insurance
51.1
68.3
84.7
Advertising and marketing
40.4
47.6
42.2
Property tax expense
24.1
-
-
Intangible asset amortization
23.2
23.9
24.7
Restructuring costs
15.1
-
53.0
Other expenses
89.5
92.0
89.6
Total operating expenses
$
1,113.2
$
1,070.0
$
1,188.5</t>
  </si>
  <si>
    <t>Income Taxes (Tables)</t>
  </si>
  <si>
    <t>Components Of Income Before Provision Benefit For Income Taxes</t>
  </si>
  <si>
    <t>The following table presents the U.S. and non-U.S. components of income before provision (benefit) for income taxes: Income from Continuing Operations Before Provision (Benefit) for Income Taxes (dollars in millions)
Years Ended December 31,
2019
2018
2017
U.S. operations
$
609.2
$
471.4
$
251.9
Non-U.S. operations
14.7
165.6
(60.3
)
Income from continuing operations before provision / (benefit) for income taxes
$
623.9
$
637.0
$
191.6</t>
  </si>
  <si>
    <t>Schedule Of (Benefit)/Provision For Income Taxes</t>
  </si>
  <si>
    <t>The provision (benefit) for income taxes is comprised of the following: Provision (Benefit) for Income Taxes (dollars in millions)
Years Ended December 31,
2019
2018
2017
Current U.S. federal income tax provision / (benefit)
$
(10.9
)
$
29.5
$
73.7
Deferred U.S. federal income tax provision
118.1
56.1
24.8
Total federal income tax provision
107.2
85.6
98.5
Current state and local income tax provision / (benefit)
(2.1
)
8.4
(0.7
)
Deferred state and local income tax provision / (benefit)
51.4
24.8
(27.8
)
Total state and local income tax provision / (benefit)
49.3
33.2
(28.5
)
Total non-U.S. income tax provision / (benefit)
(61.8
)
37.6
(31.4
)
Total provision for income taxes
$
94.7
$
156.4
$
38.6
Continuing operations
$
94.5
$
164.9
$
(67.8
)
Discontinued operations
0.2
(8.5
)
106.4
Total provision for income taxes
$
94.7
$
156.4
$
38.6</t>
  </si>
  <si>
    <t>Schedule Of Percentage Of Pretax Income</t>
  </si>
  <si>
    <t xml:space="preserve">A reconciliation from the U.S. Federal statutory rate to the Company's actual effective income tax rate is as follows: Percentage of Pretax Income Years Ended December 31 (dollars in millions)
Effective Tax Rate
2019
2018
2017
Continuing Operations
Pretax Income
Income tax expense (benefit)
Percent of pretax income
Pretax Income
Income tax expense (benefit)
Percent of pretax Income
Pretax Income
Income tax expense (benefit)
Percent of pretax income
Federal income tax rate
$
623.9
$
131.1
21.0
%
$
637.0
$
133.8
21.0
%
$
191.6
$
67.0
35.0
%
Increase (decrease) due to:
State and local income taxes, net of federal income tax benefit
—
32.1
5.1
%
—
30.2
4.7
%
—
4.4
2.3
%
Non-deductible goodwill
—
—
—
%
—
—
—
%
—
58.7
30.7
%
Domestic tax credits
—
(11.1
)
(1.8
)%
—
(13.2
)
(2.1
)%
—
(20.7
)
(10.8
)%
Cumulative Method Change — Tax Advantaged Investments (1)
—
—
—
%
—
—
—
%
—
26.6
13.9
%
Effect of tax law changes
—
—
—
%
—
—
—
%
—
(22.6
)
(11.8
)%
Difference in tax rates applicable to non-U.S. earnings
—
(1.4
)
(0.2
)%
—
7.2
1.1
%
—
(1.6
)
(0.8
)%
International income subject to U.S. tax
—
1.1
0.2
%
—
8.7
1.4
%
—
1.2
0.6
%
Unrecognized tax expense (benefit)
—
(12.1
)
(1.9
)%
—
1.5
0.2
%
—
(0.2
)
(0.1
)%
Deferred income taxes on international unremitted earnings (2)
—
(53.4
)
(8.6
)%
—
12.4
1.9
%
—
4.6
2.4
%
International Restructuring
—
—
—
%
—
13.6
2.2
%
—
(237.9
)
(124.2
)%
Valuation allowances
—
(10.0
)
(1.6
)%
—
(28.9
)
(4.4
)%
—
60.5
31.6
%
Other
—
18.2
2.9
%
—
(0.4
)
(0.1
)%
—
(7.8
)
(4.2
)%
Effective Tax Rate — Continuing operations
$
94.5
15.1
%
$
164.9
25.9
%
$
(67.8
)
(35.4
)%
Discontinued Operation
Federal income tax rate
$
0.7
$
0.1
21.0
%
$
(33.4
)
$
(7.0
)
21.0
%
$
315.2
$
110.3
35.0
%
Increase (decrease) due to:
State and local income taxes, net of federal income tax benefit
—
0.1
4.7
%
—
(1.5
)
4.3
%
—
7.2
2.3
%
Lower tax rates applicable to non-U.S. earnings
—
—
—
%
—
—
—
%
—
(93.2
)
(29.6
)%
International income subject to U.S. tax
—
—
—
%
—
—
—
%
—
44.2
14.0
%
Deferred income taxes on international unremitted earnings
—
—
%
—
—
%
39.7
12.6
%
Other
—
—
—
%
—
—
—
%
—
(1.8
)
(0.5
)%
Effective Tax Rate — Discontinued operations
$
0.2
25.7
%
$
(8.5
)
25.3
%
$
106.4
33.8
%
Total Effective Tax Rate
$
94.7
15.2
%
$
156.4
25.9
%
$
38.6
7.6
%
(1)
Amount relates to the change in accounting policy for LIHTC. See Note 1 — Business and Summary of Significant Accounting Policies.
(2)
Amount was primarily driven by the determination that earnings from Canadian operations will be reinvested indefinitely in Canada, thus reversing a previously established deferred tax liability resulting in a tax benefit. </t>
  </si>
  <si>
    <t>Schedule Of Tax Effects Of Deferred Income Tax Assets And Liabilities</t>
  </si>
  <si>
    <t>The tax effects of temporary differences that give rise to deferred income tax assets and liabilities are presented below: Components of Deferred Income Tax Assets and Liabilities (dollars in millions)
December 31,
2019
2018
Deferred Tax Assets:
Net operating loss (NOL) carry forwards
$
686.2
$
765.1
Basis difference in loans
177.6
200.9
Provision for credit losses
130.6
127.5
Accrued liabilities and reserves
87.2
91.1
Deferred stock-based compensation
18.0
16.7
Domestic tax credits
117.3
124.1
Capital Loss Carryforward
2.5
11.4
Unrealized net losses on securities AFS
—
28.1
Other
48.3
34.3
Total gross deferred tax assets
1,267.7
1,399.2
Deferred Tax Liabilities:
Operating leases
(1,153.4
)
(1,015.7
)
Loans and direct financing leases
(20.8
)
(28.8
)
Basis difference in mortgage backed securities
—
(0.6
)
Basis difference in federal home loan bank stock
(5.5
)
(15.8
)
Non-U.S. unremitted earnings
(0.6
)
(55.1
)
Unrealized net gains on securities AFS
(5.7
)
—
Unrealized foreign exchange gains
—
(21.0
)
Goodwill and intangibles
(23.3
)
(22.7
)
Other
(25.0
)
(26.3
)
Total deferred tax liabilities
(1,234.3
)
(1,186.0
)
Total net deferred tax asset before valuation allowances
33.4
213.2
Less: Valuation allowances
(198.5
)
(229.8
)
Net deferred tax liability after valuation allowances
$
(165.1
)
$
(16.6
)</t>
  </si>
  <si>
    <t>Reconciliation Of The Beginning And Ending Amount Of Unrecognized Tax Benefits</t>
  </si>
  <si>
    <t>A reconciliation of the beginning and ending amount of unrecognized tax benefits is as follows: Unrecognized Tax Benefits (dollars in millions)
Liabilities for Unrecognized Tax Benefits
Interest / Penalties
Grand Total
Balance at December 31, 2018
$
13.8
$
6.9
$
20.7
Additions for tax positions related to prior years
15.2
4.5
19.7
Reductions for tax positions of prior years
(3.8
)
(2.3
)
(6.1
)
Expiration of statutes of limitations
(6.8
)
—
(6.8
)
Settlements
(5.3
)
(2.8
)
(8.1
)
Foreign currency revaluation
0.3
0.2
0.5
Balance at December 31, 2019
$
13.4
$
6.5
$
19.9</t>
  </si>
  <si>
    <t>Schedule of Earliest Tax Years That Remain Subject to Examination By Major Jurisdiction</t>
  </si>
  <si>
    <t>The table below presents the earliest tax years that remain subject to examination by major jurisdiction.
Jurisdiction
December 31, 2019
U.S. Federal
2017
New York State and City
2015
California
2014
Canada
2012</t>
  </si>
  <si>
    <t>Retirement, Postretirement and Other Benefit Plans (Tables)</t>
  </si>
  <si>
    <t>Schedule of Changes in Benefit Obligation, Plan assets, Funded status and Net Periodic Benefit Cost</t>
  </si>
  <si>
    <t>The following tables set forth changes in benefit obligation, plan assets, funded status and net periodic benefit cost of the retirement plans and postretirement plans: Obligations and Funded Status (dollars in millions)
Retirement Benefits
Post-Retirement Benefits
2019
2018
2019
2018
Change in benefit obligation
Benefit obligation at beginning of year
$
414.0
$
439.8
$
29.8
$
34.5
Interest cost
15.8
14.7
1.2
1.2
Actuarial (gain) / loss
26.5
(16.1
)
3.1
(4.1
)
Benefits paid
(29.7
)
(23.7
)
(3.9
)
(3.5
)
Other
(0.8
)
(0.7
)
1.1
1.7
Benefit obligation at end of year
425.8
414.0
31.3
29.8
Change in plan assets
Fair value of plan assets at beginning of period
333.4
374.3
—
—
Actual return on plan assets
70.0
(23.3
)
—
—
Employer contributions
6.9
6.7
2.8
1.7
Benefits paid
(29.7
)
(23.7
)
(3.9
)
(3.5
)
Other
(0.8
)
(0.6
)
1.1
1.8
Fair value of plan assets at end of period
379.8
333.4
—
—
Funded status at end of year (1)
$
(46.0
)
$
(80.6
)
$
(31.3
)
$
(29.8
)
Information for pension plans with a benefit obligation in excess of plan assets
Projected benefit obligation
$
425.8
$
414.0
$
31.3
$
29.8
Accumulated benefit obligation
$
425.8
$
414.0
N/A
N/A
Fair value of plan assets
$
379.8
$
333.4
N/A
N/A
N/A – Not Applicable
(1)
Company assets of $79.3 million and $83.6 million as of December 31, 2019 and 2018, respectively, related to the non-qualified U.S. executive retirement plan obligation are not included in plan assets but related liabilities are in the benefit obligation</t>
  </si>
  <si>
    <t>Net Periodic Benefit Cost and Other Amounts Recognized in OCI</t>
  </si>
  <si>
    <t xml:space="preserve">The net periodic benefit cost and other amounts recognized in OCI consisted of the following: Net Periodic Benefit Costs and Other Amounts (dollars in millions)
Retirement Benefits
Post-Retirement Benefits
2019
2018
2017
2019
2018
2017
Interest cost
$
15.8
$
14.7
$
16.0
$
1.2
$
1.2
$
1.2
Expected return on plan assets
(16.7
)
(18.9
)
(19.3
)
-
-
-
Other (1)
2.0
1.3
6.1
(1.9
)
(1.0
)
(1.5
)
Net periodic benefit cost (credit)
1.1
(2.9
)
2.8
(0.7
)
0.2
(0.3
)
Other Changes in Plan Assets and Benefit Obligations Recognized in OCI
Net loss/(gain)
(26.8
)
26.2
(17.1
)
3.1
(4.1
)
0.5
Amortization, settlement or curtailment recognition
(2.0
)
(1.3
)
(1.5
)
1.9
1.0
1.6
Total recognized in OCI
(28.8
)
24.9
(18.6
)
5.0
(3.1
)
2.1
Total recognized in net periodic benefit cost and OCI
$
(27.7
)
$
22.0
$
(15.8
)
$
4.3
$
(2.9
)
$
1.8
(1)
$4.7 million curtailment and special termination benefit costs were recorded in discontinued operations in the accompanying financial statements at December 31, 2017. </t>
  </si>
  <si>
    <t>Schedule of Net Periodic Benefit Cost and Other Amounts Recognized in AOCI</t>
  </si>
  <si>
    <t>The net (gain)/loss recognized in OCI for the years ended December 31, 2019, 2018 and 2017 are primarily due to the following factors: Significant Gains and Losses Affecting the Benefit Obligation (dollars in millions)
2019
2018
2017
Asset (Gains)/Losses
$
(53.3
)
$
42.2
$
(26.9
)
Discount Rate Decrease/(Increase)
39.0
(21.5
)
12.7
Interest Crediting Rate (Decrease)/Increase
(8.3
)
4.3
(2.2
)
Other
(6.2
)
(0.1
)
(2.2
)
(Increase)/Decrease in OCI
$
(28.8
)
$
24.9
$
(18.6
)</t>
  </si>
  <si>
    <t>Weighted Average Assumptions Used in Measurement of Benefit Obligations</t>
  </si>
  <si>
    <t>The weighted average assumptions used in the measurement of benefit obligations are as follows: Weighted Average Assumptions
Retirement Benefits
Post-Retirement Benefits
2019
2018
2019
2018
Discount rate
3.00
%
4.00
%
3.00
%
4.00
%
Interest crediting rate
1.75
%
2.75
%
N/A
N/A
Pre-65
N/A
N/A
5.80
%
6.10
%
Post-65
N/A
N/A
6.50
%
6.90
%
Ultimate health care cost trend rate
N/A
N/A
4.50
%
4.50
%
Year ultimate reached
N/A
N/A
2037
2037</t>
  </si>
  <si>
    <t>Weighted Average Assumptions Used to Determine Net Periodic Benefit Costs</t>
  </si>
  <si>
    <t xml:space="preserve">The weighted average assumptions used to determine net periodic benefit costs are as follows: Weighted Average Assumptions
Retirement Benefits
Post-Retirement Benefits
2019
2018
2019
2018
Discount rate
4.00
%
3.50
%
4.00
%
3.50
%
Expected long-term return on plan assets
5.25
%
5.25
%
N/A
N/A
Interest crediting rate
2.75
%
2.25
%
N/A
N/A
N/A – Not Applicable </t>
  </si>
  <si>
    <t>Asset Fair Value Measurements</t>
  </si>
  <si>
    <t>The tables below set forth asset fair value measurements.
Fair Value Measurements (dollars in millions)
December 31, 2019
Level 1
Level 2
Level 3
Not Classified 1
Total Fair Value
Cash
$
1.6
$
—
$
—
$
—
$
1.6
Common Collective Trust, measured at NAV
—
—
—
378.2
378.2
$
1.6
$
—
$
—
$
378.2
$
379.8
December 31, 2018
Cash
$
11.8
$
—
$
—
$
—
$
11.8
Mutual Fund
76.0
—
—
—
76.0
Exchange Traded Funds
17.7
—
—
—
17.7
Common Stock
19.6
—
—
—
19.6
Short Term Investment Fund, measured at NAV
1.2
—
—
—
1.2
Common Collective Trust, measured at NAV
—
—
—
188.2
188.2
Partnership, measured at NAV
—
—
—
9.4
9.4
Hedge Fund, measured at NAV
—
—
—
9.5
9.5
$
126.3
$
—
$
—
$
207.1
$
333.4
(1)
These investments have been measured using the net asset value per share practical expedient and are not required to be classified in the table above.</t>
  </si>
  <si>
    <t>Schedule of Benefits Projected to be Paid from Plan Assets or from General Assets Using Current Actuarial Assumptions</t>
  </si>
  <si>
    <t>The following table depicts benefits projected to be paid from plan assets or from the Company's general assets calculated using current actuarial assumptions. Actual benefit payments may differ from projected benefit payments. Projected Benefits (dollars in millions)
For the years ended December 31,
Retirement Benefits
Gross Postretirement Benefits
Medicare Subsidy Receipts
2020
$
28.6
$
2.5
$
0.2
2021
28.1
2.4
0.2
2022
26.9
2.3
0.1
2023
27.6
2.3
0.1
2024
26.7
2.2
0.1
2025 – 2029
134.9
9.9
0.4</t>
  </si>
  <si>
    <t>Summary of Restricted Stock and RSU Activity</t>
  </si>
  <si>
    <t>The following tables summarize restricted stock and RSU activity for 2019 and 2018: Stock and Cash — Settled Awards Outstanding
Stock-Settled Awards
Cash-Settled Awards
December 31, 2019
Number of Shares
Weighted Average Grant Date Value
Number of Shares
Weighted Average Grant Date Value
Unvested at beginning of period
1,901,266
$
43.88
13,192
$
47.92
Vested / unsettled awards at beginning of period
258,169
34.15
—
—
PSUs - granted to employee
178,075
53.42
—
—
PSUs - incremental for performance above 2012-14 targets
(8,086
)
32.75
—
—
RSUs - granted to employees
782,122
50.51
—
—
RSUs - granted to directors
28,960
50.33
5,244
51.01
Forfeited / cancelled
(75,343
)
45.48
—
—
Vested / settled awards
(1,051,114
)
37.89
(6,462
)
44.97
Vested / unsettled awards
(207,797
)
41.58
—
—
Unvested at end of period
1,806,252
$
50.14
11,974
$
50.86
December 31, 2018
Unvested at beginning of period
2,529,441
$
37.55
15,071
$
42.22
Vested / unsettled awards at beginning of period
246,057
45.09
—
—
PSUs - granted to employee
149,067
55.09
—
—
PSUs - incremental for performance above 2012-14 targets
17,716
45.88
—
—
RSUs - granted to employees
702,231
51.33
—
—
RSUs - granted to directors
21,718
51.91
6,350
53.15
Forfeited / cancelled
(123,950
)
41.97
—
—
Vested / settled awards
(1,382,845
)
39.65
(8,229
)
41.52
Vested / unsettled awards
(258,169
)
34.15
—
—
Unvested at end of period
1,901,266
$
43.88
13,192
47.92</t>
  </si>
  <si>
    <t>Commitments (Tables)</t>
  </si>
  <si>
    <t>Summary of Commitments</t>
  </si>
  <si>
    <t>The accompanying table summarizes off-balance sheet credit-related commitments and other purchase and funding commitments: Commitments (dollars in millions)
December 31, 2019
December 31, 2018
Due to Expire
Within One Year
After One Year
Total Outstanding
Total Outstanding
Financing Commitments
Financing assets (1)
$
2,445.1
$
4,014.6
$
6,459.7
$
7,136.3
Letters of credit
Standby letters of credit
31.4
168.2
199.6
226.2
Other letters of credit
5.2
1.5
6.7
12.0
Deferred purchase agreements
2,060.6
—
2,060.6
1,959.5
Purchase and Funding Commitments
Rail and other purchase commitments
813.7
—
813.7
344.8
(1)</t>
  </si>
  <si>
    <t>Business Segment Information (Tables)</t>
  </si>
  <si>
    <t>Segment Pre-Tax Income (Loss)</t>
  </si>
  <si>
    <t>The following table presents segment data related to continuing operations. Segment Pre-tax Income (Loss) (dollars in millions)
Commercial Banking
Consumer Banking
Corporate
Total CIT
Year Ended December 31, 2019
Interest income
$
1,425.7
$
364.9
$
226.2
$
2,016.8
Interest expense (benefit)
758.3
(125.3
)
319.0
952.0
Provision (benefit) for credit losses
117.3
(6.5
)
-
110.8
Rental income on operating leases
857.7
-
-
857.7
Other non-interest income
331.6
33.8
49.8
415.2
Depreciation on operating lease equipment
308.6
-
-
308.6
Maintenance and other operating lease expenses
180.7
-
-
180.7
Operating expenses/loss on debt extinguishment and deposit redemption
701.5
345.0
67.2
1,113.7
Income (loss) from continuing operations before provision (benefit) for income taxes
$
548.6
$
185.5
$
(110.2
)
$
623.9
Select Period End Balances
Loans
$
24,393.4
$
6,605.5
$
-
$
30,998.9
Credit balances of factoring clients
(1,176.2
)
-
-
(1,176.2
)
Assets held for sale
23.1
8.9
0.1
32.1
Operating lease equipment, net
7,319.7
-
-
7,319.7
Year Ended December 31, 2018
Interest income
$
1,333.0
$
338.9
$
218.5
$
1,890.4
Interest expense (benefit)
716.3
(143.5
)
242.3
815.1
Provision for credit losses
167.1
3.9
-
171.0
Rental income on operating leases
1,009.0
-
-
1,009.0
Other non-interest income
320.8
35.0
18.0
373.8
Depreciation on operating lease equipment
311.1
-
-
311.1
Maintenance and other operating lease expenses
230.4
-
-
230.4
Operating expenses/loss on debt extinguishment and deposit redemption
692.9
369.3
46.4
1,108.6
Income (loss) from continuing operations before provision (benefit) for income taxes
$
545.0
$
144.2
$
(52.2
)
$
637.0
Select Period End Balances
Loans
$
24,263.4
$
6,532.0
$
-
$
30,795.4
Credit balances of factoring clients
(1,674.4
)
-
-
(1,674.4
)
Assets held for sale
64.3
3.9
20.2
88.4
Operating lease equipment, net
6,970.6
-
-
6,970.6
Year Ended December 31, 2017
Interest income
$
1,248.0
$
378.1
$
209.5
$
1,835.6
Interest expense (benefit)
517.7
(51.8
)
251.8
717.7
Provision for credit losses
88.7
25.9
-
114.6
Rental income on operating leases
1,007.4
-
-
1,007.4
Other non-interest income
291.0
4.1
69.1
364.2
Depreciation on operating lease equipment
296.3
-
-
296.3
Maintenance and other operating lease expenses
222.9
-
-
222.9
Goodwill impairment
255.6
-
-
255.6
Operating expenses/loss on debt extinguishment and deposit redemption
691.7
401.5
315.3
1,408.5
Income (loss) from continuing operations before provision (benefit) for income taxes
$
473.5
$
6.6
$
(288.5
)
$
191.6
Select Period End Balances
Loans
$
23,159.3
$
5,954.6
$
-
$
29,113.9
Credit balances of factoring clients
(1,468.6
)
-
-
(1,468.6
)
Assets held for sale
1,334.2
865.6
63.3
2,263.1
Operating lease equipment, net
6,738.9
-
-
6,738.9
Geographic Information</t>
  </si>
  <si>
    <t>Geographic Region</t>
  </si>
  <si>
    <t>The following table presents information by major geographic region based upon the location of the Company's legal entities. Geographic Region (dollars in millions)
Total Assets (1)
Total Revenue from continuing operations
Income (loss) from continuing operations before provision (benefit) for income taxes
Income (loss) from continuing operations
U.S.
2019
$
50,044.7
$
3,242.2
$
609.2
$
452.9
2018
47,676.3
3,080.7
471.4
344.7
2017
46,825.9
3,046.1
251.9
287.3
Foreign
2019
788.1
47.5
14.7
76.5
2018
861.1
192.5
165.6
127.4
2017
2,452.8
161.1
(60.3
)
(27.9
)
Total consolidated
2019
50,832.8
3,289.7
623.9
529.4
2018
48,537.4
3,273.2
637.0
472.1
2017
49,278.7
3,207.2
191.6
259.4
(1)</t>
  </si>
  <si>
    <t>Goodwill And Intangible Assets (Tables)</t>
  </si>
  <si>
    <t>Summary Of Intangible Assets</t>
  </si>
  <si>
    <t>The following table presents the gross carrying value and accumulated amortization for intangible assets, excluding fully amortized intangible assets. Intangible Assets (dollars in millions)
December 31, 2019
December 31, 2018
Gross Carrying Amount
Accumulated Amortization
Net Carrying Amount
Gross Carrying Amount
Accumulated Amortization
Net Carrying Amount
Core deposit intangibles
$
126.3
$
(79.7
)
$
46.6
$
126.3
$
(61.7
)
$
64.6
Trade names
24.7
(12.7
)
12.0
24.7
(10.1
)
14.6
Customer relationships
23.9
(16.2
)
7.7
23.9
(13.6
)
10.3
Other
7.4
(7.7
)
(0.3
)
7.4
(7.7
)
(0.3
)
Total intangible assets
$
182.3
$
(116.3
)
$
66.0
$
182.3
$
(93.1
)
$
89.2</t>
  </si>
  <si>
    <t>Summary Of Intangible Assets Rollforward</t>
  </si>
  <si>
    <t>The following table presents the changes in intangible assets: Intangible Assets Rollforward (dollars in millions)
Core Deposit Intangibles
Trade Names
Customer Relationships
Other
Total
December 31, 2017
$
82.7
$
17.0
$
13.3
$
-
$
113.0
Amortization (1)
(18.1
)
(2.4
)
(3.0
)
(0.3
)
(23.8
)
December 31, 2018
$
64.6
$
14.6
$
10.3
$
(0.3
)
$
89.2
Amortization (1)
(18.0
)
(2.6
)
(2.6
)
-
(23.2
)
December 31, 2019
$
46.6
$
12.0
$
7.7
$
(0.3
)
$
66.0
(1)</t>
  </si>
  <si>
    <t>Severance Liabilities (Tables)</t>
  </si>
  <si>
    <t>Summary of Liabilities (Pre-Tax) Related to Employee Severance</t>
  </si>
  <si>
    <t>The following table summarizes liabilities (pre-tax) related to employee severance: Severance Liabilities (dollars in millions)
Number of Employees
Liability
December 31, 2017
538
$
28.3
Additions and adjustments
(25
)
(1.1
)
Utilization
(293
)
(13.4
)
December 31, 2018
220
13.8
Additions and adjustments
36
15.1
Utilization
(123
)
(11.9
)
December 31, 2019
133
$
17.0</t>
  </si>
  <si>
    <t>Parent Company Financial Statements (Tables)</t>
  </si>
  <si>
    <t>Condensed Parent Company Only Balance Sheet</t>
  </si>
  <si>
    <t>The following tables present the Parent Company only financial statements: Condensed Parent Company Only Balance Sheets (dollars in millions)
December 31,
December 31,
2019
2018
Assets:
Cash and deposits
$
15.3
$
17.1
Cash held at bank subsidiary
361.5
680.1
Securities purchased under agreements to resell
-
100.0
Receivables from non-bank subsidiaries
2,401.1
2,435.2
Receivables from bank subsidiaries
654.8
305.5
Investment in non-bank subsidiaries
1,155.2
1,166.1
Investment in bank subsidiaries
5,266.3
5,091.0
Goodwill
46.9
46.9
Other assets
872.7
747.8
Total Assets
$
10,773.8
$
10,589.7
Liabilities and Equity:
Borrowings
$
3,916.3
$
3,808.4
Liabilities to non-bank subsidiaries
158.6
468.9
Liabilities to bank subsidiaries
5.0
2.8
Other liabilities
354.9
363.0
Total Liabilities
4,434.8
4,643.1
Total Stockholders' Equity
6,339.0
5,946.6
Total Liabilities and Equity
$
10,773.8
$
10,589.7</t>
  </si>
  <si>
    <t>Condensed Parent Company Only Statements Of Income And Comprehensive Income</t>
  </si>
  <si>
    <t>Condensed Parent Company Only Statements of Income and Comprehensive Income (dollars in millions)
Years Ended December 31,
2019
2018
2017
Income
Interest income from nonbank subsidiaries
$
123.4
$
113.4
$
160.5
Interest income from bank subsidiaries
16.2
19.2
15.4
Interest and dividends on interest bearing deposits and investments
1.7
4.5
7.4
Dividends from nonbank subsidiaries
25.0
31.0
—
Dividends from bank subsidiaries
356.0
218.6
359.0
Other non-interest income from subsidiaries
71.5
61.8
178.6
Other non-interest income
39.7
51.6
(127.9
)
Total income
633.5
500.1
593.0
Expenses
Interest expense
202.8
222.0
324.7
Interest expense on liabilities to subsidiaries
15.4
40.5
50.3
Other non-interest expenses
156.5
189.9
499.4
Total expenses
374.7
452.4
874.4
Income (loss) before income taxes and equity in undistributed net income of subsidiaries
258.8
47.7
(281.4
)
(Benefit) provision for income taxes
(160.9
)
(76.5
)
163.4
Income (loss) before equity in undistributed net income of subsidiaries
419.7
124.2
(444.8
)
Equity in undistributed net income (loss) of bank subsidiaries
78.4
213.6
(55.6
)
Equity in undistributed net income of nonbank subsidiaries
31.8
109.3
968.6
Net income
529.9
447.1
468.2
Other Comprehensive income (loss), net of tax
126.2
(91.3
)
53.6
Comprehensive income
$
656.1
$
355.8
$
521.8</t>
  </si>
  <si>
    <t>Condensed Parent Company Only Statements Of Cash Flows</t>
  </si>
  <si>
    <t>Condensed Parent Company Only Statements of Cash Flows (dollars in millions)
Years Ended December 31,
2019
2018
2017
Cash Flows from Operations:
Net income
$
529.9
$
447.1
$
468.2
Equity in undistributed earnings of subsidiaries
(110.2
)
(322.9
)
(1,272.0
)
Other operating activities, net
(53.0
)
1,411.1
621.5
Net cash flows provided by (used in) operations
366.7
1,535.3
(182.3
)
Cash Flows from Investing Activities:
(Increase) decrease in investments in and advances to subsidiaries
(250.7
)
502.5
9,602.6
Decrease in investment securities and securities purchased under agreements to resell
100.0
50.0
250.3
Other investing activities
(16.9
)
(1.8
)
—
Net cash flows (used in) provided by investing activities
(167.6
)
550.7
9,852.9
Cash Flows from Financing Activities:
Proceeds from the issuance of term debt
98.6
1,879.5
—
Repayments of term debt
—
(1,854.8
)
(7,087.7
)
Net proceeds from issuance of preferred stock
195.1
—
318.0
Repurchase of common stock
(340.9
)
(1,626.7
)
(3,431.9
)
Dividends paid
(146.7
)
(115.9
)
(113.7
)
Net change in advances from subsidiaries
(303.0
)
(376.0
)
254.0
Other financing activities, net
(22.6
)
(71.7
)
(20.7
)
Net cash flows used in financing activities
(519.5
)
(2,165.6
)
(10,082.0
)
Net decrease in cash and cash equivalents
(320.4
)
(79.6
)
(411.4
)
Cash and cash equivalents, beginning of period
697.2
776.8
1,188.2
Cash and cash equivalents, end of period
$
376.8
$
697.2
$
776.8</t>
  </si>
  <si>
    <t>Selected Quarterly Financial Data (Tables)</t>
  </si>
  <si>
    <t>Selected Quarterly Financial Data</t>
  </si>
  <si>
    <t>The following presents quarterly data: Selected Quarterly Financial Data (dollars in millions, except per share amounts)
Unaudited
Fourth Quarter
Third Quarter
Second Quarter
First Quarter
Year Ended December 31, 2019
Interest income
$
481.4
$
503.4
$
515.5
$
516.5
Interest expense
229.8
243.9
242.7
235.6
Provision for credit losses
22.6
26.6
28.6
33.0
Rental income on operating leases
215.3
211.7
213.0
217.7
Other non-interest income
111.3
101.0
106.1
96.8
Depreciation on operating lease equipment
76.4
76.0
76.8
79.4
Maintenance and other operating lease expenses
40.7
41.9
48.3
49.8
Operating expenses
258.5
310.8
267.8
276.1
Loss on debt extinguishment and deposit redemption
0.1
0.1
0.2
0.1
Provision (benefit) for income taxes
49.3
(26.0
)
33.4
37.8
Income (loss) from discontinued operations, net of taxes
-
-
0.8
(0.3
)
Net income
$
130.6
$
142.8
$
137.6
$
118.9
Net income applicable to common shareholders
$
121.1
$
142.8
$
128.2
$
118.9
Income from continuing operations applicable to common shareholders
$
121.1
$
142.8
$
127.4
$
119.2
Net income per diluted share
$
1.27
$
1.50
$
1.33
$
1.18
Year Ended December 31, 2018
Interest income
$
492.0
$
473.6
$
473.6
$
451.2
Interest expense
215.5
213.9
205.2
180.5
Provision for credit losses
31.2
38.1
32.9
68.8
Rental income on operating leases
229.8
264.3
261.3
253.6
Other non-interest income
47.5
86.2
135.4
104.7
Depreciation on operating lease equipment
79.5
78.0
77.2
76.4
Maintenance and other operating lease expenses
52.9
56.6
63.5
57.4
Operating expenses
257.9
263.3
267.5
281.3
Loss on debt extinguishment and deposit redemption
15.7
3.5
19.3
0.1
Provision for income taxes
24.9
41.3
57.4
41.3
Income (loss) from discontinued operations, net of taxes
0.1
2.1
(20.5
)
(6.7
)
Net income
$
91.8
$
131.5
$
126.8
$
97.0
Net income applicable to common shareholders
$
82.3
$
131.5
$
117.4
$
97.0
Income from continuing operations applicable to common shareholders
$
82.2
$
129.4
$
137.9
$
103.7
Net (loss) income per diluted share
$
0.78
$
1.15
$
0.94
$
0.74</t>
  </si>
  <si>
    <t>Business and Summary of Significant Accounting Policies (Narrative) (Details)</t>
  </si>
  <si>
    <t>Jan. 01, 2020USD ($)</t>
  </si>
  <si>
    <t>Dec. 31, 2019USD ($)</t>
  </si>
  <si>
    <t>Sep. 30, 2019USD ($)</t>
  </si>
  <si>
    <t>Jun. 30, 2019USD ($)</t>
  </si>
  <si>
    <t>Mar. 31, 2019USD ($)</t>
  </si>
  <si>
    <t>Dec. 31, 2018USD ($)</t>
  </si>
  <si>
    <t>Sep. 30, 2018USD ($)</t>
  </si>
  <si>
    <t>Jun. 30, 2018USD ($)</t>
  </si>
  <si>
    <t>Mar. 31, 2018USD ($)</t>
  </si>
  <si>
    <t>Dec. 31, 2019USD ($)branchpayment</t>
  </si>
  <si>
    <t>Jan. 01, 2019USD ($)</t>
  </si>
  <si>
    <t>Jan. 01, 2018USD ($)</t>
  </si>
  <si>
    <t>Dec. 31, 2016USD ($)</t>
  </si>
  <si>
    <t>Aug. 03, 2015USD ($)</t>
  </si>
  <si>
    <t>New Accounting Pronouncements or Change in Accounting Principle [Line Items]</t>
  </si>
  <si>
    <t>Number of branches | branch</t>
  </si>
  <si>
    <t>Right of use asset</t>
  </si>
  <si>
    <t>Operating Lease, Right-of-Use Asset, Statement of Financial Position [Extensible List]</t>
  </si>
  <si>
    <t>us-gaap:OtherAssets</t>
  </si>
  <si>
    <t>Operating lease liability</t>
  </si>
  <si>
    <t>Operating Lease, Liability, Statement of Financial Position [Extensible List]</t>
  </si>
  <si>
    <t>us-gaap:OtherLiabilities</t>
  </si>
  <si>
    <t>Economic life of underlying assets, classification criteria percentage</t>
  </si>
  <si>
    <t>25.00%</t>
  </si>
  <si>
    <t>Selling profit or loss at lease commencement</t>
  </si>
  <si>
    <t>Period past due when loans go into non accrual status</t>
  </si>
  <si>
    <t>90 days</t>
  </si>
  <si>
    <t>Number of consecutive scheduled payments for TDRs to remain reasonably assured | payment</t>
  </si>
  <si>
    <t>Minimum value of loans to be individually assessed for impairment</t>
  </si>
  <si>
    <t>Reclassification of unrealized investment</t>
  </si>
  <si>
    <t>Tax credit investments and investments in unconsolidated subsidiaries</t>
  </si>
  <si>
    <t>[2]</t>
  </si>
  <si>
    <t>Current and deferred federal and state tax assets</t>
  </si>
  <si>
    <t>Servicing advances, threshold period for allowance</t>
  </si>
  <si>
    <t>180 days</t>
  </si>
  <si>
    <t>Percentage of largest amount of tax benefit likely to be realized</t>
  </si>
  <si>
    <t>50.00%</t>
  </si>
  <si>
    <t>Performance Shares</t>
  </si>
  <si>
    <t>Share based compensation vesting period</t>
  </si>
  <si>
    <t>3 years</t>
  </si>
  <si>
    <t>Estimated useful life</t>
  </si>
  <si>
    <t>10 years</t>
  </si>
  <si>
    <t>Adoption of Proportional Amortization Method</t>
  </si>
  <si>
    <t>ASU 2016-01 | Accumulated Other Comprehensive Loss</t>
  </si>
  <si>
    <t>ASU 2016-01 | Retained Earnings</t>
  </si>
  <si>
    <t>ASU 2016-13</t>
  </si>
  <si>
    <t>Increase in purchase credit impaired loans reclassified as purchased credit deteriorated loans</t>
  </si>
  <si>
    <t>Commercial Banking</t>
  </si>
  <si>
    <t>Small Commercial Loans</t>
  </si>
  <si>
    <t>Small Commercial Loans | Impaired Loans</t>
  </si>
  <si>
    <t>Consumer Loan</t>
  </si>
  <si>
    <t>Delinquency period for loan charge offs</t>
  </si>
  <si>
    <t>120 days</t>
  </si>
  <si>
    <t>Consumer and Small Commercial Borrower | Mortgages, Commercial Loans and Leases</t>
  </si>
  <si>
    <t>Repayment period when loans are reclassified from non accrual status</t>
  </si>
  <si>
    <t>6 months</t>
  </si>
  <si>
    <t>Subsequent Event | ASU 2016-13</t>
  </si>
  <si>
    <t>Impact in regulatory capital, first year of adoption</t>
  </si>
  <si>
    <t>Impact in regulatory capital, second year of adoption</t>
  </si>
  <si>
    <t>Impact in regulatory capital, third year of adoption</t>
  </si>
  <si>
    <t>75.00%</t>
  </si>
  <si>
    <t>Mutual of Omaha Bank (“MOB”) | Subsequent Event</t>
  </si>
  <si>
    <t>Purchase price of acquisition</t>
  </si>
  <si>
    <t>OneWest Bank</t>
  </si>
  <si>
    <t>Allowance for credit losses</t>
  </si>
  <si>
    <t>La Jolla Transaction | FDIC True-up Liability</t>
  </si>
  <si>
    <t>Number of days after the loss sharing agreement maturity</t>
  </si>
  <si>
    <t>45 days</t>
  </si>
  <si>
    <t>First Federal And IndyMac Transaction</t>
  </si>
  <si>
    <t>FDIC true-up liability</t>
  </si>
  <si>
    <t>Maximum</t>
  </si>
  <si>
    <t>Interest rate swap agreements maturity period</t>
  </si>
  <si>
    <t>2040</t>
  </si>
  <si>
    <t>Maximum | Small Commercial Loans</t>
  </si>
  <si>
    <t>150 days</t>
  </si>
  <si>
    <t>Maximum | Small Commercial Loans | Impaired Loans</t>
  </si>
  <si>
    <t>Maximum | Rail Equipment</t>
  </si>
  <si>
    <t>Estimated useful lives</t>
  </si>
  <si>
    <t>50 years</t>
  </si>
  <si>
    <t>Maximum | Other Equipment</t>
  </si>
  <si>
    <t>Maximum | Furniture, Fixtures and Equipment</t>
  </si>
  <si>
    <t>7 years</t>
  </si>
  <si>
    <t>Maximum | Buildings</t>
  </si>
  <si>
    <t>40 years</t>
  </si>
  <si>
    <t>Maximum | Subsequent Event | ASU 2016-13</t>
  </si>
  <si>
    <t>Increase in allowance credit loss</t>
  </si>
  <si>
    <t>Maximum | Mutual of Omaha Bank (“MOB”) | Subsequent Event | ASU 2016-13</t>
  </si>
  <si>
    <t>Decrease in retained earnings upon estimated capital impact, after tax</t>
  </si>
  <si>
    <t>Minimum</t>
  </si>
  <si>
    <t>Threshold percentage to lease term is for a major part of the remaining economic life</t>
  </si>
  <si>
    <t>Present value of sum of lease payments and residual value exceeds fair value of underlying asset threshold percentage</t>
  </si>
  <si>
    <t>90.00%</t>
  </si>
  <si>
    <t>Period for which loans are considered past due</t>
  </si>
  <si>
    <t>30 days</t>
  </si>
  <si>
    <t>2020</t>
  </si>
  <si>
    <t>Minimum | Small Commercial Loans</t>
  </si>
  <si>
    <t>Minimum | Small Commercial Loans | Impaired Loans</t>
  </si>
  <si>
    <t>Minimum | Rail Equipment</t>
  </si>
  <si>
    <t>Minimum | Other Equipment</t>
  </si>
  <si>
    <t>Minimum | Furniture, Fixtures and Equipment</t>
  </si>
  <si>
    <t>Minimum | Buildings</t>
  </si>
  <si>
    <t>20 years</t>
  </si>
  <si>
    <t>Minimum | Subsequent Event | ASU 2016-13</t>
  </si>
  <si>
    <t>Minimum | Mutual of Omaha Bank (“MOB”) | Subsequent Event | ASU 2016-13</t>
  </si>
  <si>
    <t>Reflects our obligation as lessee to make lease payments arising from our leases. See the discussion on the new lease accounting standard disclosed in Note 1 — Business and Summary of Significant Accounting Policies and Note 5 — Leases.</t>
  </si>
  <si>
    <t xml:space="preserve">Included in this balance are LIHTC of $263.3 million and $217.7 million as of December 31, 2019 and December 31, 2018, respectively, that provide tax benefits to investors in the form of tax deductions from operating losses and tax credits. Refer to Note 1 – Business and Summary of Significant Accounting Policy for additional information. During 2019, 2018 and 2017, the Company recognized total tax benefits of $35.5 million, $34.2 million and $29.6 million, respectively, which included tax credits of $28.0 million, $27.0 million, and $22.6 million recorded in income taxes. During 2019, 2018 and 2017, the Company recorded $29.8 million, $29.1 million and $50.8 million, respectively, in tax provisions under the proportional amortization method. The Company is periodically required to provide additional financial support during the investment period. The Company’s liability for these unfunded commitments are included in Note 12 – Other Liabilities. See also Note 9 – Variable Interest Entities. </t>
  </si>
  <si>
    <t>Discontinued Operations (Narrative) (Details) - USD ($)</t>
  </si>
  <si>
    <t>3 Months Ended</t>
  </si>
  <si>
    <t>6 Months Ended</t>
  </si>
  <si>
    <t>Jun. 30, 2019</t>
  </si>
  <si>
    <t>Mar. 31, 2019</t>
  </si>
  <si>
    <t>Sep. 30, 2018</t>
  </si>
  <si>
    <t>Jun. 30, 2018</t>
  </si>
  <si>
    <t>Mar. 31, 2018</t>
  </si>
  <si>
    <t>Jul. 31, 2019</t>
  </si>
  <si>
    <t>Income Statement, Balance Sheet and Additional Disclosures by Disposal Groups, Including Discontinued Operations [Line Items]</t>
  </si>
  <si>
    <t>Secured borrowings</t>
  </si>
  <si>
    <t>Other liabilities</t>
  </si>
  <si>
    <t>Discontinued Operations | Service Obligation</t>
  </si>
  <si>
    <t>Discontinued Operations (Schedule of Condensed Combined Balance Sheet Discontinued Operations) (Details) - USD ($) $ in Millions</t>
  </si>
  <si>
    <t>Net loans</t>
  </si>
  <si>
    <t>Other assets</t>
  </si>
  <si>
    <t>Discontinued Operations (Schedule of Condensed Combined Statements of Income and Cash Flow of Discontinued Operations) (Details) - USD ($)</t>
  </si>
  <si>
    <t>Income (loss) on sale of discontinued operation, net of taxes</t>
  </si>
  <si>
    <t>Other income</t>
  </si>
  <si>
    <t>Loss on debt extinguishment</t>
  </si>
  <si>
    <t>Income (loss) from discontinued operations before provision (benefit) for income taxes</t>
  </si>
  <si>
    <t>Net cash flows (used in) provided by operations</t>
  </si>
  <si>
    <t>Net cash flows provided by investing activities</t>
  </si>
  <si>
    <t>Loans (Schedule of Loans by Product) (Details) - USD ($) $ in Millions</t>
  </si>
  <si>
    <t>Loans and Leases Receivable Disclosure [Line Items]</t>
  </si>
  <si>
    <t>Total loans</t>
  </si>
  <si>
    <t>Commercial Banking | Commercial loans</t>
  </si>
  <si>
    <t>Commercial Banking | Financing leases and leveraged leases</t>
  </si>
  <si>
    <t>Consumer Banking</t>
  </si>
  <si>
    <t>Loans (Schedule of Loans by Segment, Based on Obligor Location) (Details) - USD ($) $ in Millions</t>
  </si>
  <si>
    <t>Accounts, Notes, Loans and Financing Receivable [Line Items]</t>
  </si>
  <si>
    <t>Domestic</t>
  </si>
  <si>
    <t>Foreign</t>
  </si>
  <si>
    <t>Commercial Banking | Domestic</t>
  </si>
  <si>
    <t>Commercial Banking | Foreign</t>
  </si>
  <si>
    <t>Consumer Banking | Domestic</t>
  </si>
  <si>
    <t>Loans (Components of Net Investment in Loans) (Details) - USD ($) $ in Millions</t>
  </si>
  <si>
    <t>Unearned income</t>
  </si>
  <si>
    <t>Unamortized premiums / (discounts)</t>
  </si>
  <si>
    <t>Accretable yield on PCI loans</t>
  </si>
  <si>
    <t>Net unamortized deferred costs and (fees)</t>
  </si>
  <si>
    <t>Loans (Commercial Loans - By Risk Rating) (Details) - USD ($) $ in Millions</t>
  </si>
  <si>
    <t>Financing Receivable, Recorded Investment [Line Items]</t>
  </si>
  <si>
    <t>Commercial Banking | Commercial Finance</t>
  </si>
  <si>
    <t>Commercial Banking | Real Estate Finance</t>
  </si>
  <si>
    <t>Commercial Banking | Business Capital</t>
  </si>
  <si>
    <t>Commercial Banking | Rail</t>
  </si>
  <si>
    <t>Consumer Banking | Consumer and Community Banking - SBA Loans</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nsumer Banking</t>
  </si>
  <si>
    <t>PCI Loans | Consumer Banking | Consumer and Community Banking - SBA Loans</t>
  </si>
  <si>
    <t>Commercial Banking | Commercial Banking</t>
  </si>
  <si>
    <t>Commercial Banking | Commercial Banking | Commercial Finance</t>
  </si>
  <si>
    <t>Commercial Banking | Commercial Banking | Real Estate Finance</t>
  </si>
  <si>
    <t>Commercial Banking | Commercial Banking | Business Capital</t>
  </si>
  <si>
    <t>Commercial Banking | Commercial Banking | Rail</t>
  </si>
  <si>
    <t>Commercial Banking | Consumer Banking</t>
  </si>
  <si>
    <t>Commercial Banking | Consumer Banking | Consumer and Community Banking - SBA Loans</t>
  </si>
  <si>
    <t>Commercial Banking | PCI Loans</t>
  </si>
  <si>
    <t>Commercial Banking | PCI Loans | Commercial Banking</t>
  </si>
  <si>
    <t>Commercial Banking | PCI Loans | Commercial Banking | Commercial Finance</t>
  </si>
  <si>
    <t>Commercial Banking | PCI Loans | Commercial Banking | Real Estate Finance</t>
  </si>
  <si>
    <t>Commercial Banking | PCI Loans | Commercial Banking | Business Capital</t>
  </si>
  <si>
    <t>Commercial Banking | PCI Loans | Commercial Banking | Rail</t>
  </si>
  <si>
    <t>Commercial Banking | PCI Loans | Consumer Banking</t>
  </si>
  <si>
    <t>Commercial Banking | PCI Loans | Consumer Banking | Consumer and Community Banking - SBA Loans</t>
  </si>
  <si>
    <t>Commercial Banking | Pass</t>
  </si>
  <si>
    <t>Commercial Banking | Pass | Commercial Banking</t>
  </si>
  <si>
    <t>Commercial Banking | Pass | Commercial Banking | Commercial Finance</t>
  </si>
  <si>
    <t>Commercial Banking | Pass | Commercial Banking | Real Estate Finance</t>
  </si>
  <si>
    <t>Commercial Banking | Pass | Commercial Banking | Business Capital</t>
  </si>
  <si>
    <t>Commercial Banking | Pass | Commercial Banking | Rail</t>
  </si>
  <si>
    <t>Commercial Banking | Pass | Consumer Banking</t>
  </si>
  <si>
    <t>Commercial Banking | Pass | Consumer Banking | Consumer and Community Banking - SBA Loans</t>
  </si>
  <si>
    <t>Commercial Banking | Special Mention</t>
  </si>
  <si>
    <t>Commercial Banking | Special Mention | Commercial Banking</t>
  </si>
  <si>
    <t>Commercial Banking | Special Mention | Commercial Banking | Commercial Finance</t>
  </si>
  <si>
    <t>Commercial Banking | Special Mention | Commercial Banking | Real Estate Finance</t>
  </si>
  <si>
    <t>Commercial Banking | Special Mention | Commercial Banking | Business Capital</t>
  </si>
  <si>
    <t>Commercial Banking | Special Mention | Commercial Banking | Rail</t>
  </si>
  <si>
    <t>Commercial Banking | Special Mention | Consumer Banking</t>
  </si>
  <si>
    <t>Commercial Banking | Special Mention | Consumer Banking | Consumer and Community Banking - SBA Loans</t>
  </si>
  <si>
    <t>Commercial Banking | Classified- accrual</t>
  </si>
  <si>
    <t>Commercial Banking | Classified- accrual | Commercial Banking</t>
  </si>
  <si>
    <t>Commercial Banking | Classified- accrual | Commercial Banking | Commercial Finance</t>
  </si>
  <si>
    <t>Commercial Banking | Classified- accrual | Commercial Banking | Real Estate Finance</t>
  </si>
  <si>
    <t>Commercial Banking | Classified- accrual | Commercial Banking | Business Capital</t>
  </si>
  <si>
    <t>Commercial Banking | Classified- accrual | Commercial Banking | Rail</t>
  </si>
  <si>
    <t>Commercial Banking | Classified- accrual | Consumer Banking</t>
  </si>
  <si>
    <t>Commercial Banking | Classified- accrual | Consumer Banking | Consumer and Community Banking - SBA Loans</t>
  </si>
  <si>
    <t>Commercial Banking | Classified- non-accrual</t>
  </si>
  <si>
    <t>Commercial Banking | Classified- non-accrual | Commercial Banking</t>
  </si>
  <si>
    <t>Commercial Banking | Classified- non-accrual | Commercial Banking | Commercial Finance</t>
  </si>
  <si>
    <t>Commercial Banking | Classified- non-accrual | Commercial Banking | Real Estate Finance</t>
  </si>
  <si>
    <t>Commercial Banking | Classified- non-accrual | Commercial Banking | Business Capital</t>
  </si>
  <si>
    <t>Commercial Banking | Classified- non-accrual | Commercial Banking | Rail</t>
  </si>
  <si>
    <t>Commercial Banking | Classified- non-accrual | Consumer Banking</t>
  </si>
  <si>
    <t>Commercial Banking | Classified- non-accrual | Consumer Banking | Consumer and Community Banking - SBA Loans</t>
  </si>
  <si>
    <t>Loans (Narrative) (Details) - USD ($)</t>
  </si>
  <si>
    <t>Average Loans to Value Percentage</t>
  </si>
  <si>
    <t>63.00%</t>
  </si>
  <si>
    <t>64.00%</t>
  </si>
  <si>
    <t>Loans individually evaluated for impairment</t>
  </si>
  <si>
    <t>Trial modification, amount</t>
  </si>
  <si>
    <t>Commitments to lend additional funds to borrowers whose loan terms have been modified in TDRs</t>
  </si>
  <si>
    <t>Troubled debt restructuring, payment deferral rate (percentage)</t>
  </si>
  <si>
    <t>52.00%</t>
  </si>
  <si>
    <t>51.00%</t>
  </si>
  <si>
    <t>Troubled debt restructuring, covenant relief rate, other (percentage)</t>
  </si>
  <si>
    <t>48.00%</t>
  </si>
  <si>
    <t>49.00%</t>
  </si>
  <si>
    <t>Loans with terms that permitted negative amortization, unpaid principal balance</t>
  </si>
  <si>
    <t>Other Non-Interest Income</t>
  </si>
  <si>
    <t>Impairment charge on indemnification asset</t>
  </si>
  <si>
    <t>First Federal and La Jolla</t>
  </si>
  <si>
    <t>FDIC claim in excess of first threshold</t>
  </si>
  <si>
    <t>IndyMac Transaction</t>
  </si>
  <si>
    <t>Carrying value of indemnification asset</t>
  </si>
  <si>
    <t>Indemnification net receivable from the FDIC</t>
  </si>
  <si>
    <t>Reduction in indemnification receivable from mortgages</t>
  </si>
  <si>
    <t>Indemnification asset amortization</t>
  </si>
  <si>
    <t>Loans (Schedule of Consumer Loans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Greater than 125%</t>
  </si>
  <si>
    <t>Single Family Residential | Covered Loans | 101% - 125%</t>
  </si>
  <si>
    <t>Single Family Residential | Covered Loans | 80% - 100%</t>
  </si>
  <si>
    <t>Single Family Residential | Covered Loans | Less than 80%</t>
  </si>
  <si>
    <t>Single Family Residential | Covered Loans | Not Applicable</t>
  </si>
  <si>
    <t>Single Family Residential | Covered Loans | PCI Loans</t>
  </si>
  <si>
    <t>Single Family Residential | Covered Loans | PCI Loans | Greater than 125%</t>
  </si>
  <si>
    <t>Single Family Residential | Covered Loans | PCI Loans | 101% - 125%</t>
  </si>
  <si>
    <t>Single Family Residential | Covered Loans | PCI Loans | 80% - 100%</t>
  </si>
  <si>
    <t>Single Family Residential | Covered Loans | PCI Loans | Less than 80%</t>
  </si>
  <si>
    <t>Single Family Residential | Covered Loans | PCI Loans | Not Applicable</t>
  </si>
  <si>
    <t>Single Family Residential | Non-covered Loans</t>
  </si>
  <si>
    <t>Single Family Residential | Non-covered Loans | Greater than 125%</t>
  </si>
  <si>
    <t>Single Family Residential | Non-covered Loans | 101% - 125%</t>
  </si>
  <si>
    <t>Single Family Residential | Non-covered Loans | 80% - 100%</t>
  </si>
  <si>
    <t>Single Family Residential | Non-covered Loans | Less than 80%</t>
  </si>
  <si>
    <t>Single Family Residential | Non-covered Loans | Not Applicable</t>
  </si>
  <si>
    <t>Single Family Residential | Non-covered Loans | PCI Loans</t>
  </si>
  <si>
    <t>Single Family Residential | Non-covered Loans | PCI Loans | Greater than 125%</t>
  </si>
  <si>
    <t>Single Family Residential | Non-covered Loans | PCI Loans | 101% - 125%</t>
  </si>
  <si>
    <t>Single Family Residential | Non-covered Loans | PCI Loans | 80% - 100%</t>
  </si>
  <si>
    <t>Single Family Residential | Non-covered Loans | PCI Loans | Less than 80%</t>
  </si>
  <si>
    <t>Single Family Residential | Non-covered Loans | PCI Loans | Not Applicable</t>
  </si>
  <si>
    <t>Loans (Delinquency Status) (Details) - USD ($) $ in Millions</t>
  </si>
  <si>
    <t>Financing Receivable, Recorded Investment, Past Due [Line Items]</t>
  </si>
  <si>
    <t>Total Past Due</t>
  </si>
  <si>
    <t>Current</t>
  </si>
  <si>
    <t>30-59 Past Due</t>
  </si>
  <si>
    <t>60 to 89 Past Due</t>
  </si>
  <si>
    <t>90 or More Past Due</t>
  </si>
  <si>
    <t>Commercial Banking | 30-59 Past Due</t>
  </si>
  <si>
    <t>Commercial Banking | 30-59 Past Due | Commercial Finance</t>
  </si>
  <si>
    <t>Commercial Banking | 30-59 Past Due | Real Estate Finance</t>
  </si>
  <si>
    <t>Commercial Banking | 30-59 Past Due | Business Capital</t>
  </si>
  <si>
    <t>Commercial Banking | 30-59 Past Due | Rail</t>
  </si>
  <si>
    <t>Commercial Banking | 60 to 89 Past Due</t>
  </si>
  <si>
    <t>Commercial Banking | 60 to 89 Past Due | Commercial Finance</t>
  </si>
  <si>
    <t>Commercial Banking | 60 to 89 Past Due | Real Estate Finance</t>
  </si>
  <si>
    <t>Commercial Banking | 60 to 89 Past Due | Business Capital</t>
  </si>
  <si>
    <t>Commercial Banking | 60 to 89 Past Due | Rail</t>
  </si>
  <si>
    <t>Commercial Banking | 90 or More Past Due</t>
  </si>
  <si>
    <t>Commercial Banking | 90 or More Past Due | Commercial Finance</t>
  </si>
  <si>
    <t>Commercial Banking | 90 or More Past Due | Real Estate Finance</t>
  </si>
  <si>
    <t>Commercial Banking | 90 or More Past Due | Business Capital</t>
  </si>
  <si>
    <t>Commercial Banking | 90 or More Past Due | Rail</t>
  </si>
  <si>
    <t>Consumer Banking | Legacy Consumer Mortgage</t>
  </si>
  <si>
    <t>Consumer Banking | Consumer and Community Banking</t>
  </si>
  <si>
    <t>Consumer Banking | 30-59 Past Due</t>
  </si>
  <si>
    <t>Consumer Banking | 30-59 Past Due | Legacy Consumer Mortgage</t>
  </si>
  <si>
    <t>Consumer Banking | 30-59 Past Due | Consumer and Community Banking</t>
  </si>
  <si>
    <t>Consumer Banking | 60 to 89 Past Due</t>
  </si>
  <si>
    <t>Consumer Banking | 60 to 89 Past Due | Legacy Consumer Mortgage</t>
  </si>
  <si>
    <t>Consumer Banking | 60 to 89 Past Due | Consumer and Community Banking</t>
  </si>
  <si>
    <t>Consumer Banking | 90 or More Past Due</t>
  </si>
  <si>
    <t>Consumer Banking | 90 or More Past Due | Legacy Consumer Mortgage</t>
  </si>
  <si>
    <t>Consumer Banking | 90 or More Past Due | Consumer and Community Banking</t>
  </si>
  <si>
    <t>PCI Loans | Consumer Banking | Legacy Consumer Mortgage</t>
  </si>
  <si>
    <t>PCI Loans | Consumer Banking | Consumer and Community Banking</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Consumer Banking | Legacy Consumer Mortgages</t>
  </si>
  <si>
    <t>Corporate</t>
  </si>
  <si>
    <t>Held for Investment</t>
  </si>
  <si>
    <t>Held for Investment | Commercial Banking</t>
  </si>
  <si>
    <t>Held for Investment | Commercial Banking | Commercial Finance</t>
  </si>
  <si>
    <t>Held for Investment | Commercial Banking | Real Estate Finance</t>
  </si>
  <si>
    <t>Held for Investment | Commercial Banking | Business Capital</t>
  </si>
  <si>
    <t>Held for Investment | Consumer Banking</t>
  </si>
  <si>
    <t>Held for Investment | Consumer Banking | Consumer and Community Banking</t>
  </si>
  <si>
    <t>Held for Investment | Consumer Banking | Legacy Consumer Mortgages</t>
  </si>
  <si>
    <t>Held for Investment | Corporate</t>
  </si>
  <si>
    <t>Held for Sale</t>
  </si>
  <si>
    <t>Held for Sale | Commercial Banking</t>
  </si>
  <si>
    <t>Held for Sale | Commercial Banking | Commercial Finance</t>
  </si>
  <si>
    <t>Held for Sale | Commercial Banking | Real Estate Finance</t>
  </si>
  <si>
    <t>Held for Sale | Commercial Banking | Business Capital</t>
  </si>
  <si>
    <t>Held for Sale | Consumer Banking</t>
  </si>
  <si>
    <t>Held for Sale | Consumer Banking | Consumer and Community Banking</t>
  </si>
  <si>
    <t>Held for Sale | Consumer Banking | Legacy Consumer Mortgages</t>
  </si>
  <si>
    <t>Held for Sale | Corporate</t>
  </si>
  <si>
    <t>Loans (Schedule of Loans In Process of Foreclosure and OREO) (Details) - USD ($) $ in Millions</t>
  </si>
  <si>
    <t>Loans In Process Of Foreclosure [Line Items]</t>
  </si>
  <si>
    <t>Loans in process of foreclosure</t>
  </si>
  <si>
    <t>Non-PCI</t>
  </si>
  <si>
    <t>OREO</t>
  </si>
  <si>
    <t>Loans (Impaired Loans) (Details) - USD ($) $ in Millions</t>
  </si>
  <si>
    <t>Financing Receivable, Impaired [Line Items]</t>
  </si>
  <si>
    <t>Recorded investment, total</t>
  </si>
  <si>
    <t>Unpaid principal balance, total</t>
  </si>
  <si>
    <t>Related Allowance</t>
  </si>
  <si>
    <t>Average Recorded Investment, total</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Banking | Commercial Finance | PCI Loans</t>
  </si>
  <si>
    <t>Commercial Banking | Real Estate Finance | PCI Loans</t>
  </si>
  <si>
    <t>Consumer Banking | Consumer and Community Banking | PCI Loans</t>
  </si>
  <si>
    <t>Consumer Banking | LCM</t>
  </si>
  <si>
    <t>Loans (Impaired Loans) (Parenthetical) (Details) - USD ($) $ in Millions</t>
  </si>
  <si>
    <t>Interest income recorded</t>
  </si>
  <si>
    <t>Loans (Purchased Credit Impaired Loans) (Details) - USD ($) $ in Millions</t>
  </si>
  <si>
    <t>Carrying Value</t>
  </si>
  <si>
    <t>Unpaid Principal Balance</t>
  </si>
  <si>
    <t>PCI Loans | Consumer Banking | Legacy Consumer Mortgages</t>
  </si>
  <si>
    <t>Loans (Summary of Carrying Value of Commercial PCI Loans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Loans (Summary of Recorded Investments of TDRs (Details) - USD ($) $ in Millions</t>
  </si>
  <si>
    <t>Recorded Investment</t>
  </si>
  <si>
    <t>% Total TDR</t>
  </si>
  <si>
    <t>100.00%</t>
  </si>
  <si>
    <t>Percent non-accrual</t>
  </si>
  <si>
    <t>71.00%</t>
  </si>
  <si>
    <t>79.00%</t>
  </si>
  <si>
    <t>87.00%</t>
  </si>
  <si>
    <t>80.00%</t>
  </si>
  <si>
    <t>84.00%</t>
  </si>
  <si>
    <t>13.00%</t>
  </si>
  <si>
    <t>20.00%</t>
  </si>
  <si>
    <t>16.00%</t>
  </si>
  <si>
    <t>Loans (Summary of Recorded Investments of Modifications) (Details) - Commercial Loan - USD ($) $ in Millions</t>
  </si>
  <si>
    <t>Recorded investment related to modifications qualifying as TDRs that occurred during the years</t>
  </si>
  <si>
    <t>Recorded investment at the time of default of TDRs that experienced a payment default (payment default is one missed payment) during the years and for which the payment default occurred within one year of the modification</t>
  </si>
  <si>
    <t>Allowance For Loan Losses (Schedule of Allowance for Loan Losses and Recorded Investment in Finance Receivables) (Details) - USD ($) $ in Millions</t>
  </si>
  <si>
    <t>Financing Receivable, Allowance for Credit Losses [Roll Forward]</t>
  </si>
  <si>
    <t>Beginning balance</t>
  </si>
  <si>
    <t>Provision (benefit) for credit losses</t>
  </si>
  <si>
    <t>Gross charge-offs</t>
  </si>
  <si>
    <t>Recoveries</t>
  </si>
  <si>
    <t>Allowance balance - end of period</t>
  </si>
  <si>
    <t>Allowance balance</t>
  </si>
  <si>
    <t>Loans collectively evaluated for impairment</t>
  </si>
  <si>
    <t>Other reserves</t>
  </si>
  <si>
    <t>Loans receivables</t>
  </si>
  <si>
    <t>Ending balance</t>
  </si>
  <si>
    <t>Percent of loans to total loans</t>
  </si>
  <si>
    <t>PCI Loans | OneWest Bank</t>
  </si>
  <si>
    <t>Loans acquired with deteriorated credit quality</t>
  </si>
  <si>
    <t>78.70%</t>
  </si>
  <si>
    <t>78.80%</t>
  </si>
  <si>
    <t>Commercial Banking | PCI Loans | OneWest Bank</t>
  </si>
  <si>
    <t>21.30%</t>
  </si>
  <si>
    <t>21.20%</t>
  </si>
  <si>
    <t>Consumer Banking | PCI Loans</t>
  </si>
  <si>
    <t>Consumer Banking | PCI Loans | OneWest Bank</t>
  </si>
  <si>
    <t>Leases (Narrative) (Details) - USD ($) $ in Millions</t>
  </si>
  <si>
    <t>Leases [Line Items]</t>
  </si>
  <si>
    <t>Lessee, operating lease, option to extend</t>
  </si>
  <si>
    <t>Lessee, operating lease, option to terminate</t>
  </si>
  <si>
    <t>Lessee, future operating lease commitments, undiscounted</t>
  </si>
  <si>
    <t>Accumulated depreciation</t>
  </si>
  <si>
    <t>Morristown, NJ</t>
  </si>
  <si>
    <t>Lessee, future operating lease, term of contract</t>
  </si>
  <si>
    <t>15 years</t>
  </si>
  <si>
    <t>Lessee, operating lease, remaining lease term</t>
  </si>
  <si>
    <t>14 years</t>
  </si>
  <si>
    <t>Lessee, operating lease, sublease remaining lease term</t>
  </si>
  <si>
    <t>2 years</t>
  </si>
  <si>
    <t>Leases (Schedule of Supplemental Balance Sheet and Cash Flow Information Related to Leases) (Details) - USD ($) $ in Millions</t>
  </si>
  <si>
    <t>Jan. 01, 2019</t>
  </si>
  <si>
    <t>ROU assets</t>
  </si>
  <si>
    <t>Lease liabilities</t>
  </si>
  <si>
    <t>Weighted-average remaining lease terms</t>
  </si>
  <si>
    <t>9 years</t>
  </si>
  <si>
    <t>Weighted-average discount rate</t>
  </si>
  <si>
    <t>4.77%</t>
  </si>
  <si>
    <t>Cash paid for amounts included in the measurement of lease liabilities</t>
  </si>
  <si>
    <t>ROU assets obtained in exchange for new lease liabilities</t>
  </si>
  <si>
    <t>Leases (Maturities of Lease Liabilities) (Details) - USD ($) $ in Millions</t>
  </si>
  <si>
    <t>2021</t>
  </si>
  <si>
    <t>2022</t>
  </si>
  <si>
    <t>2023</t>
  </si>
  <si>
    <t>2024</t>
  </si>
  <si>
    <t>Thereafter</t>
  </si>
  <si>
    <t>Total undiscounted lease payments</t>
  </si>
  <si>
    <t>Difference between undiscounted cash flows and discounted cash flows</t>
  </si>
  <si>
    <t>Lease liabilities, at present value</t>
  </si>
  <si>
    <t>Leases (Components of Operating Lease Expense Included in Operating Expenses) (Details) $ in Millions</t>
  </si>
  <si>
    <t>Operating lease cost</t>
  </si>
  <si>
    <t>Variable lease cost</t>
  </si>
  <si>
    <t>Sublease income</t>
  </si>
  <si>
    <t>Total operating lease expense</t>
  </si>
  <si>
    <t>Includes short-term lease cost which is immaterial.</t>
  </si>
  <si>
    <t>Leases (Schedule of Net Book Value of Operating Lease Equipment by Equipment Type) (Details) - USD ($) $ in Millions</t>
  </si>
  <si>
    <t>Lessor Lease Description [Line Items]</t>
  </si>
  <si>
    <t>Operating lease equipment, net</t>
  </si>
  <si>
    <t>Railcars and Locomotives</t>
  </si>
  <si>
    <t>Other Equipment</t>
  </si>
  <si>
    <t>Leases (Schedule of Net Book Value of Operating Lease Equipment by Equipment Type) (Parenthetical) (Details) - USD ($) $ in Millions</t>
  </si>
  <si>
    <t>Off-lease rail equipment</t>
  </si>
  <si>
    <t>Leases (Components of Finance Lease Net Investment on Discounted Basis) (Details) $ in Millions</t>
  </si>
  <si>
    <t>Lease receivables</t>
  </si>
  <si>
    <t>Unguaranteed residual assets</t>
  </si>
  <si>
    <t>Total net investment in finance leases</t>
  </si>
  <si>
    <t>Leveraged lease net investment</t>
  </si>
  <si>
    <t>Leveraged leases are reported net of $56.4 million of non-recourse debt. Our leveraged lease arrangements commenced before the ASC 842 effective date and continue to be reported under the leveraged lease accounting model. ASC 842 eliminated leveraged lease accounting for new leases</t>
  </si>
  <si>
    <t>Leases (Components of Finance Lease Net Investment on Discounted Basis) (Parenthetical) (Details) $ in Millions</t>
  </si>
  <si>
    <t>Leverage leases, net of non-recourse debt</t>
  </si>
  <si>
    <t>Leases (Schedule of Lease Income Related to Company's Operating and Finance Leases) (Details) $ in Millions</t>
  </si>
  <si>
    <t>Lease income – Operating leases</t>
  </si>
  <si>
    <t>Variable lease income – Operating leases</t>
  </si>
  <si>
    <t>Interest income - Sales type and direct financing leases</t>
  </si>
  <si>
    <t>Variable lease income included in Other non-interest income</t>
  </si>
  <si>
    <t>Leveraged lease income</t>
  </si>
  <si>
    <t>Total lease income</t>
  </si>
  <si>
    <t>Primarily includes per diem railcar operating lease rental income earned on a time or mileage usage basis.</t>
  </si>
  <si>
    <t>Includes leased equipment property tax reimbursements due from customers of $22.2 million for the year ended December 31, 2019 and revenue related to insurance coverage on Business Capital leased equipment of $23.8 million for the year ended December 31, 2019.</t>
  </si>
  <si>
    <t>Leases (Schedule of Lease Income Related to Company's Operating and Finance Leases) (Parenthetical) (Details) $ in Millions</t>
  </si>
  <si>
    <t>Leased equipment property tax reimbursements due from customers</t>
  </si>
  <si>
    <t>Revenue related to insurance coverage Commercial Finance leased equipment</t>
  </si>
  <si>
    <t>Leases (Maturity Analysis of Operating Lease Payments) (Details) $ in Millions</t>
  </si>
  <si>
    <t>Leases (Maturity Analysis of Lease Receivables - Sales Type and Direct Financing Leases) (Details) $ in Millions</t>
  </si>
  <si>
    <t>Total undiscounted cash flows</t>
  </si>
  <si>
    <t>Lease receivables, at present value</t>
  </si>
  <si>
    <t>Investment Securities (Schedule of Investment Securities) (Details) - USD ($) $ in Millions</t>
  </si>
  <si>
    <t>Schedule Of Available For Sale And Held To Maturity Securities [Line Items]</t>
  </si>
  <si>
    <t>Debt securities</t>
  </si>
  <si>
    <t>Total investment securities</t>
  </si>
  <si>
    <t>Non-marketable securities</t>
  </si>
  <si>
    <t>Investment Securities (Schedule of Investment Securities) (Parenthetical) (Details) - USD ($) $ in Millions</t>
  </si>
  <si>
    <t>Restricted Stock of FRB and FHLB</t>
  </si>
  <si>
    <t>Non-marketable investments without readily determinable fair values</t>
  </si>
  <si>
    <t>Investment Securities (Narrative) (Details) - USD ($)</t>
  </si>
  <si>
    <t>Dec. 31, 2016</t>
  </si>
  <si>
    <t>Realized investment gains excluding losses from other than temporary impairment ("OTTI")</t>
  </si>
  <si>
    <t>Cash and interest bearing deposits</t>
  </si>
  <si>
    <t>Accretable yield on PCI securities balance</t>
  </si>
  <si>
    <t>Disposals</t>
  </si>
  <si>
    <t>Equity securities carried at fair value with changes recorded in net income, amortized cost</t>
  </si>
  <si>
    <t>Equity securities carried at fair value with changes recorded in net income, unrealized losses</t>
  </si>
  <si>
    <t>OTTI credit-related losses, PCI securities</t>
  </si>
  <si>
    <t>Investment Securities (Schedule of Interest and Dividend Income) (Details) - USD ($) $ in Millions</t>
  </si>
  <si>
    <t>Interest income - debt securities</t>
  </si>
  <si>
    <t>Interest income – interest-bearing cash</t>
  </si>
  <si>
    <t>Dividends – equity securities</t>
  </si>
  <si>
    <t>Total interest and dividends</t>
  </si>
  <si>
    <t>Investment Securities (Amortized Cost and Fair Value of AFS and HTM Securities) (Details) - USD ($) $ in Millions</t>
  </si>
  <si>
    <t>Schedule of Available-for-sale Securities [Line Items]</t>
  </si>
  <si>
    <t>Debt securities, Amortized Cost</t>
  </si>
  <si>
    <t>Debt securities, Unrealized Gains Gross</t>
  </si>
  <si>
    <t>Debt securities, Unrealized Losses Gross</t>
  </si>
  <si>
    <t>Debt securities, Fair Value</t>
  </si>
  <si>
    <t>U.S. government/sponsored agency – Residential</t>
  </si>
  <si>
    <t>U.S. government/sponsored agency – Commercial</t>
  </si>
  <si>
    <t>U.S. government/sponsored agency obligations</t>
  </si>
  <si>
    <t>U.S. Treasury securities</t>
  </si>
  <si>
    <t>Supranational securities</t>
  </si>
  <si>
    <t>State &amp; municipal bonds</t>
  </si>
  <si>
    <t>Corporate bonds - foreign</t>
  </si>
  <si>
    <t>Investment Securities (Schedule of Amortized Cost and Fair Value Maturities with Changes Recorded in Net Income) (Details) - USD ($) $ in Millions</t>
  </si>
  <si>
    <t>Total debt securities available-for-sale, Fair Value</t>
  </si>
  <si>
    <t>Weighted Average Yield</t>
  </si>
  <si>
    <t>2.66%</t>
  </si>
  <si>
    <t>After 5 through 10 years, Amortized Cost</t>
  </si>
  <si>
    <t>Due after 10 years, Amortized Cost</t>
  </si>
  <si>
    <t>After 5 through 10 years, Fair value</t>
  </si>
  <si>
    <t>Due after 10 years, Fair Value</t>
  </si>
  <si>
    <t>After 5 through 10 years, Weighted Average Yield</t>
  </si>
  <si>
    <t>7.10%</t>
  </si>
  <si>
    <t>Due after 10 years, Weighted Average Yield</t>
  </si>
  <si>
    <t>2.63%</t>
  </si>
  <si>
    <t>After 1 through 5 years, Amortized Cost</t>
  </si>
  <si>
    <t>After 1 through 5 years, Fair Value</t>
  </si>
  <si>
    <t>After 1 through 5 years, Weighted Average Yield</t>
  </si>
  <si>
    <t>3.11%</t>
  </si>
  <si>
    <t>2.79%</t>
  </si>
  <si>
    <t>2.25%</t>
  </si>
  <si>
    <t>2.71%</t>
  </si>
  <si>
    <t>2.43%</t>
  </si>
  <si>
    <t>2.70%</t>
  </si>
  <si>
    <t>2.82%</t>
  </si>
  <si>
    <t>2.75%</t>
  </si>
  <si>
    <t>Due in 1 year or less, Amortized Cost</t>
  </si>
  <si>
    <t>Due in 1 year or less, Fair Value</t>
  </si>
  <si>
    <t>Due in 1 year or less, Weighted Average Yield</t>
  </si>
  <si>
    <t>1.99%</t>
  </si>
  <si>
    <t>1.63%</t>
  </si>
  <si>
    <t>2.60%</t>
  </si>
  <si>
    <t>2.09%</t>
  </si>
  <si>
    <t>1.56%</t>
  </si>
  <si>
    <t>2.26%</t>
  </si>
  <si>
    <t>6.09%</t>
  </si>
  <si>
    <t>Investment Securities (Schedule of AFS and HTM - Estimated Unrealized Losses) (Details) - USD ($) $ in Millions</t>
  </si>
  <si>
    <t>Total securities available-for-sale, Less than 12 months, Debt securities, Fair Value</t>
  </si>
  <si>
    <t>Total securities available-for-sale, Less than 12 months, Debt securities, Gross Unrealized Loss</t>
  </si>
  <si>
    <t>Total securities available-for-sale, 12 months or greater, Debt securities, Fair Value</t>
  </si>
  <si>
    <t>Total securities available-for-sale, 12 months or greater, Debt securities, Gross Unrealized Loss</t>
  </si>
  <si>
    <t>Other Assets (Components of Other Assets) (Details) - USD ($) $ in Millions</t>
  </si>
  <si>
    <t>Fair value of derivative financial instruments</t>
  </si>
  <si>
    <t>Property, furniture and fixtures</t>
  </si>
  <si>
    <t>Counterparty receivables</t>
  </si>
  <si>
    <t>Intangible assets, net</t>
  </si>
  <si>
    <t>Total other assets</t>
  </si>
  <si>
    <t>“Other” includes executive retirement plan and deferred compensation, prepaid expenses, accrued interest and dividends, servicing advances, OREO and other miscellaneous assets.</t>
  </si>
  <si>
    <t>Other Assets (Components of Other Assets) (Parenthetical) (Details) - USD ($) $ in Millions</t>
  </si>
  <si>
    <t>Affordable housing investments</t>
  </si>
  <si>
    <t>Tax benefits from affordable housing investments</t>
  </si>
  <si>
    <t>Tax credits from affordable housing investments</t>
  </si>
  <si>
    <t>Amortization expense on affordable housing investments</t>
  </si>
  <si>
    <t>Deposits (Schedule of Detail on Deposit Types) (Details) - USD ($) $ in Millions</t>
  </si>
  <si>
    <t>Interest-bearing</t>
  </si>
  <si>
    <t>Non-interest bearing</t>
  </si>
  <si>
    <t>Total deposits</t>
  </si>
  <si>
    <t>Deposits (Schedule of Maturities of Time Deposits) (Details) $ in Millions</t>
  </si>
  <si>
    <t>Time deposits, remaining contractual maturity:</t>
  </si>
  <si>
    <t>Within one year</t>
  </si>
  <si>
    <t>One to two years</t>
  </si>
  <si>
    <t>Two to three years</t>
  </si>
  <si>
    <t>Three to four years</t>
  </si>
  <si>
    <t>Four to five years</t>
  </si>
  <si>
    <t>Over five years</t>
  </si>
  <si>
    <t>Total Time deposits</t>
  </si>
  <si>
    <t>Deposits (Schedule of Certificates of Deposit $100 Thousand or More) (Details) $ in Millions</t>
  </si>
  <si>
    <t>Time Deposits:</t>
  </si>
  <si>
    <t>Three months or less</t>
  </si>
  <si>
    <t>After three months through six months</t>
  </si>
  <si>
    <t>After six months through twelve months</t>
  </si>
  <si>
    <t>After twelve months</t>
  </si>
  <si>
    <t>Deposits (Narrative) (Details) - USD ($) $ in Millions</t>
  </si>
  <si>
    <t>Aggregate time deposits, $250,000 or more</t>
  </si>
  <si>
    <t>Variable Interest Entities (Narrative) (Details) - Entity</t>
  </si>
  <si>
    <t>Consolidated VIEs</t>
  </si>
  <si>
    <t>Variable Interest Entities (Assets and Liabilities in Unconsolidated VIEs) (Details) - Unconsolidated Variable Interest Entities (VIEs) - USD ($) $ in Millions</t>
  </si>
  <si>
    <t>Partnership Investment</t>
  </si>
  <si>
    <t>Variable Interest Entity [Line Items]</t>
  </si>
  <si>
    <t>Maximum loss exposure</t>
  </si>
  <si>
    <t>Commitments to tax credit investments | Partnership Investment</t>
  </si>
  <si>
    <t>Debt Securities</t>
  </si>
  <si>
    <t>Debt Securities | Agency securities</t>
  </si>
  <si>
    <t>Equity securities</t>
  </si>
  <si>
    <t>Equity securities | Tax credit equity investments</t>
  </si>
  <si>
    <t>Borrowings (Schedule of Long-Term Borrowings) (Details) - USD ($) $ in Millions</t>
  </si>
  <si>
    <t>Debt Instrument [Line Items]</t>
  </si>
  <si>
    <t>Long-term borrowings</t>
  </si>
  <si>
    <t>CIT Group Inc.</t>
  </si>
  <si>
    <t>Subsidiaries</t>
  </si>
  <si>
    <t>Senior</t>
  </si>
  <si>
    <t>Senior | CIT Group Inc.</t>
  </si>
  <si>
    <t>Senior | Subsidiaries</t>
  </si>
  <si>
    <t>Subordinated notes</t>
  </si>
  <si>
    <t>Subordinated notes | CIT Group Inc.</t>
  </si>
  <si>
    <t>FHLB advances</t>
  </si>
  <si>
    <t>FHLB advances | Subsidiaries</t>
  </si>
  <si>
    <t>Other secured and structured financings</t>
  </si>
  <si>
    <t>Other secured and structured financings | Subsidiaries</t>
  </si>
  <si>
    <t>Borrowings (Schedule of Contractual Maturities) (Details) - USD ($) $ in Millions</t>
  </si>
  <si>
    <t>Contractual Maturities</t>
  </si>
  <si>
    <t>Senior unsecured</t>
  </si>
  <si>
    <t>Subordinated unsecured notes</t>
  </si>
  <si>
    <t>Borrowings (Narrative) (Details)</t>
  </si>
  <si>
    <t>Nov. 30, 2019USD ($)</t>
  </si>
  <si>
    <t>May 31, 2017</t>
  </si>
  <si>
    <t>Dec. 31, 2019USD ($)subsidiary</t>
  </si>
  <si>
    <t>Apr. 05, 2019USD ($)</t>
  </si>
  <si>
    <t>Apr. 04, 2017</t>
  </si>
  <si>
    <t>Tier 1 Capital minimum ratio</t>
  </si>
  <si>
    <t>8.50%</t>
  </si>
  <si>
    <t>7.875%</t>
  </si>
  <si>
    <t>Losses on extinguishment of debt</t>
  </si>
  <si>
    <t>Pledged assets</t>
  </si>
  <si>
    <t>Collateral specifically identified and used to calculate available borrowings</t>
  </si>
  <si>
    <t>FHLB released blanket lien covering book value of assets</t>
  </si>
  <si>
    <t>Pledged assets, loans</t>
  </si>
  <si>
    <t>Pledged assets, cash</t>
  </si>
  <si>
    <t>FHLB advances, financing capacity</t>
  </si>
  <si>
    <t>FHLB advances, unused and available</t>
  </si>
  <si>
    <t>Federal Reserve System ("FRB")</t>
  </si>
  <si>
    <t>Structured financings</t>
  </si>
  <si>
    <t>Weighted average percentage rate</t>
  </si>
  <si>
    <t>3.03%</t>
  </si>
  <si>
    <t>2.969% Senior Unsecured Fixed-to-Floating Rate Notes due 2025</t>
  </si>
  <si>
    <t>Face amount</t>
  </si>
  <si>
    <t>Interest rate</t>
  </si>
  <si>
    <t>2.969%</t>
  </si>
  <si>
    <t>Interest payable, description</t>
  </si>
  <si>
    <t>semi-annually</t>
  </si>
  <si>
    <t>Debt, maturity date</t>
  </si>
  <si>
    <t>Sep. 27,
		2025</t>
  </si>
  <si>
    <t>Senior Unsecured Note, 6.00% Maturing in 2036</t>
  </si>
  <si>
    <t>6.00%</t>
  </si>
  <si>
    <t>Carrying value</t>
  </si>
  <si>
    <t>4.125% Subordinated Unsecured Notes Due November 2029 | Subordinated notes</t>
  </si>
  <si>
    <t>4.125%</t>
  </si>
  <si>
    <t>Nov. 13,
		2029</t>
  </si>
  <si>
    <t>6.125% Subordinated Unsecured Notes Due March 2028 | Subordinated notes</t>
  </si>
  <si>
    <t>6.125%</t>
  </si>
  <si>
    <t>Mar. 9,
		2028</t>
  </si>
  <si>
    <t>Maximum | Other secured and structured financings</t>
  </si>
  <si>
    <t>3.58%</t>
  </si>
  <si>
    <t>Minimum | Other secured and structured financings</t>
  </si>
  <si>
    <t>3.01%</t>
  </si>
  <si>
    <t>Weighted Average</t>
  </si>
  <si>
    <t>FHLB advances, weighted average percentage rate</t>
  </si>
  <si>
    <t>2.04%</t>
  </si>
  <si>
    <t>LIBOR</t>
  </si>
  <si>
    <t>Debt, applicable margin (percentage)</t>
  </si>
  <si>
    <t>3.972%</t>
  </si>
  <si>
    <t>Secured Overnight Financing Rate (“SOFR”) | 2.969% Senior Unsecured Fixed-to-Floating Rate Notes due 2025</t>
  </si>
  <si>
    <t>1.715%</t>
  </si>
  <si>
    <t>Revolving Credit Facility</t>
  </si>
  <si>
    <t>Revolving credit facility, total commitment amount</t>
  </si>
  <si>
    <t>9.00%</t>
  </si>
  <si>
    <t>Revolving credit facility, domestic operating subsidiary guarantors | subsidiary</t>
  </si>
  <si>
    <t>Revolving credit facility, extended maturity date</t>
  </si>
  <si>
    <t>Mar. 1,
		2021</t>
  </si>
  <si>
    <t>Revolving credit facility, minimum guarantor asset coverage ratio</t>
  </si>
  <si>
    <t>Revolving Credit Facility | Maximum</t>
  </si>
  <si>
    <t>Revolving Credit Facility | Minimum</t>
  </si>
  <si>
    <t>Revolving Credit Facility | LIBOR | Maximum</t>
  </si>
  <si>
    <t>2.00%</t>
  </si>
  <si>
    <t>Revolving Credit Facility | Base Rate | Maximum</t>
  </si>
  <si>
    <t>1.00%</t>
  </si>
  <si>
    <t>Letters of Credit</t>
  </si>
  <si>
    <t>Outstanding borrowings</t>
  </si>
  <si>
    <t>Revolving Credit Facility, Not Letter of Credit</t>
  </si>
  <si>
    <t>Required ratios under Basel III Rule include the fully phased-in capital conservation buffer of 2.5% as of December 31, 2019, and the partially phased-in capital conservation buffer of 1.875%</t>
  </si>
  <si>
    <t>Borrowings (Schedule of Senior Unsecured Notes) (Details) - Senior Unsecured</t>
  </si>
  <si>
    <t>Par Value</t>
  </si>
  <si>
    <t>Weighted Average Rate (%)</t>
  </si>
  <si>
    <t>4.606%</t>
  </si>
  <si>
    <t>4.125% Senior Unsecured Notes Due March 2021</t>
  </si>
  <si>
    <t>Rate (%)</t>
  </si>
  <si>
    <t>5.000% Senior Unsecured Notes Due August 2022</t>
  </si>
  <si>
    <t>5.00%</t>
  </si>
  <si>
    <t>5.000% Senior Unsecured Notes Due August 2023</t>
  </si>
  <si>
    <t>4.750% Senior Unsecured Notes Due August 2024</t>
  </si>
  <si>
    <t>4.75%</t>
  </si>
  <si>
    <t>5.250% Senior Unsecured Notes Due March 2025</t>
  </si>
  <si>
    <t>5.25%</t>
  </si>
  <si>
    <t>2.969% Senior Unsecured Notes Due September 2025</t>
  </si>
  <si>
    <t>Borrowings (Schedule of FHLB Advances with Pledged Assets) (Details) - USD ($) $ in Millions</t>
  </si>
  <si>
    <t>FHLB Advances</t>
  </si>
  <si>
    <t>Pledged Assets</t>
  </si>
  <si>
    <t>Borrowings (Schedule of Structured Financings and Pledged Assets) (Details) - Commercial Banking - USD ($) $ in Millions</t>
  </si>
  <si>
    <t>Assets and Associated Liabilities of Transfers Accounted for as Secured Borrowings [Line Items]</t>
  </si>
  <si>
    <t>Secured Borrowing</t>
  </si>
  <si>
    <t>Rail</t>
  </si>
  <si>
    <t>Derivative Financial Instruments (Fair and Notional Values of Derivative Financial Instruments) (Details) - USD ($) $ in Millions</t>
  </si>
  <si>
    <t>Derivative Instruments, Gain (Loss) [Line Items]</t>
  </si>
  <si>
    <t>Notional Amount</t>
  </si>
  <si>
    <t>Asset Fair Value</t>
  </si>
  <si>
    <t>Liability Fair Value</t>
  </si>
  <si>
    <t>Less: Gross amounts offset in the Consolidated Balance Sheets, Asset Fair Value</t>
  </si>
  <si>
    <t>Less: Gross amounts offset in the Consolidated Balance Sheets, Liability Fair Value</t>
  </si>
  <si>
    <t>Less: Amounts subject to master netting agreements, Asset Fair Value</t>
  </si>
  <si>
    <t>Less: Amounts subject to master netting agreements, Liability Fair Value</t>
  </si>
  <si>
    <t>Cash collateral pledged (received) subject to master netting agreements, Asset Fair Value</t>
  </si>
  <si>
    <t>Cash collateral pledged (received) subject to master netting agreements Liability Fair Value</t>
  </si>
  <si>
    <t>Total net derivative fair values, Asset Fair Value</t>
  </si>
  <si>
    <t>Total net derivative fair values, Liability Fair Value</t>
  </si>
  <si>
    <t>Net amount presented in the Consolidated Balance Sheets, Derivative assets</t>
  </si>
  <si>
    <t>Net amount presented in the Consolidated Balance Sheets, Derivative liabilities</t>
  </si>
  <si>
    <t>Derivatives designated as hedging instruments</t>
  </si>
  <si>
    <t>Derivatives designated as hedging instruments | Foreign exchange contracts</t>
  </si>
  <si>
    <t>Derivatives designated as hedging instruments | Interest rate contracts</t>
  </si>
  <si>
    <t>Derivatives not designated as hedging instruments</t>
  </si>
  <si>
    <t>Derivatives not designated as hedging instruments | Foreign exchange contracts</t>
  </si>
  <si>
    <t>Derivatives not designated as hedging instruments | Interest rate contracts</t>
  </si>
  <si>
    <t>Derivatives not designated as hedging instruments | Other contracts</t>
  </si>
  <si>
    <t>Derivative Financial Instruments (Fair and Notional Values of Derivative Financial Instruments) ((Parenthetical) ) (Details) $ in Millions</t>
  </si>
  <si>
    <t>Variable margin balances, assets</t>
  </si>
  <si>
    <t>Variable margin balances, liabilities</t>
  </si>
  <si>
    <t>Derivative Financial Instruments (Impact of Fair Value Qualifying Hedges Recognized as Interest Expense) (Details) - Fair Value Hedges - Qualifying Hedges - Interest Expense - USD ($) $ in Millions</t>
  </si>
  <si>
    <t>Recognized on Derivatives</t>
  </si>
  <si>
    <t>Net recognized on fair value hedges (No Ineffectiveness)</t>
  </si>
  <si>
    <t>Recognized on Hedged Item</t>
  </si>
  <si>
    <t>Derivative Financial Instruments (Impact of Non-Qualifying Hedges Recognized as Other Non-interest Income) (Details) - USD ($) $ in Millions</t>
  </si>
  <si>
    <t>Non-qualifying hedges - income statement impact</t>
  </si>
  <si>
    <t>Non-Qualifying Hedges | Interest rate contracts | Other Non-Interest Income</t>
  </si>
  <si>
    <t>Non-Qualifying Hedges | Foreign currency forward contracts | Other Non-Interest Income</t>
  </si>
  <si>
    <t>Non-Qualifying Hedges | Other contracts | Other Non-Interest Income</t>
  </si>
  <si>
    <t>Derivative Financial Instruments (Pre-tax Net Gains (Losses) Relating to Derivatives Designated as Net Investment Hedges) (Details) - Qualifying Hedges - Foreign currency forward contracts - Net Investment Hedges - USD ($) $ in Millions</t>
  </si>
  <si>
    <t>Amounts reclassified from AOCI to income</t>
  </si>
  <si>
    <t>Amounts recorded in OCI</t>
  </si>
  <si>
    <t>Total change in AOCI for period</t>
  </si>
  <si>
    <t>Derivative Financial Instruments (Narrative) (Details) - USD ($)</t>
  </si>
  <si>
    <t>Oct. 05, 2018</t>
  </si>
  <si>
    <t>Derivative [Line Items]</t>
  </si>
  <si>
    <t>Notional amount of derivative</t>
  </si>
  <si>
    <t>Canadian Total Return Swap (TRS)</t>
  </si>
  <si>
    <t>Unutilized portion of facility accounted for as a derivative</t>
  </si>
  <si>
    <t>Present value of remaining facility fee</t>
  </si>
  <si>
    <t>Decrease in liability associated with TRS transaction</t>
  </si>
  <si>
    <t>Net pretax charges on termination</t>
  </si>
  <si>
    <t>Canadian Total Return Swap (TRS) | Goldman Sachs International</t>
  </si>
  <si>
    <t>Termination Date For Agreement</t>
  </si>
  <si>
    <t>Nov. 2,
		2018</t>
  </si>
  <si>
    <t>Other Liabilities (Components Of Other Liabilities) (Details) - USD ($) $ in Millions</t>
  </si>
  <si>
    <t>Accrued expenses and accounts payable</t>
  </si>
  <si>
    <t>Current and deferred taxes payable</t>
  </si>
  <si>
    <t>Commitment to fund tax credit investments</t>
  </si>
  <si>
    <t>Accrued interest payable</t>
  </si>
  <si>
    <t>Total other liabilities</t>
  </si>
  <si>
    <t>Other consists of liabilities for taxes other than income, equipment maintenance reserves, cash collateral deposits, contingent liabilities and other miscellaneous liabilities.</t>
  </si>
  <si>
    <t>Fair Value (Assets and Liabilities Measured at Fair Value on a Recurring Basis) (Details) - USD ($) $ in Millions</t>
  </si>
  <si>
    <t>Fair Value, Assets and Liabilities Measured on Recurring and Nonrecurring Basis [Line Items]</t>
  </si>
  <si>
    <t>Recurring</t>
  </si>
  <si>
    <t>Total derivative assets at fair value — non-qualifying hedges</t>
  </si>
  <si>
    <t>FDIC True-up liability</t>
  </si>
  <si>
    <t>Recurring | Derivatives not designated as hedging instruments</t>
  </si>
  <si>
    <t>Total derivative liabilities at fair value — non-qualifying hedges</t>
  </si>
  <si>
    <t>Recurring | Derivatives designated as hedging instruments</t>
  </si>
  <si>
    <t>Recurring | Interest rate contracts</t>
  </si>
  <si>
    <t>Recurring | Interest rate contracts | Fair Value Hedges</t>
  </si>
  <si>
    <t>Recurring | Other Derivative Non qualifying Hedges | Derivatives not designated as hedging instruments</t>
  </si>
  <si>
    <t>Recurring | Foreign Currency Forward Contract</t>
  </si>
  <si>
    <t>Recurring | Residential MBS – U.S. government/sponsored agency</t>
  </si>
  <si>
    <t>Recurring | U.S. Treasury securities</t>
  </si>
  <si>
    <t>Recurring | Other Securities</t>
  </si>
  <si>
    <t>Recurring | Level 1</t>
  </si>
  <si>
    <t>Recurring | Level 1 | Derivatives not designated as hedging instruments</t>
  </si>
  <si>
    <t>Recurring | Level 1 | Derivatives designated as hedging instruments</t>
  </si>
  <si>
    <t>Recurring | Level 1 | Interest rate contracts</t>
  </si>
  <si>
    <t>Recurring | Level 1 | Interest rate contracts | Fair Value Hedges</t>
  </si>
  <si>
    <t>Recurring | Level 1 | Other Derivative Non qualifying Hedges | Derivatives not designated as hedging instruments</t>
  </si>
  <si>
    <t>Recurring | Level 1 | Foreign Currency Forward Contract</t>
  </si>
  <si>
    <t>Recurring | Level 1 | U.S. Treasury securities</t>
  </si>
  <si>
    <t>Recurring | Level 1 | Other Securities</t>
  </si>
  <si>
    <t>Recurring | Level 2</t>
  </si>
  <si>
    <t>Recurring | Level 2 | Derivatives not designated as hedging instruments</t>
  </si>
  <si>
    <t>Recurring | Level 2 | Derivatives designated as hedging instruments</t>
  </si>
  <si>
    <t>Recurring | Level 2 | Interest rate contracts</t>
  </si>
  <si>
    <t>Recurring | Level 2 | Interest rate contracts | Fair Value Hedges</t>
  </si>
  <si>
    <t>Recurring | Level 2 | Other Derivative Non qualifying Hedges | Derivatives not designated as hedging instruments</t>
  </si>
  <si>
    <t>Recurring | Level 2 | Foreign Currency Forward Contract</t>
  </si>
  <si>
    <t>Recurring | Level 2 | Residential MBS – U.S. government/sponsored agency</t>
  </si>
  <si>
    <t>Recurring | Level 2 | U.S. Treasury securities</t>
  </si>
  <si>
    <t>Recurring | Level 2 | Other Securities</t>
  </si>
  <si>
    <t>Recurring | Level 3</t>
  </si>
  <si>
    <t>Recurring | Level 3 | Derivatives not designated as hedging instruments</t>
  </si>
  <si>
    <t>Recurring | Level 3 | Derivatives designated as hedging instruments</t>
  </si>
  <si>
    <t>Recurring | Level 3 | Interest rate contracts</t>
  </si>
  <si>
    <t>Recurring | Level 3 | Interest rate contracts | Fair Value Hedges</t>
  </si>
  <si>
    <t>Recurring | Level 3 | Other Derivative Non qualifying Hedges | Derivatives not designated as hedging instruments</t>
  </si>
  <si>
    <t>Recurring | Level 3 | Foreign Currency Forward Contract</t>
  </si>
  <si>
    <t>Recurring | Level 3 | U.S. Treasury securities</t>
  </si>
  <si>
    <t>Recurring | Level 3 | Other Securities</t>
  </si>
  <si>
    <t>Fair Value (Quantitative Information about Level 3 Fair Value Measurements-Recurring) (Details) $ in Millions</t>
  </si>
  <si>
    <t>Estimated fair value - assets</t>
  </si>
  <si>
    <t>Estimated fair value liabilities</t>
  </si>
  <si>
    <t>Level 3 | Recurring</t>
  </si>
  <si>
    <t>Level 3 | Derivative Assets — Non-Qualifying</t>
  </si>
  <si>
    <t>Level 3 | FDIC True-up Liability | Discount Rate | Discounted Cash Flow</t>
  </si>
  <si>
    <t>Liability measurement input</t>
  </si>
  <si>
    <t>Level 3 | FDIC True-up Liability | Weighted Average | Discount Rate | Discounted Cash Flow</t>
  </si>
  <si>
    <t>Level 3 | FDIC True-up Liability | Recurring</t>
  </si>
  <si>
    <t>Level 3 | Derivative Liabilities — Non-Qualifying</t>
  </si>
  <si>
    <t>Level 3 | Debt Securities — AFS | Minimum | Discount Rate | Discounted Cash Flow</t>
  </si>
  <si>
    <t>Securities — AFS measurement input</t>
  </si>
  <si>
    <t>Level 3 | Debt Securities — AFS | Maximum | Discount Rate | Discounted Cash Flow</t>
  </si>
  <si>
    <t>Level 3 | Debt Securities — AFS | Weighted Average | Discount Rate | Discounted Cash Flow</t>
  </si>
  <si>
    <t>Level 3 | Debt Securities — AFS | Recurring</t>
  </si>
  <si>
    <t>Level 3 | Derivative Assets — Non-Qualifying | Minimum | Borrower Rate | Internal Valuation Model</t>
  </si>
  <si>
    <t>Derivative assets — non qualifying, measurement input</t>
  </si>
  <si>
    <t>Level 3 | Derivative Assets — Non-Qualifying | Maximum | Borrower Rate | Internal Valuation Model</t>
  </si>
  <si>
    <t>Level 3 | Derivative Assets — Non-Qualifying | Weighted Average | Borrower Rate | Internal Valuation Model</t>
  </si>
  <si>
    <t>Fair Value (Changes in Estimated Fair Value for Financial Assets and Liabilities Measured on Recurring Basis) (Details) - USD ($) $ in Millions</t>
  </si>
  <si>
    <t>Securities — AFS</t>
  </si>
  <si>
    <t>Fair Value, Assets Measured on Recurring Basis, Unobservable Input Reconciliation, Calculation [Roll Forward]</t>
  </si>
  <si>
    <t>Included in earnings</t>
  </si>
  <si>
    <t>Included in comprehensive income</t>
  </si>
  <si>
    <t>Sales, paydowns, and adjustments</t>
  </si>
  <si>
    <t>Securities Carried at Fair Value with Changes Recorded in Net Income</t>
  </si>
  <si>
    <t>Derivative Assets — Non-Qualifying</t>
  </si>
  <si>
    <t>Derivative Liabilities — Non-Qualifying</t>
  </si>
  <si>
    <t>Fair Value, Liabilities Measured on Recurring Basis, Unobservable Input Reconciliation, Calculation [Roll Forward]</t>
  </si>
  <si>
    <t>FDIC True-up Liability</t>
  </si>
  <si>
    <t>Consideration Holdback Liability</t>
  </si>
  <si>
    <t>Fair Value (Carrying Value of Assets Measured at Fair Value on a Non-Recurring Basis) (Details) - USD ($) $ in Millions</t>
  </si>
  <si>
    <t>Carrying Value | Non-Recurring</t>
  </si>
  <si>
    <t>Impaired loans</t>
  </si>
  <si>
    <t>Tax credit investments</t>
  </si>
  <si>
    <t>Fair Value | Level 1</t>
  </si>
  <si>
    <t>Fair Value | Level 2</t>
  </si>
  <si>
    <t>Fair Value | Level 3</t>
  </si>
  <si>
    <t>Fair Value | Non-Recurring | Level 1</t>
  </si>
  <si>
    <t>Fair Value | Non-Recurring | Level 2</t>
  </si>
  <si>
    <t>Fair Value | Non-Recurring | Level 3</t>
  </si>
  <si>
    <t>Total Gains (Losses) | Non-Recurring</t>
  </si>
  <si>
    <t>Fair Value (Narrative) (Details) - USD ($) $ in Millions</t>
  </si>
  <si>
    <t>Fair Value Disclosure [Line Items]</t>
  </si>
  <si>
    <t>Impairment loss on tax credit investments</t>
  </si>
  <si>
    <t>Borrower rate, max effective period</t>
  </si>
  <si>
    <t>Level 2</t>
  </si>
  <si>
    <t>Unsecured borrowings</t>
  </si>
  <si>
    <t>Level 3</t>
  </si>
  <si>
    <t>Fair Value (Carrying and Estimated Fair Values of Financial Instruments) (Details) - USD ($) $ in Millions</t>
  </si>
  <si>
    <t>Financial Assets</t>
  </si>
  <si>
    <t>Financial Liabilities</t>
  </si>
  <si>
    <t>Assets held for sale (excluding leases)</t>
  </si>
  <si>
    <t>Loans (excluding leases)</t>
  </si>
  <si>
    <t>Investment securities</t>
  </si>
  <si>
    <t>Other assets subject to fair value disclosure</t>
  </si>
  <si>
    <t>Other liabilities subject to fair value disclosure</t>
  </si>
  <si>
    <t>Estimated Fair Value</t>
  </si>
  <si>
    <t>Estimated Fair Value | Level 1</t>
  </si>
  <si>
    <t>Estimated Fair Value | Level 2</t>
  </si>
  <si>
    <t>Estimated Fair Value | Level 3</t>
  </si>
  <si>
    <t>Stockholder's Equity (Schedule of Common Stock Activity) (Details)</t>
  </si>
  <si>
    <t>Dec. 31, 2019shares</t>
  </si>
  <si>
    <t>Beginning balance, outstanding (in shares)</t>
  </si>
  <si>
    <t>Beginning balance, issued (in shares)</t>
  </si>
  <si>
    <t>Restricted stock issued (in shares)</t>
  </si>
  <si>
    <t>Repurchase of common stock (in shares)</t>
  </si>
  <si>
    <t>Shares held to cover taxes on vesting restricted shares and other (in shares)</t>
  </si>
  <si>
    <t>Employee stock purchase plan participation (in shares)</t>
  </si>
  <si>
    <t>Ending balance, outstanding (in shares)</t>
  </si>
  <si>
    <t>Ending balance, issued (in shares)</t>
  </si>
  <si>
    <t>Issued</t>
  </si>
  <si>
    <t>Less Treasury</t>
  </si>
  <si>
    <t>Stockholders' Equity (Narrative) (Details) - USD ($) $ / shares in Units, $ in Millions</t>
  </si>
  <si>
    <t>Nov. 13, 2019</t>
  </si>
  <si>
    <t>Equity, Class of Treasury Stock [Line Items]</t>
  </si>
  <si>
    <t>Retirement of common stock</t>
  </si>
  <si>
    <t>Preferred stock issued value</t>
  </si>
  <si>
    <t>Perpetual preferred stock dividend rate</t>
  </si>
  <si>
    <t>5.625%</t>
  </si>
  <si>
    <t>5.80%</t>
  </si>
  <si>
    <t>Preferred stock, redemption price per share</t>
  </si>
  <si>
    <t>Net proceeds from preferred stock issued</t>
  </si>
  <si>
    <t>Dividends</t>
  </si>
  <si>
    <t>Description of variable rate basis</t>
  </si>
  <si>
    <t>three-month LIBOR</t>
  </si>
  <si>
    <t>Basis spread on variable rate</t>
  </si>
  <si>
    <t>Series A Preferred Stock</t>
  </si>
  <si>
    <t>Reduction in treasury stock</t>
  </si>
  <si>
    <t>Open Market Repurchases</t>
  </si>
  <si>
    <t>Common shares repurchases</t>
  </si>
  <si>
    <t>Number of shares repurchased (in shares)</t>
  </si>
  <si>
    <t>Stockholders' Equity (Components of Accumulated Other Comprehensive Income (Loss) ("AOCI")) (Details) - USD ($) $ in Millions</t>
  </si>
  <si>
    <t>Accumulated Other Comprehensive Income (Loss) [Line Items]</t>
  </si>
  <si>
    <t>Gross Unrealized</t>
  </si>
  <si>
    <t>Net Unrealized</t>
  </si>
  <si>
    <t>Changes in benefit plans net (loss) gains and prior service (cost)/credit</t>
  </si>
  <si>
    <t>Unrealized net gains (loss) on securities AFS</t>
  </si>
  <si>
    <t>Stockholders' Equity (Changes in Accumulated Other Comprehensive Income (Loss) by Component) (Details) - USD ($) $ in Millions</t>
  </si>
  <si>
    <t>Adoption of ASUs 2016-01 and 2018-02</t>
  </si>
  <si>
    <t>Net current period AOCI</t>
  </si>
  <si>
    <t>AOCI activity before reclassifications</t>
  </si>
  <si>
    <t>Amounts reclassified from AOCI</t>
  </si>
  <si>
    <t>Changes in benefit plan net gain (loss) and prior service (cost)/credit</t>
  </si>
  <si>
    <t>Unrealized net gains (losses) on AFS securities</t>
  </si>
  <si>
    <t>Stockholders' Equity (Reclassifications out of AOCI) (Details) - USD ($) $ in Millions</t>
  </si>
  <si>
    <t>Gross Amount</t>
  </si>
  <si>
    <t>Tax</t>
  </si>
  <si>
    <t>Foreign currency translation adjustments | Reclassifications Out of AOCI | Other Non-Interest Income</t>
  </si>
  <si>
    <t>Foreign currency translation adjustments | AOCI activity before reclassification</t>
  </si>
  <si>
    <t>Changes in benefit plan net gain (loss) and prior service (cost)/credit | Reclassifications Out of AOCI | Operating expenses</t>
  </si>
  <si>
    <t>Changes in benefit plan net gain (loss) and prior service (cost)/credit | AOCI activity before reclassification</t>
  </si>
  <si>
    <t>Unrealized net gains (losses) on AFS securities | Reclassifications Out of AOCI | Other Non-Interest Income</t>
  </si>
  <si>
    <t>Unrealized net gains (losses) on AFS securities | AOCI activity before reclassification</t>
  </si>
  <si>
    <t>Regulatory Capital (Tier 1 Capital And Total Capital Components) (Details) - USD ($) $ in Millions</t>
  </si>
  <si>
    <t>Compliance with Regulatory Capital Requirements under Banking Regulations [Line Items]</t>
  </si>
  <si>
    <t>Common Equity Tier 1 Capital</t>
  </si>
  <si>
    <t>Tier 1 Capital</t>
  </si>
  <si>
    <t>Total Capital</t>
  </si>
  <si>
    <t>Risk-Weighted Assets</t>
  </si>
  <si>
    <t>Common Equity Tier 1 Capital Ratio</t>
  </si>
  <si>
    <t>Actual</t>
  </si>
  <si>
    <t>12.00%</t>
  </si>
  <si>
    <t>Effective minimum ratios under Basel III guidelines</t>
  </si>
  <si>
    <t>7.00%</t>
  </si>
  <si>
    <t>6.375%</t>
  </si>
  <si>
    <t>Tier 1 Capital Ratio:</t>
  </si>
  <si>
    <t>13.20%</t>
  </si>
  <si>
    <t>12.70%</t>
  </si>
  <si>
    <t>Total Capital Ratio:</t>
  </si>
  <si>
    <t>15.40%</t>
  </si>
  <si>
    <t>14.80%</t>
  </si>
  <si>
    <t>10.50%</t>
  </si>
  <si>
    <t>9.875%</t>
  </si>
  <si>
    <t>Tier 1 Leverage Ratio:</t>
  </si>
  <si>
    <t>11.90%</t>
  </si>
  <si>
    <t>11.60%</t>
  </si>
  <si>
    <t>Required minimum ratio for capital adequacy purposes</t>
  </si>
  <si>
    <t>4.00%</t>
  </si>
  <si>
    <t>Capital conservation buffer rate</t>
  </si>
  <si>
    <t>2.50%</t>
  </si>
  <si>
    <t>1.875%</t>
  </si>
  <si>
    <t>CIT Bank, N.A.</t>
  </si>
  <si>
    <t>13.10%</t>
  </si>
  <si>
    <t>13.40%</t>
  </si>
  <si>
    <t>15.20%</t>
  </si>
  <si>
    <t>14.70%</t>
  </si>
  <si>
    <t>11.00%</t>
  </si>
  <si>
    <t>Earnings Per Share (Computation of Basic and Diluted Earnings Per Share) (Details) - USD ($) $ / shares in Units, shares in Thousands, $ in Millions</t>
  </si>
  <si>
    <t>Sep. 30, 2019</t>
  </si>
  <si>
    <t>Weighted Average Common Shares Outstanding</t>
  </si>
  <si>
    <t>Basic shares outstanding (in shares)</t>
  </si>
  <si>
    <t>Stock-based awards (in shares)</t>
  </si>
  <si>
    <t>Diluted shares outstanding (in shares)</t>
  </si>
  <si>
    <t>Basic Earnings Per Common Share Data</t>
  </si>
  <si>
    <t>Diluted Earnings Per Common Share Data</t>
  </si>
  <si>
    <t>Restricted Shares, Performance Shares, and Out-Of-The Money Options</t>
  </si>
  <si>
    <t>Weighted average shares excluded from diluted earnings per share (in shares)</t>
  </si>
  <si>
    <t>Represents the incremental shares from non-qualified restricted stock awards, performance shares, and in-the-money stock options. Weighted average restricted shares, performance shares and options that were either out-of-the money or did not meet performance targets and therefore excluded from diluted earnings per share totaled 0.8 million, 0.5 million, and 1.3 million for the years ended December 31, 2019, 2018 and 2017, respectively.</t>
  </si>
  <si>
    <t>Non-Interest Income (Schedule Of Non-Interest Income) (Details) - USD ($) $ in Millions</t>
  </si>
  <si>
    <t>Gains on leasing equipment, net of impairments</t>
  </si>
  <si>
    <t>BOLI income</t>
  </si>
  <si>
    <t>Property tax income</t>
  </si>
  <si>
    <t>Gains on investment securities, net of impairments</t>
  </si>
  <si>
    <t>Other revenues</t>
  </si>
  <si>
    <t>Total other non-interest income</t>
  </si>
  <si>
    <t>Fee Revenues</t>
  </si>
  <si>
    <t>Revenues</t>
  </si>
  <si>
    <t>Factoring Commissions</t>
  </si>
  <si>
    <t>Non-Interest Expenses (Schedule Of Non-Interest Expenses) (Details) - USD ($)</t>
  </si>
  <si>
    <t>Loss on debt extinguishments and deposit redemptions</t>
  </si>
  <si>
    <t>Compensation and benefits</t>
  </si>
  <si>
    <t>Technology</t>
  </si>
  <si>
    <t>Net occupancy expense</t>
  </si>
  <si>
    <t>Professional fees</t>
  </si>
  <si>
    <t>Insurance</t>
  </si>
  <si>
    <t>Advertising and marketing</t>
  </si>
  <si>
    <t>Property tax expense</t>
  </si>
  <si>
    <t>Intangible asset amortization</t>
  </si>
  <si>
    <t>Restructuring costs</t>
  </si>
  <si>
    <t>Other expenses</t>
  </si>
  <si>
    <t>Total operating expenses</t>
  </si>
  <si>
    <t>Income Taxes (Schedule of Income Before (Benefit)/Provision for Income Taxes) (Details) - USD ($) $ in Millions</t>
  </si>
  <si>
    <t>Income Tax Examination [Line Items]</t>
  </si>
  <si>
    <t>Income from continuing operations before provision / (benefit) for income taxes</t>
  </si>
  <si>
    <t>U.S. operations</t>
  </si>
  <si>
    <t>Non-U.S. operations</t>
  </si>
  <si>
    <t>Income Taxes (Schedule of Provision (Benefit) for Income Taxes) (Details) - USD ($) $ in Millions</t>
  </si>
  <si>
    <t>Current U.S. federal income tax provision / (benefit)</t>
  </si>
  <si>
    <t>Deferred U.S. federal income tax provision</t>
  </si>
  <si>
    <t>Total federal income tax provision</t>
  </si>
  <si>
    <t>Current state and local income tax provision / (benefit)</t>
  </si>
  <si>
    <t>Deferred state and local income tax provision / (benefit)</t>
  </si>
  <si>
    <t>Total state and local income tax provision / (benefit)</t>
  </si>
  <si>
    <t>Total non-U.S. income tax provision / (benefit)</t>
  </si>
  <si>
    <t>Total Effective Tax Rate</t>
  </si>
  <si>
    <t>Continuing operations</t>
  </si>
  <si>
    <t>Income Taxes (Schedule Of Percentage Of Pretax Income) (Details) - USD ($) $ in Millions</t>
  </si>
  <si>
    <t>Income tax expense (benefit)</t>
  </si>
  <si>
    <t>Federal income tax rate</t>
  </si>
  <si>
    <t>21.00%</t>
  </si>
  <si>
    <t>35.00%</t>
  </si>
  <si>
    <t>Increase (decrease) due to:</t>
  </si>
  <si>
    <t>Effective Tax Rate — Continuing operations</t>
  </si>
  <si>
    <t>25.90%</t>
  </si>
  <si>
    <t>7.60%</t>
  </si>
  <si>
    <t>Continuing Operations</t>
  </si>
  <si>
    <t>Effective Income Tax Rate Reconciliation [Line Items]</t>
  </si>
  <si>
    <t>Pretax Income</t>
  </si>
  <si>
    <t>State and local income taxes, net of federal income tax benefit</t>
  </si>
  <si>
    <t>Non-deductible goodwill</t>
  </si>
  <si>
    <t>Domestic tax credits</t>
  </si>
  <si>
    <t>Cumulative Method Change — Tax Advantaged Investments</t>
  </si>
  <si>
    <t>Effect of tax law changes</t>
  </si>
  <si>
    <t>Difference in tax rates applicable to non-U.S. earnings</t>
  </si>
  <si>
    <t>International income subject to U.S. tax</t>
  </si>
  <si>
    <t>Unrecognized tax expense (benefit)</t>
  </si>
  <si>
    <t>Deferred income taxes on international unremitted earnings</t>
  </si>
  <si>
    <t>International Restructuring</t>
  </si>
  <si>
    <t>Valuation allowances</t>
  </si>
  <si>
    <t>5.10%</t>
  </si>
  <si>
    <t>4.70%</t>
  </si>
  <si>
    <t>2.30%</t>
  </si>
  <si>
    <t>30.70%</t>
  </si>
  <si>
    <t>(1.80%)</t>
  </si>
  <si>
    <t>(2.10%)</t>
  </si>
  <si>
    <t>(10.80%)</t>
  </si>
  <si>
    <t>13.90%</t>
  </si>
  <si>
    <t>(0.20%)</t>
  </si>
  <si>
    <t>1.10%</t>
  </si>
  <si>
    <t>(0.80%)</t>
  </si>
  <si>
    <t>0.20%</t>
  </si>
  <si>
    <t>1.40%</t>
  </si>
  <si>
    <t>0.60%</t>
  </si>
  <si>
    <t>(1.90%)</t>
  </si>
  <si>
    <t>(0.10%)</t>
  </si>
  <si>
    <t>(8.60%)</t>
  </si>
  <si>
    <t>1.90%</t>
  </si>
  <si>
    <t>2.40%</t>
  </si>
  <si>
    <t>2.20%</t>
  </si>
  <si>
    <t>(124.20%)</t>
  </si>
  <si>
    <t>(1.60%)</t>
  </si>
  <si>
    <t>(4.40%)</t>
  </si>
  <si>
    <t>31.60%</t>
  </si>
  <si>
    <t>2.90%</t>
  </si>
  <si>
    <t>(4.20%)</t>
  </si>
  <si>
    <t>15.10%</t>
  </si>
  <si>
    <t>(35.40%)</t>
  </si>
  <si>
    <t>Effective Tax Rate — Discontinued operations</t>
  </si>
  <si>
    <t>4.30%</t>
  </si>
  <si>
    <t>(29.60%)</t>
  </si>
  <si>
    <t>14.00%</t>
  </si>
  <si>
    <t>12.60%</t>
  </si>
  <si>
    <t>(0.50%)</t>
  </si>
  <si>
    <t>25.70%</t>
  </si>
  <si>
    <t>25.30%</t>
  </si>
  <si>
    <t>33.80%</t>
  </si>
  <si>
    <t>Discontinued Operation</t>
  </si>
  <si>
    <t>Income Taxes (Schedule Of Tax Effects Of Deferred Income Tax Assets And Liabilities) (Details) - USD ($) $ in Millions</t>
  </si>
  <si>
    <t>Deferred Tax Assets:</t>
  </si>
  <si>
    <t>Net operating loss (NOL) carry forwards</t>
  </si>
  <si>
    <t>Basis difference in loans</t>
  </si>
  <si>
    <t>Accrued liabilities and reserves</t>
  </si>
  <si>
    <t>Deferred stock-based compensation</t>
  </si>
  <si>
    <t>Capital Loss Carryforward</t>
  </si>
  <si>
    <t>Unrealized net losses on securities AFS</t>
  </si>
  <si>
    <t>Total gross deferred tax assets</t>
  </si>
  <si>
    <t>Deferred Tax Liabilities:</t>
  </si>
  <si>
    <t>Operating leases</t>
  </si>
  <si>
    <t>Loans and direct financing leases</t>
  </si>
  <si>
    <t>Basis difference in mortgage backed securities</t>
  </si>
  <si>
    <t>Basis difference in federal home loan bank stock</t>
  </si>
  <si>
    <t>Non-U.S. unremitted earnings</t>
  </si>
  <si>
    <t>Unrealized net gains on securities AFS</t>
  </si>
  <si>
    <t>Unrealized foreign exchange gains</t>
  </si>
  <si>
    <t>Goodwill and intangibles</t>
  </si>
  <si>
    <t>Total deferred tax liabilities</t>
  </si>
  <si>
    <t>Total net deferred tax asset before valuation allowances</t>
  </si>
  <si>
    <t>Less: Valuation allowances</t>
  </si>
  <si>
    <t>Net deferred tax liability after valuation allowances</t>
  </si>
  <si>
    <t>Income Taxes (Narrative) (Details) - USD ($) $ in Millions</t>
  </si>
  <si>
    <t>Income Tax Contingency [Line Items]</t>
  </si>
  <si>
    <t>Gross tax benefit</t>
  </si>
  <si>
    <t>Capital loss</t>
  </si>
  <si>
    <t>Partially offset of valuation allowance against unused portion of capital loss</t>
  </si>
  <si>
    <t>Capital loss carryforwards valuation allowance</t>
  </si>
  <si>
    <t>Capital losses carry forward period</t>
  </si>
  <si>
    <t>5 years</t>
  </si>
  <si>
    <t>Deferred tax assets, valuation allowance</t>
  </si>
  <si>
    <t>Reduction in uncertain tax positions</t>
  </si>
  <si>
    <t>Recognized increase in interest and penalties associated with uncertain tax positions</t>
  </si>
  <si>
    <t>Accrual for interest and penalties</t>
  </si>
  <si>
    <t>Unrecognized tax benefits</t>
  </si>
  <si>
    <t>Increase(decrease) to tax benefits potential liability penalties</t>
  </si>
  <si>
    <t>U.S. Federal</t>
  </si>
  <si>
    <t>Deferred tax asset</t>
  </si>
  <si>
    <t>Operating loss carryforwards</t>
  </si>
  <si>
    <t>Operating loss carryforwards, expiration period</t>
  </si>
  <si>
    <t>2029</t>
  </si>
  <si>
    <t>Operating loss carryforwards, valuation allowance</t>
  </si>
  <si>
    <t>U.S. State</t>
  </si>
  <si>
    <t>Foreign Tax Authority</t>
  </si>
  <si>
    <t>Income Taxes (Reconciliation Of The Beginning And Ending Amount Of Unrecognized Tax Benefits) (Details) $ in Millions</t>
  </si>
  <si>
    <t>Additions for tax positions related to prior years</t>
  </si>
  <si>
    <t>Reductions for tax positions of prior years</t>
  </si>
  <si>
    <t>Expiration of statutes of limitations</t>
  </si>
  <si>
    <t>Settlements</t>
  </si>
  <si>
    <t>Foreign currency revaluation</t>
  </si>
  <si>
    <t>Liabilities for Unrecognized Tax Benefits</t>
  </si>
  <si>
    <t>Interest / Penalties</t>
  </si>
  <si>
    <t>Income Taxes (Schedule of Earliest Tax Years That Remain Subject to Examination By Major Jurisdiction (Details) - Earliest Tax Years</t>
  </si>
  <si>
    <t>Income tax year under examination, jurisdiction</t>
  </si>
  <si>
    <t>2017</t>
  </si>
  <si>
    <t>New York State and City</t>
  </si>
  <si>
    <t>2015</t>
  </si>
  <si>
    <t>California</t>
  </si>
  <si>
    <t>2014</t>
  </si>
  <si>
    <t>Canada</t>
  </si>
  <si>
    <t>2012</t>
  </si>
  <si>
    <t>Retirement, Postretirement and Other Benefit Plans (Narrative) (Details) - USD ($) $ in Millions</t>
  </si>
  <si>
    <t>Defined Benefit Plan Disclosure [Line Items]</t>
  </si>
  <si>
    <t>Interest credit for accumulated balances</t>
  </si>
  <si>
    <t>2.98%</t>
  </si>
  <si>
    <t>2.84%</t>
  </si>
  <si>
    <t>Cost of defined contribution plans</t>
  </si>
  <si>
    <t>Non-U.S.</t>
  </si>
  <si>
    <t>Expected future contributions for defined benefit plans in next fiscal year</t>
  </si>
  <si>
    <t>Retirement Benefits</t>
  </si>
  <si>
    <t>Direct investments in equity securities of CIT or its subsidiaries</t>
  </si>
  <si>
    <t>Equity securities | Retirement Benefits | Minimum</t>
  </si>
  <si>
    <t>Asset allocation percentage allowed by asset allocation policy</t>
  </si>
  <si>
    <t>15.00%</t>
  </si>
  <si>
    <t>Equity securities | Retirement Benefits | Maximum</t>
  </si>
  <si>
    <t>Debt Securities | Retirement Benefits | Minimum</t>
  </si>
  <si>
    <t>Debt Securities | Retirement Benefits | Maximum</t>
  </si>
  <si>
    <t>65.00%</t>
  </si>
  <si>
    <t>Global Asset Allocations | Retirement Benefits | Minimum</t>
  </si>
  <si>
    <t>Global Asset Allocations | Retirement Benefits | Maximum</t>
  </si>
  <si>
    <t>Hedge Fund, measured at NAV | Retirement Benefits | Minimum</t>
  </si>
  <si>
    <t>Hedge Fund, measured at NAV | Retirement Benefits | Maximum</t>
  </si>
  <si>
    <t>10.00%</t>
  </si>
  <si>
    <t>Retirement, Postretirement and Other Benefit Plans (Schedule of Changes in Benefit Obligation, Plan assets, Funded status and Net Periodic Benefit Cost) (Details) - USD ($) $ in Millions</t>
  </si>
  <si>
    <t>Change in benefit obligation</t>
  </si>
  <si>
    <t>Benefit obligation at beginning of year</t>
  </si>
  <si>
    <t>Interest cost</t>
  </si>
  <si>
    <t>Actuarial (gain) / loss</t>
  </si>
  <si>
    <t>Benefits paid</t>
  </si>
  <si>
    <t>Benefit obligation at end of year</t>
  </si>
  <si>
    <t>Change in plan assets</t>
  </si>
  <si>
    <t>Fair value of plan assets at beginning of period</t>
  </si>
  <si>
    <t>Actual return on plan assets</t>
  </si>
  <si>
    <t>Employer contributions</t>
  </si>
  <si>
    <t>Fair value of plan assets at end of period</t>
  </si>
  <si>
    <t>Funded status at end of year</t>
  </si>
  <si>
    <t>Information for pension plans with a benefit obligation in excess of plan assets</t>
  </si>
  <si>
    <t>Projected benefit obligation</t>
  </si>
  <si>
    <t>Accumulated benefit obligation</t>
  </si>
  <si>
    <t>Fair value of plan assets</t>
  </si>
  <si>
    <t>Post-Retirement Benefits</t>
  </si>
  <si>
    <t>Retirement, Postretirement and Other Benefit Plans (Schedule of Changes in Benefit Obligation, Plan assets, Funded status and Net Periodic Benefit Cost) (Parenthetical) (Details) - USD ($) $ in Millions</t>
  </si>
  <si>
    <t>Company assets related to non-qualified US executive retirement plan obligation not included in plan assets</t>
  </si>
  <si>
    <t>Retirement, Postretirement and Other Benefit Plans (Net Periodic Benefit Cost and Other Amounts Recognized in OCI) (Details) - USD ($) $ in Millions</t>
  </si>
  <si>
    <t>Other Changes in Plan Assets and Benefit Obligations Recognized in OCI</t>
  </si>
  <si>
    <t>Net loss/(gain)</t>
  </si>
  <si>
    <t>Total recognized in OCI</t>
  </si>
  <si>
    <t>Expected return on plan assets</t>
  </si>
  <si>
    <t>Net periodic benefit cost (credit)</t>
  </si>
  <si>
    <t>Amortization, settlement or curtailment recognition</t>
  </si>
  <si>
    <t>Total recognized in net periodic benefit cost and OCI</t>
  </si>
  <si>
    <t>Retirement, Postretirement and Other Benefit Plans (Net Periodic Benefit Cost and Other Amounts Recognized in OCI) (Parenthetical) (Details) $ in Millions</t>
  </si>
  <si>
    <t>Discontinued Operations | Retirement Benefits</t>
  </si>
  <si>
    <t>Curtailment and special termination benefit costs</t>
  </si>
  <si>
    <t>Retirement, Postretirement and Other Benefit Plans (Schedule of Net Periodic Benefit Cost and Other Amounts Recognized in AOCI) (Details) - USD ($) $ in Millions</t>
  </si>
  <si>
    <t>Asset (Gains)/Losses</t>
  </si>
  <si>
    <t>Discount Rate Decrease/(Increase)</t>
  </si>
  <si>
    <t>Interest Crediting Rate (Decrease)/Increase</t>
  </si>
  <si>
    <t>Retirement, Postretirement and Other Benefit Plans (Weighted Average Assumptions Used in Measurement of Benefit Obligations) (Details)</t>
  </si>
  <si>
    <t>Discount rate</t>
  </si>
  <si>
    <t>3.00%</t>
  </si>
  <si>
    <t>Interest crediting rate</t>
  </si>
  <si>
    <t>1.75%</t>
  </si>
  <si>
    <t>Health care cost trend rate, Pre-65</t>
  </si>
  <si>
    <t>6.10%</t>
  </si>
  <si>
    <t>Health care cost trend rate, Post-65</t>
  </si>
  <si>
    <t>6.50%</t>
  </si>
  <si>
    <t>6.90%</t>
  </si>
  <si>
    <t>Ultimate health care cost trend rate</t>
  </si>
  <si>
    <t>4.50%</t>
  </si>
  <si>
    <t>Year ultimate reached</t>
  </si>
  <si>
    <t>2037</t>
  </si>
  <si>
    <t>Retirement, Postretirement and Other Benefit Plans (Weighted Average Assumptions Used to Determine Net Periodic Benefit Costs) (Details)</t>
  </si>
  <si>
    <t>3.50%</t>
  </si>
  <si>
    <t>Expected long-term return on plan assets</t>
  </si>
  <si>
    <t>Retirement, Postretirement and Other Benefit Plans (Asset Fair Value Measurements) (Details) - USD ($) $ in Millions</t>
  </si>
  <si>
    <t>Total assets at net asset value</t>
  </si>
  <si>
    <t>Total assets at fair value and net asset value</t>
  </si>
  <si>
    <t>Cash</t>
  </si>
  <si>
    <t>Total assets at fair value</t>
  </si>
  <si>
    <t>Mutual Fund</t>
  </si>
  <si>
    <t>Exchange Traded Funds</t>
  </si>
  <si>
    <t>Short Term Investment Fund, measured at NAV</t>
  </si>
  <si>
    <t>Common Collective Trust, measured at NAV</t>
  </si>
  <si>
    <t>Partnership, measured at NAV</t>
  </si>
  <si>
    <t>Hedge Fund, measured at NAV</t>
  </si>
  <si>
    <t>Level 1</t>
  </si>
  <si>
    <t>Level 1 | Cash</t>
  </si>
  <si>
    <t>Level 1 | Mutual Fund</t>
  </si>
  <si>
    <t>Level 1 | Exchange Traded Funds</t>
  </si>
  <si>
    <t>Level 1 | Common Stock</t>
  </si>
  <si>
    <t>Level 1 | Short Term Investment Fund, measured at NAV</t>
  </si>
  <si>
    <t>Retirement, Postretirement and Other Benefit Plans (Schedule of Benefits Projected to be Paid from Plan Assets or from General Assets Using Current Actuarial Assumptions) (Details) $ in Millions</t>
  </si>
  <si>
    <t>2025 – 2029</t>
  </si>
  <si>
    <t>Medicare Subsidy Receipts</t>
  </si>
  <si>
    <t>Retirement, Postretirement And Other Benefit Plans (Share-Based Compensation Narrative) (Details) - USD ($)</t>
  </si>
  <si>
    <t>Feb. 29, 2016</t>
  </si>
  <si>
    <t>Share-based Compensation Arrangement by Share-based Payment Award [Line Items]</t>
  </si>
  <si>
    <t>Compensation expense related to equity-based awards</t>
  </si>
  <si>
    <t>Compensation expense related to non-vested awards</t>
  </si>
  <si>
    <t>Compensation expense related to non-vested awards, period for recognition</t>
  </si>
  <si>
    <t>1 year 10 months 13 days</t>
  </si>
  <si>
    <t>Percentage mix of long-term incentive awards that are performance-based RSU</t>
  </si>
  <si>
    <t>Percentage mix of long-term incentive awards that are PSUs</t>
  </si>
  <si>
    <t>Awards vested and settled in stock</t>
  </si>
  <si>
    <t>Restricted Stock Units</t>
  </si>
  <si>
    <t>Performance period</t>
  </si>
  <si>
    <t>Award vesting percentage at end of vesting period</t>
  </si>
  <si>
    <t>Restricted Stock Units | Vesting Tranche One</t>
  </si>
  <si>
    <t>Award vesting percentage</t>
  </si>
  <si>
    <t>33.33%</t>
  </si>
  <si>
    <t>Restricted Stock Units | Vesting Tranche Two</t>
  </si>
  <si>
    <t>Restricted Stock Units | Vesting Tranche Three</t>
  </si>
  <si>
    <t>Employee Stock</t>
  </si>
  <si>
    <t>Number of shares authorized (in shares)</t>
  </si>
  <si>
    <t>Minimum withholding percentage for ESPP</t>
  </si>
  <si>
    <t>Maximum withholding percentage for ESPP</t>
  </si>
  <si>
    <t>Purchase price for employees under ESPP</t>
  </si>
  <si>
    <t>85.00%</t>
  </si>
  <si>
    <t>Maximum purchase per employee per year under ESPP</t>
  </si>
  <si>
    <t>Number of shares purchased under ESPP (in shares)</t>
  </si>
  <si>
    <t>2017 and 2018 PSUs</t>
  </si>
  <si>
    <t>2017 and 2018 PSUs | Maximum</t>
  </si>
  <si>
    <t>150.00%</t>
  </si>
  <si>
    <t>Share-based Compensation Arrangement by Share-based Payment Award, Equity Instruments Other Than Options, Allowed Adjustment to ROTCE for Performance Based Award</t>
  </si>
  <si>
    <t>2017 and 2018 PSUs | Minimum</t>
  </si>
  <si>
    <t>0.00%</t>
  </si>
  <si>
    <t>2016 Omnibus Incentive Plan</t>
  </si>
  <si>
    <t>Number of new shares authorized (in shares)</t>
  </si>
  <si>
    <t>Number of options outstanding (in shares)</t>
  </si>
  <si>
    <t>Retirement, Postretirement and Other Benefit Plans (Summary of Restricted Stock and RSU Activity) (Details) - $ / shares</t>
  </si>
  <si>
    <t>Stock-Settled Restricted Stock, RSUs and PSUs</t>
  </si>
  <si>
    <t>Number of Shares</t>
  </si>
  <si>
    <t>Unvested at beginning of period (in shares)</t>
  </si>
  <si>
    <t>Vested / unsettled awards at beginning of period (in shares)</t>
  </si>
  <si>
    <t>Forfeited/cancelled (in shares)</t>
  </si>
  <si>
    <t>Vested/settled award (in shares)</t>
  </si>
  <si>
    <t>Vested / unsettled awards (in shares)</t>
  </si>
  <si>
    <t>Unvested at end of period (in shares)</t>
  </si>
  <si>
    <t>Weighted Average Grant Date Value</t>
  </si>
  <si>
    <t>Unvested at beginning of period (in dollars per share)</t>
  </si>
  <si>
    <t>Vested / unsettled awards at beginning of period (in dollars per share)</t>
  </si>
  <si>
    <t>Forfeited/cancelled (in dollars per share)</t>
  </si>
  <si>
    <t>Vested/settled award (in dollars per share)</t>
  </si>
  <si>
    <t>Vested / settled awards (in dollars per share)</t>
  </si>
  <si>
    <t>Unvested at end of period (in dollars per share)</t>
  </si>
  <si>
    <t>Stock-Settled PSUs</t>
  </si>
  <si>
    <t>PSUs - granted to employees (in shares)</t>
  </si>
  <si>
    <t>PSUs - incremental for performance above 2012-14 targets (in shares)</t>
  </si>
  <si>
    <t>PSUs - granted to employee (in dollars per share)</t>
  </si>
  <si>
    <t>PSUs - incremental for performance above 2012-14 targets (in dollars per share)</t>
  </si>
  <si>
    <t>Cash-Settled Restricted Stock, RSUs and PSUs</t>
  </si>
  <si>
    <t>Employees | Stock-Settled RSUs</t>
  </si>
  <si>
    <t>RSUs - granted (in shares)</t>
  </si>
  <si>
    <t>RSUs - granted (in dollars per share)</t>
  </si>
  <si>
    <t>Director | Stock-Settled RSUs</t>
  </si>
  <si>
    <t>Director | Cash-Settled RSUs</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Due to Expire After One Year</t>
  </si>
  <si>
    <t>Deferred purchase credit protection agreements - Total Outstanding</t>
  </si>
  <si>
    <t>Rail and other purchase commitments - Due to Expire Within One Year</t>
  </si>
  <si>
    <t>Rail and other purchase commitments - Total Outstanding</t>
  </si>
  <si>
    <t>Commitments (Summary of Commitments) (Parenthetical) (Details) $ in Millions</t>
  </si>
  <si>
    <t>Reverse mortgage loan commitments associated with discontinued operations</t>
  </si>
  <si>
    <t>Commitments (Narrative) (Details) - USD ($) $ in Millions</t>
  </si>
  <si>
    <t>Commitments [Line Items]</t>
  </si>
  <si>
    <t>Financing commitments to trade finance clients that are cancelable only after a notice period, amount</t>
  </si>
  <si>
    <t>Deferred Purchase Agreements</t>
  </si>
  <si>
    <t>DPA credit protection provided to clients</t>
  </si>
  <si>
    <t>DPA credit line agreements net of deferred purchase agreement credit protection</t>
  </si>
  <si>
    <t>Typical notice period</t>
  </si>
  <si>
    <t>Maximum | Deferred Purchase Agreements</t>
  </si>
  <si>
    <t>DPA credit line agreements, cancellation notice period</t>
  </si>
  <si>
    <t>Contingencies (Narrative) (Details) $ in Thousands</t>
  </si>
  <si>
    <t>1 Months Ended</t>
  </si>
  <si>
    <t>Dec. 31, 2019USD ($)Lawsuit</t>
  </si>
  <si>
    <t>Contingencies [Line Items]</t>
  </si>
  <si>
    <t>Individual lawsuits Filed | Lawsuit</t>
  </si>
  <si>
    <t>Litigation settlement amount</t>
  </si>
  <si>
    <t>Amount of losses in excess of established reserves and insurance related to those matters</t>
  </si>
  <si>
    <t>Certain Relationships And Related Transactions (Narrative) (Details) - USD ($) $ in Millions</t>
  </si>
  <si>
    <t>Related Party Transaction [Line Items]</t>
  </si>
  <si>
    <t>Investment in joint venture</t>
  </si>
  <si>
    <t>Strategic Credit Partners Holdings LLC</t>
  </si>
  <si>
    <t>Equity interest percentage</t>
  </si>
  <si>
    <t>Strategic Credit Partners Holdings LLC | Loans</t>
  </si>
  <si>
    <t>Loans sold in joint venture</t>
  </si>
  <si>
    <t>CIT Northbridge</t>
  </si>
  <si>
    <t>Equity interest percentage owned by other investors</t>
  </si>
  <si>
    <t>Equity investment</t>
  </si>
  <si>
    <t>Investments In Non-Consolidated Entities</t>
  </si>
  <si>
    <t>Business Segment Information (Narrative) (Details)</t>
  </si>
  <si>
    <t>Dec. 31, 2019branchSegmentdivision</t>
  </si>
  <si>
    <t>Segment Reporting Information [Line Items]</t>
  </si>
  <si>
    <t>Number of operating segments | Segment</t>
  </si>
  <si>
    <t>Number of branches acquired | branch</t>
  </si>
  <si>
    <t>Number of divisions | division</t>
  </si>
  <si>
    <t>Business Segment Information (Segment Pre-Tax Income (Loss)) (Details) - USD ($) $ in Millions</t>
  </si>
  <si>
    <t>Segment Pre-tax Income (Loss)</t>
  </si>
  <si>
    <t>Interest expense (benefit)</t>
  </si>
  <si>
    <t>Operating expenses/loss on debt extinguishment and deposit redemption</t>
  </si>
  <si>
    <t>Select Period End Balances</t>
  </si>
  <si>
    <t>Commercial Banking | Operating Segments</t>
  </si>
  <si>
    <t>Consumer Banking | Operating Segments</t>
  </si>
  <si>
    <t>Business Segment Information (Geographic Region) (Details) - USD ($) $ in Millions</t>
  </si>
  <si>
    <t>Total Revenue from continuing operations</t>
  </si>
  <si>
    <t>Income (loss) from continuing operations before provision (benefit) for income taxes</t>
  </si>
  <si>
    <t>Income (loss) from continuing operations</t>
  </si>
  <si>
    <t>U.S.</t>
  </si>
  <si>
    <t>Goodwill And Intangible Assets (Narrative) (Details) $ in Millions</t>
  </si>
  <si>
    <t>Aug. 05, 2015USD ($)</t>
  </si>
  <si>
    <t>Sep. 30, 2016USD ($)</t>
  </si>
  <si>
    <t>Business Acquisition [Line Items]</t>
  </si>
  <si>
    <t>Accumulated amortization</t>
  </si>
  <si>
    <t>Projected amortization for 2020</t>
  </si>
  <si>
    <t>Projected amortization for 2021</t>
  </si>
  <si>
    <t>Projected amortization for 2022</t>
  </si>
  <si>
    <t>Projected amortization for 2023</t>
  </si>
  <si>
    <t>Projected amortization for 2024</t>
  </si>
  <si>
    <t>Core deposit intangibles</t>
  </si>
  <si>
    <t>Equipment Finance</t>
  </si>
  <si>
    <t>Commercial Services</t>
  </si>
  <si>
    <t>Long-Term Revenue Growth Rate | Reporting Units</t>
  </si>
  <si>
    <t>Fair value input rate</t>
  </si>
  <si>
    <t>Discount Rate | Reporting Units | Minimum</t>
  </si>
  <si>
    <t>Discount Rate | Reporting Units | Maximum</t>
  </si>
  <si>
    <t>Control Premium | Reporting Units</t>
  </si>
  <si>
    <t>Consumer and Community Banking</t>
  </si>
  <si>
    <t>Consumer and Community Banking | OneWest Bank</t>
  </si>
  <si>
    <t>Customer Relationships and Trade Names | OneWest Bank</t>
  </si>
  <si>
    <t>Intangible assets acquired</t>
  </si>
  <si>
    <t>Goodwill And Intangible Assets (Summary Of Intangible Assets) (Details) - USD ($) $ in Millions</t>
  </si>
  <si>
    <t>Finite-Lived Intangible Assets, Net [Abstract]</t>
  </si>
  <si>
    <t>Gross Carrying Amount</t>
  </si>
  <si>
    <t>Accumulated Amortization</t>
  </si>
  <si>
    <t>Net Carrying Amount</t>
  </si>
  <si>
    <t>Trade names</t>
  </si>
  <si>
    <t>Customer relationships</t>
  </si>
  <si>
    <t>Intangible Assets, Rentals Below Current Market Rates</t>
  </si>
  <si>
    <t>Goodwill And Intangible Assets (Summary Of Intangible Assets Rollforward) (Details) - USD ($) $ in Millions</t>
  </si>
  <si>
    <t>Finite-lived Intangible Assets [Roll Forward]</t>
  </si>
  <si>
    <t>Intangible Assets, Beginning Balance</t>
  </si>
  <si>
    <t>Amortization</t>
  </si>
  <si>
    <t>Intangible Assets, Ending Balance</t>
  </si>
  <si>
    <t>Severance Liabilities (Summary of Liabilities (Pre-Tax) Related to Employee Severance) (Details) - Severance $ in Millions</t>
  </si>
  <si>
    <t>Dec. 31, 2019USD ($)employee</t>
  </si>
  <si>
    <t>Dec. 31, 2018USD ($)employee</t>
  </si>
  <si>
    <t>Number of Employees</t>
  </si>
  <si>
    <t>Beginning balance | employee</t>
  </si>
  <si>
    <t>Additions and adjustments | employee</t>
  </si>
  <si>
    <t>Utilization | employee</t>
  </si>
  <si>
    <t>Ending balance | employee</t>
  </si>
  <si>
    <t>Liability</t>
  </si>
  <si>
    <t>Beginning balance | $</t>
  </si>
  <si>
    <t>Additions and adjustments | $</t>
  </si>
  <si>
    <t>Utilization | $</t>
  </si>
  <si>
    <t>Ending balance | $</t>
  </si>
  <si>
    <t>Severance Liabilities (Narrative) (Details) - USD ($)</t>
  </si>
  <si>
    <t>Number of Facilities</t>
  </si>
  <si>
    <t>Provisions for severance</t>
  </si>
  <si>
    <t>Parent Company Financial Statements (Condensed Parent Company Only Balance Sheets) (Details) - USD ($) $ in Millions</t>
  </si>
  <si>
    <t>Assets:</t>
  </si>
  <si>
    <t>Cash and deposits</t>
  </si>
  <si>
    <t>Liabilities and Equity:</t>
  </si>
  <si>
    <t>Total Stockholders' Equity</t>
  </si>
  <si>
    <t>Cash held at bank subsidiary</t>
  </si>
  <si>
    <t>Receivables from non-bank subsidiaries</t>
  </si>
  <si>
    <t>Receivables from bank subsidiaries</t>
  </si>
  <si>
    <t>Investment in non-bank subsidiaries</t>
  </si>
  <si>
    <t>Investment in bank subsidiaries</t>
  </si>
  <si>
    <t>Liabilities to non-bank subsidiaries</t>
  </si>
  <si>
    <t>Liabilities to bank subsidiaries</t>
  </si>
  <si>
    <t>Parent Company Financial Statements (Condensed Parent Company Only Statements Of Income And Comprehensive Income ) (Details) - USD ($) $ in Millions</t>
  </si>
  <si>
    <t>Income</t>
  </si>
  <si>
    <t>Interest income from nonbank subsidiaries</t>
  </si>
  <si>
    <t>Interest and dividends on interest bearing deposits and investments</t>
  </si>
  <si>
    <t>Expenses</t>
  </si>
  <si>
    <t>(Benefit) provision for income taxes</t>
  </si>
  <si>
    <t>Other Comprehensive income (loss), net of tax</t>
  </si>
  <si>
    <t>Interest income from bank subsidiaries</t>
  </si>
  <si>
    <t>Dividends from nonbank subsidiaries</t>
  </si>
  <si>
    <t>Dividends from bank subsidiaries</t>
  </si>
  <si>
    <t>Other non-interest income from subsidiaries</t>
  </si>
  <si>
    <t>Total income</t>
  </si>
  <si>
    <t>Interest expense on liabilities to subsidiaries</t>
  </si>
  <si>
    <t>Other non-interest expenses</t>
  </si>
  <si>
    <t>Income (loss) before equity in undistributed net income of subsidiaries</t>
  </si>
  <si>
    <t>Equity in undistributed net income (loss) of bank subsidiaries</t>
  </si>
  <si>
    <t>Equity in undistributed net income of nonbank subsidiaries</t>
  </si>
  <si>
    <t>Parent Company Financial Statements (Condensed Parent Company Only Statements Of Cash Flows) (Details) - USD ($) $ in Millions</t>
  </si>
  <si>
    <t>Other operating activities, net</t>
  </si>
  <si>
    <t>Proceeds from the issuance of term debt</t>
  </si>
  <si>
    <t>Repayments of term debt</t>
  </si>
  <si>
    <t>Other financing activities, net</t>
  </si>
  <si>
    <t>Equity in undistributed earnings of subsidiaries</t>
  </si>
  <si>
    <t>(Increase) decrease in investments in and advances to subsidiaries</t>
  </si>
  <si>
    <t>Decrease in investment securities and securities purchased under agreements to resell</t>
  </si>
  <si>
    <t>Net change in advances from subsidiaries</t>
  </si>
  <si>
    <t>Net decrease in cash and cash equivalents</t>
  </si>
  <si>
    <t>Cash and cash equivalents, beginning of period</t>
  </si>
  <si>
    <t>Cash and cash equivalents, end of period</t>
  </si>
  <si>
    <t>Selected Quarterly Financial Data (Schedule Of Selected Quarterly Financial Data) (Details) - USD ($) $ / shares in Units, $ in Millions</t>
  </si>
  <si>
    <t>Net income applicable to common shareholders</t>
  </si>
  <si>
    <t>Income from continuing operations applicable to common shareholders</t>
  </si>
  <si>
    <t>Net income per diluted share</t>
  </si>
  <si>
    <t>Subsequent Events (Narrative) (Details) - Subsequent Event - MOB $ / shares in Units, shares in Millions, $ in Millions</t>
  </si>
  <si>
    <t>Jan. 01, 2020USD ($)$ / sharesshares</t>
  </si>
  <si>
    <t>Subsequent Event [Line Items]</t>
  </si>
  <si>
    <t>Total consideration paid</t>
  </si>
  <si>
    <t>Consideration paid in cash</t>
  </si>
  <si>
    <t>Total assets acquired</t>
  </si>
  <si>
    <t>Total deposits assumed</t>
  </si>
  <si>
    <t>Business combination, number of shares issued | shares</t>
  </si>
  <si>
    <t>Business combination, value of shares issued</t>
  </si>
  <si>
    <t>Business combination, fixed price of shares issued per share | $ / shar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9</v>
      </c>
    </row>
    <row r="22" spans="1:4">
      <c r="A22" s="4" t="s">
        <v>41</v>
      </c>
      <c r="B22" s="4" t="s">
        <v>42</v>
      </c>
    </row>
    <row r="23" spans="1:4">
      <c r="A23" s="4" t="s">
        <v>43</v>
      </c>
      <c r="C23" s="5" t="n">
        <v>98031696</v>
      </c>
    </row>
    <row r="24" spans="1:4">
      <c r="A24" s="4" t="s">
        <v>44</v>
      </c>
      <c r="D24" s="6" t="n">
        <v>4951528691</v>
      </c>
    </row>
    <row r="25" spans="1:4">
      <c r="A25" s="4" t="s">
        <v>45</v>
      </c>
      <c r="B25" s="4" t="s">
        <v>42</v>
      </c>
    </row>
    <row r="26" spans="1:4">
      <c r="A26" s="4" t="s">
        <v>46</v>
      </c>
      <c r="B26" s="4" t="s">
        <v>47</v>
      </c>
    </row>
    <row r="27" spans="1:4">
      <c r="A27" s="4" t="s">
        <v>48</v>
      </c>
      <c r="B27" s="4" t="s">
        <v>9</v>
      </c>
    </row>
    <row r="28" spans="1:4">
      <c r="A28" s="4" t="s">
        <v>49</v>
      </c>
      <c r="B28" s="4" t="s">
        <v>9</v>
      </c>
    </row>
    <row r="29" spans="1:4">
      <c r="A29" s="4" t="s">
        <v>50</v>
      </c>
      <c r="B29" s="4" t="s">
        <v>51</v>
      </c>
    </row>
    <row r="30" spans="1:4">
      <c r="A30" s="4" t="s">
        <v>52</v>
      </c>
      <c r="B30" s="4" t="s">
        <v>42</v>
      </c>
    </row>
    <row r="31" spans="1:4">
      <c r="A31" s="4" t="s">
        <v>53</v>
      </c>
      <c r="B31" s="4" t="s">
        <v>54</v>
      </c>
    </row>
    <row r="32" spans="1:4">
      <c r="A32" s="4" t="s">
        <v>55</v>
      </c>
      <c r="B32" s="4" t="s">
        <v>9</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2</v>
      </c>
    </row>
    <row r="43" spans="1:4">
      <c r="A43" s="4" t="s">
        <v>63</v>
      </c>
      <c r="B43"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1082</v>
      </c>
      <c r="B1" s="2" t="s">
        <v>1</v>
      </c>
    </row>
    <row r="2" spans="1:5">
      <c r="B2" s="2" t="s">
        <v>2</v>
      </c>
      <c r="C2" s="2" t="s">
        <v>69</v>
      </c>
      <c r="D2" s="2" t="s">
        <v>122</v>
      </c>
      <c r="E2" s="2" t="s">
        <v>1083</v>
      </c>
    </row>
    <row r="3" spans="1:5">
      <c r="A3" s="3" t="s">
        <v>271</v>
      </c>
    </row>
    <row r="4" spans="1:5">
      <c r="A4" s="4" t="s">
        <v>1084</v>
      </c>
      <c r="B4" s="6" t="n">
        <v>4800000</v>
      </c>
      <c r="C4" s="6" t="n">
        <v>16500000</v>
      </c>
      <c r="D4" s="6" t="n">
        <v>30000000</v>
      </c>
    </row>
    <row r="5" spans="1:5">
      <c r="A5" s="4" t="s">
        <v>1085</v>
      </c>
      <c r="B5" s="5" t="n">
        <v>1695500000</v>
      </c>
      <c r="C5" s="5" t="n">
        <v>1596800000</v>
      </c>
      <c r="D5" s="5" t="n">
        <v>1440100000</v>
      </c>
    </row>
    <row r="6" spans="1:5">
      <c r="A6" s="4" t="s">
        <v>1086</v>
      </c>
      <c r="B6" s="5" t="n">
        <v>0</v>
      </c>
      <c r="C6" s="5" t="n">
        <v>0</v>
      </c>
      <c r="D6" s="5" t="n">
        <v>101700000</v>
      </c>
      <c r="E6" s="6" t="n">
        <v>165000000</v>
      </c>
    </row>
    <row r="7" spans="1:5">
      <c r="A7" s="4" t="s">
        <v>963</v>
      </c>
      <c r="C7" s="5" t="n">
        <v>7800000</v>
      </c>
      <c r="D7" s="5" t="n">
        <v>23400000</v>
      </c>
    </row>
    <row r="8" spans="1:5">
      <c r="A8" s="4" t="s">
        <v>1087</v>
      </c>
      <c r="C8" s="5" t="n">
        <v>93000000</v>
      </c>
      <c r="D8" s="5" t="n">
        <v>40100000</v>
      </c>
    </row>
    <row r="9" spans="1:5">
      <c r="A9" s="4" t="s">
        <v>1088</v>
      </c>
      <c r="B9" s="5" t="n">
        <v>48200000</v>
      </c>
      <c r="C9" s="5" t="n">
        <v>46900000</v>
      </c>
    </row>
    <row r="10" spans="1:5">
      <c r="A10" s="4" t="s">
        <v>108</v>
      </c>
      <c r="B10" s="5" t="n">
        <v>47200000</v>
      </c>
      <c r="C10" s="5" t="n">
        <v>44600000</v>
      </c>
    </row>
    <row r="11" spans="1:5">
      <c r="A11" s="4" t="s">
        <v>1089</v>
      </c>
      <c r="B11" s="5" t="n">
        <v>1000000</v>
      </c>
      <c r="C11" s="6" t="n">
        <v>2300000</v>
      </c>
    </row>
    <row r="12" spans="1:5">
      <c r="A12" s="4" t="s">
        <v>1090</v>
      </c>
      <c r="B12" s="6" t="n">
        <v>0</v>
      </c>
      <c r="D12" s="6" t="n">
        <v>11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9</v>
      </c>
      <c r="D2" s="2" t="s">
        <v>122</v>
      </c>
    </row>
    <row r="3" spans="1:4">
      <c r="A3" s="3" t="s">
        <v>271</v>
      </c>
    </row>
    <row r="4" spans="1:4">
      <c r="A4" s="4" t="s">
        <v>1092</v>
      </c>
      <c r="B4" s="7" t="n">
        <v>187.9</v>
      </c>
      <c r="C4" s="7" t="n">
        <v>163.1</v>
      </c>
      <c r="D4" s="7" t="n">
        <v>128.9</v>
      </c>
    </row>
    <row r="5" spans="1:4">
      <c r="A5" s="4" t="s">
        <v>1093</v>
      </c>
      <c r="B5" s="8" t="n">
        <v>37.1</v>
      </c>
      <c r="C5" s="8" t="n">
        <v>42.3</v>
      </c>
      <c r="D5" s="8" t="n">
        <v>57.7</v>
      </c>
    </row>
    <row r="6" spans="1:4">
      <c r="A6" s="4" t="s">
        <v>1094</v>
      </c>
      <c r="B6" s="8" t="n">
        <v>8.5</v>
      </c>
      <c r="C6" s="8" t="n">
        <v>13.2</v>
      </c>
      <c r="D6" s="8" t="n">
        <v>10.9</v>
      </c>
    </row>
    <row r="7" spans="1:4">
      <c r="A7" s="4" t="s">
        <v>1095</v>
      </c>
      <c r="B7" s="7" t="n">
        <v>233.5</v>
      </c>
      <c r="C7" s="7" t="n">
        <v>218.6</v>
      </c>
      <c r="D7" s="7" t="n">
        <v>19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9</v>
      </c>
    </row>
    <row r="2" spans="1:3">
      <c r="A2" s="3" t="s">
        <v>1097</v>
      </c>
    </row>
    <row r="3" spans="1:3">
      <c r="A3" s="4" t="s">
        <v>1098</v>
      </c>
      <c r="B3" s="7" t="n">
        <v>5998.2</v>
      </c>
      <c r="C3" s="7" t="n">
        <v>6048.5</v>
      </c>
    </row>
    <row r="4" spans="1:3">
      <c r="A4" s="4" t="s">
        <v>1099</v>
      </c>
      <c r="B4" s="8" t="n">
        <v>37.5</v>
      </c>
      <c r="C4" s="5" t="n">
        <v>10</v>
      </c>
    </row>
    <row r="5" spans="1:3">
      <c r="A5" s="4" t="s">
        <v>1100</v>
      </c>
      <c r="B5" s="8" t="n">
        <v>-23.9</v>
      </c>
      <c r="C5" s="8" t="n">
        <v>-127.2</v>
      </c>
    </row>
    <row r="6" spans="1:3">
      <c r="A6" s="4" t="s">
        <v>1101</v>
      </c>
      <c r="B6" s="8" t="n">
        <v>6011.8</v>
      </c>
      <c r="C6" s="8" t="n">
        <v>5931.3</v>
      </c>
    </row>
    <row r="7" spans="1:3">
      <c r="A7" s="4" t="s">
        <v>1102</v>
      </c>
    </row>
    <row r="8" spans="1:3">
      <c r="A8" s="3" t="s">
        <v>1097</v>
      </c>
    </row>
    <row r="9" spans="1:3">
      <c r="A9" s="4" t="s">
        <v>1098</v>
      </c>
      <c r="B9" s="8" t="n">
        <v>4766.4</v>
      </c>
      <c r="C9" s="8" t="n">
        <v>5341.2</v>
      </c>
    </row>
    <row r="10" spans="1:3">
      <c r="A10" s="4" t="s">
        <v>1099</v>
      </c>
      <c r="B10" s="8" t="n">
        <v>24.1</v>
      </c>
      <c r="C10" s="8" t="n">
        <v>6.7</v>
      </c>
    </row>
    <row r="11" spans="1:3">
      <c r="A11" s="4" t="s">
        <v>1100</v>
      </c>
      <c r="B11" s="8" t="n">
        <v>-16.7</v>
      </c>
      <c r="C11" s="8" t="n">
        <v>-122.7</v>
      </c>
    </row>
    <row r="12" spans="1:3">
      <c r="A12" s="4" t="s">
        <v>1101</v>
      </c>
      <c r="B12" s="8" t="n">
        <v>4773.8</v>
      </c>
      <c r="C12" s="8" t="n">
        <v>5225.2</v>
      </c>
    </row>
    <row r="13" spans="1:3">
      <c r="A13" s="4" t="s">
        <v>1103</v>
      </c>
    </row>
    <row r="14" spans="1:3">
      <c r="A14" s="3" t="s">
        <v>1097</v>
      </c>
    </row>
    <row r="15" spans="1:3">
      <c r="A15" s="4" t="s">
        <v>1098</v>
      </c>
      <c r="B15" s="8" t="n">
        <v>554.5</v>
      </c>
      <c r="C15" s="8" t="n">
        <v>291.8</v>
      </c>
    </row>
    <row r="16" spans="1:3">
      <c r="A16" s="4" t="s">
        <v>1099</v>
      </c>
      <c r="B16" s="8" t="n">
        <v>12.1</v>
      </c>
      <c r="C16" s="8" t="n">
        <v>3.2</v>
      </c>
    </row>
    <row r="17" spans="1:3">
      <c r="A17" s="4" t="s">
        <v>1100</v>
      </c>
      <c r="B17" s="8" t="n">
        <v>-1.8</v>
      </c>
      <c r="C17" s="8" t="n">
        <v>-0.4</v>
      </c>
    </row>
    <row r="18" spans="1:3">
      <c r="A18" s="4" t="s">
        <v>1101</v>
      </c>
      <c r="B18" s="8" t="n">
        <v>564.8</v>
      </c>
      <c r="C18" s="8" t="n">
        <v>294.6</v>
      </c>
    </row>
    <row r="19" spans="1:3">
      <c r="A19" s="4" t="s">
        <v>1104</v>
      </c>
    </row>
    <row r="20" spans="1:3">
      <c r="A20" s="3" t="s">
        <v>1097</v>
      </c>
    </row>
    <row r="21" spans="1:3">
      <c r="A21" s="4" t="s">
        <v>1098</v>
      </c>
      <c r="B21" s="8" t="n">
        <v>449.4</v>
      </c>
      <c r="C21" s="8" t="n">
        <v>34.9</v>
      </c>
    </row>
    <row r="22" spans="1:3">
      <c r="A22" s="4" t="s">
        <v>1099</v>
      </c>
      <c r="B22" s="5" t="n">
        <v>0</v>
      </c>
      <c r="C22" s="5" t="n">
        <v>0</v>
      </c>
    </row>
    <row r="23" spans="1:3">
      <c r="A23" s="4" t="s">
        <v>1100</v>
      </c>
      <c r="B23" s="8" t="n">
        <v>-5.4</v>
      </c>
      <c r="C23" s="8" t="n">
        <v>-0.4</v>
      </c>
    </row>
    <row r="24" spans="1:3">
      <c r="A24" s="4" t="s">
        <v>1101</v>
      </c>
      <c r="B24" s="5" t="n">
        <v>444</v>
      </c>
      <c r="C24" s="8" t="n">
        <v>34.5</v>
      </c>
    </row>
    <row r="25" spans="1:3">
      <c r="A25" s="4" t="s">
        <v>1105</v>
      </c>
    </row>
    <row r="26" spans="1:3">
      <c r="A26" s="3" t="s">
        <v>1097</v>
      </c>
    </row>
    <row r="27" spans="1:3">
      <c r="A27" s="4" t="s">
        <v>1098</v>
      </c>
      <c r="B27" s="8" t="n">
        <v>11.2</v>
      </c>
      <c r="C27" s="8" t="n">
        <v>253.9</v>
      </c>
    </row>
    <row r="28" spans="1:3">
      <c r="A28" s="4" t="s">
        <v>1099</v>
      </c>
      <c r="B28" s="8" t="n">
        <v>0.1</v>
      </c>
      <c r="C28" s="5" t="n">
        <v>0</v>
      </c>
    </row>
    <row r="29" spans="1:3">
      <c r="A29" s="4" t="s">
        <v>1100</v>
      </c>
      <c r="B29" s="5" t="n">
        <v>0</v>
      </c>
      <c r="C29" s="8" t="n">
        <v>-2.4</v>
      </c>
    </row>
    <row r="30" spans="1:3">
      <c r="A30" s="4" t="s">
        <v>1101</v>
      </c>
      <c r="B30" s="8" t="n">
        <v>11.3</v>
      </c>
      <c r="C30" s="8" t="n">
        <v>251.5</v>
      </c>
    </row>
    <row r="31" spans="1:3">
      <c r="A31" s="4" t="s">
        <v>1106</v>
      </c>
    </row>
    <row r="32" spans="1:3">
      <c r="A32" s="3" t="s">
        <v>1097</v>
      </c>
    </row>
    <row r="33" spans="1:3">
      <c r="A33" s="4" t="s">
        <v>1098</v>
      </c>
      <c r="B33" s="8" t="n">
        <v>149.8</v>
      </c>
      <c r="C33" s="5" t="n">
        <v>50</v>
      </c>
    </row>
    <row r="34" spans="1:3">
      <c r="A34" s="4" t="s">
        <v>1099</v>
      </c>
      <c r="B34" s="5" t="n">
        <v>0</v>
      </c>
      <c r="C34" s="5" t="n">
        <v>0</v>
      </c>
    </row>
    <row r="35" spans="1:3">
      <c r="A35" s="4" t="s">
        <v>1100</v>
      </c>
      <c r="B35" s="5" t="n">
        <v>0</v>
      </c>
      <c r="C35" s="8" t="n">
        <v>-0.6</v>
      </c>
    </row>
    <row r="36" spans="1:3">
      <c r="A36" s="4" t="s">
        <v>1101</v>
      </c>
      <c r="B36" s="8" t="n">
        <v>149.8</v>
      </c>
      <c r="C36" s="8" t="n">
        <v>49.4</v>
      </c>
    </row>
    <row r="37" spans="1:3">
      <c r="A37" s="4" t="s">
        <v>1107</v>
      </c>
    </row>
    <row r="38" spans="1:3">
      <c r="A38" s="3" t="s">
        <v>1097</v>
      </c>
    </row>
    <row r="39" spans="1:3">
      <c r="A39" s="4" t="s">
        <v>1098</v>
      </c>
      <c r="B39" s="5" t="n">
        <v>1</v>
      </c>
      <c r="C39" s="8" t="n">
        <v>10.9</v>
      </c>
    </row>
    <row r="40" spans="1:3">
      <c r="A40" s="4" t="s">
        <v>1099</v>
      </c>
      <c r="B40" s="5" t="n">
        <v>0</v>
      </c>
      <c r="C40" s="5" t="n">
        <v>0</v>
      </c>
    </row>
    <row r="41" spans="1:3">
      <c r="A41" s="4" t="s">
        <v>1100</v>
      </c>
      <c r="B41" s="5" t="n">
        <v>0</v>
      </c>
      <c r="C41" s="8" t="n">
        <v>-0.7</v>
      </c>
    </row>
    <row r="42" spans="1:3">
      <c r="A42" s="4" t="s">
        <v>1101</v>
      </c>
      <c r="B42" s="5" t="n">
        <v>1</v>
      </c>
      <c r="C42" s="8" t="n">
        <v>10.2</v>
      </c>
    </row>
    <row r="43" spans="1:3">
      <c r="A43" s="4" t="s">
        <v>1108</v>
      </c>
    </row>
    <row r="44" spans="1:3">
      <c r="A44" s="3" t="s">
        <v>1097</v>
      </c>
    </row>
    <row r="45" spans="1:3">
      <c r="A45" s="4" t="s">
        <v>1098</v>
      </c>
      <c r="B45" s="8" t="n">
        <v>65.90000000000001</v>
      </c>
      <c r="C45" s="8" t="n">
        <v>65.8</v>
      </c>
    </row>
    <row r="46" spans="1:3">
      <c r="A46" s="4" t="s">
        <v>1099</v>
      </c>
      <c r="B46" s="8" t="n">
        <v>1.2</v>
      </c>
      <c r="C46" s="8" t="n">
        <v>0.1</v>
      </c>
    </row>
    <row r="47" spans="1:3">
      <c r="A47" s="4" t="s">
        <v>1100</v>
      </c>
      <c r="B47" s="5" t="n">
        <v>0</v>
      </c>
      <c r="C47" s="5" t="n">
        <v>0</v>
      </c>
    </row>
    <row r="48" spans="1:3">
      <c r="A48" s="4" t="s">
        <v>1101</v>
      </c>
      <c r="B48" s="7" t="n">
        <v>67.09999999999999</v>
      </c>
      <c r="C48" s="7" t="n">
        <v>65.9000000000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9</v>
      </c>
    </row>
    <row r="2" spans="1:3">
      <c r="A2" s="3" t="s">
        <v>1097</v>
      </c>
    </row>
    <row r="3" spans="1:3">
      <c r="A3" s="4" t="s">
        <v>1098</v>
      </c>
      <c r="B3" s="7" t="n">
        <v>5998.2</v>
      </c>
      <c r="C3" s="7" t="n">
        <v>6048.5</v>
      </c>
    </row>
    <row r="4" spans="1:3">
      <c r="A4" s="4" t="s">
        <v>1110</v>
      </c>
      <c r="B4" s="7" t="n">
        <v>6011.8</v>
      </c>
      <c r="C4" s="8" t="n">
        <v>5931.3</v>
      </c>
    </row>
    <row r="5" spans="1:3">
      <c r="A5" s="4" t="s">
        <v>1111</v>
      </c>
      <c r="B5" s="4" t="s">
        <v>1112</v>
      </c>
    </row>
    <row r="6" spans="1:3">
      <c r="A6" s="4" t="s">
        <v>1102</v>
      </c>
    </row>
    <row r="7" spans="1:3">
      <c r="A7" s="3" t="s">
        <v>1097</v>
      </c>
    </row>
    <row r="8" spans="1:3">
      <c r="A8" s="4" t="s">
        <v>1113</v>
      </c>
      <c r="B8" s="7" t="n">
        <v>0.1</v>
      </c>
    </row>
    <row r="9" spans="1:3">
      <c r="A9" s="4" t="s">
        <v>1114</v>
      </c>
      <c r="B9" s="8" t="n">
        <v>4766.3</v>
      </c>
    </row>
    <row r="10" spans="1:3">
      <c r="A10" s="4" t="s">
        <v>1098</v>
      </c>
      <c r="B10" s="8" t="n">
        <v>4766.4</v>
      </c>
      <c r="C10" s="8" t="n">
        <v>5341.2</v>
      </c>
    </row>
    <row r="11" spans="1:3">
      <c r="A11" s="4" t="s">
        <v>1115</v>
      </c>
      <c r="B11" s="8" t="n">
        <v>0.1</v>
      </c>
    </row>
    <row r="12" spans="1:3">
      <c r="A12" s="4" t="s">
        <v>1116</v>
      </c>
      <c r="B12" s="8" t="n">
        <v>4773.7</v>
      </c>
    </row>
    <row r="13" spans="1:3">
      <c r="A13" s="4" t="s">
        <v>1110</v>
      </c>
      <c r="B13" s="7" t="n">
        <v>4773.8</v>
      </c>
      <c r="C13" s="8" t="n">
        <v>5225.2</v>
      </c>
    </row>
    <row r="14" spans="1:3">
      <c r="A14" s="4" t="s">
        <v>1117</v>
      </c>
      <c r="B14" s="4" t="s">
        <v>1118</v>
      </c>
    </row>
    <row r="15" spans="1:3">
      <c r="A15" s="4" t="s">
        <v>1119</v>
      </c>
      <c r="B15" s="4" t="s">
        <v>1120</v>
      </c>
    </row>
    <row r="16" spans="1:3">
      <c r="A16" s="4" t="s">
        <v>1111</v>
      </c>
      <c r="B16" s="4" t="s">
        <v>1120</v>
      </c>
    </row>
    <row r="17" spans="1:3">
      <c r="A17" s="4" t="s">
        <v>1103</v>
      </c>
    </row>
    <row r="18" spans="1:3">
      <c r="A18" s="3" t="s">
        <v>1097</v>
      </c>
    </row>
    <row r="19" spans="1:3">
      <c r="A19" s="4" t="s">
        <v>1121</v>
      </c>
      <c r="B19" s="7" t="n">
        <v>12.1</v>
      </c>
    </row>
    <row r="20" spans="1:3">
      <c r="A20" s="4" t="s">
        <v>1113</v>
      </c>
      <c r="B20" s="8" t="n">
        <v>458.8</v>
      </c>
    </row>
    <row r="21" spans="1:3">
      <c r="A21" s="4" t="s">
        <v>1114</v>
      </c>
      <c r="B21" s="8" t="n">
        <v>83.59999999999999</v>
      </c>
    </row>
    <row r="22" spans="1:3">
      <c r="A22" s="4" t="s">
        <v>1098</v>
      </c>
      <c r="B22" s="8" t="n">
        <v>554.5</v>
      </c>
      <c r="C22" s="8" t="n">
        <v>291.8</v>
      </c>
    </row>
    <row r="23" spans="1:3">
      <c r="A23" s="4" t="s">
        <v>1122</v>
      </c>
      <c r="B23" s="8" t="n">
        <v>12.3</v>
      </c>
    </row>
    <row r="24" spans="1:3">
      <c r="A24" s="4" t="s">
        <v>1115</v>
      </c>
      <c r="B24" s="8" t="n">
        <v>470.1</v>
      </c>
    </row>
    <row r="25" spans="1:3">
      <c r="A25" s="4" t="s">
        <v>1116</v>
      </c>
      <c r="B25" s="8" t="n">
        <v>82.40000000000001</v>
      </c>
    </row>
    <row r="26" spans="1:3">
      <c r="A26" s="4" t="s">
        <v>1110</v>
      </c>
      <c r="B26" s="7" t="n">
        <v>564.8</v>
      </c>
      <c r="C26" s="8" t="n">
        <v>294.6</v>
      </c>
    </row>
    <row r="27" spans="1:3">
      <c r="A27" s="4" t="s">
        <v>1123</v>
      </c>
      <c r="B27" s="4" t="s">
        <v>1124</v>
      </c>
    </row>
    <row r="28" spans="1:3">
      <c r="A28" s="4" t="s">
        <v>1117</v>
      </c>
      <c r="B28" s="4" t="s">
        <v>1125</v>
      </c>
    </row>
    <row r="29" spans="1:3">
      <c r="A29" s="4" t="s">
        <v>1119</v>
      </c>
      <c r="B29" s="4" t="s">
        <v>1126</v>
      </c>
    </row>
    <row r="30" spans="1:3">
      <c r="A30" s="4" t="s">
        <v>1111</v>
      </c>
      <c r="B30" s="4" t="s">
        <v>1127</v>
      </c>
    </row>
    <row r="31" spans="1:3">
      <c r="A31" s="4" t="s">
        <v>1104</v>
      </c>
    </row>
    <row r="32" spans="1:3">
      <c r="A32" s="3" t="s">
        <v>1097</v>
      </c>
    </row>
    <row r="33" spans="1:3">
      <c r="A33" s="4" t="s">
        <v>1121</v>
      </c>
      <c r="B33" s="7" t="n">
        <v>24.9</v>
      </c>
    </row>
    <row r="34" spans="1:3">
      <c r="A34" s="4" t="s">
        <v>1113</v>
      </c>
      <c r="B34" s="8" t="n">
        <v>154.2</v>
      </c>
    </row>
    <row r="35" spans="1:3">
      <c r="A35" s="4" t="s">
        <v>1114</v>
      </c>
      <c r="B35" s="8" t="n">
        <v>270.3</v>
      </c>
    </row>
    <row r="36" spans="1:3">
      <c r="A36" s="4" t="s">
        <v>1098</v>
      </c>
      <c r="B36" s="8" t="n">
        <v>449.4</v>
      </c>
      <c r="C36" s="8" t="n">
        <v>34.9</v>
      </c>
    </row>
    <row r="37" spans="1:3">
      <c r="A37" s="4" t="s">
        <v>1122</v>
      </c>
      <c r="B37" s="8" t="n">
        <v>24.9</v>
      </c>
    </row>
    <row r="38" spans="1:3">
      <c r="A38" s="4" t="s">
        <v>1115</v>
      </c>
      <c r="B38" s="8" t="n">
        <v>152.6</v>
      </c>
    </row>
    <row r="39" spans="1:3">
      <c r="A39" s="4" t="s">
        <v>1116</v>
      </c>
      <c r="B39" s="8" t="n">
        <v>266.5</v>
      </c>
    </row>
    <row r="40" spans="1:3">
      <c r="A40" s="4" t="s">
        <v>1110</v>
      </c>
      <c r="B40" s="6" t="n">
        <v>444</v>
      </c>
      <c r="C40" s="8" t="n">
        <v>34.5</v>
      </c>
    </row>
    <row r="41" spans="1:3">
      <c r="A41" s="4" t="s">
        <v>1123</v>
      </c>
      <c r="B41" s="4" t="s">
        <v>1128</v>
      </c>
    </row>
    <row r="42" spans="1:3">
      <c r="A42" s="4" t="s">
        <v>1117</v>
      </c>
      <c r="B42" s="4" t="s">
        <v>1129</v>
      </c>
    </row>
    <row r="43" spans="1:3">
      <c r="A43" s="4" t="s">
        <v>1119</v>
      </c>
      <c r="B43" s="4" t="s">
        <v>1130</v>
      </c>
    </row>
    <row r="44" spans="1:3">
      <c r="A44" s="4" t="s">
        <v>1111</v>
      </c>
      <c r="B44" s="4" t="s">
        <v>1131</v>
      </c>
    </row>
    <row r="45" spans="1:3">
      <c r="A45" s="4" t="s">
        <v>1105</v>
      </c>
    </row>
    <row r="46" spans="1:3">
      <c r="A46" s="3" t="s">
        <v>1097</v>
      </c>
    </row>
    <row r="47" spans="1:3">
      <c r="A47" s="4" t="s">
        <v>1132</v>
      </c>
      <c r="B47" s="6" t="n">
        <v>9</v>
      </c>
    </row>
    <row r="48" spans="1:3">
      <c r="A48" s="4" t="s">
        <v>1121</v>
      </c>
      <c r="B48" s="8" t="n">
        <v>0.2</v>
      </c>
    </row>
    <row r="49" spans="1:3">
      <c r="A49" s="4" t="s">
        <v>1113</v>
      </c>
      <c r="B49" s="5" t="n">
        <v>2</v>
      </c>
    </row>
    <row r="50" spans="1:3">
      <c r="A50" s="4" t="s">
        <v>1098</v>
      </c>
      <c r="B50" s="8" t="n">
        <v>11.2</v>
      </c>
      <c r="C50" s="8" t="n">
        <v>253.9</v>
      </c>
    </row>
    <row r="51" spans="1:3">
      <c r="A51" s="4" t="s">
        <v>1133</v>
      </c>
      <c r="B51" s="5" t="n">
        <v>9</v>
      </c>
    </row>
    <row r="52" spans="1:3">
      <c r="A52" s="4" t="s">
        <v>1122</v>
      </c>
      <c r="B52" s="8" t="n">
        <v>0.2</v>
      </c>
    </row>
    <row r="53" spans="1:3">
      <c r="A53" s="4" t="s">
        <v>1115</v>
      </c>
      <c r="B53" s="8" t="n">
        <v>2.1</v>
      </c>
    </row>
    <row r="54" spans="1:3">
      <c r="A54" s="4" t="s">
        <v>1110</v>
      </c>
      <c r="B54" s="7" t="n">
        <v>11.3</v>
      </c>
      <c r="C54" s="8" t="n">
        <v>251.5</v>
      </c>
    </row>
    <row r="55" spans="1:3">
      <c r="A55" s="4" t="s">
        <v>1134</v>
      </c>
      <c r="B55" s="4" t="s">
        <v>1135</v>
      </c>
    </row>
    <row r="56" spans="1:3">
      <c r="A56" s="4" t="s">
        <v>1123</v>
      </c>
      <c r="B56" s="4" t="s">
        <v>1136</v>
      </c>
    </row>
    <row r="57" spans="1:3">
      <c r="A57" s="4" t="s">
        <v>1117</v>
      </c>
      <c r="B57" s="4" t="s">
        <v>1137</v>
      </c>
    </row>
    <row r="58" spans="1:3">
      <c r="A58" s="4" t="s">
        <v>1111</v>
      </c>
      <c r="B58" s="4" t="s">
        <v>1138</v>
      </c>
    </row>
    <row r="59" spans="1:3">
      <c r="A59" s="4" t="s">
        <v>1106</v>
      </c>
    </row>
    <row r="60" spans="1:3">
      <c r="A60" s="3" t="s">
        <v>1097</v>
      </c>
    </row>
    <row r="61" spans="1:3">
      <c r="A61" s="4" t="s">
        <v>1132</v>
      </c>
      <c r="B61" s="7" t="n">
        <v>149.8</v>
      </c>
    </row>
    <row r="62" spans="1:3">
      <c r="A62" s="4" t="s">
        <v>1098</v>
      </c>
      <c r="B62" s="8" t="n">
        <v>149.8</v>
      </c>
      <c r="C62" s="5" t="n">
        <v>50</v>
      </c>
    </row>
    <row r="63" spans="1:3">
      <c r="A63" s="4" t="s">
        <v>1133</v>
      </c>
      <c r="B63" s="8" t="n">
        <v>149.8</v>
      </c>
    </row>
    <row r="64" spans="1:3">
      <c r="A64" s="4" t="s">
        <v>1110</v>
      </c>
      <c r="B64" s="7" t="n">
        <v>149.8</v>
      </c>
      <c r="C64" s="8" t="n">
        <v>49.4</v>
      </c>
    </row>
    <row r="65" spans="1:3">
      <c r="A65" s="4" t="s">
        <v>1134</v>
      </c>
      <c r="B65" s="4" t="s">
        <v>1139</v>
      </c>
    </row>
    <row r="66" spans="1:3">
      <c r="A66" s="4" t="s">
        <v>1111</v>
      </c>
      <c r="B66" s="4" t="s">
        <v>1139</v>
      </c>
    </row>
    <row r="67" spans="1:3">
      <c r="A67" s="4" t="s">
        <v>1107</v>
      </c>
    </row>
    <row r="68" spans="1:3">
      <c r="A68" s="3" t="s">
        <v>1097</v>
      </c>
    </row>
    <row r="69" spans="1:3">
      <c r="A69" s="4" t="s">
        <v>1114</v>
      </c>
      <c r="B69" s="6" t="n">
        <v>1</v>
      </c>
    </row>
    <row r="70" spans="1:3">
      <c r="A70" s="4" t="s">
        <v>1098</v>
      </c>
      <c r="B70" s="5" t="n">
        <v>1</v>
      </c>
      <c r="C70" s="8" t="n">
        <v>10.9</v>
      </c>
    </row>
    <row r="71" spans="1:3">
      <c r="A71" s="4" t="s">
        <v>1116</v>
      </c>
      <c r="B71" s="5" t="n">
        <v>1</v>
      </c>
    </row>
    <row r="72" spans="1:3">
      <c r="A72" s="4" t="s">
        <v>1110</v>
      </c>
      <c r="B72" s="6" t="n">
        <v>1</v>
      </c>
      <c r="C72" s="8" t="n">
        <v>10.2</v>
      </c>
    </row>
    <row r="73" spans="1:3">
      <c r="A73" s="4" t="s">
        <v>1119</v>
      </c>
      <c r="B73" s="4" t="s">
        <v>1140</v>
      </c>
    </row>
    <row r="74" spans="1:3">
      <c r="A74" s="4" t="s">
        <v>1111</v>
      </c>
      <c r="B74" s="4" t="s">
        <v>1140</v>
      </c>
    </row>
    <row r="75" spans="1:3">
      <c r="A75" s="4" t="s">
        <v>1108</v>
      </c>
    </row>
    <row r="76" spans="1:3">
      <c r="A76" s="3" t="s">
        <v>1097</v>
      </c>
    </row>
    <row r="77" spans="1:3">
      <c r="A77" s="4" t="s">
        <v>1132</v>
      </c>
      <c r="B77" s="7" t="n">
        <v>65.90000000000001</v>
      </c>
    </row>
    <row r="78" spans="1:3">
      <c r="A78" s="4" t="s">
        <v>1098</v>
      </c>
      <c r="B78" s="8" t="n">
        <v>65.90000000000001</v>
      </c>
      <c r="C78" s="8" t="n">
        <v>65.8</v>
      </c>
    </row>
    <row r="79" spans="1:3">
      <c r="A79" s="4" t="s">
        <v>1133</v>
      </c>
      <c r="B79" s="8" t="n">
        <v>67.09999999999999</v>
      </c>
    </row>
    <row r="80" spans="1:3">
      <c r="A80" s="4" t="s">
        <v>1110</v>
      </c>
      <c r="B80" s="7" t="n">
        <v>67.09999999999999</v>
      </c>
      <c r="C80" s="7" t="n">
        <v>65.90000000000001</v>
      </c>
    </row>
    <row r="81" spans="1:3">
      <c r="A81" s="4" t="s">
        <v>1134</v>
      </c>
      <c r="B81" s="4" t="s">
        <v>1141</v>
      </c>
    </row>
    <row r="82" spans="1:3">
      <c r="A82" s="4" t="s">
        <v>1111</v>
      </c>
      <c r="B82" s="4" t="s">
        <v>11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9</v>
      </c>
    </row>
    <row r="2" spans="1:3">
      <c r="A2" s="3" t="s">
        <v>1097</v>
      </c>
    </row>
    <row r="3" spans="1:3">
      <c r="A3" s="4" t="s">
        <v>1143</v>
      </c>
      <c r="B3" s="7" t="n">
        <v>2078.1</v>
      </c>
      <c r="C3" s="7" t="n">
        <v>932.2</v>
      </c>
    </row>
    <row r="4" spans="1:3">
      <c r="A4" s="4" t="s">
        <v>1144</v>
      </c>
      <c r="B4" s="8" t="n">
        <v>-11.7</v>
      </c>
      <c r="C4" s="8" t="n">
        <v>-10.2</v>
      </c>
    </row>
    <row r="5" spans="1:3">
      <c r="A5" s="4" t="s">
        <v>1145</v>
      </c>
      <c r="B5" s="8" t="n">
        <v>878.9</v>
      </c>
      <c r="C5" s="8" t="n">
        <v>3924.8</v>
      </c>
    </row>
    <row r="6" spans="1:3">
      <c r="A6" s="4" t="s">
        <v>1146</v>
      </c>
      <c r="B6" s="8" t="n">
        <v>-12.2</v>
      </c>
      <c r="C6" s="5" t="n">
        <v>-117</v>
      </c>
    </row>
    <row r="7" spans="1:3">
      <c r="A7" s="4" t="s">
        <v>1102</v>
      </c>
    </row>
    <row r="8" spans="1:3">
      <c r="A8" s="3" t="s">
        <v>1097</v>
      </c>
    </row>
    <row r="9" spans="1:3">
      <c r="A9" s="4" t="s">
        <v>1143</v>
      </c>
      <c r="B9" s="8" t="n">
        <v>1396.5</v>
      </c>
      <c r="C9" s="8" t="n">
        <v>582.1</v>
      </c>
    </row>
    <row r="10" spans="1:3">
      <c r="A10" s="4" t="s">
        <v>1144</v>
      </c>
      <c r="B10" s="8" t="n">
        <v>-4.6</v>
      </c>
      <c r="C10" s="8" t="n">
        <v>-7.4</v>
      </c>
    </row>
    <row r="11" spans="1:3">
      <c r="A11" s="4" t="s">
        <v>1145</v>
      </c>
      <c r="B11" s="8" t="n">
        <v>861.3</v>
      </c>
      <c r="C11" s="8" t="n">
        <v>3842.7</v>
      </c>
    </row>
    <row r="12" spans="1:3">
      <c r="A12" s="4" t="s">
        <v>1146</v>
      </c>
      <c r="B12" s="8" t="n">
        <v>-12.1</v>
      </c>
      <c r="C12" s="8" t="n">
        <v>-115.3</v>
      </c>
    </row>
    <row r="13" spans="1:3">
      <c r="A13" s="4" t="s">
        <v>1103</v>
      </c>
    </row>
    <row r="14" spans="1:3">
      <c r="A14" s="3" t="s">
        <v>1097</v>
      </c>
    </row>
    <row r="15" spans="1:3">
      <c r="A15" s="4" t="s">
        <v>1143</v>
      </c>
      <c r="B15" s="8" t="n">
        <v>282.7</v>
      </c>
      <c r="C15" s="8" t="n">
        <v>102.6</v>
      </c>
    </row>
    <row r="16" spans="1:3">
      <c r="A16" s="4" t="s">
        <v>1144</v>
      </c>
      <c r="B16" s="8" t="n">
        <v>-1.7</v>
      </c>
      <c r="C16" s="8" t="n">
        <v>-0.4</v>
      </c>
    </row>
    <row r="17" spans="1:3">
      <c r="A17" s="4" t="s">
        <v>1145</v>
      </c>
      <c r="B17" s="8" t="n">
        <v>17.6</v>
      </c>
      <c r="C17" s="5" t="n">
        <v>0</v>
      </c>
    </row>
    <row r="18" spans="1:3">
      <c r="A18" s="4" t="s">
        <v>1146</v>
      </c>
      <c r="B18" s="8" t="n">
        <v>-0.1</v>
      </c>
      <c r="C18" s="5" t="n">
        <v>0</v>
      </c>
    </row>
    <row r="19" spans="1:3">
      <c r="A19" s="4" t="s">
        <v>1104</v>
      </c>
    </row>
    <row r="20" spans="1:3">
      <c r="A20" s="3" t="s">
        <v>1097</v>
      </c>
    </row>
    <row r="21" spans="1:3">
      <c r="A21" s="4" t="s">
        <v>1143</v>
      </c>
      <c r="B21" s="8" t="n">
        <v>398.9</v>
      </c>
      <c r="C21" s="5" t="n">
        <v>0</v>
      </c>
    </row>
    <row r="22" spans="1:3">
      <c r="A22" s="4" t="s">
        <v>1144</v>
      </c>
      <c r="B22" s="8" t="n">
        <v>-5.4</v>
      </c>
      <c r="C22" s="5" t="n">
        <v>0</v>
      </c>
    </row>
    <row r="23" spans="1:3">
      <c r="A23" s="4" t="s">
        <v>1145</v>
      </c>
      <c r="B23" s="5" t="n">
        <v>0</v>
      </c>
      <c r="C23" s="8" t="n">
        <v>24.6</v>
      </c>
    </row>
    <row r="24" spans="1:3">
      <c r="A24" s="4" t="s">
        <v>1146</v>
      </c>
      <c r="B24" s="6" t="n">
        <v>0</v>
      </c>
      <c r="C24" s="8" t="n">
        <v>-0.4</v>
      </c>
    </row>
    <row r="25" spans="1:3">
      <c r="A25" s="4" t="s">
        <v>1105</v>
      </c>
    </row>
    <row r="26" spans="1:3">
      <c r="A26" s="3" t="s">
        <v>1097</v>
      </c>
    </row>
    <row r="27" spans="1:3">
      <c r="A27" s="4" t="s">
        <v>1143</v>
      </c>
      <c r="C27" s="8" t="n">
        <v>247.5</v>
      </c>
    </row>
    <row r="28" spans="1:3">
      <c r="A28" s="4" t="s">
        <v>1144</v>
      </c>
      <c r="C28" s="8" t="n">
        <v>-2.4</v>
      </c>
    </row>
    <row r="29" spans="1:3">
      <c r="A29" s="4" t="s">
        <v>1145</v>
      </c>
      <c r="C29" s="5" t="n">
        <v>0</v>
      </c>
    </row>
    <row r="30" spans="1:3">
      <c r="A30" s="4" t="s">
        <v>1146</v>
      </c>
      <c r="C30" s="5" t="n">
        <v>0</v>
      </c>
    </row>
    <row r="31" spans="1:3">
      <c r="A31" s="4" t="s">
        <v>1107</v>
      </c>
    </row>
    <row r="32" spans="1:3">
      <c r="A32" s="3" t="s">
        <v>1097</v>
      </c>
    </row>
    <row r="33" spans="1:3">
      <c r="A33" s="4" t="s">
        <v>1143</v>
      </c>
      <c r="C33" s="5" t="n">
        <v>0</v>
      </c>
    </row>
    <row r="34" spans="1:3">
      <c r="A34" s="4" t="s">
        <v>1144</v>
      </c>
      <c r="C34" s="5" t="n">
        <v>0</v>
      </c>
    </row>
    <row r="35" spans="1:3">
      <c r="A35" s="4" t="s">
        <v>1145</v>
      </c>
      <c r="C35" s="8" t="n">
        <v>8.1</v>
      </c>
    </row>
    <row r="36" spans="1:3">
      <c r="A36" s="4" t="s">
        <v>1146</v>
      </c>
      <c r="C36" s="8" t="n">
        <v>-0.7</v>
      </c>
    </row>
    <row r="37" spans="1:3">
      <c r="A37" s="4" t="s">
        <v>1106</v>
      </c>
    </row>
    <row r="38" spans="1:3">
      <c r="A38" s="3" t="s">
        <v>1097</v>
      </c>
    </row>
    <row r="39" spans="1:3">
      <c r="A39" s="4" t="s">
        <v>1143</v>
      </c>
      <c r="C39" s="5" t="n">
        <v>0</v>
      </c>
    </row>
    <row r="40" spans="1:3">
      <c r="A40" s="4" t="s">
        <v>1144</v>
      </c>
      <c r="C40" s="5" t="n">
        <v>0</v>
      </c>
    </row>
    <row r="41" spans="1:3">
      <c r="A41" s="4" t="s">
        <v>1145</v>
      </c>
      <c r="C41" s="8" t="n">
        <v>49.4</v>
      </c>
    </row>
    <row r="42" spans="1:3">
      <c r="A42" s="4" t="s">
        <v>1146</v>
      </c>
      <c r="C42" s="7" t="n">
        <v>-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1147</v>
      </c>
      <c r="C1" s="2" t="s">
        <v>2</v>
      </c>
      <c r="D1" s="2" t="s">
        <v>1019</v>
      </c>
      <c r="E1" s="2" t="s">
        <v>69</v>
      </c>
    </row>
    <row r="2" spans="1:5">
      <c r="A2" s="3" t="s">
        <v>275</v>
      </c>
    </row>
    <row r="3" spans="1:5">
      <c r="A3" s="4" t="s">
        <v>630</v>
      </c>
      <c r="B3" s="4" t="s">
        <v>80</v>
      </c>
      <c r="C3" s="7" t="n">
        <v>365.6</v>
      </c>
      <c r="E3" s="7" t="n">
        <v>313.9</v>
      </c>
    </row>
    <row r="4" spans="1:5">
      <c r="A4" s="4" t="s">
        <v>616</v>
      </c>
      <c r="C4" s="8" t="n">
        <v>194.9</v>
      </c>
      <c r="D4" s="6" t="n">
        <v>210</v>
      </c>
    </row>
    <row r="5" spans="1:5">
      <c r="A5" s="4" t="s">
        <v>1148</v>
      </c>
      <c r="C5" s="8" t="n">
        <v>190.7</v>
      </c>
      <c r="E5" s="8" t="n">
        <v>119.9</v>
      </c>
    </row>
    <row r="6" spans="1:5">
      <c r="A6" s="4" t="s">
        <v>1149</v>
      </c>
      <c r="C6" s="5" t="n">
        <v>160</v>
      </c>
      <c r="E6" s="5" t="n">
        <v>160</v>
      </c>
    </row>
    <row r="7" spans="1:5">
      <c r="A7" s="4" t="s">
        <v>1150</v>
      </c>
      <c r="C7" s="8" t="n">
        <v>126.5</v>
      </c>
      <c r="E7" s="5" t="n">
        <v>57</v>
      </c>
    </row>
    <row r="8" spans="1:5">
      <c r="A8" s="4" t="s">
        <v>1151</v>
      </c>
      <c r="C8" s="5" t="n">
        <v>66</v>
      </c>
      <c r="E8" s="8" t="n">
        <v>89.2</v>
      </c>
    </row>
    <row r="9" spans="1:5">
      <c r="A9" s="4" t="s">
        <v>632</v>
      </c>
      <c r="C9" s="8" t="n">
        <v>55.6</v>
      </c>
      <c r="E9" s="5" t="n">
        <v>137</v>
      </c>
    </row>
    <row r="10" spans="1:5">
      <c r="A10" s="4" t="s">
        <v>187</v>
      </c>
      <c r="B10" s="4" t="s">
        <v>631</v>
      </c>
      <c r="C10" s="8" t="n">
        <v>479.9</v>
      </c>
      <c r="E10" s="8" t="n">
        <v>432.5</v>
      </c>
    </row>
    <row r="11" spans="1:5">
      <c r="A11" s="4" t="s">
        <v>1152</v>
      </c>
      <c r="C11" s="7" t="n">
        <v>1639.2</v>
      </c>
      <c r="E11" s="7" t="n">
        <v>1309.5</v>
      </c>
    </row>
    <row r="12" spans="1:5"/>
    <row r="13" spans="1:5">
      <c r="A13" s="4" t="s">
        <v>80</v>
      </c>
      <c r="B13" s="4" t="s">
        <v>705</v>
      </c>
    </row>
    <row r="14" spans="1:5">
      <c r="A14" s="4" t="s">
        <v>631</v>
      </c>
      <c r="B14" s="4" t="s">
        <v>1153</v>
      </c>
    </row>
  </sheetData>
  <mergeCells count="4">
    <mergeCell ref="A1:B1"/>
    <mergeCell ref="A12:D12"/>
    <mergeCell ref="B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9</v>
      </c>
      <c r="D2" s="2" t="s">
        <v>122</v>
      </c>
    </row>
    <row r="3" spans="1:4">
      <c r="A3" s="3" t="s">
        <v>275</v>
      </c>
    </row>
    <row r="4" spans="1:4">
      <c r="A4" s="4" t="s">
        <v>1155</v>
      </c>
      <c r="B4" s="7" t="n">
        <v>263.3</v>
      </c>
      <c r="C4" s="7" t="n">
        <v>217.7</v>
      </c>
    </row>
    <row r="5" spans="1:4">
      <c r="A5" s="4" t="s">
        <v>1156</v>
      </c>
      <c r="B5" s="8" t="n">
        <v>35.5</v>
      </c>
      <c r="C5" s="8" t="n">
        <v>34.2</v>
      </c>
      <c r="D5" s="7" t="n">
        <v>29.6</v>
      </c>
    </row>
    <row r="6" spans="1:4">
      <c r="A6" s="4" t="s">
        <v>1157</v>
      </c>
      <c r="B6" s="5" t="n">
        <v>28</v>
      </c>
      <c r="C6" s="5" t="n">
        <v>27</v>
      </c>
      <c r="D6" s="8" t="n">
        <v>22.6</v>
      </c>
    </row>
    <row r="7" spans="1:4">
      <c r="A7" s="4" t="s">
        <v>1158</v>
      </c>
      <c r="B7" s="7" t="n">
        <v>29.8</v>
      </c>
      <c r="C7" s="7" t="n">
        <v>29.1</v>
      </c>
      <c r="D7" s="7" t="n">
        <v>5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69</v>
      </c>
    </row>
    <row r="2" spans="1:3">
      <c r="A2" s="3" t="s">
        <v>277</v>
      </c>
    </row>
    <row r="3" spans="1:3">
      <c r="A3" s="4" t="s">
        <v>1160</v>
      </c>
      <c r="B3" s="7" t="n">
        <v>33546.4</v>
      </c>
      <c r="C3" s="7" t="n">
        <v>29553.8</v>
      </c>
    </row>
    <row r="4" spans="1:3">
      <c r="A4" s="4" t="s">
        <v>1161</v>
      </c>
      <c r="B4" s="8" t="n">
        <v>1593.1</v>
      </c>
      <c r="C4" s="8" t="n">
        <v>1685.7</v>
      </c>
    </row>
    <row r="5" spans="1:3">
      <c r="A5" s="4" t="s">
        <v>1162</v>
      </c>
      <c r="B5" s="7" t="n">
        <v>35139.5</v>
      </c>
      <c r="C5" s="7" t="n">
        <v>3123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63</v>
      </c>
      <c r="B1" s="2" t="s">
        <v>601</v>
      </c>
    </row>
    <row r="2" spans="1:2">
      <c r="A2" s="3" t="s">
        <v>1164</v>
      </c>
    </row>
    <row r="3" spans="1:2">
      <c r="A3" s="4" t="s">
        <v>1165</v>
      </c>
      <c r="B3" s="7" t="n">
        <v>7671.8</v>
      </c>
    </row>
    <row r="4" spans="1:2">
      <c r="A4" s="4" t="s">
        <v>1166</v>
      </c>
      <c r="B4" s="8" t="n">
        <v>2028.9</v>
      </c>
    </row>
    <row r="5" spans="1:2">
      <c r="A5" s="4" t="s">
        <v>1167</v>
      </c>
      <c r="B5" s="8" t="n">
        <v>322.5</v>
      </c>
    </row>
    <row r="6" spans="1:2">
      <c r="A6" s="4" t="s">
        <v>1168</v>
      </c>
      <c r="B6" s="8" t="n">
        <v>348.5</v>
      </c>
    </row>
    <row r="7" spans="1:2">
      <c r="A7" s="4" t="s">
        <v>1169</v>
      </c>
      <c r="B7" s="8" t="n">
        <v>628.6</v>
      </c>
    </row>
    <row r="8" spans="1:2">
      <c r="A8" s="4" t="s">
        <v>1170</v>
      </c>
      <c r="B8" s="5" t="n">
        <v>168</v>
      </c>
    </row>
    <row r="9" spans="1:2">
      <c r="A9" s="4" t="s">
        <v>1171</v>
      </c>
      <c r="B9" s="7" t="n">
        <v>1116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601</v>
      </c>
    </row>
    <row r="2" spans="1:2">
      <c r="A2" s="3" t="s">
        <v>1173</v>
      </c>
    </row>
    <row r="3" spans="1:2">
      <c r="A3" s="4" t="s">
        <v>1174</v>
      </c>
      <c r="B3" s="7" t="n">
        <v>1658.5</v>
      </c>
    </row>
    <row r="4" spans="1:2">
      <c r="A4" s="4" t="s">
        <v>1175</v>
      </c>
      <c r="B4" s="5" t="n">
        <v>1528</v>
      </c>
    </row>
    <row r="5" spans="1:2">
      <c r="A5" s="4" t="s">
        <v>1176</v>
      </c>
      <c r="B5" s="8" t="n">
        <v>2655.7</v>
      </c>
    </row>
    <row r="6" spans="1:2">
      <c r="A6" s="4" t="s">
        <v>1177</v>
      </c>
      <c r="B6" s="8" t="n">
        <v>3060.1</v>
      </c>
    </row>
    <row r="7" spans="1:2">
      <c r="A7" s="4" t="s">
        <v>171</v>
      </c>
      <c r="B7" s="7" t="n">
        <v>8902.299999999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78</v>
      </c>
      <c r="B1" s="2" t="s">
        <v>2</v>
      </c>
      <c r="C1" s="2" t="s">
        <v>69</v>
      </c>
    </row>
    <row r="2" spans="1:3">
      <c r="A2" s="3" t="s">
        <v>277</v>
      </c>
    </row>
    <row r="3" spans="1:3">
      <c r="A3" s="4" t="s">
        <v>1179</v>
      </c>
      <c r="B3" s="7" t="n">
        <v>4705.6</v>
      </c>
      <c r="C3" s="7" t="n">
        <v>564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0</v>
      </c>
      <c r="B1" s="2" t="s">
        <v>2</v>
      </c>
      <c r="C1" s="2" t="s">
        <v>69</v>
      </c>
    </row>
    <row r="2" spans="1:3">
      <c r="A2" s="3" t="s">
        <v>281</v>
      </c>
    </row>
    <row r="3" spans="1:3">
      <c r="A3" s="4" t="s">
        <v>1181</v>
      </c>
      <c r="B3" s="5" t="n">
        <v>0</v>
      </c>
      <c r="C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9</v>
      </c>
    </row>
    <row r="2" spans="1:3">
      <c r="A2" s="4" t="s">
        <v>1183</v>
      </c>
    </row>
    <row r="3" spans="1:3">
      <c r="A3" s="3" t="s">
        <v>1184</v>
      </c>
    </row>
    <row r="4" spans="1:3">
      <c r="A4" s="4" t="s">
        <v>85</v>
      </c>
      <c r="B4" s="7" t="n">
        <v>361.1</v>
      </c>
      <c r="C4" s="7" t="n">
        <v>306.9</v>
      </c>
    </row>
    <row r="5" spans="1:3">
      <c r="A5" s="4" t="s">
        <v>92</v>
      </c>
      <c r="B5" s="8" t="n">
        <v>120.1</v>
      </c>
      <c r="C5" s="8" t="n">
        <v>97.8</v>
      </c>
    </row>
    <row r="6" spans="1:3">
      <c r="A6" s="4" t="s">
        <v>1185</v>
      </c>
      <c r="B6" s="8" t="n">
        <v>361.1</v>
      </c>
      <c r="C6" s="8" t="n">
        <v>306.9</v>
      </c>
    </row>
    <row r="7" spans="1:3">
      <c r="A7" s="4" t="s">
        <v>1186</v>
      </c>
    </row>
    <row r="8" spans="1:3">
      <c r="A8" s="3" t="s">
        <v>1184</v>
      </c>
    </row>
    <row r="9" spans="1:3">
      <c r="A9" s="4" t="s">
        <v>92</v>
      </c>
      <c r="B9" s="8" t="n">
        <v>120.1</v>
      </c>
      <c r="C9" s="8" t="n">
        <v>97.8</v>
      </c>
    </row>
    <row r="10" spans="1:3">
      <c r="A10" s="4" t="s">
        <v>1187</v>
      </c>
    </row>
    <row r="11" spans="1:3">
      <c r="A11" s="3" t="s">
        <v>1184</v>
      </c>
    </row>
    <row r="12" spans="1:3">
      <c r="A12" s="4" t="s">
        <v>85</v>
      </c>
      <c r="B12" s="8" t="n">
        <v>5338.6</v>
      </c>
      <c r="C12" s="8" t="n">
        <v>5519.9</v>
      </c>
    </row>
    <row r="13" spans="1:3">
      <c r="A13" s="4" t="s">
        <v>1185</v>
      </c>
      <c r="B13" s="8" t="n">
        <v>5338.6</v>
      </c>
      <c r="C13" s="8" t="n">
        <v>5519.9</v>
      </c>
    </row>
    <row r="14" spans="1:3">
      <c r="A14" s="4" t="s">
        <v>1188</v>
      </c>
    </row>
    <row r="15" spans="1:3">
      <c r="A15" s="3" t="s">
        <v>1184</v>
      </c>
    </row>
    <row r="16" spans="1:3">
      <c r="A16" s="4" t="s">
        <v>85</v>
      </c>
      <c r="B16" s="8" t="n">
        <v>5338.6</v>
      </c>
      <c r="C16" s="8" t="n">
        <v>5519.9</v>
      </c>
    </row>
    <row r="17" spans="1:3">
      <c r="A17" s="4" t="s">
        <v>1189</v>
      </c>
    </row>
    <row r="18" spans="1:3">
      <c r="A18" s="3" t="s">
        <v>1184</v>
      </c>
    </row>
    <row r="19" spans="1:3">
      <c r="A19" s="4" t="s">
        <v>85</v>
      </c>
      <c r="B19" s="5" t="n">
        <v>84</v>
      </c>
      <c r="C19" s="8" t="n">
        <v>73.5</v>
      </c>
    </row>
    <row r="20" spans="1:3">
      <c r="A20" s="4" t="s">
        <v>1190</v>
      </c>
    </row>
    <row r="21" spans="1:3">
      <c r="A21" s="3" t="s">
        <v>1184</v>
      </c>
    </row>
    <row r="22" spans="1:3">
      <c r="A22" s="4" t="s">
        <v>85</v>
      </c>
      <c r="B22" s="7" t="n">
        <v>277.1</v>
      </c>
      <c r="C22" s="7" t="n">
        <v>23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9</v>
      </c>
    </row>
    <row r="2" spans="1:3">
      <c r="A2" s="3" t="s">
        <v>1192</v>
      </c>
    </row>
    <row r="3" spans="1:3">
      <c r="A3" s="4" t="s">
        <v>1193</v>
      </c>
      <c r="B3" s="7" t="n">
        <v>6473.4</v>
      </c>
      <c r="C3" s="7" t="n">
        <v>8118.8</v>
      </c>
    </row>
    <row r="4" spans="1:3">
      <c r="A4" s="4" t="s">
        <v>1194</v>
      </c>
    </row>
    <row r="5" spans="1:3">
      <c r="A5" s="3" t="s">
        <v>1192</v>
      </c>
    </row>
    <row r="6" spans="1:3">
      <c r="A6" s="4" t="s">
        <v>1193</v>
      </c>
      <c r="B6" s="8" t="n">
        <v>3916.3</v>
      </c>
      <c r="C6" s="8" t="n">
        <v>3808.4</v>
      </c>
    </row>
    <row r="7" spans="1:3">
      <c r="A7" s="4" t="s">
        <v>1195</v>
      </c>
    </row>
    <row r="8" spans="1:3">
      <c r="A8" s="3" t="s">
        <v>1192</v>
      </c>
    </row>
    <row r="9" spans="1:3">
      <c r="A9" s="4" t="s">
        <v>1193</v>
      </c>
      <c r="B9" s="8" t="n">
        <v>2557.1</v>
      </c>
    </row>
    <row r="10" spans="1:3">
      <c r="A10" s="4" t="s">
        <v>1196</v>
      </c>
    </row>
    <row r="11" spans="1:3">
      <c r="A11" s="3" t="s">
        <v>1192</v>
      </c>
    </row>
    <row r="12" spans="1:3">
      <c r="A12" s="4" t="s">
        <v>1193</v>
      </c>
      <c r="B12" s="8" t="n">
        <v>3967.9</v>
      </c>
      <c r="C12" s="5" t="n">
        <v>3413</v>
      </c>
    </row>
    <row r="13" spans="1:3">
      <c r="A13" s="4" t="s">
        <v>1197</v>
      </c>
    </row>
    <row r="14" spans="1:3">
      <c r="A14" s="3" t="s">
        <v>1192</v>
      </c>
    </row>
    <row r="15" spans="1:3">
      <c r="A15" s="4" t="s">
        <v>1193</v>
      </c>
      <c r="B15" s="8" t="n">
        <v>3421.9</v>
      </c>
    </row>
    <row r="16" spans="1:3">
      <c r="A16" s="4" t="s">
        <v>1198</v>
      </c>
    </row>
    <row r="17" spans="1:3">
      <c r="A17" s="3" t="s">
        <v>1192</v>
      </c>
    </row>
    <row r="18" spans="1:3">
      <c r="A18" s="4" t="s">
        <v>1193</v>
      </c>
      <c r="B18" s="5" t="n">
        <v>546</v>
      </c>
    </row>
    <row r="19" spans="1:3">
      <c r="A19" s="4" t="s">
        <v>1199</v>
      </c>
    </row>
    <row r="20" spans="1:3">
      <c r="A20" s="3" t="s">
        <v>1192</v>
      </c>
    </row>
    <row r="21" spans="1:3">
      <c r="A21" s="4" t="s">
        <v>1193</v>
      </c>
      <c r="B21" s="8" t="n">
        <v>494.4</v>
      </c>
      <c r="C21" s="8" t="n">
        <v>395.4</v>
      </c>
    </row>
    <row r="22" spans="1:3">
      <c r="A22" s="4" t="s">
        <v>1200</v>
      </c>
    </row>
    <row r="23" spans="1:3">
      <c r="A23" s="3" t="s">
        <v>1192</v>
      </c>
    </row>
    <row r="24" spans="1:3">
      <c r="A24" s="4" t="s">
        <v>1193</v>
      </c>
      <c r="B24" s="8" t="n">
        <v>494.4</v>
      </c>
    </row>
    <row r="25" spans="1:3">
      <c r="A25" s="4" t="s">
        <v>1201</v>
      </c>
    </row>
    <row r="26" spans="1:3">
      <c r="A26" s="3" t="s">
        <v>1192</v>
      </c>
    </row>
    <row r="27" spans="1:3">
      <c r="A27" s="4" t="s">
        <v>1193</v>
      </c>
      <c r="B27" s="5" t="n">
        <v>1650</v>
      </c>
      <c r="C27" s="5" t="n">
        <v>3600</v>
      </c>
    </row>
    <row r="28" spans="1:3">
      <c r="A28" s="4" t="s">
        <v>1202</v>
      </c>
    </row>
    <row r="29" spans="1:3">
      <c r="A29" s="3" t="s">
        <v>1192</v>
      </c>
    </row>
    <row r="30" spans="1:3">
      <c r="A30" s="4" t="s">
        <v>1193</v>
      </c>
      <c r="B30" s="5" t="n">
        <v>1650</v>
      </c>
    </row>
    <row r="31" spans="1:3">
      <c r="A31" s="4" t="s">
        <v>1203</v>
      </c>
    </row>
    <row r="32" spans="1:3">
      <c r="A32" s="3" t="s">
        <v>1192</v>
      </c>
    </row>
    <row r="33" spans="1:3">
      <c r="A33" s="4" t="s">
        <v>1193</v>
      </c>
      <c r="B33" s="8" t="n">
        <v>361.1</v>
      </c>
      <c r="C33" s="7" t="n">
        <v>710.4</v>
      </c>
    </row>
    <row r="34" spans="1:3">
      <c r="A34" s="4" t="s">
        <v>1204</v>
      </c>
    </row>
    <row r="35" spans="1:3">
      <c r="A35" s="3" t="s">
        <v>1192</v>
      </c>
    </row>
    <row r="36" spans="1:3">
      <c r="A36" s="4" t="s">
        <v>1193</v>
      </c>
      <c r="B36" s="7" t="n">
        <v>36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9</v>
      </c>
    </row>
    <row r="2" spans="1:3">
      <c r="A2" s="3" t="s">
        <v>1192</v>
      </c>
    </row>
    <row r="3" spans="1:3">
      <c r="A3" s="4" t="s">
        <v>1206</v>
      </c>
      <c r="B3" s="7" t="n">
        <v>6512.7</v>
      </c>
    </row>
    <row r="4" spans="1:3">
      <c r="A4" s="4" t="s">
        <v>111</v>
      </c>
      <c r="B4" s="8" t="n">
        <v>14.3</v>
      </c>
      <c r="C4" s="7" t="n">
        <v>0.9</v>
      </c>
    </row>
    <row r="5" spans="1:3">
      <c r="A5" s="4" t="s">
        <v>1029</v>
      </c>
      <c r="B5" s="5" t="n">
        <v>2500</v>
      </c>
    </row>
    <row r="6" spans="1:3">
      <c r="A6" s="4" t="s">
        <v>1030</v>
      </c>
      <c r="B6" s="5" t="n">
        <v>1147</v>
      </c>
    </row>
    <row r="7" spans="1:3">
      <c r="A7" s="4" t="s">
        <v>1031</v>
      </c>
      <c r="B7" s="5" t="n">
        <v>750</v>
      </c>
    </row>
    <row r="8" spans="1:3">
      <c r="A8" s="4" t="s">
        <v>1033</v>
      </c>
      <c r="B8" s="8" t="n">
        <v>2101.4</v>
      </c>
    </row>
    <row r="9" spans="1:3">
      <c r="A9" s="4" t="s">
        <v>1207</v>
      </c>
    </row>
    <row r="10" spans="1:3">
      <c r="A10" s="3" t="s">
        <v>1192</v>
      </c>
    </row>
    <row r="11" spans="1:3">
      <c r="A11" s="4" t="s">
        <v>1206</v>
      </c>
      <c r="B11" s="8" t="n">
        <v>3998.4</v>
      </c>
    </row>
    <row r="12" spans="1:3">
      <c r="A12" s="4" t="s">
        <v>1029</v>
      </c>
      <c r="B12" s="5" t="n">
        <v>500</v>
      </c>
    </row>
    <row r="13" spans="1:3">
      <c r="A13" s="4" t="s">
        <v>1030</v>
      </c>
      <c r="B13" s="5" t="n">
        <v>1147</v>
      </c>
    </row>
    <row r="14" spans="1:3">
      <c r="A14" s="4" t="s">
        <v>1031</v>
      </c>
      <c r="B14" s="5" t="n">
        <v>750</v>
      </c>
    </row>
    <row r="15" spans="1:3">
      <c r="A15" s="4" t="s">
        <v>1033</v>
      </c>
      <c r="B15" s="8" t="n">
        <v>1601.4</v>
      </c>
    </row>
    <row r="16" spans="1:3">
      <c r="A16" s="4" t="s">
        <v>1208</v>
      </c>
    </row>
    <row r="17" spans="1:3">
      <c r="A17" s="3" t="s">
        <v>1192</v>
      </c>
    </row>
    <row r="18" spans="1:3">
      <c r="A18" s="4" t="s">
        <v>1206</v>
      </c>
      <c r="B18" s="5" t="n">
        <v>500</v>
      </c>
    </row>
    <row r="19" spans="1:3">
      <c r="A19" s="4" t="s">
        <v>1033</v>
      </c>
      <c r="B19" s="5" t="n">
        <v>500</v>
      </c>
    </row>
    <row r="20" spans="1:3">
      <c r="A20" s="4" t="s">
        <v>1201</v>
      </c>
    </row>
    <row r="21" spans="1:3">
      <c r="A21" s="3" t="s">
        <v>1192</v>
      </c>
    </row>
    <row r="22" spans="1:3">
      <c r="A22" s="4" t="s">
        <v>1206</v>
      </c>
      <c r="B22" s="5" t="n">
        <v>1650</v>
      </c>
    </row>
    <row r="23" spans="1:3">
      <c r="A23" s="4" t="s">
        <v>1029</v>
      </c>
      <c r="B23" s="5" t="n">
        <v>1650</v>
      </c>
    </row>
    <row r="24" spans="1:3">
      <c r="A24" s="4" t="s">
        <v>1203</v>
      </c>
    </row>
    <row r="25" spans="1:3">
      <c r="A25" s="3" t="s">
        <v>1192</v>
      </c>
    </row>
    <row r="26" spans="1:3">
      <c r="A26" s="4" t="s">
        <v>1206</v>
      </c>
      <c r="B26" s="8" t="n">
        <v>364.3</v>
      </c>
    </row>
    <row r="27" spans="1:3">
      <c r="A27" s="4" t="s">
        <v>111</v>
      </c>
      <c r="B27" s="8" t="n">
        <v>14.3</v>
      </c>
    </row>
    <row r="28" spans="1:3">
      <c r="A28" s="4" t="s">
        <v>1029</v>
      </c>
      <c r="B28" s="6" t="n">
        <v>3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1"/>
    <col customWidth="1" max="17" min="17" width="21"/>
    <col customWidth="1" max="18" min="18" width="21"/>
    <col customWidth="1" max="19" min="19" width="14"/>
  </cols>
  <sheetData>
    <row r="1" spans="1:19">
      <c r="A1" s="1" t="s">
        <v>1209</v>
      </c>
      <c r="C1" s="2" t="s">
        <v>1210</v>
      </c>
      <c r="D1" s="2" t="s">
        <v>608</v>
      </c>
      <c r="E1" s="2" t="s">
        <v>602</v>
      </c>
      <c r="F1" s="2" t="s">
        <v>1211</v>
      </c>
      <c r="G1" s="2" t="s">
        <v>601</v>
      </c>
      <c r="H1" s="2" t="s">
        <v>602</v>
      </c>
      <c r="I1" s="2" t="s">
        <v>603</v>
      </c>
      <c r="J1" s="2" t="s">
        <v>604</v>
      </c>
      <c r="K1" s="2" t="s">
        <v>605</v>
      </c>
      <c r="L1" s="2" t="s">
        <v>606</v>
      </c>
      <c r="M1" s="2" t="s">
        <v>607</v>
      </c>
      <c r="N1" s="2" t="s">
        <v>608</v>
      </c>
      <c r="O1" s="2" t="s">
        <v>1212</v>
      </c>
      <c r="P1" s="2" t="s">
        <v>605</v>
      </c>
      <c r="Q1" s="2" t="s">
        <v>244</v>
      </c>
      <c r="R1" s="2" t="s">
        <v>1213</v>
      </c>
      <c r="S1" s="2" t="s">
        <v>1214</v>
      </c>
    </row>
    <row r="2" spans="1:19">
      <c r="A2" s="3" t="s">
        <v>1192</v>
      </c>
    </row>
    <row r="3" spans="1:19">
      <c r="A3" s="4" t="s">
        <v>1215</v>
      </c>
      <c r="B3" s="4" t="s">
        <v>80</v>
      </c>
      <c r="G3" s="4" t="s">
        <v>1216</v>
      </c>
      <c r="K3" s="4" t="s">
        <v>1217</v>
      </c>
      <c r="O3" s="4" t="s">
        <v>1216</v>
      </c>
      <c r="P3" s="4" t="s">
        <v>1217</v>
      </c>
    </row>
    <row r="4" spans="1:19">
      <c r="A4" s="4" t="s">
        <v>1218</v>
      </c>
      <c r="G4" s="6" t="n">
        <v>-100000</v>
      </c>
      <c r="H4" s="6" t="n">
        <v>-100000</v>
      </c>
      <c r="I4" s="6" t="n">
        <v>-200000</v>
      </c>
      <c r="J4" s="6" t="n">
        <v>-100000</v>
      </c>
      <c r="K4" s="6" t="n">
        <v>-15700000</v>
      </c>
      <c r="L4" s="6" t="n">
        <v>-3500000</v>
      </c>
      <c r="M4" s="6" t="n">
        <v>-19300000</v>
      </c>
      <c r="N4" s="6" t="n">
        <v>-100000</v>
      </c>
      <c r="O4" s="6" t="n">
        <v>-500000</v>
      </c>
      <c r="P4" s="6" t="n">
        <v>-38600000</v>
      </c>
      <c r="Q4" s="6" t="n">
        <v>-220000000</v>
      </c>
    </row>
    <row r="5" spans="1:19">
      <c r="A5" s="4" t="s">
        <v>1219</v>
      </c>
      <c r="G5" s="5" t="n">
        <v>11300000</v>
      </c>
      <c r="O5" s="5" t="n">
        <v>11300000</v>
      </c>
    </row>
    <row r="6" spans="1:19">
      <c r="A6" s="4" t="s">
        <v>1220</v>
      </c>
      <c r="G6" s="5" t="n">
        <v>11300000</v>
      </c>
      <c r="O6" s="5" t="n">
        <v>11300000</v>
      </c>
    </row>
    <row r="7" spans="1:19">
      <c r="A7" s="4" t="s">
        <v>1221</v>
      </c>
      <c r="R7" s="6" t="n">
        <v>18900000</v>
      </c>
    </row>
    <row r="8" spans="1:19">
      <c r="A8" s="4" t="s">
        <v>1222</v>
      </c>
      <c r="G8" s="5" t="n">
        <v>11200000</v>
      </c>
      <c r="O8" s="5" t="n">
        <v>11200000</v>
      </c>
    </row>
    <row r="9" spans="1:19">
      <c r="A9" s="4" t="s">
        <v>1223</v>
      </c>
      <c r="G9" s="5" t="n">
        <v>100000</v>
      </c>
      <c r="O9" s="5" t="n">
        <v>100000</v>
      </c>
    </row>
    <row r="10" spans="1:19">
      <c r="A10" s="4" t="s">
        <v>1224</v>
      </c>
      <c r="G10" s="5" t="n">
        <v>6400000000</v>
      </c>
      <c r="O10" s="5" t="n">
        <v>6400000000</v>
      </c>
    </row>
    <row r="11" spans="1:19">
      <c r="A11" s="4" t="s">
        <v>1225</v>
      </c>
      <c r="G11" s="5" t="n">
        <v>4700000000</v>
      </c>
      <c r="O11" s="5" t="n">
        <v>4700000000</v>
      </c>
    </row>
    <row r="12" spans="1:19">
      <c r="A12" s="4" t="s">
        <v>1193</v>
      </c>
      <c r="G12" s="5" t="n">
        <v>6473400000</v>
      </c>
      <c r="K12" s="5" t="n">
        <v>8118800000</v>
      </c>
      <c r="O12" s="5" t="n">
        <v>6473400000</v>
      </c>
      <c r="P12" s="5" t="n">
        <v>8118800000</v>
      </c>
    </row>
    <row r="13" spans="1:19">
      <c r="A13" s="4" t="s">
        <v>1226</v>
      </c>
    </row>
    <row r="14" spans="1:19">
      <c r="A14" s="3" t="s">
        <v>1192</v>
      </c>
    </row>
    <row r="15" spans="1:19">
      <c r="A15" s="4" t="s">
        <v>1193</v>
      </c>
      <c r="G15" s="5" t="n">
        <v>0</v>
      </c>
      <c r="K15" s="5" t="n">
        <v>0</v>
      </c>
      <c r="O15" s="5" t="n">
        <v>0</v>
      </c>
      <c r="P15" s="5" t="n">
        <v>0</v>
      </c>
    </row>
    <row r="16" spans="1:19">
      <c r="A16" s="4" t="s">
        <v>255</v>
      </c>
    </row>
    <row r="17" spans="1:19">
      <c r="A17" s="3" t="s">
        <v>1192</v>
      </c>
    </row>
    <row r="18" spans="1:19">
      <c r="A18" s="4" t="s">
        <v>716</v>
      </c>
      <c r="K18" s="5" t="n">
        <v>195000000</v>
      </c>
      <c r="P18" s="5" t="n">
        <v>195000000</v>
      </c>
    </row>
    <row r="19" spans="1:19">
      <c r="A19" s="4" t="s">
        <v>1227</v>
      </c>
    </row>
    <row r="20" spans="1:19">
      <c r="A20" s="3" t="s">
        <v>1192</v>
      </c>
    </row>
    <row r="21" spans="1:19">
      <c r="A21" s="4" t="s">
        <v>1218</v>
      </c>
      <c r="O21" s="5" t="n">
        <v>-500000</v>
      </c>
      <c r="P21" s="5" t="n">
        <v>-38600000</v>
      </c>
      <c r="Q21" s="6" t="n">
        <v>-220000000</v>
      </c>
    </row>
    <row r="22" spans="1:19">
      <c r="A22" s="4" t="s">
        <v>1199</v>
      </c>
    </row>
    <row r="23" spans="1:19">
      <c r="A23" s="3" t="s">
        <v>1192</v>
      </c>
    </row>
    <row r="24" spans="1:19">
      <c r="A24" s="4" t="s">
        <v>1193</v>
      </c>
      <c r="G24" s="6" t="n">
        <v>494400000</v>
      </c>
      <c r="K24" s="5" t="n">
        <v>395400000</v>
      </c>
      <c r="O24" s="6" t="n">
        <v>494400000</v>
      </c>
      <c r="P24" s="5" t="n">
        <v>395400000</v>
      </c>
    </row>
    <row r="25" spans="1:19">
      <c r="A25" s="4" t="s">
        <v>1203</v>
      </c>
    </row>
    <row r="26" spans="1:19">
      <c r="A26" s="3" t="s">
        <v>1192</v>
      </c>
    </row>
    <row r="27" spans="1:19">
      <c r="A27" s="4" t="s">
        <v>1228</v>
      </c>
      <c r="G27" s="4" t="s">
        <v>1229</v>
      </c>
      <c r="O27" s="4" t="s">
        <v>1229</v>
      </c>
    </row>
    <row r="28" spans="1:19">
      <c r="A28" s="4" t="s">
        <v>1193</v>
      </c>
      <c r="G28" s="6" t="n">
        <v>361100000</v>
      </c>
      <c r="K28" s="5" t="n">
        <v>710400000</v>
      </c>
      <c r="O28" s="6" t="n">
        <v>361100000</v>
      </c>
      <c r="P28" s="5" t="n">
        <v>710400000</v>
      </c>
    </row>
    <row r="29" spans="1:19">
      <c r="A29" s="4" t="s">
        <v>1230</v>
      </c>
    </row>
    <row r="30" spans="1:19">
      <c r="A30" s="3" t="s">
        <v>1192</v>
      </c>
    </row>
    <row r="31" spans="1:19">
      <c r="A31" s="4" t="s">
        <v>1231</v>
      </c>
      <c r="E31" s="6" t="n">
        <v>550000000</v>
      </c>
      <c r="H31" s="6" t="n">
        <v>550000000</v>
      </c>
    </row>
    <row r="32" spans="1:19">
      <c r="A32" s="4" t="s">
        <v>1232</v>
      </c>
      <c r="E32" s="4" t="s">
        <v>1233</v>
      </c>
      <c r="H32" s="4" t="s">
        <v>1233</v>
      </c>
    </row>
    <row r="33" spans="1:19">
      <c r="A33" s="4" t="s">
        <v>1234</v>
      </c>
      <c r="O33" s="4" t="s">
        <v>1235</v>
      </c>
    </row>
    <row r="34" spans="1:19">
      <c r="A34" s="4" t="s">
        <v>1236</v>
      </c>
      <c r="E34" s="4" t="s">
        <v>1237</v>
      </c>
    </row>
    <row r="35" spans="1:19">
      <c r="A35" s="4" t="s">
        <v>1238</v>
      </c>
    </row>
    <row r="36" spans="1:19">
      <c r="A36" s="3" t="s">
        <v>1192</v>
      </c>
    </row>
    <row r="37" spans="1:19">
      <c r="A37" s="4" t="s">
        <v>1231</v>
      </c>
      <c r="G37" s="6" t="n">
        <v>51000000</v>
      </c>
      <c r="O37" s="6" t="n">
        <v>51000000</v>
      </c>
    </row>
    <row r="38" spans="1:19">
      <c r="A38" s="4" t="s">
        <v>1232</v>
      </c>
      <c r="G38" s="4" t="s">
        <v>1239</v>
      </c>
      <c r="O38" s="4" t="s">
        <v>1239</v>
      </c>
    </row>
    <row r="39" spans="1:19">
      <c r="A39" s="4" t="s">
        <v>1240</v>
      </c>
      <c r="G39" s="6" t="n">
        <v>39800000</v>
      </c>
      <c r="O39" s="6" t="n">
        <v>39800000</v>
      </c>
    </row>
    <row r="40" spans="1:19">
      <c r="A40" s="4" t="s">
        <v>1241</v>
      </c>
    </row>
    <row r="41" spans="1:19">
      <c r="A41" s="3" t="s">
        <v>1192</v>
      </c>
    </row>
    <row r="42" spans="1:19">
      <c r="A42" s="4" t="s">
        <v>1231</v>
      </c>
      <c r="C42" s="6" t="n">
        <v>100000000</v>
      </c>
    </row>
    <row r="43" spans="1:19">
      <c r="A43" s="4" t="s">
        <v>1232</v>
      </c>
      <c r="C43" s="4" t="s">
        <v>1242</v>
      </c>
    </row>
    <row r="44" spans="1:19">
      <c r="A44" s="4" t="s">
        <v>1236</v>
      </c>
      <c r="C44" s="4" t="s">
        <v>1243</v>
      </c>
    </row>
    <row r="45" spans="1:19">
      <c r="A45" s="4" t="s">
        <v>1244</v>
      </c>
    </row>
    <row r="46" spans="1:19">
      <c r="A46" s="3" t="s">
        <v>1192</v>
      </c>
    </row>
    <row r="47" spans="1:19">
      <c r="A47" s="4" t="s">
        <v>1231</v>
      </c>
      <c r="D47" s="6" t="n">
        <v>400000000</v>
      </c>
      <c r="N47" s="6" t="n">
        <v>400000000</v>
      </c>
    </row>
    <row r="48" spans="1:19">
      <c r="A48" s="4" t="s">
        <v>1232</v>
      </c>
      <c r="D48" s="4" t="s">
        <v>1245</v>
      </c>
      <c r="N48" s="4" t="s">
        <v>1245</v>
      </c>
    </row>
    <row r="49" spans="1:19">
      <c r="A49" s="4" t="s">
        <v>1236</v>
      </c>
      <c r="D49" s="4" t="s">
        <v>1246</v>
      </c>
    </row>
    <row r="50" spans="1:19">
      <c r="A50" s="4" t="s">
        <v>1247</v>
      </c>
    </row>
    <row r="51" spans="1:19">
      <c r="A51" s="3" t="s">
        <v>1192</v>
      </c>
    </row>
    <row r="52" spans="1:19">
      <c r="A52" s="4" t="s">
        <v>1228</v>
      </c>
      <c r="G52" s="4" t="s">
        <v>1248</v>
      </c>
      <c r="O52" s="4" t="s">
        <v>1248</v>
      </c>
    </row>
    <row r="53" spans="1:19">
      <c r="A53" s="4" t="s">
        <v>1249</v>
      </c>
    </row>
    <row r="54" spans="1:19">
      <c r="A54" s="3" t="s">
        <v>1192</v>
      </c>
    </row>
    <row r="55" spans="1:19">
      <c r="A55" s="4" t="s">
        <v>1228</v>
      </c>
      <c r="G55" s="4" t="s">
        <v>1250</v>
      </c>
      <c r="O55" s="4" t="s">
        <v>1250</v>
      </c>
    </row>
    <row r="56" spans="1:19">
      <c r="A56" s="4" t="s">
        <v>1251</v>
      </c>
    </row>
    <row r="57" spans="1:19">
      <c r="A57" s="3" t="s">
        <v>1192</v>
      </c>
    </row>
    <row r="58" spans="1:19">
      <c r="A58" s="4" t="s">
        <v>1252</v>
      </c>
      <c r="G58" s="4" t="s">
        <v>1253</v>
      </c>
      <c r="O58" s="4" t="s">
        <v>1253</v>
      </c>
    </row>
    <row r="59" spans="1:19">
      <c r="A59" s="4" t="s">
        <v>1254</v>
      </c>
    </row>
    <row r="60" spans="1:19">
      <c r="A60" s="3" t="s">
        <v>1192</v>
      </c>
    </row>
    <row r="61" spans="1:19">
      <c r="A61" s="4" t="s">
        <v>1255</v>
      </c>
      <c r="F61" s="4" t="s">
        <v>1256</v>
      </c>
    </row>
    <row r="62" spans="1:19">
      <c r="A62" s="4" t="s">
        <v>1257</v>
      </c>
    </row>
    <row r="63" spans="1:19">
      <c r="A63" s="3" t="s">
        <v>1192</v>
      </c>
    </row>
    <row r="64" spans="1:19">
      <c r="A64" s="4" t="s">
        <v>1255</v>
      </c>
      <c r="E64" s="4" t="s">
        <v>1258</v>
      </c>
    </row>
    <row r="65" spans="1:19">
      <c r="A65" s="4" t="s">
        <v>1259</v>
      </c>
    </row>
    <row r="66" spans="1:19">
      <c r="A66" s="3" t="s">
        <v>1192</v>
      </c>
    </row>
    <row r="67" spans="1:19">
      <c r="A67" s="4" t="s">
        <v>1260</v>
      </c>
      <c r="G67" s="6" t="n">
        <v>400000000</v>
      </c>
      <c r="K67" s="6" t="n">
        <v>500000000</v>
      </c>
      <c r="O67" s="6" t="n">
        <v>400000000</v>
      </c>
      <c r="P67" s="6" t="n">
        <v>500000000</v>
      </c>
    </row>
    <row r="68" spans="1:19">
      <c r="A68" s="4" t="s">
        <v>1215</v>
      </c>
      <c r="S68" s="4" t="s">
        <v>1261</v>
      </c>
    </row>
    <row r="69" spans="1:19">
      <c r="A69" s="4" t="s">
        <v>1262</v>
      </c>
      <c r="O69" s="5" t="n">
        <v>3</v>
      </c>
    </row>
    <row r="70" spans="1:19">
      <c r="A70" s="4" t="s">
        <v>1263</v>
      </c>
      <c r="J70" s="4" t="s">
        <v>1264</v>
      </c>
    </row>
    <row r="71" spans="1:19">
      <c r="A71" s="4" t="s">
        <v>1265</v>
      </c>
      <c r="G71" s="10" t="n">
        <v>1.25</v>
      </c>
      <c r="O71" s="10" t="n">
        <v>1.25</v>
      </c>
    </row>
    <row r="72" spans="1:19">
      <c r="A72" s="4" t="s">
        <v>1266</v>
      </c>
    </row>
    <row r="73" spans="1:19">
      <c r="A73" s="3" t="s">
        <v>1192</v>
      </c>
    </row>
    <row r="74" spans="1:19">
      <c r="A74" s="4" t="s">
        <v>1265</v>
      </c>
      <c r="G74" s="8" t="n">
        <v>1.5</v>
      </c>
      <c r="O74" s="8" t="n">
        <v>1.5</v>
      </c>
    </row>
    <row r="75" spans="1:19">
      <c r="A75" s="4" t="s">
        <v>1267</v>
      </c>
    </row>
    <row r="76" spans="1:19">
      <c r="A76" s="3" t="s">
        <v>1192</v>
      </c>
    </row>
    <row r="77" spans="1:19">
      <c r="A77" s="4" t="s">
        <v>1265</v>
      </c>
      <c r="G77" s="5" t="n">
        <v>1</v>
      </c>
      <c r="O77" s="5" t="n">
        <v>1</v>
      </c>
    </row>
    <row r="78" spans="1:19">
      <c r="A78" s="4" t="s">
        <v>1268</v>
      </c>
    </row>
    <row r="79" spans="1:19">
      <c r="A79" s="3" t="s">
        <v>1192</v>
      </c>
    </row>
    <row r="80" spans="1:19">
      <c r="A80" s="4" t="s">
        <v>1255</v>
      </c>
      <c r="O80" s="4" t="s">
        <v>1269</v>
      </c>
    </row>
    <row r="81" spans="1:19">
      <c r="A81" s="4" t="s">
        <v>1270</v>
      </c>
    </row>
    <row r="82" spans="1:19">
      <c r="A82" s="3" t="s">
        <v>1192</v>
      </c>
    </row>
    <row r="83" spans="1:19">
      <c r="A83" s="4" t="s">
        <v>1255</v>
      </c>
      <c r="O83" s="4" t="s">
        <v>1271</v>
      </c>
    </row>
    <row r="84" spans="1:19">
      <c r="A84" s="4" t="s">
        <v>1272</v>
      </c>
    </row>
    <row r="85" spans="1:19">
      <c r="A85" s="3" t="s">
        <v>1192</v>
      </c>
    </row>
    <row r="86" spans="1:19">
      <c r="A86" s="4" t="s">
        <v>1260</v>
      </c>
      <c r="G86" s="6" t="n">
        <v>100000000</v>
      </c>
      <c r="O86" s="6" t="n">
        <v>100000000</v>
      </c>
    </row>
    <row r="87" spans="1:19">
      <c r="A87" s="4" t="s">
        <v>1273</v>
      </c>
      <c r="G87" s="5" t="n">
        <v>41000000</v>
      </c>
      <c r="O87" s="5" t="n">
        <v>41000000</v>
      </c>
    </row>
    <row r="88" spans="1:19">
      <c r="A88" s="4" t="s">
        <v>1274</v>
      </c>
    </row>
    <row r="89" spans="1:19">
      <c r="A89" s="3" t="s">
        <v>1192</v>
      </c>
    </row>
    <row r="90" spans="1:19">
      <c r="A90" s="4" t="s">
        <v>1260</v>
      </c>
      <c r="G90" s="6" t="n">
        <v>300000000</v>
      </c>
      <c r="O90" s="6" t="n">
        <v>300000000</v>
      </c>
    </row>
    <row r="91" spans="1:19"/>
    <row r="92" spans="1:19">
      <c r="A92" s="4" t="s">
        <v>80</v>
      </c>
      <c r="B92" s="4" t="s">
        <v>1275</v>
      </c>
    </row>
  </sheetData>
  <mergeCells count="3">
    <mergeCell ref="A1:B1"/>
    <mergeCell ref="A91:R91"/>
    <mergeCell ref="B92:R9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1"/>
  </cols>
  <sheetData>
    <row r="1" spans="1:2">
      <c r="A1" s="1" t="s">
        <v>1276</v>
      </c>
      <c r="B1" s="2" t="s">
        <v>601</v>
      </c>
    </row>
    <row r="2" spans="1:2">
      <c r="A2" s="3" t="s">
        <v>1192</v>
      </c>
    </row>
    <row r="3" spans="1:2">
      <c r="A3" s="4" t="s">
        <v>1277</v>
      </c>
      <c r="B3" s="6" t="n">
        <v>3947000000</v>
      </c>
    </row>
    <row r="4" spans="1:2">
      <c r="A4" s="4" t="s">
        <v>1278</v>
      </c>
      <c r="B4" s="4" t="s">
        <v>1279</v>
      </c>
    </row>
    <row r="5" spans="1:2">
      <c r="A5" s="4" t="s">
        <v>1280</v>
      </c>
    </row>
    <row r="6" spans="1:2">
      <c r="A6" s="3" t="s">
        <v>1192</v>
      </c>
    </row>
    <row r="7" spans="1:2">
      <c r="A7" s="4" t="s">
        <v>1281</v>
      </c>
      <c r="B7" s="4" t="s">
        <v>1242</v>
      </c>
    </row>
    <row r="8" spans="1:2">
      <c r="A8" s="4" t="s">
        <v>1277</v>
      </c>
      <c r="B8" s="6" t="n">
        <v>500000000</v>
      </c>
    </row>
    <row r="9" spans="1:2">
      <c r="A9" s="4" t="s">
        <v>1282</v>
      </c>
    </row>
    <row r="10" spans="1:2">
      <c r="A10" s="3" t="s">
        <v>1192</v>
      </c>
    </row>
    <row r="11" spans="1:2">
      <c r="A11" s="4" t="s">
        <v>1281</v>
      </c>
      <c r="B11" s="4" t="s">
        <v>1283</v>
      </c>
    </row>
    <row r="12" spans="1:2">
      <c r="A12" s="4" t="s">
        <v>1277</v>
      </c>
      <c r="B12" s="6" t="n">
        <v>1147000000</v>
      </c>
    </row>
    <row r="13" spans="1:2">
      <c r="A13" s="4" t="s">
        <v>1284</v>
      </c>
    </row>
    <row r="14" spans="1:2">
      <c r="A14" s="3" t="s">
        <v>1192</v>
      </c>
    </row>
    <row r="15" spans="1:2">
      <c r="A15" s="4" t="s">
        <v>1281</v>
      </c>
      <c r="B15" s="4" t="s">
        <v>1283</v>
      </c>
    </row>
    <row r="16" spans="1:2">
      <c r="A16" s="4" t="s">
        <v>1277</v>
      </c>
      <c r="B16" s="6" t="n">
        <v>750000000</v>
      </c>
    </row>
    <row r="17" spans="1:2">
      <c r="A17" s="4" t="s">
        <v>1285</v>
      </c>
    </row>
    <row r="18" spans="1:2">
      <c r="A18" s="3" t="s">
        <v>1192</v>
      </c>
    </row>
    <row r="19" spans="1:2">
      <c r="A19" s="4" t="s">
        <v>1281</v>
      </c>
      <c r="B19" s="4" t="s">
        <v>1286</v>
      </c>
    </row>
    <row r="20" spans="1:2">
      <c r="A20" s="4" t="s">
        <v>1277</v>
      </c>
      <c r="B20" s="6" t="n">
        <v>500000000</v>
      </c>
    </row>
    <row r="21" spans="1:2">
      <c r="A21" s="4" t="s">
        <v>1287</v>
      </c>
    </row>
    <row r="22" spans="1:2">
      <c r="A22" s="3" t="s">
        <v>1192</v>
      </c>
    </row>
    <row r="23" spans="1:2">
      <c r="A23" s="4" t="s">
        <v>1281</v>
      </c>
      <c r="B23" s="4" t="s">
        <v>1288</v>
      </c>
    </row>
    <row r="24" spans="1:2">
      <c r="A24" s="4" t="s">
        <v>1277</v>
      </c>
      <c r="B24" s="6" t="n">
        <v>500000000</v>
      </c>
    </row>
    <row r="25" spans="1:2">
      <c r="A25" s="4" t="s">
        <v>1289</v>
      </c>
    </row>
    <row r="26" spans="1:2">
      <c r="A26" s="3" t="s">
        <v>1192</v>
      </c>
    </row>
    <row r="27" spans="1:2">
      <c r="A27" s="4" t="s">
        <v>1281</v>
      </c>
      <c r="B27" s="4" t="s">
        <v>1233</v>
      </c>
    </row>
    <row r="28" spans="1:2">
      <c r="A28" s="4" t="s">
        <v>1277</v>
      </c>
      <c r="B28" s="6" t="n">
        <v>55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69</v>
      </c>
    </row>
    <row r="2" spans="1:3">
      <c r="A2" s="3" t="s">
        <v>285</v>
      </c>
    </row>
    <row r="3" spans="1:3">
      <c r="A3" s="4" t="s">
        <v>1291</v>
      </c>
      <c r="B3" s="6" t="n">
        <v>1650</v>
      </c>
      <c r="C3" s="6" t="n">
        <v>3600</v>
      </c>
    </row>
    <row r="4" spans="1:3">
      <c r="A4" s="4" t="s">
        <v>1292</v>
      </c>
      <c r="B4" s="7" t="n">
        <v>6987.6</v>
      </c>
      <c r="C4" s="7" t="n">
        <v>671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69</v>
      </c>
    </row>
    <row r="2" spans="1:3">
      <c r="A2" s="3" t="s">
        <v>1294</v>
      </c>
    </row>
    <row r="3" spans="1:3">
      <c r="A3" s="4" t="s">
        <v>1295</v>
      </c>
      <c r="B3" s="7" t="n">
        <v>361.1</v>
      </c>
      <c r="C3" s="7" t="n">
        <v>710.4</v>
      </c>
    </row>
    <row r="4" spans="1:3">
      <c r="A4" s="4" t="s">
        <v>1292</v>
      </c>
      <c r="B4" s="8" t="n">
        <v>2205.9</v>
      </c>
      <c r="C4" s="8" t="n">
        <v>2851.5</v>
      </c>
    </row>
    <row r="5" spans="1:3">
      <c r="A5" s="4" t="s">
        <v>954</v>
      </c>
    </row>
    <row r="6" spans="1:3">
      <c r="A6" s="3" t="s">
        <v>1294</v>
      </c>
    </row>
    <row r="7" spans="1:3">
      <c r="A7" s="4" t="s">
        <v>1295</v>
      </c>
      <c r="B7" s="8" t="n">
        <v>346.8</v>
      </c>
      <c r="C7" s="8" t="n">
        <v>695.3</v>
      </c>
    </row>
    <row r="8" spans="1:3">
      <c r="A8" s="4" t="s">
        <v>1292</v>
      </c>
      <c r="B8" s="8" t="n">
        <v>2188.5</v>
      </c>
      <c r="C8" s="8" t="n">
        <v>2833.7</v>
      </c>
    </row>
    <row r="9" spans="1:3">
      <c r="A9" s="4" t="s">
        <v>1296</v>
      </c>
    </row>
    <row r="10" spans="1:3">
      <c r="A10" s="3" t="s">
        <v>1294</v>
      </c>
    </row>
    <row r="11" spans="1:3">
      <c r="A11" s="4" t="s">
        <v>1295</v>
      </c>
      <c r="B11" s="8" t="n">
        <v>14.3</v>
      </c>
      <c r="C11" s="8" t="n">
        <v>15.1</v>
      </c>
    </row>
    <row r="12" spans="1:3">
      <c r="A12" s="4" t="s">
        <v>1292</v>
      </c>
      <c r="B12" s="7" t="n">
        <v>17.4</v>
      </c>
      <c r="C12" s="7" t="n">
        <v>1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69</v>
      </c>
    </row>
    <row r="2" spans="1:3">
      <c r="A2" s="3" t="s">
        <v>1298</v>
      </c>
    </row>
    <row r="3" spans="1:3">
      <c r="A3" s="4" t="s">
        <v>1299</v>
      </c>
      <c r="B3" s="6" t="n">
        <v>21212</v>
      </c>
      <c r="C3" s="7" t="n">
        <v>18054.7</v>
      </c>
    </row>
    <row r="4" spans="1:3">
      <c r="A4" s="4" t="s">
        <v>1300</v>
      </c>
      <c r="B4" s="8" t="n">
        <v>190.7</v>
      </c>
      <c r="C4" s="8" t="n">
        <v>119.9</v>
      </c>
    </row>
    <row r="5" spans="1:3">
      <c r="A5" s="4" t="s">
        <v>1301</v>
      </c>
      <c r="B5" s="5" t="n">
        <v>-32</v>
      </c>
      <c r="C5" s="8" t="n">
        <v>-79.7</v>
      </c>
    </row>
    <row r="6" spans="1:3">
      <c r="A6" s="4" t="s">
        <v>1302</v>
      </c>
      <c r="B6" s="5" t="n">
        <v>0</v>
      </c>
      <c r="C6" s="5" t="n">
        <v>0</v>
      </c>
    </row>
    <row r="7" spans="1:3">
      <c r="A7" s="4" t="s">
        <v>1303</v>
      </c>
      <c r="B7" s="5" t="n">
        <v>0</v>
      </c>
      <c r="C7" s="5" t="n">
        <v>0</v>
      </c>
    </row>
    <row r="8" spans="1:3">
      <c r="A8" s="4" t="s">
        <v>1304</v>
      </c>
      <c r="B8" s="8" t="n">
        <v>-11.8</v>
      </c>
      <c r="C8" s="8" t="n">
        <v>-49.2</v>
      </c>
    </row>
    <row r="9" spans="1:3">
      <c r="A9" s="4" t="s">
        <v>1305</v>
      </c>
      <c r="B9" s="8" t="n">
        <v>11.8</v>
      </c>
      <c r="C9" s="8" t="n">
        <v>49.2</v>
      </c>
    </row>
    <row r="10" spans="1:3">
      <c r="A10" s="4" t="s">
        <v>1306</v>
      </c>
      <c r="B10" s="8" t="n">
        <v>-1.2</v>
      </c>
      <c r="C10" s="8" t="n">
        <v>-15.4</v>
      </c>
    </row>
    <row r="11" spans="1:3">
      <c r="A11" s="4" t="s">
        <v>1307</v>
      </c>
      <c r="B11" s="8" t="n">
        <v>14.3</v>
      </c>
      <c r="C11" s="8" t="n">
        <v>0.3</v>
      </c>
    </row>
    <row r="12" spans="1:3">
      <c r="A12" s="4" t="s">
        <v>1308</v>
      </c>
      <c r="B12" s="8" t="n">
        <v>177.7</v>
      </c>
      <c r="C12" s="8" t="n">
        <v>55.3</v>
      </c>
    </row>
    <row r="13" spans="1:3">
      <c r="A13" s="4" t="s">
        <v>1309</v>
      </c>
      <c r="B13" s="8" t="n">
        <v>-5.9</v>
      </c>
      <c r="C13" s="8" t="n">
        <v>-30.2</v>
      </c>
    </row>
    <row r="14" spans="1:3">
      <c r="A14" s="4" t="s">
        <v>1310</v>
      </c>
      <c r="B14" s="8" t="n">
        <v>190.7</v>
      </c>
      <c r="C14" s="8" t="n">
        <v>119.9</v>
      </c>
    </row>
    <row r="15" spans="1:3">
      <c r="A15" s="4" t="s">
        <v>1311</v>
      </c>
      <c r="B15" s="5" t="n">
        <v>-32</v>
      </c>
      <c r="C15" s="8" t="n">
        <v>-79.7</v>
      </c>
    </row>
    <row r="16" spans="1:3">
      <c r="A16" s="4" t="s">
        <v>1312</v>
      </c>
    </row>
    <row r="17" spans="1:3">
      <c r="A17" s="3" t="s">
        <v>1298</v>
      </c>
    </row>
    <row r="18" spans="1:3">
      <c r="A18" s="4" t="s">
        <v>1299</v>
      </c>
      <c r="B18" s="8" t="n">
        <v>1926.3</v>
      </c>
      <c r="C18" s="8" t="n">
        <v>896.1</v>
      </c>
    </row>
    <row r="19" spans="1:3">
      <c r="A19" s="4" t="s">
        <v>1300</v>
      </c>
      <c r="B19" s="5" t="n">
        <v>0</v>
      </c>
      <c r="C19" s="8" t="n">
        <v>28.8</v>
      </c>
    </row>
    <row r="20" spans="1:3">
      <c r="A20" s="4" t="s">
        <v>1301</v>
      </c>
      <c r="B20" s="8" t="n">
        <v>-10.6</v>
      </c>
      <c r="C20" s="8" t="n">
        <v>-0.3</v>
      </c>
    </row>
    <row r="21" spans="1:3">
      <c r="A21" s="4" t="s">
        <v>1313</v>
      </c>
    </row>
    <row r="22" spans="1:3">
      <c r="A22" s="3" t="s">
        <v>1298</v>
      </c>
    </row>
    <row r="23" spans="1:3">
      <c r="A23" s="4" t="s">
        <v>1299</v>
      </c>
      <c r="B23" s="8" t="n">
        <v>676.3</v>
      </c>
      <c r="C23" s="8" t="n">
        <v>646.1</v>
      </c>
    </row>
    <row r="24" spans="1:3">
      <c r="A24" s="4" t="s">
        <v>1300</v>
      </c>
      <c r="B24" s="5" t="n">
        <v>0</v>
      </c>
      <c r="C24" s="8" t="n">
        <v>26.9</v>
      </c>
    </row>
    <row r="25" spans="1:3">
      <c r="A25" s="4" t="s">
        <v>1301</v>
      </c>
      <c r="B25" s="8" t="n">
        <v>-10.6</v>
      </c>
      <c r="C25" s="8" t="n">
        <v>-0.3</v>
      </c>
    </row>
    <row r="26" spans="1:3">
      <c r="A26" s="4" t="s">
        <v>1314</v>
      </c>
    </row>
    <row r="27" spans="1:3">
      <c r="A27" s="3" t="s">
        <v>1298</v>
      </c>
    </row>
    <row r="28" spans="1:3">
      <c r="A28" s="4" t="s">
        <v>1299</v>
      </c>
      <c r="B28" s="5" t="n">
        <v>1250</v>
      </c>
      <c r="C28" s="5" t="n">
        <v>250</v>
      </c>
    </row>
    <row r="29" spans="1:3">
      <c r="A29" s="4" t="s">
        <v>1300</v>
      </c>
      <c r="B29" s="5" t="n">
        <v>0</v>
      </c>
      <c r="C29" s="8" t="n">
        <v>1.9</v>
      </c>
    </row>
    <row r="30" spans="1:3">
      <c r="A30" s="4" t="s">
        <v>1301</v>
      </c>
      <c r="B30" s="5" t="n">
        <v>0</v>
      </c>
      <c r="C30" s="5" t="n">
        <v>0</v>
      </c>
    </row>
    <row r="31" spans="1:3">
      <c r="A31" s="4" t="s">
        <v>1315</v>
      </c>
    </row>
    <row r="32" spans="1:3">
      <c r="A32" s="3" t="s">
        <v>1298</v>
      </c>
    </row>
    <row r="33" spans="1:3">
      <c r="A33" s="4" t="s">
        <v>1299</v>
      </c>
      <c r="B33" s="8" t="n">
        <v>19285.7</v>
      </c>
      <c r="C33" s="8" t="n">
        <v>17158.6</v>
      </c>
    </row>
    <row r="34" spans="1:3">
      <c r="A34" s="4" t="s">
        <v>1300</v>
      </c>
      <c r="B34" s="8" t="n">
        <v>190.7</v>
      </c>
      <c r="C34" s="8" t="n">
        <v>91.09999999999999</v>
      </c>
    </row>
    <row r="35" spans="1:3">
      <c r="A35" s="4" t="s">
        <v>1301</v>
      </c>
      <c r="B35" s="8" t="n">
        <v>-21.4</v>
      </c>
      <c r="C35" s="8" t="n">
        <v>-79.40000000000001</v>
      </c>
    </row>
    <row r="36" spans="1:3">
      <c r="A36" s="4" t="s">
        <v>1316</v>
      </c>
    </row>
    <row r="37" spans="1:3">
      <c r="A37" s="3" t="s">
        <v>1298</v>
      </c>
    </row>
    <row r="38" spans="1:3">
      <c r="A38" s="4" t="s">
        <v>1299</v>
      </c>
      <c r="B38" s="8" t="n">
        <v>982.9</v>
      </c>
      <c r="C38" s="8" t="n">
        <v>832.5</v>
      </c>
    </row>
    <row r="39" spans="1:3">
      <c r="A39" s="4" t="s">
        <v>1300</v>
      </c>
      <c r="B39" s="8" t="n">
        <v>13.7</v>
      </c>
      <c r="C39" s="8" t="n">
        <v>3.1</v>
      </c>
    </row>
    <row r="40" spans="1:3">
      <c r="A40" s="4" t="s">
        <v>1301</v>
      </c>
      <c r="B40" s="8" t="n">
        <v>-6.1</v>
      </c>
      <c r="C40" s="8" t="n">
        <v>-19.7</v>
      </c>
    </row>
    <row r="41" spans="1:3">
      <c r="A41" s="4" t="s">
        <v>1317</v>
      </c>
    </row>
    <row r="42" spans="1:3">
      <c r="A42" s="3" t="s">
        <v>1298</v>
      </c>
    </row>
    <row r="43" spans="1:3">
      <c r="A43" s="4" t="s">
        <v>1299</v>
      </c>
      <c r="B43" s="8" t="n">
        <v>17588.1</v>
      </c>
      <c r="C43" s="8" t="n">
        <v>15889.5</v>
      </c>
    </row>
    <row r="44" spans="1:3">
      <c r="A44" s="4" t="s">
        <v>1300</v>
      </c>
      <c r="B44" s="8" t="n">
        <v>176.9</v>
      </c>
      <c r="C44" s="8" t="n">
        <v>87.8</v>
      </c>
    </row>
    <row r="45" spans="1:3">
      <c r="A45" s="4" t="s">
        <v>1301</v>
      </c>
      <c r="B45" s="8" t="n">
        <v>-14.5</v>
      </c>
      <c r="C45" s="8" t="n">
        <v>-59.7</v>
      </c>
    </row>
    <row r="46" spans="1:3">
      <c r="A46" s="4" t="s">
        <v>1318</v>
      </c>
    </row>
    <row r="47" spans="1:3">
      <c r="A47" s="3" t="s">
        <v>1298</v>
      </c>
    </row>
    <row r="48" spans="1:3">
      <c r="A48" s="4" t="s">
        <v>1299</v>
      </c>
      <c r="B48" s="8" t="n">
        <v>714.7</v>
      </c>
      <c r="C48" s="8" t="n">
        <v>436.6</v>
      </c>
    </row>
    <row r="49" spans="1:3">
      <c r="A49" s="4" t="s">
        <v>1300</v>
      </c>
      <c r="B49" s="8" t="n">
        <v>0.1</v>
      </c>
      <c r="C49" s="8" t="n">
        <v>0.2</v>
      </c>
    </row>
    <row r="50" spans="1:3">
      <c r="A50" s="4" t="s">
        <v>1301</v>
      </c>
      <c r="B50" s="7" t="n">
        <v>-0.8</v>
      </c>
      <c r="C50"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601</v>
      </c>
    </row>
    <row r="2" spans="1:2">
      <c r="A2" s="3" t="s">
        <v>289</v>
      </c>
    </row>
    <row r="3" spans="1:2">
      <c r="A3" s="4" t="s">
        <v>1320</v>
      </c>
      <c r="B3" s="7" t="n">
        <v>16.2</v>
      </c>
    </row>
    <row r="4" spans="1:2">
      <c r="A4" s="4" t="s">
        <v>1321</v>
      </c>
      <c r="B4" s="7" t="n">
        <v>14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69</v>
      </c>
    </row>
    <row r="3" spans="1:3">
      <c r="A3" s="4" t="s">
        <v>1323</v>
      </c>
    </row>
    <row r="4" spans="1:3">
      <c r="A4" s="3" t="s">
        <v>1298</v>
      </c>
    </row>
    <row r="5" spans="1:3">
      <c r="A5" s="4" t="s">
        <v>1324</v>
      </c>
      <c r="B5" s="7" t="n">
        <v>3.6</v>
      </c>
      <c r="C5" s="7" t="n">
        <v>0.3</v>
      </c>
    </row>
    <row r="6" spans="1:3">
      <c r="A6" s="4" t="s">
        <v>1325</v>
      </c>
    </row>
    <row r="7" spans="1:3">
      <c r="A7" s="3" t="s">
        <v>1298</v>
      </c>
    </row>
    <row r="8" spans="1:3">
      <c r="A8" s="4" t="s">
        <v>1324</v>
      </c>
      <c r="B8" s="7" t="n">
        <v>-3.6</v>
      </c>
      <c r="C8" s="7" t="n">
        <v>-0.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9</v>
      </c>
      <c r="D2" s="2" t="s">
        <v>122</v>
      </c>
    </row>
    <row r="3" spans="1:4">
      <c r="A3" s="3" t="s">
        <v>1298</v>
      </c>
    </row>
    <row r="4" spans="1:4">
      <c r="A4" s="4" t="s">
        <v>1327</v>
      </c>
      <c r="B4" s="7" t="n">
        <v>38.9</v>
      </c>
      <c r="C4" s="7" t="n">
        <v>16.8</v>
      </c>
      <c r="D4" s="7" t="n">
        <v>-28.7</v>
      </c>
    </row>
    <row r="5" spans="1:4">
      <c r="A5" s="4" t="s">
        <v>1328</v>
      </c>
    </row>
    <row r="6" spans="1:4">
      <c r="A6" s="3" t="s">
        <v>1298</v>
      </c>
    </row>
    <row r="7" spans="1:4">
      <c r="A7" s="4" t="s">
        <v>1327</v>
      </c>
      <c r="B7" s="8" t="n">
        <v>11.7</v>
      </c>
      <c r="C7" s="8" t="n">
        <v>17.1</v>
      </c>
      <c r="D7" s="8" t="n">
        <v>8.6</v>
      </c>
    </row>
    <row r="8" spans="1:4">
      <c r="A8" s="4" t="s">
        <v>1329</v>
      </c>
    </row>
    <row r="9" spans="1:4">
      <c r="A9" s="3" t="s">
        <v>1298</v>
      </c>
    </row>
    <row r="10" spans="1:4">
      <c r="A10" s="4" t="s">
        <v>1327</v>
      </c>
      <c r="B10" s="8" t="n">
        <v>25.5</v>
      </c>
      <c r="C10" s="8" t="n">
        <v>-13.5</v>
      </c>
      <c r="D10" s="8" t="n">
        <v>-34.2</v>
      </c>
    </row>
    <row r="11" spans="1:4">
      <c r="A11" s="4" t="s">
        <v>1330</v>
      </c>
    </row>
    <row r="12" spans="1:4">
      <c r="A12" s="3" t="s">
        <v>1298</v>
      </c>
    </row>
    <row r="13" spans="1:4">
      <c r="A13" s="4" t="s">
        <v>1327</v>
      </c>
      <c r="B13" s="7" t="n">
        <v>1.7</v>
      </c>
      <c r="C13" s="7" t="n">
        <v>13.2</v>
      </c>
      <c r="D13" s="7" t="n">
        <v>-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9</v>
      </c>
      <c r="D2" s="2" t="s">
        <v>122</v>
      </c>
    </row>
    <row r="3" spans="1:4">
      <c r="A3" s="3" t="s">
        <v>1298</v>
      </c>
    </row>
    <row r="4" spans="1:4">
      <c r="A4" s="4" t="s">
        <v>1332</v>
      </c>
      <c r="B4" s="6" t="n">
        <v>0</v>
      </c>
      <c r="C4" s="7" t="n">
        <v>51.5</v>
      </c>
      <c r="D4" s="7" t="n">
        <v>13.4</v>
      </c>
    </row>
    <row r="5" spans="1:4">
      <c r="A5" s="4" t="s">
        <v>1333</v>
      </c>
      <c r="B5" s="8" t="n">
        <v>-27.3</v>
      </c>
      <c r="C5" s="8" t="n">
        <v>72.2</v>
      </c>
      <c r="D5" s="8" t="n">
        <v>-74.7</v>
      </c>
    </row>
    <row r="6" spans="1:4">
      <c r="A6" s="4" t="s">
        <v>1334</v>
      </c>
      <c r="B6" s="7" t="n">
        <v>-27.3</v>
      </c>
      <c r="C6" s="7" t="n">
        <v>20.7</v>
      </c>
      <c r="D6" s="7" t="n">
        <v>-88.099999999999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8"/>
    <col customWidth="1" max="5" min="5" width="16"/>
    <col customWidth="1" max="6" min="6" width="14"/>
  </cols>
  <sheetData>
    <row r="1" spans="1:6">
      <c r="A1" s="1" t="s">
        <v>1335</v>
      </c>
      <c r="B1" s="2" t="s">
        <v>1336</v>
      </c>
      <c r="C1" s="2" t="s">
        <v>69</v>
      </c>
      <c r="D1" s="2" t="s">
        <v>2</v>
      </c>
      <c r="E1" s="2" t="s">
        <v>69</v>
      </c>
      <c r="F1" s="2" t="s">
        <v>122</v>
      </c>
    </row>
    <row r="2" spans="1:6">
      <c r="A2" s="3" t="s">
        <v>1337</v>
      </c>
    </row>
    <row r="3" spans="1:6">
      <c r="A3" s="4" t="s">
        <v>1338</v>
      </c>
      <c r="C3" s="6" t="n">
        <v>18054700000</v>
      </c>
      <c r="D3" s="6" t="n">
        <v>21212000000</v>
      </c>
      <c r="E3" s="6" t="n">
        <v>18054700000</v>
      </c>
    </row>
    <row r="4" spans="1:6">
      <c r="A4" s="4" t="s">
        <v>1327</v>
      </c>
      <c r="D4" s="6" t="n">
        <v>38900000</v>
      </c>
      <c r="E4" s="5" t="n">
        <v>16800000</v>
      </c>
      <c r="F4" s="6" t="n">
        <v>-28700000</v>
      </c>
    </row>
    <row r="5" spans="1:6">
      <c r="A5" s="4" t="s">
        <v>1339</v>
      </c>
    </row>
    <row r="6" spans="1:6">
      <c r="A6" s="3" t="s">
        <v>1337</v>
      </c>
    </row>
    <row r="7" spans="1:6">
      <c r="A7" s="4" t="s">
        <v>1340</v>
      </c>
      <c r="F7" s="5" t="n">
        <v>625000000</v>
      </c>
    </row>
    <row r="8" spans="1:6">
      <c r="A8" s="4" t="s">
        <v>1338</v>
      </c>
      <c r="F8" s="5" t="n">
        <v>182400000</v>
      </c>
    </row>
    <row r="9" spans="1:6">
      <c r="A9" s="4" t="s">
        <v>1341</v>
      </c>
      <c r="C9" s="5" t="n">
        <v>85600000</v>
      </c>
      <c r="E9" s="6" t="n">
        <v>85600000</v>
      </c>
    </row>
    <row r="10" spans="1:6">
      <c r="A10" s="4" t="s">
        <v>1342</v>
      </c>
      <c r="C10" s="5" t="n">
        <v>13300000</v>
      </c>
    </row>
    <row r="11" spans="1:6">
      <c r="A11" s="4" t="s">
        <v>1343</v>
      </c>
      <c r="C11" s="6" t="n">
        <v>69500000</v>
      </c>
    </row>
    <row r="12" spans="1:6">
      <c r="A12" s="4" t="s">
        <v>1327</v>
      </c>
      <c r="F12" s="6" t="n">
        <v>2800000</v>
      </c>
    </row>
    <row r="13" spans="1:6">
      <c r="A13" s="4" t="s">
        <v>1344</v>
      </c>
    </row>
    <row r="14" spans="1:6">
      <c r="A14" s="3" t="s">
        <v>1337</v>
      </c>
    </row>
    <row r="15" spans="1:6">
      <c r="A15" s="4" t="s">
        <v>1345</v>
      </c>
      <c r="B15" s="4" t="s">
        <v>134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347</v>
      </c>
      <c r="C1" s="2" t="s">
        <v>2</v>
      </c>
      <c r="E1" s="2" t="s">
        <v>1019</v>
      </c>
      <c r="F1" s="2" t="s">
        <v>69</v>
      </c>
    </row>
    <row r="2" spans="1:6">
      <c r="A2" s="3" t="s">
        <v>292</v>
      </c>
    </row>
    <row r="3" spans="1:6">
      <c r="A3" s="4" t="s">
        <v>1348</v>
      </c>
      <c r="C3" s="7" t="n">
        <v>565.4</v>
      </c>
      <c r="F3" s="7" t="n">
        <v>561.5</v>
      </c>
    </row>
    <row r="4" spans="1:6">
      <c r="A4" s="4" t="s">
        <v>1021</v>
      </c>
      <c r="C4" s="8" t="n">
        <v>242.6</v>
      </c>
      <c r="D4" s="4" t="s">
        <v>80</v>
      </c>
      <c r="E4" s="6" t="n">
        <v>260</v>
      </c>
    </row>
    <row r="5" spans="1:6">
      <c r="A5" s="4" t="s">
        <v>1349</v>
      </c>
      <c r="C5" s="8" t="n">
        <v>167.2</v>
      </c>
      <c r="F5" s="8" t="n">
        <v>106.9</v>
      </c>
    </row>
    <row r="6" spans="1:6">
      <c r="A6" s="4" t="s">
        <v>1350</v>
      </c>
      <c r="C6" s="8" t="n">
        <v>119.5</v>
      </c>
      <c r="F6" s="8" t="n">
        <v>97.09999999999999</v>
      </c>
    </row>
    <row r="7" spans="1:6">
      <c r="A7" s="4" t="s">
        <v>1351</v>
      </c>
      <c r="C7" s="8" t="n">
        <v>92.90000000000001</v>
      </c>
      <c r="F7" s="8" t="n">
        <v>91.7</v>
      </c>
    </row>
    <row r="8" spans="1:6">
      <c r="A8" s="4" t="s">
        <v>1148</v>
      </c>
      <c r="C8" s="5" t="n">
        <v>32</v>
      </c>
      <c r="F8" s="8" t="n">
        <v>79.7</v>
      </c>
    </row>
    <row r="9" spans="1:6">
      <c r="A9" s="4" t="s">
        <v>717</v>
      </c>
      <c r="B9" s="4" t="s">
        <v>631</v>
      </c>
      <c r="C9" s="8" t="n">
        <v>485.1</v>
      </c>
      <c r="F9" s="8" t="n">
        <v>324.2</v>
      </c>
    </row>
    <row r="10" spans="1:6">
      <c r="A10" s="4" t="s">
        <v>1352</v>
      </c>
      <c r="C10" s="7" t="n">
        <v>1704.7</v>
      </c>
      <c r="F10" s="7" t="n">
        <v>1261.1</v>
      </c>
    </row>
    <row r="11" spans="1:6"/>
    <row r="12" spans="1:6">
      <c r="A12" s="4" t="s">
        <v>80</v>
      </c>
      <c r="B12" s="4" t="s">
        <v>704</v>
      </c>
    </row>
    <row r="13" spans="1:6">
      <c r="A13" s="4" t="s">
        <v>631</v>
      </c>
      <c r="B13" s="4" t="s">
        <v>1353</v>
      </c>
    </row>
  </sheetData>
  <mergeCells count="5">
    <mergeCell ref="A1:B1"/>
    <mergeCell ref="C1:D1"/>
    <mergeCell ref="A11:E11"/>
    <mergeCell ref="B12:E12"/>
    <mergeCell ref="B13:E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69</v>
      </c>
    </row>
    <row r="2" spans="1:3">
      <c r="A2" s="3" t="s">
        <v>1355</v>
      </c>
    </row>
    <row r="3" spans="1:3">
      <c r="A3" s="4" t="s">
        <v>1101</v>
      </c>
      <c r="B3" s="7" t="n">
        <v>6011.8</v>
      </c>
      <c r="C3" s="7" t="n">
        <v>5931.3</v>
      </c>
    </row>
    <row r="4" spans="1:3">
      <c r="A4" s="4" t="s">
        <v>108</v>
      </c>
      <c r="B4" s="8" t="n">
        <v>47.2</v>
      </c>
      <c r="C4" s="8" t="n">
        <v>44.6</v>
      </c>
    </row>
    <row r="5" spans="1:3">
      <c r="A5" s="4" t="s">
        <v>1105</v>
      </c>
    </row>
    <row r="6" spans="1:3">
      <c r="A6" s="3" t="s">
        <v>1355</v>
      </c>
    </row>
    <row r="7" spans="1:3">
      <c r="A7" s="4" t="s">
        <v>1101</v>
      </c>
      <c r="B7" s="8" t="n">
        <v>11.3</v>
      </c>
      <c r="C7" s="8" t="n">
        <v>251.5</v>
      </c>
    </row>
    <row r="8" spans="1:3">
      <c r="A8" s="4" t="s">
        <v>1356</v>
      </c>
    </row>
    <row r="9" spans="1:3">
      <c r="A9" s="3" t="s">
        <v>1355</v>
      </c>
    </row>
    <row r="10" spans="1:3">
      <c r="A10" s="4" t="s">
        <v>1101</v>
      </c>
      <c r="B10" s="8" t="n">
        <v>6011.8</v>
      </c>
      <c r="C10" s="8" t="n">
        <v>5931.3</v>
      </c>
    </row>
    <row r="11" spans="1:3">
      <c r="A11" s="4" t="s">
        <v>108</v>
      </c>
      <c r="B11" s="8" t="n">
        <v>47.2</v>
      </c>
      <c r="C11" s="8" t="n">
        <v>44.6</v>
      </c>
    </row>
    <row r="12" spans="1:3">
      <c r="A12" s="4" t="s">
        <v>1357</v>
      </c>
      <c r="B12" s="8" t="n">
        <v>190.7</v>
      </c>
      <c r="C12" s="8" t="n">
        <v>91.09999999999999</v>
      </c>
    </row>
    <row r="13" spans="1:3">
      <c r="A13" s="4" t="s">
        <v>85</v>
      </c>
      <c r="B13" s="8" t="n">
        <v>6249.7</v>
      </c>
      <c r="C13" s="8" t="n">
        <v>6095.8</v>
      </c>
    </row>
    <row r="14" spans="1:3">
      <c r="A14" s="4" t="s">
        <v>1358</v>
      </c>
      <c r="B14" s="8" t="n">
        <v>-68.8</v>
      </c>
      <c r="C14" s="8" t="n">
        <v>-66.90000000000001</v>
      </c>
    </row>
    <row r="15" spans="1:3">
      <c r="A15" s="4" t="s">
        <v>92</v>
      </c>
      <c r="B15" s="8" t="n">
        <v>-100.8</v>
      </c>
      <c r="C15" s="8" t="n">
        <v>-146.6</v>
      </c>
    </row>
    <row r="16" spans="1:3">
      <c r="A16" s="4" t="s">
        <v>1359</v>
      </c>
    </row>
    <row r="17" spans="1:3">
      <c r="A17" s="3" t="s">
        <v>1355</v>
      </c>
    </row>
    <row r="18" spans="1:3">
      <c r="A18" s="4" t="s">
        <v>1360</v>
      </c>
      <c r="B18" s="8" t="n">
        <v>-21.4</v>
      </c>
      <c r="C18" s="8" t="n">
        <v>-79.40000000000001</v>
      </c>
    </row>
    <row r="19" spans="1:3">
      <c r="A19" s="4" t="s">
        <v>1361</v>
      </c>
    </row>
    <row r="20" spans="1:3">
      <c r="A20" s="3" t="s">
        <v>1355</v>
      </c>
    </row>
    <row r="21" spans="1:3">
      <c r="A21" s="4" t="s">
        <v>1357</v>
      </c>
      <c r="C21" s="8" t="n">
        <v>28.8</v>
      </c>
    </row>
    <row r="22" spans="1:3">
      <c r="A22" s="4" t="s">
        <v>1360</v>
      </c>
      <c r="B22" s="8" t="n">
        <v>-10.6</v>
      </c>
      <c r="C22" s="8" t="n">
        <v>-0.3</v>
      </c>
    </row>
    <row r="23" spans="1:3">
      <c r="A23" s="4" t="s">
        <v>1362</v>
      </c>
    </row>
    <row r="24" spans="1:3">
      <c r="A24" s="3" t="s">
        <v>1355</v>
      </c>
    </row>
    <row r="25" spans="1:3">
      <c r="A25" s="4" t="s">
        <v>1357</v>
      </c>
      <c r="B25" s="8" t="n">
        <v>176.9</v>
      </c>
      <c r="C25" s="8" t="n">
        <v>87.8</v>
      </c>
    </row>
    <row r="26" spans="1:3">
      <c r="A26" s="4" t="s">
        <v>1360</v>
      </c>
      <c r="B26" s="8" t="n">
        <v>-14.5</v>
      </c>
      <c r="C26" s="8" t="n">
        <v>-59.7</v>
      </c>
    </row>
    <row r="27" spans="1:3">
      <c r="A27" s="4" t="s">
        <v>1363</v>
      </c>
    </row>
    <row r="28" spans="1:3">
      <c r="A28" s="3" t="s">
        <v>1355</v>
      </c>
    </row>
    <row r="29" spans="1:3">
      <c r="A29" s="4" t="s">
        <v>1357</v>
      </c>
      <c r="C29" s="8" t="n">
        <v>1.9</v>
      </c>
    </row>
    <row r="30" spans="1:3">
      <c r="A30" s="4" t="s">
        <v>1364</v>
      </c>
    </row>
    <row r="31" spans="1:3">
      <c r="A31" s="3" t="s">
        <v>1355</v>
      </c>
    </row>
    <row r="32" spans="1:3">
      <c r="A32" s="4" t="s">
        <v>1357</v>
      </c>
      <c r="B32" s="8" t="n">
        <v>13.8</v>
      </c>
      <c r="C32" s="8" t="n">
        <v>3.3</v>
      </c>
    </row>
    <row r="33" spans="1:3">
      <c r="A33" s="4" t="s">
        <v>1360</v>
      </c>
      <c r="B33" s="8" t="n">
        <v>-6.9</v>
      </c>
      <c r="C33" s="8" t="n">
        <v>-19.7</v>
      </c>
    </row>
    <row r="34" spans="1:3">
      <c r="A34" s="4" t="s">
        <v>1365</v>
      </c>
    </row>
    <row r="35" spans="1:3">
      <c r="A35" s="3" t="s">
        <v>1355</v>
      </c>
    </row>
    <row r="36" spans="1:3">
      <c r="A36" s="4" t="s">
        <v>1357</v>
      </c>
      <c r="C36" s="8" t="n">
        <v>26.9</v>
      </c>
    </row>
    <row r="37" spans="1:3">
      <c r="A37" s="4" t="s">
        <v>1360</v>
      </c>
      <c r="B37" s="8" t="n">
        <v>-10.6</v>
      </c>
      <c r="C37" s="8" t="n">
        <v>-0.3</v>
      </c>
    </row>
    <row r="38" spans="1:3">
      <c r="A38" s="4" t="s">
        <v>1366</v>
      </c>
    </row>
    <row r="39" spans="1:3">
      <c r="A39" s="3" t="s">
        <v>1355</v>
      </c>
    </row>
    <row r="40" spans="1:3">
      <c r="A40" s="4" t="s">
        <v>1101</v>
      </c>
      <c r="B40" s="8" t="n">
        <v>4773.8</v>
      </c>
      <c r="C40" s="8" t="n">
        <v>5225.2</v>
      </c>
    </row>
    <row r="41" spans="1:3">
      <c r="A41" s="4" t="s">
        <v>1367</v>
      </c>
    </row>
    <row r="42" spans="1:3">
      <c r="A42" s="3" t="s">
        <v>1355</v>
      </c>
    </row>
    <row r="43" spans="1:3">
      <c r="A43" s="4" t="s">
        <v>1101</v>
      </c>
      <c r="B43" s="8" t="n">
        <v>11.3</v>
      </c>
      <c r="C43" s="8" t="n">
        <v>251.5</v>
      </c>
    </row>
    <row r="44" spans="1:3">
      <c r="A44" s="4" t="s">
        <v>1368</v>
      </c>
    </row>
    <row r="45" spans="1:3">
      <c r="A45" s="3" t="s">
        <v>1355</v>
      </c>
    </row>
    <row r="46" spans="1:3">
      <c r="A46" s="4" t="s">
        <v>1101</v>
      </c>
      <c r="B46" s="8" t="n">
        <v>1226.7</v>
      </c>
      <c r="C46" s="8" t="n">
        <v>454.6</v>
      </c>
    </row>
    <row r="47" spans="1:3">
      <c r="A47" s="4" t="s">
        <v>1369</v>
      </c>
    </row>
    <row r="48" spans="1:3">
      <c r="A48" s="3" t="s">
        <v>1355</v>
      </c>
    </row>
    <row r="49" spans="1:3">
      <c r="A49" s="4" t="s">
        <v>1101</v>
      </c>
      <c r="B49" s="8" t="n">
        <v>4.7</v>
      </c>
      <c r="C49" s="8" t="n">
        <v>53.9</v>
      </c>
    </row>
    <row r="50" spans="1:3">
      <c r="A50" s="4" t="s">
        <v>108</v>
      </c>
      <c r="B50" s="8" t="n">
        <v>0.1</v>
      </c>
      <c r="C50" s="8" t="n">
        <v>0.1</v>
      </c>
    </row>
    <row r="51" spans="1:3">
      <c r="A51" s="4" t="s">
        <v>1357</v>
      </c>
      <c r="C51" s="5" t="n">
        <v>0</v>
      </c>
    </row>
    <row r="52" spans="1:3">
      <c r="A52" s="4" t="s">
        <v>85</v>
      </c>
      <c r="B52" s="8" t="n">
        <v>4.8</v>
      </c>
      <c r="C52" s="5" t="n">
        <v>54</v>
      </c>
    </row>
    <row r="53" spans="1:3">
      <c r="A53" s="4" t="s">
        <v>1358</v>
      </c>
      <c r="C53" s="5" t="n">
        <v>0</v>
      </c>
    </row>
    <row r="54" spans="1:3">
      <c r="A54" s="4" t="s">
        <v>92</v>
      </c>
      <c r="C54" s="5" t="n">
        <v>0</v>
      </c>
    </row>
    <row r="55" spans="1:3">
      <c r="A55" s="4" t="s">
        <v>1370</v>
      </c>
    </row>
    <row r="56" spans="1:3">
      <c r="A56" s="3" t="s">
        <v>1355</v>
      </c>
    </row>
    <row r="57" spans="1:3">
      <c r="A57" s="4" t="s">
        <v>1360</v>
      </c>
      <c r="C57" s="5" t="n">
        <v>0</v>
      </c>
    </row>
    <row r="58" spans="1:3">
      <c r="A58" s="4" t="s">
        <v>1371</v>
      </c>
    </row>
    <row r="59" spans="1:3">
      <c r="A59" s="3" t="s">
        <v>1355</v>
      </c>
    </row>
    <row r="60" spans="1:3">
      <c r="A60" s="4" t="s">
        <v>1357</v>
      </c>
      <c r="C60" s="5" t="n">
        <v>0</v>
      </c>
    </row>
    <row r="61" spans="1:3">
      <c r="A61" s="4" t="s">
        <v>1360</v>
      </c>
      <c r="C61" s="5" t="n">
        <v>0</v>
      </c>
    </row>
    <row r="62" spans="1:3">
      <c r="A62" s="4" t="s">
        <v>1372</v>
      </c>
    </row>
    <row r="63" spans="1:3">
      <c r="A63" s="3" t="s">
        <v>1355</v>
      </c>
    </row>
    <row r="64" spans="1:3">
      <c r="A64" s="4" t="s">
        <v>1357</v>
      </c>
      <c r="C64" s="5" t="n">
        <v>0</v>
      </c>
    </row>
    <row r="65" spans="1:3">
      <c r="A65" s="4" t="s">
        <v>1360</v>
      </c>
      <c r="C65" s="5" t="n">
        <v>0</v>
      </c>
    </row>
    <row r="66" spans="1:3">
      <c r="A66" s="4" t="s">
        <v>1373</v>
      </c>
    </row>
    <row r="67" spans="1:3">
      <c r="A67" s="3" t="s">
        <v>1355</v>
      </c>
    </row>
    <row r="68" spans="1:3">
      <c r="A68" s="4" t="s">
        <v>1357</v>
      </c>
      <c r="C68" s="5" t="n">
        <v>0</v>
      </c>
    </row>
    <row r="69" spans="1:3">
      <c r="A69" s="4" t="s">
        <v>1374</v>
      </c>
    </row>
    <row r="70" spans="1:3">
      <c r="A70" s="3" t="s">
        <v>1355</v>
      </c>
    </row>
    <row r="71" spans="1:3">
      <c r="A71" s="4" t="s">
        <v>1357</v>
      </c>
      <c r="C71" s="5" t="n">
        <v>0</v>
      </c>
    </row>
    <row r="72" spans="1:3">
      <c r="A72" s="4" t="s">
        <v>1360</v>
      </c>
      <c r="C72" s="5" t="n">
        <v>0</v>
      </c>
    </row>
    <row r="73" spans="1:3">
      <c r="A73" s="4" t="s">
        <v>1375</v>
      </c>
    </row>
    <row r="74" spans="1:3">
      <c r="A74" s="3" t="s">
        <v>1355</v>
      </c>
    </row>
    <row r="75" spans="1:3">
      <c r="A75" s="4" t="s">
        <v>1357</v>
      </c>
      <c r="C75" s="5" t="n">
        <v>0</v>
      </c>
    </row>
    <row r="76" spans="1:3">
      <c r="A76" s="4" t="s">
        <v>1360</v>
      </c>
      <c r="C76" s="5" t="n">
        <v>0</v>
      </c>
    </row>
    <row r="77" spans="1:3">
      <c r="A77" s="4" t="s">
        <v>1376</v>
      </c>
    </row>
    <row r="78" spans="1:3">
      <c r="A78" s="3" t="s">
        <v>1355</v>
      </c>
    </row>
    <row r="79" spans="1:3">
      <c r="A79" s="4" t="s">
        <v>1101</v>
      </c>
      <c r="B79" s="8" t="n">
        <v>4.7</v>
      </c>
      <c r="C79" s="8" t="n">
        <v>53.9</v>
      </c>
    </row>
    <row r="80" spans="1:3">
      <c r="A80" s="4" t="s">
        <v>1377</v>
      </c>
    </row>
    <row r="81" spans="1:3">
      <c r="A81" s="3" t="s">
        <v>1355</v>
      </c>
    </row>
    <row r="82" spans="1:3">
      <c r="A82" s="4" t="s">
        <v>1101</v>
      </c>
      <c r="C82" s="5" t="n">
        <v>0</v>
      </c>
    </row>
    <row r="83" spans="1:3">
      <c r="A83" s="4" t="s">
        <v>1378</v>
      </c>
    </row>
    <row r="84" spans="1:3">
      <c r="A84" s="3" t="s">
        <v>1355</v>
      </c>
    </row>
    <row r="85" spans="1:3">
      <c r="A85" s="4" t="s">
        <v>1101</v>
      </c>
      <c r="B85" s="5" t="n">
        <v>5940</v>
      </c>
      <c r="C85" s="8" t="n">
        <v>5811.5</v>
      </c>
    </row>
    <row r="86" spans="1:3">
      <c r="A86" s="4" t="s">
        <v>108</v>
      </c>
      <c r="B86" s="8" t="n">
        <v>47.1</v>
      </c>
      <c r="C86" s="8" t="n">
        <v>44.5</v>
      </c>
    </row>
    <row r="87" spans="1:3">
      <c r="A87" s="4" t="s">
        <v>1357</v>
      </c>
      <c r="B87" s="8" t="n">
        <v>190.4</v>
      </c>
      <c r="C87" s="8" t="n">
        <v>90.7</v>
      </c>
    </row>
    <row r="88" spans="1:3">
      <c r="A88" s="4" t="s">
        <v>85</v>
      </c>
      <c r="B88" s="8" t="n">
        <v>6177.5</v>
      </c>
      <c r="C88" s="8" t="n">
        <v>5975.5</v>
      </c>
    </row>
    <row r="89" spans="1:3">
      <c r="A89" s="4" t="s">
        <v>1358</v>
      </c>
      <c r="C89" s="5" t="n">
        <v>0</v>
      </c>
    </row>
    <row r="90" spans="1:3">
      <c r="A90" s="4" t="s">
        <v>92</v>
      </c>
      <c r="B90" s="8" t="n">
        <v>-31.2</v>
      </c>
      <c r="C90" s="8" t="n">
        <v>-79.7</v>
      </c>
    </row>
    <row r="91" spans="1:3">
      <c r="A91" s="4" t="s">
        <v>1379</v>
      </c>
    </row>
    <row r="92" spans="1:3">
      <c r="A92" s="3" t="s">
        <v>1355</v>
      </c>
    </row>
    <row r="93" spans="1:3">
      <c r="A93" s="4" t="s">
        <v>1360</v>
      </c>
      <c r="B93" s="8" t="n">
        <v>-20.6</v>
      </c>
      <c r="C93" s="8" t="n">
        <v>-79.40000000000001</v>
      </c>
    </row>
    <row r="94" spans="1:3">
      <c r="A94" s="4" t="s">
        <v>1380</v>
      </c>
    </row>
    <row r="95" spans="1:3">
      <c r="A95" s="3" t="s">
        <v>1355</v>
      </c>
    </row>
    <row r="96" spans="1:3">
      <c r="A96" s="4" t="s">
        <v>1357</v>
      </c>
      <c r="C96" s="8" t="n">
        <v>28.8</v>
      </c>
    </row>
    <row r="97" spans="1:3">
      <c r="A97" s="4" t="s">
        <v>1360</v>
      </c>
      <c r="B97" s="8" t="n">
        <v>-10.6</v>
      </c>
      <c r="C97" s="8" t="n">
        <v>-0.3</v>
      </c>
    </row>
    <row r="98" spans="1:3">
      <c r="A98" s="4" t="s">
        <v>1381</v>
      </c>
    </row>
    <row r="99" spans="1:3">
      <c r="A99" s="3" t="s">
        <v>1355</v>
      </c>
    </row>
    <row r="100" spans="1:3">
      <c r="A100" s="4" t="s">
        <v>1357</v>
      </c>
      <c r="B100" s="8" t="n">
        <v>176.7</v>
      </c>
      <c r="C100" s="8" t="n">
        <v>87.59999999999999</v>
      </c>
    </row>
    <row r="101" spans="1:3">
      <c r="A101" s="4" t="s">
        <v>1360</v>
      </c>
      <c r="B101" s="8" t="n">
        <v>-14.5</v>
      </c>
      <c r="C101" s="8" t="n">
        <v>-59.7</v>
      </c>
    </row>
    <row r="102" spans="1:3">
      <c r="A102" s="4" t="s">
        <v>1382</v>
      </c>
    </row>
    <row r="103" spans="1:3">
      <c r="A103" s="3" t="s">
        <v>1355</v>
      </c>
    </row>
    <row r="104" spans="1:3">
      <c r="A104" s="4" t="s">
        <v>1357</v>
      </c>
      <c r="C104" s="8" t="n">
        <v>1.9</v>
      </c>
    </row>
    <row r="105" spans="1:3">
      <c r="A105" s="4" t="s">
        <v>1383</v>
      </c>
    </row>
    <row r="106" spans="1:3">
      <c r="A106" s="3" t="s">
        <v>1355</v>
      </c>
    </row>
    <row r="107" spans="1:3">
      <c r="A107" s="4" t="s">
        <v>1357</v>
      </c>
      <c r="B107" s="8" t="n">
        <v>13.7</v>
      </c>
      <c r="C107" s="8" t="n">
        <v>3.1</v>
      </c>
    </row>
    <row r="108" spans="1:3">
      <c r="A108" s="4" t="s">
        <v>1360</v>
      </c>
      <c r="B108" s="8" t="n">
        <v>-6.1</v>
      </c>
      <c r="C108" s="8" t="n">
        <v>-19.7</v>
      </c>
    </row>
    <row r="109" spans="1:3">
      <c r="A109" s="4" t="s">
        <v>1384</v>
      </c>
    </row>
    <row r="110" spans="1:3">
      <c r="A110" s="3" t="s">
        <v>1355</v>
      </c>
    </row>
    <row r="111" spans="1:3">
      <c r="A111" s="4" t="s">
        <v>1357</v>
      </c>
      <c r="C111" s="8" t="n">
        <v>26.9</v>
      </c>
    </row>
    <row r="112" spans="1:3">
      <c r="A112" s="4" t="s">
        <v>1360</v>
      </c>
      <c r="B112" s="8" t="n">
        <v>-10.6</v>
      </c>
      <c r="C112" s="8" t="n">
        <v>-0.3</v>
      </c>
    </row>
    <row r="113" spans="1:3">
      <c r="A113" s="4" t="s">
        <v>1385</v>
      </c>
    </row>
    <row r="114" spans="1:3">
      <c r="A114" s="3" t="s">
        <v>1355</v>
      </c>
    </row>
    <row r="115" spans="1:3">
      <c r="A115" s="4" t="s">
        <v>1101</v>
      </c>
      <c r="B115" s="8" t="n">
        <v>4773.8</v>
      </c>
      <c r="C115" s="8" t="n">
        <v>5225.2</v>
      </c>
    </row>
    <row r="116" spans="1:3">
      <c r="A116" s="4" t="s">
        <v>1386</v>
      </c>
    </row>
    <row r="117" spans="1:3">
      <c r="A117" s="3" t="s">
        <v>1355</v>
      </c>
    </row>
    <row r="118" spans="1:3">
      <c r="A118" s="4" t="s">
        <v>1101</v>
      </c>
      <c r="B118" s="8" t="n">
        <v>6.6</v>
      </c>
      <c r="C118" s="8" t="n">
        <v>197.6</v>
      </c>
    </row>
    <row r="119" spans="1:3">
      <c r="A119" s="4" t="s">
        <v>1387</v>
      </c>
    </row>
    <row r="120" spans="1:3">
      <c r="A120" s="3" t="s">
        <v>1355</v>
      </c>
    </row>
    <row r="121" spans="1:3">
      <c r="A121" s="4" t="s">
        <v>1101</v>
      </c>
      <c r="B121" s="8" t="n">
        <v>1159.6</v>
      </c>
      <c r="C121" s="8" t="n">
        <v>388.7</v>
      </c>
    </row>
    <row r="122" spans="1:3">
      <c r="A122" s="4" t="s">
        <v>1388</v>
      </c>
    </row>
    <row r="123" spans="1:3">
      <c r="A123" s="3" t="s">
        <v>1355</v>
      </c>
    </row>
    <row r="124" spans="1:3">
      <c r="A124" s="4" t="s">
        <v>1101</v>
      </c>
      <c r="B124" s="8" t="n">
        <v>67.09999999999999</v>
      </c>
      <c r="C124" s="8" t="n">
        <v>65.90000000000001</v>
      </c>
    </row>
    <row r="125" spans="1:3">
      <c r="A125" s="4" t="s">
        <v>108</v>
      </c>
      <c r="C125" s="5" t="n">
        <v>0</v>
      </c>
    </row>
    <row r="126" spans="1:3">
      <c r="A126" s="4" t="s">
        <v>1357</v>
      </c>
      <c r="B126" s="8" t="n">
        <v>0.3</v>
      </c>
      <c r="C126" s="8" t="n">
        <v>0.4</v>
      </c>
    </row>
    <row r="127" spans="1:3">
      <c r="A127" s="4" t="s">
        <v>85</v>
      </c>
      <c r="B127" s="8" t="n">
        <v>67.40000000000001</v>
      </c>
      <c r="C127" s="8" t="n">
        <v>66.3</v>
      </c>
    </row>
    <row r="128" spans="1:3">
      <c r="A128" s="4" t="s">
        <v>1358</v>
      </c>
      <c r="B128" s="8" t="n">
        <v>-68.8</v>
      </c>
      <c r="C128" s="8" t="n">
        <v>-66.90000000000001</v>
      </c>
    </row>
    <row r="129" spans="1:3">
      <c r="A129" s="4" t="s">
        <v>92</v>
      </c>
      <c r="B129" s="8" t="n">
        <v>-69.59999999999999</v>
      </c>
      <c r="C129" s="8" t="n">
        <v>-66.90000000000001</v>
      </c>
    </row>
    <row r="130" spans="1:3">
      <c r="A130" s="4" t="s">
        <v>1389</v>
      </c>
    </row>
    <row r="131" spans="1:3">
      <c r="A131" s="3" t="s">
        <v>1355</v>
      </c>
    </row>
    <row r="132" spans="1:3">
      <c r="A132" s="4" t="s">
        <v>1360</v>
      </c>
      <c r="B132" s="8" t="n">
        <v>-0.8</v>
      </c>
      <c r="C132" s="5" t="n">
        <v>0</v>
      </c>
    </row>
    <row r="133" spans="1:3">
      <c r="A133" s="4" t="s">
        <v>1390</v>
      </c>
    </row>
    <row r="134" spans="1:3">
      <c r="A134" s="3" t="s">
        <v>1355</v>
      </c>
    </row>
    <row r="135" spans="1:3">
      <c r="A135" s="4" t="s">
        <v>1357</v>
      </c>
      <c r="C135" s="5" t="n">
        <v>0</v>
      </c>
    </row>
    <row r="136" spans="1:3">
      <c r="A136" s="4" t="s">
        <v>1360</v>
      </c>
      <c r="C136" s="5" t="n">
        <v>0</v>
      </c>
    </row>
    <row r="137" spans="1:3">
      <c r="A137" s="4" t="s">
        <v>1391</v>
      </c>
    </row>
    <row r="138" spans="1:3">
      <c r="A138" s="3" t="s">
        <v>1355</v>
      </c>
    </row>
    <row r="139" spans="1:3">
      <c r="A139" s="4" t="s">
        <v>1357</v>
      </c>
      <c r="B139" s="8" t="n">
        <v>0.2</v>
      </c>
      <c r="C139" s="8" t="n">
        <v>0.2</v>
      </c>
    </row>
    <row r="140" spans="1:3">
      <c r="A140" s="4" t="s">
        <v>1360</v>
      </c>
      <c r="C140" s="5" t="n">
        <v>0</v>
      </c>
    </row>
    <row r="141" spans="1:3">
      <c r="A141" s="4" t="s">
        <v>1392</v>
      </c>
    </row>
    <row r="142" spans="1:3">
      <c r="A142" s="3" t="s">
        <v>1355</v>
      </c>
    </row>
    <row r="143" spans="1:3">
      <c r="A143" s="4" t="s">
        <v>1357</v>
      </c>
      <c r="C143" s="5" t="n">
        <v>0</v>
      </c>
    </row>
    <row r="144" spans="1:3">
      <c r="A144" s="4" t="s">
        <v>1393</v>
      </c>
    </row>
    <row r="145" spans="1:3">
      <c r="A145" s="3" t="s">
        <v>1355</v>
      </c>
    </row>
    <row r="146" spans="1:3">
      <c r="A146" s="4" t="s">
        <v>1357</v>
      </c>
      <c r="B146" s="8" t="n">
        <v>0.1</v>
      </c>
      <c r="C146" s="8" t="n">
        <v>0.2</v>
      </c>
    </row>
    <row r="147" spans="1:3">
      <c r="A147" s="4" t="s">
        <v>1360</v>
      </c>
      <c r="B147" s="8" t="n">
        <v>-0.8</v>
      </c>
      <c r="C147" s="5" t="n">
        <v>0</v>
      </c>
    </row>
    <row r="148" spans="1:3">
      <c r="A148" s="4" t="s">
        <v>1394</v>
      </c>
    </row>
    <row r="149" spans="1:3">
      <c r="A149" s="3" t="s">
        <v>1355</v>
      </c>
    </row>
    <row r="150" spans="1:3">
      <c r="A150" s="4" t="s">
        <v>1357</v>
      </c>
      <c r="C150" s="5" t="n">
        <v>0</v>
      </c>
    </row>
    <row r="151" spans="1:3">
      <c r="A151" s="4" t="s">
        <v>1360</v>
      </c>
      <c r="C151" s="5" t="n">
        <v>0</v>
      </c>
    </row>
    <row r="152" spans="1:3">
      <c r="A152" s="4" t="s">
        <v>1395</v>
      </c>
    </row>
    <row r="153" spans="1:3">
      <c r="A153" s="3" t="s">
        <v>1355</v>
      </c>
    </row>
    <row r="154" spans="1:3">
      <c r="A154" s="4" t="s">
        <v>1101</v>
      </c>
      <c r="C154" s="5" t="n">
        <v>0</v>
      </c>
    </row>
    <row r="155" spans="1:3">
      <c r="A155" s="4" t="s">
        <v>1396</v>
      </c>
    </row>
    <row r="156" spans="1:3">
      <c r="A156" s="3" t="s">
        <v>1355</v>
      </c>
    </row>
    <row r="157" spans="1:3">
      <c r="A157" s="4" t="s">
        <v>1101</v>
      </c>
      <c r="B157" s="7" t="n">
        <v>67.09999999999999</v>
      </c>
      <c r="C157" s="7" t="n">
        <v>65.9000000000000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7</v>
      </c>
      <c r="B1" s="2" t="s">
        <v>601</v>
      </c>
      <c r="C1" s="2" t="s">
        <v>605</v>
      </c>
    </row>
    <row r="2" spans="1:3">
      <c r="A2" s="4" t="s">
        <v>1356</v>
      </c>
    </row>
    <row r="3" spans="1:3">
      <c r="A3" s="3" t="s">
        <v>1355</v>
      </c>
    </row>
    <row r="4" spans="1:3">
      <c r="A4" s="4" t="s">
        <v>1398</v>
      </c>
      <c r="B4" s="7" t="n">
        <v>6249.7</v>
      </c>
      <c r="C4" s="7" t="n">
        <v>6095.8</v>
      </c>
    </row>
    <row r="5" spans="1:3">
      <c r="A5" s="4" t="s">
        <v>1399</v>
      </c>
      <c r="B5" s="8" t="n">
        <v>-100.8</v>
      </c>
      <c r="C5" s="8" t="n">
        <v>-146.6</v>
      </c>
    </row>
    <row r="6" spans="1:3">
      <c r="A6" s="4" t="s">
        <v>1400</v>
      </c>
    </row>
    <row r="7" spans="1:3">
      <c r="A7" s="3" t="s">
        <v>1355</v>
      </c>
    </row>
    <row r="8" spans="1:3">
      <c r="A8" s="4" t="s">
        <v>1398</v>
      </c>
      <c r="B8" s="8" t="n">
        <v>67.40000000000001</v>
      </c>
      <c r="C8" s="8" t="n">
        <v>66.3</v>
      </c>
    </row>
    <row r="9" spans="1:3">
      <c r="A9" s="4" t="s">
        <v>1399</v>
      </c>
      <c r="B9" s="8" t="n">
        <v>-69.59999999999999</v>
      </c>
      <c r="C9" s="8" t="n">
        <v>-66.90000000000001</v>
      </c>
    </row>
    <row r="10" spans="1:3">
      <c r="A10" s="4" t="s">
        <v>1401</v>
      </c>
    </row>
    <row r="11" spans="1:3">
      <c r="A11" s="3" t="s">
        <v>1355</v>
      </c>
    </row>
    <row r="12" spans="1:3">
      <c r="A12" s="4" t="s">
        <v>1398</v>
      </c>
      <c r="B12" s="7" t="n">
        <v>0.3</v>
      </c>
      <c r="C12" s="7" t="n">
        <v>0.4</v>
      </c>
    </row>
    <row r="13" spans="1:3">
      <c r="A13" s="4" t="s">
        <v>1402</v>
      </c>
    </row>
    <row r="14" spans="1:3">
      <c r="A14" s="3" t="s">
        <v>1355</v>
      </c>
    </row>
    <row r="15" spans="1:3">
      <c r="A15" s="4" t="s">
        <v>1403</v>
      </c>
      <c r="B15" s="8" t="n">
        <v>2.2</v>
      </c>
      <c r="C15" s="8" t="n">
        <v>4.5</v>
      </c>
    </row>
    <row r="16" spans="1:3">
      <c r="A16" s="4" t="s">
        <v>1404</v>
      </c>
    </row>
    <row r="17" spans="1:3">
      <c r="A17" s="3" t="s">
        <v>1355</v>
      </c>
    </row>
    <row r="18" spans="1:3">
      <c r="A18" s="4" t="s">
        <v>1403</v>
      </c>
      <c r="B18" s="8" t="n">
        <v>2.2</v>
      </c>
      <c r="C18" s="8" t="n">
        <v>4.5</v>
      </c>
    </row>
    <row r="19" spans="1:3">
      <c r="A19" s="4" t="s">
        <v>1405</v>
      </c>
    </row>
    <row r="20" spans="1:3">
      <c r="A20" s="3" t="s">
        <v>1355</v>
      </c>
    </row>
    <row r="21" spans="1:3">
      <c r="A21" s="4" t="s">
        <v>1399</v>
      </c>
      <c r="B21" s="7" t="n">
        <v>-68.8</v>
      </c>
      <c r="C21" s="7" t="n">
        <v>-66.90000000000001</v>
      </c>
    </row>
    <row r="22" spans="1:3">
      <c r="A22" s="4" t="s">
        <v>1406</v>
      </c>
    </row>
    <row r="23" spans="1:3">
      <c r="A23" s="3" t="s">
        <v>1355</v>
      </c>
    </row>
    <row r="24" spans="1:3">
      <c r="A24" s="4" t="s">
        <v>1399</v>
      </c>
      <c r="B24" s="7" t="n">
        <v>-0.8</v>
      </c>
    </row>
    <row r="25" spans="1:3">
      <c r="A25" s="4" t="s">
        <v>1407</v>
      </c>
    </row>
    <row r="26" spans="1:3">
      <c r="A26" s="3" t="s">
        <v>1355</v>
      </c>
    </row>
    <row r="27" spans="1:3">
      <c r="A27" s="4" t="s">
        <v>1408</v>
      </c>
      <c r="B27" s="5" t="n">
        <v>6</v>
      </c>
      <c r="C27" s="5" t="n">
        <v>6</v>
      </c>
    </row>
    <row r="28" spans="1:3">
      <c r="A28" s="4" t="s">
        <v>1409</v>
      </c>
    </row>
    <row r="29" spans="1:3">
      <c r="A29" s="3" t="s">
        <v>1355</v>
      </c>
    </row>
    <row r="30" spans="1:3">
      <c r="A30" s="4" t="s">
        <v>1408</v>
      </c>
      <c r="B30" s="8" t="n">
        <v>6.2</v>
      </c>
      <c r="C30" s="8" t="n">
        <v>6.2</v>
      </c>
    </row>
    <row r="31" spans="1:3">
      <c r="A31" s="4" t="s">
        <v>1410</v>
      </c>
    </row>
    <row r="32" spans="1:3">
      <c r="A32" s="3" t="s">
        <v>1355</v>
      </c>
    </row>
    <row r="33" spans="1:3">
      <c r="A33" s="4" t="s">
        <v>1408</v>
      </c>
      <c r="B33" s="5" t="n">
        <v>6</v>
      </c>
      <c r="C33" s="8" t="n">
        <v>6.1</v>
      </c>
    </row>
    <row r="34" spans="1:3">
      <c r="A34" s="4" t="s">
        <v>1411</v>
      </c>
    </row>
    <row r="35" spans="1:3">
      <c r="A35" s="3" t="s">
        <v>1355</v>
      </c>
    </row>
    <row r="36" spans="1:3">
      <c r="A36" s="4" t="s">
        <v>1398</v>
      </c>
      <c r="B36" s="7" t="n">
        <v>67.09999999999999</v>
      </c>
      <c r="C36" s="7" t="n">
        <v>65.90000000000001</v>
      </c>
    </row>
    <row r="37" spans="1:3">
      <c r="A37" s="4" t="s">
        <v>1412</v>
      </c>
    </row>
    <row r="38" spans="1:3">
      <c r="A38" s="3" t="s">
        <v>1355</v>
      </c>
    </row>
    <row r="39" spans="1:3">
      <c r="A39" s="4" t="s">
        <v>1413</v>
      </c>
      <c r="B39" s="8" t="n">
        <v>2.8</v>
      </c>
      <c r="C39" s="8" t="n">
        <v>3.3</v>
      </c>
    </row>
    <row r="40" spans="1:3">
      <c r="A40" s="4" t="s">
        <v>1414</v>
      </c>
    </row>
    <row r="41" spans="1:3">
      <c r="A41" s="3" t="s">
        <v>1355</v>
      </c>
    </row>
    <row r="42" spans="1:3">
      <c r="A42" s="4" t="s">
        <v>1413</v>
      </c>
      <c r="B42" s="5" t="n">
        <v>5</v>
      </c>
      <c r="C42" s="8" t="n">
        <v>5.7</v>
      </c>
    </row>
    <row r="43" spans="1:3">
      <c r="A43" s="4" t="s">
        <v>1415</v>
      </c>
    </row>
    <row r="44" spans="1:3">
      <c r="A44" s="3" t="s">
        <v>1355</v>
      </c>
    </row>
    <row r="45" spans="1:3">
      <c r="A45" s="4" t="s">
        <v>1413</v>
      </c>
      <c r="B45" s="8" t="n">
        <v>3.6</v>
      </c>
      <c r="C45" s="8" t="n">
        <v>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6</v>
      </c>
      <c r="B1" s="2" t="s">
        <v>1</v>
      </c>
    </row>
    <row r="2" spans="1:3">
      <c r="B2" s="2" t="s">
        <v>2</v>
      </c>
      <c r="C2" s="2" t="s">
        <v>69</v>
      </c>
    </row>
    <row r="3" spans="1:3">
      <c r="A3" s="4" t="s">
        <v>1417</v>
      </c>
    </row>
    <row r="4" spans="1:3">
      <c r="A4" s="3" t="s">
        <v>1418</v>
      </c>
    </row>
    <row r="5" spans="1:3">
      <c r="A5" s="4" t="s">
        <v>962</v>
      </c>
      <c r="B5" s="7" t="n">
        <v>65.90000000000001</v>
      </c>
      <c r="C5" s="7" t="n">
        <v>385.8</v>
      </c>
    </row>
    <row r="6" spans="1:3">
      <c r="A6" s="4" t="s">
        <v>1419</v>
      </c>
      <c r="B6" s="8" t="n">
        <v>0.1</v>
      </c>
      <c r="C6" s="8" t="n">
        <v>16.8</v>
      </c>
    </row>
    <row r="7" spans="1:3">
      <c r="A7" s="4" t="s">
        <v>1420</v>
      </c>
      <c r="B7" s="8" t="n">
        <v>1.1</v>
      </c>
      <c r="C7" s="8" t="n">
        <v>-22.7</v>
      </c>
    </row>
    <row r="8" spans="1:3">
      <c r="A8" s="4" t="s">
        <v>1421</v>
      </c>
      <c r="C8" s="5" t="n">
        <v>-314</v>
      </c>
    </row>
    <row r="9" spans="1:3">
      <c r="A9" s="4" t="s">
        <v>966</v>
      </c>
      <c r="B9" s="8" t="n">
        <v>67.09999999999999</v>
      </c>
      <c r="C9" s="8" t="n">
        <v>65.90000000000001</v>
      </c>
    </row>
    <row r="10" spans="1:3">
      <c r="A10" s="4" t="s">
        <v>1422</v>
      </c>
    </row>
    <row r="11" spans="1:3">
      <c r="A11" s="3" t="s">
        <v>1418</v>
      </c>
    </row>
    <row r="12" spans="1:3">
      <c r="A12" s="4" t="s">
        <v>962</v>
      </c>
      <c r="B12" s="5" t="n">
        <v>0</v>
      </c>
      <c r="C12" s="8" t="n">
        <v>0.4</v>
      </c>
    </row>
    <row r="13" spans="1:3">
      <c r="A13" s="4" t="s">
        <v>1419</v>
      </c>
      <c r="B13" s="5" t="n">
        <v>0</v>
      </c>
      <c r="C13" s="5" t="n">
        <v>0</v>
      </c>
    </row>
    <row r="14" spans="1:3">
      <c r="A14" s="4" t="s">
        <v>1420</v>
      </c>
      <c r="B14" s="5" t="n">
        <v>0</v>
      </c>
      <c r="C14" s="5" t="n">
        <v>0</v>
      </c>
    </row>
    <row r="15" spans="1:3">
      <c r="A15" s="4" t="s">
        <v>1421</v>
      </c>
      <c r="C15" s="8" t="n">
        <v>-0.4</v>
      </c>
    </row>
    <row r="16" spans="1:3">
      <c r="A16" s="4" t="s">
        <v>966</v>
      </c>
      <c r="B16" s="5" t="n">
        <v>0</v>
      </c>
      <c r="C16" s="5" t="n">
        <v>0</v>
      </c>
    </row>
    <row r="17" spans="1:3">
      <c r="A17" s="4" t="s">
        <v>1423</v>
      </c>
    </row>
    <row r="18" spans="1:3">
      <c r="A18" s="3" t="s">
        <v>1418</v>
      </c>
    </row>
    <row r="19" spans="1:3">
      <c r="A19" s="4" t="s">
        <v>962</v>
      </c>
      <c r="B19" s="8" t="n">
        <v>0.4</v>
      </c>
      <c r="C19" s="8" t="n">
        <v>0.1</v>
      </c>
    </row>
    <row r="20" spans="1:3">
      <c r="A20" s="4" t="s">
        <v>1419</v>
      </c>
      <c r="B20" s="8" t="n">
        <v>-0.1</v>
      </c>
      <c r="C20" s="8" t="n">
        <v>0.3</v>
      </c>
    </row>
    <row r="21" spans="1:3">
      <c r="A21" s="4" t="s">
        <v>1420</v>
      </c>
      <c r="B21" s="5" t="n">
        <v>0</v>
      </c>
      <c r="C21" s="5" t="n">
        <v>0</v>
      </c>
    </row>
    <row r="22" spans="1:3">
      <c r="A22" s="4" t="s">
        <v>1421</v>
      </c>
      <c r="C22" s="5" t="n">
        <v>0</v>
      </c>
    </row>
    <row r="23" spans="1:3">
      <c r="A23" s="4" t="s">
        <v>966</v>
      </c>
      <c r="B23" s="8" t="n">
        <v>0.3</v>
      </c>
      <c r="C23" s="8" t="n">
        <v>0.4</v>
      </c>
    </row>
    <row r="24" spans="1:3">
      <c r="A24" s="4" t="s">
        <v>1424</v>
      </c>
    </row>
    <row r="25" spans="1:3">
      <c r="A25" s="3" t="s">
        <v>1425</v>
      </c>
    </row>
    <row r="26" spans="1:3">
      <c r="A26" s="4" t="s">
        <v>962</v>
      </c>
      <c r="B26" s="5" t="n">
        <v>0</v>
      </c>
      <c r="C26" s="8" t="n">
        <v>-14.1</v>
      </c>
    </row>
    <row r="27" spans="1:3">
      <c r="A27" s="4" t="s">
        <v>1419</v>
      </c>
      <c r="B27" s="8" t="n">
        <v>-0.8</v>
      </c>
      <c r="C27" s="8" t="n">
        <v>14.1</v>
      </c>
    </row>
    <row r="28" spans="1:3">
      <c r="A28" s="4" t="s">
        <v>1420</v>
      </c>
      <c r="B28" s="5" t="n">
        <v>0</v>
      </c>
      <c r="C28" s="5" t="n">
        <v>0</v>
      </c>
    </row>
    <row r="29" spans="1:3">
      <c r="A29" s="4" t="s">
        <v>1421</v>
      </c>
      <c r="C29" s="5" t="n">
        <v>0</v>
      </c>
    </row>
    <row r="30" spans="1:3">
      <c r="A30" s="4" t="s">
        <v>966</v>
      </c>
      <c r="B30" s="8" t="n">
        <v>-0.8</v>
      </c>
      <c r="C30" s="5" t="n">
        <v>0</v>
      </c>
    </row>
    <row r="31" spans="1:3">
      <c r="A31" s="4" t="s">
        <v>1426</v>
      </c>
    </row>
    <row r="32" spans="1:3">
      <c r="A32" s="3" t="s">
        <v>1425</v>
      </c>
    </row>
    <row r="33" spans="1:3">
      <c r="A33" s="4" t="s">
        <v>962</v>
      </c>
      <c r="B33" s="8" t="n">
        <v>-66.90000000000001</v>
      </c>
      <c r="C33" s="8" t="n">
        <v>-65.09999999999999</v>
      </c>
    </row>
    <row r="34" spans="1:3">
      <c r="A34" s="4" t="s">
        <v>1419</v>
      </c>
      <c r="B34" s="8" t="n">
        <v>-1.9</v>
      </c>
      <c r="C34" s="8" t="n">
        <v>-1.8</v>
      </c>
    </row>
    <row r="35" spans="1:3">
      <c r="A35" s="4" t="s">
        <v>1420</v>
      </c>
      <c r="B35" s="5" t="n">
        <v>0</v>
      </c>
      <c r="C35" s="5" t="n">
        <v>0</v>
      </c>
    </row>
    <row r="36" spans="1:3">
      <c r="A36" s="4" t="s">
        <v>1421</v>
      </c>
      <c r="C36" s="5" t="n">
        <v>0</v>
      </c>
    </row>
    <row r="37" spans="1:3">
      <c r="A37" s="4" t="s">
        <v>966</v>
      </c>
      <c r="B37" s="8" t="n">
        <v>-68.8</v>
      </c>
      <c r="C37" s="8" t="n">
        <v>-66.90000000000001</v>
      </c>
    </row>
    <row r="38" spans="1:3">
      <c r="A38" s="4" t="s">
        <v>1427</v>
      </c>
    </row>
    <row r="39" spans="1:3">
      <c r="A39" s="3" t="s">
        <v>1425</v>
      </c>
    </row>
    <row r="40" spans="1:3">
      <c r="A40" s="4" t="s">
        <v>962</v>
      </c>
      <c r="B40" s="5" t="n">
        <v>0</v>
      </c>
      <c r="C40" s="5" t="n">
        <v>-46</v>
      </c>
    </row>
    <row r="41" spans="1:3">
      <c r="A41" s="4" t="s">
        <v>1419</v>
      </c>
      <c r="B41" s="5" t="n">
        <v>0</v>
      </c>
      <c r="C41" s="5" t="n">
        <v>8</v>
      </c>
    </row>
    <row r="42" spans="1:3">
      <c r="A42" s="4" t="s">
        <v>1420</v>
      </c>
      <c r="B42" s="5" t="n">
        <v>0</v>
      </c>
      <c r="C42" s="5" t="n">
        <v>0</v>
      </c>
    </row>
    <row r="43" spans="1:3">
      <c r="A43" s="4" t="s">
        <v>1421</v>
      </c>
      <c r="C43" s="5" t="n">
        <v>38</v>
      </c>
    </row>
    <row r="44" spans="1:3">
      <c r="A44" s="4" t="s">
        <v>966</v>
      </c>
      <c r="B44" s="6" t="n">
        <v>0</v>
      </c>
      <c r="C44"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69</v>
      </c>
    </row>
    <row r="2" spans="1:3">
      <c r="A2" s="4" t="s">
        <v>948</v>
      </c>
    </row>
    <row r="3" spans="1:3">
      <c r="A3" s="3" t="s">
        <v>1355</v>
      </c>
    </row>
    <row r="4" spans="1:3">
      <c r="A4" s="4" t="s">
        <v>75</v>
      </c>
      <c r="B4" s="7" t="n">
        <v>29.6</v>
      </c>
      <c r="C4" s="7" t="n">
        <v>68.2</v>
      </c>
    </row>
    <row r="5" spans="1:3">
      <c r="A5" s="4" t="s">
        <v>1429</v>
      </c>
    </row>
    <row r="6" spans="1:3">
      <c r="A6" s="3" t="s">
        <v>1355</v>
      </c>
    </row>
    <row r="7" spans="1:3">
      <c r="A7" s="4" t="s">
        <v>75</v>
      </c>
      <c r="B7" s="8" t="n">
        <v>22.6</v>
      </c>
      <c r="C7" s="8" t="n">
        <v>30.4</v>
      </c>
    </row>
    <row r="8" spans="1:3">
      <c r="A8" s="4" t="s">
        <v>1430</v>
      </c>
      <c r="B8" s="8" t="n">
        <v>244.8</v>
      </c>
      <c r="C8" s="8" t="n">
        <v>111.5</v>
      </c>
    </row>
    <row r="9" spans="1:3">
      <c r="A9" s="4" t="s">
        <v>1431</v>
      </c>
      <c r="B9" s="5" t="n">
        <v>82</v>
      </c>
    </row>
    <row r="10" spans="1:3">
      <c r="A10" s="4" t="s">
        <v>85</v>
      </c>
      <c r="B10" s="8" t="n">
        <v>349.4</v>
      </c>
      <c r="C10" s="8" t="n">
        <v>141.9</v>
      </c>
    </row>
    <row r="11" spans="1:3">
      <c r="A11" s="4" t="s">
        <v>294</v>
      </c>
    </row>
    <row r="12" spans="1:3">
      <c r="A12" s="3" t="s">
        <v>1355</v>
      </c>
    </row>
    <row r="13" spans="1:3">
      <c r="A13" s="4" t="s">
        <v>75</v>
      </c>
      <c r="B13" s="8" t="n">
        <v>29.7</v>
      </c>
      <c r="C13" s="8" t="n">
        <v>68.3</v>
      </c>
    </row>
    <row r="14" spans="1:3">
      <c r="A14" s="4" t="s">
        <v>1432</v>
      </c>
    </row>
    <row r="15" spans="1:3">
      <c r="A15" s="3" t="s">
        <v>1355</v>
      </c>
    </row>
    <row r="16" spans="1:3">
      <c r="A16" s="4" t="s">
        <v>75</v>
      </c>
      <c r="B16" s="5" t="n">
        <v>0</v>
      </c>
      <c r="C16" s="5" t="n">
        <v>0</v>
      </c>
    </row>
    <row r="17" spans="1:3">
      <c r="A17" s="4" t="s">
        <v>1433</v>
      </c>
    </row>
    <row r="18" spans="1:3">
      <c r="A18" s="3" t="s">
        <v>1355</v>
      </c>
    </row>
    <row r="19" spans="1:3">
      <c r="A19" s="4" t="s">
        <v>75</v>
      </c>
      <c r="B19" s="8" t="n">
        <v>7.5</v>
      </c>
      <c r="C19" s="5" t="n">
        <v>5</v>
      </c>
    </row>
    <row r="20" spans="1:3">
      <c r="A20" s="4" t="s">
        <v>1434</v>
      </c>
    </row>
    <row r="21" spans="1:3">
      <c r="A21" s="3" t="s">
        <v>1355</v>
      </c>
    </row>
    <row r="22" spans="1:3">
      <c r="A22" s="4" t="s">
        <v>75</v>
      </c>
      <c r="B22" s="8" t="n">
        <v>22.2</v>
      </c>
      <c r="C22" s="8" t="n">
        <v>63.3</v>
      </c>
    </row>
    <row r="23" spans="1:3">
      <c r="A23" s="4" t="s">
        <v>1435</v>
      </c>
    </row>
    <row r="24" spans="1:3">
      <c r="A24" s="3" t="s">
        <v>1355</v>
      </c>
    </row>
    <row r="25" spans="1:3">
      <c r="A25" s="4" t="s">
        <v>75</v>
      </c>
      <c r="B25" s="5" t="n">
        <v>0</v>
      </c>
      <c r="C25" s="5" t="n">
        <v>0</v>
      </c>
    </row>
    <row r="26" spans="1:3">
      <c r="A26" s="4" t="s">
        <v>1430</v>
      </c>
      <c r="B26" s="5" t="n">
        <v>0</v>
      </c>
      <c r="C26" s="5" t="n">
        <v>0</v>
      </c>
    </row>
    <row r="27" spans="1:3">
      <c r="A27" s="4" t="s">
        <v>1431</v>
      </c>
      <c r="B27" s="5" t="n">
        <v>0</v>
      </c>
    </row>
    <row r="28" spans="1:3">
      <c r="A28" s="4" t="s">
        <v>85</v>
      </c>
      <c r="B28" s="5" t="n">
        <v>0</v>
      </c>
      <c r="C28" s="5" t="n">
        <v>0</v>
      </c>
    </row>
    <row r="29" spans="1:3">
      <c r="A29" s="4" t="s">
        <v>1436</v>
      </c>
    </row>
    <row r="30" spans="1:3">
      <c r="A30" s="3" t="s">
        <v>1355</v>
      </c>
    </row>
    <row r="31" spans="1:3">
      <c r="A31" s="4" t="s">
        <v>75</v>
      </c>
      <c r="B31" s="8" t="n">
        <v>1.9</v>
      </c>
      <c r="C31" s="8" t="n">
        <v>1.4</v>
      </c>
    </row>
    <row r="32" spans="1:3">
      <c r="A32" s="4" t="s">
        <v>1430</v>
      </c>
      <c r="B32" s="5" t="n">
        <v>0</v>
      </c>
      <c r="C32" s="5" t="n">
        <v>0</v>
      </c>
    </row>
    <row r="33" spans="1:3">
      <c r="A33" s="4" t="s">
        <v>1431</v>
      </c>
      <c r="B33" s="5" t="n">
        <v>0</v>
      </c>
    </row>
    <row r="34" spans="1:3">
      <c r="A34" s="4" t="s">
        <v>85</v>
      </c>
      <c r="B34" s="8" t="n">
        <v>1.9</v>
      </c>
      <c r="C34" s="8" t="n">
        <v>1.4</v>
      </c>
    </row>
    <row r="35" spans="1:3">
      <c r="A35" s="4" t="s">
        <v>1437</v>
      </c>
    </row>
    <row r="36" spans="1:3">
      <c r="A36" s="3" t="s">
        <v>1355</v>
      </c>
    </row>
    <row r="37" spans="1:3">
      <c r="A37" s="4" t="s">
        <v>75</v>
      </c>
      <c r="B37" s="8" t="n">
        <v>20.7</v>
      </c>
      <c r="C37" s="5" t="n">
        <v>29</v>
      </c>
    </row>
    <row r="38" spans="1:3">
      <c r="A38" s="4" t="s">
        <v>1430</v>
      </c>
      <c r="B38" s="8" t="n">
        <v>244.8</v>
      </c>
      <c r="C38" s="8" t="n">
        <v>111.5</v>
      </c>
    </row>
    <row r="39" spans="1:3">
      <c r="A39" s="4" t="s">
        <v>1431</v>
      </c>
      <c r="B39" s="5" t="n">
        <v>82</v>
      </c>
    </row>
    <row r="40" spans="1:3">
      <c r="A40" s="4" t="s">
        <v>85</v>
      </c>
      <c r="B40" s="8" t="n">
        <v>347.5</v>
      </c>
      <c r="C40" s="8" t="n">
        <v>140.5</v>
      </c>
    </row>
    <row r="41" spans="1:3">
      <c r="A41" s="4" t="s">
        <v>1438</v>
      </c>
    </row>
    <row r="42" spans="1:3">
      <c r="A42" s="3" t="s">
        <v>1355</v>
      </c>
    </row>
    <row r="43" spans="1:3">
      <c r="A43" s="4" t="s">
        <v>75</v>
      </c>
      <c r="B43" s="8" t="n">
        <v>2.2</v>
      </c>
      <c r="C43" s="8" t="n">
        <v>14.2</v>
      </c>
    </row>
    <row r="44" spans="1:3">
      <c r="A44" s="4" t="s">
        <v>1430</v>
      </c>
      <c r="B44" s="8" t="n">
        <v>-73.5</v>
      </c>
      <c r="C44" s="8" t="n">
        <v>-42.6</v>
      </c>
    </row>
    <row r="45" spans="1:3">
      <c r="A45" s="4" t="s">
        <v>1431</v>
      </c>
      <c r="B45" s="8" t="n">
        <v>-5.1</v>
      </c>
    </row>
    <row r="46" spans="1:3">
      <c r="A46" s="4" t="s">
        <v>85</v>
      </c>
      <c r="B46" s="7" t="n">
        <v>-76.40000000000001</v>
      </c>
      <c r="C46" s="7" t="n">
        <v>-2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439</v>
      </c>
      <c r="B1" s="2" t="s">
        <v>707</v>
      </c>
      <c r="C1" s="2" t="s">
        <v>1</v>
      </c>
    </row>
    <row r="2" spans="1:4">
      <c r="B2" s="2" t="s">
        <v>2</v>
      </c>
      <c r="C2" s="2" t="s">
        <v>2</v>
      </c>
      <c r="D2" s="2" t="s">
        <v>69</v>
      </c>
    </row>
    <row r="3" spans="1:4">
      <c r="A3" s="3" t="s">
        <v>1440</v>
      </c>
    </row>
    <row r="4" spans="1:4">
      <c r="A4" s="4" t="s">
        <v>1441</v>
      </c>
      <c r="B4" s="7" t="n">
        <v>5.1</v>
      </c>
    </row>
    <row r="5" spans="1:4">
      <c r="A5" s="4" t="s">
        <v>1442</v>
      </c>
      <c r="C5" s="4" t="s">
        <v>626</v>
      </c>
    </row>
    <row r="6" spans="1:4">
      <c r="A6" s="4" t="s">
        <v>1443</v>
      </c>
    </row>
    <row r="7" spans="1:4">
      <c r="A7" s="3" t="s">
        <v>1440</v>
      </c>
    </row>
    <row r="8" spans="1:4">
      <c r="A8" s="4" t="s">
        <v>1444</v>
      </c>
      <c r="B8" s="5" t="n">
        <v>4500</v>
      </c>
      <c r="C8" s="6" t="n">
        <v>4500</v>
      </c>
      <c r="D8" s="6" t="n">
        <v>3800</v>
      </c>
    </row>
    <row r="9" spans="1:4">
      <c r="A9" s="4" t="s">
        <v>1231</v>
      </c>
      <c r="B9" s="5" t="n">
        <v>1700</v>
      </c>
      <c r="C9" s="5" t="n">
        <v>1700</v>
      </c>
      <c r="D9" s="5" t="n">
        <v>3600</v>
      </c>
    </row>
    <row r="10" spans="1:4">
      <c r="A10" s="4" t="s">
        <v>1445</v>
      </c>
    </row>
    <row r="11" spans="1:4">
      <c r="A11" s="3" t="s">
        <v>1440</v>
      </c>
    </row>
    <row r="12" spans="1:4">
      <c r="A12" s="4" t="s">
        <v>1231</v>
      </c>
      <c r="B12" s="6" t="n">
        <v>400</v>
      </c>
      <c r="C12" s="6" t="n">
        <v>400</v>
      </c>
      <c r="D12" s="6" t="n">
        <v>7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6</v>
      </c>
      <c r="B1" s="2" t="s">
        <v>2</v>
      </c>
      <c r="C1" s="2" t="s">
        <v>69</v>
      </c>
      <c r="D1" s="2" t="s">
        <v>122</v>
      </c>
    </row>
    <row r="2" spans="1:4">
      <c r="A2" s="3" t="s">
        <v>1447</v>
      </c>
    </row>
    <row r="3" spans="1:4">
      <c r="A3" s="4" t="s">
        <v>1085</v>
      </c>
      <c r="B3" s="7" t="n">
        <v>1695.5</v>
      </c>
      <c r="C3" s="7" t="n">
        <v>1596.8</v>
      </c>
      <c r="D3" s="7" t="n">
        <v>1440.1</v>
      </c>
    </row>
    <row r="4" spans="1:4">
      <c r="A4" s="4" t="s">
        <v>73</v>
      </c>
      <c r="B4" s="5" t="n">
        <v>950</v>
      </c>
      <c r="C4" s="5" t="n">
        <v>400</v>
      </c>
    </row>
    <row r="5" spans="1:4">
      <c r="A5" s="3" t="s">
        <v>1448</v>
      </c>
    </row>
    <row r="6" spans="1:4">
      <c r="A6" s="4" t="s">
        <v>88</v>
      </c>
      <c r="B6" s="8" t="n">
        <v>-1176.2</v>
      </c>
      <c r="C6" s="8" t="n">
        <v>-1674.4</v>
      </c>
      <c r="D6" s="7" t="n">
        <v>-1468.6</v>
      </c>
    </row>
    <row r="7" spans="1:4">
      <c r="A7" s="4" t="s">
        <v>948</v>
      </c>
    </row>
    <row r="8" spans="1:4">
      <c r="A8" s="3" t="s">
        <v>1447</v>
      </c>
    </row>
    <row r="9" spans="1:4">
      <c r="A9" s="4" t="s">
        <v>1085</v>
      </c>
      <c r="B9" s="8" t="n">
        <v>2685.6</v>
      </c>
      <c r="C9" s="8" t="n">
        <v>1795.6</v>
      </c>
    </row>
    <row r="10" spans="1:4">
      <c r="A10" s="4" t="s">
        <v>1449</v>
      </c>
      <c r="B10" s="8" t="n">
        <v>29.6</v>
      </c>
      <c r="C10" s="8" t="n">
        <v>68.2</v>
      </c>
    </row>
    <row r="11" spans="1:4">
      <c r="A11" s="4" t="s">
        <v>1450</v>
      </c>
      <c r="B11" s="8" t="n">
        <v>28744.5</v>
      </c>
      <c r="C11" s="5" t="n">
        <v>28306</v>
      </c>
    </row>
    <row r="12" spans="1:4">
      <c r="A12" s="4" t="s">
        <v>73</v>
      </c>
      <c r="B12" s="5" t="n">
        <v>950</v>
      </c>
      <c r="C12" s="5" t="n">
        <v>400</v>
      </c>
    </row>
    <row r="13" spans="1:4">
      <c r="A13" s="4" t="s">
        <v>1451</v>
      </c>
      <c r="B13" s="8" t="n">
        <v>217.8</v>
      </c>
      <c r="C13" s="8" t="n">
        <v>257.9</v>
      </c>
    </row>
    <row r="14" spans="1:4">
      <c r="A14" s="4" t="s">
        <v>1452</v>
      </c>
      <c r="B14" s="8" t="n">
        <v>418.2</v>
      </c>
      <c r="C14" s="8" t="n">
        <v>419.7</v>
      </c>
    </row>
    <row r="15" spans="1:4">
      <c r="A15" s="3" t="s">
        <v>1448</v>
      </c>
    </row>
    <row r="16" spans="1:4">
      <c r="A16" s="4" t="s">
        <v>87</v>
      </c>
      <c r="B16" s="8" t="n">
        <v>-35156.2</v>
      </c>
      <c r="C16" s="8" t="n">
        <v>-31255.8</v>
      </c>
    </row>
    <row r="17" spans="1:4">
      <c r="A17" s="4" t="s">
        <v>284</v>
      </c>
      <c r="B17" s="8" t="n">
        <v>-6549.6</v>
      </c>
      <c r="C17" s="8" t="n">
        <v>-8194.200000000001</v>
      </c>
    </row>
    <row r="18" spans="1:4">
      <c r="A18" s="4" t="s">
        <v>88</v>
      </c>
      <c r="B18" s="8" t="n">
        <v>-1176.2</v>
      </c>
      <c r="C18" s="8" t="n">
        <v>-1674.4</v>
      </c>
    </row>
    <row r="19" spans="1:4">
      <c r="A19" s="4" t="s">
        <v>1453</v>
      </c>
      <c r="B19" s="8" t="n">
        <v>-831.6</v>
      </c>
      <c r="C19" s="5" t="n">
        <v>-657</v>
      </c>
    </row>
    <row r="20" spans="1:4">
      <c r="A20" s="4" t="s">
        <v>1454</v>
      </c>
    </row>
    <row r="21" spans="1:4">
      <c r="A21" s="3" t="s">
        <v>1447</v>
      </c>
    </row>
    <row r="22" spans="1:4">
      <c r="A22" s="4" t="s">
        <v>1085</v>
      </c>
      <c r="B22" s="8" t="n">
        <v>2685.6</v>
      </c>
      <c r="C22" s="8" t="n">
        <v>1795.6</v>
      </c>
    </row>
    <row r="23" spans="1:4">
      <c r="A23" s="4" t="s">
        <v>1449</v>
      </c>
      <c r="B23" s="8" t="n">
        <v>29.7</v>
      </c>
      <c r="C23" s="8" t="n">
        <v>68.3</v>
      </c>
    </row>
    <row r="24" spans="1:4">
      <c r="A24" s="4" t="s">
        <v>1450</v>
      </c>
      <c r="B24" s="8" t="n">
        <v>28798.8</v>
      </c>
      <c r="C24" s="8" t="n">
        <v>27876.8</v>
      </c>
    </row>
    <row r="25" spans="1:4">
      <c r="A25" s="4" t="s">
        <v>73</v>
      </c>
      <c r="B25" s="5" t="n">
        <v>950</v>
      </c>
      <c r="C25" s="5" t="n">
        <v>400</v>
      </c>
    </row>
    <row r="26" spans="1:4">
      <c r="A26" s="4" t="s">
        <v>1451</v>
      </c>
      <c r="B26" s="8" t="n">
        <v>217.8</v>
      </c>
      <c r="C26" s="8" t="n">
        <v>257.9</v>
      </c>
    </row>
    <row r="27" spans="1:4">
      <c r="A27" s="4" t="s">
        <v>1452</v>
      </c>
      <c r="B27" s="8" t="n">
        <v>418.2</v>
      </c>
      <c r="C27" s="8" t="n">
        <v>423.9</v>
      </c>
    </row>
    <row r="28" spans="1:4">
      <c r="A28" s="3" t="s">
        <v>1448</v>
      </c>
    </row>
    <row r="29" spans="1:4">
      <c r="A29" s="4" t="s">
        <v>87</v>
      </c>
      <c r="B29" s="8" t="n">
        <v>-35263.8</v>
      </c>
      <c r="C29" s="5" t="n">
        <v>-31245</v>
      </c>
    </row>
    <row r="30" spans="1:4">
      <c r="A30" s="4" t="s">
        <v>284</v>
      </c>
      <c r="B30" s="8" t="n">
        <v>-6897.2</v>
      </c>
      <c r="C30" s="8" t="n">
        <v>-8184.5</v>
      </c>
    </row>
    <row r="31" spans="1:4">
      <c r="A31" s="4" t="s">
        <v>88</v>
      </c>
      <c r="B31" s="8" t="n">
        <v>-1176.2</v>
      </c>
      <c r="C31" s="8" t="n">
        <v>-1674.4</v>
      </c>
    </row>
    <row r="32" spans="1:4">
      <c r="A32" s="4" t="s">
        <v>1453</v>
      </c>
      <c r="B32" s="8" t="n">
        <v>-831.6</v>
      </c>
      <c r="C32" s="5" t="n">
        <v>-657</v>
      </c>
    </row>
    <row r="33" spans="1:4">
      <c r="A33" s="4" t="s">
        <v>1455</v>
      </c>
    </row>
    <row r="34" spans="1:4">
      <c r="A34" s="3" t="s">
        <v>1447</v>
      </c>
    </row>
    <row r="35" spans="1:4">
      <c r="A35" s="4" t="s">
        <v>1085</v>
      </c>
      <c r="B35" s="8" t="n">
        <v>2685.6</v>
      </c>
      <c r="C35" s="8" t="n">
        <v>1795.6</v>
      </c>
    </row>
    <row r="36" spans="1:4">
      <c r="A36" s="4" t="s">
        <v>1449</v>
      </c>
      <c r="B36" s="5" t="n">
        <v>0</v>
      </c>
      <c r="C36" s="5" t="n">
        <v>0</v>
      </c>
    </row>
    <row r="37" spans="1:4">
      <c r="A37" s="4" t="s">
        <v>1450</v>
      </c>
      <c r="B37" s="5" t="n">
        <v>0</v>
      </c>
      <c r="C37" s="5" t="n">
        <v>0</v>
      </c>
    </row>
    <row r="38" spans="1:4">
      <c r="A38" s="4" t="s">
        <v>73</v>
      </c>
      <c r="B38" s="5" t="n">
        <v>0</v>
      </c>
      <c r="C38" s="5" t="n">
        <v>0</v>
      </c>
    </row>
    <row r="39" spans="1:4">
      <c r="A39" s="4" t="s">
        <v>1451</v>
      </c>
      <c r="B39" s="5" t="n">
        <v>0</v>
      </c>
      <c r="C39" s="5" t="n">
        <v>0</v>
      </c>
    </row>
    <row r="40" spans="1:4">
      <c r="A40" s="4" t="s">
        <v>1452</v>
      </c>
      <c r="B40" s="5" t="n">
        <v>0</v>
      </c>
      <c r="C40" s="5" t="n">
        <v>0</v>
      </c>
    </row>
    <row r="41" spans="1:4">
      <c r="A41" s="3" t="s">
        <v>1448</v>
      </c>
    </row>
    <row r="42" spans="1:4">
      <c r="A42" s="4" t="s">
        <v>87</v>
      </c>
      <c r="B42" s="5" t="n">
        <v>0</v>
      </c>
      <c r="C42" s="5" t="n">
        <v>0</v>
      </c>
    </row>
    <row r="43" spans="1:4">
      <c r="A43" s="4" t="s">
        <v>284</v>
      </c>
      <c r="B43" s="5" t="n">
        <v>0</v>
      </c>
      <c r="C43" s="5" t="n">
        <v>0</v>
      </c>
    </row>
    <row r="44" spans="1:4">
      <c r="A44" s="4" t="s">
        <v>88</v>
      </c>
      <c r="B44" s="5" t="n">
        <v>0</v>
      </c>
      <c r="C44" s="5" t="n">
        <v>0</v>
      </c>
    </row>
    <row r="45" spans="1:4">
      <c r="A45" s="4" t="s">
        <v>1453</v>
      </c>
      <c r="B45" s="5" t="n">
        <v>0</v>
      </c>
      <c r="C45" s="5" t="n">
        <v>0</v>
      </c>
    </row>
    <row r="46" spans="1:4">
      <c r="A46" s="4" t="s">
        <v>1456</v>
      </c>
    </row>
    <row r="47" spans="1:4">
      <c r="A47" s="3" t="s">
        <v>1447</v>
      </c>
    </row>
    <row r="48" spans="1:4">
      <c r="A48" s="4" t="s">
        <v>1085</v>
      </c>
      <c r="B48" s="5" t="n">
        <v>0</v>
      </c>
      <c r="C48" s="5" t="n">
        <v>0</v>
      </c>
    </row>
    <row r="49" spans="1:4">
      <c r="A49" s="4" t="s">
        <v>1449</v>
      </c>
      <c r="B49" s="8" t="n">
        <v>7.5</v>
      </c>
      <c r="C49" s="5" t="n">
        <v>5</v>
      </c>
    </row>
    <row r="50" spans="1:4">
      <c r="A50" s="4" t="s">
        <v>1450</v>
      </c>
      <c r="B50" s="8" t="n">
        <v>1114.5</v>
      </c>
      <c r="C50" s="8" t="n">
        <v>983.4</v>
      </c>
    </row>
    <row r="51" spans="1:4">
      <c r="A51" s="4" t="s">
        <v>73</v>
      </c>
      <c r="B51" s="5" t="n">
        <v>950</v>
      </c>
      <c r="C51" s="5" t="n">
        <v>400</v>
      </c>
    </row>
    <row r="52" spans="1:4">
      <c r="A52" s="4" t="s">
        <v>1451</v>
      </c>
      <c r="B52" s="5" t="n">
        <v>0</v>
      </c>
      <c r="C52" s="5" t="n">
        <v>0</v>
      </c>
    </row>
    <row r="53" spans="1:4">
      <c r="A53" s="4" t="s">
        <v>1452</v>
      </c>
      <c r="B53" s="5" t="n">
        <v>0</v>
      </c>
      <c r="C53" s="5" t="n">
        <v>0</v>
      </c>
    </row>
    <row r="54" spans="1:4">
      <c r="A54" s="3" t="s">
        <v>1448</v>
      </c>
    </row>
    <row r="55" spans="1:4">
      <c r="A55" s="4" t="s">
        <v>87</v>
      </c>
      <c r="B55" s="5" t="n">
        <v>0</v>
      </c>
      <c r="C55" s="5" t="n">
        <v>0</v>
      </c>
    </row>
    <row r="56" spans="1:4">
      <c r="A56" s="4" t="s">
        <v>284</v>
      </c>
      <c r="B56" s="5" t="n">
        <v>-6532</v>
      </c>
      <c r="C56" s="5" t="n">
        <v>-7463</v>
      </c>
    </row>
    <row r="57" spans="1:4">
      <c r="A57" s="4" t="s">
        <v>88</v>
      </c>
      <c r="B57" s="5" t="n">
        <v>0</v>
      </c>
      <c r="C57" s="5" t="n">
        <v>0</v>
      </c>
    </row>
    <row r="58" spans="1:4">
      <c r="A58" s="4" t="s">
        <v>1453</v>
      </c>
      <c r="B58" s="5" t="n">
        <v>0</v>
      </c>
      <c r="C58" s="5" t="n">
        <v>0</v>
      </c>
    </row>
    <row r="59" spans="1:4">
      <c r="A59" s="4" t="s">
        <v>1457</v>
      </c>
    </row>
    <row r="60" spans="1:4">
      <c r="A60" s="3" t="s">
        <v>1447</v>
      </c>
    </row>
    <row r="61" spans="1:4">
      <c r="A61" s="4" t="s">
        <v>1085</v>
      </c>
      <c r="B61" s="5" t="n">
        <v>0</v>
      </c>
      <c r="C61" s="5" t="n">
        <v>0</v>
      </c>
    </row>
    <row r="62" spans="1:4">
      <c r="A62" s="4" t="s">
        <v>1449</v>
      </c>
      <c r="B62" s="8" t="n">
        <v>22.2</v>
      </c>
      <c r="C62" s="8" t="n">
        <v>63.3</v>
      </c>
    </row>
    <row r="63" spans="1:4">
      <c r="A63" s="4" t="s">
        <v>1450</v>
      </c>
      <c r="B63" s="8" t="n">
        <v>27684.3</v>
      </c>
      <c r="C63" s="8" t="n">
        <v>26893.4</v>
      </c>
    </row>
    <row r="64" spans="1:4">
      <c r="A64" s="4" t="s">
        <v>73</v>
      </c>
      <c r="B64" s="5" t="n">
        <v>0</v>
      </c>
      <c r="C64" s="5" t="n">
        <v>0</v>
      </c>
    </row>
    <row r="65" spans="1:4">
      <c r="A65" s="4" t="s">
        <v>1451</v>
      </c>
      <c r="B65" s="8" t="n">
        <v>217.8</v>
      </c>
      <c r="C65" s="8" t="n">
        <v>257.9</v>
      </c>
    </row>
    <row r="66" spans="1:4">
      <c r="A66" s="4" t="s">
        <v>1452</v>
      </c>
      <c r="B66" s="8" t="n">
        <v>418.2</v>
      </c>
      <c r="C66" s="8" t="n">
        <v>423.9</v>
      </c>
    </row>
    <row r="67" spans="1:4">
      <c r="A67" s="3" t="s">
        <v>1448</v>
      </c>
    </row>
    <row r="68" spans="1:4">
      <c r="A68" s="4" t="s">
        <v>87</v>
      </c>
      <c r="B68" s="8" t="n">
        <v>-35263.8</v>
      </c>
      <c r="C68" s="5" t="n">
        <v>-31245</v>
      </c>
    </row>
    <row r="69" spans="1:4">
      <c r="A69" s="4" t="s">
        <v>284</v>
      </c>
      <c r="B69" s="8" t="n">
        <v>-365.2</v>
      </c>
      <c r="C69" s="8" t="n">
        <v>-721.5</v>
      </c>
    </row>
    <row r="70" spans="1:4">
      <c r="A70" s="4" t="s">
        <v>88</v>
      </c>
      <c r="B70" s="8" t="n">
        <v>-1176.2</v>
      </c>
      <c r="C70" s="8" t="n">
        <v>-1674.4</v>
      </c>
    </row>
    <row r="71" spans="1:4">
      <c r="A71" s="4" t="s">
        <v>1453</v>
      </c>
      <c r="B71" s="7" t="n">
        <v>-831.6</v>
      </c>
      <c r="C71" s="6" t="n">
        <v>-65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0"/>
  </cols>
  <sheetData>
    <row r="1" spans="1:2">
      <c r="A1" s="1" t="s">
        <v>1458</v>
      </c>
      <c r="B1" s="2" t="s">
        <v>1</v>
      </c>
    </row>
    <row r="2" spans="1:2">
      <c r="B2" s="2" t="s">
        <v>1459</v>
      </c>
    </row>
    <row r="3" spans="1:2">
      <c r="A3" s="3" t="s">
        <v>180</v>
      </c>
    </row>
    <row r="4" spans="1:2">
      <c r="A4" s="4" t="s">
        <v>1460</v>
      </c>
      <c r="B4" s="5" t="n">
        <v>100919707</v>
      </c>
    </row>
    <row r="5" spans="1:2">
      <c r="A5" s="4" t="s">
        <v>1461</v>
      </c>
      <c r="B5" s="5" t="n">
        <v>161073078</v>
      </c>
    </row>
    <row r="6" spans="1:2">
      <c r="A6" s="4" t="s">
        <v>1462</v>
      </c>
      <c r="B6" s="5" t="n">
        <v>1051131</v>
      </c>
    </row>
    <row r="7" spans="1:2">
      <c r="A7" s="4" t="s">
        <v>1463</v>
      </c>
      <c r="B7" s="5" t="n">
        <v>-6901574</v>
      </c>
    </row>
    <row r="8" spans="1:2">
      <c r="A8" s="4" t="s">
        <v>1464</v>
      </c>
      <c r="B8" s="5" t="n">
        <v>-390778</v>
      </c>
    </row>
    <row r="9" spans="1:2">
      <c r="A9" s="4" t="s">
        <v>1465</v>
      </c>
      <c r="B9" s="5" t="n">
        <v>64078</v>
      </c>
    </row>
    <row r="10" spans="1:2">
      <c r="A10" s="4" t="s">
        <v>1466</v>
      </c>
      <c r="B10" s="5" t="n">
        <v>94742564</v>
      </c>
    </row>
    <row r="11" spans="1:2">
      <c r="A11" s="4" t="s">
        <v>1467</v>
      </c>
      <c r="B11" s="5" t="n">
        <v>162188287</v>
      </c>
    </row>
    <row r="12" spans="1:2">
      <c r="A12" s="4" t="s">
        <v>1468</v>
      </c>
    </row>
    <row r="13" spans="1:2">
      <c r="A13" s="3" t="s">
        <v>180</v>
      </c>
    </row>
    <row r="14" spans="1:2">
      <c r="A14" s="4" t="s">
        <v>1461</v>
      </c>
      <c r="B14" s="5" t="n">
        <v>161073078</v>
      </c>
    </row>
    <row r="15" spans="1:2">
      <c r="A15" s="4" t="s">
        <v>1462</v>
      </c>
      <c r="B15" s="5" t="n">
        <v>1051131</v>
      </c>
    </row>
    <row r="16" spans="1:2">
      <c r="A16" s="4" t="s">
        <v>1465</v>
      </c>
      <c r="B16" s="5" t="n">
        <v>64078</v>
      </c>
    </row>
    <row r="17" spans="1:2">
      <c r="A17" s="4" t="s">
        <v>1467</v>
      </c>
      <c r="B17" s="5" t="n">
        <v>162188287</v>
      </c>
    </row>
    <row r="18" spans="1:2">
      <c r="A18" s="4" t="s">
        <v>1469</v>
      </c>
    </row>
    <row r="19" spans="1:2">
      <c r="A19" s="3" t="s">
        <v>180</v>
      </c>
    </row>
    <row r="20" spans="1:2">
      <c r="A20" s="4" t="s">
        <v>1460</v>
      </c>
      <c r="B20" s="5" t="n">
        <v>-60153371</v>
      </c>
    </row>
    <row r="21" spans="1:2">
      <c r="A21" s="4" t="s">
        <v>1463</v>
      </c>
      <c r="B21" s="5" t="n">
        <v>-6901574</v>
      </c>
    </row>
    <row r="22" spans="1:2">
      <c r="A22" s="4" t="s">
        <v>1464</v>
      </c>
      <c r="B22" s="5" t="n">
        <v>-390778</v>
      </c>
    </row>
    <row r="23" spans="1:2">
      <c r="A23" s="4" t="s">
        <v>1466</v>
      </c>
      <c r="B23" s="5" t="n">
        <v>-6744572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s>
  <sheetData>
    <row r="1" spans="1:6">
      <c r="A1" s="1" t="s">
        <v>1470</v>
      </c>
      <c r="B1" s="2" t="s">
        <v>1471</v>
      </c>
      <c r="C1" s="2" t="s">
        <v>1211</v>
      </c>
      <c r="D1" s="2" t="s">
        <v>2</v>
      </c>
      <c r="E1" s="2" t="s">
        <v>69</v>
      </c>
      <c r="F1" s="2" t="s">
        <v>122</v>
      </c>
    </row>
    <row r="2" spans="1:6">
      <c r="A2" s="3" t="s">
        <v>1472</v>
      </c>
    </row>
    <row r="3" spans="1:6">
      <c r="A3" s="4" t="s">
        <v>1473</v>
      </c>
      <c r="E3" s="5" t="n">
        <v>48000000</v>
      </c>
    </row>
    <row r="4" spans="1:6">
      <c r="A4" s="4" t="s">
        <v>1474</v>
      </c>
      <c r="D4" s="6" t="n">
        <v>525</v>
      </c>
      <c r="E4" s="6" t="n">
        <v>325</v>
      </c>
    </row>
    <row r="5" spans="1:6">
      <c r="A5" s="4" t="s">
        <v>1475</v>
      </c>
      <c r="B5" s="4" t="s">
        <v>1476</v>
      </c>
      <c r="C5" s="4" t="s">
        <v>1477</v>
      </c>
    </row>
    <row r="6" spans="1:6">
      <c r="A6" s="4" t="s">
        <v>1478</v>
      </c>
      <c r="B6" s="6" t="n">
        <v>25</v>
      </c>
      <c r="C6" s="6" t="n">
        <v>1000</v>
      </c>
    </row>
    <row r="7" spans="1:6">
      <c r="A7" s="4" t="s">
        <v>1479</v>
      </c>
      <c r="B7" s="7" t="n">
        <v>195.1</v>
      </c>
      <c r="C7" s="6" t="n">
        <v>318</v>
      </c>
      <c r="D7" s="8" t="n">
        <v>195.1</v>
      </c>
      <c r="F7" s="6" t="n">
        <v>318</v>
      </c>
    </row>
    <row r="8" spans="1:6">
      <c r="A8" s="4" t="s">
        <v>1480</v>
      </c>
      <c r="D8" s="8" t="n">
        <v>146.7</v>
      </c>
      <c r="E8" s="8" t="n">
        <v>115.9</v>
      </c>
      <c r="F8" s="8" t="n">
        <v>113.7</v>
      </c>
    </row>
    <row r="9" spans="1:6">
      <c r="A9" s="4" t="s">
        <v>1254</v>
      </c>
    </row>
    <row r="10" spans="1:6">
      <c r="A10" s="3" t="s">
        <v>1472</v>
      </c>
    </row>
    <row r="11" spans="1:6">
      <c r="A11" s="4" t="s">
        <v>1481</v>
      </c>
      <c r="C11" s="4" t="s">
        <v>1482</v>
      </c>
    </row>
    <row r="12" spans="1:6">
      <c r="A12" s="4" t="s">
        <v>1483</v>
      </c>
      <c r="C12" s="4" t="s">
        <v>1256</v>
      </c>
    </row>
    <row r="13" spans="1:6">
      <c r="A13" s="4" t="s">
        <v>1484</v>
      </c>
    </row>
    <row r="14" spans="1:6">
      <c r="A14" s="3" t="s">
        <v>1472</v>
      </c>
    </row>
    <row r="15" spans="1:6">
      <c r="A15" s="4" t="s">
        <v>1474</v>
      </c>
      <c r="B15" s="6" t="n">
        <v>200</v>
      </c>
      <c r="C15" s="6" t="n">
        <v>325</v>
      </c>
    </row>
    <row r="16" spans="1:6">
      <c r="A16" s="4" t="s">
        <v>176</v>
      </c>
    </row>
    <row r="17" spans="1:6">
      <c r="A17" s="3" t="s">
        <v>1472</v>
      </c>
    </row>
    <row r="18" spans="1:6">
      <c r="A18" s="4" t="s">
        <v>1485</v>
      </c>
      <c r="E18" s="8" t="n">
        <v>-2343.6</v>
      </c>
    </row>
    <row r="19" spans="1:6">
      <c r="A19" s="4" t="s">
        <v>58</v>
      </c>
    </row>
    <row r="20" spans="1:6">
      <c r="A20" s="3" t="s">
        <v>1472</v>
      </c>
    </row>
    <row r="21" spans="1:6">
      <c r="A21" s="4" t="s">
        <v>1485</v>
      </c>
      <c r="E21" s="8" t="n">
        <v>0.5</v>
      </c>
    </row>
    <row r="22" spans="1:6">
      <c r="A22" s="4" t="s">
        <v>173</v>
      </c>
    </row>
    <row r="23" spans="1:6">
      <c r="A23" s="3" t="s">
        <v>1472</v>
      </c>
    </row>
    <row r="24" spans="1:6">
      <c r="A24" s="4" t="s">
        <v>1485</v>
      </c>
      <c r="E24" s="8" t="n">
        <v>2029.1</v>
      </c>
    </row>
    <row r="25" spans="1:6">
      <c r="A25" s="4" t="s">
        <v>174</v>
      </c>
    </row>
    <row r="26" spans="1:6">
      <c r="A26" s="3" t="s">
        <v>1472</v>
      </c>
    </row>
    <row r="27" spans="1:6">
      <c r="A27" s="4" t="s">
        <v>1485</v>
      </c>
      <c r="E27" s="5" t="n">
        <v>314</v>
      </c>
    </row>
    <row r="28" spans="1:6">
      <c r="A28" s="4" t="s">
        <v>1480</v>
      </c>
      <c r="D28" s="8" t="n">
        <v>146.7</v>
      </c>
      <c r="E28" s="7" t="n">
        <v>115.9</v>
      </c>
      <c r="F28" s="7" t="n">
        <v>113.7</v>
      </c>
    </row>
    <row r="29" spans="1:6">
      <c r="A29" s="4" t="s">
        <v>1486</v>
      </c>
    </row>
    <row r="30" spans="1:6">
      <c r="A30" s="3" t="s">
        <v>1472</v>
      </c>
    </row>
    <row r="31" spans="1:6">
      <c r="A31" s="4" t="s">
        <v>1487</v>
      </c>
      <c r="D31" s="7" t="n">
        <v>340.9</v>
      </c>
    </row>
    <row r="32" spans="1:6">
      <c r="A32" s="4" t="s">
        <v>1488</v>
      </c>
      <c r="D32" s="5" t="n">
        <v>690157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69</v>
      </c>
    </row>
    <row r="2" spans="1:3">
      <c r="A2" s="3" t="s">
        <v>1490</v>
      </c>
    </row>
    <row r="3" spans="1:3">
      <c r="A3" s="4" t="s">
        <v>1491</v>
      </c>
      <c r="B3" s="7" t="n">
        <v>-39.6</v>
      </c>
      <c r="C3" s="7" t="n">
        <v>-198.7</v>
      </c>
    </row>
    <row r="4" spans="1:3">
      <c r="A4" s="4" t="s">
        <v>313</v>
      </c>
      <c r="B4" s="8" t="n">
        <v>-12.5</v>
      </c>
      <c r="C4" s="8" t="n">
        <v>20.4</v>
      </c>
    </row>
    <row r="5" spans="1:3">
      <c r="A5" s="4" t="s">
        <v>1492</v>
      </c>
      <c r="B5" s="8" t="n">
        <v>-52.1</v>
      </c>
      <c r="C5" s="8" t="n">
        <v>-178.3</v>
      </c>
    </row>
    <row r="6" spans="1:3">
      <c r="A6" s="4" t="s">
        <v>166</v>
      </c>
    </row>
    <row r="7" spans="1:3">
      <c r="A7" s="3" t="s">
        <v>1490</v>
      </c>
    </row>
    <row r="8" spans="1:3">
      <c r="A8" s="4" t="s">
        <v>1491</v>
      </c>
      <c r="B8" s="8" t="n">
        <v>-1.9</v>
      </c>
      <c r="C8" s="8" t="n">
        <v>-6.7</v>
      </c>
    </row>
    <row r="9" spans="1:3">
      <c r="A9" s="4" t="s">
        <v>313</v>
      </c>
      <c r="B9" s="8" t="n">
        <v>-7.2</v>
      </c>
      <c r="C9" s="8" t="n">
        <v>-14.2</v>
      </c>
    </row>
    <row r="10" spans="1:3">
      <c r="A10" s="4" t="s">
        <v>1492</v>
      </c>
      <c r="B10" s="8" t="n">
        <v>-9.1</v>
      </c>
      <c r="C10" s="8" t="n">
        <v>-20.9</v>
      </c>
    </row>
    <row r="11" spans="1:3">
      <c r="A11" s="4" t="s">
        <v>1493</v>
      </c>
    </row>
    <row r="12" spans="1:3">
      <c r="A12" s="3" t="s">
        <v>1490</v>
      </c>
    </row>
    <row r="13" spans="1:3">
      <c r="A13" s="4" t="s">
        <v>1491</v>
      </c>
      <c r="B13" s="8" t="n">
        <v>-51.3</v>
      </c>
      <c r="C13" s="8" t="n">
        <v>-74.90000000000001</v>
      </c>
    </row>
    <row r="14" spans="1:3">
      <c r="A14" s="4" t="s">
        <v>313</v>
      </c>
      <c r="B14" s="8" t="n">
        <v>-1.3</v>
      </c>
      <c r="C14" s="8" t="n">
        <v>4.7</v>
      </c>
    </row>
    <row r="15" spans="1:3">
      <c r="A15" s="4" t="s">
        <v>1492</v>
      </c>
      <c r="B15" s="8" t="n">
        <v>-52.6</v>
      </c>
      <c r="C15" s="8" t="n">
        <v>-70.2</v>
      </c>
    </row>
    <row r="16" spans="1:3">
      <c r="A16" s="4" t="s">
        <v>1494</v>
      </c>
    </row>
    <row r="17" spans="1:3">
      <c r="A17" s="3" t="s">
        <v>1490</v>
      </c>
    </row>
    <row r="18" spans="1:3">
      <c r="A18" s="4" t="s">
        <v>1491</v>
      </c>
      <c r="B18" s="8" t="n">
        <v>13.6</v>
      </c>
      <c r="C18" s="8" t="n">
        <v>-117.1</v>
      </c>
    </row>
    <row r="19" spans="1:3">
      <c r="A19" s="4" t="s">
        <v>313</v>
      </c>
      <c r="B19" s="5" t="n">
        <v>-4</v>
      </c>
      <c r="C19" s="8" t="n">
        <v>29.9</v>
      </c>
    </row>
    <row r="20" spans="1:3">
      <c r="A20" s="4" t="s">
        <v>1492</v>
      </c>
      <c r="B20" s="7" t="n">
        <v>9.6</v>
      </c>
      <c r="C20" s="7" t="n">
        <v>-87.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69</v>
      </c>
      <c r="D2" s="2" t="s">
        <v>122</v>
      </c>
    </row>
    <row r="3" spans="1:4">
      <c r="A3" s="3" t="s">
        <v>1490</v>
      </c>
    </row>
    <row r="4" spans="1:4">
      <c r="A4" s="4" t="s">
        <v>985</v>
      </c>
      <c r="B4" s="7" t="n">
        <v>5946.6</v>
      </c>
      <c r="C4" s="6" t="n">
        <v>7320</v>
      </c>
      <c r="D4" s="7" t="n">
        <v>10003.1</v>
      </c>
    </row>
    <row r="5" spans="1:4">
      <c r="A5" s="4" t="s">
        <v>1496</v>
      </c>
      <c r="D5" s="8" t="n">
        <v>0.2</v>
      </c>
    </row>
    <row r="6" spans="1:4">
      <c r="A6" s="4" t="s">
        <v>1497</v>
      </c>
      <c r="B6" s="8" t="n">
        <v>126.2</v>
      </c>
      <c r="C6" s="8" t="n">
        <v>-91.3</v>
      </c>
      <c r="D6" s="8" t="n">
        <v>53.6</v>
      </c>
    </row>
    <row r="7" spans="1:4">
      <c r="A7" s="4" t="s">
        <v>994</v>
      </c>
      <c r="B7" s="5" t="n">
        <v>6339</v>
      </c>
      <c r="C7" s="8" t="n">
        <v>5946.6</v>
      </c>
      <c r="D7" s="5" t="n">
        <v>7320</v>
      </c>
    </row>
    <row r="8" spans="1:4">
      <c r="A8" s="4" t="s">
        <v>166</v>
      </c>
    </row>
    <row r="9" spans="1:4">
      <c r="A9" s="3" t="s">
        <v>1490</v>
      </c>
    </row>
    <row r="10" spans="1:4">
      <c r="A10" s="4" t="s">
        <v>985</v>
      </c>
      <c r="B10" s="8" t="n">
        <v>-20.9</v>
      </c>
      <c r="C10" s="5" t="n">
        <v>-8</v>
      </c>
    </row>
    <row r="11" spans="1:4">
      <c r="A11" s="4" t="s">
        <v>1496</v>
      </c>
      <c r="D11" s="8" t="n">
        <v>3.3</v>
      </c>
    </row>
    <row r="12" spans="1:4">
      <c r="A12" s="4" t="s">
        <v>1498</v>
      </c>
      <c r="B12" s="8" t="n">
        <v>11.8</v>
      </c>
      <c r="C12" s="8" t="n">
        <v>-12.2</v>
      </c>
    </row>
    <row r="13" spans="1:4">
      <c r="A13" s="4" t="s">
        <v>1499</v>
      </c>
      <c r="C13" s="5" t="n">
        <v>-4</v>
      </c>
    </row>
    <row r="14" spans="1:4">
      <c r="A14" s="4" t="s">
        <v>1497</v>
      </c>
      <c r="B14" s="8" t="n">
        <v>11.8</v>
      </c>
      <c r="C14" s="8" t="n">
        <v>-16.2</v>
      </c>
    </row>
    <row r="15" spans="1:4">
      <c r="A15" s="4" t="s">
        <v>994</v>
      </c>
      <c r="B15" s="8" t="n">
        <v>-9.1</v>
      </c>
      <c r="C15" s="8" t="n">
        <v>-20.9</v>
      </c>
      <c r="D15" s="5" t="n">
        <v>-8</v>
      </c>
    </row>
    <row r="16" spans="1:4">
      <c r="A16" s="4" t="s">
        <v>1500</v>
      </c>
    </row>
    <row r="17" spans="1:4">
      <c r="A17" s="3" t="s">
        <v>1490</v>
      </c>
    </row>
    <row r="18" spans="1:4">
      <c r="A18" s="4" t="s">
        <v>985</v>
      </c>
      <c r="B18" s="8" t="n">
        <v>-70.2</v>
      </c>
      <c r="C18" s="8" t="n">
        <v>-54.5</v>
      </c>
    </row>
    <row r="19" spans="1:4">
      <c r="A19" s="4" t="s">
        <v>1496</v>
      </c>
      <c r="D19" s="8" t="n">
        <v>0.3</v>
      </c>
    </row>
    <row r="20" spans="1:4">
      <c r="A20" s="4" t="s">
        <v>1498</v>
      </c>
      <c r="B20" s="8" t="n">
        <v>17.6</v>
      </c>
      <c r="C20" s="8" t="n">
        <v>-16.5</v>
      </c>
    </row>
    <row r="21" spans="1:4">
      <c r="A21" s="4" t="s">
        <v>1499</v>
      </c>
      <c r="C21" s="8" t="n">
        <v>0.5</v>
      </c>
    </row>
    <row r="22" spans="1:4">
      <c r="A22" s="4" t="s">
        <v>1497</v>
      </c>
      <c r="B22" s="8" t="n">
        <v>17.6</v>
      </c>
      <c r="C22" s="5" t="n">
        <v>-16</v>
      </c>
    </row>
    <row r="23" spans="1:4">
      <c r="A23" s="4" t="s">
        <v>994</v>
      </c>
      <c r="B23" s="8" t="n">
        <v>-52.6</v>
      </c>
      <c r="C23" s="8" t="n">
        <v>-70.2</v>
      </c>
      <c r="D23" s="8" t="n">
        <v>-54.5</v>
      </c>
    </row>
    <row r="24" spans="1:4">
      <c r="A24" s="4" t="s">
        <v>1501</v>
      </c>
    </row>
    <row r="25" spans="1:4">
      <c r="A25" s="3" t="s">
        <v>1490</v>
      </c>
    </row>
    <row r="26" spans="1:4">
      <c r="A26" s="4" t="s">
        <v>985</v>
      </c>
      <c r="B26" s="8" t="n">
        <v>-87.2</v>
      </c>
      <c r="C26" s="5" t="n">
        <v>-24</v>
      </c>
    </row>
    <row r="27" spans="1:4">
      <c r="A27" s="4" t="s">
        <v>1496</v>
      </c>
      <c r="D27" s="8" t="n">
        <v>-4.1</v>
      </c>
    </row>
    <row r="28" spans="1:4">
      <c r="A28" s="4" t="s">
        <v>1498</v>
      </c>
      <c r="B28" s="8" t="n">
        <v>100.4</v>
      </c>
      <c r="C28" s="5" t="n">
        <v>-45</v>
      </c>
    </row>
    <row r="29" spans="1:4">
      <c r="A29" s="4" t="s">
        <v>1499</v>
      </c>
      <c r="B29" s="8" t="n">
        <v>-3.6</v>
      </c>
      <c r="C29" s="8" t="n">
        <v>-14.1</v>
      </c>
    </row>
    <row r="30" spans="1:4">
      <c r="A30" s="4" t="s">
        <v>1497</v>
      </c>
      <c r="B30" s="8" t="n">
        <v>96.8</v>
      </c>
      <c r="C30" s="8" t="n">
        <v>-59.1</v>
      </c>
    </row>
    <row r="31" spans="1:4">
      <c r="A31" s="4" t="s">
        <v>994</v>
      </c>
      <c r="B31" s="8" t="n">
        <v>9.6</v>
      </c>
      <c r="C31" s="8" t="n">
        <v>-87.2</v>
      </c>
      <c r="D31" s="5" t="n">
        <v>-24</v>
      </c>
    </row>
    <row r="32" spans="1:4">
      <c r="A32" s="4" t="s">
        <v>175</v>
      </c>
    </row>
    <row r="33" spans="1:4">
      <c r="A33" s="3" t="s">
        <v>1490</v>
      </c>
    </row>
    <row r="34" spans="1:4">
      <c r="A34" s="4" t="s">
        <v>985</v>
      </c>
      <c r="B34" s="8" t="n">
        <v>-178.3</v>
      </c>
      <c r="C34" s="8" t="n">
        <v>-86.5</v>
      </c>
      <c r="D34" s="8" t="n">
        <v>-140.1</v>
      </c>
    </row>
    <row r="35" spans="1:4">
      <c r="A35" s="4" t="s">
        <v>1496</v>
      </c>
      <c r="D35" s="8" t="n">
        <v>-0.5</v>
      </c>
    </row>
    <row r="36" spans="1:4">
      <c r="A36" s="4" t="s">
        <v>1498</v>
      </c>
      <c r="B36" s="8" t="n">
        <v>129.8</v>
      </c>
      <c r="C36" s="8" t="n">
        <v>-73.7</v>
      </c>
    </row>
    <row r="37" spans="1:4">
      <c r="A37" s="4" t="s">
        <v>1499</v>
      </c>
      <c r="B37" s="8" t="n">
        <v>-3.6</v>
      </c>
      <c r="C37" s="8" t="n">
        <v>-17.6</v>
      </c>
    </row>
    <row r="38" spans="1:4">
      <c r="A38" s="4" t="s">
        <v>1497</v>
      </c>
      <c r="B38" s="8" t="n">
        <v>126.2</v>
      </c>
      <c r="C38" s="8" t="n">
        <v>-91.3</v>
      </c>
      <c r="D38" s="8" t="n">
        <v>53.6</v>
      </c>
    </row>
    <row r="39" spans="1:4">
      <c r="A39" s="4" t="s">
        <v>994</v>
      </c>
      <c r="B39" s="7" t="n">
        <v>-52.1</v>
      </c>
      <c r="C39" s="7" t="n">
        <v>-178.3</v>
      </c>
      <c r="D39" s="7" t="n">
        <v>-86.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69</v>
      </c>
      <c r="D2" s="2" t="s">
        <v>122</v>
      </c>
    </row>
    <row r="3" spans="1:4">
      <c r="A3" s="3" t="s">
        <v>1490</v>
      </c>
    </row>
    <row r="4" spans="1:4">
      <c r="A4" s="4" t="s">
        <v>1503</v>
      </c>
      <c r="B4" s="7" t="n">
        <v>159.1</v>
      </c>
      <c r="C4" s="7" t="n">
        <v>-107.5</v>
      </c>
    </row>
    <row r="5" spans="1:4">
      <c r="A5" s="4" t="s">
        <v>1504</v>
      </c>
      <c r="B5" s="8" t="n">
        <v>-32.9</v>
      </c>
      <c r="C5" s="8" t="n">
        <v>16.2</v>
      </c>
    </row>
    <row r="6" spans="1:4">
      <c r="A6" s="4" t="s">
        <v>1497</v>
      </c>
      <c r="B6" s="8" t="n">
        <v>126.2</v>
      </c>
      <c r="C6" s="8" t="n">
        <v>-91.3</v>
      </c>
      <c r="D6" s="7" t="n">
        <v>53.6</v>
      </c>
    </row>
    <row r="7" spans="1:4">
      <c r="A7" s="4" t="s">
        <v>166</v>
      </c>
    </row>
    <row r="8" spans="1:4">
      <c r="A8" s="3" t="s">
        <v>1490</v>
      </c>
    </row>
    <row r="9" spans="1:4">
      <c r="A9" s="4" t="s">
        <v>1503</v>
      </c>
      <c r="B9" s="8" t="n">
        <v>4.8</v>
      </c>
      <c r="C9" s="8" t="n">
        <v>-7.5</v>
      </c>
    </row>
    <row r="10" spans="1:4">
      <c r="A10" s="4" t="s">
        <v>1504</v>
      </c>
      <c r="B10" s="5" t="n">
        <v>7</v>
      </c>
      <c r="C10" s="8" t="n">
        <v>-8.699999999999999</v>
      </c>
    </row>
    <row r="11" spans="1:4">
      <c r="A11" s="4" t="s">
        <v>1497</v>
      </c>
      <c r="B11" s="8" t="n">
        <v>11.8</v>
      </c>
      <c r="C11" s="8" t="n">
        <v>-16.2</v>
      </c>
    </row>
    <row r="12" spans="1:4">
      <c r="A12" s="4" t="s">
        <v>1505</v>
      </c>
    </row>
    <row r="13" spans="1:4">
      <c r="A13" s="3" t="s">
        <v>1490</v>
      </c>
    </row>
    <row r="14" spans="1:4">
      <c r="A14" s="4" t="s">
        <v>1503</v>
      </c>
      <c r="C14" s="8" t="n">
        <v>-10.7</v>
      </c>
    </row>
    <row r="15" spans="1:4">
      <c r="A15" s="4" t="s">
        <v>1504</v>
      </c>
      <c r="C15" s="8" t="n">
        <v>6.7</v>
      </c>
    </row>
    <row r="16" spans="1:4">
      <c r="A16" s="4" t="s">
        <v>1497</v>
      </c>
      <c r="C16" s="5" t="n">
        <v>-4</v>
      </c>
    </row>
    <row r="17" spans="1:4">
      <c r="A17" s="4" t="s">
        <v>1506</v>
      </c>
    </row>
    <row r="18" spans="1:4">
      <c r="A18" s="3" t="s">
        <v>1490</v>
      </c>
    </row>
    <row r="19" spans="1:4">
      <c r="A19" s="4" t="s">
        <v>1503</v>
      </c>
      <c r="B19" s="8" t="n">
        <v>4.8</v>
      </c>
      <c r="C19" s="8" t="n">
        <v>3.2</v>
      </c>
    </row>
    <row r="20" spans="1:4">
      <c r="A20" s="4" t="s">
        <v>1504</v>
      </c>
      <c r="B20" s="5" t="n">
        <v>7</v>
      </c>
      <c r="C20" s="8" t="n">
        <v>-15.4</v>
      </c>
    </row>
    <row r="21" spans="1:4">
      <c r="A21" s="4" t="s">
        <v>1497</v>
      </c>
      <c r="B21" s="8" t="n">
        <v>11.8</v>
      </c>
      <c r="C21" s="8" t="n">
        <v>-12.2</v>
      </c>
    </row>
    <row r="22" spans="1:4">
      <c r="A22" s="4" t="s">
        <v>1500</v>
      </c>
    </row>
    <row r="23" spans="1:4">
      <c r="A23" s="3" t="s">
        <v>1490</v>
      </c>
    </row>
    <row r="24" spans="1:4">
      <c r="A24" s="4" t="s">
        <v>1503</v>
      </c>
      <c r="B24" s="8" t="n">
        <v>23.6</v>
      </c>
      <c r="C24" s="8" t="n">
        <v>-21.3</v>
      </c>
    </row>
    <row r="25" spans="1:4">
      <c r="A25" s="4" t="s">
        <v>1504</v>
      </c>
      <c r="B25" s="5" t="n">
        <v>-6</v>
      </c>
      <c r="C25" s="8" t="n">
        <v>5.3</v>
      </c>
    </row>
    <row r="26" spans="1:4">
      <c r="A26" s="4" t="s">
        <v>1497</v>
      </c>
      <c r="B26" s="8" t="n">
        <v>17.6</v>
      </c>
      <c r="C26" s="5" t="n">
        <v>-16</v>
      </c>
    </row>
    <row r="27" spans="1:4">
      <c r="A27" s="4" t="s">
        <v>1507</v>
      </c>
    </row>
    <row r="28" spans="1:4">
      <c r="A28" s="3" t="s">
        <v>1490</v>
      </c>
    </row>
    <row r="29" spans="1:4">
      <c r="A29" s="4" t="s">
        <v>1503</v>
      </c>
      <c r="C29" s="8" t="n">
        <v>0.6</v>
      </c>
    </row>
    <row r="30" spans="1:4">
      <c r="A30" s="4" t="s">
        <v>1504</v>
      </c>
      <c r="C30" s="8" t="n">
        <v>-0.1</v>
      </c>
    </row>
    <row r="31" spans="1:4">
      <c r="A31" s="4" t="s">
        <v>1497</v>
      </c>
      <c r="C31" s="8" t="n">
        <v>0.5</v>
      </c>
    </row>
    <row r="32" spans="1:4">
      <c r="A32" s="4" t="s">
        <v>1508</v>
      </c>
    </row>
    <row r="33" spans="1:4">
      <c r="A33" s="3" t="s">
        <v>1490</v>
      </c>
    </row>
    <row r="34" spans="1:4">
      <c r="A34" s="4" t="s">
        <v>1503</v>
      </c>
      <c r="B34" s="8" t="n">
        <v>23.6</v>
      </c>
      <c r="C34" s="8" t="n">
        <v>-21.9</v>
      </c>
    </row>
    <row r="35" spans="1:4">
      <c r="A35" s="4" t="s">
        <v>1504</v>
      </c>
      <c r="B35" s="5" t="n">
        <v>-6</v>
      </c>
      <c r="C35" s="8" t="n">
        <v>5.4</v>
      </c>
    </row>
    <row r="36" spans="1:4">
      <c r="A36" s="4" t="s">
        <v>1497</v>
      </c>
      <c r="B36" s="8" t="n">
        <v>17.6</v>
      </c>
      <c r="C36" s="8" t="n">
        <v>-16.5</v>
      </c>
    </row>
    <row r="37" spans="1:4">
      <c r="A37" s="4" t="s">
        <v>1501</v>
      </c>
    </row>
    <row r="38" spans="1:4">
      <c r="A38" s="3" t="s">
        <v>1490</v>
      </c>
    </row>
    <row r="39" spans="1:4">
      <c r="A39" s="4" t="s">
        <v>1503</v>
      </c>
      <c r="B39" s="8" t="n">
        <v>130.7</v>
      </c>
      <c r="C39" s="8" t="n">
        <v>-78.7</v>
      </c>
    </row>
    <row r="40" spans="1:4">
      <c r="A40" s="4" t="s">
        <v>1504</v>
      </c>
      <c r="B40" s="8" t="n">
        <v>-33.9</v>
      </c>
      <c r="C40" s="8" t="n">
        <v>19.6</v>
      </c>
    </row>
    <row r="41" spans="1:4">
      <c r="A41" s="4" t="s">
        <v>1497</v>
      </c>
      <c r="B41" s="8" t="n">
        <v>96.8</v>
      </c>
      <c r="C41" s="8" t="n">
        <v>-59.1</v>
      </c>
    </row>
    <row r="42" spans="1:4">
      <c r="A42" s="4" t="s">
        <v>1509</v>
      </c>
    </row>
    <row r="43" spans="1:4">
      <c r="A43" s="3" t="s">
        <v>1490</v>
      </c>
    </row>
    <row r="44" spans="1:4">
      <c r="A44" s="4" t="s">
        <v>1503</v>
      </c>
      <c r="B44" s="8" t="n">
        <v>-4.8</v>
      </c>
      <c r="C44" s="8" t="n">
        <v>-19.2</v>
      </c>
    </row>
    <row r="45" spans="1:4">
      <c r="A45" s="4" t="s">
        <v>1504</v>
      </c>
      <c r="B45" s="8" t="n">
        <v>1.2</v>
      </c>
      <c r="C45" s="8" t="n">
        <v>5.1</v>
      </c>
    </row>
    <row r="46" spans="1:4">
      <c r="A46" s="4" t="s">
        <v>1497</v>
      </c>
      <c r="B46" s="8" t="n">
        <v>-3.6</v>
      </c>
      <c r="C46" s="8" t="n">
        <v>-14.1</v>
      </c>
    </row>
    <row r="47" spans="1:4">
      <c r="A47" s="4" t="s">
        <v>1510</v>
      </c>
    </row>
    <row r="48" spans="1:4">
      <c r="A48" s="3" t="s">
        <v>1490</v>
      </c>
    </row>
    <row r="49" spans="1:4">
      <c r="A49" s="4" t="s">
        <v>1503</v>
      </c>
      <c r="B49" s="8" t="n">
        <v>135.5</v>
      </c>
      <c r="C49" s="8" t="n">
        <v>-59.5</v>
      </c>
    </row>
    <row r="50" spans="1:4">
      <c r="A50" s="4" t="s">
        <v>1504</v>
      </c>
      <c r="B50" s="8" t="n">
        <v>-35.1</v>
      </c>
      <c r="C50" s="8" t="n">
        <v>14.5</v>
      </c>
    </row>
    <row r="51" spans="1:4">
      <c r="A51" s="4" t="s">
        <v>1497</v>
      </c>
      <c r="B51" s="7" t="n">
        <v>100.4</v>
      </c>
      <c r="C51" s="6" t="n">
        <v>-4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1</v>
      </c>
      <c r="C1" s="2" t="s">
        <v>2</v>
      </c>
      <c r="D1" s="2" t="s">
        <v>69</v>
      </c>
    </row>
    <row r="2" spans="1:4">
      <c r="A2" s="3" t="s">
        <v>1512</v>
      </c>
    </row>
    <row r="3" spans="1:4">
      <c r="A3" s="4" t="s">
        <v>1513</v>
      </c>
      <c r="C3" s="7" t="n">
        <v>5444.4</v>
      </c>
      <c r="D3" s="7" t="n">
        <v>5278.2</v>
      </c>
    </row>
    <row r="4" spans="1:4">
      <c r="A4" s="4" t="s">
        <v>1514</v>
      </c>
      <c r="C4" s="8" t="n">
        <v>5969.3</v>
      </c>
      <c r="D4" s="8" t="n">
        <v>5592.7</v>
      </c>
    </row>
    <row r="5" spans="1:4">
      <c r="A5" s="4" t="s">
        <v>1515</v>
      </c>
      <c r="C5" s="8" t="n">
        <v>6983.3</v>
      </c>
      <c r="D5" s="8" t="n">
        <v>6519.3</v>
      </c>
    </row>
    <row r="6" spans="1:4">
      <c r="A6" s="4" t="s">
        <v>1516</v>
      </c>
      <c r="C6" s="6" t="n">
        <v>45262</v>
      </c>
      <c r="D6" s="7" t="n">
        <v>44051.7</v>
      </c>
    </row>
    <row r="7" spans="1:4">
      <c r="A7" s="3" t="s">
        <v>1517</v>
      </c>
    </row>
    <row r="8" spans="1:4">
      <c r="A8" s="4" t="s">
        <v>1518</v>
      </c>
      <c r="C8" s="4" t="s">
        <v>1519</v>
      </c>
      <c r="D8" s="4" t="s">
        <v>1519</v>
      </c>
    </row>
    <row r="9" spans="1:4">
      <c r="A9" s="4" t="s">
        <v>1520</v>
      </c>
      <c r="B9" s="4" t="s">
        <v>80</v>
      </c>
      <c r="C9" s="4" t="s">
        <v>1521</v>
      </c>
      <c r="D9" s="4" t="s">
        <v>1522</v>
      </c>
    </row>
    <row r="10" spans="1:4">
      <c r="A10" s="3" t="s">
        <v>1523</v>
      </c>
    </row>
    <row r="11" spans="1:4">
      <c r="A11" s="4" t="s">
        <v>1518</v>
      </c>
      <c r="C11" s="4" t="s">
        <v>1524</v>
      </c>
      <c r="D11" s="4" t="s">
        <v>1525</v>
      </c>
    </row>
    <row r="12" spans="1:4">
      <c r="A12" s="4" t="s">
        <v>1520</v>
      </c>
      <c r="B12" s="4" t="s">
        <v>80</v>
      </c>
      <c r="C12" s="4" t="s">
        <v>1216</v>
      </c>
      <c r="D12" s="4" t="s">
        <v>1217</v>
      </c>
    </row>
    <row r="13" spans="1:4">
      <c r="A13" s="3" t="s">
        <v>1526</v>
      </c>
    </row>
    <row r="14" spans="1:4">
      <c r="A14" s="4" t="s">
        <v>1518</v>
      </c>
      <c r="C14" s="4" t="s">
        <v>1527</v>
      </c>
      <c r="D14" s="4" t="s">
        <v>1528</v>
      </c>
    </row>
    <row r="15" spans="1:4">
      <c r="A15" s="4" t="s">
        <v>1520</v>
      </c>
      <c r="B15" s="4" t="s">
        <v>80</v>
      </c>
      <c r="C15" s="4" t="s">
        <v>1529</v>
      </c>
      <c r="D15" s="4" t="s">
        <v>1530</v>
      </c>
    </row>
    <row r="16" spans="1:4">
      <c r="A16" s="3" t="s">
        <v>1531</v>
      </c>
    </row>
    <row r="17" spans="1:4">
      <c r="A17" s="4" t="s">
        <v>1518</v>
      </c>
      <c r="C17" s="4" t="s">
        <v>1532</v>
      </c>
      <c r="D17" s="4" t="s">
        <v>1533</v>
      </c>
    </row>
    <row r="18" spans="1:4">
      <c r="A18" s="4" t="s">
        <v>1534</v>
      </c>
      <c r="C18" s="4" t="s">
        <v>1535</v>
      </c>
      <c r="D18" s="4" t="s">
        <v>1535</v>
      </c>
    </row>
    <row r="19" spans="1:4">
      <c r="A19" s="4" t="s">
        <v>1536</v>
      </c>
      <c r="C19" s="4" t="s">
        <v>1537</v>
      </c>
      <c r="D19" s="4" t="s">
        <v>1538</v>
      </c>
    </row>
    <row r="20" spans="1:4">
      <c r="A20" s="4" t="s">
        <v>1539</v>
      </c>
    </row>
    <row r="21" spans="1:4">
      <c r="A21" s="3" t="s">
        <v>1512</v>
      </c>
    </row>
    <row r="22" spans="1:4">
      <c r="A22" s="4" t="s">
        <v>1513</v>
      </c>
      <c r="C22" s="7" t="n">
        <v>4879.6</v>
      </c>
      <c r="D22" s="7" t="n">
        <v>4783.6</v>
      </c>
    </row>
    <row r="23" spans="1:4">
      <c r="A23" s="4" t="s">
        <v>1514</v>
      </c>
      <c r="C23" s="8" t="n">
        <v>4879.6</v>
      </c>
      <c r="D23" s="8" t="n">
        <v>4783.6</v>
      </c>
    </row>
    <row r="24" spans="1:4">
      <c r="A24" s="4" t="s">
        <v>1515</v>
      </c>
      <c r="C24" s="8" t="n">
        <v>5644.3</v>
      </c>
      <c r="D24" s="8" t="n">
        <v>5230.4</v>
      </c>
    </row>
    <row r="25" spans="1:4">
      <c r="A25" s="4" t="s">
        <v>1516</v>
      </c>
      <c r="C25" s="7" t="n">
        <v>37150.5</v>
      </c>
      <c r="D25" s="7" t="n">
        <v>35697.6</v>
      </c>
    </row>
    <row r="26" spans="1:4">
      <c r="A26" s="3" t="s">
        <v>1517</v>
      </c>
    </row>
    <row r="27" spans="1:4">
      <c r="A27" s="4" t="s">
        <v>1518</v>
      </c>
      <c r="C27" s="4" t="s">
        <v>1540</v>
      </c>
      <c r="D27" s="4" t="s">
        <v>1541</v>
      </c>
    </row>
    <row r="28" spans="1:4">
      <c r="A28" s="4" t="s">
        <v>1520</v>
      </c>
      <c r="B28" s="4" t="s">
        <v>80</v>
      </c>
      <c r="C28" s="4" t="s">
        <v>1521</v>
      </c>
      <c r="D28" s="4" t="s">
        <v>1522</v>
      </c>
    </row>
    <row r="29" spans="1:4">
      <c r="A29" s="3" t="s">
        <v>1523</v>
      </c>
    </row>
    <row r="30" spans="1:4">
      <c r="A30" s="4" t="s">
        <v>1518</v>
      </c>
      <c r="C30" s="4" t="s">
        <v>1540</v>
      </c>
      <c r="D30" s="4" t="s">
        <v>1541</v>
      </c>
    </row>
    <row r="31" spans="1:4">
      <c r="A31" s="4" t="s">
        <v>1520</v>
      </c>
      <c r="B31" s="4" t="s">
        <v>80</v>
      </c>
      <c r="C31" s="4" t="s">
        <v>1216</v>
      </c>
      <c r="D31" s="4" t="s">
        <v>1217</v>
      </c>
    </row>
    <row r="32" spans="1:4">
      <c r="A32" s="3" t="s">
        <v>1526</v>
      </c>
    </row>
    <row r="33" spans="1:4">
      <c r="A33" s="4" t="s">
        <v>1518</v>
      </c>
      <c r="C33" s="4" t="s">
        <v>1542</v>
      </c>
      <c r="D33" s="4" t="s">
        <v>1543</v>
      </c>
    </row>
    <row r="34" spans="1:4">
      <c r="A34" s="4" t="s">
        <v>1520</v>
      </c>
      <c r="B34" s="4" t="s">
        <v>80</v>
      </c>
      <c r="C34" s="4" t="s">
        <v>1529</v>
      </c>
      <c r="D34" s="4" t="s">
        <v>1530</v>
      </c>
    </row>
    <row r="35" spans="1:4">
      <c r="A35" s="3" t="s">
        <v>1531</v>
      </c>
    </row>
    <row r="36" spans="1:4">
      <c r="A36" s="4" t="s">
        <v>1518</v>
      </c>
      <c r="C36" s="4" t="s">
        <v>1544</v>
      </c>
      <c r="D36" s="4" t="s">
        <v>1533</v>
      </c>
    </row>
    <row r="37" spans="1:4">
      <c r="A37" s="4" t="s">
        <v>1534</v>
      </c>
      <c r="C37" s="4" t="s">
        <v>1535</v>
      </c>
      <c r="D37" s="4" t="s">
        <v>1535</v>
      </c>
    </row>
    <row r="38" spans="1:4">
      <c r="A38" s="4" t="s">
        <v>1536</v>
      </c>
      <c r="C38" s="4" t="s">
        <v>1537</v>
      </c>
      <c r="D38" s="4" t="s">
        <v>1538</v>
      </c>
    </row>
    <row r="39" spans="1:4"/>
    <row r="40" spans="1:4">
      <c r="A40" s="4" t="s">
        <v>80</v>
      </c>
      <c r="B40" s="4" t="s">
        <v>1275</v>
      </c>
    </row>
  </sheetData>
  <mergeCells count="3">
    <mergeCell ref="A1:B1"/>
    <mergeCell ref="A39:C39"/>
    <mergeCell ref="B40:C4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5</v>
      </c>
      <c r="C1" s="2" t="s">
        <v>707</v>
      </c>
      <c r="K1" s="2" t="s">
        <v>1</v>
      </c>
    </row>
    <row r="2" spans="1:13">
      <c r="C2" s="2" t="s">
        <v>2</v>
      </c>
      <c r="D2" s="2" t="s">
        <v>1546</v>
      </c>
      <c r="E2" s="2" t="s">
        <v>709</v>
      </c>
      <c r="F2" s="2" t="s">
        <v>710</v>
      </c>
      <c r="G2" s="2" t="s">
        <v>69</v>
      </c>
      <c r="H2" s="2" t="s">
        <v>711</v>
      </c>
      <c r="I2" s="2" t="s">
        <v>712</v>
      </c>
      <c r="J2" s="2" t="s">
        <v>713</v>
      </c>
      <c r="K2" s="2" t="s">
        <v>2</v>
      </c>
      <c r="L2" s="2" t="s">
        <v>69</v>
      </c>
      <c r="M2" s="2" t="s">
        <v>122</v>
      </c>
    </row>
    <row r="3" spans="1:13">
      <c r="A3" s="4" t="s">
        <v>146</v>
      </c>
      <c r="K3" s="7" t="n">
        <v>529.4</v>
      </c>
      <c r="L3" s="7" t="n">
        <v>472.1</v>
      </c>
      <c r="M3" s="7" t="n">
        <v>259.4</v>
      </c>
    </row>
    <row r="4" spans="1:13">
      <c r="A4" s="4" t="s">
        <v>152</v>
      </c>
      <c r="K4" s="8" t="n">
        <v>18.9</v>
      </c>
      <c r="L4" s="8" t="n">
        <v>18.9</v>
      </c>
      <c r="M4" s="8" t="n">
        <v>9.800000000000001</v>
      </c>
    </row>
    <row r="5" spans="1:13">
      <c r="A5" s="4" t="s">
        <v>154</v>
      </c>
      <c r="C5" s="7" t="n">
        <v>121.1</v>
      </c>
      <c r="D5" s="7" t="n">
        <v>142.8</v>
      </c>
      <c r="E5" s="7" t="n">
        <v>127.4</v>
      </c>
      <c r="F5" s="7" t="n">
        <v>119.2</v>
      </c>
      <c r="G5" s="7" t="n">
        <v>82.2</v>
      </c>
      <c r="H5" s="7" t="n">
        <v>129.4</v>
      </c>
      <c r="I5" s="7" t="n">
        <v>137.9</v>
      </c>
      <c r="J5" s="7" t="n">
        <v>103.7</v>
      </c>
      <c r="K5" s="8" t="n">
        <v>510.5</v>
      </c>
      <c r="L5" s="8" t="n">
        <v>453.2</v>
      </c>
      <c r="M5" s="8" t="n">
        <v>249.6</v>
      </c>
    </row>
    <row r="6" spans="1:13">
      <c r="A6" s="4" t="s">
        <v>156</v>
      </c>
      <c r="K6" s="8" t="n">
        <v>0.5</v>
      </c>
      <c r="L6" s="5" t="n">
        <v>-25</v>
      </c>
      <c r="M6" s="8" t="n">
        <v>208.8</v>
      </c>
    </row>
    <row r="7" spans="1:13">
      <c r="A7" s="4" t="s">
        <v>153</v>
      </c>
      <c r="C7" s="7" t="n">
        <v>121.1</v>
      </c>
      <c r="D7" s="7" t="n">
        <v>142.8</v>
      </c>
      <c r="E7" s="7" t="n">
        <v>128.2</v>
      </c>
      <c r="F7" s="7" t="n">
        <v>118.9</v>
      </c>
      <c r="G7" s="7" t="n">
        <v>82.3</v>
      </c>
      <c r="H7" s="7" t="n">
        <v>131.5</v>
      </c>
      <c r="I7" s="7" t="n">
        <v>117.4</v>
      </c>
      <c r="J7" s="6" t="n">
        <v>97</v>
      </c>
      <c r="K7" s="6" t="n">
        <v>511</v>
      </c>
      <c r="L7" s="7" t="n">
        <v>428.2</v>
      </c>
      <c r="M7" s="7" t="n">
        <v>458.4</v>
      </c>
    </row>
    <row r="8" spans="1:13">
      <c r="A8" s="3" t="s">
        <v>1547</v>
      </c>
    </row>
    <row r="9" spans="1:13">
      <c r="A9" s="4" t="s">
        <v>1548</v>
      </c>
      <c r="K9" s="5" t="n">
        <v>96503</v>
      </c>
      <c r="L9" s="5" t="n">
        <v>117653</v>
      </c>
      <c r="M9" s="5" t="n">
        <v>162290</v>
      </c>
    </row>
    <row r="10" spans="1:13">
      <c r="A10" s="4" t="s">
        <v>1549</v>
      </c>
      <c r="B10" s="4" t="s">
        <v>80</v>
      </c>
      <c r="K10" s="5" t="n">
        <v>418</v>
      </c>
      <c r="L10" s="5" t="n">
        <v>1124</v>
      </c>
      <c r="M10" s="5" t="n">
        <v>1660</v>
      </c>
    </row>
    <row r="11" spans="1:13">
      <c r="A11" s="4" t="s">
        <v>1550</v>
      </c>
      <c r="K11" s="5" t="n">
        <v>96921</v>
      </c>
      <c r="L11" s="5" t="n">
        <v>118777</v>
      </c>
      <c r="M11" s="5" t="n">
        <v>163950</v>
      </c>
    </row>
    <row r="12" spans="1:13">
      <c r="A12" s="3" t="s">
        <v>1551</v>
      </c>
    </row>
    <row r="13" spans="1:13">
      <c r="A13" s="4" t="s">
        <v>146</v>
      </c>
      <c r="K13" s="9" t="n">
        <v>5.29</v>
      </c>
      <c r="L13" s="9" t="n">
        <v>3.85</v>
      </c>
      <c r="M13" s="9" t="n">
        <v>1.54</v>
      </c>
    </row>
    <row r="14" spans="1:13">
      <c r="A14" s="4" t="s">
        <v>156</v>
      </c>
      <c r="K14" s="10" t="n">
        <v>0.01</v>
      </c>
      <c r="L14" s="10" t="n">
        <v>-0.21</v>
      </c>
      <c r="M14" s="10" t="n">
        <v>1.28</v>
      </c>
    </row>
    <row r="15" spans="1:13">
      <c r="A15" s="4" t="s">
        <v>157</v>
      </c>
      <c r="K15" s="10" t="n">
        <v>5.3</v>
      </c>
      <c r="L15" s="10" t="n">
        <v>3.64</v>
      </c>
      <c r="M15" s="10" t="n">
        <v>2.82</v>
      </c>
    </row>
    <row r="16" spans="1:13">
      <c r="A16" s="3" t="s">
        <v>1552</v>
      </c>
    </row>
    <row r="17" spans="1:13">
      <c r="A17" s="4" t="s">
        <v>146</v>
      </c>
      <c r="K17" s="10" t="n">
        <v>5.27</v>
      </c>
      <c r="L17" s="10" t="n">
        <v>3.82</v>
      </c>
      <c r="M17" s="10" t="n">
        <v>1.52</v>
      </c>
    </row>
    <row r="18" spans="1:13">
      <c r="A18" s="4" t="s">
        <v>156</v>
      </c>
      <c r="L18" s="10" t="n">
        <v>-0.21</v>
      </c>
      <c r="M18" s="10" t="n">
        <v>1.28</v>
      </c>
    </row>
    <row r="19" spans="1:13">
      <c r="A19" s="4" t="s">
        <v>159</v>
      </c>
      <c r="C19" s="9" t="n">
        <v>1.27</v>
      </c>
      <c r="D19" s="9" t="n">
        <v>1.5</v>
      </c>
      <c r="E19" s="9" t="n">
        <v>1.33</v>
      </c>
      <c r="F19" s="9" t="n">
        <v>1.18</v>
      </c>
      <c r="G19" s="9" t="n">
        <v>0.78</v>
      </c>
      <c r="H19" s="9" t="n">
        <v>1.15</v>
      </c>
      <c r="I19" s="9" t="n">
        <v>0.9399999999999999</v>
      </c>
      <c r="J19" s="9" t="n">
        <v>0.74</v>
      </c>
      <c r="K19" s="9" t="n">
        <v>5.27</v>
      </c>
      <c r="L19" s="9" t="n">
        <v>3.61</v>
      </c>
      <c r="M19" s="9" t="n">
        <v>2.8</v>
      </c>
    </row>
    <row r="20" spans="1:13">
      <c r="A20" s="4" t="s">
        <v>1553</v>
      </c>
    </row>
    <row r="21" spans="1:13">
      <c r="A21" s="3" t="s">
        <v>1552</v>
      </c>
    </row>
    <row r="22" spans="1:13">
      <c r="A22" s="4" t="s">
        <v>1554</v>
      </c>
      <c r="K22" s="5" t="n">
        <v>800</v>
      </c>
      <c r="L22" s="5" t="n">
        <v>500</v>
      </c>
      <c r="M22" s="5" t="n">
        <v>1300</v>
      </c>
    </row>
    <row r="23" spans="1:13"/>
    <row r="24" spans="1:13">
      <c r="A24" s="4" t="s">
        <v>80</v>
      </c>
      <c r="B24" s="4" t="s">
        <v>1555</v>
      </c>
    </row>
  </sheetData>
  <mergeCells count="5">
    <mergeCell ref="A1:B2"/>
    <mergeCell ref="C1:J1"/>
    <mergeCell ref="K1:M1"/>
    <mergeCell ref="A23:L23"/>
    <mergeCell ref="B24:L2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6</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4" t="s">
        <v>133</v>
      </c>
      <c r="B3" s="7" t="n">
        <v>215.3</v>
      </c>
      <c r="C3" s="7" t="n">
        <v>211.7</v>
      </c>
      <c r="D3" s="6" t="n">
        <v>213</v>
      </c>
      <c r="E3" s="7" t="n">
        <v>217.7</v>
      </c>
      <c r="F3" s="7" t="n">
        <v>229.8</v>
      </c>
      <c r="G3" s="7" t="n">
        <v>264.3</v>
      </c>
      <c r="H3" s="7" t="n">
        <v>261.3</v>
      </c>
      <c r="I3" s="7" t="n">
        <v>253.6</v>
      </c>
      <c r="J3" s="7" t="n">
        <v>857.7</v>
      </c>
      <c r="K3" s="6" t="n">
        <v>1009</v>
      </c>
      <c r="L3" s="7" t="n">
        <v>1007.4</v>
      </c>
    </row>
    <row r="4" spans="1:12">
      <c r="A4" s="4" t="s">
        <v>134</v>
      </c>
      <c r="B4" s="8" t="n">
        <v>111.3</v>
      </c>
      <c r="C4" s="5" t="n">
        <v>101</v>
      </c>
      <c r="D4" s="8" t="n">
        <v>106.1</v>
      </c>
      <c r="E4" s="8" t="n">
        <v>96.8</v>
      </c>
      <c r="F4" s="8" t="n">
        <v>47.5</v>
      </c>
      <c r="G4" s="8" t="n">
        <v>86.2</v>
      </c>
      <c r="H4" s="8" t="n">
        <v>135.4</v>
      </c>
      <c r="I4" s="8" t="n">
        <v>104.7</v>
      </c>
      <c r="J4" s="8" t="n">
        <v>415.2</v>
      </c>
      <c r="K4" s="8" t="n">
        <v>373.8</v>
      </c>
      <c r="L4" s="8" t="n">
        <v>364.2</v>
      </c>
    </row>
    <row r="5" spans="1:12">
      <c r="A5" s="4" t="s">
        <v>135</v>
      </c>
      <c r="J5" s="8" t="n">
        <v>1272.9</v>
      </c>
      <c r="K5" s="8" t="n">
        <v>1382.8</v>
      </c>
      <c r="L5" s="8" t="n">
        <v>1371.6</v>
      </c>
    </row>
    <row r="6" spans="1:12">
      <c r="A6" s="3" t="s">
        <v>134</v>
      </c>
    </row>
    <row r="7" spans="1:12">
      <c r="A7" s="4" t="s">
        <v>1557</v>
      </c>
      <c r="J7" s="8" t="n">
        <v>71.09999999999999</v>
      </c>
      <c r="K7" s="8" t="n">
        <v>59.5</v>
      </c>
      <c r="L7" s="8" t="n">
        <v>43.1</v>
      </c>
    </row>
    <row r="8" spans="1:12">
      <c r="A8" s="4" t="s">
        <v>1558</v>
      </c>
      <c r="J8" s="8" t="n">
        <v>29.1</v>
      </c>
      <c r="K8" s="8" t="n">
        <v>25.5</v>
      </c>
      <c r="L8" s="8" t="n">
        <v>7.6</v>
      </c>
    </row>
    <row r="9" spans="1:12">
      <c r="A9" s="4" t="s">
        <v>1559</v>
      </c>
      <c r="J9" s="8" t="n">
        <v>22.2</v>
      </c>
    </row>
    <row r="10" spans="1:12">
      <c r="A10" s="4" t="s">
        <v>1560</v>
      </c>
      <c r="J10" s="8" t="n">
        <v>6.2</v>
      </c>
      <c r="K10" s="8" t="n">
        <v>15.3</v>
      </c>
      <c r="L10" s="8" t="n">
        <v>28.9</v>
      </c>
    </row>
    <row r="11" spans="1:12">
      <c r="A11" s="4" t="s">
        <v>1561</v>
      </c>
      <c r="J11" s="8" t="n">
        <v>71.09999999999999</v>
      </c>
      <c r="K11" s="8" t="n">
        <v>67.59999999999999</v>
      </c>
      <c r="L11" s="8" t="n">
        <v>68.09999999999999</v>
      </c>
    </row>
    <row r="12" spans="1:12">
      <c r="A12" s="4" t="s">
        <v>1562</v>
      </c>
      <c r="B12" s="7" t="n">
        <v>111.3</v>
      </c>
      <c r="C12" s="6" t="n">
        <v>101</v>
      </c>
      <c r="D12" s="7" t="n">
        <v>106.1</v>
      </c>
      <c r="E12" s="7" t="n">
        <v>96.8</v>
      </c>
      <c r="F12" s="7" t="n">
        <v>47.5</v>
      </c>
      <c r="G12" s="7" t="n">
        <v>86.2</v>
      </c>
      <c r="H12" s="7" t="n">
        <v>135.4</v>
      </c>
      <c r="I12" s="7" t="n">
        <v>104.7</v>
      </c>
      <c r="J12" s="8" t="n">
        <v>415.2</v>
      </c>
      <c r="K12" s="8" t="n">
        <v>373.8</v>
      </c>
      <c r="L12" s="8" t="n">
        <v>364.2</v>
      </c>
    </row>
    <row r="13" spans="1:12">
      <c r="A13" s="4" t="s">
        <v>1563</v>
      </c>
    </row>
    <row r="14" spans="1:12">
      <c r="A14" s="3" t="s">
        <v>134</v>
      </c>
    </row>
    <row r="15" spans="1:12">
      <c r="A15" s="4" t="s">
        <v>1564</v>
      </c>
      <c r="J15" s="8" t="n">
        <v>116.7</v>
      </c>
      <c r="K15" s="8" t="n">
        <v>103.5</v>
      </c>
      <c r="L15" s="8" t="n">
        <v>113.6</v>
      </c>
    </row>
    <row r="16" spans="1:12">
      <c r="A16" s="4" t="s">
        <v>1565</v>
      </c>
    </row>
    <row r="17" spans="1:12">
      <c r="A17" s="3" t="s">
        <v>134</v>
      </c>
    </row>
    <row r="18" spans="1:12">
      <c r="A18" s="4" t="s">
        <v>1564</v>
      </c>
      <c r="J18" s="7" t="n">
        <v>98.8</v>
      </c>
      <c r="K18" s="7" t="n">
        <v>102.4</v>
      </c>
      <c r="L18" s="7" t="n">
        <v>102.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7"/>
    <col customWidth="1" max="12" min="12" width="15"/>
  </cols>
  <sheetData>
    <row r="1" spans="1:12">
      <c r="A1" s="1" t="s">
        <v>1566</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311</v>
      </c>
    </row>
    <row r="4" spans="1:12">
      <c r="A4" s="4" t="s">
        <v>138</v>
      </c>
      <c r="B4" s="6" t="n">
        <v>76400000</v>
      </c>
      <c r="C4" s="6" t="n">
        <v>76000000</v>
      </c>
      <c r="D4" s="6" t="n">
        <v>76800000</v>
      </c>
      <c r="E4" s="6" t="n">
        <v>79400000</v>
      </c>
      <c r="F4" s="6" t="n">
        <v>79500000</v>
      </c>
      <c r="G4" s="6" t="n">
        <v>78000000</v>
      </c>
      <c r="H4" s="6" t="n">
        <v>77200000</v>
      </c>
      <c r="I4" s="6" t="n">
        <v>76400000</v>
      </c>
      <c r="J4" s="6" t="n">
        <v>308600000</v>
      </c>
      <c r="K4" s="6" t="n">
        <v>311100000</v>
      </c>
      <c r="L4" s="6" t="n">
        <v>296300000</v>
      </c>
    </row>
    <row r="5" spans="1:12">
      <c r="A5" s="4" t="s">
        <v>139</v>
      </c>
      <c r="B5" s="5" t="n">
        <v>40700000</v>
      </c>
      <c r="C5" s="5" t="n">
        <v>41900000</v>
      </c>
      <c r="D5" s="5" t="n">
        <v>48300000</v>
      </c>
      <c r="E5" s="5" t="n">
        <v>49800000</v>
      </c>
      <c r="F5" s="5" t="n">
        <v>52900000</v>
      </c>
      <c r="G5" s="5" t="n">
        <v>56600000</v>
      </c>
      <c r="H5" s="5" t="n">
        <v>63500000</v>
      </c>
      <c r="I5" s="5" t="n">
        <v>57400000</v>
      </c>
      <c r="J5" s="5" t="n">
        <v>180700000</v>
      </c>
      <c r="K5" s="5" t="n">
        <v>230400000</v>
      </c>
      <c r="L5" s="5" t="n">
        <v>222900000</v>
      </c>
    </row>
    <row r="6" spans="1:12">
      <c r="A6" s="4" t="s">
        <v>140</v>
      </c>
      <c r="B6" s="5" t="n">
        <v>258500000</v>
      </c>
      <c r="C6" s="5" t="n">
        <v>310800000</v>
      </c>
      <c r="D6" s="5" t="n">
        <v>267800000</v>
      </c>
      <c r="E6" s="5" t="n">
        <v>276100000</v>
      </c>
      <c r="F6" s="5" t="n">
        <v>257900000</v>
      </c>
      <c r="G6" s="5" t="n">
        <v>263300000</v>
      </c>
      <c r="H6" s="5" t="n">
        <v>267500000</v>
      </c>
      <c r="I6" s="5" t="n">
        <v>281300000</v>
      </c>
      <c r="J6" s="5" t="n">
        <v>1113200000</v>
      </c>
      <c r="K6" s="5" t="n">
        <v>1070000000</v>
      </c>
      <c r="L6" s="5" t="n">
        <v>1188500000</v>
      </c>
    </row>
    <row r="7" spans="1:12">
      <c r="A7" s="4" t="s">
        <v>141</v>
      </c>
      <c r="L7" s="5" t="n">
        <v>255600000</v>
      </c>
    </row>
    <row r="8" spans="1:12">
      <c r="A8" s="4" t="s">
        <v>1567</v>
      </c>
      <c r="B8" s="5" t="n">
        <v>100000</v>
      </c>
      <c r="C8" s="5" t="n">
        <v>100000</v>
      </c>
      <c r="D8" s="5" t="n">
        <v>200000</v>
      </c>
      <c r="E8" s="5" t="n">
        <v>100000</v>
      </c>
      <c r="F8" s="5" t="n">
        <v>15700000</v>
      </c>
      <c r="G8" s="5" t="n">
        <v>3500000</v>
      </c>
      <c r="H8" s="5" t="n">
        <v>19300000</v>
      </c>
      <c r="I8" s="5" t="n">
        <v>100000</v>
      </c>
      <c r="J8" s="5" t="n">
        <v>500000</v>
      </c>
      <c r="K8" s="5" t="n">
        <v>38600000</v>
      </c>
      <c r="L8" s="5" t="n">
        <v>220000000</v>
      </c>
    </row>
    <row r="9" spans="1:12">
      <c r="A9" s="4" t="s">
        <v>143</v>
      </c>
      <c r="J9" s="5" t="n">
        <v>1603000000</v>
      </c>
      <c r="K9" s="5" t="n">
        <v>1650100000</v>
      </c>
      <c r="L9" s="5" t="n">
        <v>2183300000</v>
      </c>
    </row>
    <row r="10" spans="1:12">
      <c r="A10" s="3" t="s">
        <v>140</v>
      </c>
    </row>
    <row r="11" spans="1:12">
      <c r="A11" s="4" t="s">
        <v>1568</v>
      </c>
      <c r="J11" s="5" t="n">
        <v>566800000</v>
      </c>
      <c r="K11" s="5" t="n">
        <v>558400000</v>
      </c>
      <c r="L11" s="5" t="n">
        <v>566300000</v>
      </c>
    </row>
    <row r="12" spans="1:12">
      <c r="A12" s="4" t="s">
        <v>1569</v>
      </c>
      <c r="J12" s="5" t="n">
        <v>135800000</v>
      </c>
      <c r="K12" s="5" t="n">
        <v>131500000</v>
      </c>
      <c r="L12" s="5" t="n">
        <v>127900000</v>
      </c>
    </row>
    <row r="13" spans="1:12">
      <c r="A13" s="4" t="s">
        <v>1570</v>
      </c>
      <c r="J13" s="5" t="n">
        <v>91300000</v>
      </c>
      <c r="K13" s="5" t="n">
        <v>65600000</v>
      </c>
      <c r="L13" s="5" t="n">
        <v>67800000</v>
      </c>
    </row>
    <row r="14" spans="1:12">
      <c r="A14" s="4" t="s">
        <v>1571</v>
      </c>
      <c r="J14" s="5" t="n">
        <v>75900000</v>
      </c>
      <c r="K14" s="5" t="n">
        <v>82700000</v>
      </c>
      <c r="L14" s="5" t="n">
        <v>132300000</v>
      </c>
    </row>
    <row r="15" spans="1:12">
      <c r="A15" s="4" t="s">
        <v>1572</v>
      </c>
      <c r="J15" s="5" t="n">
        <v>51100000</v>
      </c>
      <c r="K15" s="5" t="n">
        <v>68300000</v>
      </c>
      <c r="L15" s="5" t="n">
        <v>84700000</v>
      </c>
    </row>
    <row r="16" spans="1:12">
      <c r="A16" s="4" t="s">
        <v>1573</v>
      </c>
      <c r="J16" s="5" t="n">
        <v>40400000</v>
      </c>
      <c r="K16" s="5" t="n">
        <v>47600000</v>
      </c>
      <c r="L16" s="5" t="n">
        <v>42200000</v>
      </c>
    </row>
    <row r="17" spans="1:12">
      <c r="A17" s="4" t="s">
        <v>1574</v>
      </c>
      <c r="J17" s="5" t="n">
        <v>24100000</v>
      </c>
    </row>
    <row r="18" spans="1:12">
      <c r="A18" s="4" t="s">
        <v>1575</v>
      </c>
      <c r="J18" s="5" t="n">
        <v>23200000</v>
      </c>
      <c r="K18" s="5" t="n">
        <v>23900000</v>
      </c>
      <c r="L18" s="5" t="n">
        <v>24700000</v>
      </c>
    </row>
    <row r="19" spans="1:12">
      <c r="A19" s="4" t="s">
        <v>1576</v>
      </c>
      <c r="J19" s="5" t="n">
        <v>15100000</v>
      </c>
      <c r="K19" s="5" t="n">
        <v>0</v>
      </c>
      <c r="L19" s="5" t="n">
        <v>53000000</v>
      </c>
    </row>
    <row r="20" spans="1:12">
      <c r="A20" s="4" t="s">
        <v>1577</v>
      </c>
      <c r="J20" s="5" t="n">
        <v>89500000</v>
      </c>
      <c r="K20" s="5" t="n">
        <v>92000000</v>
      </c>
      <c r="L20" s="5" t="n">
        <v>89600000</v>
      </c>
    </row>
    <row r="21" spans="1:12">
      <c r="A21" s="4" t="s">
        <v>1578</v>
      </c>
      <c r="B21" s="6" t="n">
        <v>258500000</v>
      </c>
      <c r="C21" s="6" t="n">
        <v>310800000</v>
      </c>
      <c r="D21" s="6" t="n">
        <v>267800000</v>
      </c>
      <c r="E21" s="6" t="n">
        <v>276100000</v>
      </c>
      <c r="F21" s="6" t="n">
        <v>257900000</v>
      </c>
      <c r="G21" s="6" t="n">
        <v>263300000</v>
      </c>
      <c r="H21" s="6" t="n">
        <v>267500000</v>
      </c>
      <c r="I21" s="6" t="n">
        <v>281300000</v>
      </c>
      <c r="J21" s="6" t="n">
        <v>1113200000</v>
      </c>
      <c r="K21" s="6" t="n">
        <v>1070000000</v>
      </c>
      <c r="L21" s="6" t="n">
        <v>118850000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9</v>
      </c>
      <c r="D2" s="2" t="s">
        <v>122</v>
      </c>
    </row>
    <row r="3" spans="1:4">
      <c r="A3" s="3" t="s">
        <v>1580</v>
      </c>
    </row>
    <row r="4" spans="1:4">
      <c r="A4" s="4" t="s">
        <v>1581</v>
      </c>
      <c r="B4" s="7" t="n">
        <v>623.9</v>
      </c>
      <c r="C4" s="6" t="n">
        <v>637</v>
      </c>
      <c r="D4" s="7" t="n">
        <v>191.6</v>
      </c>
    </row>
    <row r="5" spans="1:4">
      <c r="A5" s="4" t="s">
        <v>1582</v>
      </c>
    </row>
    <row r="6" spans="1:4">
      <c r="A6" s="3" t="s">
        <v>1580</v>
      </c>
    </row>
    <row r="7" spans="1:4">
      <c r="A7" s="4" t="s">
        <v>1581</v>
      </c>
      <c r="B7" s="8" t="n">
        <v>609.2</v>
      </c>
      <c r="C7" s="8" t="n">
        <v>471.4</v>
      </c>
      <c r="D7" s="8" t="n">
        <v>251.9</v>
      </c>
    </row>
    <row r="8" spans="1:4">
      <c r="A8" s="4" t="s">
        <v>1583</v>
      </c>
    </row>
    <row r="9" spans="1:4">
      <c r="A9" s="3" t="s">
        <v>1580</v>
      </c>
    </row>
    <row r="10" spans="1:4">
      <c r="A10" s="4" t="s">
        <v>1581</v>
      </c>
      <c r="B10" s="7" t="n">
        <v>14.7</v>
      </c>
      <c r="C10" s="7" t="n">
        <v>165.6</v>
      </c>
      <c r="D10" s="7" t="n">
        <v>-60.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4</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314</v>
      </c>
    </row>
    <row r="4" spans="1:12">
      <c r="A4" s="4" t="s">
        <v>1585</v>
      </c>
      <c r="J4" s="7" t="n">
        <v>-10.9</v>
      </c>
      <c r="K4" s="7" t="n">
        <v>29.5</v>
      </c>
      <c r="L4" s="7" t="n">
        <v>73.7</v>
      </c>
    </row>
    <row r="5" spans="1:12">
      <c r="A5" s="4" t="s">
        <v>1586</v>
      </c>
      <c r="J5" s="8" t="n">
        <v>118.1</v>
      </c>
      <c r="K5" s="8" t="n">
        <v>56.1</v>
      </c>
      <c r="L5" s="8" t="n">
        <v>24.8</v>
      </c>
    </row>
    <row r="6" spans="1:12">
      <c r="A6" s="4" t="s">
        <v>1587</v>
      </c>
      <c r="J6" s="8" t="n">
        <v>107.2</v>
      </c>
      <c r="K6" s="8" t="n">
        <v>85.59999999999999</v>
      </c>
      <c r="L6" s="8" t="n">
        <v>98.5</v>
      </c>
    </row>
    <row r="7" spans="1:12">
      <c r="A7" s="4" t="s">
        <v>1588</v>
      </c>
      <c r="J7" s="8" t="n">
        <v>-2.1</v>
      </c>
      <c r="K7" s="8" t="n">
        <v>8.4</v>
      </c>
      <c r="L7" s="8" t="n">
        <v>-0.7</v>
      </c>
    </row>
    <row r="8" spans="1:12">
      <c r="A8" s="4" t="s">
        <v>1589</v>
      </c>
      <c r="J8" s="8" t="n">
        <v>51.4</v>
      </c>
      <c r="K8" s="8" t="n">
        <v>24.8</v>
      </c>
      <c r="L8" s="8" t="n">
        <v>-27.8</v>
      </c>
    </row>
    <row r="9" spans="1:12">
      <c r="A9" s="4" t="s">
        <v>1590</v>
      </c>
      <c r="J9" s="8" t="n">
        <v>49.3</v>
      </c>
      <c r="K9" s="8" t="n">
        <v>33.2</v>
      </c>
      <c r="L9" s="8" t="n">
        <v>-28.5</v>
      </c>
    </row>
    <row r="10" spans="1:12">
      <c r="A10" s="4" t="s">
        <v>1591</v>
      </c>
      <c r="J10" s="8" t="n">
        <v>-61.8</v>
      </c>
      <c r="K10" s="8" t="n">
        <v>37.6</v>
      </c>
      <c r="L10" s="8" t="n">
        <v>-31.4</v>
      </c>
    </row>
    <row r="11" spans="1:12">
      <c r="A11" s="4" t="s">
        <v>1592</v>
      </c>
      <c r="J11" s="8" t="n">
        <v>94.7</v>
      </c>
      <c r="K11" s="8" t="n">
        <v>156.4</v>
      </c>
      <c r="L11" s="8" t="n">
        <v>38.6</v>
      </c>
    </row>
    <row r="12" spans="1:12">
      <c r="A12" s="4" t="s">
        <v>1593</v>
      </c>
      <c r="B12" s="7" t="n">
        <v>49.3</v>
      </c>
      <c r="C12" s="6" t="n">
        <v>-26</v>
      </c>
      <c r="D12" s="7" t="n">
        <v>33.4</v>
      </c>
      <c r="E12" s="7" t="n">
        <v>37.8</v>
      </c>
      <c r="F12" s="7" t="n">
        <v>24.9</v>
      </c>
      <c r="G12" s="7" t="n">
        <v>41.3</v>
      </c>
      <c r="H12" s="7" t="n">
        <v>57.4</v>
      </c>
      <c r="I12" s="7" t="n">
        <v>41.3</v>
      </c>
      <c r="J12" s="8" t="n">
        <v>94.5</v>
      </c>
      <c r="K12" s="8" t="n">
        <v>164.9</v>
      </c>
      <c r="L12" s="8" t="n">
        <v>-67.8</v>
      </c>
    </row>
    <row r="13" spans="1:12">
      <c r="A13" s="4" t="s">
        <v>147</v>
      </c>
      <c r="J13" s="7" t="n">
        <v>0.2</v>
      </c>
      <c r="K13" s="7" t="n">
        <v>-8.5</v>
      </c>
      <c r="L13" s="7" t="n">
        <v>106.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1595</v>
      </c>
    </row>
    <row r="4" spans="1:12">
      <c r="A4" s="4" t="s">
        <v>1596</v>
      </c>
      <c r="J4" s="4" t="s">
        <v>1597</v>
      </c>
      <c r="L4" s="4" t="s">
        <v>1598</v>
      </c>
    </row>
    <row r="5" spans="1:12">
      <c r="A5" s="3" t="s">
        <v>1599</v>
      </c>
    </row>
    <row r="6" spans="1:12">
      <c r="A6" s="4" t="s">
        <v>1600</v>
      </c>
      <c r="B6" s="7" t="n">
        <v>49.3</v>
      </c>
      <c r="C6" s="6" t="n">
        <v>-26</v>
      </c>
      <c r="D6" s="7" t="n">
        <v>33.4</v>
      </c>
      <c r="E6" s="7" t="n">
        <v>37.8</v>
      </c>
      <c r="F6" s="7" t="n">
        <v>24.9</v>
      </c>
      <c r="G6" s="7" t="n">
        <v>41.3</v>
      </c>
      <c r="H6" s="7" t="n">
        <v>57.4</v>
      </c>
      <c r="I6" s="7" t="n">
        <v>41.3</v>
      </c>
      <c r="J6" s="7" t="n">
        <v>94.5</v>
      </c>
      <c r="K6" s="7" t="n">
        <v>164.9</v>
      </c>
      <c r="L6" s="7" t="n">
        <v>-67.8</v>
      </c>
    </row>
    <row r="7" spans="1:12">
      <c r="A7" s="4" t="s">
        <v>1592</v>
      </c>
      <c r="J7" s="7" t="n">
        <v>94.7</v>
      </c>
      <c r="K7" s="7" t="n">
        <v>156.4</v>
      </c>
      <c r="L7" s="7" t="n">
        <v>38.6</v>
      </c>
    </row>
    <row r="8" spans="1:12">
      <c r="A8" s="4" t="s">
        <v>1592</v>
      </c>
      <c r="J8" s="4" t="s">
        <v>1542</v>
      </c>
      <c r="K8" s="4" t="s">
        <v>1601</v>
      </c>
      <c r="L8" s="4" t="s">
        <v>1602</v>
      </c>
    </row>
    <row r="9" spans="1:12">
      <c r="A9" s="4" t="s">
        <v>1603</v>
      </c>
    </row>
    <row r="10" spans="1:12">
      <c r="A10" s="3" t="s">
        <v>1604</v>
      </c>
    </row>
    <row r="11" spans="1:12">
      <c r="A11" s="4" t="s">
        <v>1605</v>
      </c>
      <c r="J11" s="7" t="n">
        <v>623.9</v>
      </c>
      <c r="K11" s="6" t="n">
        <v>637</v>
      </c>
      <c r="L11" s="7" t="n">
        <v>191.6</v>
      </c>
    </row>
    <row r="12" spans="1:12">
      <c r="A12" s="3" t="s">
        <v>1595</v>
      </c>
    </row>
    <row r="13" spans="1:12">
      <c r="A13" s="4" t="s">
        <v>1596</v>
      </c>
      <c r="J13" s="7" t="n">
        <v>131.1</v>
      </c>
      <c r="K13" s="7" t="n">
        <v>133.8</v>
      </c>
      <c r="L13" s="6" t="n">
        <v>67</v>
      </c>
    </row>
    <row r="14" spans="1:12">
      <c r="A14" s="4" t="s">
        <v>1596</v>
      </c>
      <c r="J14" s="4" t="s">
        <v>1597</v>
      </c>
      <c r="K14" s="4" t="s">
        <v>1597</v>
      </c>
      <c r="L14" s="4" t="s">
        <v>1598</v>
      </c>
    </row>
    <row r="15" spans="1:12">
      <c r="A15" s="3" t="s">
        <v>1599</v>
      </c>
    </row>
    <row r="16" spans="1:12">
      <c r="A16" s="4" t="s">
        <v>1606</v>
      </c>
      <c r="J16" s="7" t="n">
        <v>32.1</v>
      </c>
      <c r="K16" s="7" t="n">
        <v>30.2</v>
      </c>
      <c r="L16" s="7" t="n">
        <v>4.4</v>
      </c>
    </row>
    <row r="17" spans="1:12">
      <c r="A17" s="4" t="s">
        <v>1607</v>
      </c>
      <c r="L17" s="8" t="n">
        <v>58.7</v>
      </c>
    </row>
    <row r="18" spans="1:12">
      <c r="A18" s="4" t="s">
        <v>1608</v>
      </c>
      <c r="J18" s="8" t="n">
        <v>-11.1</v>
      </c>
      <c r="K18" s="8" t="n">
        <v>-13.2</v>
      </c>
      <c r="L18" s="8" t="n">
        <v>-20.7</v>
      </c>
    </row>
    <row r="19" spans="1:12">
      <c r="A19" s="4" t="s">
        <v>1609</v>
      </c>
      <c r="L19" s="8" t="n">
        <v>26.6</v>
      </c>
    </row>
    <row r="20" spans="1:12">
      <c r="A20" s="4" t="s">
        <v>1610</v>
      </c>
      <c r="L20" s="8" t="n">
        <v>-22.6</v>
      </c>
    </row>
    <row r="21" spans="1:12">
      <c r="A21" s="4" t="s">
        <v>1611</v>
      </c>
      <c r="J21" s="8" t="n">
        <v>-1.4</v>
      </c>
      <c r="K21" s="8" t="n">
        <v>7.2</v>
      </c>
      <c r="L21" s="8" t="n">
        <v>-1.6</v>
      </c>
    </row>
    <row r="22" spans="1:12">
      <c r="A22" s="4" t="s">
        <v>1612</v>
      </c>
      <c r="J22" s="8" t="n">
        <v>1.1</v>
      </c>
      <c r="K22" s="8" t="n">
        <v>8.699999999999999</v>
      </c>
      <c r="L22" s="8" t="n">
        <v>1.2</v>
      </c>
    </row>
    <row r="23" spans="1:12">
      <c r="A23" s="4" t="s">
        <v>1613</v>
      </c>
      <c r="J23" s="8" t="n">
        <v>-12.1</v>
      </c>
      <c r="K23" s="8" t="n">
        <v>1.5</v>
      </c>
      <c r="L23" s="8" t="n">
        <v>-0.2</v>
      </c>
    </row>
    <row r="24" spans="1:12">
      <c r="A24" s="4" t="s">
        <v>1614</v>
      </c>
      <c r="J24" s="8" t="n">
        <v>-53.4</v>
      </c>
      <c r="K24" s="8" t="n">
        <v>12.4</v>
      </c>
      <c r="L24" s="8" t="n">
        <v>4.6</v>
      </c>
    </row>
    <row r="25" spans="1:12">
      <c r="A25" s="4" t="s">
        <v>1615</v>
      </c>
      <c r="K25" s="8" t="n">
        <v>13.6</v>
      </c>
      <c r="L25" s="8" t="n">
        <v>-237.9</v>
      </c>
    </row>
    <row r="26" spans="1:12">
      <c r="A26" s="4" t="s">
        <v>1616</v>
      </c>
      <c r="J26" s="5" t="n">
        <v>-10</v>
      </c>
      <c r="K26" s="8" t="n">
        <v>-28.9</v>
      </c>
      <c r="L26" s="8" t="n">
        <v>60.5</v>
      </c>
    </row>
    <row r="27" spans="1:12">
      <c r="A27" s="4" t="s">
        <v>187</v>
      </c>
      <c r="J27" s="8" t="n">
        <v>18.2</v>
      </c>
      <c r="K27" s="8" t="n">
        <v>-0.4</v>
      </c>
      <c r="L27" s="8" t="n">
        <v>-7.8</v>
      </c>
    </row>
    <row r="28" spans="1:12">
      <c r="A28" s="4" t="s">
        <v>1600</v>
      </c>
      <c r="J28" s="7" t="n">
        <v>94.5</v>
      </c>
      <c r="K28" s="7" t="n">
        <v>164.9</v>
      </c>
      <c r="L28" s="7" t="n">
        <v>-67.8</v>
      </c>
    </row>
    <row r="29" spans="1:12">
      <c r="A29" s="4" t="s">
        <v>1606</v>
      </c>
      <c r="J29" s="4" t="s">
        <v>1617</v>
      </c>
      <c r="K29" s="4" t="s">
        <v>1618</v>
      </c>
      <c r="L29" s="4" t="s">
        <v>1619</v>
      </c>
    </row>
    <row r="30" spans="1:12">
      <c r="A30" s="4" t="s">
        <v>1607</v>
      </c>
      <c r="L30" s="4" t="s">
        <v>1620</v>
      </c>
    </row>
    <row r="31" spans="1:12">
      <c r="A31" s="4" t="s">
        <v>1608</v>
      </c>
      <c r="J31" s="4" t="s">
        <v>1621</v>
      </c>
      <c r="K31" s="4" t="s">
        <v>1622</v>
      </c>
      <c r="L31" s="4" t="s">
        <v>1623</v>
      </c>
    </row>
    <row r="32" spans="1:12">
      <c r="A32" s="4" t="s">
        <v>1609</v>
      </c>
      <c r="L32" s="4" t="s">
        <v>1624</v>
      </c>
    </row>
    <row r="33" spans="1:12">
      <c r="A33" s="4" t="s">
        <v>1610</v>
      </c>
      <c r="L33" s="8" t="n">
        <v>-11.8</v>
      </c>
    </row>
    <row r="34" spans="1:12">
      <c r="A34" s="4" t="s">
        <v>1611</v>
      </c>
      <c r="J34" s="4" t="s">
        <v>1625</v>
      </c>
      <c r="K34" s="4" t="s">
        <v>1626</v>
      </c>
      <c r="L34" s="4" t="s">
        <v>1627</v>
      </c>
    </row>
    <row r="35" spans="1:12">
      <c r="A35" s="4" t="s">
        <v>1612</v>
      </c>
      <c r="J35" s="4" t="s">
        <v>1628</v>
      </c>
      <c r="K35" s="4" t="s">
        <v>1629</v>
      </c>
      <c r="L35" s="4" t="s">
        <v>1630</v>
      </c>
    </row>
    <row r="36" spans="1:12">
      <c r="A36" s="4" t="s">
        <v>1613</v>
      </c>
      <c r="J36" s="4" t="s">
        <v>1631</v>
      </c>
      <c r="K36" s="4" t="s">
        <v>1628</v>
      </c>
      <c r="L36" s="4" t="s">
        <v>1632</v>
      </c>
    </row>
    <row r="37" spans="1:12">
      <c r="A37" s="4" t="s">
        <v>1614</v>
      </c>
      <c r="J37" s="4" t="s">
        <v>1633</v>
      </c>
      <c r="K37" s="4" t="s">
        <v>1634</v>
      </c>
      <c r="L37" s="4" t="s">
        <v>1635</v>
      </c>
    </row>
    <row r="38" spans="1:12">
      <c r="A38" s="4" t="s">
        <v>1615</v>
      </c>
      <c r="K38" s="4" t="s">
        <v>1636</v>
      </c>
      <c r="L38" s="4" t="s">
        <v>1637</v>
      </c>
    </row>
    <row r="39" spans="1:12">
      <c r="A39" s="4" t="s">
        <v>1616</v>
      </c>
      <c r="J39" s="4" t="s">
        <v>1638</v>
      </c>
      <c r="K39" s="4" t="s">
        <v>1639</v>
      </c>
      <c r="L39" s="4" t="s">
        <v>1640</v>
      </c>
    </row>
    <row r="40" spans="1:12">
      <c r="A40" s="4" t="s">
        <v>187</v>
      </c>
      <c r="J40" s="4" t="s">
        <v>1641</v>
      </c>
      <c r="K40" s="4" t="s">
        <v>1632</v>
      </c>
      <c r="L40" s="4" t="s">
        <v>1642</v>
      </c>
    </row>
    <row r="41" spans="1:12">
      <c r="A41" s="4" t="s">
        <v>1600</v>
      </c>
      <c r="J41" s="4" t="s">
        <v>1643</v>
      </c>
      <c r="K41" s="4" t="s">
        <v>1601</v>
      </c>
      <c r="L41" s="4" t="s">
        <v>1644</v>
      </c>
    </row>
    <row r="42" spans="1:12">
      <c r="A42" s="4" t="s">
        <v>255</v>
      </c>
    </row>
    <row r="43" spans="1:12">
      <c r="A43" s="3" t="s">
        <v>1604</v>
      </c>
    </row>
    <row r="44" spans="1:12">
      <c r="A44" s="4" t="s">
        <v>1605</v>
      </c>
      <c r="J44" s="7" t="n">
        <v>0.7</v>
      </c>
      <c r="K44" s="7" t="n">
        <v>-33.4</v>
      </c>
      <c r="L44" s="7" t="n">
        <v>315.2</v>
      </c>
    </row>
    <row r="45" spans="1:12">
      <c r="A45" s="3" t="s">
        <v>1595</v>
      </c>
    </row>
    <row r="46" spans="1:12">
      <c r="A46" s="4" t="s">
        <v>1596</v>
      </c>
      <c r="J46" s="7" t="n">
        <v>0.1</v>
      </c>
      <c r="K46" s="6" t="n">
        <v>-7</v>
      </c>
      <c r="L46" s="7" t="n">
        <v>110.3</v>
      </c>
    </row>
    <row r="47" spans="1:12">
      <c r="A47" s="4" t="s">
        <v>1596</v>
      </c>
      <c r="J47" s="4" t="s">
        <v>1597</v>
      </c>
      <c r="K47" s="4" t="s">
        <v>1597</v>
      </c>
      <c r="L47" s="4" t="s">
        <v>1598</v>
      </c>
    </row>
    <row r="48" spans="1:12">
      <c r="A48" s="3" t="s">
        <v>1599</v>
      </c>
    </row>
    <row r="49" spans="1:12">
      <c r="A49" s="4" t="s">
        <v>1606</v>
      </c>
      <c r="J49" s="7" t="n">
        <v>0.1</v>
      </c>
      <c r="K49" s="7" t="n">
        <v>-1.5</v>
      </c>
      <c r="L49" s="7" t="n">
        <v>7.2</v>
      </c>
    </row>
    <row r="50" spans="1:12">
      <c r="A50" s="4" t="s">
        <v>1611</v>
      </c>
      <c r="L50" s="8" t="n">
        <v>-93.2</v>
      </c>
    </row>
    <row r="51" spans="1:12">
      <c r="A51" s="4" t="s">
        <v>1612</v>
      </c>
      <c r="L51" s="8" t="n">
        <v>44.2</v>
      </c>
    </row>
    <row r="52" spans="1:12">
      <c r="A52" s="4" t="s">
        <v>1614</v>
      </c>
      <c r="L52" s="8" t="n">
        <v>39.7</v>
      </c>
    </row>
    <row r="53" spans="1:12">
      <c r="A53" s="4" t="s">
        <v>187</v>
      </c>
      <c r="L53" s="8" t="n">
        <v>-1.8</v>
      </c>
    </row>
    <row r="54" spans="1:12">
      <c r="A54" s="4" t="s">
        <v>1645</v>
      </c>
      <c r="J54" s="7" t="n">
        <v>0.2</v>
      </c>
      <c r="K54" s="7" t="n">
        <v>-8.5</v>
      </c>
      <c r="L54" s="7" t="n">
        <v>106.4</v>
      </c>
    </row>
    <row r="55" spans="1:12">
      <c r="A55" s="4" t="s">
        <v>1606</v>
      </c>
      <c r="J55" s="4" t="s">
        <v>1618</v>
      </c>
      <c r="K55" s="4" t="s">
        <v>1646</v>
      </c>
      <c r="L55" s="4" t="s">
        <v>1619</v>
      </c>
    </row>
    <row r="56" spans="1:12">
      <c r="A56" s="4" t="s">
        <v>1611</v>
      </c>
      <c r="L56" s="4" t="s">
        <v>1647</v>
      </c>
    </row>
    <row r="57" spans="1:12">
      <c r="A57" s="4" t="s">
        <v>1612</v>
      </c>
      <c r="L57" s="4" t="s">
        <v>1648</v>
      </c>
    </row>
    <row r="58" spans="1:12">
      <c r="A58" s="4" t="s">
        <v>1614</v>
      </c>
      <c r="L58" s="4" t="s">
        <v>1649</v>
      </c>
    </row>
    <row r="59" spans="1:12">
      <c r="A59" s="4" t="s">
        <v>187</v>
      </c>
      <c r="L59" s="4" t="s">
        <v>1650</v>
      </c>
    </row>
    <row r="60" spans="1:12">
      <c r="A60" s="4" t="s">
        <v>1645</v>
      </c>
      <c r="J60" s="4" t="s">
        <v>1651</v>
      </c>
      <c r="K60" s="4" t="s">
        <v>1652</v>
      </c>
      <c r="L60" s="4" t="s">
        <v>1653</v>
      </c>
    </row>
    <row r="61" spans="1:12">
      <c r="A61" s="4" t="s">
        <v>1654</v>
      </c>
      <c r="J61" s="7" t="n">
        <v>0.2</v>
      </c>
      <c r="K61" s="7" t="n">
        <v>-8.5</v>
      </c>
      <c r="L61" s="7" t="n">
        <v>106.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v>
      </c>
      <c r="C1" s="2" t="s">
        <v>69</v>
      </c>
    </row>
    <row r="2" spans="1:3">
      <c r="A2" s="3" t="s">
        <v>1656</v>
      </c>
    </row>
    <row r="3" spans="1:3">
      <c r="A3" s="4" t="s">
        <v>1657</v>
      </c>
      <c r="B3" s="7" t="n">
        <v>686.2</v>
      </c>
      <c r="C3" s="7" t="n">
        <v>765.1</v>
      </c>
    </row>
    <row r="4" spans="1:3">
      <c r="A4" s="4" t="s">
        <v>1658</v>
      </c>
      <c r="B4" s="8" t="n">
        <v>177.6</v>
      </c>
      <c r="C4" s="8" t="n">
        <v>200.9</v>
      </c>
    </row>
    <row r="5" spans="1:3">
      <c r="A5" s="4" t="s">
        <v>130</v>
      </c>
      <c r="B5" s="8" t="n">
        <v>130.6</v>
      </c>
      <c r="C5" s="8" t="n">
        <v>127.5</v>
      </c>
    </row>
    <row r="6" spans="1:3">
      <c r="A6" s="4" t="s">
        <v>1659</v>
      </c>
      <c r="B6" s="8" t="n">
        <v>87.2</v>
      </c>
      <c r="C6" s="8" t="n">
        <v>91.09999999999999</v>
      </c>
    </row>
    <row r="7" spans="1:3">
      <c r="A7" s="4" t="s">
        <v>1660</v>
      </c>
      <c r="B7" s="5" t="n">
        <v>18</v>
      </c>
      <c r="C7" s="8" t="n">
        <v>16.7</v>
      </c>
    </row>
    <row r="8" spans="1:3">
      <c r="A8" s="4" t="s">
        <v>1608</v>
      </c>
      <c r="B8" s="8" t="n">
        <v>117.3</v>
      </c>
      <c r="C8" s="8" t="n">
        <v>124.1</v>
      </c>
    </row>
    <row r="9" spans="1:3">
      <c r="A9" s="4" t="s">
        <v>1661</v>
      </c>
      <c r="B9" s="8" t="n">
        <v>2.5</v>
      </c>
      <c r="C9" s="8" t="n">
        <v>11.4</v>
      </c>
    </row>
    <row r="10" spans="1:3">
      <c r="A10" s="4" t="s">
        <v>1662</v>
      </c>
      <c r="C10" s="8" t="n">
        <v>28.1</v>
      </c>
    </row>
    <row r="11" spans="1:3">
      <c r="A11" s="4" t="s">
        <v>187</v>
      </c>
      <c r="B11" s="8" t="n">
        <v>48.3</v>
      </c>
      <c r="C11" s="8" t="n">
        <v>34.3</v>
      </c>
    </row>
    <row r="12" spans="1:3">
      <c r="A12" s="4" t="s">
        <v>1663</v>
      </c>
      <c r="B12" s="8" t="n">
        <v>1267.7</v>
      </c>
      <c r="C12" s="8" t="n">
        <v>1399.2</v>
      </c>
    </row>
    <row r="13" spans="1:3">
      <c r="A13" s="3" t="s">
        <v>1664</v>
      </c>
    </row>
    <row r="14" spans="1:3">
      <c r="A14" s="4" t="s">
        <v>1665</v>
      </c>
      <c r="B14" s="8" t="n">
        <v>-1153.4</v>
      </c>
      <c r="C14" s="8" t="n">
        <v>-1015.7</v>
      </c>
    </row>
    <row r="15" spans="1:3">
      <c r="A15" s="4" t="s">
        <v>1666</v>
      </c>
      <c r="B15" s="8" t="n">
        <v>-20.8</v>
      </c>
      <c r="C15" s="8" t="n">
        <v>-28.8</v>
      </c>
    </row>
    <row r="16" spans="1:3">
      <c r="A16" s="4" t="s">
        <v>1667</v>
      </c>
      <c r="C16" s="8" t="n">
        <v>-0.6</v>
      </c>
    </row>
    <row r="17" spans="1:3">
      <c r="A17" s="4" t="s">
        <v>1668</v>
      </c>
      <c r="B17" s="8" t="n">
        <v>-5.5</v>
      </c>
      <c r="C17" s="8" t="n">
        <v>-15.8</v>
      </c>
    </row>
    <row r="18" spans="1:3">
      <c r="A18" s="4" t="s">
        <v>1669</v>
      </c>
      <c r="B18" s="8" t="n">
        <v>-0.6</v>
      </c>
      <c r="C18" s="8" t="n">
        <v>-55.1</v>
      </c>
    </row>
    <row r="19" spans="1:3">
      <c r="A19" s="4" t="s">
        <v>1670</v>
      </c>
      <c r="B19" s="8" t="n">
        <v>-5.7</v>
      </c>
    </row>
    <row r="20" spans="1:3">
      <c r="A20" s="4" t="s">
        <v>1671</v>
      </c>
      <c r="C20" s="5" t="n">
        <v>-21</v>
      </c>
    </row>
    <row r="21" spans="1:3">
      <c r="A21" s="4" t="s">
        <v>1672</v>
      </c>
      <c r="B21" s="8" t="n">
        <v>-23.3</v>
      </c>
      <c r="C21" s="8" t="n">
        <v>-22.7</v>
      </c>
    </row>
    <row r="22" spans="1:3">
      <c r="A22" s="4" t="s">
        <v>187</v>
      </c>
      <c r="B22" s="5" t="n">
        <v>-25</v>
      </c>
      <c r="C22" s="8" t="n">
        <v>-26.3</v>
      </c>
    </row>
    <row r="23" spans="1:3">
      <c r="A23" s="4" t="s">
        <v>1673</v>
      </c>
      <c r="B23" s="8" t="n">
        <v>-1234.3</v>
      </c>
      <c r="C23" s="5" t="n">
        <v>-1186</v>
      </c>
    </row>
    <row r="24" spans="1:3">
      <c r="A24" s="4" t="s">
        <v>1674</v>
      </c>
      <c r="B24" s="8" t="n">
        <v>33.4</v>
      </c>
      <c r="C24" s="8" t="n">
        <v>213.2</v>
      </c>
    </row>
    <row r="25" spans="1:3">
      <c r="A25" s="4" t="s">
        <v>1675</v>
      </c>
      <c r="B25" s="8" t="n">
        <v>-198.5</v>
      </c>
      <c r="C25" s="8" t="n">
        <v>-229.8</v>
      </c>
    </row>
    <row r="26" spans="1:3">
      <c r="A26" s="4" t="s">
        <v>1676</v>
      </c>
      <c r="B26" s="7" t="n">
        <v>-165.1</v>
      </c>
      <c r="C26" s="7" t="n">
        <v>-16.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7</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1678</v>
      </c>
    </row>
    <row r="4" spans="1:12">
      <c r="A4" s="4" t="s">
        <v>1657</v>
      </c>
      <c r="B4" s="7" t="n">
        <v>686.2</v>
      </c>
      <c r="F4" s="7" t="n">
        <v>765.1</v>
      </c>
      <c r="J4" s="7" t="n">
        <v>686.2</v>
      </c>
      <c r="K4" s="7" t="n">
        <v>765.1</v>
      </c>
    </row>
    <row r="5" spans="1:12">
      <c r="A5" s="4" t="s">
        <v>1593</v>
      </c>
      <c r="B5" s="8" t="n">
        <v>49.3</v>
      </c>
      <c r="C5" s="6" t="n">
        <v>-26</v>
      </c>
      <c r="D5" s="7" t="n">
        <v>33.4</v>
      </c>
      <c r="E5" s="7" t="n">
        <v>37.8</v>
      </c>
      <c r="F5" s="8" t="n">
        <v>24.9</v>
      </c>
      <c r="G5" s="7" t="n">
        <v>41.3</v>
      </c>
      <c r="H5" s="7" t="n">
        <v>57.4</v>
      </c>
      <c r="I5" s="7" t="n">
        <v>41.3</v>
      </c>
      <c r="J5" s="8" t="n">
        <v>94.5</v>
      </c>
      <c r="K5" s="8" t="n">
        <v>164.9</v>
      </c>
      <c r="L5" s="7" t="n">
        <v>-67.8</v>
      </c>
    </row>
    <row r="6" spans="1:12">
      <c r="A6" s="4" t="s">
        <v>1679</v>
      </c>
      <c r="B6" s="8" t="n">
        <v>1267.7</v>
      </c>
      <c r="F6" s="8" t="n">
        <v>1399.2</v>
      </c>
      <c r="J6" s="8" t="n">
        <v>1267.7</v>
      </c>
      <c r="K6" s="8" t="n">
        <v>1399.2</v>
      </c>
    </row>
    <row r="7" spans="1:12">
      <c r="A7" s="4" t="s">
        <v>1680</v>
      </c>
      <c r="B7" s="8" t="n">
        <v>2.5</v>
      </c>
      <c r="F7" s="8" t="n">
        <v>11.4</v>
      </c>
      <c r="J7" s="8" t="n">
        <v>2.5</v>
      </c>
      <c r="K7" s="8" t="n">
        <v>11.4</v>
      </c>
    </row>
    <row r="8" spans="1:12">
      <c r="A8" s="4" t="s">
        <v>1681</v>
      </c>
      <c r="J8" s="7" t="n">
        <v>0.5</v>
      </c>
    </row>
    <row r="9" spans="1:12">
      <c r="A9" s="4" t="s">
        <v>1596</v>
      </c>
      <c r="J9" s="4" t="s">
        <v>1597</v>
      </c>
      <c r="L9" s="4" t="s">
        <v>1598</v>
      </c>
    </row>
    <row r="10" spans="1:12">
      <c r="A10" s="4" t="s">
        <v>1682</v>
      </c>
      <c r="F10" s="8" t="n">
        <v>10.5</v>
      </c>
      <c r="K10" s="8" t="n">
        <v>10.5</v>
      </c>
      <c r="L10" s="7" t="n">
        <v>39.6</v>
      </c>
    </row>
    <row r="11" spans="1:12">
      <c r="A11" s="4" t="s">
        <v>1683</v>
      </c>
      <c r="L11" s="4" t="s">
        <v>1684</v>
      </c>
    </row>
    <row r="12" spans="1:12">
      <c r="A12" s="4" t="s">
        <v>1685</v>
      </c>
      <c r="B12" s="8" t="n">
        <v>198.5</v>
      </c>
      <c r="F12" s="8" t="n">
        <v>229.8</v>
      </c>
      <c r="J12" s="7" t="n">
        <v>198.5</v>
      </c>
      <c r="K12" s="8" t="n">
        <v>229.8</v>
      </c>
    </row>
    <row r="13" spans="1:12">
      <c r="A13" s="4" t="s">
        <v>1686</v>
      </c>
      <c r="J13" s="8" t="n">
        <v>-0.8</v>
      </c>
    </row>
    <row r="14" spans="1:12">
      <c r="A14" s="4" t="s">
        <v>1687</v>
      </c>
      <c r="J14" s="8" t="n">
        <v>0.4</v>
      </c>
    </row>
    <row r="15" spans="1:12">
      <c r="A15" s="4" t="s">
        <v>1688</v>
      </c>
      <c r="B15" s="8" t="n">
        <v>6.5</v>
      </c>
      <c r="J15" s="8" t="n">
        <v>6.5</v>
      </c>
    </row>
    <row r="16" spans="1:12">
      <c r="A16" s="4" t="s">
        <v>1689</v>
      </c>
      <c r="B16" s="8" t="n">
        <v>19.9</v>
      </c>
      <c r="F16" s="8" t="n">
        <v>20.7</v>
      </c>
      <c r="J16" s="8" t="n">
        <v>19.9</v>
      </c>
      <c r="K16" s="8" t="n">
        <v>20.7</v>
      </c>
    </row>
    <row r="17" spans="1:12">
      <c r="A17" s="4" t="s">
        <v>1690</v>
      </c>
      <c r="B17" s="5" t="n">
        <v>10</v>
      </c>
      <c r="J17" s="5" t="n">
        <v>10</v>
      </c>
    </row>
    <row r="18" spans="1:12">
      <c r="A18" s="4" t="s">
        <v>1691</v>
      </c>
    </row>
    <row r="19" spans="1:12">
      <c r="A19" s="3" t="s">
        <v>1678</v>
      </c>
    </row>
    <row r="20" spans="1:12">
      <c r="A20" s="4" t="s">
        <v>1692</v>
      </c>
      <c r="B20" s="8" t="n">
        <v>387.2</v>
      </c>
      <c r="J20" s="8" t="n">
        <v>387.2</v>
      </c>
    </row>
    <row r="21" spans="1:12">
      <c r="A21" s="4" t="s">
        <v>1693</v>
      </c>
      <c r="B21" s="5" t="n">
        <v>1900</v>
      </c>
      <c r="J21" s="6" t="n">
        <v>1900</v>
      </c>
    </row>
    <row r="22" spans="1:12">
      <c r="A22" s="4" t="s">
        <v>1694</v>
      </c>
      <c r="J22" s="4" t="s">
        <v>1695</v>
      </c>
    </row>
    <row r="23" spans="1:12">
      <c r="A23" s="4" t="s">
        <v>1696</v>
      </c>
      <c r="B23" s="5" t="n">
        <v>0</v>
      </c>
      <c r="J23" s="6" t="n">
        <v>0</v>
      </c>
    </row>
    <row r="24" spans="1:12">
      <c r="A24" s="4" t="s">
        <v>1593</v>
      </c>
      <c r="L24" s="7" t="n">
        <v>177.4</v>
      </c>
    </row>
    <row r="25" spans="1:12">
      <c r="A25" s="4" t="s">
        <v>1679</v>
      </c>
      <c r="L25" s="8" t="n">
        <v>234.2</v>
      </c>
    </row>
    <row r="26" spans="1:12">
      <c r="A26" s="4" t="s">
        <v>1680</v>
      </c>
      <c r="L26" s="8" t="n">
        <v>610.5</v>
      </c>
    </row>
    <row r="27" spans="1:12">
      <c r="A27" s="4" t="s">
        <v>1681</v>
      </c>
      <c r="L27" s="7" t="n">
        <v>56.8</v>
      </c>
    </row>
    <row r="28" spans="1:12">
      <c r="A28" s="4" t="s">
        <v>1682</v>
      </c>
      <c r="B28" s="5" t="n">
        <v>9</v>
      </c>
      <c r="J28" s="5" t="n">
        <v>9</v>
      </c>
    </row>
    <row r="29" spans="1:12">
      <c r="A29" s="4" t="s">
        <v>1697</v>
      </c>
    </row>
    <row r="30" spans="1:12">
      <c r="A30" s="3" t="s">
        <v>1678</v>
      </c>
    </row>
    <row r="31" spans="1:12">
      <c r="A31" s="4" t="s">
        <v>1692</v>
      </c>
      <c r="B31" s="5" t="n">
        <v>287</v>
      </c>
      <c r="J31" s="5" t="n">
        <v>287</v>
      </c>
    </row>
    <row r="32" spans="1:12">
      <c r="A32" s="4" t="s">
        <v>1693</v>
      </c>
      <c r="B32" s="5" t="n">
        <v>5000</v>
      </c>
      <c r="J32" s="6" t="n">
        <v>5000</v>
      </c>
    </row>
    <row r="33" spans="1:12">
      <c r="A33" s="4" t="s">
        <v>1694</v>
      </c>
      <c r="J33" s="4" t="s">
        <v>694</v>
      </c>
    </row>
    <row r="34" spans="1:12">
      <c r="A34" s="4" t="s">
        <v>1696</v>
      </c>
      <c r="B34" s="8" t="n">
        <v>183.2</v>
      </c>
      <c r="J34" s="7" t="n">
        <v>183.2</v>
      </c>
    </row>
    <row r="35" spans="1:12">
      <c r="A35" s="4" t="s">
        <v>1682</v>
      </c>
      <c r="B35" s="8" t="n">
        <v>1.5</v>
      </c>
      <c r="J35" s="8" t="n">
        <v>1.5</v>
      </c>
    </row>
    <row r="36" spans="1:12">
      <c r="A36" s="4" t="s">
        <v>1698</v>
      </c>
    </row>
    <row r="37" spans="1:12">
      <c r="A37" s="3" t="s">
        <v>1678</v>
      </c>
    </row>
    <row r="38" spans="1:12">
      <c r="A38" s="4" t="s">
        <v>1692</v>
      </c>
      <c r="B38" s="5" t="n">
        <v>12</v>
      </c>
      <c r="J38" s="5" t="n">
        <v>12</v>
      </c>
    </row>
    <row r="39" spans="1:12">
      <c r="A39" s="4" t="s">
        <v>1693</v>
      </c>
      <c r="B39" s="8" t="n">
        <v>47.3</v>
      </c>
      <c r="J39" s="7" t="n">
        <v>47.3</v>
      </c>
    </row>
    <row r="40" spans="1:12">
      <c r="A40" s="4" t="s">
        <v>1694</v>
      </c>
      <c r="J40" s="4" t="s">
        <v>1029</v>
      </c>
    </row>
    <row r="41" spans="1:12">
      <c r="A41" s="4" t="s">
        <v>1685</v>
      </c>
      <c r="B41" s="7" t="n">
        <v>14.8</v>
      </c>
      <c r="F41" s="6" t="n">
        <v>18</v>
      </c>
      <c r="J41" s="7" t="n">
        <v>14.8</v>
      </c>
      <c r="K41" s="6" t="n">
        <v>1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99</v>
      </c>
      <c r="B1" s="2" t="s">
        <v>1</v>
      </c>
    </row>
    <row r="2" spans="1:2">
      <c r="B2" s="2" t="s">
        <v>601</v>
      </c>
    </row>
    <row r="3" spans="1:2">
      <c r="A3" s="3" t="s">
        <v>1678</v>
      </c>
    </row>
    <row r="4" spans="1:2">
      <c r="A4" s="4" t="s">
        <v>985</v>
      </c>
      <c r="B4" s="7" t="n">
        <v>20.7</v>
      </c>
    </row>
    <row r="5" spans="1:2">
      <c r="A5" s="4" t="s">
        <v>1700</v>
      </c>
      <c r="B5" s="8" t="n">
        <v>19.7</v>
      </c>
    </row>
    <row r="6" spans="1:2">
      <c r="A6" s="4" t="s">
        <v>1701</v>
      </c>
      <c r="B6" s="8" t="n">
        <v>-6.1</v>
      </c>
    </row>
    <row r="7" spans="1:2">
      <c r="A7" s="4" t="s">
        <v>1702</v>
      </c>
      <c r="B7" s="8" t="n">
        <v>-6.8</v>
      </c>
    </row>
    <row r="8" spans="1:2">
      <c r="A8" s="4" t="s">
        <v>1703</v>
      </c>
      <c r="B8" s="8" t="n">
        <v>-8.1</v>
      </c>
    </row>
    <row r="9" spans="1:2">
      <c r="A9" s="4" t="s">
        <v>1704</v>
      </c>
      <c r="B9" s="8" t="n">
        <v>0.5</v>
      </c>
    </row>
    <row r="10" spans="1:2">
      <c r="A10" s="4" t="s">
        <v>994</v>
      </c>
      <c r="B10" s="8" t="n">
        <v>19.9</v>
      </c>
    </row>
    <row r="11" spans="1:2">
      <c r="A11" s="4" t="s">
        <v>1705</v>
      </c>
    </row>
    <row r="12" spans="1:2">
      <c r="A12" s="3" t="s">
        <v>1678</v>
      </c>
    </row>
    <row r="13" spans="1:2">
      <c r="A13" s="4" t="s">
        <v>985</v>
      </c>
      <c r="B13" s="8" t="n">
        <v>13.8</v>
      </c>
    </row>
    <row r="14" spans="1:2">
      <c r="A14" s="4" t="s">
        <v>1700</v>
      </c>
      <c r="B14" s="8" t="n">
        <v>15.2</v>
      </c>
    </row>
    <row r="15" spans="1:2">
      <c r="A15" s="4" t="s">
        <v>1701</v>
      </c>
      <c r="B15" s="8" t="n">
        <v>-3.8</v>
      </c>
    </row>
    <row r="16" spans="1:2">
      <c r="A16" s="4" t="s">
        <v>1702</v>
      </c>
      <c r="B16" s="8" t="n">
        <v>-6.8</v>
      </c>
    </row>
    <row r="17" spans="1:2">
      <c r="A17" s="4" t="s">
        <v>1703</v>
      </c>
      <c r="B17" s="8" t="n">
        <v>-5.3</v>
      </c>
    </row>
    <row r="18" spans="1:2">
      <c r="A18" s="4" t="s">
        <v>1704</v>
      </c>
      <c r="B18" s="8" t="n">
        <v>0.3</v>
      </c>
    </row>
    <row r="19" spans="1:2">
      <c r="A19" s="4" t="s">
        <v>994</v>
      </c>
      <c r="B19" s="8" t="n">
        <v>13.4</v>
      </c>
    </row>
    <row r="20" spans="1:2">
      <c r="A20" s="4" t="s">
        <v>1706</v>
      </c>
    </row>
    <row r="21" spans="1:2">
      <c r="A21" s="3" t="s">
        <v>1678</v>
      </c>
    </row>
    <row r="22" spans="1:2">
      <c r="A22" s="4" t="s">
        <v>985</v>
      </c>
      <c r="B22" s="8" t="n">
        <v>6.9</v>
      </c>
    </row>
    <row r="23" spans="1:2">
      <c r="A23" s="4" t="s">
        <v>1700</v>
      </c>
      <c r="B23" s="8" t="n">
        <v>4.5</v>
      </c>
    </row>
    <row r="24" spans="1:2">
      <c r="A24" s="4" t="s">
        <v>1701</v>
      </c>
      <c r="B24" s="8" t="n">
        <v>-2.3</v>
      </c>
    </row>
    <row r="25" spans="1:2">
      <c r="A25" s="4" t="s">
        <v>1703</v>
      </c>
      <c r="B25" s="8" t="n">
        <v>-2.8</v>
      </c>
    </row>
    <row r="26" spans="1:2">
      <c r="A26" s="4" t="s">
        <v>1704</v>
      </c>
      <c r="B26" s="8" t="n">
        <v>0.2</v>
      </c>
    </row>
    <row r="27" spans="1:2">
      <c r="A27" s="4" t="s">
        <v>994</v>
      </c>
      <c r="B27" s="7" t="n">
        <v>6.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707</v>
      </c>
      <c r="B1" s="2" t="s">
        <v>1</v>
      </c>
    </row>
    <row r="2" spans="1:2">
      <c r="B2" s="2" t="s">
        <v>2</v>
      </c>
    </row>
    <row r="3" spans="1:2">
      <c r="A3" s="4" t="s">
        <v>1691</v>
      </c>
    </row>
    <row r="4" spans="1:2">
      <c r="A4" s="3" t="s">
        <v>1580</v>
      </c>
    </row>
    <row r="5" spans="1:2">
      <c r="A5" s="4" t="s">
        <v>1708</v>
      </c>
      <c r="B5" s="4" t="s">
        <v>1709</v>
      </c>
    </row>
    <row r="6" spans="1:2">
      <c r="A6" s="4" t="s">
        <v>1710</v>
      </c>
    </row>
    <row r="7" spans="1:2">
      <c r="A7" s="3" t="s">
        <v>1580</v>
      </c>
    </row>
    <row r="8" spans="1:2">
      <c r="A8" s="4" t="s">
        <v>1708</v>
      </c>
      <c r="B8" s="4" t="s">
        <v>1711</v>
      </c>
    </row>
    <row r="9" spans="1:2">
      <c r="A9" s="4" t="s">
        <v>1712</v>
      </c>
    </row>
    <row r="10" spans="1:2">
      <c r="A10" s="3" t="s">
        <v>1580</v>
      </c>
    </row>
    <row r="11" spans="1:2">
      <c r="A11" s="4" t="s">
        <v>1708</v>
      </c>
      <c r="B11" s="4" t="s">
        <v>1713</v>
      </c>
    </row>
    <row r="12" spans="1:2">
      <c r="A12" s="4" t="s">
        <v>1714</v>
      </c>
    </row>
    <row r="13" spans="1:2">
      <c r="A13" s="3" t="s">
        <v>1580</v>
      </c>
    </row>
    <row r="14" spans="1:2">
      <c r="A14" s="4" t="s">
        <v>1708</v>
      </c>
      <c r="B14" s="4" t="s">
        <v>171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69</v>
      </c>
      <c r="D2" s="2" t="s">
        <v>122</v>
      </c>
    </row>
    <row r="3" spans="1:4">
      <c r="A3" s="3" t="s">
        <v>1717</v>
      </c>
    </row>
    <row r="4" spans="1:4">
      <c r="A4" s="4" t="s">
        <v>1718</v>
      </c>
      <c r="B4" s="4" t="s">
        <v>1719</v>
      </c>
      <c r="C4" s="4" t="s">
        <v>1137</v>
      </c>
      <c r="D4" s="4" t="s">
        <v>1720</v>
      </c>
    </row>
    <row r="5" spans="1:4">
      <c r="A5" s="4" t="s">
        <v>1721</v>
      </c>
      <c r="B5" s="7" t="n">
        <v>20.5</v>
      </c>
      <c r="C5" s="7" t="n">
        <v>19.2</v>
      </c>
      <c r="D5" s="7" t="n">
        <v>18.7</v>
      </c>
    </row>
    <row r="6" spans="1:4">
      <c r="A6" s="4" t="s">
        <v>1722</v>
      </c>
    </row>
    <row r="7" spans="1:4">
      <c r="A7" s="3" t="s">
        <v>1717</v>
      </c>
    </row>
    <row r="8" spans="1:4">
      <c r="A8" s="4" t="s">
        <v>1723</v>
      </c>
      <c r="B8" s="7" t="n">
        <v>9.1</v>
      </c>
    </row>
    <row r="9" spans="1:4">
      <c r="A9" s="4" t="s">
        <v>1724</v>
      </c>
    </row>
    <row r="10" spans="1:4">
      <c r="A10" s="3" t="s">
        <v>1717</v>
      </c>
    </row>
    <row r="11" spans="1:4">
      <c r="A11" s="4" t="s">
        <v>1725</v>
      </c>
      <c r="B11" s="5" t="n">
        <v>0</v>
      </c>
    </row>
    <row r="12" spans="1:4">
      <c r="A12" s="4" t="s">
        <v>1726</v>
      </c>
    </row>
    <row r="13" spans="1:4">
      <c r="A13" s="3" t="s">
        <v>1717</v>
      </c>
    </row>
    <row r="14" spans="1:4">
      <c r="A14" s="4" t="s">
        <v>1727</v>
      </c>
      <c r="B14" s="4" t="s">
        <v>1728</v>
      </c>
    </row>
    <row r="15" spans="1:4">
      <c r="A15" s="4" t="s">
        <v>1729</v>
      </c>
    </row>
    <row r="16" spans="1:4">
      <c r="A16" s="3" t="s">
        <v>1717</v>
      </c>
    </row>
    <row r="17" spans="1:4">
      <c r="A17" s="4" t="s">
        <v>1727</v>
      </c>
      <c r="B17" s="4" t="s">
        <v>1598</v>
      </c>
    </row>
    <row r="18" spans="1:4">
      <c r="A18" s="4" t="s">
        <v>1730</v>
      </c>
    </row>
    <row r="19" spans="1:4">
      <c r="A19" s="3" t="s">
        <v>1717</v>
      </c>
    </row>
    <row r="20" spans="1:4">
      <c r="A20" s="4" t="s">
        <v>1727</v>
      </c>
      <c r="B20" s="4" t="s">
        <v>1598</v>
      </c>
    </row>
    <row r="21" spans="1:4">
      <c r="A21" s="4" t="s">
        <v>1731</v>
      </c>
    </row>
    <row r="22" spans="1:4">
      <c r="A22" s="3" t="s">
        <v>1717</v>
      </c>
    </row>
    <row r="23" spans="1:4">
      <c r="A23" s="4" t="s">
        <v>1727</v>
      </c>
      <c r="B23" s="4" t="s">
        <v>1732</v>
      </c>
    </row>
    <row r="24" spans="1:4">
      <c r="A24" s="4" t="s">
        <v>1733</v>
      </c>
    </row>
    <row r="25" spans="1:4">
      <c r="A25" s="3" t="s">
        <v>1717</v>
      </c>
    </row>
    <row r="26" spans="1:4">
      <c r="A26" s="4" t="s">
        <v>1727</v>
      </c>
      <c r="B26" s="4" t="s">
        <v>1728</v>
      </c>
    </row>
    <row r="27" spans="1:4">
      <c r="A27" s="4" t="s">
        <v>1734</v>
      </c>
    </row>
    <row r="28" spans="1:4">
      <c r="A28" s="3" t="s">
        <v>1717</v>
      </c>
    </row>
    <row r="29" spans="1:4">
      <c r="A29" s="4" t="s">
        <v>1727</v>
      </c>
      <c r="B29" s="4" t="s">
        <v>623</v>
      </c>
    </row>
    <row r="30" spans="1:4">
      <c r="A30" s="4" t="s">
        <v>1735</v>
      </c>
    </row>
    <row r="31" spans="1:4">
      <c r="A31" s="3" t="s">
        <v>1717</v>
      </c>
    </row>
    <row r="32" spans="1:4">
      <c r="A32" s="4" t="s">
        <v>1727</v>
      </c>
      <c r="B32" s="4" t="s">
        <v>1283</v>
      </c>
    </row>
    <row r="33" spans="1:4">
      <c r="A33" s="4" t="s">
        <v>1736</v>
      </c>
    </row>
    <row r="34" spans="1:4">
      <c r="A34" s="3" t="s">
        <v>1717</v>
      </c>
    </row>
    <row r="35" spans="1:4">
      <c r="A35" s="4" t="s">
        <v>1727</v>
      </c>
      <c r="B35" s="4" t="s">
        <v>173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69</v>
      </c>
      <c r="D2" s="2" t="s">
        <v>122</v>
      </c>
    </row>
    <row r="3" spans="1:4">
      <c r="A3" s="4" t="s">
        <v>1724</v>
      </c>
    </row>
    <row r="4" spans="1:4">
      <c r="A4" s="3" t="s">
        <v>1739</v>
      </c>
    </row>
    <row r="5" spans="1:4">
      <c r="A5" s="4" t="s">
        <v>1740</v>
      </c>
      <c r="B5" s="6" t="n">
        <v>414</v>
      </c>
      <c r="C5" s="7" t="n">
        <v>439.8</v>
      </c>
    </row>
    <row r="6" spans="1:4">
      <c r="A6" s="4" t="s">
        <v>1741</v>
      </c>
      <c r="B6" s="8" t="n">
        <v>15.8</v>
      </c>
      <c r="C6" s="8" t="n">
        <v>14.7</v>
      </c>
      <c r="D6" s="6" t="n">
        <v>16</v>
      </c>
    </row>
    <row r="7" spans="1:4">
      <c r="A7" s="4" t="s">
        <v>1742</v>
      </c>
      <c r="B7" s="8" t="n">
        <v>26.5</v>
      </c>
      <c r="C7" s="8" t="n">
        <v>-16.1</v>
      </c>
    </row>
    <row r="8" spans="1:4">
      <c r="A8" s="4" t="s">
        <v>1743</v>
      </c>
      <c r="B8" s="8" t="n">
        <v>-29.7</v>
      </c>
      <c r="C8" s="8" t="n">
        <v>-23.7</v>
      </c>
    </row>
    <row r="9" spans="1:4">
      <c r="A9" s="4" t="s">
        <v>187</v>
      </c>
      <c r="B9" s="8" t="n">
        <v>-0.8</v>
      </c>
      <c r="C9" s="8" t="n">
        <v>-0.7</v>
      </c>
    </row>
    <row r="10" spans="1:4">
      <c r="A10" s="4" t="s">
        <v>1744</v>
      </c>
      <c r="B10" s="8" t="n">
        <v>425.8</v>
      </c>
      <c r="C10" s="5" t="n">
        <v>414</v>
      </c>
      <c r="D10" s="8" t="n">
        <v>439.8</v>
      </c>
    </row>
    <row r="11" spans="1:4">
      <c r="A11" s="3" t="s">
        <v>1745</v>
      </c>
    </row>
    <row r="12" spans="1:4">
      <c r="A12" s="4" t="s">
        <v>1746</v>
      </c>
      <c r="B12" s="8" t="n">
        <v>333.4</v>
      </c>
      <c r="C12" s="8" t="n">
        <v>374.3</v>
      </c>
    </row>
    <row r="13" spans="1:4">
      <c r="A13" s="4" t="s">
        <v>1747</v>
      </c>
      <c r="B13" s="5" t="n">
        <v>70</v>
      </c>
      <c r="C13" s="8" t="n">
        <v>-23.3</v>
      </c>
    </row>
    <row r="14" spans="1:4">
      <c r="A14" s="4" t="s">
        <v>1748</v>
      </c>
      <c r="B14" s="8" t="n">
        <v>6.9</v>
      </c>
      <c r="C14" s="8" t="n">
        <v>6.7</v>
      </c>
    </row>
    <row r="15" spans="1:4">
      <c r="A15" s="4" t="s">
        <v>1743</v>
      </c>
      <c r="B15" s="8" t="n">
        <v>-29.7</v>
      </c>
      <c r="C15" s="8" t="n">
        <v>-23.7</v>
      </c>
    </row>
    <row r="16" spans="1:4">
      <c r="A16" s="4" t="s">
        <v>187</v>
      </c>
      <c r="B16" s="8" t="n">
        <v>-0.8</v>
      </c>
      <c r="C16" s="8" t="n">
        <v>-0.6</v>
      </c>
    </row>
    <row r="17" spans="1:4">
      <c r="A17" s="4" t="s">
        <v>1749</v>
      </c>
      <c r="B17" s="8" t="n">
        <v>379.8</v>
      </c>
      <c r="C17" s="8" t="n">
        <v>333.4</v>
      </c>
      <c r="D17" s="8" t="n">
        <v>374.3</v>
      </c>
    </row>
    <row r="18" spans="1:4">
      <c r="A18" s="4" t="s">
        <v>1750</v>
      </c>
      <c r="B18" s="5" t="n">
        <v>-46</v>
      </c>
      <c r="C18" s="8" t="n">
        <v>-80.59999999999999</v>
      </c>
    </row>
    <row r="19" spans="1:4">
      <c r="A19" s="3" t="s">
        <v>1751</v>
      </c>
    </row>
    <row r="20" spans="1:4">
      <c r="A20" s="4" t="s">
        <v>1752</v>
      </c>
      <c r="B20" s="8" t="n">
        <v>425.8</v>
      </c>
      <c r="C20" s="5" t="n">
        <v>414</v>
      </c>
    </row>
    <row r="21" spans="1:4">
      <c r="A21" s="4" t="s">
        <v>1753</v>
      </c>
      <c r="B21" s="8" t="n">
        <v>425.8</v>
      </c>
      <c r="C21" s="5" t="n">
        <v>414</v>
      </c>
    </row>
    <row r="22" spans="1:4">
      <c r="A22" s="4" t="s">
        <v>1754</v>
      </c>
      <c r="B22" s="8" t="n">
        <v>379.8</v>
      </c>
      <c r="C22" s="8" t="n">
        <v>333.4</v>
      </c>
    </row>
    <row r="23" spans="1:4">
      <c r="A23" s="4" t="s">
        <v>1755</v>
      </c>
    </row>
    <row r="24" spans="1:4">
      <c r="A24" s="3" t="s">
        <v>1739</v>
      </c>
    </row>
    <row r="25" spans="1:4">
      <c r="A25" s="4" t="s">
        <v>1740</v>
      </c>
      <c r="B25" s="8" t="n">
        <v>29.8</v>
      </c>
      <c r="C25" s="8" t="n">
        <v>34.5</v>
      </c>
    </row>
    <row r="26" spans="1:4">
      <c r="A26" s="4" t="s">
        <v>1741</v>
      </c>
      <c r="B26" s="8" t="n">
        <v>1.2</v>
      </c>
      <c r="C26" s="8" t="n">
        <v>1.2</v>
      </c>
      <c r="D26" s="8" t="n">
        <v>1.2</v>
      </c>
    </row>
    <row r="27" spans="1:4">
      <c r="A27" s="4" t="s">
        <v>1742</v>
      </c>
      <c r="B27" s="8" t="n">
        <v>3.1</v>
      </c>
      <c r="C27" s="8" t="n">
        <v>-4.1</v>
      </c>
    </row>
    <row r="28" spans="1:4">
      <c r="A28" s="4" t="s">
        <v>1743</v>
      </c>
      <c r="B28" s="8" t="n">
        <v>-3.9</v>
      </c>
      <c r="C28" s="8" t="n">
        <v>-3.5</v>
      </c>
    </row>
    <row r="29" spans="1:4">
      <c r="A29" s="4" t="s">
        <v>187</v>
      </c>
      <c r="B29" s="8" t="n">
        <v>1.1</v>
      </c>
      <c r="C29" s="8" t="n">
        <v>1.7</v>
      </c>
    </row>
    <row r="30" spans="1:4">
      <c r="A30" s="4" t="s">
        <v>1744</v>
      </c>
      <c r="B30" s="8" t="n">
        <v>31.3</v>
      </c>
      <c r="C30" s="8" t="n">
        <v>29.8</v>
      </c>
      <c r="D30" s="7" t="n">
        <v>34.5</v>
      </c>
    </row>
    <row r="31" spans="1:4">
      <c r="A31" s="3" t="s">
        <v>1745</v>
      </c>
    </row>
    <row r="32" spans="1:4">
      <c r="A32" s="4" t="s">
        <v>1748</v>
      </c>
      <c r="B32" s="8" t="n">
        <v>2.8</v>
      </c>
      <c r="C32" s="8" t="n">
        <v>1.7</v>
      </c>
    </row>
    <row r="33" spans="1:4">
      <c r="A33" s="4" t="s">
        <v>1743</v>
      </c>
      <c r="B33" s="8" t="n">
        <v>-3.9</v>
      </c>
      <c r="C33" s="8" t="n">
        <v>-3.5</v>
      </c>
    </row>
    <row r="34" spans="1:4">
      <c r="A34" s="4" t="s">
        <v>187</v>
      </c>
      <c r="B34" s="8" t="n">
        <v>1.1</v>
      </c>
      <c r="C34" s="8" t="n">
        <v>1.8</v>
      </c>
    </row>
    <row r="35" spans="1:4">
      <c r="A35" s="4" t="s">
        <v>1750</v>
      </c>
      <c r="B35" s="8" t="n">
        <v>-31.3</v>
      </c>
      <c r="C35" s="8" t="n">
        <v>-29.8</v>
      </c>
    </row>
    <row r="36" spans="1:4">
      <c r="A36" s="3" t="s">
        <v>1751</v>
      </c>
    </row>
    <row r="37" spans="1:4">
      <c r="A37" s="4" t="s">
        <v>1752</v>
      </c>
      <c r="B37" s="7" t="n">
        <v>31.3</v>
      </c>
      <c r="C37" s="7" t="n">
        <v>2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69</v>
      </c>
    </row>
    <row r="2" spans="1:3">
      <c r="A2" s="3" t="s">
        <v>318</v>
      </c>
    </row>
    <row r="3" spans="1:3">
      <c r="A3" s="4" t="s">
        <v>1757</v>
      </c>
      <c r="B3" s="7" t="n">
        <v>79.3</v>
      </c>
      <c r="C3" s="7" t="n">
        <v>83.599999999999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69</v>
      </c>
      <c r="D2" s="2" t="s">
        <v>122</v>
      </c>
    </row>
    <row r="3" spans="1:4">
      <c r="A3" s="3" t="s">
        <v>1759</v>
      </c>
    </row>
    <row r="4" spans="1:4">
      <c r="A4" s="4" t="s">
        <v>1760</v>
      </c>
      <c r="B4" s="7" t="n">
        <v>-53.3</v>
      </c>
      <c r="C4" s="7" t="n">
        <v>42.2</v>
      </c>
      <c r="D4" s="7" t="n">
        <v>-26.9</v>
      </c>
    </row>
    <row r="5" spans="1:4">
      <c r="A5" s="4" t="s">
        <v>1761</v>
      </c>
      <c r="B5" s="8" t="n">
        <v>-28.8</v>
      </c>
      <c r="C5" s="8" t="n">
        <v>24.9</v>
      </c>
      <c r="D5" s="8" t="n">
        <v>-18.6</v>
      </c>
    </row>
    <row r="6" spans="1:4">
      <c r="A6" s="4" t="s">
        <v>1724</v>
      </c>
    </row>
    <row r="7" spans="1:4">
      <c r="A7" s="3" t="s">
        <v>1717</v>
      </c>
    </row>
    <row r="8" spans="1:4">
      <c r="A8" s="4" t="s">
        <v>1741</v>
      </c>
      <c r="B8" s="8" t="n">
        <v>15.8</v>
      </c>
      <c r="C8" s="8" t="n">
        <v>14.7</v>
      </c>
      <c r="D8" s="5" t="n">
        <v>16</v>
      </c>
    </row>
    <row r="9" spans="1:4">
      <c r="A9" s="4" t="s">
        <v>1762</v>
      </c>
      <c r="B9" s="8" t="n">
        <v>-16.7</v>
      </c>
      <c r="C9" s="8" t="n">
        <v>-18.9</v>
      </c>
      <c r="D9" s="8" t="n">
        <v>-19.3</v>
      </c>
    </row>
    <row r="10" spans="1:4">
      <c r="A10" s="4" t="s">
        <v>187</v>
      </c>
      <c r="B10" s="5" t="n">
        <v>2</v>
      </c>
      <c r="C10" s="8" t="n">
        <v>1.3</v>
      </c>
      <c r="D10" s="8" t="n">
        <v>6.1</v>
      </c>
    </row>
    <row r="11" spans="1:4">
      <c r="A11" s="4" t="s">
        <v>1763</v>
      </c>
      <c r="B11" s="8" t="n">
        <v>1.1</v>
      </c>
      <c r="C11" s="8" t="n">
        <v>-2.9</v>
      </c>
      <c r="D11" s="8" t="n">
        <v>2.8</v>
      </c>
    </row>
    <row r="12" spans="1:4">
      <c r="A12" s="3" t="s">
        <v>1759</v>
      </c>
    </row>
    <row r="13" spans="1:4">
      <c r="A13" s="4" t="s">
        <v>1760</v>
      </c>
      <c r="B13" s="8" t="n">
        <v>-26.8</v>
      </c>
      <c r="C13" s="8" t="n">
        <v>26.2</v>
      </c>
      <c r="D13" s="8" t="n">
        <v>-17.1</v>
      </c>
    </row>
    <row r="14" spans="1:4">
      <c r="A14" s="4" t="s">
        <v>1764</v>
      </c>
      <c r="B14" s="5" t="n">
        <v>-2</v>
      </c>
      <c r="C14" s="8" t="n">
        <v>-1.3</v>
      </c>
      <c r="D14" s="8" t="n">
        <v>-1.5</v>
      </c>
    </row>
    <row r="15" spans="1:4">
      <c r="A15" s="4" t="s">
        <v>1761</v>
      </c>
      <c r="B15" s="8" t="n">
        <v>-28.8</v>
      </c>
      <c r="C15" s="8" t="n">
        <v>24.9</v>
      </c>
      <c r="D15" s="8" t="n">
        <v>-18.6</v>
      </c>
    </row>
    <row r="16" spans="1:4">
      <c r="A16" s="4" t="s">
        <v>1765</v>
      </c>
      <c r="B16" s="8" t="n">
        <v>-27.7</v>
      </c>
      <c r="C16" s="5" t="n">
        <v>22</v>
      </c>
      <c r="D16" s="8" t="n">
        <v>-15.8</v>
      </c>
    </row>
    <row r="17" spans="1:4">
      <c r="A17" s="4" t="s">
        <v>1755</v>
      </c>
    </row>
    <row r="18" spans="1:4">
      <c r="A18" s="3" t="s">
        <v>1717</v>
      </c>
    </row>
    <row r="19" spans="1:4">
      <c r="A19" s="4" t="s">
        <v>1741</v>
      </c>
      <c r="B19" s="8" t="n">
        <v>1.2</v>
      </c>
      <c r="C19" s="8" t="n">
        <v>1.2</v>
      </c>
      <c r="D19" s="8" t="n">
        <v>1.2</v>
      </c>
    </row>
    <row r="20" spans="1:4">
      <c r="A20" s="4" t="s">
        <v>187</v>
      </c>
      <c r="B20" s="8" t="n">
        <v>-1.9</v>
      </c>
      <c r="C20" s="5" t="n">
        <v>-1</v>
      </c>
      <c r="D20" s="8" t="n">
        <v>-1.5</v>
      </c>
    </row>
    <row r="21" spans="1:4">
      <c r="A21" s="4" t="s">
        <v>1763</v>
      </c>
      <c r="B21" s="8" t="n">
        <v>-0.7</v>
      </c>
      <c r="C21" s="8" t="n">
        <v>0.2</v>
      </c>
      <c r="D21" s="8" t="n">
        <v>-0.3</v>
      </c>
    </row>
    <row r="22" spans="1:4">
      <c r="A22" s="3" t="s">
        <v>1759</v>
      </c>
    </row>
    <row r="23" spans="1:4">
      <c r="A23" s="4" t="s">
        <v>1760</v>
      </c>
      <c r="B23" s="8" t="n">
        <v>3.1</v>
      </c>
      <c r="C23" s="8" t="n">
        <v>-4.1</v>
      </c>
      <c r="D23" s="8" t="n">
        <v>0.5</v>
      </c>
    </row>
    <row r="24" spans="1:4">
      <c r="A24" s="4" t="s">
        <v>1764</v>
      </c>
      <c r="B24" s="8" t="n">
        <v>1.9</v>
      </c>
      <c r="C24" s="5" t="n">
        <v>1</v>
      </c>
      <c r="D24" s="8" t="n">
        <v>1.6</v>
      </c>
    </row>
    <row r="25" spans="1:4">
      <c r="A25" s="4" t="s">
        <v>1761</v>
      </c>
      <c r="B25" s="5" t="n">
        <v>5</v>
      </c>
      <c r="C25" s="8" t="n">
        <v>-3.1</v>
      </c>
      <c r="D25" s="8" t="n">
        <v>2.1</v>
      </c>
    </row>
    <row r="26" spans="1:4">
      <c r="A26" s="4" t="s">
        <v>1765</v>
      </c>
      <c r="B26" s="7" t="n">
        <v>4.3</v>
      </c>
      <c r="C26" s="7" t="n">
        <v>-2.9</v>
      </c>
      <c r="D26" s="7" t="n">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1</v>
      </c>
    </row>
    <row r="2" spans="1:2">
      <c r="B2" s="2" t="s">
        <v>244</v>
      </c>
    </row>
    <row r="3" spans="1:2">
      <c r="A3" s="4" t="s">
        <v>1767</v>
      </c>
    </row>
    <row r="4" spans="1:2">
      <c r="A4" s="3" t="s">
        <v>1717</v>
      </c>
    </row>
    <row r="5" spans="1:2">
      <c r="A5" s="4" t="s">
        <v>1768</v>
      </c>
      <c r="B5" s="7" t="n">
        <v>4.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2</v>
      </c>
      <c r="C2" s="2" t="s">
        <v>69</v>
      </c>
      <c r="D2" s="2" t="s">
        <v>122</v>
      </c>
    </row>
    <row r="3" spans="1:4">
      <c r="A3" s="3" t="s">
        <v>318</v>
      </c>
    </row>
    <row r="4" spans="1:4">
      <c r="A4" s="4" t="s">
        <v>1770</v>
      </c>
      <c r="B4" s="7" t="n">
        <v>-53.3</v>
      </c>
      <c r="C4" s="7" t="n">
        <v>42.2</v>
      </c>
      <c r="D4" s="7" t="n">
        <v>-26.9</v>
      </c>
    </row>
    <row r="5" spans="1:4">
      <c r="A5" s="4" t="s">
        <v>1771</v>
      </c>
      <c r="B5" s="5" t="n">
        <v>39</v>
      </c>
      <c r="C5" s="8" t="n">
        <v>-21.5</v>
      </c>
      <c r="D5" s="8" t="n">
        <v>12.7</v>
      </c>
    </row>
    <row r="6" spans="1:4">
      <c r="A6" s="4" t="s">
        <v>1772</v>
      </c>
      <c r="B6" s="8" t="n">
        <v>-8.300000000000001</v>
      </c>
      <c r="C6" s="8" t="n">
        <v>4.3</v>
      </c>
      <c r="D6" s="8" t="n">
        <v>-2.2</v>
      </c>
    </row>
    <row r="7" spans="1:4">
      <c r="A7" s="4" t="s">
        <v>187</v>
      </c>
      <c r="B7" s="8" t="n">
        <v>-6.2</v>
      </c>
      <c r="C7" s="8" t="n">
        <v>-0.1</v>
      </c>
      <c r="D7" s="8" t="n">
        <v>-2.2</v>
      </c>
    </row>
    <row r="8" spans="1:4">
      <c r="A8" s="4" t="s">
        <v>1761</v>
      </c>
      <c r="B8" s="7" t="n">
        <v>-28.8</v>
      </c>
      <c r="C8" s="7" t="n">
        <v>24.9</v>
      </c>
      <c r="D8" s="7" t="n">
        <v>-18.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3</v>
      </c>
      <c r="B1" s="2" t="s">
        <v>1</v>
      </c>
    </row>
    <row r="2" spans="1:3">
      <c r="B2" s="2" t="s">
        <v>2</v>
      </c>
      <c r="C2" s="2" t="s">
        <v>69</v>
      </c>
    </row>
    <row r="3" spans="1:3">
      <c r="A3" s="4" t="s">
        <v>1724</v>
      </c>
    </row>
    <row r="4" spans="1:3">
      <c r="A4" s="3" t="s">
        <v>1717</v>
      </c>
    </row>
    <row r="5" spans="1:3">
      <c r="A5" s="4" t="s">
        <v>1774</v>
      </c>
      <c r="B5" s="4" t="s">
        <v>1775</v>
      </c>
      <c r="C5" s="4" t="s">
        <v>1535</v>
      </c>
    </row>
    <row r="6" spans="1:3">
      <c r="A6" s="4" t="s">
        <v>1776</v>
      </c>
      <c r="B6" s="4" t="s">
        <v>1777</v>
      </c>
      <c r="C6" s="4" t="s">
        <v>1131</v>
      </c>
    </row>
    <row r="7" spans="1:3">
      <c r="A7" s="4" t="s">
        <v>1755</v>
      </c>
    </row>
    <row r="8" spans="1:3">
      <c r="A8" s="3" t="s">
        <v>1717</v>
      </c>
    </row>
    <row r="9" spans="1:3">
      <c r="A9" s="4" t="s">
        <v>1774</v>
      </c>
      <c r="B9" s="4" t="s">
        <v>1775</v>
      </c>
      <c r="C9" s="4" t="s">
        <v>1535</v>
      </c>
    </row>
    <row r="10" spans="1:3">
      <c r="A10" s="4" t="s">
        <v>1778</v>
      </c>
      <c r="B10" s="4" t="s">
        <v>1477</v>
      </c>
      <c r="C10" s="4" t="s">
        <v>1779</v>
      </c>
    </row>
    <row r="11" spans="1:3">
      <c r="A11" s="4" t="s">
        <v>1780</v>
      </c>
      <c r="B11" s="4" t="s">
        <v>1781</v>
      </c>
      <c r="C11" s="4" t="s">
        <v>1782</v>
      </c>
    </row>
    <row r="12" spans="1:3">
      <c r="A12" s="4" t="s">
        <v>1783</v>
      </c>
      <c r="B12" s="4" t="s">
        <v>1784</v>
      </c>
      <c r="C12" s="4" t="s">
        <v>1784</v>
      </c>
    </row>
    <row r="13" spans="1:3">
      <c r="A13" s="4" t="s">
        <v>1785</v>
      </c>
      <c r="B13" s="4" t="s">
        <v>1786</v>
      </c>
      <c r="C13" s="4" t="s">
        <v>178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7</v>
      </c>
      <c r="B1" s="2" t="s">
        <v>1</v>
      </c>
    </row>
    <row r="2" spans="1:3">
      <c r="B2" s="2" t="s">
        <v>2</v>
      </c>
      <c r="C2" s="2" t="s">
        <v>69</v>
      </c>
    </row>
    <row r="3" spans="1:3">
      <c r="A3" s="4" t="s">
        <v>1724</v>
      </c>
    </row>
    <row r="4" spans="1:3">
      <c r="A4" s="3" t="s">
        <v>1717</v>
      </c>
    </row>
    <row r="5" spans="1:3">
      <c r="A5" s="4" t="s">
        <v>1774</v>
      </c>
      <c r="B5" s="4" t="s">
        <v>1535</v>
      </c>
      <c r="C5" s="4" t="s">
        <v>1788</v>
      </c>
    </row>
    <row r="6" spans="1:3">
      <c r="A6" s="4" t="s">
        <v>1789</v>
      </c>
      <c r="B6" s="4" t="s">
        <v>1288</v>
      </c>
      <c r="C6" s="4" t="s">
        <v>1288</v>
      </c>
    </row>
    <row r="7" spans="1:3">
      <c r="A7" s="4" t="s">
        <v>1776</v>
      </c>
      <c r="B7" s="4" t="s">
        <v>1131</v>
      </c>
      <c r="C7" s="4" t="s">
        <v>1126</v>
      </c>
    </row>
    <row r="8" spans="1:3">
      <c r="A8" s="4" t="s">
        <v>1755</v>
      </c>
    </row>
    <row r="9" spans="1:3">
      <c r="A9" s="3" t="s">
        <v>1717</v>
      </c>
    </row>
    <row r="10" spans="1:3">
      <c r="A10" s="4" t="s">
        <v>1774</v>
      </c>
      <c r="B10" s="4" t="s">
        <v>1535</v>
      </c>
      <c r="C10" s="4" t="s">
        <v>178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v>
      </c>
      <c r="C1" s="2" t="s">
        <v>69</v>
      </c>
    </row>
    <row r="2" spans="1:3">
      <c r="A2" s="3" t="s">
        <v>1717</v>
      </c>
    </row>
    <row r="3" spans="1:3">
      <c r="A3" s="4" t="s">
        <v>1791</v>
      </c>
      <c r="B3" s="7" t="n">
        <v>378.2</v>
      </c>
      <c r="C3" s="7" t="n">
        <v>207.1</v>
      </c>
    </row>
    <row r="4" spans="1:3">
      <c r="A4" s="4" t="s">
        <v>1792</v>
      </c>
      <c r="B4" s="8" t="n">
        <v>379.8</v>
      </c>
      <c r="C4" s="8" t="n">
        <v>333.4</v>
      </c>
    </row>
    <row r="5" spans="1:3">
      <c r="A5" s="4" t="s">
        <v>1793</v>
      </c>
    </row>
    <row r="6" spans="1:3">
      <c r="A6" s="3" t="s">
        <v>1717</v>
      </c>
    </row>
    <row r="7" spans="1:3">
      <c r="A7" s="4" t="s">
        <v>1794</v>
      </c>
      <c r="B7" s="8" t="n">
        <v>1.6</v>
      </c>
      <c r="C7" s="8" t="n">
        <v>11.8</v>
      </c>
    </row>
    <row r="8" spans="1:3">
      <c r="A8" s="4" t="s">
        <v>1795</v>
      </c>
    </row>
    <row r="9" spans="1:3">
      <c r="A9" s="3" t="s">
        <v>1717</v>
      </c>
    </row>
    <row r="10" spans="1:3">
      <c r="A10" s="4" t="s">
        <v>1794</v>
      </c>
      <c r="C10" s="5" t="n">
        <v>76</v>
      </c>
    </row>
    <row r="11" spans="1:3">
      <c r="A11" s="4" t="s">
        <v>1796</v>
      </c>
    </row>
    <row r="12" spans="1:3">
      <c r="A12" s="3" t="s">
        <v>1717</v>
      </c>
    </row>
    <row r="13" spans="1:3">
      <c r="A13" s="4" t="s">
        <v>1794</v>
      </c>
      <c r="C13" s="8" t="n">
        <v>17.7</v>
      </c>
    </row>
    <row r="14" spans="1:3">
      <c r="A14" s="4" t="s">
        <v>58</v>
      </c>
    </row>
    <row r="15" spans="1:3">
      <c r="A15" s="3" t="s">
        <v>1717</v>
      </c>
    </row>
    <row r="16" spans="1:3">
      <c r="A16" s="4" t="s">
        <v>1794</v>
      </c>
      <c r="C16" s="8" t="n">
        <v>19.6</v>
      </c>
    </row>
    <row r="17" spans="1:3">
      <c r="A17" s="4" t="s">
        <v>1797</v>
      </c>
    </row>
    <row r="18" spans="1:3">
      <c r="A18" s="3" t="s">
        <v>1717</v>
      </c>
    </row>
    <row r="19" spans="1:3">
      <c r="A19" s="4" t="s">
        <v>1794</v>
      </c>
      <c r="C19" s="8" t="n">
        <v>1.2</v>
      </c>
    </row>
    <row r="20" spans="1:3">
      <c r="A20" s="4" t="s">
        <v>1798</v>
      </c>
    </row>
    <row r="21" spans="1:3">
      <c r="A21" s="3" t="s">
        <v>1717</v>
      </c>
    </row>
    <row r="22" spans="1:3">
      <c r="A22" s="4" t="s">
        <v>1791</v>
      </c>
      <c r="B22" s="8" t="n">
        <v>378.2</v>
      </c>
      <c r="C22" s="8" t="n">
        <v>188.2</v>
      </c>
    </row>
    <row r="23" spans="1:3">
      <c r="A23" s="4" t="s">
        <v>1799</v>
      </c>
    </row>
    <row r="24" spans="1:3">
      <c r="A24" s="3" t="s">
        <v>1717</v>
      </c>
    </row>
    <row r="25" spans="1:3">
      <c r="A25" s="4" t="s">
        <v>1791</v>
      </c>
      <c r="C25" s="8" t="n">
        <v>9.4</v>
      </c>
    </row>
    <row r="26" spans="1:3">
      <c r="A26" s="4" t="s">
        <v>1800</v>
      </c>
    </row>
    <row r="27" spans="1:3">
      <c r="A27" s="3" t="s">
        <v>1717</v>
      </c>
    </row>
    <row r="28" spans="1:3">
      <c r="A28" s="4" t="s">
        <v>1791</v>
      </c>
      <c r="C28" s="8" t="n">
        <v>9.5</v>
      </c>
    </row>
    <row r="29" spans="1:3">
      <c r="A29" s="4" t="s">
        <v>1801</v>
      </c>
    </row>
    <row r="30" spans="1:3">
      <c r="A30" s="3" t="s">
        <v>1717</v>
      </c>
    </row>
    <row r="31" spans="1:3">
      <c r="A31" s="4" t="s">
        <v>1794</v>
      </c>
      <c r="B31" s="8" t="n">
        <v>1.6</v>
      </c>
      <c r="C31" s="8" t="n">
        <v>126.3</v>
      </c>
    </row>
    <row r="32" spans="1:3">
      <c r="A32" s="4" t="s">
        <v>1802</v>
      </c>
    </row>
    <row r="33" spans="1:3">
      <c r="A33" s="3" t="s">
        <v>1717</v>
      </c>
    </row>
    <row r="34" spans="1:3">
      <c r="A34" s="4" t="s">
        <v>1794</v>
      </c>
      <c r="B34" s="7" t="n">
        <v>1.6</v>
      </c>
      <c r="C34" s="8" t="n">
        <v>11.8</v>
      </c>
    </row>
    <row r="35" spans="1:3">
      <c r="A35" s="4" t="s">
        <v>1803</v>
      </c>
    </row>
    <row r="36" spans="1:3">
      <c r="A36" s="3" t="s">
        <v>1717</v>
      </c>
    </row>
    <row r="37" spans="1:3">
      <c r="A37" s="4" t="s">
        <v>1794</v>
      </c>
      <c r="C37" s="5" t="n">
        <v>76</v>
      </c>
    </row>
    <row r="38" spans="1:3">
      <c r="A38" s="4" t="s">
        <v>1804</v>
      </c>
    </row>
    <row r="39" spans="1:3">
      <c r="A39" s="3" t="s">
        <v>1717</v>
      </c>
    </row>
    <row r="40" spans="1:3">
      <c r="A40" s="4" t="s">
        <v>1794</v>
      </c>
      <c r="C40" s="8" t="n">
        <v>17.7</v>
      </c>
    </row>
    <row r="41" spans="1:3">
      <c r="A41" s="4" t="s">
        <v>1805</v>
      </c>
    </row>
    <row r="42" spans="1:3">
      <c r="A42" s="3" t="s">
        <v>1717</v>
      </c>
    </row>
    <row r="43" spans="1:3">
      <c r="A43" s="4" t="s">
        <v>1794</v>
      </c>
      <c r="C43" s="8" t="n">
        <v>19.6</v>
      </c>
    </row>
    <row r="44" spans="1:3">
      <c r="A44" s="4" t="s">
        <v>1806</v>
      </c>
    </row>
    <row r="45" spans="1:3">
      <c r="A45" s="3" t="s">
        <v>1717</v>
      </c>
    </row>
    <row r="46" spans="1:3">
      <c r="A46" s="4" t="s">
        <v>1794</v>
      </c>
      <c r="C46" s="7" t="n">
        <v>1.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601</v>
      </c>
    </row>
    <row r="2" spans="1:2">
      <c r="A2" s="4" t="s">
        <v>1724</v>
      </c>
    </row>
    <row r="3" spans="1:2">
      <c r="A3" s="3" t="s">
        <v>1717</v>
      </c>
    </row>
    <row r="4" spans="1:2">
      <c r="A4" s="4" t="s">
        <v>694</v>
      </c>
      <c r="B4" s="7" t="n">
        <v>28.6</v>
      </c>
    </row>
    <row r="5" spans="1:2">
      <c r="A5" s="4" t="s">
        <v>1029</v>
      </c>
      <c r="B5" s="8" t="n">
        <v>28.1</v>
      </c>
    </row>
    <row r="6" spans="1:2">
      <c r="A6" s="4" t="s">
        <v>1030</v>
      </c>
      <c r="B6" s="8" t="n">
        <v>26.9</v>
      </c>
    </row>
    <row r="7" spans="1:2">
      <c r="A7" s="4" t="s">
        <v>1031</v>
      </c>
      <c r="B7" s="8" t="n">
        <v>27.6</v>
      </c>
    </row>
    <row r="8" spans="1:2">
      <c r="A8" s="4" t="s">
        <v>1032</v>
      </c>
      <c r="B8" s="8" t="n">
        <v>26.7</v>
      </c>
    </row>
    <row r="9" spans="1:2">
      <c r="A9" s="4" t="s">
        <v>1808</v>
      </c>
      <c r="B9" s="8" t="n">
        <v>134.9</v>
      </c>
    </row>
    <row r="10" spans="1:2">
      <c r="A10" s="4" t="s">
        <v>1755</v>
      </c>
    </row>
    <row r="11" spans="1:2">
      <c r="A11" s="3" t="s">
        <v>1717</v>
      </c>
    </row>
    <row r="12" spans="1:2">
      <c r="A12" s="4" t="s">
        <v>694</v>
      </c>
      <c r="B12" s="8" t="n">
        <v>2.5</v>
      </c>
    </row>
    <row r="13" spans="1:2">
      <c r="A13" s="4" t="s">
        <v>1029</v>
      </c>
      <c r="B13" s="8" t="n">
        <v>2.4</v>
      </c>
    </row>
    <row r="14" spans="1:2">
      <c r="A14" s="4" t="s">
        <v>1030</v>
      </c>
      <c r="B14" s="8" t="n">
        <v>2.3</v>
      </c>
    </row>
    <row r="15" spans="1:2">
      <c r="A15" s="4" t="s">
        <v>1031</v>
      </c>
      <c r="B15" s="8" t="n">
        <v>2.3</v>
      </c>
    </row>
    <row r="16" spans="1:2">
      <c r="A16" s="4" t="s">
        <v>1032</v>
      </c>
      <c r="B16" s="8" t="n">
        <v>2.2</v>
      </c>
    </row>
    <row r="17" spans="1:2">
      <c r="A17" s="4" t="s">
        <v>1808</v>
      </c>
      <c r="B17" s="8" t="n">
        <v>9.9</v>
      </c>
    </row>
    <row r="18" spans="1:2">
      <c r="A18" s="4" t="s">
        <v>1809</v>
      </c>
    </row>
    <row r="19" spans="1:2">
      <c r="A19" s="3" t="s">
        <v>1717</v>
      </c>
    </row>
    <row r="20" spans="1:2">
      <c r="A20" s="4" t="s">
        <v>694</v>
      </c>
      <c r="B20" s="8" t="n">
        <v>0.2</v>
      </c>
    </row>
    <row r="21" spans="1:2">
      <c r="A21" s="4" t="s">
        <v>1029</v>
      </c>
      <c r="B21" s="8" t="n">
        <v>0.2</v>
      </c>
    </row>
    <row r="22" spans="1:2">
      <c r="A22" s="4" t="s">
        <v>1030</v>
      </c>
      <c r="B22" s="8" t="n">
        <v>0.1</v>
      </c>
    </row>
    <row r="23" spans="1:2">
      <c r="A23" s="4" t="s">
        <v>1031</v>
      </c>
      <c r="B23" s="8" t="n">
        <v>0.1</v>
      </c>
    </row>
    <row r="24" spans="1:2">
      <c r="A24" s="4" t="s">
        <v>1032</v>
      </c>
      <c r="B24" s="8" t="n">
        <v>0.1</v>
      </c>
    </row>
    <row r="25" spans="1:2">
      <c r="A25" s="4" t="s">
        <v>1808</v>
      </c>
      <c r="B25" s="7" t="n">
        <v>0.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1810</v>
      </c>
      <c r="B1" s="2" t="s">
        <v>1</v>
      </c>
    </row>
    <row r="2" spans="1:5">
      <c r="B2" s="2" t="s">
        <v>2</v>
      </c>
      <c r="C2" s="2" t="s">
        <v>69</v>
      </c>
      <c r="D2" s="2" t="s">
        <v>122</v>
      </c>
      <c r="E2" s="2" t="s">
        <v>1811</v>
      </c>
    </row>
    <row r="3" spans="1:5">
      <c r="A3" s="3" t="s">
        <v>1812</v>
      </c>
    </row>
    <row r="4" spans="1:5">
      <c r="A4" s="4" t="s">
        <v>1813</v>
      </c>
      <c r="B4" s="6" t="n">
        <v>44200000</v>
      </c>
      <c r="C4" s="6" t="n">
        <v>38800000</v>
      </c>
      <c r="D4" s="6" t="n">
        <v>41900000</v>
      </c>
    </row>
    <row r="5" spans="1:5">
      <c r="A5" s="4" t="s">
        <v>1814</v>
      </c>
      <c r="B5" s="6" t="n">
        <v>26100000</v>
      </c>
    </row>
    <row r="6" spans="1:5">
      <c r="A6" s="4" t="s">
        <v>1815</v>
      </c>
      <c r="B6" s="4" t="s">
        <v>1816</v>
      </c>
    </row>
    <row r="7" spans="1:5">
      <c r="A7" s="4" t="s">
        <v>1817</v>
      </c>
      <c r="B7" s="4" t="s">
        <v>636</v>
      </c>
      <c r="C7" s="4" t="s">
        <v>636</v>
      </c>
    </row>
    <row r="8" spans="1:5">
      <c r="A8" s="4" t="s">
        <v>1818</v>
      </c>
      <c r="B8" s="4" t="s">
        <v>636</v>
      </c>
      <c r="C8" s="4" t="s">
        <v>636</v>
      </c>
    </row>
    <row r="9" spans="1:5">
      <c r="A9" s="4" t="s">
        <v>1819</v>
      </c>
      <c r="B9" s="6" t="n">
        <v>51100000</v>
      </c>
      <c r="C9" s="6" t="n">
        <v>72800000</v>
      </c>
      <c r="D9" s="6" t="n">
        <v>59000000</v>
      </c>
    </row>
    <row r="10" spans="1:5">
      <c r="A10" s="4" t="s">
        <v>1820</v>
      </c>
    </row>
    <row r="11" spans="1:5">
      <c r="A11" s="3" t="s">
        <v>1812</v>
      </c>
    </row>
    <row r="12" spans="1:5">
      <c r="A12" s="4" t="s">
        <v>1821</v>
      </c>
      <c r="B12" s="4" t="s">
        <v>639</v>
      </c>
    </row>
    <row r="13" spans="1:5">
      <c r="A13" s="4" t="s">
        <v>1813</v>
      </c>
      <c r="B13" s="6" t="n">
        <v>43800000</v>
      </c>
    </row>
    <row r="14" spans="1:5">
      <c r="A14" s="4" t="s">
        <v>1822</v>
      </c>
      <c r="B14" s="4" t="s">
        <v>970</v>
      </c>
    </row>
    <row r="15" spans="1:5">
      <c r="A15" s="4" t="s">
        <v>1823</v>
      </c>
    </row>
    <row r="16" spans="1:5">
      <c r="A16" s="3" t="s">
        <v>1812</v>
      </c>
    </row>
    <row r="17" spans="1:5">
      <c r="A17" s="4" t="s">
        <v>1824</v>
      </c>
      <c r="B17" s="4" t="s">
        <v>1825</v>
      </c>
    </row>
    <row r="18" spans="1:5">
      <c r="A18" s="4" t="s">
        <v>1826</v>
      </c>
    </row>
    <row r="19" spans="1:5">
      <c r="A19" s="3" t="s">
        <v>1812</v>
      </c>
    </row>
    <row r="20" spans="1:5">
      <c r="A20" s="4" t="s">
        <v>1824</v>
      </c>
      <c r="B20" s="4" t="s">
        <v>1825</v>
      </c>
    </row>
    <row r="21" spans="1:5">
      <c r="A21" s="4" t="s">
        <v>1827</v>
      </c>
    </row>
    <row r="22" spans="1:5">
      <c r="A22" s="3" t="s">
        <v>1812</v>
      </c>
    </row>
    <row r="23" spans="1:5">
      <c r="A23" s="4" t="s">
        <v>1824</v>
      </c>
      <c r="B23" s="4" t="s">
        <v>1825</v>
      </c>
    </row>
    <row r="24" spans="1:5">
      <c r="A24" s="4" t="s">
        <v>637</v>
      </c>
    </row>
    <row r="25" spans="1:5">
      <c r="A25" s="3" t="s">
        <v>1812</v>
      </c>
    </row>
    <row r="26" spans="1:5">
      <c r="A26" s="4" t="s">
        <v>1821</v>
      </c>
      <c r="B26" s="4" t="s">
        <v>639</v>
      </c>
    </row>
    <row r="27" spans="1:5">
      <c r="A27" s="4" t="s">
        <v>1828</v>
      </c>
    </row>
    <row r="28" spans="1:5">
      <c r="A28" s="3" t="s">
        <v>1812</v>
      </c>
    </row>
    <row r="29" spans="1:5">
      <c r="A29" s="4" t="s">
        <v>1829</v>
      </c>
      <c r="B29" s="5" t="n">
        <v>2000000</v>
      </c>
    </row>
    <row r="30" spans="1:5">
      <c r="A30" s="4" t="s">
        <v>1830</v>
      </c>
      <c r="B30" s="4" t="s">
        <v>1271</v>
      </c>
    </row>
    <row r="31" spans="1:5">
      <c r="A31" s="4" t="s">
        <v>1831</v>
      </c>
      <c r="B31" s="4" t="s">
        <v>1737</v>
      </c>
    </row>
    <row r="32" spans="1:5">
      <c r="A32" s="4" t="s">
        <v>1832</v>
      </c>
      <c r="B32" s="4" t="s">
        <v>1833</v>
      </c>
    </row>
    <row r="33" spans="1:5">
      <c r="A33" s="4" t="s">
        <v>1834</v>
      </c>
      <c r="B33" s="6" t="n">
        <v>25000</v>
      </c>
    </row>
    <row r="34" spans="1:5">
      <c r="A34" s="4" t="s">
        <v>1835</v>
      </c>
      <c r="B34" s="5" t="n">
        <v>64078</v>
      </c>
      <c r="C34" s="5" t="n">
        <v>61722</v>
      </c>
      <c r="D34" s="5" t="n">
        <v>54684</v>
      </c>
    </row>
    <row r="35" spans="1:5">
      <c r="A35" s="4" t="s">
        <v>1836</v>
      </c>
    </row>
    <row r="36" spans="1:5">
      <c r="A36" s="3" t="s">
        <v>1812</v>
      </c>
    </row>
    <row r="37" spans="1:5">
      <c r="A37" s="4" t="s">
        <v>1821</v>
      </c>
      <c r="B37" s="4" t="s">
        <v>639</v>
      </c>
    </row>
    <row r="38" spans="1:5">
      <c r="A38" s="4" t="s">
        <v>1837</v>
      </c>
    </row>
    <row r="39" spans="1:5">
      <c r="A39" s="3" t="s">
        <v>1812</v>
      </c>
    </row>
    <row r="40" spans="1:5">
      <c r="A40" s="4" t="s">
        <v>1822</v>
      </c>
      <c r="B40" s="4" t="s">
        <v>1838</v>
      </c>
    </row>
    <row r="41" spans="1:5">
      <c r="A41" s="4" t="s">
        <v>1839</v>
      </c>
      <c r="B41" s="4" t="s">
        <v>978</v>
      </c>
    </row>
    <row r="42" spans="1:5">
      <c r="A42" s="4" t="s">
        <v>1840</v>
      </c>
    </row>
    <row r="43" spans="1:5">
      <c r="A43" s="3" t="s">
        <v>1812</v>
      </c>
    </row>
    <row r="44" spans="1:5">
      <c r="A44" s="4" t="s">
        <v>1822</v>
      </c>
      <c r="B44" s="4" t="s">
        <v>1841</v>
      </c>
    </row>
    <row r="45" spans="1:5">
      <c r="A45" s="4" t="s">
        <v>1842</v>
      </c>
    </row>
    <row r="46" spans="1:5">
      <c r="A46" s="3" t="s">
        <v>1812</v>
      </c>
    </row>
    <row r="47" spans="1:5">
      <c r="A47" s="4" t="s">
        <v>1843</v>
      </c>
      <c r="B47" s="5" t="n">
        <v>3733327</v>
      </c>
      <c r="E47" s="5" t="n">
        <v>5000000</v>
      </c>
    </row>
    <row r="48" spans="1:5">
      <c r="A48" s="4" t="s">
        <v>1844</v>
      </c>
      <c r="B48" s="5" t="n">
        <v>2014049</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5</v>
      </c>
      <c r="B1" s="2" t="s">
        <v>1</v>
      </c>
    </row>
    <row r="2" spans="1:3">
      <c r="B2" s="2" t="s">
        <v>2</v>
      </c>
      <c r="C2" s="2" t="s">
        <v>69</v>
      </c>
    </row>
    <row r="3" spans="1:3">
      <c r="A3" s="4" t="s">
        <v>1846</v>
      </c>
    </row>
    <row r="4" spans="1:3">
      <c r="A4" s="3" t="s">
        <v>1847</v>
      </c>
    </row>
    <row r="5" spans="1:3">
      <c r="A5" s="4" t="s">
        <v>1848</v>
      </c>
      <c r="B5" s="5" t="n">
        <v>1901266</v>
      </c>
      <c r="C5" s="5" t="n">
        <v>2529441</v>
      </c>
    </row>
    <row r="6" spans="1:3">
      <c r="A6" s="4" t="s">
        <v>1849</v>
      </c>
      <c r="B6" s="5" t="n">
        <v>258169</v>
      </c>
      <c r="C6" s="5" t="n">
        <v>246057</v>
      </c>
    </row>
    <row r="7" spans="1:3">
      <c r="A7" s="4" t="s">
        <v>1850</v>
      </c>
      <c r="B7" s="5" t="n">
        <v>-75343</v>
      </c>
      <c r="C7" s="5" t="n">
        <v>-123950</v>
      </c>
    </row>
    <row r="8" spans="1:3">
      <c r="A8" s="4" t="s">
        <v>1851</v>
      </c>
      <c r="B8" s="5" t="n">
        <v>-1051114</v>
      </c>
      <c r="C8" s="5" t="n">
        <v>-1382845</v>
      </c>
    </row>
    <row r="9" spans="1:3">
      <c r="A9" s="4" t="s">
        <v>1852</v>
      </c>
      <c r="B9" s="5" t="n">
        <v>-207797</v>
      </c>
      <c r="C9" s="5" t="n">
        <v>-258169</v>
      </c>
    </row>
    <row r="10" spans="1:3">
      <c r="A10" s="4" t="s">
        <v>1853</v>
      </c>
      <c r="B10" s="5" t="n">
        <v>1806252</v>
      </c>
      <c r="C10" s="5" t="n">
        <v>1901266</v>
      </c>
    </row>
    <row r="11" spans="1:3">
      <c r="A11" s="3" t="s">
        <v>1854</v>
      </c>
    </row>
    <row r="12" spans="1:3">
      <c r="A12" s="4" t="s">
        <v>1855</v>
      </c>
      <c r="B12" s="9" t="n">
        <v>43.88</v>
      </c>
      <c r="C12" s="9" t="n">
        <v>37.55</v>
      </c>
    </row>
    <row r="13" spans="1:3">
      <c r="A13" s="4" t="s">
        <v>1856</v>
      </c>
      <c r="B13" s="10" t="n">
        <v>34.15</v>
      </c>
      <c r="C13" s="10" t="n">
        <v>45.09</v>
      </c>
    </row>
    <row r="14" spans="1:3">
      <c r="A14" s="4" t="s">
        <v>1857</v>
      </c>
      <c r="B14" s="10" t="n">
        <v>45.48</v>
      </c>
      <c r="C14" s="10" t="n">
        <v>41.97</v>
      </c>
    </row>
    <row r="15" spans="1:3">
      <c r="A15" s="4" t="s">
        <v>1858</v>
      </c>
      <c r="B15" s="10" t="n">
        <v>37.89</v>
      </c>
      <c r="C15" s="10" t="n">
        <v>39.65</v>
      </c>
    </row>
    <row r="16" spans="1:3">
      <c r="A16" s="4" t="s">
        <v>1859</v>
      </c>
      <c r="B16" s="10" t="n">
        <v>41.58</v>
      </c>
      <c r="C16" s="10" t="n">
        <v>34.15</v>
      </c>
    </row>
    <row r="17" spans="1:3">
      <c r="A17" s="4" t="s">
        <v>1860</v>
      </c>
      <c r="B17" s="9" t="n">
        <v>50.14</v>
      </c>
      <c r="C17" s="9" t="n">
        <v>43.88</v>
      </c>
    </row>
    <row r="18" spans="1:3">
      <c r="A18" s="4" t="s">
        <v>1861</v>
      </c>
    </row>
    <row r="19" spans="1:3">
      <c r="A19" s="3" t="s">
        <v>1847</v>
      </c>
    </row>
    <row r="20" spans="1:3">
      <c r="A20" s="4" t="s">
        <v>1862</v>
      </c>
      <c r="B20" s="5" t="n">
        <v>178075</v>
      </c>
      <c r="C20" s="5" t="n">
        <v>149067</v>
      </c>
    </row>
    <row r="21" spans="1:3">
      <c r="A21" s="4" t="s">
        <v>1863</v>
      </c>
      <c r="B21" s="5" t="n">
        <v>-8086</v>
      </c>
      <c r="C21" s="5" t="n">
        <v>17716</v>
      </c>
    </row>
    <row r="22" spans="1:3">
      <c r="A22" s="3" t="s">
        <v>1854</v>
      </c>
    </row>
    <row r="23" spans="1:3">
      <c r="A23" s="4" t="s">
        <v>1864</v>
      </c>
      <c r="B23" s="9" t="n">
        <v>53.42</v>
      </c>
      <c r="C23" s="9" t="n">
        <v>55.09</v>
      </c>
    </row>
    <row r="24" spans="1:3">
      <c r="A24" s="4" t="s">
        <v>1865</v>
      </c>
      <c r="B24" s="9" t="n">
        <v>32.75</v>
      </c>
      <c r="C24" s="9" t="n">
        <v>45.88</v>
      </c>
    </row>
    <row r="25" spans="1:3">
      <c r="A25" s="4" t="s">
        <v>1866</v>
      </c>
    </row>
    <row r="26" spans="1:3">
      <c r="A26" s="3" t="s">
        <v>1847</v>
      </c>
    </row>
    <row r="27" spans="1:3">
      <c r="A27" s="4" t="s">
        <v>1848</v>
      </c>
      <c r="B27" s="5" t="n">
        <v>13192</v>
      </c>
      <c r="C27" s="5" t="n">
        <v>15071</v>
      </c>
    </row>
    <row r="28" spans="1:3">
      <c r="A28" s="4" t="s">
        <v>1851</v>
      </c>
      <c r="B28" s="5" t="n">
        <v>-6462</v>
      </c>
      <c r="C28" s="5" t="n">
        <v>-8229</v>
      </c>
    </row>
    <row r="29" spans="1:3">
      <c r="A29" s="4" t="s">
        <v>1853</v>
      </c>
      <c r="B29" s="5" t="n">
        <v>11974</v>
      </c>
      <c r="C29" s="5" t="n">
        <v>13192</v>
      </c>
    </row>
    <row r="30" spans="1:3">
      <c r="A30" s="3" t="s">
        <v>1854</v>
      </c>
    </row>
    <row r="31" spans="1:3">
      <c r="A31" s="4" t="s">
        <v>1855</v>
      </c>
      <c r="B31" s="9" t="n">
        <v>47.92</v>
      </c>
      <c r="C31" s="9" t="n">
        <v>42.22</v>
      </c>
    </row>
    <row r="32" spans="1:3">
      <c r="A32" s="4" t="s">
        <v>1858</v>
      </c>
      <c r="B32" s="10" t="n">
        <v>44.97</v>
      </c>
      <c r="C32" s="10" t="n">
        <v>41.52</v>
      </c>
    </row>
    <row r="33" spans="1:3">
      <c r="A33" s="4" t="s">
        <v>1860</v>
      </c>
      <c r="B33" s="9" t="n">
        <v>50.86</v>
      </c>
      <c r="C33" s="9" t="n">
        <v>47.92</v>
      </c>
    </row>
    <row r="34" spans="1:3">
      <c r="A34" s="4" t="s">
        <v>1867</v>
      </c>
    </row>
    <row r="35" spans="1:3">
      <c r="A35" s="3" t="s">
        <v>1847</v>
      </c>
    </row>
    <row r="36" spans="1:3">
      <c r="A36" s="4" t="s">
        <v>1868</v>
      </c>
      <c r="B36" s="5" t="n">
        <v>782122</v>
      </c>
      <c r="C36" s="5" t="n">
        <v>702231</v>
      </c>
    </row>
    <row r="37" spans="1:3">
      <c r="A37" s="3" t="s">
        <v>1854</v>
      </c>
    </row>
    <row r="38" spans="1:3">
      <c r="A38" s="4" t="s">
        <v>1869</v>
      </c>
      <c r="B38" s="9" t="n">
        <v>50.51</v>
      </c>
      <c r="C38" s="9" t="n">
        <v>51.33</v>
      </c>
    </row>
    <row r="39" spans="1:3">
      <c r="A39" s="4" t="s">
        <v>1870</v>
      </c>
    </row>
    <row r="40" spans="1:3">
      <c r="A40" s="3" t="s">
        <v>1847</v>
      </c>
    </row>
    <row r="41" spans="1:3">
      <c r="A41" s="4" t="s">
        <v>1868</v>
      </c>
      <c r="B41" s="5" t="n">
        <v>28960</v>
      </c>
      <c r="C41" s="5" t="n">
        <v>21718</v>
      </c>
    </row>
    <row r="42" spans="1:3">
      <c r="A42" s="3" t="s">
        <v>1854</v>
      </c>
    </row>
    <row r="43" spans="1:3">
      <c r="A43" s="4" t="s">
        <v>1869</v>
      </c>
      <c r="B43" s="9" t="n">
        <v>50.33</v>
      </c>
      <c r="C43" s="9" t="n">
        <v>51.91</v>
      </c>
    </row>
    <row r="44" spans="1:3">
      <c r="A44" s="4" t="s">
        <v>1871</v>
      </c>
    </row>
    <row r="45" spans="1:3">
      <c r="A45" s="3" t="s">
        <v>1847</v>
      </c>
    </row>
    <row r="46" spans="1:3">
      <c r="A46" s="4" t="s">
        <v>1868</v>
      </c>
      <c r="B46" s="5" t="n">
        <v>5244</v>
      </c>
      <c r="C46" s="5" t="n">
        <v>6350</v>
      </c>
    </row>
    <row r="47" spans="1:3">
      <c r="A47" s="3" t="s">
        <v>1854</v>
      </c>
    </row>
    <row r="48" spans="1:3">
      <c r="A48" s="4" t="s">
        <v>1869</v>
      </c>
      <c r="B48" s="9" t="n">
        <v>51.01</v>
      </c>
      <c r="C48" s="9" t="n">
        <v>53.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72</v>
      </c>
      <c r="B1" s="2" t="s">
        <v>2</v>
      </c>
      <c r="C1" s="2" t="s">
        <v>69</v>
      </c>
    </row>
    <row r="2" spans="1:3">
      <c r="A2" s="3" t="s">
        <v>322</v>
      </c>
    </row>
    <row r="3" spans="1:3">
      <c r="A3" s="4" t="s">
        <v>1873</v>
      </c>
      <c r="B3" s="7" t="n">
        <v>2445.1</v>
      </c>
    </row>
    <row r="4" spans="1:3">
      <c r="A4" s="4" t="s">
        <v>1874</v>
      </c>
      <c r="B4" s="8" t="n">
        <v>4014.6</v>
      </c>
    </row>
    <row r="5" spans="1:3">
      <c r="A5" s="4" t="s">
        <v>1875</v>
      </c>
      <c r="B5" s="8" t="n">
        <v>6459.7</v>
      </c>
      <c r="C5" s="7" t="n">
        <v>7136.3</v>
      </c>
    </row>
    <row r="6" spans="1:3">
      <c r="A6" s="4" t="s">
        <v>1876</v>
      </c>
      <c r="B6" s="8" t="n">
        <v>31.4</v>
      </c>
    </row>
    <row r="7" spans="1:3">
      <c r="A7" s="4" t="s">
        <v>1877</v>
      </c>
      <c r="B7" s="8" t="n">
        <v>168.2</v>
      </c>
    </row>
    <row r="8" spans="1:3">
      <c r="A8" s="4" t="s">
        <v>1878</v>
      </c>
      <c r="B8" s="8" t="n">
        <v>199.6</v>
      </c>
      <c r="C8" s="8" t="n">
        <v>226.2</v>
      </c>
    </row>
    <row r="9" spans="1:3">
      <c r="A9" s="4" t="s">
        <v>1879</v>
      </c>
      <c r="B9" s="8" t="n">
        <v>5.2</v>
      </c>
    </row>
    <row r="10" spans="1:3">
      <c r="A10" s="4" t="s">
        <v>1880</v>
      </c>
      <c r="B10" s="8" t="n">
        <v>1.5</v>
      </c>
    </row>
    <row r="11" spans="1:3">
      <c r="A11" s="4" t="s">
        <v>1881</v>
      </c>
      <c r="B11" s="8" t="n">
        <v>6.7</v>
      </c>
      <c r="C11" s="5" t="n">
        <v>12</v>
      </c>
    </row>
    <row r="12" spans="1:3">
      <c r="A12" s="4" t="s">
        <v>1882</v>
      </c>
      <c r="B12" s="8" t="n">
        <v>2060.6</v>
      </c>
    </row>
    <row r="13" spans="1:3">
      <c r="A13" s="4" t="s">
        <v>1883</v>
      </c>
      <c r="B13" s="5" t="n">
        <v>0</v>
      </c>
    </row>
    <row r="14" spans="1:3">
      <c r="A14" s="4" t="s">
        <v>1884</v>
      </c>
      <c r="B14" s="8" t="n">
        <v>2060.6</v>
      </c>
      <c r="C14" s="8" t="n">
        <v>1959.5</v>
      </c>
    </row>
    <row r="15" spans="1:3">
      <c r="A15" s="4" t="s">
        <v>1885</v>
      </c>
      <c r="B15" s="8" t="n">
        <v>813.7</v>
      </c>
    </row>
    <row r="16" spans="1:3">
      <c r="A16" s="4" t="s">
        <v>1886</v>
      </c>
      <c r="B16" s="7" t="n">
        <v>813.7</v>
      </c>
      <c r="C16" s="7" t="n">
        <v>344.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887</v>
      </c>
      <c r="B1" s="2" t="s">
        <v>605</v>
      </c>
    </row>
    <row r="2" spans="1:2">
      <c r="A2" s="3" t="s">
        <v>322</v>
      </c>
    </row>
    <row r="3" spans="1:2">
      <c r="A3" s="4" t="s">
        <v>1888</v>
      </c>
      <c r="B3" s="6" t="n">
        <v>2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9</v>
      </c>
      <c r="B1" s="2" t="s">
        <v>1</v>
      </c>
    </row>
    <row r="2" spans="1:3">
      <c r="B2" s="2" t="s">
        <v>2</v>
      </c>
      <c r="C2" s="2" t="s">
        <v>69</v>
      </c>
    </row>
    <row r="3" spans="1:3">
      <c r="A3" s="3" t="s">
        <v>1890</v>
      </c>
    </row>
    <row r="4" spans="1:3">
      <c r="A4" s="4" t="s">
        <v>1891</v>
      </c>
      <c r="B4" s="6" t="n">
        <v>172</v>
      </c>
      <c r="C4" s="6" t="n">
        <v>318</v>
      </c>
    </row>
    <row r="5" spans="1:3">
      <c r="A5" s="4" t="s">
        <v>1892</v>
      </c>
    </row>
    <row r="6" spans="1:3">
      <c r="A6" s="3" t="s">
        <v>1890</v>
      </c>
    </row>
    <row r="7" spans="1:3">
      <c r="A7" s="4" t="s">
        <v>1893</v>
      </c>
      <c r="B7" s="5" t="n">
        <v>1966</v>
      </c>
      <c r="C7" s="5" t="n">
        <v>1895</v>
      </c>
    </row>
    <row r="8" spans="1:3">
      <c r="A8" s="4" t="s">
        <v>1894</v>
      </c>
      <c r="B8" s="6" t="n">
        <v>94</v>
      </c>
      <c r="C8" s="6" t="n">
        <v>64</v>
      </c>
    </row>
    <row r="9" spans="1:3">
      <c r="A9" s="4" t="s">
        <v>670</v>
      </c>
    </row>
    <row r="10" spans="1:3">
      <c r="A10" s="3" t="s">
        <v>1890</v>
      </c>
    </row>
    <row r="11" spans="1:3">
      <c r="A11" s="4" t="s">
        <v>1895</v>
      </c>
      <c r="B11" s="4" t="s">
        <v>626</v>
      </c>
    </row>
    <row r="12" spans="1:3">
      <c r="A12" s="4" t="s">
        <v>1896</v>
      </c>
    </row>
    <row r="13" spans="1:3">
      <c r="A13" s="3" t="s">
        <v>1890</v>
      </c>
    </row>
    <row r="14" spans="1:3">
      <c r="A14" s="4" t="s">
        <v>1897</v>
      </c>
      <c r="B14" s="4" t="s">
        <v>626</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1898</v>
      </c>
      <c r="B1" s="2" t="s">
        <v>1899</v>
      </c>
      <c r="C1" s="2" t="s">
        <v>1</v>
      </c>
    </row>
    <row r="2" spans="1:3">
      <c r="B2" s="2" t="s">
        <v>1210</v>
      </c>
      <c r="C2" s="2" t="s">
        <v>1900</v>
      </c>
    </row>
    <row r="3" spans="1:3">
      <c r="A3" s="3" t="s">
        <v>1901</v>
      </c>
    </row>
    <row r="4" spans="1:3">
      <c r="A4" s="4" t="s">
        <v>1902</v>
      </c>
      <c r="C4" s="5" t="n">
        <v>43</v>
      </c>
    </row>
    <row r="5" spans="1:3">
      <c r="A5" s="4" t="s">
        <v>1903</v>
      </c>
      <c r="B5" s="6" t="n">
        <v>9250</v>
      </c>
    </row>
    <row r="6" spans="1:3">
      <c r="A6" s="4" t="s">
        <v>670</v>
      </c>
    </row>
    <row r="7" spans="1:3">
      <c r="A7" s="3" t="s">
        <v>1901</v>
      </c>
    </row>
    <row r="8" spans="1:3">
      <c r="A8" s="4" t="s">
        <v>1904</v>
      </c>
      <c r="C8" s="6" t="n">
        <v>600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5</v>
      </c>
      <c r="C1" s="2" t="s">
        <v>1</v>
      </c>
    </row>
    <row r="2" spans="1:4">
      <c r="C2" s="2" t="s">
        <v>2</v>
      </c>
      <c r="D2" s="2" t="s">
        <v>69</v>
      </c>
    </row>
    <row r="3" spans="1:4">
      <c r="A3" s="3" t="s">
        <v>1906</v>
      </c>
    </row>
    <row r="4" spans="1:4">
      <c r="A4" s="4" t="s">
        <v>1907</v>
      </c>
      <c r="B4" s="4" t="s">
        <v>80</v>
      </c>
      <c r="C4" s="7" t="n">
        <v>365.6</v>
      </c>
      <c r="D4" s="7" t="n">
        <v>313.9</v>
      </c>
    </row>
    <row r="5" spans="1:4">
      <c r="A5" s="4" t="s">
        <v>721</v>
      </c>
      <c r="C5" s="7" t="n">
        <v>1639.2</v>
      </c>
      <c r="D5" s="8" t="n">
        <v>1309.5</v>
      </c>
    </row>
    <row r="6" spans="1:4">
      <c r="A6" s="4" t="s">
        <v>1908</v>
      </c>
    </row>
    <row r="7" spans="1:4">
      <c r="A7" s="3" t="s">
        <v>1906</v>
      </c>
    </row>
    <row r="8" spans="1:4">
      <c r="A8" s="4" t="s">
        <v>1909</v>
      </c>
      <c r="C8" s="4" t="s">
        <v>1737</v>
      </c>
    </row>
    <row r="9" spans="1:4">
      <c r="A9" s="4" t="s">
        <v>1907</v>
      </c>
      <c r="C9" s="7" t="n">
        <v>1.9</v>
      </c>
      <c r="D9" s="8" t="n">
        <v>5.6</v>
      </c>
    </row>
    <row r="10" spans="1:4">
      <c r="A10" s="4" t="s">
        <v>1910</v>
      </c>
    </row>
    <row r="11" spans="1:4">
      <c r="A11" s="3" t="s">
        <v>1906</v>
      </c>
    </row>
    <row r="12" spans="1:4">
      <c r="A12" s="4" t="s">
        <v>1911</v>
      </c>
      <c r="C12" s="7" t="n">
        <v>252.6</v>
      </c>
    </row>
    <row r="13" spans="1:4">
      <c r="A13" s="4" t="s">
        <v>1912</v>
      </c>
    </row>
    <row r="14" spans="1:4">
      <c r="A14" s="3" t="s">
        <v>1906</v>
      </c>
    </row>
    <row r="15" spans="1:4">
      <c r="A15" s="4" t="s">
        <v>1909</v>
      </c>
      <c r="C15" s="4" t="s">
        <v>978</v>
      </c>
    </row>
    <row r="16" spans="1:4">
      <c r="A16" s="4" t="s">
        <v>1913</v>
      </c>
      <c r="C16" s="4" t="s">
        <v>975</v>
      </c>
    </row>
    <row r="17" spans="1:4">
      <c r="A17" s="4" t="s">
        <v>1914</v>
      </c>
      <c r="C17" s="7" t="n">
        <v>18.2</v>
      </c>
      <c r="D17" s="8" t="n">
        <v>13.6</v>
      </c>
    </row>
    <row r="18" spans="1:4">
      <c r="A18" s="4" t="s">
        <v>1915</v>
      </c>
    </row>
    <row r="19" spans="1:4">
      <c r="A19" s="3" t="s">
        <v>1906</v>
      </c>
    </row>
    <row r="20" spans="1:4">
      <c r="A20" s="4" t="s">
        <v>721</v>
      </c>
      <c r="C20" s="7" t="n">
        <v>365.6</v>
      </c>
      <c r="D20" s="7" t="n">
        <v>313.9</v>
      </c>
    </row>
    <row r="21" spans="1:4"/>
    <row r="22" spans="1:4">
      <c r="A22" s="4" t="s">
        <v>80</v>
      </c>
      <c r="B22" s="4" t="s">
        <v>705</v>
      </c>
    </row>
  </sheetData>
  <mergeCells count="3">
    <mergeCell ref="A1:B2"/>
    <mergeCell ref="A21:C21"/>
    <mergeCell ref="B22:C2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35"/>
  </cols>
  <sheetData>
    <row r="1" spans="1:2">
      <c r="A1" s="1" t="s">
        <v>1916</v>
      </c>
      <c r="B1" s="2" t="s">
        <v>1</v>
      </c>
    </row>
    <row r="2" spans="1:2">
      <c r="B2" s="2" t="s">
        <v>1917</v>
      </c>
    </row>
    <row r="3" spans="1:2">
      <c r="A3" s="3" t="s">
        <v>1918</v>
      </c>
    </row>
    <row r="4" spans="1:2">
      <c r="A4" s="4" t="s">
        <v>1919</v>
      </c>
      <c r="B4" s="5" t="n">
        <v>2</v>
      </c>
    </row>
    <row r="5" spans="1:2">
      <c r="A5" s="4" t="s">
        <v>1920</v>
      </c>
      <c r="B5" s="5" t="n">
        <v>60</v>
      </c>
    </row>
    <row r="6" spans="1:2">
      <c r="A6" s="4" t="s">
        <v>647</v>
      </c>
    </row>
    <row r="7" spans="1:2">
      <c r="A7" s="3" t="s">
        <v>1918</v>
      </c>
    </row>
    <row r="8" spans="1:2">
      <c r="A8" s="4" t="s">
        <v>1921</v>
      </c>
      <c r="B8" s="5" t="n">
        <v>4</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922</v>
      </c>
      <c r="B1" s="2" t="s">
        <v>707</v>
      </c>
      <c r="L1" s="2" t="s">
        <v>1</v>
      </c>
    </row>
    <row r="2" spans="1:16">
      <c r="B2" s="2" t="s">
        <v>2</v>
      </c>
      <c r="D2" s="2" t="s">
        <v>1546</v>
      </c>
      <c r="E2" s="2" t="s">
        <v>709</v>
      </c>
      <c r="F2" s="2" t="s">
        <v>710</v>
      </c>
      <c r="G2" s="2" t="s">
        <v>69</v>
      </c>
      <c r="I2" s="2" t="s">
        <v>711</v>
      </c>
      <c r="J2" s="2" t="s">
        <v>712</v>
      </c>
      <c r="K2" s="2" t="s">
        <v>713</v>
      </c>
      <c r="L2" s="2" t="s">
        <v>2</v>
      </c>
      <c r="N2" s="2" t="s">
        <v>69</v>
      </c>
      <c r="P2" s="2" t="s">
        <v>122</v>
      </c>
    </row>
    <row r="3" spans="1:16">
      <c r="A3" s="3" t="s">
        <v>1923</v>
      </c>
    </row>
    <row r="4" spans="1:16">
      <c r="A4" s="4" t="s">
        <v>123</v>
      </c>
      <c r="B4" s="7" t="n">
        <v>481.4</v>
      </c>
      <c r="D4" s="7" t="n">
        <v>503.4</v>
      </c>
      <c r="E4" s="7" t="n">
        <v>515.5</v>
      </c>
      <c r="F4" s="7" t="n">
        <v>516.5</v>
      </c>
      <c r="G4" s="6" t="n">
        <v>492</v>
      </c>
      <c r="I4" s="7" t="n">
        <v>473.6</v>
      </c>
      <c r="J4" s="7" t="n">
        <v>473.6</v>
      </c>
      <c r="K4" s="7" t="n">
        <v>451.2</v>
      </c>
      <c r="L4" s="7" t="n">
        <v>2016.8</v>
      </c>
      <c r="N4" s="7" t="n">
        <v>1890.4</v>
      </c>
      <c r="P4" s="7" t="n">
        <v>1835.6</v>
      </c>
    </row>
    <row r="5" spans="1:16">
      <c r="A5" s="4" t="s">
        <v>1924</v>
      </c>
      <c r="L5" s="5" t="n">
        <v>952</v>
      </c>
      <c r="N5" s="8" t="n">
        <v>815.1</v>
      </c>
      <c r="P5" s="8" t="n">
        <v>717.7</v>
      </c>
    </row>
    <row r="6" spans="1:16">
      <c r="A6" s="4" t="s">
        <v>986</v>
      </c>
      <c r="L6" s="8" t="n">
        <v>110.8</v>
      </c>
      <c r="N6" s="5" t="n">
        <v>171</v>
      </c>
      <c r="P6" s="8" t="n">
        <v>114.6</v>
      </c>
    </row>
    <row r="7" spans="1:16">
      <c r="A7" s="4" t="s">
        <v>133</v>
      </c>
      <c r="B7" s="8" t="n">
        <v>215.3</v>
      </c>
      <c r="D7" s="8" t="n">
        <v>211.7</v>
      </c>
      <c r="E7" s="5" t="n">
        <v>213</v>
      </c>
      <c r="F7" s="8" t="n">
        <v>217.7</v>
      </c>
      <c r="G7" s="8" t="n">
        <v>229.8</v>
      </c>
      <c r="I7" s="8" t="n">
        <v>264.3</v>
      </c>
      <c r="J7" s="8" t="n">
        <v>261.3</v>
      </c>
      <c r="K7" s="8" t="n">
        <v>253.6</v>
      </c>
      <c r="L7" s="8" t="n">
        <v>857.7</v>
      </c>
      <c r="N7" s="5" t="n">
        <v>1009</v>
      </c>
      <c r="P7" s="8" t="n">
        <v>1007.4</v>
      </c>
    </row>
    <row r="8" spans="1:16">
      <c r="A8" s="4" t="s">
        <v>134</v>
      </c>
      <c r="B8" s="8" t="n">
        <v>111.3</v>
      </c>
      <c r="D8" s="5" t="n">
        <v>101</v>
      </c>
      <c r="E8" s="8" t="n">
        <v>106.1</v>
      </c>
      <c r="F8" s="8" t="n">
        <v>96.8</v>
      </c>
      <c r="G8" s="8" t="n">
        <v>47.5</v>
      </c>
      <c r="I8" s="8" t="n">
        <v>86.2</v>
      </c>
      <c r="J8" s="8" t="n">
        <v>135.4</v>
      </c>
      <c r="K8" s="8" t="n">
        <v>104.7</v>
      </c>
      <c r="L8" s="8" t="n">
        <v>415.2</v>
      </c>
      <c r="N8" s="8" t="n">
        <v>373.8</v>
      </c>
      <c r="P8" s="8" t="n">
        <v>364.2</v>
      </c>
    </row>
    <row r="9" spans="1:16">
      <c r="A9" s="4" t="s">
        <v>138</v>
      </c>
      <c r="B9" s="8" t="n">
        <v>76.40000000000001</v>
      </c>
      <c r="D9" s="5" t="n">
        <v>76</v>
      </c>
      <c r="E9" s="8" t="n">
        <v>76.8</v>
      </c>
      <c r="F9" s="8" t="n">
        <v>79.40000000000001</v>
      </c>
      <c r="G9" s="8" t="n">
        <v>79.5</v>
      </c>
      <c r="I9" s="5" t="n">
        <v>78</v>
      </c>
      <c r="J9" s="8" t="n">
        <v>77.2</v>
      </c>
      <c r="K9" s="8" t="n">
        <v>76.40000000000001</v>
      </c>
      <c r="L9" s="8" t="n">
        <v>308.6</v>
      </c>
      <c r="N9" s="8" t="n">
        <v>311.1</v>
      </c>
      <c r="P9" s="8" t="n">
        <v>296.3</v>
      </c>
    </row>
    <row r="10" spans="1:16">
      <c r="A10" s="4" t="s">
        <v>139</v>
      </c>
      <c r="B10" s="8" t="n">
        <v>40.7</v>
      </c>
      <c r="D10" s="7" t="n">
        <v>41.9</v>
      </c>
      <c r="E10" s="7" t="n">
        <v>48.3</v>
      </c>
      <c r="F10" s="7" t="n">
        <v>49.8</v>
      </c>
      <c r="G10" s="8" t="n">
        <v>52.9</v>
      </c>
      <c r="I10" s="7" t="n">
        <v>56.6</v>
      </c>
      <c r="J10" s="7" t="n">
        <v>63.5</v>
      </c>
      <c r="K10" s="7" t="n">
        <v>57.4</v>
      </c>
      <c r="L10" s="8" t="n">
        <v>180.7</v>
      </c>
      <c r="N10" s="8" t="n">
        <v>230.4</v>
      </c>
      <c r="P10" s="8" t="n">
        <v>222.9</v>
      </c>
    </row>
    <row r="11" spans="1:16">
      <c r="A11" s="4" t="s">
        <v>141</v>
      </c>
      <c r="P11" s="8" t="n">
        <v>255.6</v>
      </c>
    </row>
    <row r="12" spans="1:16">
      <c r="A12" s="4" t="s">
        <v>1925</v>
      </c>
      <c r="L12" s="8" t="n">
        <v>1113.7</v>
      </c>
      <c r="N12" s="8" t="n">
        <v>1108.6</v>
      </c>
      <c r="P12" s="8" t="n">
        <v>1408.5</v>
      </c>
    </row>
    <row r="13" spans="1:16">
      <c r="A13" s="4" t="s">
        <v>144</v>
      </c>
      <c r="L13" s="8" t="n">
        <v>623.9</v>
      </c>
      <c r="N13" s="5" t="n">
        <v>637</v>
      </c>
      <c r="P13" s="8" t="n">
        <v>191.6</v>
      </c>
    </row>
    <row r="14" spans="1:16">
      <c r="A14" s="3" t="s">
        <v>1926</v>
      </c>
    </row>
    <row r="15" spans="1:16">
      <c r="A15" s="4" t="s">
        <v>259</v>
      </c>
      <c r="B15" s="8" t="n">
        <v>30998.9</v>
      </c>
      <c r="G15" s="8" t="n">
        <v>30795.4</v>
      </c>
      <c r="L15" s="8" t="n">
        <v>30998.9</v>
      </c>
      <c r="N15" s="8" t="n">
        <v>30795.4</v>
      </c>
      <c r="P15" s="8" t="n">
        <v>29113.9</v>
      </c>
    </row>
    <row r="16" spans="1:16">
      <c r="A16" s="4" t="s">
        <v>88</v>
      </c>
      <c r="B16" s="8" t="n">
        <v>-1176.2</v>
      </c>
      <c r="G16" s="8" t="n">
        <v>-1674.4</v>
      </c>
      <c r="L16" s="8" t="n">
        <v>-1176.2</v>
      </c>
      <c r="N16" s="8" t="n">
        <v>-1674.4</v>
      </c>
      <c r="P16" s="8" t="n">
        <v>-1468.6</v>
      </c>
    </row>
    <row r="17" spans="1:16">
      <c r="A17" s="4" t="s">
        <v>75</v>
      </c>
      <c r="B17" s="8" t="n">
        <v>32.1</v>
      </c>
      <c r="G17" s="8" t="n">
        <v>88.40000000000001</v>
      </c>
      <c r="L17" s="8" t="n">
        <v>32.1</v>
      </c>
      <c r="N17" s="8" t="n">
        <v>88.40000000000001</v>
      </c>
      <c r="P17" s="8" t="n">
        <v>2263.1</v>
      </c>
    </row>
    <row r="18" spans="1:16">
      <c r="A18" s="4" t="s">
        <v>1045</v>
      </c>
      <c r="B18" s="8" t="n">
        <v>7319.7</v>
      </c>
      <c r="C18" s="4" t="s">
        <v>80</v>
      </c>
      <c r="G18" s="8" t="n">
        <v>6970.6</v>
      </c>
      <c r="H18" s="4" t="s">
        <v>80</v>
      </c>
      <c r="L18" s="8" t="n">
        <v>7319.7</v>
      </c>
      <c r="M18" s="4" t="s">
        <v>80</v>
      </c>
      <c r="N18" s="8" t="n">
        <v>6970.6</v>
      </c>
      <c r="O18" s="4" t="s">
        <v>80</v>
      </c>
      <c r="P18" s="8" t="n">
        <v>6738.9</v>
      </c>
    </row>
    <row r="19" spans="1:16">
      <c r="A19" s="4" t="s">
        <v>905</v>
      </c>
    </row>
    <row r="20" spans="1:16">
      <c r="A20" s="3" t="s">
        <v>1923</v>
      </c>
    </row>
    <row r="21" spans="1:16">
      <c r="A21" s="4" t="s">
        <v>123</v>
      </c>
      <c r="L21" s="8" t="n">
        <v>226.2</v>
      </c>
      <c r="N21" s="8" t="n">
        <v>218.5</v>
      </c>
      <c r="P21" s="8" t="n">
        <v>209.5</v>
      </c>
    </row>
    <row r="22" spans="1:16">
      <c r="A22" s="4" t="s">
        <v>1924</v>
      </c>
      <c r="L22" s="5" t="n">
        <v>319</v>
      </c>
      <c r="N22" s="8" t="n">
        <v>242.3</v>
      </c>
      <c r="P22" s="8" t="n">
        <v>251.8</v>
      </c>
    </row>
    <row r="23" spans="1:16">
      <c r="A23" s="4" t="s">
        <v>134</v>
      </c>
      <c r="L23" s="8" t="n">
        <v>49.8</v>
      </c>
      <c r="N23" s="5" t="n">
        <v>18</v>
      </c>
      <c r="P23" s="8" t="n">
        <v>69.09999999999999</v>
      </c>
    </row>
    <row r="24" spans="1:16">
      <c r="A24" s="4" t="s">
        <v>1925</v>
      </c>
      <c r="L24" s="8" t="n">
        <v>67.2</v>
      </c>
      <c r="N24" s="8" t="n">
        <v>46.4</v>
      </c>
      <c r="P24" s="8" t="n">
        <v>315.3</v>
      </c>
    </row>
    <row r="25" spans="1:16">
      <c r="A25" s="4" t="s">
        <v>144</v>
      </c>
      <c r="L25" s="8" t="n">
        <v>-110.2</v>
      </c>
      <c r="N25" s="8" t="n">
        <v>-52.2</v>
      </c>
      <c r="P25" s="8" t="n">
        <v>-288.5</v>
      </c>
    </row>
    <row r="26" spans="1:16">
      <c r="A26" s="3" t="s">
        <v>1926</v>
      </c>
    </row>
    <row r="27" spans="1:16">
      <c r="A27" s="4" t="s">
        <v>75</v>
      </c>
      <c r="B27" s="8" t="n">
        <v>0.1</v>
      </c>
      <c r="G27" s="8" t="n">
        <v>20.2</v>
      </c>
      <c r="L27" s="8" t="n">
        <v>0.1</v>
      </c>
      <c r="N27" s="8" t="n">
        <v>20.2</v>
      </c>
      <c r="P27" s="8" t="n">
        <v>63.3</v>
      </c>
    </row>
    <row r="28" spans="1:16">
      <c r="A28" s="4" t="s">
        <v>647</v>
      </c>
    </row>
    <row r="29" spans="1:16">
      <c r="A29" s="3" t="s">
        <v>1926</v>
      </c>
    </row>
    <row r="30" spans="1:16">
      <c r="A30" s="4" t="s">
        <v>259</v>
      </c>
      <c r="B30" s="8" t="n">
        <v>24393.4</v>
      </c>
      <c r="G30" s="8" t="n">
        <v>24263.4</v>
      </c>
      <c r="L30" s="8" t="n">
        <v>24393.4</v>
      </c>
      <c r="N30" s="8" t="n">
        <v>24263.4</v>
      </c>
    </row>
    <row r="31" spans="1:16">
      <c r="A31" s="4" t="s">
        <v>1927</v>
      </c>
    </row>
    <row r="32" spans="1:16">
      <c r="A32" s="3" t="s">
        <v>1923</v>
      </c>
    </row>
    <row r="33" spans="1:16">
      <c r="A33" s="4" t="s">
        <v>123</v>
      </c>
      <c r="L33" s="8" t="n">
        <v>1425.7</v>
      </c>
      <c r="N33" s="5" t="n">
        <v>1333</v>
      </c>
      <c r="P33" s="5" t="n">
        <v>1248</v>
      </c>
    </row>
    <row r="34" spans="1:16">
      <c r="A34" s="4" t="s">
        <v>1924</v>
      </c>
      <c r="L34" s="8" t="n">
        <v>758.3</v>
      </c>
      <c r="N34" s="8" t="n">
        <v>716.3</v>
      </c>
      <c r="P34" s="8" t="n">
        <v>517.7</v>
      </c>
    </row>
    <row r="35" spans="1:16">
      <c r="A35" s="4" t="s">
        <v>986</v>
      </c>
      <c r="L35" s="8" t="n">
        <v>117.3</v>
      </c>
      <c r="N35" s="8" t="n">
        <v>167.1</v>
      </c>
      <c r="P35" s="8" t="n">
        <v>88.7</v>
      </c>
    </row>
    <row r="36" spans="1:16">
      <c r="A36" s="4" t="s">
        <v>133</v>
      </c>
      <c r="L36" s="8" t="n">
        <v>857.7</v>
      </c>
      <c r="N36" s="5" t="n">
        <v>1009</v>
      </c>
      <c r="P36" s="8" t="n">
        <v>1007.4</v>
      </c>
    </row>
    <row r="37" spans="1:16">
      <c r="A37" s="4" t="s">
        <v>134</v>
      </c>
      <c r="L37" s="8" t="n">
        <v>331.6</v>
      </c>
      <c r="N37" s="8" t="n">
        <v>320.8</v>
      </c>
      <c r="P37" s="5" t="n">
        <v>291</v>
      </c>
    </row>
    <row r="38" spans="1:16">
      <c r="A38" s="4" t="s">
        <v>138</v>
      </c>
      <c r="L38" s="8" t="n">
        <v>308.6</v>
      </c>
      <c r="N38" s="8" t="n">
        <v>311.1</v>
      </c>
      <c r="P38" s="8" t="n">
        <v>296.3</v>
      </c>
    </row>
    <row r="39" spans="1:16">
      <c r="A39" s="4" t="s">
        <v>139</v>
      </c>
      <c r="L39" s="8" t="n">
        <v>180.7</v>
      </c>
      <c r="N39" s="8" t="n">
        <v>230.4</v>
      </c>
      <c r="P39" s="8" t="n">
        <v>222.9</v>
      </c>
    </row>
    <row r="40" spans="1:16">
      <c r="A40" s="4" t="s">
        <v>141</v>
      </c>
      <c r="P40" s="8" t="n">
        <v>255.6</v>
      </c>
    </row>
    <row r="41" spans="1:16">
      <c r="A41" s="4" t="s">
        <v>1925</v>
      </c>
      <c r="L41" s="8" t="n">
        <v>701.5</v>
      </c>
      <c r="N41" s="8" t="n">
        <v>692.9</v>
      </c>
      <c r="P41" s="8" t="n">
        <v>691.7</v>
      </c>
    </row>
    <row r="42" spans="1:16">
      <c r="A42" s="4" t="s">
        <v>144</v>
      </c>
      <c r="L42" s="8" t="n">
        <v>548.6</v>
      </c>
      <c r="N42" s="5" t="n">
        <v>545</v>
      </c>
      <c r="P42" s="8" t="n">
        <v>473.5</v>
      </c>
    </row>
    <row r="43" spans="1:16">
      <c r="A43" s="3" t="s">
        <v>1926</v>
      </c>
    </row>
    <row r="44" spans="1:16">
      <c r="A44" s="4" t="s">
        <v>259</v>
      </c>
      <c r="B44" s="8" t="n">
        <v>24393.4</v>
      </c>
      <c r="G44" s="8" t="n">
        <v>24263.4</v>
      </c>
      <c r="L44" s="8" t="n">
        <v>24393.4</v>
      </c>
      <c r="N44" s="8" t="n">
        <v>24263.4</v>
      </c>
      <c r="P44" s="8" t="n">
        <v>23159.3</v>
      </c>
    </row>
    <row r="45" spans="1:16">
      <c r="A45" s="4" t="s">
        <v>88</v>
      </c>
      <c r="B45" s="8" t="n">
        <v>-1176.2</v>
      </c>
      <c r="G45" s="8" t="n">
        <v>-1674.4</v>
      </c>
      <c r="L45" s="8" t="n">
        <v>-1176.2</v>
      </c>
      <c r="N45" s="8" t="n">
        <v>-1674.4</v>
      </c>
      <c r="P45" s="8" t="n">
        <v>-1468.6</v>
      </c>
    </row>
    <row r="46" spans="1:16">
      <c r="A46" s="4" t="s">
        <v>75</v>
      </c>
      <c r="B46" s="8" t="n">
        <v>23.1</v>
      </c>
      <c r="G46" s="8" t="n">
        <v>64.3</v>
      </c>
      <c r="L46" s="8" t="n">
        <v>23.1</v>
      </c>
      <c r="N46" s="8" t="n">
        <v>64.3</v>
      </c>
      <c r="P46" s="8" t="n">
        <v>1334.2</v>
      </c>
    </row>
    <row r="47" spans="1:16">
      <c r="A47" s="4" t="s">
        <v>1045</v>
      </c>
      <c r="B47" s="8" t="n">
        <v>7319.7</v>
      </c>
      <c r="G47" s="8" t="n">
        <v>6970.6</v>
      </c>
      <c r="L47" s="8" t="n">
        <v>7319.7</v>
      </c>
      <c r="N47" s="8" t="n">
        <v>6970.6</v>
      </c>
      <c r="P47" s="8" t="n">
        <v>6738.9</v>
      </c>
    </row>
    <row r="48" spans="1:16">
      <c r="A48" s="4" t="s">
        <v>734</v>
      </c>
    </row>
    <row r="49" spans="1:16">
      <c r="A49" s="3" t="s">
        <v>1926</v>
      </c>
    </row>
    <row r="50" spans="1:16">
      <c r="A50" s="4" t="s">
        <v>259</v>
      </c>
      <c r="B50" s="8" t="n">
        <v>6605.5</v>
      </c>
      <c r="G50" s="5" t="n">
        <v>6532</v>
      </c>
      <c r="L50" s="8" t="n">
        <v>6605.5</v>
      </c>
      <c r="N50" s="5" t="n">
        <v>6532</v>
      </c>
    </row>
    <row r="51" spans="1:16">
      <c r="A51" s="4" t="s">
        <v>1928</v>
      </c>
    </row>
    <row r="52" spans="1:16">
      <c r="A52" s="3" t="s">
        <v>1923</v>
      </c>
    </row>
    <row r="53" spans="1:16">
      <c r="A53" s="4" t="s">
        <v>123</v>
      </c>
      <c r="L53" s="8" t="n">
        <v>364.9</v>
      </c>
      <c r="N53" s="8" t="n">
        <v>338.9</v>
      </c>
      <c r="P53" s="8" t="n">
        <v>378.1</v>
      </c>
    </row>
    <row r="54" spans="1:16">
      <c r="A54" s="4" t="s">
        <v>1924</v>
      </c>
      <c r="L54" s="8" t="n">
        <v>-125.3</v>
      </c>
      <c r="N54" s="8" t="n">
        <v>-143.5</v>
      </c>
      <c r="P54" s="8" t="n">
        <v>-51.8</v>
      </c>
    </row>
    <row r="55" spans="1:16">
      <c r="A55" s="4" t="s">
        <v>986</v>
      </c>
      <c r="L55" s="8" t="n">
        <v>-6.5</v>
      </c>
      <c r="N55" s="8" t="n">
        <v>3.9</v>
      </c>
      <c r="P55" s="8" t="n">
        <v>25.9</v>
      </c>
    </row>
    <row r="56" spans="1:16">
      <c r="A56" s="4" t="s">
        <v>134</v>
      </c>
      <c r="L56" s="8" t="n">
        <v>33.8</v>
      </c>
      <c r="N56" s="5" t="n">
        <v>35</v>
      </c>
      <c r="P56" s="8" t="n">
        <v>4.1</v>
      </c>
    </row>
    <row r="57" spans="1:16">
      <c r="A57" s="4" t="s">
        <v>1925</v>
      </c>
      <c r="L57" s="5" t="n">
        <v>345</v>
      </c>
      <c r="N57" s="8" t="n">
        <v>369.3</v>
      </c>
      <c r="P57" s="8" t="n">
        <v>401.5</v>
      </c>
    </row>
    <row r="58" spans="1:16">
      <c r="A58" s="4" t="s">
        <v>144</v>
      </c>
      <c r="L58" s="8" t="n">
        <v>185.5</v>
      </c>
      <c r="N58" s="8" t="n">
        <v>144.2</v>
      </c>
      <c r="P58" s="8" t="n">
        <v>6.6</v>
      </c>
    </row>
    <row r="59" spans="1:16">
      <c r="A59" s="3" t="s">
        <v>1926</v>
      </c>
    </row>
    <row r="60" spans="1:16">
      <c r="A60" s="4" t="s">
        <v>259</v>
      </c>
      <c r="B60" s="8" t="n">
        <v>6605.5</v>
      </c>
      <c r="G60" s="5" t="n">
        <v>6532</v>
      </c>
      <c r="L60" s="8" t="n">
        <v>6605.5</v>
      </c>
      <c r="N60" s="5" t="n">
        <v>6532</v>
      </c>
      <c r="P60" s="8" t="n">
        <v>5954.6</v>
      </c>
    </row>
    <row r="61" spans="1:16">
      <c r="A61" s="4" t="s">
        <v>75</v>
      </c>
      <c r="B61" s="7" t="n">
        <v>8.9</v>
      </c>
      <c r="G61" s="7" t="n">
        <v>3.9</v>
      </c>
      <c r="L61" s="7" t="n">
        <v>8.9</v>
      </c>
      <c r="N61" s="7" t="n">
        <v>3.9</v>
      </c>
      <c r="P61" s="7" t="n">
        <v>865.6</v>
      </c>
    </row>
    <row r="62" spans="1:16"/>
    <row r="63" spans="1:16">
      <c r="A63" s="4" t="s">
        <v>80</v>
      </c>
      <c r="B63" s="4" t="s">
        <v>103</v>
      </c>
    </row>
  </sheetData>
  <mergeCells count="9">
    <mergeCell ref="A1:A2"/>
    <mergeCell ref="B1:K1"/>
    <mergeCell ref="L1:P1"/>
    <mergeCell ref="B2:C2"/>
    <mergeCell ref="G2:H2"/>
    <mergeCell ref="L2:M2"/>
    <mergeCell ref="N2:O2"/>
    <mergeCell ref="A62:P62"/>
    <mergeCell ref="B63:P6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2</v>
      </c>
      <c r="C2" s="2" t="s">
        <v>69</v>
      </c>
      <c r="D2" s="2" t="s">
        <v>122</v>
      </c>
    </row>
    <row r="3" spans="1:4">
      <c r="A3" s="3" t="s">
        <v>1918</v>
      </c>
    </row>
    <row r="4" spans="1:4">
      <c r="A4" s="4" t="s">
        <v>70</v>
      </c>
      <c r="B4" s="7" t="n">
        <v>50832.8</v>
      </c>
      <c r="C4" s="7" t="n">
        <v>48537.4</v>
      </c>
      <c r="D4" s="7" t="n">
        <v>49278.7</v>
      </c>
    </row>
    <row r="5" spans="1:4">
      <c r="A5" s="4" t="s">
        <v>1930</v>
      </c>
      <c r="B5" s="8" t="n">
        <v>3289.7</v>
      </c>
      <c r="C5" s="8" t="n">
        <v>3273.2</v>
      </c>
      <c r="D5" s="8" t="n">
        <v>3207.2</v>
      </c>
    </row>
    <row r="6" spans="1:4">
      <c r="A6" s="4" t="s">
        <v>1931</v>
      </c>
      <c r="B6" s="8" t="n">
        <v>623.9</v>
      </c>
      <c r="C6" s="5" t="n">
        <v>637</v>
      </c>
      <c r="D6" s="8" t="n">
        <v>191.6</v>
      </c>
    </row>
    <row r="7" spans="1:4">
      <c r="A7" s="4" t="s">
        <v>1932</v>
      </c>
      <c r="B7" s="8" t="n">
        <v>529.4</v>
      </c>
      <c r="C7" s="8" t="n">
        <v>472.1</v>
      </c>
      <c r="D7" s="8" t="n">
        <v>259.4</v>
      </c>
    </row>
    <row r="8" spans="1:4">
      <c r="A8" s="4" t="s">
        <v>84</v>
      </c>
      <c r="B8" s="5" t="n">
        <v>0</v>
      </c>
      <c r="C8" s="8" t="n">
        <v>249.8</v>
      </c>
      <c r="D8" s="8" t="n">
        <v>501.3</v>
      </c>
    </row>
    <row r="9" spans="1:4">
      <c r="A9" s="4" t="s">
        <v>1933</v>
      </c>
    </row>
    <row r="10" spans="1:4">
      <c r="A10" s="3" t="s">
        <v>1918</v>
      </c>
    </row>
    <row r="11" spans="1:4">
      <c r="A11" s="4" t="s">
        <v>70</v>
      </c>
      <c r="B11" s="8" t="n">
        <v>50044.7</v>
      </c>
      <c r="C11" s="8" t="n">
        <v>47676.3</v>
      </c>
      <c r="D11" s="8" t="n">
        <v>46825.9</v>
      </c>
    </row>
    <row r="12" spans="1:4">
      <c r="A12" s="4" t="s">
        <v>1930</v>
      </c>
      <c r="B12" s="8" t="n">
        <v>3242.2</v>
      </c>
      <c r="C12" s="8" t="n">
        <v>3080.7</v>
      </c>
      <c r="D12" s="8" t="n">
        <v>3046.1</v>
      </c>
    </row>
    <row r="13" spans="1:4">
      <c r="A13" s="4" t="s">
        <v>1931</v>
      </c>
      <c r="B13" s="8" t="n">
        <v>609.2</v>
      </c>
      <c r="C13" s="8" t="n">
        <v>471.4</v>
      </c>
      <c r="D13" s="8" t="n">
        <v>251.9</v>
      </c>
    </row>
    <row r="14" spans="1:4">
      <c r="A14" s="4" t="s">
        <v>1932</v>
      </c>
      <c r="B14" s="8" t="n">
        <v>452.9</v>
      </c>
      <c r="C14" s="8" t="n">
        <v>344.7</v>
      </c>
      <c r="D14" s="8" t="n">
        <v>287.3</v>
      </c>
    </row>
    <row r="15" spans="1:4">
      <c r="A15" s="4" t="s">
        <v>1583</v>
      </c>
    </row>
    <row r="16" spans="1:4">
      <c r="A16" s="3" t="s">
        <v>1918</v>
      </c>
    </row>
    <row r="17" spans="1:4">
      <c r="A17" s="4" t="s">
        <v>70</v>
      </c>
      <c r="B17" s="8" t="n">
        <v>788.1</v>
      </c>
      <c r="C17" s="8" t="n">
        <v>861.1</v>
      </c>
      <c r="D17" s="8" t="n">
        <v>2452.8</v>
      </c>
    </row>
    <row r="18" spans="1:4">
      <c r="A18" s="4" t="s">
        <v>1930</v>
      </c>
      <c r="B18" s="8" t="n">
        <v>47.5</v>
      </c>
      <c r="C18" s="8" t="n">
        <v>192.5</v>
      </c>
      <c r="D18" s="8" t="n">
        <v>161.1</v>
      </c>
    </row>
    <row r="19" spans="1:4">
      <c r="A19" s="4" t="s">
        <v>1931</v>
      </c>
      <c r="B19" s="8" t="n">
        <v>14.7</v>
      </c>
      <c r="C19" s="8" t="n">
        <v>165.6</v>
      </c>
      <c r="D19" s="8" t="n">
        <v>-60.3</v>
      </c>
    </row>
    <row r="20" spans="1:4">
      <c r="A20" s="4" t="s">
        <v>1932</v>
      </c>
      <c r="B20" s="7" t="n">
        <v>76.5</v>
      </c>
      <c r="C20" s="7" t="n">
        <v>127.4</v>
      </c>
      <c r="D20" s="7" t="n">
        <v>-27.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34</v>
      </c>
      <c r="B1" s="2" t="s">
        <v>1935</v>
      </c>
      <c r="C1" s="2" t="s">
        <v>244</v>
      </c>
      <c r="D1" s="2" t="s">
        <v>612</v>
      </c>
      <c r="E1" s="2" t="s">
        <v>601</v>
      </c>
      <c r="F1" s="2" t="s">
        <v>244</v>
      </c>
      <c r="G1" s="2" t="s">
        <v>605</v>
      </c>
      <c r="H1" s="2" t="s">
        <v>1936</v>
      </c>
    </row>
    <row r="2" spans="1:8">
      <c r="A2" s="3" t="s">
        <v>1937</v>
      </c>
    </row>
    <row r="3" spans="1:8">
      <c r="A3" s="4" t="s">
        <v>82</v>
      </c>
      <c r="E3" s="7" t="n">
        <v>369.9</v>
      </c>
      <c r="G3" s="7" t="n">
        <v>369.9</v>
      </c>
    </row>
    <row r="4" spans="1:8">
      <c r="A4" s="4" t="s">
        <v>141</v>
      </c>
      <c r="F4" s="7" t="n">
        <v>255.6</v>
      </c>
    </row>
    <row r="5" spans="1:8">
      <c r="A5" s="4" t="s">
        <v>1938</v>
      </c>
      <c r="E5" s="8" t="n">
        <v>116.3</v>
      </c>
      <c r="G5" s="8" t="n">
        <v>93.09999999999999</v>
      </c>
    </row>
    <row r="6" spans="1:8">
      <c r="A6" s="4" t="s">
        <v>1939</v>
      </c>
      <c r="E6" s="8" t="n">
        <v>22.8</v>
      </c>
    </row>
    <row r="7" spans="1:8">
      <c r="A7" s="4" t="s">
        <v>1940</v>
      </c>
      <c r="E7" s="5" t="n">
        <v>22</v>
      </c>
    </row>
    <row r="8" spans="1:8">
      <c r="A8" s="4" t="s">
        <v>1941</v>
      </c>
      <c r="E8" s="8" t="n">
        <v>13.5</v>
      </c>
    </row>
    <row r="9" spans="1:8">
      <c r="A9" s="4" t="s">
        <v>1942</v>
      </c>
      <c r="E9" s="5" t="n">
        <v>3</v>
      </c>
    </row>
    <row r="10" spans="1:8">
      <c r="A10" s="4" t="s">
        <v>1943</v>
      </c>
      <c r="E10" s="6" t="n">
        <v>3</v>
      </c>
    </row>
    <row r="11" spans="1:8">
      <c r="A11" s="4" t="s">
        <v>1944</v>
      </c>
    </row>
    <row r="12" spans="1:8">
      <c r="A12" s="3" t="s">
        <v>1937</v>
      </c>
    </row>
    <row r="13" spans="1:8">
      <c r="A13" s="4" t="s">
        <v>640</v>
      </c>
      <c r="E13" s="4" t="s">
        <v>639</v>
      </c>
    </row>
    <row r="14" spans="1:8">
      <c r="A14" s="4" t="s">
        <v>1938</v>
      </c>
      <c r="E14" s="7" t="n">
        <v>79.7</v>
      </c>
      <c r="G14" s="7" t="n">
        <v>61.7</v>
      </c>
    </row>
    <row r="15" spans="1:8">
      <c r="A15" s="4" t="s">
        <v>1945</v>
      </c>
    </row>
    <row r="16" spans="1:8">
      <c r="A16" s="3" t="s">
        <v>1937</v>
      </c>
    </row>
    <row r="17" spans="1:8">
      <c r="A17" s="4" t="s">
        <v>141</v>
      </c>
      <c r="C17" s="6" t="n">
        <v>247</v>
      </c>
    </row>
    <row r="18" spans="1:8">
      <c r="A18" s="4" t="s">
        <v>1946</v>
      </c>
    </row>
    <row r="19" spans="1:8">
      <c r="A19" s="3" t="s">
        <v>1937</v>
      </c>
    </row>
    <row r="20" spans="1:8">
      <c r="A20" s="4" t="s">
        <v>141</v>
      </c>
      <c r="C20" s="7" t="n">
        <v>8.6</v>
      </c>
    </row>
    <row r="21" spans="1:8">
      <c r="A21" s="4" t="s">
        <v>1947</v>
      </c>
    </row>
    <row r="22" spans="1:8">
      <c r="A22" s="3" t="s">
        <v>1937</v>
      </c>
    </row>
    <row r="23" spans="1:8">
      <c r="A23" s="4" t="s">
        <v>1948</v>
      </c>
      <c r="E23" s="5" t="n">
        <v>3</v>
      </c>
    </row>
    <row r="24" spans="1:8">
      <c r="A24" s="4" t="s">
        <v>1949</v>
      </c>
    </row>
    <row r="25" spans="1:8">
      <c r="A25" s="3" t="s">
        <v>1937</v>
      </c>
    </row>
    <row r="26" spans="1:8">
      <c r="A26" s="4" t="s">
        <v>1948</v>
      </c>
      <c r="E26" s="10" t="n">
        <v>10.75</v>
      </c>
    </row>
    <row r="27" spans="1:8">
      <c r="A27" s="4" t="s">
        <v>1950</v>
      </c>
    </row>
    <row r="28" spans="1:8">
      <c r="A28" s="3" t="s">
        <v>1937</v>
      </c>
    </row>
    <row r="29" spans="1:8">
      <c r="A29" s="4" t="s">
        <v>1948</v>
      </c>
      <c r="G29" s="10" t="n">
        <v>12.75</v>
      </c>
    </row>
    <row r="30" spans="1:8">
      <c r="A30" s="4" t="s">
        <v>1951</v>
      </c>
    </row>
    <row r="31" spans="1:8">
      <c r="A31" s="3" t="s">
        <v>1937</v>
      </c>
    </row>
    <row r="32" spans="1:8">
      <c r="A32" s="4" t="s">
        <v>1948</v>
      </c>
      <c r="E32" s="5" t="n">
        <v>25</v>
      </c>
    </row>
    <row r="33" spans="1:8">
      <c r="A33" s="4" t="s">
        <v>663</v>
      </c>
    </row>
    <row r="34" spans="1:8">
      <c r="A34" s="3" t="s">
        <v>1937</v>
      </c>
    </row>
    <row r="35" spans="1:8">
      <c r="A35" s="4" t="s">
        <v>141</v>
      </c>
      <c r="D35" s="7" t="n">
        <v>319.4</v>
      </c>
    </row>
    <row r="36" spans="1:8">
      <c r="A36" s="4" t="s">
        <v>647</v>
      </c>
    </row>
    <row r="37" spans="1:8">
      <c r="A37" s="3" t="s">
        <v>1937</v>
      </c>
    </row>
    <row r="38" spans="1:8">
      <c r="A38" s="4" t="s">
        <v>82</v>
      </c>
      <c r="E38" s="7" t="n">
        <v>326.7</v>
      </c>
    </row>
    <row r="39" spans="1:8">
      <c r="A39" s="4" t="s">
        <v>1952</v>
      </c>
    </row>
    <row r="40" spans="1:8">
      <c r="A40" s="3" t="s">
        <v>1937</v>
      </c>
    </row>
    <row r="41" spans="1:8">
      <c r="A41" s="4" t="s">
        <v>82</v>
      </c>
      <c r="E41" s="7" t="n">
        <v>43.2</v>
      </c>
    </row>
    <row r="42" spans="1:8">
      <c r="A42" s="4" t="s">
        <v>1953</v>
      </c>
    </row>
    <row r="43" spans="1:8">
      <c r="A43" s="3" t="s">
        <v>1937</v>
      </c>
    </row>
    <row r="44" spans="1:8">
      <c r="A44" s="4" t="s">
        <v>82</v>
      </c>
      <c r="H44" s="7" t="n">
        <v>362.6</v>
      </c>
    </row>
    <row r="45" spans="1:8">
      <c r="A45" s="4" t="s">
        <v>1954</v>
      </c>
    </row>
    <row r="46" spans="1:8">
      <c r="A46" s="3" t="s">
        <v>1937</v>
      </c>
    </row>
    <row r="47" spans="1:8">
      <c r="A47" s="4" t="s">
        <v>1955</v>
      </c>
      <c r="B47" s="6" t="n">
        <v>16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6</v>
      </c>
      <c r="B1" s="2" t="s">
        <v>2</v>
      </c>
      <c r="C1" s="2" t="s">
        <v>69</v>
      </c>
      <c r="D1" s="2" t="s">
        <v>122</v>
      </c>
    </row>
    <row r="2" spans="1:4">
      <c r="A2" s="3" t="s">
        <v>1957</v>
      </c>
    </row>
    <row r="3" spans="1:4">
      <c r="A3" s="4" t="s">
        <v>1958</v>
      </c>
      <c r="B3" s="7" t="n">
        <v>182.3</v>
      </c>
      <c r="C3" s="7" t="n">
        <v>182.3</v>
      </c>
    </row>
    <row r="4" spans="1:4">
      <c r="A4" s="4" t="s">
        <v>1959</v>
      </c>
      <c r="B4" s="8" t="n">
        <v>-116.3</v>
      </c>
      <c r="C4" s="8" t="n">
        <v>-93.09999999999999</v>
      </c>
    </row>
    <row r="5" spans="1:4">
      <c r="A5" s="4" t="s">
        <v>1960</v>
      </c>
      <c r="B5" s="5" t="n">
        <v>66</v>
      </c>
      <c r="C5" s="8" t="n">
        <v>89.2</v>
      </c>
      <c r="D5" s="6" t="n">
        <v>113</v>
      </c>
    </row>
    <row r="6" spans="1:4">
      <c r="A6" s="4" t="s">
        <v>1944</v>
      </c>
    </row>
    <row r="7" spans="1:4">
      <c r="A7" s="3" t="s">
        <v>1957</v>
      </c>
    </row>
    <row r="8" spans="1:4">
      <c r="A8" s="4" t="s">
        <v>1958</v>
      </c>
      <c r="B8" s="8" t="n">
        <v>126.3</v>
      </c>
      <c r="C8" s="8" t="n">
        <v>126.3</v>
      </c>
    </row>
    <row r="9" spans="1:4">
      <c r="A9" s="4" t="s">
        <v>1959</v>
      </c>
      <c r="B9" s="8" t="n">
        <v>-79.7</v>
      </c>
      <c r="C9" s="8" t="n">
        <v>-61.7</v>
      </c>
    </row>
    <row r="10" spans="1:4">
      <c r="A10" s="4" t="s">
        <v>1960</v>
      </c>
      <c r="B10" s="8" t="n">
        <v>46.6</v>
      </c>
      <c r="C10" s="8" t="n">
        <v>64.59999999999999</v>
      </c>
      <c r="D10" s="8" t="n">
        <v>82.7</v>
      </c>
    </row>
    <row r="11" spans="1:4">
      <c r="A11" s="4" t="s">
        <v>1961</v>
      </c>
    </row>
    <row r="12" spans="1:4">
      <c r="A12" s="3" t="s">
        <v>1957</v>
      </c>
    </row>
    <row r="13" spans="1:4">
      <c r="A13" s="4" t="s">
        <v>1958</v>
      </c>
      <c r="B13" s="8" t="n">
        <v>24.7</v>
      </c>
      <c r="C13" s="8" t="n">
        <v>24.7</v>
      </c>
    </row>
    <row r="14" spans="1:4">
      <c r="A14" s="4" t="s">
        <v>1959</v>
      </c>
      <c r="B14" s="8" t="n">
        <v>-12.7</v>
      </c>
      <c r="C14" s="8" t="n">
        <v>-10.1</v>
      </c>
    </row>
    <row r="15" spans="1:4">
      <c r="A15" s="4" t="s">
        <v>1960</v>
      </c>
      <c r="B15" s="5" t="n">
        <v>12</v>
      </c>
      <c r="C15" s="8" t="n">
        <v>14.6</v>
      </c>
      <c r="D15" s="5" t="n">
        <v>17</v>
      </c>
    </row>
    <row r="16" spans="1:4">
      <c r="A16" s="4" t="s">
        <v>1962</v>
      </c>
    </row>
    <row r="17" spans="1:4">
      <c r="A17" s="3" t="s">
        <v>1957</v>
      </c>
    </row>
    <row r="18" spans="1:4">
      <c r="A18" s="4" t="s">
        <v>1958</v>
      </c>
      <c r="B18" s="8" t="n">
        <v>23.9</v>
      </c>
      <c r="C18" s="8" t="n">
        <v>23.9</v>
      </c>
    </row>
    <row r="19" spans="1:4">
      <c r="A19" s="4" t="s">
        <v>1959</v>
      </c>
      <c r="B19" s="8" t="n">
        <v>-16.2</v>
      </c>
      <c r="C19" s="8" t="n">
        <v>-13.6</v>
      </c>
    </row>
    <row r="20" spans="1:4">
      <c r="A20" s="4" t="s">
        <v>1960</v>
      </c>
      <c r="B20" s="8" t="n">
        <v>7.7</v>
      </c>
      <c r="C20" s="8" t="n">
        <v>10.3</v>
      </c>
      <c r="D20" s="7" t="n">
        <v>13.3</v>
      </c>
    </row>
    <row r="21" spans="1:4">
      <c r="A21" s="4" t="s">
        <v>187</v>
      </c>
    </row>
    <row r="22" spans="1:4">
      <c r="A22" s="3" t="s">
        <v>1957</v>
      </c>
    </row>
    <row r="23" spans="1:4">
      <c r="A23" s="4" t="s">
        <v>1958</v>
      </c>
      <c r="B23" s="8" t="n">
        <v>7.4</v>
      </c>
      <c r="C23" s="8" t="n">
        <v>7.4</v>
      </c>
    </row>
    <row r="24" spans="1:4">
      <c r="A24" s="4" t="s">
        <v>1959</v>
      </c>
      <c r="B24" s="8" t="n">
        <v>-7.7</v>
      </c>
      <c r="C24" s="8" t="n">
        <v>-7.7</v>
      </c>
    </row>
    <row r="25" spans="1:4">
      <c r="A25" s="4" t="s">
        <v>1963</v>
      </c>
      <c r="B25" s="7" t="n">
        <v>-0.3</v>
      </c>
      <c r="C25" s="7" t="n">
        <v>-0.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4</v>
      </c>
      <c r="B1" s="2" t="s">
        <v>1</v>
      </c>
    </row>
    <row r="2" spans="1:3">
      <c r="B2" s="2" t="s">
        <v>2</v>
      </c>
      <c r="C2" s="2" t="s">
        <v>69</v>
      </c>
    </row>
    <row r="3" spans="1:3">
      <c r="A3" s="3" t="s">
        <v>1965</v>
      </c>
    </row>
    <row r="4" spans="1:3">
      <c r="A4" s="4" t="s">
        <v>1966</v>
      </c>
      <c r="B4" s="7" t="n">
        <v>89.2</v>
      </c>
      <c r="C4" s="6" t="n">
        <v>113</v>
      </c>
    </row>
    <row r="5" spans="1:3">
      <c r="A5" s="4" t="s">
        <v>1967</v>
      </c>
      <c r="B5" s="8" t="n">
        <v>-23.2</v>
      </c>
      <c r="C5" s="8" t="n">
        <v>-23.8</v>
      </c>
    </row>
    <row r="6" spans="1:3">
      <c r="A6" s="4" t="s">
        <v>1968</v>
      </c>
      <c r="B6" s="5" t="n">
        <v>66</v>
      </c>
      <c r="C6" s="8" t="n">
        <v>89.2</v>
      </c>
    </row>
    <row r="7" spans="1:3">
      <c r="A7" s="4" t="s">
        <v>1944</v>
      </c>
    </row>
    <row r="8" spans="1:3">
      <c r="A8" s="3" t="s">
        <v>1965</v>
      </c>
    </row>
    <row r="9" spans="1:3">
      <c r="A9" s="4" t="s">
        <v>1966</v>
      </c>
      <c r="B9" s="8" t="n">
        <v>64.59999999999999</v>
      </c>
      <c r="C9" s="8" t="n">
        <v>82.7</v>
      </c>
    </row>
    <row r="10" spans="1:3">
      <c r="A10" s="4" t="s">
        <v>1967</v>
      </c>
      <c r="B10" s="5" t="n">
        <v>-18</v>
      </c>
      <c r="C10" s="8" t="n">
        <v>-18.1</v>
      </c>
    </row>
    <row r="11" spans="1:3">
      <c r="A11" s="4" t="s">
        <v>1968</v>
      </c>
      <c r="B11" s="8" t="n">
        <v>46.6</v>
      </c>
      <c r="C11" s="8" t="n">
        <v>64.59999999999999</v>
      </c>
    </row>
    <row r="12" spans="1:3">
      <c r="A12" s="4" t="s">
        <v>1961</v>
      </c>
    </row>
    <row r="13" spans="1:3">
      <c r="A13" s="3" t="s">
        <v>1965</v>
      </c>
    </row>
    <row r="14" spans="1:3">
      <c r="A14" s="4" t="s">
        <v>1966</v>
      </c>
      <c r="B14" s="8" t="n">
        <v>14.6</v>
      </c>
      <c r="C14" s="5" t="n">
        <v>17</v>
      </c>
    </row>
    <row r="15" spans="1:3">
      <c r="A15" s="4" t="s">
        <v>1967</v>
      </c>
      <c r="B15" s="8" t="n">
        <v>-2.6</v>
      </c>
      <c r="C15" s="8" t="n">
        <v>-2.4</v>
      </c>
    </row>
    <row r="16" spans="1:3">
      <c r="A16" s="4" t="s">
        <v>1968</v>
      </c>
      <c r="B16" s="5" t="n">
        <v>12</v>
      </c>
      <c r="C16" s="8" t="n">
        <v>14.6</v>
      </c>
    </row>
    <row r="17" spans="1:3">
      <c r="A17" s="4" t="s">
        <v>1962</v>
      </c>
    </row>
    <row r="18" spans="1:3">
      <c r="A18" s="3" t="s">
        <v>1965</v>
      </c>
    </row>
    <row r="19" spans="1:3">
      <c r="A19" s="4" t="s">
        <v>1966</v>
      </c>
      <c r="B19" s="8" t="n">
        <v>10.3</v>
      </c>
      <c r="C19" s="8" t="n">
        <v>13.3</v>
      </c>
    </row>
    <row r="20" spans="1:3">
      <c r="A20" s="4" t="s">
        <v>1967</v>
      </c>
      <c r="B20" s="8" t="n">
        <v>-2.6</v>
      </c>
      <c r="C20" s="5" t="n">
        <v>-3</v>
      </c>
    </row>
    <row r="21" spans="1:3">
      <c r="A21" s="4" t="s">
        <v>1968</v>
      </c>
      <c r="B21" s="8" t="n">
        <v>7.7</v>
      </c>
      <c r="C21" s="8" t="n">
        <v>10.3</v>
      </c>
    </row>
    <row r="22" spans="1:3">
      <c r="A22" s="4" t="s">
        <v>187</v>
      </c>
    </row>
    <row r="23" spans="1:3">
      <c r="A23" s="3" t="s">
        <v>1965</v>
      </c>
    </row>
    <row r="24" spans="1:3">
      <c r="A24" s="4" t="s">
        <v>1967</v>
      </c>
      <c r="C24" s="8" t="n">
        <v>-0.3</v>
      </c>
    </row>
    <row r="25" spans="1:3">
      <c r="A25" s="4" t="s">
        <v>1963</v>
      </c>
      <c r="B25" s="7" t="n">
        <v>-0.3</v>
      </c>
      <c r="C25" s="7" t="n">
        <v>-0.3</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969</v>
      </c>
      <c r="B1" s="2" t="s">
        <v>1</v>
      </c>
    </row>
    <row r="2" spans="1:3">
      <c r="B2" s="2" t="s">
        <v>1970</v>
      </c>
      <c r="C2" s="2" t="s">
        <v>1971</v>
      </c>
    </row>
    <row r="3" spans="1:3">
      <c r="A3" s="3" t="s">
        <v>1972</v>
      </c>
    </row>
    <row r="4" spans="1:3">
      <c r="A4" s="4" t="s">
        <v>1973</v>
      </c>
      <c r="B4" s="5" t="n">
        <v>220</v>
      </c>
      <c r="C4" s="5" t="n">
        <v>538</v>
      </c>
    </row>
    <row r="5" spans="1:3">
      <c r="A5" s="4" t="s">
        <v>1974</v>
      </c>
      <c r="B5" s="5" t="n">
        <v>36</v>
      </c>
      <c r="C5" s="5" t="n">
        <v>-25</v>
      </c>
    </row>
    <row r="6" spans="1:3">
      <c r="A6" s="4" t="s">
        <v>1975</v>
      </c>
      <c r="B6" s="5" t="n">
        <v>-123</v>
      </c>
      <c r="C6" s="5" t="n">
        <v>-293</v>
      </c>
    </row>
    <row r="7" spans="1:3">
      <c r="A7" s="4" t="s">
        <v>1976</v>
      </c>
      <c r="B7" s="5" t="n">
        <v>133</v>
      </c>
      <c r="C7" s="5" t="n">
        <v>220</v>
      </c>
    </row>
    <row r="8" spans="1:3">
      <c r="A8" s="3" t="s">
        <v>1977</v>
      </c>
    </row>
    <row r="9" spans="1:3">
      <c r="A9" s="4" t="s">
        <v>1978</v>
      </c>
      <c r="B9" s="7" t="n">
        <v>13.8</v>
      </c>
      <c r="C9" s="7" t="n">
        <v>28.3</v>
      </c>
    </row>
    <row r="10" spans="1:3">
      <c r="A10" s="4" t="s">
        <v>1979</v>
      </c>
      <c r="B10" s="8" t="n">
        <v>15.1</v>
      </c>
      <c r="C10" s="8" t="n">
        <v>-1.1</v>
      </c>
    </row>
    <row r="11" spans="1:3">
      <c r="A11" s="4" t="s">
        <v>1980</v>
      </c>
      <c r="B11" s="8" t="n">
        <v>-11.9</v>
      </c>
      <c r="C11" s="8" t="n">
        <v>-13.4</v>
      </c>
    </row>
    <row r="12" spans="1:3">
      <c r="A12" s="4" t="s">
        <v>1981</v>
      </c>
      <c r="B12" s="6" t="n">
        <v>17</v>
      </c>
      <c r="C12" s="7" t="n">
        <v>13.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s>
  <sheetData>
    <row r="1" spans="1:4">
      <c r="A1" s="1" t="s">
        <v>1982</v>
      </c>
      <c r="B1" s="2" t="s">
        <v>1</v>
      </c>
    </row>
    <row r="2" spans="1:4">
      <c r="B2" s="2" t="s">
        <v>2</v>
      </c>
      <c r="C2" s="2" t="s">
        <v>69</v>
      </c>
      <c r="D2" s="2" t="s">
        <v>122</v>
      </c>
    </row>
    <row r="3" spans="1:4">
      <c r="A3" s="3" t="s">
        <v>1983</v>
      </c>
    </row>
    <row r="4" spans="1:4">
      <c r="A4" s="4" t="s">
        <v>1984</v>
      </c>
      <c r="B4" s="6" t="n">
        <v>15100000</v>
      </c>
      <c r="C4" s="6" t="n">
        <v>0</v>
      </c>
      <c r="D4" s="6" t="n">
        <v>5300000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5</v>
      </c>
      <c r="B1" s="2" t="s">
        <v>2</v>
      </c>
      <c r="C1" s="2" t="s">
        <v>69</v>
      </c>
      <c r="D1" s="2" t="s">
        <v>122</v>
      </c>
    </row>
    <row r="2" spans="1:4">
      <c r="A2" s="3" t="s">
        <v>1986</v>
      </c>
    </row>
    <row r="3" spans="1:4">
      <c r="A3" s="4" t="s">
        <v>1987</v>
      </c>
      <c r="B3" s="7" t="n">
        <v>990.1</v>
      </c>
      <c r="C3" s="7" t="n">
        <v>198.8</v>
      </c>
      <c r="D3" s="7" t="n">
        <v>278.6</v>
      </c>
    </row>
    <row r="4" spans="1:4">
      <c r="A4" s="4" t="s">
        <v>73</v>
      </c>
      <c r="B4" s="5" t="n">
        <v>950</v>
      </c>
      <c r="C4" s="5" t="n">
        <v>400</v>
      </c>
    </row>
    <row r="5" spans="1:4">
      <c r="A5" s="4" t="s">
        <v>82</v>
      </c>
      <c r="B5" s="8" t="n">
        <v>369.9</v>
      </c>
      <c r="C5" s="8" t="n">
        <v>369.9</v>
      </c>
    </row>
    <row r="6" spans="1:4">
      <c r="A6" s="4" t="s">
        <v>721</v>
      </c>
      <c r="B6" s="8" t="n">
        <v>1639.2</v>
      </c>
      <c r="C6" s="8" t="n">
        <v>1309.5</v>
      </c>
    </row>
    <row r="7" spans="1:4">
      <c r="A7" s="4" t="s">
        <v>85</v>
      </c>
      <c r="B7" s="8" t="n">
        <v>50832.8</v>
      </c>
      <c r="C7" s="8" t="n">
        <v>48537.4</v>
      </c>
      <c r="D7" s="7" t="n">
        <v>49278.7</v>
      </c>
    </row>
    <row r="8" spans="1:4">
      <c r="A8" s="3" t="s">
        <v>1988</v>
      </c>
    </row>
    <row r="9" spans="1:4">
      <c r="A9" s="4" t="s">
        <v>284</v>
      </c>
      <c r="B9" s="8" t="n">
        <v>6473.4</v>
      </c>
      <c r="C9" s="8" t="n">
        <v>8118.8</v>
      </c>
    </row>
    <row r="10" spans="1:4">
      <c r="A10" s="4" t="s">
        <v>717</v>
      </c>
      <c r="B10" s="8" t="n">
        <v>1704.7</v>
      </c>
      <c r="C10" s="8" t="n">
        <v>1261.1</v>
      </c>
    </row>
    <row r="11" spans="1:4">
      <c r="A11" s="4" t="s">
        <v>92</v>
      </c>
      <c r="B11" s="8" t="n">
        <v>44493.8</v>
      </c>
      <c r="C11" s="8" t="n">
        <v>42590.8</v>
      </c>
    </row>
    <row r="12" spans="1:4">
      <c r="A12" s="4" t="s">
        <v>1989</v>
      </c>
      <c r="B12" s="5" t="n">
        <v>6339</v>
      </c>
      <c r="C12" s="8" t="n">
        <v>5946.6</v>
      </c>
    </row>
    <row r="13" spans="1:4">
      <c r="A13" s="4" t="s">
        <v>102</v>
      </c>
      <c r="B13" s="8" t="n">
        <v>50832.8</v>
      </c>
      <c r="C13" s="8" t="n">
        <v>48537.4</v>
      </c>
    </row>
    <row r="14" spans="1:4">
      <c r="A14" s="4" t="s">
        <v>1194</v>
      </c>
    </row>
    <row r="15" spans="1:4">
      <c r="A15" s="3" t="s">
        <v>1986</v>
      </c>
    </row>
    <row r="16" spans="1:4">
      <c r="A16" s="4" t="s">
        <v>1987</v>
      </c>
      <c r="B16" s="8" t="n">
        <v>15.3</v>
      </c>
      <c r="C16" s="8" t="n">
        <v>17.1</v>
      </c>
    </row>
    <row r="17" spans="1:4">
      <c r="A17" s="4" t="s">
        <v>1990</v>
      </c>
      <c r="B17" s="8" t="n">
        <v>361.5</v>
      </c>
      <c r="C17" s="8" t="n">
        <v>680.1</v>
      </c>
    </row>
    <row r="18" spans="1:4">
      <c r="A18" s="4" t="s">
        <v>73</v>
      </c>
      <c r="C18" s="5" t="n">
        <v>100</v>
      </c>
    </row>
    <row r="19" spans="1:4">
      <c r="A19" s="4" t="s">
        <v>1991</v>
      </c>
      <c r="B19" s="8" t="n">
        <v>2401.1</v>
      </c>
      <c r="C19" s="8" t="n">
        <v>2435.2</v>
      </c>
    </row>
    <row r="20" spans="1:4">
      <c r="A20" s="4" t="s">
        <v>1992</v>
      </c>
      <c r="B20" s="8" t="n">
        <v>654.8</v>
      </c>
      <c r="C20" s="8" t="n">
        <v>305.5</v>
      </c>
    </row>
    <row r="21" spans="1:4">
      <c r="A21" s="4" t="s">
        <v>1993</v>
      </c>
      <c r="B21" s="8" t="n">
        <v>1155.2</v>
      </c>
      <c r="C21" s="8" t="n">
        <v>1166.1</v>
      </c>
    </row>
    <row r="22" spans="1:4">
      <c r="A22" s="4" t="s">
        <v>1994</v>
      </c>
      <c r="B22" s="8" t="n">
        <v>5266.3</v>
      </c>
      <c r="C22" s="5" t="n">
        <v>5091</v>
      </c>
    </row>
    <row r="23" spans="1:4">
      <c r="A23" s="4" t="s">
        <v>82</v>
      </c>
      <c r="B23" s="8" t="n">
        <v>46.9</v>
      </c>
      <c r="C23" s="8" t="n">
        <v>46.9</v>
      </c>
    </row>
    <row r="24" spans="1:4">
      <c r="A24" s="4" t="s">
        <v>721</v>
      </c>
      <c r="B24" s="8" t="n">
        <v>872.7</v>
      </c>
      <c r="C24" s="8" t="n">
        <v>747.8</v>
      </c>
    </row>
    <row r="25" spans="1:4">
      <c r="A25" s="4" t="s">
        <v>85</v>
      </c>
      <c r="B25" s="8" t="n">
        <v>10773.8</v>
      </c>
      <c r="C25" s="8" t="n">
        <v>10589.7</v>
      </c>
    </row>
    <row r="26" spans="1:4">
      <c r="A26" s="3" t="s">
        <v>1988</v>
      </c>
    </row>
    <row r="27" spans="1:4">
      <c r="A27" s="4" t="s">
        <v>284</v>
      </c>
      <c r="B27" s="8" t="n">
        <v>3916.3</v>
      </c>
      <c r="C27" s="8" t="n">
        <v>3808.4</v>
      </c>
    </row>
    <row r="28" spans="1:4">
      <c r="A28" s="4" t="s">
        <v>1995</v>
      </c>
      <c r="B28" s="8" t="n">
        <v>158.6</v>
      </c>
      <c r="C28" s="8" t="n">
        <v>468.9</v>
      </c>
    </row>
    <row r="29" spans="1:4">
      <c r="A29" s="4" t="s">
        <v>1996</v>
      </c>
      <c r="B29" s="5" t="n">
        <v>5</v>
      </c>
      <c r="C29" s="8" t="n">
        <v>2.8</v>
      </c>
    </row>
    <row r="30" spans="1:4">
      <c r="A30" s="4" t="s">
        <v>717</v>
      </c>
      <c r="B30" s="8" t="n">
        <v>354.9</v>
      </c>
      <c r="C30" s="5" t="n">
        <v>363</v>
      </c>
    </row>
    <row r="31" spans="1:4">
      <c r="A31" s="4" t="s">
        <v>92</v>
      </c>
      <c r="B31" s="8" t="n">
        <v>4434.8</v>
      </c>
      <c r="C31" s="8" t="n">
        <v>4643.1</v>
      </c>
    </row>
    <row r="32" spans="1:4">
      <c r="A32" s="4" t="s">
        <v>1989</v>
      </c>
      <c r="B32" s="5" t="n">
        <v>6339</v>
      </c>
      <c r="C32" s="8" t="n">
        <v>5946.6</v>
      </c>
    </row>
    <row r="33" spans="1:4">
      <c r="A33" s="4" t="s">
        <v>102</v>
      </c>
      <c r="B33" s="7" t="n">
        <v>10773.8</v>
      </c>
      <c r="C33" s="7" t="n">
        <v>10589.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97</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1998</v>
      </c>
    </row>
    <row r="4" spans="1:12">
      <c r="A4" s="4" t="s">
        <v>1999</v>
      </c>
      <c r="B4" s="7" t="n">
        <v>481.4</v>
      </c>
      <c r="C4" s="7" t="n">
        <v>503.4</v>
      </c>
      <c r="D4" s="7" t="n">
        <v>515.5</v>
      </c>
      <c r="E4" s="7" t="n">
        <v>516.5</v>
      </c>
      <c r="F4" s="6" t="n">
        <v>492</v>
      </c>
      <c r="G4" s="7" t="n">
        <v>473.6</v>
      </c>
      <c r="H4" s="7" t="n">
        <v>473.6</v>
      </c>
      <c r="I4" s="7" t="n">
        <v>451.2</v>
      </c>
      <c r="J4" s="7" t="n">
        <v>2016.8</v>
      </c>
      <c r="K4" s="7" t="n">
        <v>1890.4</v>
      </c>
      <c r="L4" s="7" t="n">
        <v>1835.6</v>
      </c>
    </row>
    <row r="5" spans="1:12">
      <c r="A5" s="4" t="s">
        <v>2000</v>
      </c>
      <c r="J5" s="8" t="n">
        <v>233.5</v>
      </c>
      <c r="K5" s="8" t="n">
        <v>218.6</v>
      </c>
      <c r="L5" s="8" t="n">
        <v>197.5</v>
      </c>
    </row>
    <row r="6" spans="1:12">
      <c r="A6" s="3" t="s">
        <v>2001</v>
      </c>
    </row>
    <row r="7" spans="1:12">
      <c r="A7" s="4" t="s">
        <v>126</v>
      </c>
      <c r="B7" s="8" t="n">
        <v>229.8</v>
      </c>
      <c r="C7" s="8" t="n">
        <v>243.9</v>
      </c>
      <c r="D7" s="8" t="n">
        <v>242.7</v>
      </c>
      <c r="E7" s="8" t="n">
        <v>235.6</v>
      </c>
      <c r="F7" s="8" t="n">
        <v>215.5</v>
      </c>
      <c r="G7" s="8" t="n">
        <v>213.9</v>
      </c>
      <c r="H7" s="8" t="n">
        <v>205.2</v>
      </c>
      <c r="I7" s="8" t="n">
        <v>180.5</v>
      </c>
      <c r="J7" s="5" t="n">
        <v>952</v>
      </c>
      <c r="K7" s="8" t="n">
        <v>815.1</v>
      </c>
      <c r="L7" s="8" t="n">
        <v>717.7</v>
      </c>
    </row>
    <row r="8" spans="1:12">
      <c r="A8" s="4" t="s">
        <v>143</v>
      </c>
      <c r="J8" s="5" t="n">
        <v>1603</v>
      </c>
      <c r="K8" s="8" t="n">
        <v>1650.1</v>
      </c>
      <c r="L8" s="8" t="n">
        <v>2183.3</v>
      </c>
    </row>
    <row r="9" spans="1:12">
      <c r="A9" s="4" t="s">
        <v>144</v>
      </c>
      <c r="J9" s="8" t="n">
        <v>623.9</v>
      </c>
      <c r="K9" s="5" t="n">
        <v>637</v>
      </c>
      <c r="L9" s="8" t="n">
        <v>191.6</v>
      </c>
    </row>
    <row r="10" spans="1:12">
      <c r="A10" s="4" t="s">
        <v>2002</v>
      </c>
      <c r="B10" s="8" t="n">
        <v>49.3</v>
      </c>
      <c r="C10" s="5" t="n">
        <v>-26</v>
      </c>
      <c r="D10" s="8" t="n">
        <v>33.4</v>
      </c>
      <c r="E10" s="8" t="n">
        <v>37.8</v>
      </c>
      <c r="F10" s="8" t="n">
        <v>24.9</v>
      </c>
      <c r="G10" s="8" t="n">
        <v>41.3</v>
      </c>
      <c r="H10" s="8" t="n">
        <v>57.4</v>
      </c>
      <c r="I10" s="8" t="n">
        <v>41.3</v>
      </c>
      <c r="J10" s="8" t="n">
        <v>94.5</v>
      </c>
      <c r="K10" s="8" t="n">
        <v>164.9</v>
      </c>
      <c r="L10" s="8" t="n">
        <v>-67.8</v>
      </c>
    </row>
    <row r="11" spans="1:12">
      <c r="A11" s="4" t="s">
        <v>151</v>
      </c>
      <c r="B11" s="7" t="n">
        <v>130.6</v>
      </c>
      <c r="C11" s="7" t="n">
        <v>142.8</v>
      </c>
      <c r="D11" s="7" t="n">
        <v>137.6</v>
      </c>
      <c r="E11" s="7" t="n">
        <v>118.9</v>
      </c>
      <c r="F11" s="7" t="n">
        <v>91.8</v>
      </c>
      <c r="G11" s="7" t="n">
        <v>131.5</v>
      </c>
      <c r="H11" s="7" t="n">
        <v>126.8</v>
      </c>
      <c r="I11" s="6" t="n">
        <v>97</v>
      </c>
      <c r="J11" s="8" t="n">
        <v>529.9</v>
      </c>
      <c r="K11" s="8" t="n">
        <v>447.1</v>
      </c>
      <c r="L11" s="8" t="n">
        <v>468.2</v>
      </c>
    </row>
    <row r="12" spans="1:12">
      <c r="A12" s="4" t="s">
        <v>2003</v>
      </c>
      <c r="J12" s="8" t="n">
        <v>126.2</v>
      </c>
      <c r="K12" s="8" t="n">
        <v>-91.3</v>
      </c>
      <c r="L12" s="8" t="n">
        <v>53.6</v>
      </c>
    </row>
    <row r="13" spans="1:12">
      <c r="A13" s="4" t="s">
        <v>1194</v>
      </c>
    </row>
    <row r="14" spans="1:12">
      <c r="A14" s="3" t="s">
        <v>1998</v>
      </c>
    </row>
    <row r="15" spans="1:12">
      <c r="A15" s="4" t="s">
        <v>1999</v>
      </c>
      <c r="J15" s="8" t="n">
        <v>123.4</v>
      </c>
      <c r="K15" s="8" t="n">
        <v>113.4</v>
      </c>
      <c r="L15" s="8" t="n">
        <v>160.5</v>
      </c>
    </row>
    <row r="16" spans="1:12">
      <c r="A16" s="4" t="s">
        <v>2004</v>
      </c>
      <c r="J16" s="8" t="n">
        <v>16.2</v>
      </c>
      <c r="K16" s="8" t="n">
        <v>19.2</v>
      </c>
      <c r="L16" s="8" t="n">
        <v>15.4</v>
      </c>
    </row>
    <row r="17" spans="1:12">
      <c r="A17" s="4" t="s">
        <v>2000</v>
      </c>
      <c r="J17" s="8" t="n">
        <v>1.7</v>
      </c>
      <c r="K17" s="8" t="n">
        <v>4.5</v>
      </c>
      <c r="L17" s="8" t="n">
        <v>7.4</v>
      </c>
    </row>
    <row r="18" spans="1:12">
      <c r="A18" s="4" t="s">
        <v>2005</v>
      </c>
      <c r="J18" s="5" t="n">
        <v>25</v>
      </c>
      <c r="K18" s="5" t="n">
        <v>31</v>
      </c>
      <c r="L18" s="5" t="n">
        <v>0</v>
      </c>
    </row>
    <row r="19" spans="1:12">
      <c r="A19" s="4" t="s">
        <v>2006</v>
      </c>
      <c r="J19" s="5" t="n">
        <v>356</v>
      </c>
      <c r="K19" s="8" t="n">
        <v>218.6</v>
      </c>
      <c r="L19" s="5" t="n">
        <v>359</v>
      </c>
    </row>
    <row r="20" spans="1:12">
      <c r="A20" s="4" t="s">
        <v>2007</v>
      </c>
      <c r="J20" s="8" t="n">
        <v>71.5</v>
      </c>
      <c r="K20" s="8" t="n">
        <v>61.8</v>
      </c>
      <c r="L20" s="8" t="n">
        <v>178.6</v>
      </c>
    </row>
    <row r="21" spans="1:12">
      <c r="A21" s="4" t="s">
        <v>134</v>
      </c>
      <c r="J21" s="8" t="n">
        <v>39.7</v>
      </c>
      <c r="K21" s="8" t="n">
        <v>51.6</v>
      </c>
      <c r="L21" s="8" t="n">
        <v>-127.9</v>
      </c>
    </row>
    <row r="22" spans="1:12">
      <c r="A22" s="4" t="s">
        <v>2008</v>
      </c>
      <c r="J22" s="8" t="n">
        <v>633.5</v>
      </c>
      <c r="K22" s="8" t="n">
        <v>500.1</v>
      </c>
      <c r="L22" s="5" t="n">
        <v>593</v>
      </c>
    </row>
    <row r="23" spans="1:12">
      <c r="A23" s="3" t="s">
        <v>2001</v>
      </c>
    </row>
    <row r="24" spans="1:12">
      <c r="A24" s="4" t="s">
        <v>126</v>
      </c>
      <c r="J24" s="8" t="n">
        <v>202.8</v>
      </c>
      <c r="K24" s="5" t="n">
        <v>222</v>
      </c>
      <c r="L24" s="8" t="n">
        <v>324.7</v>
      </c>
    </row>
    <row r="25" spans="1:12">
      <c r="A25" s="4" t="s">
        <v>2009</v>
      </c>
      <c r="J25" s="8" t="n">
        <v>15.4</v>
      </c>
      <c r="K25" s="8" t="n">
        <v>40.5</v>
      </c>
      <c r="L25" s="8" t="n">
        <v>50.3</v>
      </c>
    </row>
    <row r="26" spans="1:12">
      <c r="A26" s="4" t="s">
        <v>2010</v>
      </c>
      <c r="J26" s="8" t="n">
        <v>156.5</v>
      </c>
      <c r="K26" s="8" t="n">
        <v>189.9</v>
      </c>
      <c r="L26" s="8" t="n">
        <v>499.4</v>
      </c>
    </row>
    <row r="27" spans="1:12">
      <c r="A27" s="4" t="s">
        <v>143</v>
      </c>
      <c r="J27" s="8" t="n">
        <v>374.7</v>
      </c>
      <c r="K27" s="8" t="n">
        <v>452.4</v>
      </c>
      <c r="L27" s="8" t="n">
        <v>874.4</v>
      </c>
    </row>
    <row r="28" spans="1:12">
      <c r="A28" s="4" t="s">
        <v>144</v>
      </c>
      <c r="J28" s="8" t="n">
        <v>258.8</v>
      </c>
      <c r="K28" s="8" t="n">
        <v>47.7</v>
      </c>
      <c r="L28" s="8" t="n">
        <v>-281.4</v>
      </c>
    </row>
    <row r="29" spans="1:12">
      <c r="A29" s="4" t="s">
        <v>2002</v>
      </c>
      <c r="J29" s="8" t="n">
        <v>-160.9</v>
      </c>
      <c r="K29" s="8" t="n">
        <v>-76.5</v>
      </c>
      <c r="L29" s="8" t="n">
        <v>163.4</v>
      </c>
    </row>
    <row r="30" spans="1:12">
      <c r="A30" s="4" t="s">
        <v>2011</v>
      </c>
      <c r="J30" s="8" t="n">
        <v>419.7</v>
      </c>
      <c r="K30" s="8" t="n">
        <v>124.2</v>
      </c>
      <c r="L30" s="8" t="n">
        <v>-444.8</v>
      </c>
    </row>
    <row r="31" spans="1:12">
      <c r="A31" s="4" t="s">
        <v>2012</v>
      </c>
      <c r="J31" s="8" t="n">
        <v>78.40000000000001</v>
      </c>
      <c r="K31" s="8" t="n">
        <v>213.6</v>
      </c>
      <c r="L31" s="8" t="n">
        <v>-55.6</v>
      </c>
    </row>
    <row r="32" spans="1:12">
      <c r="A32" s="4" t="s">
        <v>2013</v>
      </c>
      <c r="J32" s="8" t="n">
        <v>31.8</v>
      </c>
      <c r="K32" s="8" t="n">
        <v>109.3</v>
      </c>
      <c r="L32" s="8" t="n">
        <v>968.6</v>
      </c>
    </row>
    <row r="33" spans="1:12">
      <c r="A33" s="4" t="s">
        <v>151</v>
      </c>
      <c r="J33" s="8" t="n">
        <v>529.9</v>
      </c>
      <c r="K33" s="8" t="n">
        <v>447.1</v>
      </c>
      <c r="L33" s="8" t="n">
        <v>468.2</v>
      </c>
    </row>
    <row r="34" spans="1:12">
      <c r="A34" s="4" t="s">
        <v>2003</v>
      </c>
      <c r="J34" s="8" t="n">
        <v>126.2</v>
      </c>
      <c r="K34" s="8" t="n">
        <v>-91.3</v>
      </c>
      <c r="L34" s="8" t="n">
        <v>53.6</v>
      </c>
    </row>
    <row r="35" spans="1:12">
      <c r="A35" s="4" t="s">
        <v>169</v>
      </c>
      <c r="J35" s="7" t="n">
        <v>656.1</v>
      </c>
      <c r="K35" s="7" t="n">
        <v>355.8</v>
      </c>
      <c r="L35" s="7" t="n">
        <v>521.8</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14</v>
      </c>
      <c r="B1" s="2" t="s">
        <v>1471</v>
      </c>
      <c r="C1" s="2" t="s">
        <v>1211</v>
      </c>
      <c r="D1" s="2" t="s">
        <v>2</v>
      </c>
      <c r="E1" s="2" t="s">
        <v>1546</v>
      </c>
      <c r="F1" s="2" t="s">
        <v>709</v>
      </c>
      <c r="G1" s="2" t="s">
        <v>710</v>
      </c>
      <c r="H1" s="2" t="s">
        <v>69</v>
      </c>
      <c r="I1" s="2" t="s">
        <v>711</v>
      </c>
      <c r="J1" s="2" t="s">
        <v>712</v>
      </c>
      <c r="K1" s="2" t="s">
        <v>713</v>
      </c>
      <c r="L1" s="2" t="s">
        <v>2</v>
      </c>
      <c r="M1" s="2" t="s">
        <v>69</v>
      </c>
      <c r="N1" s="2" t="s">
        <v>122</v>
      </c>
    </row>
    <row r="2" spans="1:14">
      <c r="A2" s="3" t="s">
        <v>199</v>
      </c>
    </row>
    <row r="3" spans="1:14">
      <c r="A3" s="4" t="s">
        <v>151</v>
      </c>
      <c r="D3" s="7" t="n">
        <v>130.6</v>
      </c>
      <c r="E3" s="7" t="n">
        <v>142.8</v>
      </c>
      <c r="F3" s="7" t="n">
        <v>137.6</v>
      </c>
      <c r="G3" s="7" t="n">
        <v>118.9</v>
      </c>
      <c r="H3" s="7" t="n">
        <v>91.8</v>
      </c>
      <c r="I3" s="7" t="n">
        <v>131.5</v>
      </c>
      <c r="J3" s="7" t="n">
        <v>126.8</v>
      </c>
      <c r="K3" s="6" t="n">
        <v>97</v>
      </c>
      <c r="L3" s="7" t="n">
        <v>529.9</v>
      </c>
      <c r="M3" s="7" t="n">
        <v>447.1</v>
      </c>
      <c r="N3" s="7" t="n">
        <v>468.2</v>
      </c>
    </row>
    <row r="4" spans="1:14">
      <c r="A4" s="4" t="s">
        <v>2015</v>
      </c>
      <c r="L4" s="8" t="n">
        <v>78.2</v>
      </c>
      <c r="M4" s="8" t="n">
        <v>187.1</v>
      </c>
      <c r="N4" s="8" t="n">
        <v>69.59999999999999</v>
      </c>
    </row>
    <row r="5" spans="1:14">
      <c r="A5" s="4" t="s">
        <v>207</v>
      </c>
      <c r="L5" s="8" t="n">
        <v>927.2</v>
      </c>
      <c r="M5" s="8" t="n">
        <v>982.5</v>
      </c>
      <c r="N5" s="8" t="n">
        <v>534.2</v>
      </c>
    </row>
    <row r="6" spans="1:14">
      <c r="A6" s="3" t="s">
        <v>208</v>
      </c>
    </row>
    <row r="7" spans="1:14">
      <c r="A7" s="4" t="s">
        <v>216</v>
      </c>
      <c r="L7" s="8" t="n">
        <v>22.9</v>
      </c>
      <c r="M7" s="5" t="n">
        <v>44</v>
      </c>
      <c r="N7" s="8" t="n">
        <v>63.6</v>
      </c>
    </row>
    <row r="8" spans="1:14">
      <c r="A8" s="4" t="s">
        <v>217</v>
      </c>
      <c r="L8" s="8" t="n">
        <v>-1947.2</v>
      </c>
      <c r="M8" s="8" t="n">
        <v>43.8</v>
      </c>
      <c r="N8" s="8" t="n">
        <v>7064.3</v>
      </c>
    </row>
    <row r="9" spans="1:14">
      <c r="A9" s="3" t="s">
        <v>218</v>
      </c>
    </row>
    <row r="10" spans="1:14">
      <c r="A10" s="4" t="s">
        <v>2016</v>
      </c>
      <c r="L10" s="8" t="n">
        <v>2694.3</v>
      </c>
      <c r="M10" s="8" t="n">
        <v>4608.9</v>
      </c>
      <c r="N10" s="8" t="n">
        <v>2465.3</v>
      </c>
    </row>
    <row r="11" spans="1:14">
      <c r="A11" s="4" t="s">
        <v>2017</v>
      </c>
      <c r="L11" s="8" t="n">
        <v>-4365.1</v>
      </c>
      <c r="M11" s="8" t="n">
        <v>-5395.9</v>
      </c>
      <c r="N11" s="8" t="n">
        <v>-9601.9</v>
      </c>
    </row>
    <row r="12" spans="1:14">
      <c r="A12" s="4" t="s">
        <v>223</v>
      </c>
      <c r="B12" s="7" t="n">
        <v>195.1</v>
      </c>
      <c r="C12" s="6" t="n">
        <v>318</v>
      </c>
      <c r="L12" s="8" t="n">
        <v>195.1</v>
      </c>
      <c r="N12" s="5" t="n">
        <v>318</v>
      </c>
    </row>
    <row r="13" spans="1:14">
      <c r="A13" s="4" t="s">
        <v>222</v>
      </c>
      <c r="L13" s="8" t="n">
        <v>-340.9</v>
      </c>
      <c r="M13" s="8" t="n">
        <v>-1626.7</v>
      </c>
      <c r="N13" s="8" t="n">
        <v>-3431.9</v>
      </c>
    </row>
    <row r="14" spans="1:14">
      <c r="A14" s="4" t="s">
        <v>182</v>
      </c>
      <c r="L14" s="8" t="n">
        <v>-146.7</v>
      </c>
      <c r="M14" s="8" t="n">
        <v>-115.9</v>
      </c>
      <c r="N14" s="8" t="n">
        <v>-113.7</v>
      </c>
    </row>
    <row r="15" spans="1:14">
      <c r="A15" s="4" t="s">
        <v>2018</v>
      </c>
      <c r="L15" s="8" t="n">
        <v>-26.7</v>
      </c>
      <c r="M15" s="8" t="n">
        <v>-92.09999999999999</v>
      </c>
      <c r="N15" s="8" t="n">
        <v>10.2</v>
      </c>
    </row>
    <row r="16" spans="1:14">
      <c r="A16" s="4" t="s">
        <v>225</v>
      </c>
      <c r="L16" s="8" t="n">
        <v>1908.1</v>
      </c>
      <c r="M16" s="8" t="n">
        <v>-942.1</v>
      </c>
      <c r="N16" s="8" t="n">
        <v>-13083.1</v>
      </c>
    </row>
    <row r="17" spans="1:14">
      <c r="A17" s="4" t="s">
        <v>1194</v>
      </c>
    </row>
    <row r="18" spans="1:14">
      <c r="A18" s="3" t="s">
        <v>199</v>
      </c>
    </row>
    <row r="19" spans="1:14">
      <c r="A19" s="4" t="s">
        <v>151</v>
      </c>
      <c r="L19" s="8" t="n">
        <v>529.9</v>
      </c>
      <c r="M19" s="8" t="n">
        <v>447.1</v>
      </c>
      <c r="N19" s="8" t="n">
        <v>468.2</v>
      </c>
    </row>
    <row r="20" spans="1:14">
      <c r="A20" s="4" t="s">
        <v>2019</v>
      </c>
      <c r="L20" s="8" t="n">
        <v>-110.2</v>
      </c>
      <c r="M20" s="8" t="n">
        <v>-322.9</v>
      </c>
      <c r="N20" s="5" t="n">
        <v>-1272</v>
      </c>
    </row>
    <row r="21" spans="1:14">
      <c r="A21" s="4" t="s">
        <v>2015</v>
      </c>
      <c r="L21" s="5" t="n">
        <v>-53</v>
      </c>
      <c r="M21" s="8" t="n">
        <v>1411.1</v>
      </c>
      <c r="N21" s="8" t="n">
        <v>621.5</v>
      </c>
    </row>
    <row r="22" spans="1:14">
      <c r="A22" s="4" t="s">
        <v>207</v>
      </c>
      <c r="L22" s="8" t="n">
        <v>366.7</v>
      </c>
      <c r="M22" s="8" t="n">
        <v>1535.3</v>
      </c>
      <c r="N22" s="8" t="n">
        <v>-182.3</v>
      </c>
    </row>
    <row r="23" spans="1:14">
      <c r="A23" s="3" t="s">
        <v>208</v>
      </c>
    </row>
    <row r="24" spans="1:14">
      <c r="A24" s="4" t="s">
        <v>2020</v>
      </c>
      <c r="L24" s="8" t="n">
        <v>-250.7</v>
      </c>
      <c r="M24" s="8" t="n">
        <v>502.5</v>
      </c>
      <c r="N24" s="8" t="n">
        <v>9602.6</v>
      </c>
    </row>
    <row r="25" spans="1:14">
      <c r="A25" s="4" t="s">
        <v>2021</v>
      </c>
      <c r="L25" s="5" t="n">
        <v>100</v>
      </c>
      <c r="M25" s="5" t="n">
        <v>50</v>
      </c>
      <c r="N25" s="8" t="n">
        <v>250.3</v>
      </c>
    </row>
    <row r="26" spans="1:14">
      <c r="A26" s="4" t="s">
        <v>216</v>
      </c>
      <c r="L26" s="8" t="n">
        <v>-16.9</v>
      </c>
      <c r="M26" s="8" t="n">
        <v>-1.8</v>
      </c>
    </row>
    <row r="27" spans="1:14">
      <c r="A27" s="4" t="s">
        <v>217</v>
      </c>
      <c r="L27" s="8" t="n">
        <v>-167.6</v>
      </c>
      <c r="M27" s="8" t="n">
        <v>550.7</v>
      </c>
      <c r="N27" s="8" t="n">
        <v>9852.9</v>
      </c>
    </row>
    <row r="28" spans="1:14">
      <c r="A28" s="3" t="s">
        <v>218</v>
      </c>
    </row>
    <row r="29" spans="1:14">
      <c r="A29" s="4" t="s">
        <v>2016</v>
      </c>
      <c r="L29" s="8" t="n">
        <v>98.59999999999999</v>
      </c>
      <c r="M29" s="8" t="n">
        <v>1879.5</v>
      </c>
    </row>
    <row r="30" spans="1:14">
      <c r="A30" s="4" t="s">
        <v>2017</v>
      </c>
      <c r="M30" s="8" t="n">
        <v>-1854.8</v>
      </c>
      <c r="N30" s="8" t="n">
        <v>-7087.7</v>
      </c>
    </row>
    <row r="31" spans="1:14">
      <c r="A31" s="4" t="s">
        <v>223</v>
      </c>
      <c r="L31" s="8" t="n">
        <v>195.1</v>
      </c>
      <c r="N31" s="5" t="n">
        <v>318</v>
      </c>
    </row>
    <row r="32" spans="1:14">
      <c r="A32" s="4" t="s">
        <v>222</v>
      </c>
      <c r="L32" s="8" t="n">
        <v>-340.9</v>
      </c>
      <c r="M32" s="8" t="n">
        <v>-1626.7</v>
      </c>
      <c r="N32" s="8" t="n">
        <v>-3431.9</v>
      </c>
    </row>
    <row r="33" spans="1:14">
      <c r="A33" s="4" t="s">
        <v>182</v>
      </c>
      <c r="L33" s="8" t="n">
        <v>-146.7</v>
      </c>
      <c r="M33" s="8" t="n">
        <v>-115.9</v>
      </c>
      <c r="N33" s="8" t="n">
        <v>-113.7</v>
      </c>
    </row>
    <row r="34" spans="1:14">
      <c r="A34" s="4" t="s">
        <v>2022</v>
      </c>
      <c r="L34" s="5" t="n">
        <v>-303</v>
      </c>
      <c r="M34" s="5" t="n">
        <v>-376</v>
      </c>
      <c r="N34" s="5" t="n">
        <v>254</v>
      </c>
    </row>
    <row r="35" spans="1:14">
      <c r="A35" s="4" t="s">
        <v>2018</v>
      </c>
      <c r="L35" s="8" t="n">
        <v>-22.6</v>
      </c>
      <c r="M35" s="8" t="n">
        <v>-71.7</v>
      </c>
      <c r="N35" s="8" t="n">
        <v>-20.7</v>
      </c>
    </row>
    <row r="36" spans="1:14">
      <c r="A36" s="4" t="s">
        <v>225</v>
      </c>
      <c r="L36" s="8" t="n">
        <v>-519.5</v>
      </c>
      <c r="M36" s="8" t="n">
        <v>-2165.6</v>
      </c>
      <c r="N36" s="5" t="n">
        <v>-10082</v>
      </c>
    </row>
    <row r="37" spans="1:14">
      <c r="A37" s="4" t="s">
        <v>2023</v>
      </c>
      <c r="L37" s="8" t="n">
        <v>-320.4</v>
      </c>
      <c r="M37" s="8" t="n">
        <v>-79.59999999999999</v>
      </c>
      <c r="N37" s="8" t="n">
        <v>-411.4</v>
      </c>
    </row>
    <row r="38" spans="1:14">
      <c r="A38" s="4" t="s">
        <v>2024</v>
      </c>
      <c r="G38" s="7" t="n">
        <v>697.2</v>
      </c>
      <c r="K38" s="7" t="n">
        <v>776.8</v>
      </c>
      <c r="L38" s="8" t="n">
        <v>697.2</v>
      </c>
      <c r="M38" s="8" t="n">
        <v>776.8</v>
      </c>
      <c r="N38" s="8" t="n">
        <v>1188.2</v>
      </c>
    </row>
    <row r="39" spans="1:14">
      <c r="A39" s="4" t="s">
        <v>2025</v>
      </c>
      <c r="D39" s="7" t="n">
        <v>376.8</v>
      </c>
      <c r="H39" s="7" t="n">
        <v>697.2</v>
      </c>
      <c r="L39" s="7" t="n">
        <v>376.8</v>
      </c>
      <c r="M39" s="7" t="n">
        <v>697.2</v>
      </c>
      <c r="N39" s="7" t="n">
        <v>776.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6</v>
      </c>
      <c r="B1" s="2" t="s">
        <v>707</v>
      </c>
      <c r="J1" s="2" t="s">
        <v>1</v>
      </c>
    </row>
    <row r="2" spans="1:12">
      <c r="B2" s="2" t="s">
        <v>2</v>
      </c>
      <c r="C2" s="2" t="s">
        <v>1546</v>
      </c>
      <c r="D2" s="2" t="s">
        <v>709</v>
      </c>
      <c r="E2" s="2" t="s">
        <v>710</v>
      </c>
      <c r="F2" s="2" t="s">
        <v>69</v>
      </c>
      <c r="G2" s="2" t="s">
        <v>711</v>
      </c>
      <c r="H2" s="2" t="s">
        <v>712</v>
      </c>
      <c r="I2" s="2" t="s">
        <v>713</v>
      </c>
      <c r="J2" s="2" t="s">
        <v>2</v>
      </c>
      <c r="K2" s="2" t="s">
        <v>69</v>
      </c>
      <c r="L2" s="2" t="s">
        <v>122</v>
      </c>
    </row>
    <row r="3" spans="1:12">
      <c r="A3" s="3" t="s">
        <v>348</v>
      </c>
    </row>
    <row r="4" spans="1:12">
      <c r="A4" s="4" t="s">
        <v>123</v>
      </c>
      <c r="B4" s="7" t="n">
        <v>481.4</v>
      </c>
      <c r="C4" s="7" t="n">
        <v>503.4</v>
      </c>
      <c r="D4" s="7" t="n">
        <v>515.5</v>
      </c>
      <c r="E4" s="7" t="n">
        <v>516.5</v>
      </c>
      <c r="F4" s="6" t="n">
        <v>492</v>
      </c>
      <c r="G4" s="7" t="n">
        <v>473.6</v>
      </c>
      <c r="H4" s="7" t="n">
        <v>473.6</v>
      </c>
      <c r="I4" s="7" t="n">
        <v>451.2</v>
      </c>
      <c r="J4" s="7" t="n">
        <v>2016.8</v>
      </c>
      <c r="K4" s="7" t="n">
        <v>1890.4</v>
      </c>
      <c r="L4" s="7" t="n">
        <v>1835.6</v>
      </c>
    </row>
    <row r="5" spans="1:12">
      <c r="A5" s="4" t="s">
        <v>126</v>
      </c>
      <c r="B5" s="8" t="n">
        <v>229.8</v>
      </c>
      <c r="C5" s="8" t="n">
        <v>243.9</v>
      </c>
      <c r="D5" s="8" t="n">
        <v>242.7</v>
      </c>
      <c r="E5" s="8" t="n">
        <v>235.6</v>
      </c>
      <c r="F5" s="8" t="n">
        <v>215.5</v>
      </c>
      <c r="G5" s="8" t="n">
        <v>213.9</v>
      </c>
      <c r="H5" s="8" t="n">
        <v>205.2</v>
      </c>
      <c r="I5" s="8" t="n">
        <v>180.5</v>
      </c>
      <c r="J5" s="5" t="n">
        <v>952</v>
      </c>
      <c r="K5" s="8" t="n">
        <v>815.1</v>
      </c>
      <c r="L5" s="8" t="n">
        <v>717.7</v>
      </c>
    </row>
    <row r="6" spans="1:12">
      <c r="A6" s="4" t="s">
        <v>130</v>
      </c>
      <c r="B6" s="8" t="n">
        <v>22.6</v>
      </c>
      <c r="C6" s="8" t="n">
        <v>26.6</v>
      </c>
      <c r="D6" s="8" t="n">
        <v>28.6</v>
      </c>
      <c r="E6" s="5" t="n">
        <v>33</v>
      </c>
      <c r="F6" s="8" t="n">
        <v>31.2</v>
      </c>
      <c r="G6" s="8" t="n">
        <v>38.1</v>
      </c>
      <c r="H6" s="8" t="n">
        <v>32.9</v>
      </c>
      <c r="I6" s="8" t="n">
        <v>68.8</v>
      </c>
      <c r="J6" s="8" t="n">
        <v>110.8</v>
      </c>
      <c r="K6" s="5" t="n">
        <v>171</v>
      </c>
      <c r="L6" s="8" t="n">
        <v>114.6</v>
      </c>
    </row>
    <row r="7" spans="1:12">
      <c r="A7" s="4" t="s">
        <v>133</v>
      </c>
      <c r="B7" s="8" t="n">
        <v>215.3</v>
      </c>
      <c r="C7" s="8" t="n">
        <v>211.7</v>
      </c>
      <c r="D7" s="5" t="n">
        <v>213</v>
      </c>
      <c r="E7" s="8" t="n">
        <v>217.7</v>
      </c>
      <c r="F7" s="8" t="n">
        <v>229.8</v>
      </c>
      <c r="G7" s="8" t="n">
        <v>264.3</v>
      </c>
      <c r="H7" s="8" t="n">
        <v>261.3</v>
      </c>
      <c r="I7" s="8" t="n">
        <v>253.6</v>
      </c>
      <c r="J7" s="8" t="n">
        <v>857.7</v>
      </c>
      <c r="K7" s="5" t="n">
        <v>1009</v>
      </c>
      <c r="L7" s="8" t="n">
        <v>1007.4</v>
      </c>
    </row>
    <row r="8" spans="1:12">
      <c r="A8" s="4" t="s">
        <v>134</v>
      </c>
      <c r="B8" s="8" t="n">
        <v>111.3</v>
      </c>
      <c r="C8" s="5" t="n">
        <v>101</v>
      </c>
      <c r="D8" s="8" t="n">
        <v>106.1</v>
      </c>
      <c r="E8" s="8" t="n">
        <v>96.8</v>
      </c>
      <c r="F8" s="8" t="n">
        <v>47.5</v>
      </c>
      <c r="G8" s="8" t="n">
        <v>86.2</v>
      </c>
      <c r="H8" s="8" t="n">
        <v>135.4</v>
      </c>
      <c r="I8" s="8" t="n">
        <v>104.7</v>
      </c>
      <c r="J8" s="8" t="n">
        <v>415.2</v>
      </c>
      <c r="K8" s="8" t="n">
        <v>373.8</v>
      </c>
      <c r="L8" s="8" t="n">
        <v>364.2</v>
      </c>
    </row>
    <row r="9" spans="1:12">
      <c r="A9" s="4" t="s">
        <v>138</v>
      </c>
      <c r="B9" s="8" t="n">
        <v>76.40000000000001</v>
      </c>
      <c r="C9" s="5" t="n">
        <v>76</v>
      </c>
      <c r="D9" s="8" t="n">
        <v>76.8</v>
      </c>
      <c r="E9" s="8" t="n">
        <v>79.40000000000001</v>
      </c>
      <c r="F9" s="8" t="n">
        <v>79.5</v>
      </c>
      <c r="G9" s="5" t="n">
        <v>78</v>
      </c>
      <c r="H9" s="8" t="n">
        <v>77.2</v>
      </c>
      <c r="I9" s="8" t="n">
        <v>76.40000000000001</v>
      </c>
      <c r="J9" s="8" t="n">
        <v>308.6</v>
      </c>
      <c r="K9" s="8" t="n">
        <v>311.1</v>
      </c>
      <c r="L9" s="8" t="n">
        <v>296.3</v>
      </c>
    </row>
    <row r="10" spans="1:12">
      <c r="A10" s="4" t="s">
        <v>139</v>
      </c>
      <c r="B10" s="8" t="n">
        <v>40.7</v>
      </c>
      <c r="C10" s="8" t="n">
        <v>41.9</v>
      </c>
      <c r="D10" s="8" t="n">
        <v>48.3</v>
      </c>
      <c r="E10" s="8" t="n">
        <v>49.8</v>
      </c>
      <c r="F10" s="8" t="n">
        <v>52.9</v>
      </c>
      <c r="G10" s="8" t="n">
        <v>56.6</v>
      </c>
      <c r="H10" s="8" t="n">
        <v>63.5</v>
      </c>
      <c r="I10" s="8" t="n">
        <v>57.4</v>
      </c>
      <c r="J10" s="8" t="n">
        <v>180.7</v>
      </c>
      <c r="K10" s="8" t="n">
        <v>230.4</v>
      </c>
      <c r="L10" s="8" t="n">
        <v>222.9</v>
      </c>
    </row>
    <row r="11" spans="1:12">
      <c r="A11" s="4" t="s">
        <v>140</v>
      </c>
      <c r="B11" s="8" t="n">
        <v>258.5</v>
      </c>
      <c r="C11" s="8" t="n">
        <v>310.8</v>
      </c>
      <c r="D11" s="8" t="n">
        <v>267.8</v>
      </c>
      <c r="E11" s="8" t="n">
        <v>276.1</v>
      </c>
      <c r="F11" s="8" t="n">
        <v>257.9</v>
      </c>
      <c r="G11" s="8" t="n">
        <v>263.3</v>
      </c>
      <c r="H11" s="8" t="n">
        <v>267.5</v>
      </c>
      <c r="I11" s="8" t="n">
        <v>281.3</v>
      </c>
      <c r="J11" s="8" t="n">
        <v>1113.2</v>
      </c>
      <c r="K11" s="5" t="n">
        <v>1070</v>
      </c>
      <c r="L11" s="8" t="n">
        <v>1188.5</v>
      </c>
    </row>
    <row r="12" spans="1:12">
      <c r="A12" s="4" t="s">
        <v>1567</v>
      </c>
      <c r="B12" s="8" t="n">
        <v>0.1</v>
      </c>
      <c r="C12" s="8" t="n">
        <v>0.1</v>
      </c>
      <c r="D12" s="8" t="n">
        <v>0.2</v>
      </c>
      <c r="E12" s="8" t="n">
        <v>0.1</v>
      </c>
      <c r="F12" s="8" t="n">
        <v>15.7</v>
      </c>
      <c r="G12" s="8" t="n">
        <v>3.5</v>
      </c>
      <c r="H12" s="8" t="n">
        <v>19.3</v>
      </c>
      <c r="I12" s="8" t="n">
        <v>0.1</v>
      </c>
      <c r="J12" s="8" t="n">
        <v>0.5</v>
      </c>
      <c r="K12" s="8" t="n">
        <v>38.6</v>
      </c>
      <c r="L12" s="5" t="n">
        <v>220</v>
      </c>
    </row>
    <row r="13" spans="1:12">
      <c r="A13" s="4" t="s">
        <v>145</v>
      </c>
      <c r="B13" s="8" t="n">
        <v>49.3</v>
      </c>
      <c r="C13" s="5" t="n">
        <v>-26</v>
      </c>
      <c r="D13" s="8" t="n">
        <v>33.4</v>
      </c>
      <c r="E13" s="8" t="n">
        <v>37.8</v>
      </c>
      <c r="F13" s="8" t="n">
        <v>24.9</v>
      </c>
      <c r="G13" s="8" t="n">
        <v>41.3</v>
      </c>
      <c r="H13" s="8" t="n">
        <v>57.4</v>
      </c>
      <c r="I13" s="8" t="n">
        <v>41.3</v>
      </c>
      <c r="J13" s="8" t="n">
        <v>94.5</v>
      </c>
      <c r="K13" s="8" t="n">
        <v>164.9</v>
      </c>
      <c r="L13" s="8" t="n">
        <v>-67.8</v>
      </c>
    </row>
    <row r="14" spans="1:12">
      <c r="A14" s="4" t="s">
        <v>148</v>
      </c>
      <c r="D14" s="8" t="n">
        <v>0.8</v>
      </c>
      <c r="E14" s="8" t="n">
        <v>-0.3</v>
      </c>
      <c r="F14" s="8" t="n">
        <v>0.1</v>
      </c>
      <c r="G14" s="8" t="n">
        <v>2.1</v>
      </c>
      <c r="H14" s="8" t="n">
        <v>-20.5</v>
      </c>
      <c r="I14" s="8" t="n">
        <v>-6.7</v>
      </c>
      <c r="J14" s="8" t="n">
        <v>0.5</v>
      </c>
      <c r="K14" s="5" t="n">
        <v>-25</v>
      </c>
      <c r="L14" s="8" t="n">
        <v>208.8</v>
      </c>
    </row>
    <row r="15" spans="1:12">
      <c r="A15" s="4" t="s">
        <v>151</v>
      </c>
      <c r="B15" s="8" t="n">
        <v>130.6</v>
      </c>
      <c r="C15" s="8" t="n">
        <v>142.8</v>
      </c>
      <c r="D15" s="8" t="n">
        <v>137.6</v>
      </c>
      <c r="E15" s="8" t="n">
        <v>118.9</v>
      </c>
      <c r="F15" s="8" t="n">
        <v>91.8</v>
      </c>
      <c r="G15" s="8" t="n">
        <v>131.5</v>
      </c>
      <c r="H15" s="8" t="n">
        <v>126.8</v>
      </c>
      <c r="I15" s="5" t="n">
        <v>97</v>
      </c>
      <c r="J15" s="8" t="n">
        <v>529.9</v>
      </c>
      <c r="K15" s="8" t="n">
        <v>447.1</v>
      </c>
      <c r="L15" s="8" t="n">
        <v>468.2</v>
      </c>
    </row>
    <row r="16" spans="1:12">
      <c r="A16" s="4" t="s">
        <v>2027</v>
      </c>
      <c r="B16" s="8" t="n">
        <v>121.1</v>
      </c>
      <c r="C16" s="8" t="n">
        <v>142.8</v>
      </c>
      <c r="D16" s="8" t="n">
        <v>128.2</v>
      </c>
      <c r="E16" s="8" t="n">
        <v>118.9</v>
      </c>
      <c r="F16" s="8" t="n">
        <v>82.3</v>
      </c>
      <c r="G16" s="8" t="n">
        <v>131.5</v>
      </c>
      <c r="H16" s="8" t="n">
        <v>117.4</v>
      </c>
      <c r="I16" s="5" t="n">
        <v>97</v>
      </c>
      <c r="J16" s="5" t="n">
        <v>511</v>
      </c>
      <c r="K16" s="8" t="n">
        <v>428.2</v>
      </c>
      <c r="L16" s="8" t="n">
        <v>458.4</v>
      </c>
    </row>
    <row r="17" spans="1:12">
      <c r="A17" s="4" t="s">
        <v>2028</v>
      </c>
      <c r="B17" s="7" t="n">
        <v>121.1</v>
      </c>
      <c r="C17" s="7" t="n">
        <v>142.8</v>
      </c>
      <c r="D17" s="7" t="n">
        <v>127.4</v>
      </c>
      <c r="E17" s="7" t="n">
        <v>119.2</v>
      </c>
      <c r="F17" s="7" t="n">
        <v>82.2</v>
      </c>
      <c r="G17" s="7" t="n">
        <v>129.4</v>
      </c>
      <c r="H17" s="7" t="n">
        <v>137.9</v>
      </c>
      <c r="I17" s="7" t="n">
        <v>103.7</v>
      </c>
      <c r="J17" s="7" t="n">
        <v>510.5</v>
      </c>
      <c r="K17" s="7" t="n">
        <v>453.2</v>
      </c>
      <c r="L17" s="7" t="n">
        <v>249.6</v>
      </c>
    </row>
    <row r="18" spans="1:12">
      <c r="A18" s="4" t="s">
        <v>2029</v>
      </c>
      <c r="B18" s="9" t="n">
        <v>1.27</v>
      </c>
      <c r="C18" s="9" t="n">
        <v>1.5</v>
      </c>
      <c r="D18" s="9" t="n">
        <v>1.33</v>
      </c>
      <c r="E18" s="9" t="n">
        <v>1.18</v>
      </c>
      <c r="F18" s="9" t="n">
        <v>0.78</v>
      </c>
      <c r="G18" s="9" t="n">
        <v>1.15</v>
      </c>
      <c r="H18" s="9" t="n">
        <v>0.9399999999999999</v>
      </c>
      <c r="I18" s="9" t="n">
        <v>0.74</v>
      </c>
      <c r="J18" s="9" t="n">
        <v>5.27</v>
      </c>
      <c r="K18" s="9" t="n">
        <v>3.61</v>
      </c>
      <c r="L18" s="9" t="n">
        <v>2.8</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030</v>
      </c>
      <c r="B1" s="2" t="s">
        <v>2031</v>
      </c>
    </row>
    <row r="2" spans="1:2">
      <c r="A2" s="3" t="s">
        <v>2032</v>
      </c>
    </row>
    <row r="3" spans="1:2">
      <c r="A3" s="4" t="s">
        <v>2033</v>
      </c>
      <c r="B3" s="6" t="n">
        <v>1000</v>
      </c>
    </row>
    <row r="4" spans="1:2">
      <c r="A4" s="4" t="s">
        <v>2034</v>
      </c>
      <c r="B4" s="5" t="n">
        <v>850</v>
      </c>
    </row>
    <row r="5" spans="1:2">
      <c r="A5" s="4" t="s">
        <v>2035</v>
      </c>
      <c r="B5" s="5" t="n">
        <v>8400</v>
      </c>
    </row>
    <row r="6" spans="1:2">
      <c r="A6" s="4" t="s">
        <v>2036</v>
      </c>
      <c r="B6" s="6" t="n">
        <v>7000</v>
      </c>
    </row>
    <row r="7" spans="1:2">
      <c r="A7" s="4" t="s">
        <v>58</v>
      </c>
    </row>
    <row r="8" spans="1:2">
      <c r="A8" s="3" t="s">
        <v>2032</v>
      </c>
    </row>
    <row r="9" spans="1:2">
      <c r="A9" s="4" t="s">
        <v>2037</v>
      </c>
      <c r="B9" s="8" t="n">
        <v>3.1</v>
      </c>
    </row>
    <row r="10" spans="1:2">
      <c r="A10" s="4" t="s">
        <v>2038</v>
      </c>
      <c r="B10" s="6" t="n">
        <v>141</v>
      </c>
    </row>
    <row r="11" spans="1:2">
      <c r="A11" s="4" t="s">
        <v>2039</v>
      </c>
      <c r="B11" s="9" t="n">
        <v>48.4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C3" s="7" t="n">
        <v>990.1</v>
      </c>
      <c r="D3" s="7" t="n">
        <v>198.8</v>
      </c>
    </row>
    <row r="4" spans="1:4">
      <c r="A4" s="4" t="s">
        <v>72</v>
      </c>
      <c r="C4" s="8" t="n">
        <v>1695.5</v>
      </c>
      <c r="D4" s="8" t="n">
        <v>1596.8</v>
      </c>
    </row>
    <row r="5" spans="1:4">
      <c r="A5" s="4" t="s">
        <v>73</v>
      </c>
      <c r="C5" s="5" t="n">
        <v>950</v>
      </c>
      <c r="D5" s="5" t="n">
        <v>400</v>
      </c>
    </row>
    <row r="6" spans="1:4">
      <c r="A6" s="4" t="s">
        <v>74</v>
      </c>
      <c r="C6" s="8" t="n">
        <v>6276.8</v>
      </c>
      <c r="D6" s="8" t="n">
        <v>6233.8</v>
      </c>
    </row>
    <row r="7" spans="1:4">
      <c r="A7" s="4" t="s">
        <v>75</v>
      </c>
      <c r="C7" s="8" t="n">
        <v>32.1</v>
      </c>
      <c r="D7" s="8" t="n">
        <v>88.40000000000001</v>
      </c>
    </row>
    <row r="8" spans="1:4">
      <c r="A8" s="4" t="s">
        <v>76</v>
      </c>
      <c r="C8" s="8" t="n">
        <v>30998.9</v>
      </c>
      <c r="D8" s="8" t="n">
        <v>30795.4</v>
      </c>
    </row>
    <row r="9" spans="1:4">
      <c r="A9" s="4" t="s">
        <v>77</v>
      </c>
      <c r="C9" s="8" t="n">
        <v>-482.6</v>
      </c>
      <c r="D9" s="8" t="n">
        <v>-489.7</v>
      </c>
    </row>
    <row r="10" spans="1:4">
      <c r="A10" s="4" t="s">
        <v>78</v>
      </c>
      <c r="C10" s="8" t="n">
        <v>30516.3</v>
      </c>
      <c r="D10" s="8" t="n">
        <v>30305.7</v>
      </c>
    </row>
    <row r="11" spans="1:4">
      <c r="A11" s="4" t="s">
        <v>79</v>
      </c>
      <c r="B11" s="4" t="s">
        <v>80</v>
      </c>
      <c r="C11" s="8" t="n">
        <v>7319.7</v>
      </c>
      <c r="D11" s="8" t="n">
        <v>6970.6</v>
      </c>
    </row>
    <row r="12" spans="1:4">
      <c r="A12" s="4" t="s">
        <v>81</v>
      </c>
      <c r="C12" s="8" t="n">
        <v>1043.2</v>
      </c>
      <c r="D12" s="8" t="n">
        <v>814.1</v>
      </c>
    </row>
    <row r="13" spans="1:4">
      <c r="A13" s="4" t="s">
        <v>82</v>
      </c>
      <c r="C13" s="8" t="n">
        <v>369.9</v>
      </c>
      <c r="D13" s="8" t="n">
        <v>369.9</v>
      </c>
    </row>
    <row r="14" spans="1:4">
      <c r="A14" s="4" t="s">
        <v>83</v>
      </c>
      <c r="C14" s="8" t="n">
        <v>1639.2</v>
      </c>
      <c r="D14" s="8" t="n">
        <v>1309.5</v>
      </c>
    </row>
    <row r="15" spans="1:4">
      <c r="A15" s="4" t="s">
        <v>84</v>
      </c>
      <c r="C15" s="5" t="n">
        <v>0</v>
      </c>
      <c r="D15" s="8" t="n">
        <v>249.8</v>
      </c>
    </row>
    <row r="16" spans="1:4">
      <c r="A16" s="4" t="s">
        <v>85</v>
      </c>
      <c r="C16" s="8" t="n">
        <v>50832.8</v>
      </c>
      <c r="D16" s="8" t="n">
        <v>48537.4</v>
      </c>
    </row>
    <row r="17" spans="1:4">
      <c r="A17" s="3" t="s">
        <v>86</v>
      </c>
    </row>
    <row r="18" spans="1:4">
      <c r="A18" s="4" t="s">
        <v>87</v>
      </c>
      <c r="C18" s="8" t="n">
        <v>35139.5</v>
      </c>
      <c r="D18" s="8" t="n">
        <v>31239.5</v>
      </c>
    </row>
    <row r="19" spans="1:4">
      <c r="A19" s="4" t="s">
        <v>88</v>
      </c>
      <c r="C19" s="8" t="n">
        <v>1176.2</v>
      </c>
      <c r="D19" s="8" t="n">
        <v>1674.4</v>
      </c>
    </row>
    <row r="20" spans="1:4">
      <c r="A20" s="4" t="s">
        <v>89</v>
      </c>
      <c r="C20" s="8" t="n">
        <v>1704.7</v>
      </c>
      <c r="D20" s="8" t="n">
        <v>1261.1</v>
      </c>
    </row>
    <row r="21" spans="1:4">
      <c r="A21" s="4" t="s">
        <v>90</v>
      </c>
      <c r="C21" s="8" t="n">
        <v>6473.4</v>
      </c>
      <c r="D21" s="8" t="n">
        <v>8118.8</v>
      </c>
    </row>
    <row r="22" spans="1:4">
      <c r="A22" s="4" t="s">
        <v>91</v>
      </c>
      <c r="D22" s="5" t="n">
        <v>297</v>
      </c>
    </row>
    <row r="23" spans="1:4">
      <c r="A23" s="4" t="s">
        <v>92</v>
      </c>
      <c r="C23" s="8" t="n">
        <v>44493.8</v>
      </c>
      <c r="D23" s="8" t="n">
        <v>42590.8</v>
      </c>
    </row>
    <row r="24" spans="1:4">
      <c r="A24" s="3" t="s">
        <v>93</v>
      </c>
    </row>
    <row r="25" spans="1:4">
      <c r="A25" s="4" t="s">
        <v>94</v>
      </c>
      <c r="C25" s="5" t="n">
        <v>525</v>
      </c>
      <c r="D25" s="5" t="n">
        <v>325</v>
      </c>
    </row>
    <row r="26" spans="1:4">
      <c r="A26" s="4" t="s">
        <v>95</v>
      </c>
      <c r="C26" s="8" t="n">
        <v>1.6</v>
      </c>
      <c r="D26" s="8" t="n">
        <v>1.6</v>
      </c>
    </row>
    <row r="27" spans="1:4">
      <c r="A27" s="4" t="s">
        <v>96</v>
      </c>
      <c r="C27" s="8" t="n">
        <v>6853.7</v>
      </c>
      <c r="D27" s="8" t="n">
        <v>6810.8</v>
      </c>
    </row>
    <row r="28" spans="1:4">
      <c r="A28" s="4" t="s">
        <v>97</v>
      </c>
      <c r="C28" s="8" t="n">
        <v>2307.6</v>
      </c>
      <c r="D28" s="8" t="n">
        <v>1924.4</v>
      </c>
    </row>
    <row r="29" spans="1:4">
      <c r="A29" s="4" t="s">
        <v>98</v>
      </c>
      <c r="C29" s="8" t="n">
        <v>-52.1</v>
      </c>
      <c r="D29" s="8" t="n">
        <v>-178.3</v>
      </c>
    </row>
    <row r="30" spans="1:4">
      <c r="A30" s="4" t="s">
        <v>99</v>
      </c>
      <c r="C30" s="8" t="n">
        <v>-3296.8</v>
      </c>
      <c r="D30" s="8" t="n">
        <v>-2936.9</v>
      </c>
    </row>
    <row r="31" spans="1:4">
      <c r="A31" s="4" t="s">
        <v>100</v>
      </c>
      <c r="C31" s="5" t="n">
        <v>5814</v>
      </c>
      <c r="D31" s="8" t="n">
        <v>5621.6</v>
      </c>
    </row>
    <row r="32" spans="1:4">
      <c r="A32" s="4" t="s">
        <v>101</v>
      </c>
      <c r="C32" s="5" t="n">
        <v>6339</v>
      </c>
      <c r="D32" s="8" t="n">
        <v>5946.6</v>
      </c>
    </row>
    <row r="33" spans="1:4">
      <c r="A33" s="4" t="s">
        <v>102</v>
      </c>
      <c r="C33" s="7" t="n">
        <v>50832.8</v>
      </c>
      <c r="D33" s="7" t="n">
        <v>48537.4</v>
      </c>
    </row>
    <row r="34" spans="1:4"/>
    <row r="35" spans="1:4">
      <c r="A35" s="4" t="s">
        <v>80</v>
      </c>
      <c r="B35" s="4" t="s">
        <v>103</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9</v>
      </c>
    </row>
    <row r="2" spans="1:3">
      <c r="A2" s="3" t="s">
        <v>105</v>
      </c>
    </row>
    <row r="3" spans="1:3">
      <c r="A3" s="4" t="s">
        <v>106</v>
      </c>
      <c r="B3" s="7" t="n">
        <v>875.2</v>
      </c>
      <c r="C3" s="7" t="n">
        <v>25.5</v>
      </c>
    </row>
    <row r="4" spans="1:3">
      <c r="A4" s="4" t="s">
        <v>107</v>
      </c>
      <c r="B4" s="8" t="n">
        <v>2.2</v>
      </c>
      <c r="C4" s="8" t="n">
        <v>2.5</v>
      </c>
    </row>
    <row r="5" spans="1:3">
      <c r="A5" s="4" t="s">
        <v>108</v>
      </c>
      <c r="B5" s="8" t="n">
        <v>47.2</v>
      </c>
      <c r="C5" s="8" t="n">
        <v>44.6</v>
      </c>
    </row>
    <row r="6" spans="1:3">
      <c r="A6" s="4" t="s">
        <v>109</v>
      </c>
      <c r="B6" s="8" t="n">
        <v>190.7</v>
      </c>
      <c r="C6" s="8" t="n">
        <v>119.9</v>
      </c>
    </row>
    <row r="7" spans="1:3">
      <c r="A7" s="4" t="s">
        <v>110</v>
      </c>
      <c r="B7" s="8" t="n">
        <v>100.8</v>
      </c>
      <c r="C7" s="8" t="n">
        <v>146.6</v>
      </c>
    </row>
    <row r="8" spans="1:3">
      <c r="A8" s="4" t="s">
        <v>111</v>
      </c>
      <c r="B8" s="7" t="n">
        <v>14.3</v>
      </c>
      <c r="C8" s="7" t="n">
        <v>0.9</v>
      </c>
    </row>
    <row r="9" spans="1:3">
      <c r="A9" s="4" t="s">
        <v>112</v>
      </c>
      <c r="B9" s="9" t="n">
        <v>0.01</v>
      </c>
      <c r="C9" s="9" t="n">
        <v>0.01</v>
      </c>
    </row>
    <row r="10" spans="1:3">
      <c r="A10" s="4" t="s">
        <v>113</v>
      </c>
      <c r="B10" s="5" t="n">
        <v>100000000</v>
      </c>
      <c r="C10" s="5" t="n">
        <v>100000000</v>
      </c>
    </row>
    <row r="11" spans="1:3">
      <c r="A11" s="4" t="s">
        <v>114</v>
      </c>
      <c r="B11" s="5" t="n">
        <v>8325000</v>
      </c>
      <c r="C11" s="5" t="n">
        <v>325000</v>
      </c>
    </row>
    <row r="12" spans="1:3">
      <c r="A12" s="4" t="s">
        <v>115</v>
      </c>
      <c r="B12" s="5" t="n">
        <v>8325000</v>
      </c>
      <c r="C12" s="5" t="n">
        <v>325000</v>
      </c>
    </row>
    <row r="13" spans="1:3">
      <c r="A13" s="4" t="s">
        <v>116</v>
      </c>
      <c r="B13" s="9" t="n">
        <v>0.01</v>
      </c>
      <c r="C13" s="9" t="n">
        <v>0.01</v>
      </c>
    </row>
    <row r="14" spans="1:3">
      <c r="A14" s="4" t="s">
        <v>117</v>
      </c>
      <c r="B14" s="5" t="n">
        <v>600000000</v>
      </c>
      <c r="C14" s="5" t="n">
        <v>600000000</v>
      </c>
    </row>
    <row r="15" spans="1:3">
      <c r="A15" s="4" t="s">
        <v>118</v>
      </c>
      <c r="B15" s="5" t="n">
        <v>162188287</v>
      </c>
      <c r="C15" s="5" t="n">
        <v>161073078</v>
      </c>
    </row>
    <row r="16" spans="1:3">
      <c r="A16" s="4" t="s">
        <v>119</v>
      </c>
      <c r="B16" s="5" t="n">
        <v>94742564</v>
      </c>
      <c r="C16" s="5" t="n">
        <v>100919707</v>
      </c>
    </row>
    <row r="17" spans="1:3">
      <c r="A17" s="4" t="s">
        <v>120</v>
      </c>
      <c r="B17" s="5" t="n">
        <v>67445723</v>
      </c>
      <c r="C17" s="5" t="n">
        <v>6015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255</v>
      </c>
      <c r="B6" s="4" t="s">
        <v>359</v>
      </c>
    </row>
    <row r="7" spans="1:2">
      <c r="A7" s="4" t="s">
        <v>360</v>
      </c>
      <c r="B7" s="4" t="s">
        <v>361</v>
      </c>
    </row>
    <row r="8" spans="1:2">
      <c r="A8" s="4" t="s">
        <v>266</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274</v>
      </c>
      <c r="B20" s="4" t="s">
        <v>385</v>
      </c>
    </row>
    <row r="21" spans="1:2">
      <c r="A21" s="4" t="s">
        <v>288</v>
      </c>
      <c r="B21" s="4" t="s">
        <v>386</v>
      </c>
    </row>
    <row r="22" spans="1:2">
      <c r="A22" s="4" t="s">
        <v>294</v>
      </c>
      <c r="B22" s="4" t="s">
        <v>387</v>
      </c>
    </row>
    <row r="23" spans="1:2">
      <c r="A23" s="4" t="s">
        <v>313</v>
      </c>
      <c r="B23" s="4" t="s">
        <v>388</v>
      </c>
    </row>
    <row r="24" spans="1:2">
      <c r="A24" s="4" t="s">
        <v>389</v>
      </c>
      <c r="B24" s="4" t="s">
        <v>390</v>
      </c>
    </row>
    <row r="25" spans="1:2">
      <c r="A25" s="4" t="s">
        <v>391</v>
      </c>
      <c r="B25" s="4" t="s">
        <v>392</v>
      </c>
    </row>
    <row r="26" spans="1:2">
      <c r="A26" s="4" t="s">
        <v>393</v>
      </c>
      <c r="B26" s="4" t="s">
        <v>394</v>
      </c>
    </row>
    <row r="27" spans="1:2">
      <c r="A27" s="4" t="s">
        <v>280</v>
      </c>
      <c r="B27" s="4" t="s">
        <v>395</v>
      </c>
    </row>
    <row r="28" spans="1:2">
      <c r="A28" s="4" t="s">
        <v>307</v>
      </c>
      <c r="B28" s="4" t="s">
        <v>396</v>
      </c>
    </row>
    <row r="29" spans="1:2">
      <c r="A29" s="4" t="s">
        <v>310</v>
      </c>
      <c r="B29" s="4" t="s">
        <v>397</v>
      </c>
    </row>
    <row r="30" spans="1:2">
      <c r="A30" s="4" t="s">
        <v>398</v>
      </c>
      <c r="B30" s="4" t="s">
        <v>399</v>
      </c>
    </row>
    <row r="31" spans="1:2">
      <c r="A31" s="4" t="s">
        <v>400</v>
      </c>
      <c r="B31" s="4" t="s">
        <v>401</v>
      </c>
    </row>
    <row r="32" spans="1:2">
      <c r="A32" s="4" t="s">
        <v>402</v>
      </c>
      <c r="B32" s="4" t="s">
        <v>403</v>
      </c>
    </row>
    <row r="33" spans="1:2">
      <c r="A33" s="4" t="s">
        <v>404</v>
      </c>
      <c r="B33" s="4" t="s">
        <v>405</v>
      </c>
    </row>
    <row r="34" spans="1:2">
      <c r="A34" s="4" t="s">
        <v>406</v>
      </c>
      <c r="B34" s="4" t="s">
        <v>407</v>
      </c>
    </row>
    <row r="35" spans="1:2">
      <c r="A35" s="4" t="s">
        <v>408</v>
      </c>
      <c r="B35" s="4" t="s">
        <v>409</v>
      </c>
    </row>
    <row r="36" spans="1:2">
      <c r="A36" s="4" t="s">
        <v>410</v>
      </c>
      <c r="B36" s="4" t="s">
        <v>411</v>
      </c>
    </row>
    <row r="37" spans="1:2">
      <c r="A37" s="4" t="s">
        <v>412</v>
      </c>
      <c r="B37" s="4" t="s">
        <v>413</v>
      </c>
    </row>
    <row r="38" spans="1:2">
      <c r="A38" s="4" t="s">
        <v>414</v>
      </c>
      <c r="B38" s="4" t="s">
        <v>415</v>
      </c>
    </row>
    <row r="39" spans="1:2">
      <c r="A39" s="4" t="s">
        <v>416</v>
      </c>
      <c r="B3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v>
      </c>
      <c r="B1" s="2" t="s">
        <v>1</v>
      </c>
    </row>
    <row r="2" spans="1:4">
      <c r="B2" s="2" t="s">
        <v>2</v>
      </c>
      <c r="C2" s="2" t="s">
        <v>69</v>
      </c>
      <c r="D2" s="2" t="s">
        <v>122</v>
      </c>
    </row>
    <row r="3" spans="1:4">
      <c r="A3" s="3" t="s">
        <v>123</v>
      </c>
    </row>
    <row r="4" spans="1:4">
      <c r="A4" s="4" t="s">
        <v>124</v>
      </c>
      <c r="B4" s="7" t="n">
        <v>1783.3</v>
      </c>
      <c r="C4" s="7" t="n">
        <v>1671.8</v>
      </c>
      <c r="D4" s="7" t="n">
        <v>1638.1</v>
      </c>
    </row>
    <row r="5" spans="1:4">
      <c r="A5" s="4" t="s">
        <v>125</v>
      </c>
      <c r="B5" s="8" t="n">
        <v>233.5</v>
      </c>
      <c r="C5" s="8" t="n">
        <v>218.6</v>
      </c>
      <c r="D5" s="8" t="n">
        <v>197.5</v>
      </c>
    </row>
    <row r="6" spans="1:4">
      <c r="A6" s="4" t="s">
        <v>123</v>
      </c>
      <c r="B6" s="8" t="n">
        <v>2016.8</v>
      </c>
      <c r="C6" s="8" t="n">
        <v>1890.4</v>
      </c>
      <c r="D6" s="8" t="n">
        <v>1835.6</v>
      </c>
    </row>
    <row r="7" spans="1:4">
      <c r="A7" s="3" t="s">
        <v>126</v>
      </c>
    </row>
    <row r="8" spans="1:4">
      <c r="A8" s="4" t="s">
        <v>127</v>
      </c>
      <c r="B8" s="8" t="n">
        <v>664.9</v>
      </c>
      <c r="C8" s="8" t="n">
        <v>460.4</v>
      </c>
      <c r="D8" s="8" t="n">
        <v>373.3</v>
      </c>
    </row>
    <row r="9" spans="1:4">
      <c r="A9" s="4" t="s">
        <v>128</v>
      </c>
      <c r="B9" s="8" t="n">
        <v>287.1</v>
      </c>
      <c r="C9" s="8" t="n">
        <v>354.7</v>
      </c>
      <c r="D9" s="8" t="n">
        <v>344.4</v>
      </c>
    </row>
    <row r="10" spans="1:4">
      <c r="A10" s="4" t="s">
        <v>126</v>
      </c>
      <c r="B10" s="5" t="n">
        <v>952</v>
      </c>
      <c r="C10" s="8" t="n">
        <v>815.1</v>
      </c>
      <c r="D10" s="8" t="n">
        <v>717.7</v>
      </c>
    </row>
    <row r="11" spans="1:4">
      <c r="A11" s="4" t="s">
        <v>129</v>
      </c>
      <c r="B11" s="8" t="n">
        <v>1064.8</v>
      </c>
      <c r="C11" s="8" t="n">
        <v>1075.3</v>
      </c>
      <c r="D11" s="8" t="n">
        <v>1117.9</v>
      </c>
    </row>
    <row r="12" spans="1:4">
      <c r="A12" s="4" t="s">
        <v>130</v>
      </c>
      <c r="B12" s="8" t="n">
        <v>110.8</v>
      </c>
      <c r="C12" s="5" t="n">
        <v>171</v>
      </c>
      <c r="D12" s="8" t="n">
        <v>114.6</v>
      </c>
    </row>
    <row r="13" spans="1:4">
      <c r="A13" s="4" t="s">
        <v>131</v>
      </c>
      <c r="B13" s="5" t="n">
        <v>954</v>
      </c>
      <c r="C13" s="8" t="n">
        <v>904.3</v>
      </c>
      <c r="D13" s="8" t="n">
        <v>1003.3</v>
      </c>
    </row>
    <row r="14" spans="1:4">
      <c r="A14" s="3" t="s">
        <v>132</v>
      </c>
    </row>
    <row r="15" spans="1:4">
      <c r="A15" s="4" t="s">
        <v>133</v>
      </c>
      <c r="B15" s="8" t="n">
        <v>857.7</v>
      </c>
      <c r="C15" s="5" t="n">
        <v>1009</v>
      </c>
      <c r="D15" s="8" t="n">
        <v>1007.4</v>
      </c>
    </row>
    <row r="16" spans="1:4">
      <c r="A16" s="4" t="s">
        <v>134</v>
      </c>
      <c r="B16" s="8" t="n">
        <v>415.2</v>
      </c>
      <c r="C16" s="8" t="n">
        <v>373.8</v>
      </c>
      <c r="D16" s="8" t="n">
        <v>364.2</v>
      </c>
    </row>
    <row r="17" spans="1:4">
      <c r="A17" s="4" t="s">
        <v>135</v>
      </c>
      <c r="B17" s="8" t="n">
        <v>1272.9</v>
      </c>
      <c r="C17" s="8" t="n">
        <v>1382.8</v>
      </c>
      <c r="D17" s="8" t="n">
        <v>1371.6</v>
      </c>
    </row>
    <row r="18" spans="1:4">
      <c r="A18" s="4" t="s">
        <v>136</v>
      </c>
      <c r="B18" s="8" t="n">
        <v>2226.9</v>
      </c>
      <c r="C18" s="8" t="n">
        <v>2287.1</v>
      </c>
      <c r="D18" s="8" t="n">
        <v>2374.9</v>
      </c>
    </row>
    <row r="19" spans="1:4">
      <c r="A19" s="3" t="s">
        <v>137</v>
      </c>
    </row>
    <row r="20" spans="1:4">
      <c r="A20" s="4" t="s">
        <v>138</v>
      </c>
      <c r="B20" s="8" t="n">
        <v>308.6</v>
      </c>
      <c r="C20" s="8" t="n">
        <v>311.1</v>
      </c>
      <c r="D20" s="8" t="n">
        <v>296.3</v>
      </c>
    </row>
    <row r="21" spans="1:4">
      <c r="A21" s="4" t="s">
        <v>139</v>
      </c>
      <c r="B21" s="8" t="n">
        <v>180.7</v>
      </c>
      <c r="C21" s="8" t="n">
        <v>230.4</v>
      </c>
      <c r="D21" s="8" t="n">
        <v>222.9</v>
      </c>
    </row>
    <row r="22" spans="1:4">
      <c r="A22" s="4" t="s">
        <v>140</v>
      </c>
      <c r="B22" s="8" t="n">
        <v>1113.2</v>
      </c>
      <c r="C22" s="5" t="n">
        <v>1070</v>
      </c>
      <c r="D22" s="8" t="n">
        <v>1188.5</v>
      </c>
    </row>
    <row r="23" spans="1:4">
      <c r="A23" s="4" t="s">
        <v>141</v>
      </c>
      <c r="D23" s="8" t="n">
        <v>255.6</v>
      </c>
    </row>
    <row r="24" spans="1:4">
      <c r="A24" s="4" t="s">
        <v>142</v>
      </c>
      <c r="B24" s="8" t="n">
        <v>0.5</v>
      </c>
      <c r="C24" s="8" t="n">
        <v>38.6</v>
      </c>
      <c r="D24" s="5" t="n">
        <v>220</v>
      </c>
    </row>
    <row r="25" spans="1:4">
      <c r="A25" s="4" t="s">
        <v>143</v>
      </c>
      <c r="B25" s="5" t="n">
        <v>1603</v>
      </c>
      <c r="C25" s="8" t="n">
        <v>1650.1</v>
      </c>
      <c r="D25" s="8" t="n">
        <v>2183.3</v>
      </c>
    </row>
    <row r="26" spans="1:4">
      <c r="A26" s="4" t="s">
        <v>144</v>
      </c>
      <c r="B26" s="8" t="n">
        <v>623.9</v>
      </c>
      <c r="C26" s="5" t="n">
        <v>637</v>
      </c>
      <c r="D26" s="8" t="n">
        <v>191.6</v>
      </c>
    </row>
    <row r="27" spans="1:4">
      <c r="A27" s="4" t="s">
        <v>145</v>
      </c>
      <c r="B27" s="8" t="n">
        <v>94.5</v>
      </c>
      <c r="C27" s="8" t="n">
        <v>164.9</v>
      </c>
      <c r="D27" s="8" t="n">
        <v>-67.8</v>
      </c>
    </row>
    <row r="28" spans="1:4">
      <c r="A28" s="4" t="s">
        <v>146</v>
      </c>
      <c r="B28" s="8" t="n">
        <v>529.4</v>
      </c>
      <c r="C28" s="8" t="n">
        <v>472.1</v>
      </c>
      <c r="D28" s="8" t="n">
        <v>259.4</v>
      </c>
    </row>
    <row r="29" spans="1:4">
      <c r="A29" s="3" t="s">
        <v>147</v>
      </c>
    </row>
    <row r="30" spans="1:4">
      <c r="A30" s="4" t="s">
        <v>148</v>
      </c>
      <c r="B30" s="8" t="n">
        <v>0.5</v>
      </c>
      <c r="C30" s="8" t="n">
        <v>-8.699999999999999</v>
      </c>
      <c r="D30" s="8" t="n">
        <v>90.2</v>
      </c>
    </row>
    <row r="31" spans="1:4">
      <c r="A31" s="4" t="s">
        <v>149</v>
      </c>
      <c r="C31" s="8" t="n">
        <v>-16.3</v>
      </c>
      <c r="D31" s="8" t="n">
        <v>118.6</v>
      </c>
    </row>
    <row r="32" spans="1:4">
      <c r="A32" s="4" t="s">
        <v>150</v>
      </c>
      <c r="B32" s="8" t="n">
        <v>0.5</v>
      </c>
      <c r="C32" s="5" t="n">
        <v>-25</v>
      </c>
      <c r="D32" s="8" t="n">
        <v>208.8</v>
      </c>
    </row>
    <row r="33" spans="1:4">
      <c r="A33" s="4" t="s">
        <v>151</v>
      </c>
      <c r="B33" s="8" t="n">
        <v>529.9</v>
      </c>
      <c r="C33" s="8" t="n">
        <v>447.1</v>
      </c>
      <c r="D33" s="8" t="n">
        <v>468.2</v>
      </c>
    </row>
    <row r="34" spans="1:4">
      <c r="A34" s="4" t="s">
        <v>152</v>
      </c>
      <c r="B34" s="8" t="n">
        <v>18.9</v>
      </c>
      <c r="C34" s="8" t="n">
        <v>18.9</v>
      </c>
      <c r="D34" s="8" t="n">
        <v>9.800000000000001</v>
      </c>
    </row>
    <row r="35" spans="1:4">
      <c r="A35" s="4" t="s">
        <v>153</v>
      </c>
      <c r="B35" s="5" t="n">
        <v>511</v>
      </c>
      <c r="C35" s="8" t="n">
        <v>428.2</v>
      </c>
      <c r="D35" s="8" t="n">
        <v>458.4</v>
      </c>
    </row>
    <row r="36" spans="1:4">
      <c r="A36" s="4" t="s">
        <v>154</v>
      </c>
      <c r="B36" s="7" t="n">
        <v>510.5</v>
      </c>
      <c r="C36" s="7" t="n">
        <v>453.2</v>
      </c>
      <c r="D36" s="7" t="n">
        <v>249.6</v>
      </c>
    </row>
    <row r="37" spans="1:4">
      <c r="A37" s="3" t="s">
        <v>155</v>
      </c>
    </row>
    <row r="38" spans="1:4">
      <c r="A38" s="4" t="s">
        <v>146</v>
      </c>
      <c r="B38" s="9" t="n">
        <v>5.29</v>
      </c>
      <c r="C38" s="9" t="n">
        <v>3.85</v>
      </c>
      <c r="D38" s="9" t="n">
        <v>1.54</v>
      </c>
    </row>
    <row r="39" spans="1:4">
      <c r="A39" s="4" t="s">
        <v>156</v>
      </c>
      <c r="B39" s="10" t="n">
        <v>0.01</v>
      </c>
      <c r="C39" s="10" t="n">
        <v>-0.21</v>
      </c>
      <c r="D39" s="10" t="n">
        <v>1.28</v>
      </c>
    </row>
    <row r="40" spans="1:4">
      <c r="A40" s="4" t="s">
        <v>157</v>
      </c>
      <c r="B40" s="10" t="n">
        <v>5.3</v>
      </c>
      <c r="C40" s="10" t="n">
        <v>3.64</v>
      </c>
      <c r="D40" s="10" t="n">
        <v>2.82</v>
      </c>
    </row>
    <row r="41" spans="1:4">
      <c r="A41" s="3" t="s">
        <v>158</v>
      </c>
    </row>
    <row r="42" spans="1:4">
      <c r="A42" s="4" t="s">
        <v>146</v>
      </c>
      <c r="B42" s="10" t="n">
        <v>5.27</v>
      </c>
      <c r="C42" s="10" t="n">
        <v>3.82</v>
      </c>
      <c r="D42" s="10" t="n">
        <v>1.52</v>
      </c>
    </row>
    <row r="43" spans="1:4">
      <c r="A43" s="4" t="s">
        <v>156</v>
      </c>
      <c r="C43" s="10" t="n">
        <v>-0.21</v>
      </c>
      <c r="D43" s="10" t="n">
        <v>1.28</v>
      </c>
    </row>
    <row r="44" spans="1:4">
      <c r="A44" s="4" t="s">
        <v>159</v>
      </c>
      <c r="B44" s="9" t="n">
        <v>5.27</v>
      </c>
      <c r="C44" s="9" t="n">
        <v>3.61</v>
      </c>
      <c r="D44" s="9" t="n">
        <v>2.8</v>
      </c>
    </row>
    <row r="45" spans="1:4">
      <c r="A45" s="3" t="s">
        <v>160</v>
      </c>
    </row>
    <row r="46" spans="1:4">
      <c r="A46" s="4" t="s">
        <v>161</v>
      </c>
      <c r="B46" s="5" t="n">
        <v>96503</v>
      </c>
      <c r="C46" s="5" t="n">
        <v>117653</v>
      </c>
      <c r="D46" s="5" t="n">
        <v>162290</v>
      </c>
    </row>
    <row r="47" spans="1:4">
      <c r="A47" s="4" t="s">
        <v>162</v>
      </c>
      <c r="B47" s="5" t="n">
        <v>96921</v>
      </c>
      <c r="C47" s="5" t="n">
        <v>118777</v>
      </c>
      <c r="D47" s="5" t="n">
        <v>163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6</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2</v>
      </c>
    </row>
    <row r="3" spans="1:2">
      <c r="A3" s="3" t="s">
        <v>260</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60</v>
      </c>
    </row>
    <row r="4" spans="1:2">
      <c r="A4" s="4" t="s">
        <v>449</v>
      </c>
      <c r="B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68</v>
      </c>
      <c r="B1" s="2" t="s">
        <v>1</v>
      </c>
    </row>
    <row r="2" spans="1:2">
      <c r="B2" s="2" t="s">
        <v>2</v>
      </c>
    </row>
    <row r="3" spans="1:2">
      <c r="A3" s="3" t="s">
        <v>27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275</v>
      </c>
    </row>
    <row r="4" spans="1:2">
      <c r="A4" s="4" t="s">
        <v>480</v>
      </c>
      <c r="B4"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2</v>
      </c>
    </row>
    <row r="3" spans="1:2">
      <c r="A3" s="3" t="s">
        <v>27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9</v>
      </c>
      <c r="B1" s="2" t="s">
        <v>1</v>
      </c>
    </row>
    <row r="2" spans="1:2">
      <c r="B2" s="2" t="s">
        <v>2</v>
      </c>
    </row>
    <row r="3" spans="1:2">
      <c r="A3" s="3" t="s">
        <v>281</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92</v>
      </c>
      <c r="B1" s="2" t="s">
        <v>1</v>
      </c>
    </row>
    <row r="2" spans="1:2">
      <c r="B2" s="2" t="s">
        <v>2</v>
      </c>
    </row>
    <row r="3" spans="1:2">
      <c r="A3" s="3" t="s">
        <v>285</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89</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v>
      </c>
      <c r="B1" s="2" t="s">
        <v>1</v>
      </c>
    </row>
    <row r="2" spans="1:4">
      <c r="B2" s="2" t="s">
        <v>2</v>
      </c>
      <c r="C2" s="2" t="s">
        <v>69</v>
      </c>
      <c r="D2" s="2" t="s">
        <v>122</v>
      </c>
    </row>
    <row r="3" spans="1:4">
      <c r="A3" s="3" t="s">
        <v>164</v>
      </c>
    </row>
    <row r="4" spans="1:4">
      <c r="A4" s="4" t="s">
        <v>151</v>
      </c>
      <c r="B4" s="7" t="n">
        <v>529.9</v>
      </c>
      <c r="C4" s="7" t="n">
        <v>447.1</v>
      </c>
      <c r="D4" s="7" t="n">
        <v>468.2</v>
      </c>
    </row>
    <row r="5" spans="1:4">
      <c r="A5" s="3" t="s">
        <v>165</v>
      </c>
    </row>
    <row r="6" spans="1:4">
      <c r="A6" s="4" t="s">
        <v>166</v>
      </c>
      <c r="B6" s="8" t="n">
        <v>11.8</v>
      </c>
      <c r="C6" s="8" t="n">
        <v>-16.2</v>
      </c>
      <c r="D6" s="8" t="n">
        <v>53.4</v>
      </c>
    </row>
    <row r="7" spans="1:4">
      <c r="A7" s="4" t="s">
        <v>167</v>
      </c>
      <c r="B7" s="8" t="n">
        <v>96.8</v>
      </c>
      <c r="C7" s="8" t="n">
        <v>-59.1</v>
      </c>
      <c r="D7" s="8" t="n">
        <v>-10.6</v>
      </c>
    </row>
    <row r="8" spans="1:4">
      <c r="A8" s="4" t="s">
        <v>168</v>
      </c>
      <c r="B8" s="8" t="n">
        <v>17.6</v>
      </c>
      <c r="C8" s="5" t="n">
        <v>-16</v>
      </c>
      <c r="D8" s="8" t="n">
        <v>10.8</v>
      </c>
    </row>
    <row r="9" spans="1:4">
      <c r="A9" s="4" t="s">
        <v>165</v>
      </c>
      <c r="B9" s="8" t="n">
        <v>126.2</v>
      </c>
      <c r="C9" s="8" t="n">
        <v>-91.3</v>
      </c>
      <c r="D9" s="8" t="n">
        <v>53.6</v>
      </c>
    </row>
    <row r="10" spans="1:4">
      <c r="A10" s="4" t="s">
        <v>169</v>
      </c>
      <c r="B10" s="7" t="n">
        <v>656.1</v>
      </c>
      <c r="C10" s="7" t="n">
        <v>355.8</v>
      </c>
      <c r="D10" s="7" t="n">
        <v>5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0</v>
      </c>
      <c r="B1" s="2" t="s">
        <v>1</v>
      </c>
    </row>
    <row r="2" spans="1:2">
      <c r="B2" s="2" t="s">
        <v>2</v>
      </c>
    </row>
    <row r="3" spans="1:2">
      <c r="A3" s="3" t="s">
        <v>292</v>
      </c>
    </row>
    <row r="4" spans="1:2">
      <c r="A4" s="4" t="s">
        <v>511</v>
      </c>
      <c r="B4"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295</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24</v>
      </c>
      <c r="B1" s="2" t="s">
        <v>1</v>
      </c>
    </row>
    <row r="2" spans="1:2">
      <c r="B2" s="2" t="s">
        <v>2</v>
      </c>
    </row>
    <row r="3" spans="1:2">
      <c r="A3" s="3" t="s">
        <v>298</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1</v>
      </c>
      <c r="B1" s="2" t="s">
        <v>1</v>
      </c>
    </row>
    <row r="2" spans="1:2">
      <c r="B2" s="2" t="s">
        <v>2</v>
      </c>
    </row>
    <row r="3" spans="1:2">
      <c r="A3" s="3" t="s">
        <v>302</v>
      </c>
    </row>
    <row r="4" spans="1:2">
      <c r="A4" s="4" t="s">
        <v>532</v>
      </c>
      <c r="B4"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4</v>
      </c>
      <c r="B1" s="2" t="s">
        <v>1</v>
      </c>
    </row>
    <row r="2" spans="1:2">
      <c r="B2" s="2" t="s">
        <v>2</v>
      </c>
    </row>
    <row r="3" spans="1:2">
      <c r="A3" s="3" t="s">
        <v>305</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7</v>
      </c>
      <c r="B1" s="2" t="s">
        <v>1</v>
      </c>
    </row>
    <row r="2" spans="1:2">
      <c r="B2" s="2" t="s">
        <v>2</v>
      </c>
    </row>
    <row r="3" spans="1:2">
      <c r="A3" s="3" t="s">
        <v>308</v>
      </c>
    </row>
    <row r="4" spans="1:2">
      <c r="A4" s="4" t="s">
        <v>538</v>
      </c>
      <c r="B4"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0</v>
      </c>
      <c r="B1" s="2" t="s">
        <v>1</v>
      </c>
    </row>
    <row r="2" spans="1:2">
      <c r="B2" s="2" t="s">
        <v>2</v>
      </c>
    </row>
    <row r="3" spans="1:2">
      <c r="A3" s="3" t="s">
        <v>311</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14</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18</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row r="10" spans="1:2">
      <c r="A10" s="4" t="s">
        <v>569</v>
      </c>
      <c r="B10" s="4" t="s">
        <v>570</v>
      </c>
    </row>
    <row r="11" spans="1:2">
      <c r="A11" s="4" t="s">
        <v>571</v>
      </c>
      <c r="B11"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3</v>
      </c>
      <c r="B1" s="2" t="s">
        <v>1</v>
      </c>
    </row>
    <row r="2" spans="1:2">
      <c r="B2" s="2" t="s">
        <v>2</v>
      </c>
    </row>
    <row r="3" spans="1:2">
      <c r="A3" s="3" t="s">
        <v>322</v>
      </c>
    </row>
    <row r="4" spans="1:2">
      <c r="A4" s="4" t="s">
        <v>574</v>
      </c>
      <c r="B4"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9"/>
    <col customWidth="1" max="2" min="2" width="12"/>
    <col customWidth="1" max="3" min="3" width="16"/>
    <col customWidth="1" max="4" min="4" width="13"/>
    <col customWidth="1" max="5" min="5" width="16"/>
    <col customWidth="1" max="6" min="6" width="18"/>
    <col customWidth="1" max="7" min="7" width="37"/>
    <col customWidth="1" max="8" min="8" width="24"/>
    <col customWidth="1" max="9" min="9" width="34"/>
  </cols>
  <sheetData>
    <row r="1" spans="1:9">
      <c r="A1" s="1" t="s">
        <v>170</v>
      </c>
      <c r="B1" s="2" t="s">
        <v>171</v>
      </c>
      <c r="C1" s="2" t="s">
        <v>172</v>
      </c>
      <c r="D1" s="2" t="s">
        <v>58</v>
      </c>
      <c r="E1" s="2" t="s">
        <v>173</v>
      </c>
      <c r="F1" s="2" t="s">
        <v>174</v>
      </c>
      <c r="G1" s="2" t="s">
        <v>175</v>
      </c>
      <c r="H1" s="2" t="s">
        <v>176</v>
      </c>
      <c r="I1" s="2" t="s">
        <v>177</v>
      </c>
    </row>
    <row r="2" spans="1:9">
      <c r="A2" s="4" t="s">
        <v>178</v>
      </c>
      <c r="B2" s="7" t="n">
        <v>10003.1</v>
      </c>
      <c r="D2" s="7" t="n">
        <v>2.1</v>
      </c>
      <c r="E2" s="7" t="n">
        <v>8765.799999999999</v>
      </c>
      <c r="F2" s="6" t="n">
        <v>1553</v>
      </c>
      <c r="G2" s="7" t="n">
        <v>-140.1</v>
      </c>
      <c r="H2" s="7" t="n">
        <v>-178.1</v>
      </c>
      <c r="I2" s="7" t="n">
        <v>0.4</v>
      </c>
    </row>
    <row r="3" spans="1:9">
      <c r="A3" s="4" t="s">
        <v>179</v>
      </c>
      <c r="E3" s="5" t="n">
        <v>1</v>
      </c>
      <c r="F3" s="5" t="n">
        <v>-1</v>
      </c>
    </row>
    <row r="4" spans="1:9">
      <c r="A4" s="3" t="s">
        <v>180</v>
      </c>
    </row>
    <row r="5" spans="1:9">
      <c r="A5" s="4" t="s">
        <v>151</v>
      </c>
      <c r="B5" s="8" t="n">
        <v>468.2</v>
      </c>
      <c r="F5" s="8" t="n">
        <v>468.2</v>
      </c>
    </row>
    <row r="6" spans="1:9">
      <c r="A6" s="4" t="s">
        <v>181</v>
      </c>
      <c r="B6" s="8" t="n">
        <v>53.6</v>
      </c>
      <c r="G6" s="8" t="n">
        <v>53.6</v>
      </c>
    </row>
    <row r="7" spans="1:9">
      <c r="A7" s="4" t="s">
        <v>182</v>
      </c>
      <c r="B7" s="8" t="n">
        <v>-113.7</v>
      </c>
      <c r="F7" s="8" t="n">
        <v>-113.7</v>
      </c>
    </row>
    <row r="8" spans="1:9">
      <c r="A8" s="4" t="s">
        <v>183</v>
      </c>
      <c r="B8" s="5" t="n">
        <v>318</v>
      </c>
      <c r="C8" s="6" t="n">
        <v>325</v>
      </c>
      <c r="E8" s="5" t="n">
        <v>-7</v>
      </c>
    </row>
    <row r="9" spans="1:9">
      <c r="A9" s="4" t="s">
        <v>184</v>
      </c>
      <c r="B9" s="8" t="n">
        <v>-3431.9</v>
      </c>
      <c r="E9" s="8" t="n">
        <v>-9.6</v>
      </c>
      <c r="H9" s="8" t="n">
        <v>-3422.3</v>
      </c>
    </row>
    <row r="10" spans="1:9">
      <c r="A10" s="4" t="s">
        <v>185</v>
      </c>
      <c r="B10" s="8" t="n">
        <v>20.3</v>
      </c>
      <c r="E10" s="8" t="n">
        <v>45.1</v>
      </c>
      <c r="H10" s="8" t="n">
        <v>-24.8</v>
      </c>
    </row>
    <row r="11" spans="1:9">
      <c r="A11" s="4" t="s">
        <v>186</v>
      </c>
      <c r="B11" s="8" t="n">
        <v>2.8</v>
      </c>
      <c r="E11" s="8" t="n">
        <v>2.8</v>
      </c>
    </row>
    <row r="12" spans="1:9">
      <c r="A12" s="4" t="s">
        <v>187</v>
      </c>
      <c r="B12" s="8" t="n">
        <v>-0.4</v>
      </c>
      <c r="I12" s="7" t="n">
        <v>-0.4</v>
      </c>
    </row>
    <row r="13" spans="1:9">
      <c r="A13" s="4" t="s">
        <v>188</v>
      </c>
      <c r="B13" s="5" t="n">
        <v>7320</v>
      </c>
      <c r="C13" s="5" t="n">
        <v>325</v>
      </c>
      <c r="D13" s="8" t="n">
        <v>2.1</v>
      </c>
      <c r="E13" s="8" t="n">
        <v>8798.1</v>
      </c>
      <c r="F13" s="8" t="n">
        <v>1906.5</v>
      </c>
      <c r="G13" s="8" t="n">
        <v>-86.5</v>
      </c>
      <c r="H13" s="8" t="n">
        <v>-3625.2</v>
      </c>
    </row>
    <row r="14" spans="1:9">
      <c r="A14" s="4" t="s">
        <v>189</v>
      </c>
      <c r="B14" s="8" t="n">
        <v>0.2</v>
      </c>
      <c r="F14" s="8" t="n">
        <v>0.7</v>
      </c>
      <c r="G14" s="8" t="n">
        <v>-0.5</v>
      </c>
    </row>
    <row r="15" spans="1:9">
      <c r="A15" s="3" t="s">
        <v>180</v>
      </c>
    </row>
    <row r="16" spans="1:9">
      <c r="A16" s="4" t="s">
        <v>151</v>
      </c>
      <c r="B16" s="8" t="n">
        <v>447.1</v>
      </c>
      <c r="F16" s="8" t="n">
        <v>447.1</v>
      </c>
    </row>
    <row r="17" spans="1:9">
      <c r="A17" s="4" t="s">
        <v>181</v>
      </c>
      <c r="B17" s="8" t="n">
        <v>-91.3</v>
      </c>
      <c r="G17" s="8" t="n">
        <v>-91.3</v>
      </c>
    </row>
    <row r="18" spans="1:9">
      <c r="A18" s="4" t="s">
        <v>182</v>
      </c>
      <c r="B18" s="8" t="n">
        <v>-115.9</v>
      </c>
      <c r="F18" s="8" t="n">
        <v>-115.9</v>
      </c>
    </row>
    <row r="19" spans="1:9">
      <c r="A19" s="4" t="s">
        <v>184</v>
      </c>
      <c r="B19" s="8" t="n">
        <v>-1626.7</v>
      </c>
      <c r="H19" s="8" t="n">
        <v>-1626.7</v>
      </c>
    </row>
    <row r="20" spans="1:9">
      <c r="A20" s="4" t="s">
        <v>190</v>
      </c>
      <c r="D20" s="8" t="n">
        <v>-0.5</v>
      </c>
      <c r="E20" s="8" t="n">
        <v>-2029.1</v>
      </c>
      <c r="F20" s="5" t="n">
        <v>-314</v>
      </c>
      <c r="H20" s="8" t="n">
        <v>2343.6</v>
      </c>
    </row>
    <row r="21" spans="1:9">
      <c r="A21" s="4" t="s">
        <v>185</v>
      </c>
      <c r="B21" s="8" t="n">
        <v>10.3</v>
      </c>
      <c r="E21" s="8" t="n">
        <v>38.9</v>
      </c>
      <c r="H21" s="8" t="n">
        <v>-28.6</v>
      </c>
    </row>
    <row r="22" spans="1:9">
      <c r="A22" s="4" t="s">
        <v>186</v>
      </c>
      <c r="B22" s="8" t="n">
        <v>2.9</v>
      </c>
      <c r="E22" s="8" t="n">
        <v>2.9</v>
      </c>
    </row>
    <row r="23" spans="1:9">
      <c r="A23" s="4" t="s">
        <v>191</v>
      </c>
      <c r="B23" s="8" t="n">
        <v>5946.6</v>
      </c>
      <c r="C23" s="5" t="n">
        <v>325</v>
      </c>
      <c r="D23" s="8" t="n">
        <v>1.6</v>
      </c>
      <c r="E23" s="8" t="n">
        <v>6810.8</v>
      </c>
      <c r="F23" s="8" t="n">
        <v>1924.4</v>
      </c>
      <c r="G23" s="8" t="n">
        <v>-178.3</v>
      </c>
      <c r="H23" s="8" t="n">
        <v>-2936.9</v>
      </c>
    </row>
    <row r="24" spans="1:9">
      <c r="A24" s="3" t="s">
        <v>180</v>
      </c>
    </row>
    <row r="25" spans="1:9">
      <c r="A25" s="4" t="s">
        <v>151</v>
      </c>
      <c r="B25" s="8" t="n">
        <v>529.9</v>
      </c>
      <c r="F25" s="8" t="n">
        <v>529.9</v>
      </c>
    </row>
    <row r="26" spans="1:9">
      <c r="A26" s="4" t="s">
        <v>181</v>
      </c>
      <c r="B26" s="8" t="n">
        <v>126.2</v>
      </c>
      <c r="G26" s="8" t="n">
        <v>126.2</v>
      </c>
    </row>
    <row r="27" spans="1:9">
      <c r="A27" s="4" t="s">
        <v>182</v>
      </c>
      <c r="B27" s="8" t="n">
        <v>-146.7</v>
      </c>
      <c r="F27" s="8" t="n">
        <v>-146.7</v>
      </c>
    </row>
    <row r="28" spans="1:9">
      <c r="A28" s="4" t="s">
        <v>183</v>
      </c>
      <c r="B28" s="8" t="n">
        <v>195.1</v>
      </c>
      <c r="C28" s="5" t="n">
        <v>200</v>
      </c>
      <c r="E28" s="8" t="n">
        <v>-4.9</v>
      </c>
    </row>
    <row r="29" spans="1:9">
      <c r="A29" s="4" t="s">
        <v>184</v>
      </c>
      <c r="B29" s="8" t="n">
        <v>-340.9</v>
      </c>
      <c r="H29" s="8" t="n">
        <v>-340.9</v>
      </c>
    </row>
    <row r="30" spans="1:9">
      <c r="A30" s="4" t="s">
        <v>192</v>
      </c>
      <c r="B30" s="8" t="n">
        <v>25.8</v>
      </c>
      <c r="E30" s="8" t="n">
        <v>44.8</v>
      </c>
      <c r="H30" s="5" t="n">
        <v>-19</v>
      </c>
    </row>
    <row r="31" spans="1:9">
      <c r="A31" s="4" t="s">
        <v>186</v>
      </c>
      <c r="B31" s="5" t="n">
        <v>3</v>
      </c>
      <c r="E31" s="5" t="n">
        <v>3</v>
      </c>
    </row>
    <row r="32" spans="1:9">
      <c r="A32" s="4" t="s">
        <v>193</v>
      </c>
      <c r="B32" s="6" t="n">
        <v>6339</v>
      </c>
      <c r="C32" s="6" t="n">
        <v>525</v>
      </c>
      <c r="D32" s="7" t="n">
        <v>1.6</v>
      </c>
      <c r="E32" s="7" t="n">
        <v>6853.7</v>
      </c>
      <c r="F32" s="7" t="n">
        <v>2307.6</v>
      </c>
      <c r="G32" s="7" t="n">
        <v>-52.1</v>
      </c>
      <c r="H32" s="7" t="n">
        <v>-32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76</v>
      </c>
      <c r="B1" s="2" t="s">
        <v>1</v>
      </c>
    </row>
    <row r="2" spans="1:2">
      <c r="B2" s="2" t="s">
        <v>2</v>
      </c>
    </row>
    <row r="3" spans="1:2">
      <c r="A3" s="3" t="s">
        <v>334</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81</v>
      </c>
      <c r="B1" s="2" t="s">
        <v>1</v>
      </c>
    </row>
    <row r="2" spans="1:2">
      <c r="B2" s="2" t="s">
        <v>2</v>
      </c>
    </row>
    <row r="3" spans="1:2">
      <c r="A3" s="3" t="s">
        <v>338</v>
      </c>
    </row>
    <row r="4" spans="1:2">
      <c r="A4" s="4" t="s">
        <v>582</v>
      </c>
      <c r="B4" s="4" t="s">
        <v>583</v>
      </c>
    </row>
    <row r="5" spans="1:2">
      <c r="A5" s="4" t="s">
        <v>584</v>
      </c>
      <c r="B5"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86</v>
      </c>
      <c r="B1" s="2" t="s">
        <v>1</v>
      </c>
    </row>
    <row r="2" spans="1:2">
      <c r="B2" s="2" t="s">
        <v>2</v>
      </c>
    </row>
    <row r="3" spans="1:2">
      <c r="A3" s="3" t="s">
        <v>342</v>
      </c>
    </row>
    <row r="4" spans="1:2">
      <c r="A4" s="4" t="s">
        <v>587</v>
      </c>
      <c r="B4"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89</v>
      </c>
      <c r="B1" s="2" t="s">
        <v>1</v>
      </c>
    </row>
    <row r="2" spans="1:2">
      <c r="B2" s="2" t="s">
        <v>2</v>
      </c>
    </row>
    <row r="3" spans="1:2">
      <c r="A3" s="3" t="s">
        <v>345</v>
      </c>
    </row>
    <row r="4" spans="1:2">
      <c r="A4" s="4" t="s">
        <v>590</v>
      </c>
      <c r="B4" s="4" t="s">
        <v>591</v>
      </c>
    </row>
    <row r="5" spans="1:2">
      <c r="A5" s="4" t="s">
        <v>592</v>
      </c>
      <c r="B5" s="4" t="s">
        <v>593</v>
      </c>
    </row>
    <row r="6" spans="1:2">
      <c r="A6" s="4" t="s">
        <v>594</v>
      </c>
      <c r="B6" s="4"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96</v>
      </c>
      <c r="B1" s="2" t="s">
        <v>1</v>
      </c>
    </row>
    <row r="2" spans="1:2">
      <c r="B2" s="2" t="s">
        <v>2</v>
      </c>
    </row>
    <row r="3" spans="1:2">
      <c r="A3" s="3" t="s">
        <v>348</v>
      </c>
    </row>
    <row r="4" spans="1:2">
      <c r="A4" s="4" t="s">
        <v>597</v>
      </c>
      <c r="B4" s="4" t="s">
        <v>5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4"/>
    <col customWidth="1" max="15" min="15" width="4"/>
    <col customWidth="1" max="16" min="16" width="21"/>
    <col customWidth="1" max="17" min="17" width="21"/>
    <col customWidth="1" max="18" min="18" width="25"/>
    <col customWidth="1" max="19" min="19" width="21"/>
    <col customWidth="1" max="20" min="20" width="21"/>
    <col customWidth="1" max="21" min="21" width="21"/>
  </cols>
  <sheetData>
    <row r="1" spans="1:21">
      <c r="A1" s="1" t="s">
        <v>599</v>
      </c>
      <c r="C1" s="2" t="s">
        <v>600</v>
      </c>
      <c r="D1" s="2" t="s">
        <v>601</v>
      </c>
      <c r="F1" s="2" t="s">
        <v>602</v>
      </c>
      <c r="G1" s="2" t="s">
        <v>603</v>
      </c>
      <c r="H1" s="2" t="s">
        <v>604</v>
      </c>
      <c r="I1" s="2" t="s">
        <v>605</v>
      </c>
      <c r="J1" s="2" t="s">
        <v>606</v>
      </c>
      <c r="K1" s="2" t="s">
        <v>607</v>
      </c>
      <c r="L1" s="2" t="s">
        <v>608</v>
      </c>
      <c r="M1" s="2" t="s">
        <v>244</v>
      </c>
      <c r="N1" s="2" t="s">
        <v>609</v>
      </c>
      <c r="P1" s="2" t="s">
        <v>605</v>
      </c>
      <c r="Q1" s="2" t="s">
        <v>244</v>
      </c>
      <c r="R1" s="2" t="s">
        <v>610</v>
      </c>
      <c r="S1" s="2" t="s">
        <v>611</v>
      </c>
      <c r="T1" s="2" t="s">
        <v>612</v>
      </c>
      <c r="U1" s="2" t="s">
        <v>613</v>
      </c>
    </row>
    <row r="2" spans="1:21">
      <c r="A2" s="3" t="s">
        <v>614</v>
      </c>
    </row>
    <row r="3" spans="1:21">
      <c r="A3" s="4" t="s">
        <v>615</v>
      </c>
      <c r="N3" s="5" t="n">
        <v>60</v>
      </c>
    </row>
    <row r="4" spans="1:21">
      <c r="A4" s="4" t="s">
        <v>616</v>
      </c>
      <c r="D4" s="6" t="n">
        <v>194900000</v>
      </c>
      <c r="N4" s="6" t="n">
        <v>194900000</v>
      </c>
      <c r="R4" s="6" t="n">
        <v>210000000</v>
      </c>
    </row>
    <row r="5" spans="1:21">
      <c r="A5" s="4" t="s">
        <v>617</v>
      </c>
      <c r="R5" s="4" t="s">
        <v>618</v>
      </c>
    </row>
    <row r="6" spans="1:21">
      <c r="A6" s="4" t="s">
        <v>619</v>
      </c>
      <c r="D6" s="5" t="n">
        <v>242600000</v>
      </c>
      <c r="E6" s="4" t="s">
        <v>80</v>
      </c>
      <c r="N6" s="6" t="n">
        <v>242600000</v>
      </c>
      <c r="O6" s="4" t="s">
        <v>80</v>
      </c>
      <c r="R6" s="6" t="n">
        <v>260000000</v>
      </c>
    </row>
    <row r="7" spans="1:21">
      <c r="A7" s="4" t="s">
        <v>620</v>
      </c>
      <c r="R7" s="4" t="s">
        <v>621</v>
      </c>
    </row>
    <row r="8" spans="1:21">
      <c r="A8" s="4" t="s">
        <v>622</v>
      </c>
      <c r="N8" s="4" t="s">
        <v>623</v>
      </c>
    </row>
    <row r="9" spans="1:21">
      <c r="A9" s="4" t="s">
        <v>624</v>
      </c>
      <c r="N9" s="6" t="n">
        <v>0</v>
      </c>
    </row>
    <row r="10" spans="1:21">
      <c r="A10" s="4" t="s">
        <v>625</v>
      </c>
      <c r="N10" s="4" t="s">
        <v>626</v>
      </c>
    </row>
    <row r="11" spans="1:21">
      <c r="A11" s="4" t="s">
        <v>627</v>
      </c>
      <c r="N11" s="5" t="n">
        <v>6</v>
      </c>
    </row>
    <row r="12" spans="1:21">
      <c r="A12" s="4" t="s">
        <v>628</v>
      </c>
      <c r="D12" s="5" t="n">
        <v>500000</v>
      </c>
      <c r="N12" s="6" t="n">
        <v>500000</v>
      </c>
    </row>
    <row r="13" spans="1:21">
      <c r="A13" s="4" t="s">
        <v>629</v>
      </c>
      <c r="M13" s="6" t="n">
        <v>200000</v>
      </c>
      <c r="Q13" s="6" t="n">
        <v>200000</v>
      </c>
    </row>
    <row r="14" spans="1:21">
      <c r="A14" s="4" t="s">
        <v>151</v>
      </c>
      <c r="D14" s="5" t="n">
        <v>130600000</v>
      </c>
      <c r="F14" s="6" t="n">
        <v>142800000</v>
      </c>
      <c r="G14" s="6" t="n">
        <v>137600000</v>
      </c>
      <c r="H14" s="6" t="n">
        <v>118900000</v>
      </c>
      <c r="I14" s="6" t="n">
        <v>91800000</v>
      </c>
      <c r="J14" s="6" t="n">
        <v>131500000</v>
      </c>
      <c r="K14" s="6" t="n">
        <v>126800000</v>
      </c>
      <c r="L14" s="6" t="n">
        <v>97000000</v>
      </c>
      <c r="N14" s="5" t="n">
        <v>529900000</v>
      </c>
      <c r="P14" s="6" t="n">
        <v>447100000</v>
      </c>
      <c r="Q14" s="5" t="n">
        <v>468200000</v>
      </c>
    </row>
    <row r="15" spans="1:21">
      <c r="A15" s="4" t="s">
        <v>132</v>
      </c>
      <c r="N15" s="5" t="n">
        <v>1272900000</v>
      </c>
      <c r="P15" s="5" t="n">
        <v>1382800000</v>
      </c>
      <c r="Q15" s="5" t="n">
        <v>1371600000</v>
      </c>
    </row>
    <row r="16" spans="1:21">
      <c r="A16" s="4" t="s">
        <v>145</v>
      </c>
      <c r="D16" s="5" t="n">
        <v>49300000</v>
      </c>
      <c r="F16" s="6" t="n">
        <v>-26000000</v>
      </c>
      <c r="G16" s="6" t="n">
        <v>33400000</v>
      </c>
      <c r="H16" s="6" t="n">
        <v>37800000</v>
      </c>
      <c r="I16" s="5" t="n">
        <v>24900000</v>
      </c>
      <c r="J16" s="6" t="n">
        <v>41300000</v>
      </c>
      <c r="K16" s="6" t="n">
        <v>57400000</v>
      </c>
      <c r="L16" s="6" t="n">
        <v>41300000</v>
      </c>
      <c r="N16" s="5" t="n">
        <v>94500000</v>
      </c>
      <c r="P16" s="5" t="n">
        <v>164900000</v>
      </c>
      <c r="Q16" s="5" t="n">
        <v>-67800000</v>
      </c>
    </row>
    <row r="17" spans="1:21">
      <c r="A17" s="4" t="s">
        <v>630</v>
      </c>
      <c r="B17" s="4" t="s">
        <v>631</v>
      </c>
      <c r="D17" s="5" t="n">
        <v>365600000</v>
      </c>
      <c r="I17" s="5" t="n">
        <v>313900000</v>
      </c>
      <c r="N17" s="5" t="n">
        <v>365600000</v>
      </c>
      <c r="P17" s="5" t="n">
        <v>313900000</v>
      </c>
    </row>
    <row r="18" spans="1:21">
      <c r="A18" s="4" t="s">
        <v>632</v>
      </c>
      <c r="D18" s="5" t="n">
        <v>55600000</v>
      </c>
      <c r="I18" s="6" t="n">
        <v>137000000</v>
      </c>
      <c r="N18" s="6" t="n">
        <v>55600000</v>
      </c>
      <c r="P18" s="5" t="n">
        <v>137000000</v>
      </c>
    </row>
    <row r="19" spans="1:21">
      <c r="A19" s="4" t="s">
        <v>633</v>
      </c>
      <c r="N19" s="4" t="s">
        <v>634</v>
      </c>
    </row>
    <row r="20" spans="1:21">
      <c r="A20" s="4" t="s">
        <v>635</v>
      </c>
      <c r="N20" s="4" t="s">
        <v>636</v>
      </c>
    </row>
    <row r="21" spans="1:21">
      <c r="A21" s="4" t="s">
        <v>637</v>
      </c>
    </row>
    <row r="22" spans="1:21">
      <c r="A22" s="3" t="s">
        <v>614</v>
      </c>
    </row>
    <row r="23" spans="1:21">
      <c r="A23" s="4" t="s">
        <v>638</v>
      </c>
      <c r="N23" s="4" t="s">
        <v>639</v>
      </c>
    </row>
    <row r="24" spans="1:21">
      <c r="A24" s="4" t="s">
        <v>398</v>
      </c>
    </row>
    <row r="25" spans="1:21">
      <c r="A25" s="3" t="s">
        <v>614</v>
      </c>
    </row>
    <row r="26" spans="1:21">
      <c r="A26" s="4" t="s">
        <v>640</v>
      </c>
      <c r="N26" s="4" t="s">
        <v>641</v>
      </c>
    </row>
    <row r="27" spans="1:21">
      <c r="A27" s="4" t="s">
        <v>642</v>
      </c>
    </row>
    <row r="28" spans="1:21">
      <c r="A28" s="3" t="s">
        <v>614</v>
      </c>
    </row>
    <row r="29" spans="1:21">
      <c r="A29" s="4" t="s">
        <v>151</v>
      </c>
      <c r="M29" s="5" t="n">
        <v>-8800000</v>
      </c>
    </row>
    <row r="30" spans="1:21">
      <c r="A30" s="4" t="s">
        <v>132</v>
      </c>
      <c r="M30" s="5" t="n">
        <v>29400000</v>
      </c>
    </row>
    <row r="31" spans="1:21">
      <c r="A31" s="4" t="s">
        <v>145</v>
      </c>
      <c r="M31" s="5" t="n">
        <v>38200000</v>
      </c>
    </row>
    <row r="32" spans="1:21">
      <c r="A32" s="4" t="s">
        <v>630</v>
      </c>
      <c r="M32" s="5" t="n">
        <v>-10500000</v>
      </c>
      <c r="Q32" s="5" t="n">
        <v>-10500000</v>
      </c>
    </row>
    <row r="33" spans="1:21">
      <c r="A33" s="4" t="s">
        <v>632</v>
      </c>
      <c r="M33" s="5" t="n">
        <v>1800000</v>
      </c>
      <c r="Q33" s="5" t="n">
        <v>1800000</v>
      </c>
    </row>
    <row r="34" spans="1:21">
      <c r="A34" s="4" t="s">
        <v>175</v>
      </c>
    </row>
    <row r="35" spans="1:21">
      <c r="A35" s="3" t="s">
        <v>614</v>
      </c>
    </row>
    <row r="36" spans="1:21">
      <c r="A36" s="4" t="s">
        <v>629</v>
      </c>
      <c r="M36" s="5" t="n">
        <v>-500000</v>
      </c>
      <c r="Q36" s="5" t="n">
        <v>-500000</v>
      </c>
    </row>
    <row r="37" spans="1:21">
      <c r="A37" s="4" t="s">
        <v>174</v>
      </c>
    </row>
    <row r="38" spans="1:21">
      <c r="A38" s="3" t="s">
        <v>614</v>
      </c>
    </row>
    <row r="39" spans="1:21">
      <c r="A39" s="4" t="s">
        <v>629</v>
      </c>
      <c r="M39" s="6" t="n">
        <v>700000</v>
      </c>
      <c r="Q39" s="5" t="n">
        <v>700000</v>
      </c>
      <c r="T39" s="6" t="n">
        <v>-1000000</v>
      </c>
    </row>
    <row r="40" spans="1:21">
      <c r="A40" s="4" t="s">
        <v>151</v>
      </c>
      <c r="N40" s="6" t="n">
        <v>529900000</v>
      </c>
      <c r="P40" s="6" t="n">
        <v>447100000</v>
      </c>
      <c r="Q40" s="6" t="n">
        <v>468200000</v>
      </c>
    </row>
    <row r="41" spans="1:21">
      <c r="A41" s="4" t="s">
        <v>643</v>
      </c>
    </row>
    <row r="42" spans="1:21">
      <c r="A42" s="3" t="s">
        <v>614</v>
      </c>
    </row>
    <row r="43" spans="1:21">
      <c r="A43" s="4" t="s">
        <v>629</v>
      </c>
      <c r="S43" s="6" t="n">
        <v>-1100000</v>
      </c>
    </row>
    <row r="44" spans="1:21">
      <c r="A44" s="4" t="s">
        <v>644</v>
      </c>
    </row>
    <row r="45" spans="1:21">
      <c r="A45" s="3" t="s">
        <v>614</v>
      </c>
    </row>
    <row r="46" spans="1:21">
      <c r="A46" s="4" t="s">
        <v>629</v>
      </c>
      <c r="S46" s="6" t="n">
        <v>1100000</v>
      </c>
    </row>
    <row r="47" spans="1:21">
      <c r="A47" s="4" t="s">
        <v>645</v>
      </c>
    </row>
    <row r="48" spans="1:21">
      <c r="A48" s="3" t="s">
        <v>614</v>
      </c>
    </row>
    <row r="49" spans="1:21">
      <c r="A49" s="4" t="s">
        <v>646</v>
      </c>
      <c r="N49" s="5" t="n">
        <v>120000000</v>
      </c>
    </row>
    <row r="50" spans="1:21">
      <c r="A50" s="4" t="s">
        <v>647</v>
      </c>
    </row>
    <row r="51" spans="1:21">
      <c r="A51" s="3" t="s">
        <v>614</v>
      </c>
    </row>
    <row r="52" spans="1:21">
      <c r="A52" s="4" t="s">
        <v>628</v>
      </c>
      <c r="D52" s="5" t="n">
        <v>500000</v>
      </c>
      <c r="N52" s="6" t="n">
        <v>500000</v>
      </c>
    </row>
    <row r="53" spans="1:21">
      <c r="A53" s="4" t="s">
        <v>648</v>
      </c>
    </row>
    <row r="54" spans="1:21">
      <c r="A54" s="3" t="s">
        <v>614</v>
      </c>
    </row>
    <row r="55" spans="1:21">
      <c r="A55" s="4" t="s">
        <v>625</v>
      </c>
      <c r="N55" s="4" t="s">
        <v>626</v>
      </c>
    </row>
    <row r="56" spans="1:21">
      <c r="A56" s="4" t="s">
        <v>649</v>
      </c>
    </row>
    <row r="57" spans="1:21">
      <c r="A57" s="3" t="s">
        <v>614</v>
      </c>
    </row>
    <row r="58" spans="1:21">
      <c r="A58" s="4" t="s">
        <v>628</v>
      </c>
      <c r="D58" s="6" t="n">
        <v>500000</v>
      </c>
      <c r="N58" s="6" t="n">
        <v>500000</v>
      </c>
    </row>
    <row r="59" spans="1:21">
      <c r="A59" s="4" t="s">
        <v>650</v>
      </c>
    </row>
    <row r="60" spans="1:21">
      <c r="A60" s="3" t="s">
        <v>614</v>
      </c>
    </row>
    <row r="61" spans="1:21">
      <c r="A61" s="4" t="s">
        <v>651</v>
      </c>
      <c r="D61" s="4" t="s">
        <v>652</v>
      </c>
      <c r="N61" s="4" t="s">
        <v>652</v>
      </c>
    </row>
    <row r="62" spans="1:21">
      <c r="A62" s="4" t="s">
        <v>653</v>
      </c>
    </row>
    <row r="63" spans="1:21">
      <c r="A63" s="3" t="s">
        <v>614</v>
      </c>
    </row>
    <row r="64" spans="1:21">
      <c r="A64" s="4" t="s">
        <v>625</v>
      </c>
      <c r="N64" s="4" t="s">
        <v>626</v>
      </c>
    </row>
    <row r="65" spans="1:21">
      <c r="A65" s="4" t="s">
        <v>654</v>
      </c>
      <c r="N65" s="4" t="s">
        <v>655</v>
      </c>
    </row>
    <row r="66" spans="1:21">
      <c r="A66" s="4" t="s">
        <v>656</v>
      </c>
    </row>
    <row r="67" spans="1:21">
      <c r="A67" s="3" t="s">
        <v>614</v>
      </c>
    </row>
    <row r="68" spans="1:21">
      <c r="A68" s="4" t="s">
        <v>657</v>
      </c>
      <c r="C68" s="4" t="s">
        <v>623</v>
      </c>
    </row>
    <row r="69" spans="1:21">
      <c r="A69" s="4" t="s">
        <v>658</v>
      </c>
      <c r="C69" s="4" t="s">
        <v>636</v>
      </c>
    </row>
    <row r="70" spans="1:21">
      <c r="A70" s="4" t="s">
        <v>659</v>
      </c>
      <c r="C70" s="4" t="s">
        <v>660</v>
      </c>
    </row>
    <row r="71" spans="1:21">
      <c r="A71" s="4" t="s">
        <v>661</v>
      </c>
    </row>
    <row r="72" spans="1:21">
      <c r="A72" s="3" t="s">
        <v>614</v>
      </c>
    </row>
    <row r="73" spans="1:21">
      <c r="A73" s="4" t="s">
        <v>662</v>
      </c>
      <c r="C73" s="6" t="n">
        <v>1000000000</v>
      </c>
    </row>
    <row r="74" spans="1:21">
      <c r="A74" s="4" t="s">
        <v>663</v>
      </c>
    </row>
    <row r="75" spans="1:21">
      <c r="A75" s="3" t="s">
        <v>614</v>
      </c>
    </row>
    <row r="76" spans="1:21">
      <c r="A76" s="4" t="s">
        <v>664</v>
      </c>
      <c r="U76" s="6" t="n">
        <v>0</v>
      </c>
    </row>
    <row r="77" spans="1:21">
      <c r="A77" s="4" t="s">
        <v>665</v>
      </c>
    </row>
    <row r="78" spans="1:21">
      <c r="A78" s="3" t="s">
        <v>614</v>
      </c>
    </row>
    <row r="79" spans="1:21">
      <c r="A79" s="4" t="s">
        <v>666</v>
      </c>
      <c r="N79" s="4" t="s">
        <v>667</v>
      </c>
    </row>
    <row r="80" spans="1:21">
      <c r="A80" s="4" t="s">
        <v>668</v>
      </c>
    </row>
    <row r="81" spans="1:21">
      <c r="A81" s="3" t="s">
        <v>614</v>
      </c>
    </row>
    <row r="82" spans="1:21">
      <c r="A82" s="4" t="s">
        <v>669</v>
      </c>
      <c r="D82" s="6" t="n">
        <v>0</v>
      </c>
      <c r="N82" s="6" t="n">
        <v>0</v>
      </c>
    </row>
    <row r="83" spans="1:21">
      <c r="A83" s="4" t="s">
        <v>670</v>
      </c>
    </row>
    <row r="84" spans="1:21">
      <c r="A84" s="3" t="s">
        <v>614</v>
      </c>
    </row>
    <row r="85" spans="1:21">
      <c r="A85" s="4" t="s">
        <v>671</v>
      </c>
      <c r="N85" s="4" t="s">
        <v>672</v>
      </c>
    </row>
    <row r="86" spans="1:21">
      <c r="A86" s="4" t="s">
        <v>673</v>
      </c>
    </row>
    <row r="87" spans="1:21">
      <c r="A87" s="3" t="s">
        <v>614</v>
      </c>
    </row>
    <row r="88" spans="1:21">
      <c r="A88" s="4" t="s">
        <v>651</v>
      </c>
      <c r="D88" s="4" t="s">
        <v>674</v>
      </c>
      <c r="N88" s="4" t="s">
        <v>674</v>
      </c>
    </row>
    <row r="89" spans="1:21">
      <c r="A89" s="4" t="s">
        <v>675</v>
      </c>
    </row>
    <row r="90" spans="1:21">
      <c r="A90" s="3" t="s">
        <v>614</v>
      </c>
    </row>
    <row r="91" spans="1:21">
      <c r="A91" s="4" t="s">
        <v>651</v>
      </c>
      <c r="D91" s="4" t="s">
        <v>674</v>
      </c>
      <c r="N91" s="4" t="s">
        <v>674</v>
      </c>
    </row>
    <row r="92" spans="1:21">
      <c r="A92" s="4" t="s">
        <v>676</v>
      </c>
    </row>
    <row r="93" spans="1:21">
      <c r="A93" s="3" t="s">
        <v>614</v>
      </c>
    </row>
    <row r="94" spans="1:21">
      <c r="A94" s="4" t="s">
        <v>677</v>
      </c>
      <c r="N94" s="4" t="s">
        <v>678</v>
      </c>
    </row>
    <row r="95" spans="1:21">
      <c r="A95" s="4" t="s">
        <v>679</v>
      </c>
    </row>
    <row r="96" spans="1:21">
      <c r="A96" s="3" t="s">
        <v>614</v>
      </c>
    </row>
    <row r="97" spans="1:21">
      <c r="A97" s="4" t="s">
        <v>677</v>
      </c>
      <c r="N97" s="4" t="s">
        <v>641</v>
      </c>
    </row>
    <row r="98" spans="1:21">
      <c r="A98" s="4" t="s">
        <v>680</v>
      </c>
    </row>
    <row r="99" spans="1:21">
      <c r="A99" s="3" t="s">
        <v>614</v>
      </c>
    </row>
    <row r="100" spans="1:21">
      <c r="A100" s="4" t="s">
        <v>677</v>
      </c>
      <c r="N100" s="4" t="s">
        <v>681</v>
      </c>
    </row>
    <row r="101" spans="1:21">
      <c r="A101" s="4" t="s">
        <v>682</v>
      </c>
    </row>
    <row r="102" spans="1:21">
      <c r="A102" s="3" t="s">
        <v>614</v>
      </c>
    </row>
    <row r="103" spans="1:21">
      <c r="A103" s="4" t="s">
        <v>677</v>
      </c>
      <c r="N103" s="4" t="s">
        <v>683</v>
      </c>
    </row>
    <row r="104" spans="1:21">
      <c r="A104" s="4" t="s">
        <v>684</v>
      </c>
    </row>
    <row r="105" spans="1:21">
      <c r="A105" s="3" t="s">
        <v>614</v>
      </c>
    </row>
    <row r="106" spans="1:21">
      <c r="A106" s="4" t="s">
        <v>685</v>
      </c>
      <c r="C106" s="5" t="n">
        <v>275000000</v>
      </c>
    </row>
    <row r="107" spans="1:21">
      <c r="A107" s="4" t="s">
        <v>686</v>
      </c>
    </row>
    <row r="108" spans="1:21">
      <c r="A108" s="3" t="s">
        <v>614</v>
      </c>
    </row>
    <row r="109" spans="1:21">
      <c r="A109" s="4" t="s">
        <v>687</v>
      </c>
      <c r="C109" s="5" t="n">
        <v>100000000</v>
      </c>
    </row>
    <row r="110" spans="1:21">
      <c r="A110" s="4" t="s">
        <v>688</v>
      </c>
    </row>
    <row r="111" spans="1:21">
      <c r="A111" s="3" t="s">
        <v>614</v>
      </c>
    </row>
    <row r="112" spans="1:21">
      <c r="A112" s="4" t="s">
        <v>615</v>
      </c>
      <c r="N112" s="5" t="n">
        <v>60</v>
      </c>
    </row>
    <row r="113" spans="1:21">
      <c r="A113" s="4" t="s">
        <v>689</v>
      </c>
      <c r="N113" s="4" t="s">
        <v>660</v>
      </c>
    </row>
    <row r="114" spans="1:21">
      <c r="A114" s="4" t="s">
        <v>690</v>
      </c>
      <c r="N114" s="4" t="s">
        <v>691</v>
      </c>
    </row>
    <row r="115" spans="1:21">
      <c r="A115" s="4" t="s">
        <v>625</v>
      </c>
      <c r="N115" s="4" t="s">
        <v>626</v>
      </c>
    </row>
    <row r="116" spans="1:21">
      <c r="A116" s="4" t="s">
        <v>692</v>
      </c>
      <c r="N116" s="4" t="s">
        <v>693</v>
      </c>
    </row>
    <row r="117" spans="1:21">
      <c r="A117" s="4" t="s">
        <v>671</v>
      </c>
      <c r="N117" s="4" t="s">
        <v>694</v>
      </c>
    </row>
    <row r="118" spans="1:21">
      <c r="A118" s="4" t="s">
        <v>695</v>
      </c>
    </row>
    <row r="119" spans="1:21">
      <c r="A119" s="3" t="s">
        <v>614</v>
      </c>
    </row>
    <row r="120" spans="1:21">
      <c r="A120" s="4" t="s">
        <v>651</v>
      </c>
      <c r="D120" s="4" t="s">
        <v>626</v>
      </c>
      <c r="N120" s="4" t="s">
        <v>626</v>
      </c>
    </row>
    <row r="121" spans="1:21">
      <c r="A121" s="4" t="s">
        <v>696</v>
      </c>
    </row>
    <row r="122" spans="1:21">
      <c r="A122" s="3" t="s">
        <v>614</v>
      </c>
    </row>
    <row r="123" spans="1:21">
      <c r="A123" s="4" t="s">
        <v>651</v>
      </c>
      <c r="D123" s="4" t="s">
        <v>626</v>
      </c>
      <c r="N123" s="4" t="s">
        <v>626</v>
      </c>
    </row>
    <row r="124" spans="1:21">
      <c r="A124" s="4" t="s">
        <v>697</v>
      </c>
    </row>
    <row r="125" spans="1:21">
      <c r="A125" s="3" t="s">
        <v>614</v>
      </c>
    </row>
    <row r="126" spans="1:21">
      <c r="A126" s="4" t="s">
        <v>677</v>
      </c>
      <c r="N126" s="4" t="s">
        <v>683</v>
      </c>
    </row>
    <row r="127" spans="1:21">
      <c r="A127" s="4" t="s">
        <v>698</v>
      </c>
    </row>
    <row r="128" spans="1:21">
      <c r="A128" s="3" t="s">
        <v>614</v>
      </c>
    </row>
    <row r="129" spans="1:21">
      <c r="A129" s="4" t="s">
        <v>677</v>
      </c>
      <c r="N129" s="4" t="s">
        <v>639</v>
      </c>
    </row>
    <row r="130" spans="1:21">
      <c r="A130" s="4" t="s">
        <v>699</v>
      </c>
    </row>
    <row r="131" spans="1:21">
      <c r="A131" s="3" t="s">
        <v>614</v>
      </c>
    </row>
    <row r="132" spans="1:21">
      <c r="A132" s="4" t="s">
        <v>677</v>
      </c>
      <c r="N132" s="4" t="s">
        <v>639</v>
      </c>
    </row>
    <row r="133" spans="1:21">
      <c r="A133" s="4" t="s">
        <v>700</v>
      </c>
    </row>
    <row r="134" spans="1:21">
      <c r="A134" s="3" t="s">
        <v>614</v>
      </c>
    </row>
    <row r="135" spans="1:21">
      <c r="A135" s="4" t="s">
        <v>677</v>
      </c>
      <c r="N135" s="4" t="s">
        <v>701</v>
      </c>
    </row>
    <row r="136" spans="1:21">
      <c r="A136" s="4" t="s">
        <v>702</v>
      </c>
    </row>
    <row r="137" spans="1:21">
      <c r="A137" s="3" t="s">
        <v>614</v>
      </c>
    </row>
    <row r="138" spans="1:21">
      <c r="A138" s="4" t="s">
        <v>685</v>
      </c>
      <c r="C138" s="5" t="n">
        <v>225000000</v>
      </c>
    </row>
    <row r="139" spans="1:21">
      <c r="A139" s="4" t="s">
        <v>703</v>
      </c>
    </row>
    <row r="140" spans="1:21">
      <c r="A140" s="3" t="s">
        <v>614</v>
      </c>
    </row>
    <row r="141" spans="1:21">
      <c r="A141" s="4" t="s">
        <v>687</v>
      </c>
      <c r="C141" s="6" t="n">
        <v>75000000</v>
      </c>
    </row>
    <row r="142" spans="1:21"/>
    <row r="143" spans="1:21">
      <c r="A143" s="4" t="s">
        <v>80</v>
      </c>
      <c r="B143" s="4" t="s">
        <v>704</v>
      </c>
    </row>
    <row r="144" spans="1:21">
      <c r="A144" s="4" t="s">
        <v>631</v>
      </c>
      <c r="B144" s="4" t="s">
        <v>705</v>
      </c>
    </row>
  </sheetData>
  <mergeCells count="6">
    <mergeCell ref="A1:B1"/>
    <mergeCell ref="D1:E1"/>
    <mergeCell ref="N1:O1"/>
    <mergeCell ref="A142:T142"/>
    <mergeCell ref="B143:T143"/>
    <mergeCell ref="B144:T1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5"/>
    <col customWidth="1" max="9" min="9" width="16"/>
    <col customWidth="1" max="10" min="10" width="15"/>
    <col customWidth="1" max="11" min="11" width="14"/>
    <col customWidth="1" max="12" min="12" width="14"/>
  </cols>
  <sheetData>
    <row r="1" spans="1:12">
      <c r="A1" s="1" t="s">
        <v>706</v>
      </c>
      <c r="B1" s="2" t="s">
        <v>707</v>
      </c>
      <c r="H1" s="2" t="s">
        <v>708</v>
      </c>
      <c r="I1" s="2" t="s">
        <v>1</v>
      </c>
    </row>
    <row r="2" spans="1:12">
      <c r="B2" s="2" t="s">
        <v>709</v>
      </c>
      <c r="C2" s="2" t="s">
        <v>710</v>
      </c>
      <c r="D2" s="2" t="s">
        <v>69</v>
      </c>
      <c r="E2" s="2" t="s">
        <v>711</v>
      </c>
      <c r="F2" s="2" t="s">
        <v>712</v>
      </c>
      <c r="G2" s="2" t="s">
        <v>713</v>
      </c>
      <c r="H2" s="2" t="s">
        <v>2</v>
      </c>
      <c r="I2" s="2" t="s">
        <v>2</v>
      </c>
      <c r="J2" s="2" t="s">
        <v>69</v>
      </c>
      <c r="K2" s="2" t="s">
        <v>122</v>
      </c>
      <c r="L2" s="2" t="s">
        <v>714</v>
      </c>
    </row>
    <row r="3" spans="1:12">
      <c r="A3" s="3" t="s">
        <v>715</v>
      </c>
    </row>
    <row r="4" spans="1:12">
      <c r="A4" s="4" t="s">
        <v>148</v>
      </c>
      <c r="B4" s="6" t="n">
        <v>800000</v>
      </c>
      <c r="C4" s="6" t="n">
        <v>-300000</v>
      </c>
      <c r="D4" s="6" t="n">
        <v>100000</v>
      </c>
      <c r="E4" s="6" t="n">
        <v>2100000</v>
      </c>
      <c r="F4" s="6" t="n">
        <v>-20500000</v>
      </c>
      <c r="G4" s="6" t="n">
        <v>-6700000</v>
      </c>
      <c r="I4" s="6" t="n">
        <v>500000</v>
      </c>
      <c r="J4" s="6" t="n">
        <v>-25000000</v>
      </c>
      <c r="K4" s="6" t="n">
        <v>208800000</v>
      </c>
    </row>
    <row r="5" spans="1:12">
      <c r="A5" s="4" t="s">
        <v>149</v>
      </c>
      <c r="J5" s="5" t="n">
        <v>-16300000</v>
      </c>
      <c r="K5" s="5" t="n">
        <v>118600000</v>
      </c>
    </row>
    <row r="6" spans="1:12">
      <c r="A6" s="4" t="s">
        <v>255</v>
      </c>
    </row>
    <row r="7" spans="1:12">
      <c r="A7" s="3" t="s">
        <v>715</v>
      </c>
    </row>
    <row r="8" spans="1:12">
      <c r="A8" s="4" t="s">
        <v>716</v>
      </c>
      <c r="D8" s="5" t="n">
        <v>195000000</v>
      </c>
      <c r="J8" s="5" t="n">
        <v>195000000</v>
      </c>
    </row>
    <row r="9" spans="1:12">
      <c r="A9" s="4" t="s">
        <v>717</v>
      </c>
      <c r="D9" s="6" t="n">
        <v>102000000</v>
      </c>
      <c r="J9" s="5" t="n">
        <v>102000000</v>
      </c>
    </row>
    <row r="10" spans="1:12">
      <c r="A10" s="4" t="s">
        <v>148</v>
      </c>
      <c r="H10" s="6" t="n">
        <v>0</v>
      </c>
      <c r="I10" s="6" t="n">
        <v>500000</v>
      </c>
      <c r="J10" s="5" t="n">
        <v>-25000000</v>
      </c>
      <c r="K10" s="5" t="n">
        <v>208800000</v>
      </c>
    </row>
    <row r="11" spans="1:12">
      <c r="A11" s="4" t="s">
        <v>149</v>
      </c>
      <c r="J11" s="5" t="n">
        <v>-16300000</v>
      </c>
      <c r="K11" s="6" t="n">
        <v>118600000</v>
      </c>
    </row>
    <row r="12" spans="1:12">
      <c r="A12" s="4" t="s">
        <v>140</v>
      </c>
      <c r="J12" s="6" t="n">
        <v>33000000</v>
      </c>
    </row>
    <row r="13" spans="1:12">
      <c r="A13" s="4" t="s">
        <v>718</v>
      </c>
    </row>
    <row r="14" spans="1:12">
      <c r="A14" s="3" t="s">
        <v>715</v>
      </c>
    </row>
    <row r="15" spans="1:12">
      <c r="A15" s="4" t="s">
        <v>716</v>
      </c>
      <c r="L15" s="6" t="n">
        <v>152000000</v>
      </c>
    </row>
  </sheetData>
  <mergeCells count="3">
    <mergeCell ref="A1:A2"/>
    <mergeCell ref="B1:G1"/>
    <mergeCell ref="I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69</v>
      </c>
      <c r="D1" s="2" t="s">
        <v>122</v>
      </c>
    </row>
    <row r="2" spans="1:4">
      <c r="A2" s="3" t="s">
        <v>715</v>
      </c>
    </row>
    <row r="3" spans="1:4">
      <c r="A3" s="4" t="s">
        <v>84</v>
      </c>
      <c r="B3" s="6" t="n">
        <v>0</v>
      </c>
      <c r="C3" s="7" t="n">
        <v>249.8</v>
      </c>
      <c r="D3" s="7" t="n">
        <v>501.3</v>
      </c>
    </row>
    <row r="4" spans="1:4">
      <c r="A4" s="4" t="s">
        <v>91</v>
      </c>
      <c r="C4" s="5" t="n">
        <v>297</v>
      </c>
    </row>
    <row r="5" spans="1:4">
      <c r="A5" s="4" t="s">
        <v>255</v>
      </c>
    </row>
    <row r="6" spans="1:4">
      <c r="A6" s="3" t="s">
        <v>715</v>
      </c>
    </row>
    <row r="7" spans="1:4">
      <c r="A7" s="4" t="s">
        <v>720</v>
      </c>
      <c r="C7" s="8" t="n">
        <v>248.1</v>
      </c>
    </row>
    <row r="8" spans="1:4">
      <c r="A8" s="4" t="s">
        <v>721</v>
      </c>
      <c r="C8" s="8" t="n">
        <v>1.7</v>
      </c>
    </row>
    <row r="9" spans="1:4">
      <c r="A9" s="4" t="s">
        <v>84</v>
      </c>
      <c r="C9" s="8" t="n">
        <v>249.8</v>
      </c>
    </row>
    <row r="10" spans="1:4">
      <c r="A10" s="4" t="s">
        <v>716</v>
      </c>
      <c r="C10" s="5" t="n">
        <v>195</v>
      </c>
    </row>
    <row r="11" spans="1:4">
      <c r="A11" s="4" t="s">
        <v>717</v>
      </c>
      <c r="C11" s="5" t="n">
        <v>102</v>
      </c>
    </row>
    <row r="12" spans="1:4">
      <c r="A12" s="4" t="s">
        <v>91</v>
      </c>
      <c r="C12" s="6" t="n">
        <v>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6"/>
  </cols>
  <sheetData>
    <row r="1" spans="1:11">
      <c r="A1" s="1" t="s">
        <v>722</v>
      </c>
      <c r="B1" s="2" t="s">
        <v>707</v>
      </c>
      <c r="H1" s="2" t="s">
        <v>708</v>
      </c>
      <c r="I1" s="2" t="s">
        <v>1</v>
      </c>
    </row>
    <row r="2" spans="1:11">
      <c r="B2" s="2" t="s">
        <v>709</v>
      </c>
      <c r="C2" s="2" t="s">
        <v>710</v>
      </c>
      <c r="D2" s="2" t="s">
        <v>69</v>
      </c>
      <c r="E2" s="2" t="s">
        <v>711</v>
      </c>
      <c r="F2" s="2" t="s">
        <v>712</v>
      </c>
      <c r="G2" s="2" t="s">
        <v>713</v>
      </c>
      <c r="H2" s="2" t="s">
        <v>2</v>
      </c>
      <c r="I2" s="2" t="s">
        <v>2</v>
      </c>
      <c r="J2" s="2" t="s">
        <v>69</v>
      </c>
      <c r="K2" s="2" t="s">
        <v>122</v>
      </c>
    </row>
    <row r="3" spans="1:11">
      <c r="A3" s="3" t="s">
        <v>715</v>
      </c>
    </row>
    <row r="4" spans="1:11">
      <c r="A4" s="4" t="s">
        <v>723</v>
      </c>
      <c r="J4" s="6" t="n">
        <v>-16300000</v>
      </c>
      <c r="K4" s="6" t="n">
        <v>118600000</v>
      </c>
    </row>
    <row r="5" spans="1:11">
      <c r="A5" s="4" t="s">
        <v>150</v>
      </c>
      <c r="B5" s="6" t="n">
        <v>800000</v>
      </c>
      <c r="C5" s="6" t="n">
        <v>-300000</v>
      </c>
      <c r="D5" s="6" t="n">
        <v>100000</v>
      </c>
      <c r="E5" s="6" t="n">
        <v>2100000</v>
      </c>
      <c r="F5" s="6" t="n">
        <v>-20500000</v>
      </c>
      <c r="G5" s="6" t="n">
        <v>-6700000</v>
      </c>
      <c r="I5" s="6" t="n">
        <v>500000</v>
      </c>
      <c r="J5" s="5" t="n">
        <v>-25000000</v>
      </c>
      <c r="K5" s="5" t="n">
        <v>208800000</v>
      </c>
    </row>
    <row r="6" spans="1:11">
      <c r="A6" s="4" t="s">
        <v>255</v>
      </c>
    </row>
    <row r="7" spans="1:11">
      <c r="A7" s="3" t="s">
        <v>715</v>
      </c>
    </row>
    <row r="8" spans="1:11">
      <c r="A8" s="4" t="s">
        <v>123</v>
      </c>
      <c r="I8" s="5" t="n">
        <v>3400000</v>
      </c>
      <c r="J8" s="5" t="n">
        <v>14600000</v>
      </c>
      <c r="K8" s="5" t="n">
        <v>39500000</v>
      </c>
    </row>
    <row r="9" spans="1:11">
      <c r="A9" s="4" t="s">
        <v>126</v>
      </c>
      <c r="I9" s="5" t="n">
        <v>2800000</v>
      </c>
      <c r="J9" s="5" t="n">
        <v>10500000</v>
      </c>
      <c r="K9" s="5" t="n">
        <v>109100000</v>
      </c>
    </row>
    <row r="10" spans="1:11">
      <c r="A10" s="4" t="s">
        <v>133</v>
      </c>
      <c r="J10" s="5" t="n">
        <v>500000</v>
      </c>
      <c r="K10" s="5" t="n">
        <v>312500000</v>
      </c>
    </row>
    <row r="11" spans="1:11">
      <c r="A11" s="4" t="s">
        <v>724</v>
      </c>
      <c r="I11" s="5" t="n">
        <v>3000000</v>
      </c>
      <c r="J11" s="5" t="n">
        <v>19900000</v>
      </c>
      <c r="K11" s="5" t="n">
        <v>-13900000</v>
      </c>
    </row>
    <row r="12" spans="1:11">
      <c r="A12" s="4" t="s">
        <v>139</v>
      </c>
      <c r="K12" s="5" t="n">
        <v>4200000</v>
      </c>
    </row>
    <row r="13" spans="1:11">
      <c r="A13" s="4" t="s">
        <v>140</v>
      </c>
      <c r="I13" s="5" t="n">
        <v>2900000</v>
      </c>
      <c r="J13" s="5" t="n">
        <v>35700000</v>
      </c>
      <c r="K13" s="5" t="n">
        <v>30000000</v>
      </c>
    </row>
    <row r="14" spans="1:11">
      <c r="A14" s="4" t="s">
        <v>725</v>
      </c>
      <c r="K14" s="5" t="n">
        <v>39000000</v>
      </c>
    </row>
    <row r="15" spans="1:11">
      <c r="A15" s="4" t="s">
        <v>726</v>
      </c>
      <c r="I15" s="5" t="n">
        <v>700000</v>
      </c>
      <c r="J15" s="5" t="n">
        <v>-11200000</v>
      </c>
      <c r="K15" s="5" t="n">
        <v>155800000</v>
      </c>
    </row>
    <row r="16" spans="1:11">
      <c r="A16" s="4" t="s">
        <v>145</v>
      </c>
      <c r="I16" s="5" t="n">
        <v>200000</v>
      </c>
      <c r="J16" s="5" t="n">
        <v>-2500000</v>
      </c>
      <c r="K16" s="5" t="n">
        <v>65600000</v>
      </c>
    </row>
    <row r="17" spans="1:11">
      <c r="A17" s="4" t="s">
        <v>723</v>
      </c>
      <c r="J17" s="5" t="n">
        <v>-16300000</v>
      </c>
      <c r="K17" s="5" t="n">
        <v>118600000</v>
      </c>
    </row>
    <row r="18" spans="1:11">
      <c r="A18" s="4" t="s">
        <v>150</v>
      </c>
      <c r="H18" s="6" t="n">
        <v>0</v>
      </c>
      <c r="I18" s="5" t="n">
        <v>500000</v>
      </c>
      <c r="J18" s="5" t="n">
        <v>-25000000</v>
      </c>
      <c r="K18" s="5" t="n">
        <v>208800000</v>
      </c>
    </row>
    <row r="19" spans="1:11">
      <c r="A19" s="4" t="s">
        <v>727</v>
      </c>
      <c r="I19" s="5" t="n">
        <v>-4400000</v>
      </c>
      <c r="J19" s="5" t="n">
        <v>7200000</v>
      </c>
      <c r="K19" s="5" t="n">
        <v>-5000000</v>
      </c>
    </row>
    <row r="20" spans="1:11">
      <c r="A20" s="4" t="s">
        <v>728</v>
      </c>
      <c r="I20" s="6" t="n">
        <v>54900000</v>
      </c>
      <c r="J20" s="6" t="n">
        <v>148700000</v>
      </c>
      <c r="K20" s="6" t="n">
        <v>10391700000</v>
      </c>
    </row>
  </sheetData>
  <mergeCells count="3">
    <mergeCell ref="A1:A2"/>
    <mergeCell ref="B1:G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9</v>
      </c>
      <c r="B1" s="2" t="s">
        <v>2</v>
      </c>
      <c r="C1" s="2" t="s">
        <v>69</v>
      </c>
      <c r="D1" s="2" t="s">
        <v>122</v>
      </c>
    </row>
    <row r="2" spans="1:4">
      <c r="A2" s="3" t="s">
        <v>730</v>
      </c>
    </row>
    <row r="3" spans="1:4">
      <c r="A3" s="4" t="s">
        <v>731</v>
      </c>
      <c r="B3" s="7" t="n">
        <v>30998.9</v>
      </c>
      <c r="C3" s="7" t="n">
        <v>30795.4</v>
      </c>
      <c r="D3" s="7" t="n">
        <v>29113.9</v>
      </c>
    </row>
    <row r="4" spans="1:4">
      <c r="A4" s="4" t="s">
        <v>647</v>
      </c>
    </row>
    <row r="5" spans="1:4">
      <c r="A5" s="3" t="s">
        <v>730</v>
      </c>
    </row>
    <row r="6" spans="1:4">
      <c r="A6" s="4" t="s">
        <v>731</v>
      </c>
      <c r="B6" s="8" t="n">
        <v>25019.5</v>
      </c>
      <c r="C6" s="8" t="n">
        <v>24775.1</v>
      </c>
    </row>
    <row r="7" spans="1:4">
      <c r="A7" s="4" t="s">
        <v>732</v>
      </c>
    </row>
    <row r="8" spans="1:4">
      <c r="A8" s="3" t="s">
        <v>730</v>
      </c>
    </row>
    <row r="9" spans="1:4">
      <c r="A9" s="4" t="s">
        <v>731</v>
      </c>
      <c r="B9" s="8" t="n">
        <v>22765.1</v>
      </c>
      <c r="C9" s="8" t="n">
        <v>22285.7</v>
      </c>
    </row>
    <row r="10" spans="1:4">
      <c r="A10" s="4" t="s">
        <v>733</v>
      </c>
    </row>
    <row r="11" spans="1:4">
      <c r="A11" s="3" t="s">
        <v>730</v>
      </c>
    </row>
    <row r="12" spans="1:4">
      <c r="A12" s="4" t="s">
        <v>731</v>
      </c>
      <c r="B12" s="8" t="n">
        <v>2254.4</v>
      </c>
      <c r="C12" s="8" t="n">
        <v>2489.4</v>
      </c>
    </row>
    <row r="13" spans="1:4">
      <c r="A13" s="4" t="s">
        <v>734</v>
      </c>
    </row>
    <row r="14" spans="1:4">
      <c r="A14" s="3" t="s">
        <v>730</v>
      </c>
    </row>
    <row r="15" spans="1:4">
      <c r="A15" s="4" t="s">
        <v>731</v>
      </c>
      <c r="B15" s="7" t="n">
        <v>5979.4</v>
      </c>
      <c r="C15" s="7" t="n">
        <v>60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4</v>
      </c>
      <c r="B1" s="2" t="s">
        <v>1</v>
      </c>
    </row>
    <row r="2" spans="1:4">
      <c r="B2" s="2" t="s">
        <v>2</v>
      </c>
      <c r="C2" s="2" t="s">
        <v>69</v>
      </c>
      <c r="D2" s="2" t="s">
        <v>122</v>
      </c>
    </row>
    <row r="3" spans="1:4">
      <c r="A3" s="3" t="s">
        <v>195</v>
      </c>
    </row>
    <row r="4" spans="1:4">
      <c r="A4" s="4" t="s">
        <v>196</v>
      </c>
      <c r="B4" s="9" t="n">
        <v>1.3</v>
      </c>
      <c r="C4" s="9" t="n">
        <v>0.82</v>
      </c>
      <c r="D4" s="9" t="n">
        <v>0.61</v>
      </c>
    </row>
    <row r="5" spans="1:4">
      <c r="A5" s="4" t="s">
        <v>197</v>
      </c>
      <c r="B5" s="6" t="n">
        <v>58</v>
      </c>
      <c r="C5" s="6" t="n">
        <v>58</v>
      </c>
      <c r="D5" s="9" t="n">
        <v>30.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69</v>
      </c>
      <c r="D1" s="2" t="s">
        <v>122</v>
      </c>
    </row>
    <row r="2" spans="1:4">
      <c r="A2" s="3" t="s">
        <v>736</v>
      </c>
    </row>
    <row r="3" spans="1:4">
      <c r="A3" s="4" t="s">
        <v>731</v>
      </c>
      <c r="B3" s="7" t="n">
        <v>30998.9</v>
      </c>
      <c r="C3" s="7" t="n">
        <v>30795.4</v>
      </c>
      <c r="D3" s="7" t="n">
        <v>29113.9</v>
      </c>
    </row>
    <row r="4" spans="1:4">
      <c r="A4" s="4" t="s">
        <v>737</v>
      </c>
    </row>
    <row r="5" spans="1:4">
      <c r="A5" s="3" t="s">
        <v>736</v>
      </c>
    </row>
    <row r="6" spans="1:4">
      <c r="A6" s="4" t="s">
        <v>731</v>
      </c>
      <c r="B6" s="8" t="n">
        <v>29471.5</v>
      </c>
      <c r="C6" s="8" t="n">
        <v>29264.8</v>
      </c>
    </row>
    <row r="7" spans="1:4">
      <c r="A7" s="4" t="s">
        <v>738</v>
      </c>
    </row>
    <row r="8" spans="1:4">
      <c r="A8" s="3" t="s">
        <v>736</v>
      </c>
    </row>
    <row r="9" spans="1:4">
      <c r="A9" s="4" t="s">
        <v>731</v>
      </c>
      <c r="B9" s="8" t="n">
        <v>1527.4</v>
      </c>
      <c r="C9" s="8" t="n">
        <v>1530.6</v>
      </c>
    </row>
    <row r="10" spans="1:4">
      <c r="A10" s="4" t="s">
        <v>647</v>
      </c>
    </row>
    <row r="11" spans="1:4">
      <c r="A11" s="3" t="s">
        <v>736</v>
      </c>
    </row>
    <row r="12" spans="1:4">
      <c r="A12" s="4" t="s">
        <v>731</v>
      </c>
      <c r="B12" s="8" t="n">
        <v>24393.4</v>
      </c>
      <c r="C12" s="8" t="n">
        <v>24263.4</v>
      </c>
    </row>
    <row r="13" spans="1:4">
      <c r="A13" s="4" t="s">
        <v>739</v>
      </c>
    </row>
    <row r="14" spans="1:4">
      <c r="A14" s="3" t="s">
        <v>736</v>
      </c>
    </row>
    <row r="15" spans="1:4">
      <c r="A15" s="4" t="s">
        <v>731</v>
      </c>
      <c r="B15" s="5" t="n">
        <v>22866</v>
      </c>
      <c r="C15" s="8" t="n">
        <v>22732.8</v>
      </c>
    </row>
    <row r="16" spans="1:4">
      <c r="A16" s="4" t="s">
        <v>740</v>
      </c>
    </row>
    <row r="17" spans="1:4">
      <c r="A17" s="3" t="s">
        <v>736</v>
      </c>
    </row>
    <row r="18" spans="1:4">
      <c r="A18" s="4" t="s">
        <v>731</v>
      </c>
      <c r="B18" s="8" t="n">
        <v>1527.4</v>
      </c>
      <c r="C18" s="8" t="n">
        <v>1530.6</v>
      </c>
    </row>
    <row r="19" spans="1:4">
      <c r="A19" s="4" t="s">
        <v>734</v>
      </c>
    </row>
    <row r="20" spans="1:4">
      <c r="A20" s="3" t="s">
        <v>736</v>
      </c>
    </row>
    <row r="21" spans="1:4">
      <c r="A21" s="4" t="s">
        <v>731</v>
      </c>
      <c r="B21" s="8" t="n">
        <v>6605.5</v>
      </c>
      <c r="C21" s="5" t="n">
        <v>6532</v>
      </c>
    </row>
    <row r="22" spans="1:4">
      <c r="A22" s="4" t="s">
        <v>741</v>
      </c>
    </row>
    <row r="23" spans="1:4">
      <c r="A23" s="3" t="s">
        <v>736</v>
      </c>
    </row>
    <row r="24" spans="1:4">
      <c r="A24" s="4" t="s">
        <v>731</v>
      </c>
      <c r="B24" s="7" t="n">
        <v>6605.5</v>
      </c>
      <c r="C24" s="6" t="n">
        <v>6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9</v>
      </c>
    </row>
    <row r="2" spans="1:3">
      <c r="A2" s="3" t="s">
        <v>260</v>
      </c>
    </row>
    <row r="3" spans="1:3">
      <c r="A3" s="4" t="s">
        <v>743</v>
      </c>
      <c r="B3" s="6" t="n">
        <v>-430</v>
      </c>
      <c r="C3" s="7" t="n">
        <v>-778.8</v>
      </c>
    </row>
    <row r="4" spans="1:3">
      <c r="A4" s="4" t="s">
        <v>744</v>
      </c>
      <c r="B4" s="5" t="n">
        <v>30</v>
      </c>
      <c r="C4" s="8" t="n">
        <v>20.6</v>
      </c>
    </row>
    <row r="5" spans="1:3">
      <c r="A5" s="4" t="s">
        <v>745</v>
      </c>
      <c r="B5" s="8" t="n">
        <v>-745.4</v>
      </c>
      <c r="C5" s="8" t="n">
        <v>-903.8</v>
      </c>
    </row>
    <row r="6" spans="1:3">
      <c r="A6" s="4" t="s">
        <v>746</v>
      </c>
      <c r="B6" s="7" t="n">
        <v>50.9</v>
      </c>
      <c r="C6" s="7" t="n">
        <v>8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69</v>
      </c>
      <c r="D1" s="2" t="s">
        <v>122</v>
      </c>
    </row>
    <row r="2" spans="1:4">
      <c r="A2" s="3" t="s">
        <v>748</v>
      </c>
    </row>
    <row r="3" spans="1:4">
      <c r="A3" s="4" t="s">
        <v>259</v>
      </c>
      <c r="B3" s="7" t="n">
        <v>30998.9</v>
      </c>
      <c r="C3" s="7" t="n">
        <v>30795.4</v>
      </c>
      <c r="D3" s="7" t="n">
        <v>29113.9</v>
      </c>
    </row>
    <row r="4" spans="1:4">
      <c r="A4" s="4" t="s">
        <v>647</v>
      </c>
    </row>
    <row r="5" spans="1:4">
      <c r="A5" s="3" t="s">
        <v>748</v>
      </c>
    </row>
    <row r="6" spans="1:4">
      <c r="A6" s="4" t="s">
        <v>259</v>
      </c>
      <c r="B6" s="8" t="n">
        <v>24393.4</v>
      </c>
      <c r="C6" s="8" t="n">
        <v>24263.4</v>
      </c>
    </row>
    <row r="7" spans="1:4">
      <c r="A7" s="4" t="s">
        <v>749</v>
      </c>
    </row>
    <row r="8" spans="1:4">
      <c r="A8" s="3" t="s">
        <v>748</v>
      </c>
    </row>
    <row r="9" spans="1:4">
      <c r="A9" s="4" t="s">
        <v>259</v>
      </c>
      <c r="B9" s="8" t="n">
        <v>13912.8</v>
      </c>
      <c r="C9" s="8" t="n">
        <v>13958.1</v>
      </c>
    </row>
    <row r="10" spans="1:4">
      <c r="A10" s="4" t="s">
        <v>750</v>
      </c>
    </row>
    <row r="11" spans="1:4">
      <c r="A11" s="3" t="s">
        <v>748</v>
      </c>
    </row>
    <row r="12" spans="1:4">
      <c r="A12" s="4" t="s">
        <v>259</v>
      </c>
      <c r="B12" s="8" t="n">
        <v>5382.5</v>
      </c>
      <c r="C12" s="8" t="n">
        <v>5399.7</v>
      </c>
    </row>
    <row r="13" spans="1:4">
      <c r="A13" s="4" t="s">
        <v>751</v>
      </c>
    </row>
    <row r="14" spans="1:4">
      <c r="A14" s="3" t="s">
        <v>748</v>
      </c>
    </row>
    <row r="15" spans="1:4">
      <c r="A15" s="4" t="s">
        <v>259</v>
      </c>
      <c r="B15" s="8" t="n">
        <v>5038.5</v>
      </c>
      <c r="C15" s="8" t="n">
        <v>4821.9</v>
      </c>
    </row>
    <row r="16" spans="1:4">
      <c r="A16" s="4" t="s">
        <v>752</v>
      </c>
    </row>
    <row r="17" spans="1:4">
      <c r="A17" s="3" t="s">
        <v>748</v>
      </c>
    </row>
    <row r="18" spans="1:4">
      <c r="A18" s="4" t="s">
        <v>259</v>
      </c>
      <c r="B18" s="8" t="n">
        <v>59.6</v>
      </c>
      <c r="C18" s="8" t="n">
        <v>83.7</v>
      </c>
    </row>
    <row r="19" spans="1:4">
      <c r="A19" s="4" t="s">
        <v>734</v>
      </c>
    </row>
    <row r="20" spans="1:4">
      <c r="A20" s="3" t="s">
        <v>748</v>
      </c>
    </row>
    <row r="21" spans="1:4">
      <c r="A21" s="4" t="s">
        <v>259</v>
      </c>
      <c r="B21" s="8" t="n">
        <v>6605.5</v>
      </c>
      <c r="C21" s="5" t="n">
        <v>6532</v>
      </c>
    </row>
    <row r="22" spans="1:4">
      <c r="A22" s="4" t="s">
        <v>753</v>
      </c>
    </row>
    <row r="23" spans="1:4">
      <c r="A23" s="3" t="s">
        <v>748</v>
      </c>
    </row>
    <row r="24" spans="1:4">
      <c r="A24" s="4" t="s">
        <v>259</v>
      </c>
      <c r="B24" s="5" t="n">
        <v>4524</v>
      </c>
      <c r="C24" s="8" t="n">
        <v>3744.5</v>
      </c>
    </row>
    <row r="25" spans="1:4">
      <c r="A25" s="4" t="s">
        <v>754</v>
      </c>
    </row>
    <row r="26" spans="1:4">
      <c r="A26" s="3" t="s">
        <v>748</v>
      </c>
    </row>
    <row r="27" spans="1:4">
      <c r="A27" s="4" t="s">
        <v>259</v>
      </c>
      <c r="B27" s="8" t="n">
        <v>1277.6</v>
      </c>
      <c r="C27" s="8" t="n">
        <v>1693.2</v>
      </c>
    </row>
    <row r="28" spans="1:4">
      <c r="A28" s="4" t="s">
        <v>755</v>
      </c>
    </row>
    <row r="29" spans="1:4">
      <c r="A29" s="3" t="s">
        <v>748</v>
      </c>
    </row>
    <row r="30" spans="1:4">
      <c r="A30" s="4" t="s">
        <v>259</v>
      </c>
      <c r="B30" s="8" t="n">
        <v>27.8</v>
      </c>
      <c r="C30" s="8" t="n">
        <v>36.9</v>
      </c>
    </row>
    <row r="31" spans="1:4">
      <c r="A31" s="4" t="s">
        <v>756</v>
      </c>
    </row>
    <row r="32" spans="1:4">
      <c r="A32" s="3" t="s">
        <v>748</v>
      </c>
    </row>
    <row r="33" spans="1:4">
      <c r="A33" s="4" t="s">
        <v>259</v>
      </c>
      <c r="B33" s="5" t="n">
        <v>0</v>
      </c>
      <c r="C33" s="8" t="n">
        <v>4.7</v>
      </c>
    </row>
    <row r="34" spans="1:4">
      <c r="A34" s="4" t="s">
        <v>757</v>
      </c>
    </row>
    <row r="35" spans="1:4">
      <c r="A35" s="3" t="s">
        <v>748</v>
      </c>
    </row>
    <row r="36" spans="1:4">
      <c r="A36" s="4" t="s">
        <v>259</v>
      </c>
      <c r="B36" s="8" t="n">
        <v>27.8</v>
      </c>
      <c r="C36" s="8" t="n">
        <v>32.2</v>
      </c>
    </row>
    <row r="37" spans="1:4">
      <c r="A37" s="4" t="s">
        <v>758</v>
      </c>
    </row>
    <row r="38" spans="1:4">
      <c r="A38" s="3" t="s">
        <v>748</v>
      </c>
    </row>
    <row r="39" spans="1:4">
      <c r="A39" s="4" t="s">
        <v>259</v>
      </c>
      <c r="B39" s="5" t="n">
        <v>0</v>
      </c>
      <c r="C39" s="5" t="n">
        <v>0</v>
      </c>
    </row>
    <row r="40" spans="1:4">
      <c r="A40" s="4" t="s">
        <v>759</v>
      </c>
    </row>
    <row r="41" spans="1:4">
      <c r="A41" s="3" t="s">
        <v>748</v>
      </c>
    </row>
    <row r="42" spans="1:4">
      <c r="A42" s="4" t="s">
        <v>259</v>
      </c>
      <c r="B42" s="5" t="n">
        <v>0</v>
      </c>
      <c r="C42" s="5" t="n">
        <v>0</v>
      </c>
    </row>
    <row r="43" spans="1:4">
      <c r="A43" s="4" t="s">
        <v>760</v>
      </c>
    </row>
    <row r="44" spans="1:4">
      <c r="A44" s="3" t="s">
        <v>748</v>
      </c>
    </row>
    <row r="45" spans="1:4">
      <c r="A45" s="4" t="s">
        <v>259</v>
      </c>
      <c r="B45" s="8" t="n">
        <v>1249.8</v>
      </c>
      <c r="C45" s="8" t="n">
        <v>1656.3</v>
      </c>
    </row>
    <row r="46" spans="1:4">
      <c r="A46" s="4" t="s">
        <v>761</v>
      </c>
    </row>
    <row r="47" spans="1:4">
      <c r="A47" s="3" t="s">
        <v>748</v>
      </c>
    </row>
    <row r="48" spans="1:4">
      <c r="A48" s="4" t="s">
        <v>259</v>
      </c>
      <c r="B48" s="5" t="n">
        <v>0</v>
      </c>
      <c r="C48" s="8" t="n">
        <v>1.8</v>
      </c>
    </row>
    <row r="49" spans="1:4">
      <c r="A49" s="4" t="s">
        <v>647</v>
      </c>
    </row>
    <row r="50" spans="1:4">
      <c r="A50" s="3" t="s">
        <v>748</v>
      </c>
    </row>
    <row r="51" spans="1:4">
      <c r="A51" s="4" t="s">
        <v>259</v>
      </c>
      <c r="B51" s="8" t="n">
        <v>25019.5</v>
      </c>
      <c r="C51" s="8" t="n">
        <v>24775.1</v>
      </c>
    </row>
    <row r="52" spans="1:4">
      <c r="A52" s="4" t="s">
        <v>762</v>
      </c>
    </row>
    <row r="53" spans="1:4">
      <c r="A53" s="3" t="s">
        <v>748</v>
      </c>
    </row>
    <row r="54" spans="1:4">
      <c r="A54" s="4" t="s">
        <v>259</v>
      </c>
      <c r="B54" s="8" t="n">
        <v>24393.4</v>
      </c>
      <c r="C54" s="8" t="n">
        <v>24263.4</v>
      </c>
    </row>
    <row r="55" spans="1:4">
      <c r="A55" s="4" t="s">
        <v>763</v>
      </c>
    </row>
    <row r="56" spans="1:4">
      <c r="A56" s="3" t="s">
        <v>748</v>
      </c>
    </row>
    <row r="57" spans="1:4">
      <c r="A57" s="4" t="s">
        <v>259</v>
      </c>
      <c r="B57" s="8" t="n">
        <v>13912.8</v>
      </c>
      <c r="C57" s="8" t="n">
        <v>13958.1</v>
      </c>
    </row>
    <row r="58" spans="1:4">
      <c r="A58" s="4" t="s">
        <v>764</v>
      </c>
    </row>
    <row r="59" spans="1:4">
      <c r="A59" s="3" t="s">
        <v>748</v>
      </c>
    </row>
    <row r="60" spans="1:4">
      <c r="A60" s="4" t="s">
        <v>259</v>
      </c>
      <c r="B60" s="8" t="n">
        <v>5382.5</v>
      </c>
      <c r="C60" s="8" t="n">
        <v>5399.7</v>
      </c>
    </row>
    <row r="61" spans="1:4">
      <c r="A61" s="4" t="s">
        <v>765</v>
      </c>
    </row>
    <row r="62" spans="1:4">
      <c r="A62" s="3" t="s">
        <v>748</v>
      </c>
    </row>
    <row r="63" spans="1:4">
      <c r="A63" s="4" t="s">
        <v>259</v>
      </c>
      <c r="B63" s="8" t="n">
        <v>5038.5</v>
      </c>
      <c r="C63" s="8" t="n">
        <v>4821.9</v>
      </c>
    </row>
    <row r="64" spans="1:4">
      <c r="A64" s="4" t="s">
        <v>766</v>
      </c>
    </row>
    <row r="65" spans="1:4">
      <c r="A65" s="3" t="s">
        <v>748</v>
      </c>
    </row>
    <row r="66" spans="1:4">
      <c r="A66" s="4" t="s">
        <v>259</v>
      </c>
      <c r="B66" s="8" t="n">
        <v>59.6</v>
      </c>
      <c r="C66" s="8" t="n">
        <v>83.7</v>
      </c>
    </row>
    <row r="67" spans="1:4">
      <c r="A67" s="4" t="s">
        <v>767</v>
      </c>
    </row>
    <row r="68" spans="1:4">
      <c r="A68" s="3" t="s">
        <v>748</v>
      </c>
    </row>
    <row r="69" spans="1:4">
      <c r="A69" s="4" t="s">
        <v>259</v>
      </c>
      <c r="B69" s="8" t="n">
        <v>626.1</v>
      </c>
      <c r="C69" s="8" t="n">
        <v>511.7</v>
      </c>
    </row>
    <row r="70" spans="1:4">
      <c r="A70" s="4" t="s">
        <v>768</v>
      </c>
    </row>
    <row r="71" spans="1:4">
      <c r="A71" s="3" t="s">
        <v>748</v>
      </c>
    </row>
    <row r="72" spans="1:4">
      <c r="A72" s="4" t="s">
        <v>259</v>
      </c>
      <c r="B72" s="8" t="n">
        <v>626.1</v>
      </c>
      <c r="C72" s="8" t="n">
        <v>511.7</v>
      </c>
    </row>
    <row r="73" spans="1:4">
      <c r="A73" s="4" t="s">
        <v>769</v>
      </c>
    </row>
    <row r="74" spans="1:4">
      <c r="A74" s="3" t="s">
        <v>748</v>
      </c>
    </row>
    <row r="75" spans="1:4">
      <c r="A75" s="4" t="s">
        <v>259</v>
      </c>
      <c r="B75" s="8" t="n">
        <v>27.8</v>
      </c>
      <c r="C75" s="8" t="n">
        <v>38.7</v>
      </c>
    </row>
    <row r="76" spans="1:4">
      <c r="A76" s="4" t="s">
        <v>770</v>
      </c>
    </row>
    <row r="77" spans="1:4">
      <c r="A77" s="3" t="s">
        <v>748</v>
      </c>
    </row>
    <row r="78" spans="1:4">
      <c r="A78" s="4" t="s">
        <v>259</v>
      </c>
      <c r="B78" s="8" t="n">
        <v>27.8</v>
      </c>
      <c r="C78" s="8" t="n">
        <v>36.9</v>
      </c>
    </row>
    <row r="79" spans="1:4">
      <c r="A79" s="4" t="s">
        <v>771</v>
      </c>
    </row>
    <row r="80" spans="1:4">
      <c r="A80" s="3" t="s">
        <v>748</v>
      </c>
    </row>
    <row r="81" spans="1:4">
      <c r="A81" s="4" t="s">
        <v>259</v>
      </c>
      <c r="B81" s="5" t="n">
        <v>0</v>
      </c>
      <c r="C81" s="8" t="n">
        <v>4.7</v>
      </c>
    </row>
    <row r="82" spans="1:4">
      <c r="A82" s="4" t="s">
        <v>772</v>
      </c>
    </row>
    <row r="83" spans="1:4">
      <c r="A83" s="3" t="s">
        <v>748</v>
      </c>
    </row>
    <row r="84" spans="1:4">
      <c r="A84" s="4" t="s">
        <v>259</v>
      </c>
      <c r="B84" s="8" t="n">
        <v>27.8</v>
      </c>
      <c r="C84" s="8" t="n">
        <v>32.2</v>
      </c>
    </row>
    <row r="85" spans="1:4">
      <c r="A85" s="4" t="s">
        <v>773</v>
      </c>
    </row>
    <row r="86" spans="1:4">
      <c r="A86" s="3" t="s">
        <v>748</v>
      </c>
    </row>
    <row r="87" spans="1:4">
      <c r="A87" s="4" t="s">
        <v>259</v>
      </c>
      <c r="B87" s="5" t="n">
        <v>0</v>
      </c>
      <c r="C87" s="5" t="n">
        <v>0</v>
      </c>
    </row>
    <row r="88" spans="1:4">
      <c r="A88" s="4" t="s">
        <v>774</v>
      </c>
    </row>
    <row r="89" spans="1:4">
      <c r="A89" s="3" t="s">
        <v>748</v>
      </c>
    </row>
    <row r="90" spans="1:4">
      <c r="A90" s="4" t="s">
        <v>259</v>
      </c>
      <c r="B90" s="5" t="n">
        <v>0</v>
      </c>
      <c r="C90" s="5" t="n">
        <v>0</v>
      </c>
    </row>
    <row r="91" spans="1:4">
      <c r="A91" s="4" t="s">
        <v>775</v>
      </c>
    </row>
    <row r="92" spans="1:4">
      <c r="A92" s="3" t="s">
        <v>748</v>
      </c>
    </row>
    <row r="93" spans="1:4">
      <c r="A93" s="4" t="s">
        <v>259</v>
      </c>
      <c r="B93" s="5" t="n">
        <v>0</v>
      </c>
      <c r="C93" s="8" t="n">
        <v>1.8</v>
      </c>
    </row>
    <row r="94" spans="1:4">
      <c r="A94" s="4" t="s">
        <v>776</v>
      </c>
    </row>
    <row r="95" spans="1:4">
      <c r="A95" s="3" t="s">
        <v>748</v>
      </c>
    </row>
    <row r="96" spans="1:4">
      <c r="A96" s="4" t="s">
        <v>259</v>
      </c>
      <c r="B96" s="5" t="n">
        <v>0</v>
      </c>
      <c r="C96" s="8" t="n">
        <v>1.8</v>
      </c>
    </row>
    <row r="97" spans="1:4">
      <c r="A97" s="4" t="s">
        <v>777</v>
      </c>
    </row>
    <row r="98" spans="1:4">
      <c r="A98" s="3" t="s">
        <v>748</v>
      </c>
    </row>
    <row r="99" spans="1:4">
      <c r="A99" s="4" t="s">
        <v>259</v>
      </c>
      <c r="B99" s="8" t="n">
        <v>22784.8</v>
      </c>
      <c r="C99" s="8" t="n">
        <v>21684.1</v>
      </c>
    </row>
    <row r="100" spans="1:4">
      <c r="A100" s="4" t="s">
        <v>778</v>
      </c>
    </row>
    <row r="101" spans="1:4">
      <c r="A101" s="3" t="s">
        <v>748</v>
      </c>
    </row>
    <row r="102" spans="1:4">
      <c r="A102" s="4" t="s">
        <v>259</v>
      </c>
      <c r="B102" s="8" t="n">
        <v>22195.2</v>
      </c>
      <c r="C102" s="8" t="n">
        <v>21237.7</v>
      </c>
    </row>
    <row r="103" spans="1:4">
      <c r="A103" s="4" t="s">
        <v>779</v>
      </c>
    </row>
    <row r="104" spans="1:4">
      <c r="A104" s="3" t="s">
        <v>748</v>
      </c>
    </row>
    <row r="105" spans="1:4">
      <c r="A105" s="4" t="s">
        <v>259</v>
      </c>
      <c r="B105" s="8" t="n">
        <v>12601.1</v>
      </c>
      <c r="C105" s="8" t="n">
        <v>11744.4</v>
      </c>
    </row>
    <row r="106" spans="1:4">
      <c r="A106" s="4" t="s">
        <v>780</v>
      </c>
    </row>
    <row r="107" spans="1:4">
      <c r="A107" s="3" t="s">
        <v>748</v>
      </c>
    </row>
    <row r="108" spans="1:4">
      <c r="A108" s="4" t="s">
        <v>259</v>
      </c>
      <c r="B108" s="5" t="n">
        <v>5007</v>
      </c>
      <c r="C108" s="8" t="n">
        <v>4977.4</v>
      </c>
    </row>
    <row r="109" spans="1:4">
      <c r="A109" s="4" t="s">
        <v>781</v>
      </c>
    </row>
    <row r="110" spans="1:4">
      <c r="A110" s="3" t="s">
        <v>748</v>
      </c>
    </row>
    <row r="111" spans="1:4">
      <c r="A111" s="4" t="s">
        <v>259</v>
      </c>
      <c r="B111" s="8" t="n">
        <v>4527.5</v>
      </c>
      <c r="C111" s="8" t="n">
        <v>4433.3</v>
      </c>
    </row>
    <row r="112" spans="1:4">
      <c r="A112" s="4" t="s">
        <v>782</v>
      </c>
    </row>
    <row r="113" spans="1:4">
      <c r="A113" s="3" t="s">
        <v>748</v>
      </c>
    </row>
    <row r="114" spans="1:4">
      <c r="A114" s="4" t="s">
        <v>259</v>
      </c>
      <c r="B114" s="8" t="n">
        <v>59.6</v>
      </c>
      <c r="C114" s="8" t="n">
        <v>82.59999999999999</v>
      </c>
    </row>
    <row r="115" spans="1:4">
      <c r="A115" s="4" t="s">
        <v>783</v>
      </c>
    </row>
    <row r="116" spans="1:4">
      <c r="A116" s="3" t="s">
        <v>748</v>
      </c>
    </row>
    <row r="117" spans="1:4">
      <c r="A117" s="4" t="s">
        <v>259</v>
      </c>
      <c r="B117" s="8" t="n">
        <v>589.6</v>
      </c>
      <c r="C117" s="8" t="n">
        <v>446.4</v>
      </c>
    </row>
    <row r="118" spans="1:4">
      <c r="A118" s="4" t="s">
        <v>784</v>
      </c>
    </row>
    <row r="119" spans="1:4">
      <c r="A119" s="3" t="s">
        <v>748</v>
      </c>
    </row>
    <row r="120" spans="1:4">
      <c r="A120" s="4" t="s">
        <v>259</v>
      </c>
      <c r="B120" s="8" t="n">
        <v>589.6</v>
      </c>
      <c r="C120" s="8" t="n">
        <v>446.4</v>
      </c>
    </row>
    <row r="121" spans="1:4">
      <c r="A121" s="4" t="s">
        <v>785</v>
      </c>
    </row>
    <row r="122" spans="1:4">
      <c r="A122" s="3" t="s">
        <v>748</v>
      </c>
    </row>
    <row r="123" spans="1:4">
      <c r="A123" s="4" t="s">
        <v>259</v>
      </c>
      <c r="B123" s="8" t="n">
        <v>1027.2</v>
      </c>
      <c r="C123" s="5" t="n">
        <v>1136</v>
      </c>
    </row>
    <row r="124" spans="1:4">
      <c r="A124" s="4" t="s">
        <v>786</v>
      </c>
    </row>
    <row r="125" spans="1:4">
      <c r="A125" s="3" t="s">
        <v>748</v>
      </c>
    </row>
    <row r="126" spans="1:4">
      <c r="A126" s="4" t="s">
        <v>259</v>
      </c>
      <c r="B126" s="8" t="n">
        <v>1024.8</v>
      </c>
      <c r="C126" s="8" t="n">
        <v>1128.9</v>
      </c>
    </row>
    <row r="127" spans="1:4">
      <c r="A127" s="4" t="s">
        <v>787</v>
      </c>
    </row>
    <row r="128" spans="1:4">
      <c r="A128" s="3" t="s">
        <v>748</v>
      </c>
    </row>
    <row r="129" spans="1:4">
      <c r="A129" s="4" t="s">
        <v>259</v>
      </c>
      <c r="B129" s="8" t="n">
        <v>450.7</v>
      </c>
      <c r="C129" s="8" t="n">
        <v>801.2</v>
      </c>
    </row>
    <row r="130" spans="1:4">
      <c r="A130" s="4" t="s">
        <v>788</v>
      </c>
    </row>
    <row r="131" spans="1:4">
      <c r="A131" s="3" t="s">
        <v>748</v>
      </c>
    </row>
    <row r="132" spans="1:4">
      <c r="A132" s="4" t="s">
        <v>259</v>
      </c>
      <c r="B132" s="5" t="n">
        <v>341</v>
      </c>
      <c r="C132" s="8" t="n">
        <v>162.3</v>
      </c>
    </row>
    <row r="133" spans="1:4">
      <c r="A133" s="4" t="s">
        <v>789</v>
      </c>
    </row>
    <row r="134" spans="1:4">
      <c r="A134" s="3" t="s">
        <v>748</v>
      </c>
    </row>
    <row r="135" spans="1:4">
      <c r="A135" s="4" t="s">
        <v>259</v>
      </c>
      <c r="B135" s="8" t="n">
        <v>233.1</v>
      </c>
      <c r="C135" s="8" t="n">
        <v>164.9</v>
      </c>
    </row>
    <row r="136" spans="1:4">
      <c r="A136" s="4" t="s">
        <v>790</v>
      </c>
    </row>
    <row r="137" spans="1:4">
      <c r="A137" s="3" t="s">
        <v>748</v>
      </c>
    </row>
    <row r="138" spans="1:4">
      <c r="A138" s="4" t="s">
        <v>259</v>
      </c>
      <c r="B138" s="5" t="n">
        <v>0</v>
      </c>
      <c r="C138" s="8" t="n">
        <v>0.5</v>
      </c>
    </row>
    <row r="139" spans="1:4">
      <c r="A139" s="4" t="s">
        <v>791</v>
      </c>
    </row>
    <row r="140" spans="1:4">
      <c r="A140" s="3" t="s">
        <v>748</v>
      </c>
    </row>
    <row r="141" spans="1:4">
      <c r="A141" s="4" t="s">
        <v>259</v>
      </c>
      <c r="B141" s="8" t="n">
        <v>2.4</v>
      </c>
      <c r="C141" s="8" t="n">
        <v>7.1</v>
      </c>
    </row>
    <row r="142" spans="1:4">
      <c r="A142" s="4" t="s">
        <v>792</v>
      </c>
    </row>
    <row r="143" spans="1:4">
      <c r="A143" s="3" t="s">
        <v>748</v>
      </c>
    </row>
    <row r="144" spans="1:4">
      <c r="A144" s="4" t="s">
        <v>259</v>
      </c>
      <c r="B144" s="8" t="n">
        <v>2.4</v>
      </c>
      <c r="C144" s="8" t="n">
        <v>7.1</v>
      </c>
    </row>
    <row r="145" spans="1:4">
      <c r="A145" s="4" t="s">
        <v>793</v>
      </c>
    </row>
    <row r="146" spans="1:4">
      <c r="A146" s="3" t="s">
        <v>748</v>
      </c>
    </row>
    <row r="147" spans="1:4">
      <c r="A147" s="4" t="s">
        <v>259</v>
      </c>
      <c r="B147" s="8" t="n">
        <v>871.5</v>
      </c>
      <c r="C147" s="5" t="n">
        <v>1678</v>
      </c>
    </row>
    <row r="148" spans="1:4">
      <c r="A148" s="4" t="s">
        <v>794</v>
      </c>
    </row>
    <row r="149" spans="1:4">
      <c r="A149" s="3" t="s">
        <v>748</v>
      </c>
    </row>
    <row r="150" spans="1:4">
      <c r="A150" s="4" t="s">
        <v>259</v>
      </c>
      <c r="B150" s="8" t="n">
        <v>837.6</v>
      </c>
      <c r="C150" s="5" t="n">
        <v>1622</v>
      </c>
    </row>
    <row r="151" spans="1:4">
      <c r="A151" s="4" t="s">
        <v>795</v>
      </c>
    </row>
    <row r="152" spans="1:4">
      <c r="A152" s="3" t="s">
        <v>748</v>
      </c>
    </row>
    <row r="153" spans="1:4">
      <c r="A153" s="4" t="s">
        <v>259</v>
      </c>
      <c r="B153" s="8" t="n">
        <v>614.3</v>
      </c>
      <c r="C153" s="5" t="n">
        <v>1212</v>
      </c>
    </row>
    <row r="154" spans="1:4">
      <c r="A154" s="4" t="s">
        <v>796</v>
      </c>
    </row>
    <row r="155" spans="1:4">
      <c r="A155" s="3" t="s">
        <v>748</v>
      </c>
    </row>
    <row r="156" spans="1:4">
      <c r="A156" s="4" t="s">
        <v>259</v>
      </c>
      <c r="B156" s="8" t="n">
        <v>6.3</v>
      </c>
      <c r="C156" s="8" t="n">
        <v>225.6</v>
      </c>
    </row>
    <row r="157" spans="1:4">
      <c r="A157" s="4" t="s">
        <v>797</v>
      </c>
    </row>
    <row r="158" spans="1:4">
      <c r="A158" s="3" t="s">
        <v>748</v>
      </c>
    </row>
    <row r="159" spans="1:4">
      <c r="A159" s="4" t="s">
        <v>259</v>
      </c>
      <c r="B159" s="5" t="n">
        <v>217</v>
      </c>
      <c r="C159" s="8" t="n">
        <v>183.8</v>
      </c>
    </row>
    <row r="160" spans="1:4">
      <c r="A160" s="4" t="s">
        <v>798</v>
      </c>
    </row>
    <row r="161" spans="1:4">
      <c r="A161" s="3" t="s">
        <v>748</v>
      </c>
    </row>
    <row r="162" spans="1:4">
      <c r="A162" s="4" t="s">
        <v>259</v>
      </c>
      <c r="B162" s="5" t="n">
        <v>0</v>
      </c>
      <c r="C162" s="8" t="n">
        <v>0.6</v>
      </c>
    </row>
    <row r="163" spans="1:4">
      <c r="A163" s="4" t="s">
        <v>799</v>
      </c>
    </row>
    <row r="164" spans="1:4">
      <c r="A164" s="3" t="s">
        <v>748</v>
      </c>
    </row>
    <row r="165" spans="1:4">
      <c r="A165" s="4" t="s">
        <v>259</v>
      </c>
      <c r="B165" s="8" t="n">
        <v>33.9</v>
      </c>
      <c r="C165" s="5" t="n">
        <v>56</v>
      </c>
    </row>
    <row r="166" spans="1:4">
      <c r="A166" s="4" t="s">
        <v>800</v>
      </c>
    </row>
    <row r="167" spans="1:4">
      <c r="A167" s="3" t="s">
        <v>748</v>
      </c>
    </row>
    <row r="168" spans="1:4">
      <c r="A168" s="4" t="s">
        <v>259</v>
      </c>
      <c r="B168" s="8" t="n">
        <v>33.9</v>
      </c>
      <c r="C168" s="5" t="n">
        <v>56</v>
      </c>
    </row>
    <row r="169" spans="1:4">
      <c r="A169" s="4" t="s">
        <v>801</v>
      </c>
    </row>
    <row r="170" spans="1:4">
      <c r="A170" s="3" t="s">
        <v>748</v>
      </c>
    </row>
    <row r="171" spans="1:4">
      <c r="A171" s="4" t="s">
        <v>259</v>
      </c>
      <c r="B171" s="8" t="n">
        <v>308.2</v>
      </c>
      <c r="C171" s="8" t="n">
        <v>238.3</v>
      </c>
    </row>
    <row r="172" spans="1:4">
      <c r="A172" s="4" t="s">
        <v>802</v>
      </c>
    </row>
    <row r="173" spans="1:4">
      <c r="A173" s="3" t="s">
        <v>748</v>
      </c>
    </row>
    <row r="174" spans="1:4">
      <c r="A174" s="4" t="s">
        <v>259</v>
      </c>
      <c r="B174" s="5" t="n">
        <v>308</v>
      </c>
      <c r="C174" s="8" t="n">
        <v>237.9</v>
      </c>
    </row>
    <row r="175" spans="1:4">
      <c r="A175" s="4" t="s">
        <v>803</v>
      </c>
    </row>
    <row r="176" spans="1:4">
      <c r="A176" s="3" t="s">
        <v>748</v>
      </c>
    </row>
    <row r="177" spans="1:4">
      <c r="A177" s="4" t="s">
        <v>259</v>
      </c>
      <c r="B177" s="8" t="n">
        <v>246.7</v>
      </c>
      <c r="C177" s="8" t="n">
        <v>195.8</v>
      </c>
    </row>
    <row r="178" spans="1:4">
      <c r="A178" s="4" t="s">
        <v>804</v>
      </c>
    </row>
    <row r="179" spans="1:4">
      <c r="A179" s="3" t="s">
        <v>748</v>
      </c>
    </row>
    <row r="180" spans="1:4">
      <c r="A180" s="4" t="s">
        <v>259</v>
      </c>
      <c r="B180" s="8" t="n">
        <v>0.4</v>
      </c>
      <c r="C180" s="8" t="n">
        <v>2.2</v>
      </c>
    </row>
    <row r="181" spans="1:4">
      <c r="A181" s="4" t="s">
        <v>805</v>
      </c>
    </row>
    <row r="182" spans="1:4">
      <c r="A182" s="3" t="s">
        <v>748</v>
      </c>
    </row>
    <row r="183" spans="1:4">
      <c r="A183" s="4" t="s">
        <v>259</v>
      </c>
      <c r="B183" s="8" t="n">
        <v>60.9</v>
      </c>
      <c r="C183" s="8" t="n">
        <v>39.9</v>
      </c>
    </row>
    <row r="184" spans="1:4">
      <c r="A184" s="4" t="s">
        <v>806</v>
      </c>
    </row>
    <row r="185" spans="1:4">
      <c r="A185" s="3" t="s">
        <v>748</v>
      </c>
    </row>
    <row r="186" spans="1:4">
      <c r="A186" s="4" t="s">
        <v>259</v>
      </c>
      <c r="B186" s="5" t="n">
        <v>0</v>
      </c>
      <c r="C186" s="5" t="n">
        <v>0</v>
      </c>
    </row>
    <row r="187" spans="1:4">
      <c r="A187" s="4" t="s">
        <v>807</v>
      </c>
    </row>
    <row r="188" spans="1:4">
      <c r="A188" s="3" t="s">
        <v>748</v>
      </c>
    </row>
    <row r="189" spans="1:4">
      <c r="A189" s="4" t="s">
        <v>259</v>
      </c>
      <c r="B189" s="8" t="n">
        <v>0.2</v>
      </c>
      <c r="C189" s="8" t="n">
        <v>0.4</v>
      </c>
    </row>
    <row r="190" spans="1:4">
      <c r="A190" s="4" t="s">
        <v>808</v>
      </c>
    </row>
    <row r="191" spans="1:4">
      <c r="A191" s="3" t="s">
        <v>748</v>
      </c>
    </row>
    <row r="192" spans="1:4">
      <c r="A192" s="4" t="s">
        <v>259</v>
      </c>
      <c r="B192" s="7" t="n">
        <v>0.2</v>
      </c>
      <c r="C192" s="7" t="n">
        <v>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2</v>
      </c>
      <c r="C2" s="2" t="s">
        <v>69</v>
      </c>
      <c r="D2" s="2" t="s">
        <v>122</v>
      </c>
      <c r="E2" s="2" t="s">
        <v>710</v>
      </c>
    </row>
    <row r="3" spans="1:5">
      <c r="A3" s="3" t="s">
        <v>736</v>
      </c>
    </row>
    <row r="4" spans="1:5">
      <c r="A4" s="4" t="s">
        <v>810</v>
      </c>
      <c r="B4" s="4" t="s">
        <v>811</v>
      </c>
      <c r="C4" s="4" t="s">
        <v>812</v>
      </c>
    </row>
    <row r="5" spans="1:5">
      <c r="A5" s="4" t="s">
        <v>813</v>
      </c>
      <c r="B5" s="6" t="n">
        <v>320700000</v>
      </c>
      <c r="C5" s="6" t="n">
        <v>247700000</v>
      </c>
    </row>
    <row r="6" spans="1:5">
      <c r="A6" s="4" t="s">
        <v>625</v>
      </c>
      <c r="B6" s="4" t="s">
        <v>626</v>
      </c>
    </row>
    <row r="7" spans="1:5">
      <c r="A7" s="4" t="s">
        <v>814</v>
      </c>
      <c r="B7" s="6" t="n">
        <v>5500000</v>
      </c>
      <c r="C7" s="5" t="n">
        <v>4200000</v>
      </c>
      <c r="D7" s="6" t="n">
        <v>12500000</v>
      </c>
    </row>
    <row r="8" spans="1:5">
      <c r="A8" s="4" t="s">
        <v>815</v>
      </c>
      <c r="B8" s="6" t="n">
        <v>23600000</v>
      </c>
      <c r="C8" s="6" t="n">
        <v>6100000</v>
      </c>
    </row>
    <row r="9" spans="1:5">
      <c r="A9" s="4" t="s">
        <v>816</v>
      </c>
      <c r="B9" s="4" t="s">
        <v>817</v>
      </c>
      <c r="C9" s="4" t="s">
        <v>818</v>
      </c>
    </row>
    <row r="10" spans="1:5">
      <c r="A10" s="4" t="s">
        <v>819</v>
      </c>
      <c r="B10" s="4" t="s">
        <v>820</v>
      </c>
      <c r="C10" s="4" t="s">
        <v>821</v>
      </c>
    </row>
    <row r="11" spans="1:5">
      <c r="A11" s="4" t="s">
        <v>648</v>
      </c>
    </row>
    <row r="12" spans="1:5">
      <c r="A12" s="3" t="s">
        <v>736</v>
      </c>
    </row>
    <row r="13" spans="1:5">
      <c r="A13" s="4" t="s">
        <v>625</v>
      </c>
      <c r="B13" s="4" t="s">
        <v>626</v>
      </c>
    </row>
    <row r="14" spans="1:5">
      <c r="A14" s="4" t="s">
        <v>688</v>
      </c>
    </row>
    <row r="15" spans="1:5">
      <c r="A15" s="3" t="s">
        <v>736</v>
      </c>
    </row>
    <row r="16" spans="1:5">
      <c r="A16" s="4" t="s">
        <v>813</v>
      </c>
      <c r="B16" s="6" t="n">
        <v>500000</v>
      </c>
    </row>
    <row r="17" spans="1:5">
      <c r="A17" s="4" t="s">
        <v>625</v>
      </c>
      <c r="B17" s="4" t="s">
        <v>626</v>
      </c>
    </row>
    <row r="18" spans="1:5">
      <c r="A18" s="4" t="s">
        <v>734</v>
      </c>
    </row>
    <row r="19" spans="1:5">
      <c r="A19" s="3" t="s">
        <v>736</v>
      </c>
    </row>
    <row r="20" spans="1:5">
      <c r="A20" s="4" t="s">
        <v>822</v>
      </c>
      <c r="B20" s="6" t="n">
        <v>0</v>
      </c>
    </row>
    <row r="21" spans="1:5">
      <c r="A21" s="4" t="s">
        <v>823</v>
      </c>
    </row>
    <row r="22" spans="1:5">
      <c r="A22" s="3" t="s">
        <v>736</v>
      </c>
    </row>
    <row r="23" spans="1:5">
      <c r="A23" s="4" t="s">
        <v>824</v>
      </c>
      <c r="C23" s="6" t="n">
        <v>21000000</v>
      </c>
    </row>
    <row r="24" spans="1:5">
      <c r="A24" s="4" t="s">
        <v>825</v>
      </c>
    </row>
    <row r="25" spans="1:5">
      <c r="A25" s="3" t="s">
        <v>736</v>
      </c>
    </row>
    <row r="26" spans="1:5">
      <c r="A26" s="4" t="s">
        <v>826</v>
      </c>
      <c r="E26" s="6" t="n">
        <v>0</v>
      </c>
    </row>
    <row r="27" spans="1:5">
      <c r="A27" s="4" t="s">
        <v>827</v>
      </c>
    </row>
    <row r="28" spans="1:5">
      <c r="A28" s="3" t="s">
        <v>736</v>
      </c>
    </row>
    <row r="29" spans="1:5">
      <c r="A29" s="4" t="s">
        <v>828</v>
      </c>
      <c r="B29" s="5" t="n">
        <v>0</v>
      </c>
      <c r="C29" s="5" t="n">
        <v>10800000</v>
      </c>
    </row>
    <row r="30" spans="1:5">
      <c r="A30" s="4" t="s">
        <v>829</v>
      </c>
      <c r="B30" s="6" t="n">
        <v>0</v>
      </c>
      <c r="C30" s="5" t="n">
        <v>6400000</v>
      </c>
    </row>
    <row r="31" spans="1:5">
      <c r="A31" s="4" t="s">
        <v>830</v>
      </c>
      <c r="C31" s="5" t="n">
        <v>29000000</v>
      </c>
      <c r="D31" s="6" t="n">
        <v>0</v>
      </c>
    </row>
    <row r="32" spans="1:5">
      <c r="A32" s="4" t="s">
        <v>824</v>
      </c>
      <c r="C32" s="5" t="n">
        <v>21000000</v>
      </c>
    </row>
    <row r="33" spans="1:5">
      <c r="A33" s="4" t="s">
        <v>831</v>
      </c>
      <c r="C33" s="6" t="n">
        <v>4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69</v>
      </c>
      <c r="D1" s="2" t="s">
        <v>122</v>
      </c>
    </row>
    <row r="2" spans="1:4">
      <c r="A2" s="3" t="s">
        <v>748</v>
      </c>
    </row>
    <row r="3" spans="1:4">
      <c r="A3" s="4" t="s">
        <v>259</v>
      </c>
      <c r="B3" s="7" t="n">
        <v>30998.9</v>
      </c>
      <c r="C3" s="7" t="n">
        <v>30795.4</v>
      </c>
      <c r="D3" s="7" t="n">
        <v>29113.9</v>
      </c>
    </row>
    <row r="4" spans="1:4">
      <c r="A4" s="4" t="s">
        <v>754</v>
      </c>
    </row>
    <row r="5" spans="1:4">
      <c r="A5" s="3" t="s">
        <v>748</v>
      </c>
    </row>
    <row r="6" spans="1:4">
      <c r="A6" s="4" t="s">
        <v>259</v>
      </c>
      <c r="B6" s="8" t="n">
        <v>1277.6</v>
      </c>
      <c r="C6" s="8" t="n">
        <v>1693.2</v>
      </c>
    </row>
    <row r="7" spans="1:4">
      <c r="A7" s="4" t="s">
        <v>833</v>
      </c>
    </row>
    <row r="8" spans="1:4">
      <c r="A8" s="3" t="s">
        <v>748</v>
      </c>
    </row>
    <row r="9" spans="1:4">
      <c r="A9" s="4" t="s">
        <v>259</v>
      </c>
      <c r="B9" s="8" t="n">
        <v>5979.4</v>
      </c>
      <c r="C9" s="8" t="n">
        <v>6020.3</v>
      </c>
    </row>
    <row r="10" spans="1:4">
      <c r="A10" s="4" t="s">
        <v>834</v>
      </c>
    </row>
    <row r="11" spans="1:4">
      <c r="A11" s="3" t="s">
        <v>748</v>
      </c>
    </row>
    <row r="12" spans="1:4">
      <c r="A12" s="4" t="s">
        <v>259</v>
      </c>
      <c r="B12" s="8" t="n">
        <v>61.2</v>
      </c>
      <c r="C12" s="8" t="n">
        <v>111.8</v>
      </c>
    </row>
    <row r="13" spans="1:4">
      <c r="A13" s="4" t="s">
        <v>835</v>
      </c>
    </row>
    <row r="14" spans="1:4">
      <c r="A14" s="3" t="s">
        <v>748</v>
      </c>
    </row>
    <row r="15" spans="1:4">
      <c r="A15" s="4" t="s">
        <v>259</v>
      </c>
      <c r="B15" s="8" t="n">
        <v>108.1</v>
      </c>
      <c r="C15" s="8" t="n">
        <v>196.1</v>
      </c>
    </row>
    <row r="16" spans="1:4">
      <c r="A16" s="4" t="s">
        <v>836</v>
      </c>
    </row>
    <row r="17" spans="1:4">
      <c r="A17" s="3" t="s">
        <v>748</v>
      </c>
    </row>
    <row r="18" spans="1:4">
      <c r="A18" s="4" t="s">
        <v>259</v>
      </c>
      <c r="B18" s="8" t="n">
        <v>471.1</v>
      </c>
      <c r="C18" s="8" t="n">
        <v>694.4</v>
      </c>
    </row>
    <row r="19" spans="1:4">
      <c r="A19" s="4" t="s">
        <v>837</v>
      </c>
    </row>
    <row r="20" spans="1:4">
      <c r="A20" s="3" t="s">
        <v>748</v>
      </c>
    </row>
    <row r="21" spans="1:4">
      <c r="A21" s="4" t="s">
        <v>259</v>
      </c>
      <c r="B21" s="8" t="n">
        <v>5337.9</v>
      </c>
      <c r="C21" s="8" t="n">
        <v>5017.1</v>
      </c>
    </row>
    <row r="22" spans="1:4">
      <c r="A22" s="4" t="s">
        <v>838</v>
      </c>
    </row>
    <row r="23" spans="1:4">
      <c r="A23" s="3" t="s">
        <v>748</v>
      </c>
    </row>
    <row r="24" spans="1:4">
      <c r="A24" s="4" t="s">
        <v>259</v>
      </c>
      <c r="B24" s="8" t="n">
        <v>1.1</v>
      </c>
      <c r="C24" s="8" t="n">
        <v>0.9</v>
      </c>
    </row>
    <row r="25" spans="1:4">
      <c r="A25" s="4" t="s">
        <v>839</v>
      </c>
    </row>
    <row r="26" spans="1:4">
      <c r="A26" s="3" t="s">
        <v>748</v>
      </c>
    </row>
    <row r="27" spans="1:4">
      <c r="A27" s="4" t="s">
        <v>259</v>
      </c>
      <c r="B27" s="8" t="n">
        <v>307.8</v>
      </c>
      <c r="C27" s="8" t="n">
        <v>1102.4</v>
      </c>
    </row>
    <row r="28" spans="1:4">
      <c r="A28" s="4" t="s">
        <v>840</v>
      </c>
    </row>
    <row r="29" spans="1:4">
      <c r="A29" s="3" t="s">
        <v>748</v>
      </c>
    </row>
    <row r="30" spans="1:4">
      <c r="A30" s="4" t="s">
        <v>259</v>
      </c>
      <c r="B30" s="5" t="n">
        <v>0</v>
      </c>
      <c r="C30" s="8" t="n">
        <v>1.3</v>
      </c>
    </row>
    <row r="31" spans="1:4">
      <c r="A31" s="4" t="s">
        <v>841</v>
      </c>
    </row>
    <row r="32" spans="1:4">
      <c r="A32" s="3" t="s">
        <v>748</v>
      </c>
    </row>
    <row r="33" spans="1:4">
      <c r="A33" s="4" t="s">
        <v>259</v>
      </c>
      <c r="B33" s="5" t="n">
        <v>0</v>
      </c>
      <c r="C33" s="8" t="n">
        <v>5.3</v>
      </c>
    </row>
    <row r="34" spans="1:4">
      <c r="A34" s="4" t="s">
        <v>842</v>
      </c>
    </row>
    <row r="35" spans="1:4">
      <c r="A35" s="3" t="s">
        <v>748</v>
      </c>
    </row>
    <row r="36" spans="1:4">
      <c r="A36" s="4" t="s">
        <v>259</v>
      </c>
      <c r="B36" s="8" t="n">
        <v>0.3</v>
      </c>
      <c r="C36" s="8" t="n">
        <v>27.3</v>
      </c>
    </row>
    <row r="37" spans="1:4">
      <c r="A37" s="4" t="s">
        <v>843</v>
      </c>
    </row>
    <row r="38" spans="1:4">
      <c r="A38" s="3" t="s">
        <v>748</v>
      </c>
    </row>
    <row r="39" spans="1:4">
      <c r="A39" s="4" t="s">
        <v>259</v>
      </c>
      <c r="B39" s="8" t="n">
        <v>307.5</v>
      </c>
      <c r="C39" s="8" t="n">
        <v>1068.5</v>
      </c>
    </row>
    <row r="40" spans="1:4">
      <c r="A40" s="4" t="s">
        <v>844</v>
      </c>
    </row>
    <row r="41" spans="1:4">
      <c r="A41" s="3" t="s">
        <v>748</v>
      </c>
    </row>
    <row r="42" spans="1:4">
      <c r="A42" s="4" t="s">
        <v>259</v>
      </c>
      <c r="B42" s="5" t="n">
        <v>0</v>
      </c>
      <c r="C42" s="5" t="n">
        <v>0</v>
      </c>
    </row>
    <row r="43" spans="1:4">
      <c r="A43" s="4" t="s">
        <v>845</v>
      </c>
    </row>
    <row r="44" spans="1:4">
      <c r="A44" s="3" t="s">
        <v>748</v>
      </c>
    </row>
    <row r="45" spans="1:4">
      <c r="A45" s="4" t="s">
        <v>259</v>
      </c>
      <c r="B45" s="8" t="n">
        <v>293.7</v>
      </c>
      <c r="C45" s="8" t="n">
        <v>1654.5</v>
      </c>
    </row>
    <row r="46" spans="1:4">
      <c r="A46" s="4" t="s">
        <v>846</v>
      </c>
    </row>
    <row r="47" spans="1:4">
      <c r="A47" s="3" t="s">
        <v>748</v>
      </c>
    </row>
    <row r="48" spans="1:4">
      <c r="A48" s="4" t="s">
        <v>259</v>
      </c>
      <c r="B48" s="8" t="n">
        <v>2.8</v>
      </c>
      <c r="C48" s="8" t="n">
        <v>105.6</v>
      </c>
    </row>
    <row r="49" spans="1:4">
      <c r="A49" s="4" t="s">
        <v>847</v>
      </c>
    </row>
    <row r="50" spans="1:4">
      <c r="A50" s="3" t="s">
        <v>748</v>
      </c>
    </row>
    <row r="51" spans="1:4">
      <c r="A51" s="4" t="s">
        <v>259</v>
      </c>
      <c r="B51" s="8" t="n">
        <v>8.5</v>
      </c>
      <c r="C51" s="8" t="n">
        <v>186.1</v>
      </c>
    </row>
    <row r="52" spans="1:4">
      <c r="A52" s="4" t="s">
        <v>848</v>
      </c>
    </row>
    <row r="53" spans="1:4">
      <c r="A53" s="3" t="s">
        <v>748</v>
      </c>
    </row>
    <row r="54" spans="1:4">
      <c r="A54" s="4" t="s">
        <v>259</v>
      </c>
      <c r="B54" s="8" t="n">
        <v>48.1</v>
      </c>
      <c r="C54" s="8" t="n">
        <v>446.8</v>
      </c>
    </row>
    <row r="55" spans="1:4">
      <c r="A55" s="4" t="s">
        <v>849</v>
      </c>
    </row>
    <row r="56" spans="1:4">
      <c r="A56" s="3" t="s">
        <v>748</v>
      </c>
    </row>
    <row r="57" spans="1:4">
      <c r="A57" s="4" t="s">
        <v>259</v>
      </c>
      <c r="B57" s="8" t="n">
        <v>234.3</v>
      </c>
      <c r="C57" s="5" t="n">
        <v>916</v>
      </c>
    </row>
    <row r="58" spans="1:4">
      <c r="A58" s="4" t="s">
        <v>850</v>
      </c>
    </row>
    <row r="59" spans="1:4">
      <c r="A59" s="3" t="s">
        <v>748</v>
      </c>
    </row>
    <row r="60" spans="1:4">
      <c r="A60" s="4" t="s">
        <v>259</v>
      </c>
      <c r="B60" s="5" t="n">
        <v>0</v>
      </c>
      <c r="C60" s="5" t="n">
        <v>0</v>
      </c>
    </row>
    <row r="61" spans="1:4">
      <c r="A61" s="4" t="s">
        <v>851</v>
      </c>
    </row>
    <row r="62" spans="1:4">
      <c r="A62" s="3" t="s">
        <v>748</v>
      </c>
    </row>
    <row r="63" spans="1:4">
      <c r="A63" s="4" t="s">
        <v>259</v>
      </c>
      <c r="B63" s="8" t="n">
        <v>4421.8</v>
      </c>
      <c r="C63" s="8" t="n">
        <v>3263.4</v>
      </c>
    </row>
    <row r="64" spans="1:4">
      <c r="A64" s="4" t="s">
        <v>852</v>
      </c>
    </row>
    <row r="65" spans="1:4">
      <c r="A65" s="3" t="s">
        <v>748</v>
      </c>
    </row>
    <row r="66" spans="1:4">
      <c r="A66" s="4" t="s">
        <v>259</v>
      </c>
      <c r="B66" s="8" t="n">
        <v>5.2</v>
      </c>
      <c r="C66" s="8" t="n">
        <v>4.9</v>
      </c>
    </row>
    <row r="67" spans="1:4">
      <c r="A67" s="4" t="s">
        <v>853</v>
      </c>
    </row>
    <row r="68" spans="1:4">
      <c r="A68" s="3" t="s">
        <v>748</v>
      </c>
    </row>
    <row r="69" spans="1:4">
      <c r="A69" s="4" t="s">
        <v>259</v>
      </c>
      <c r="B69" s="8" t="n">
        <v>6.6</v>
      </c>
      <c r="C69" s="8" t="n">
        <v>4.7</v>
      </c>
    </row>
    <row r="70" spans="1:4">
      <c r="A70" s="4" t="s">
        <v>854</v>
      </c>
    </row>
    <row r="71" spans="1:4">
      <c r="A71" s="3" t="s">
        <v>748</v>
      </c>
    </row>
    <row r="72" spans="1:4">
      <c r="A72" s="4" t="s">
        <v>259</v>
      </c>
      <c r="B72" s="8" t="n">
        <v>183.4</v>
      </c>
      <c r="C72" s="8" t="n">
        <v>220.3</v>
      </c>
    </row>
    <row r="73" spans="1:4">
      <c r="A73" s="4" t="s">
        <v>855</v>
      </c>
    </row>
    <row r="74" spans="1:4">
      <c r="A74" s="3" t="s">
        <v>748</v>
      </c>
    </row>
    <row r="75" spans="1:4">
      <c r="A75" s="4" t="s">
        <v>259</v>
      </c>
      <c r="B75" s="8" t="n">
        <v>4225.5</v>
      </c>
      <c r="C75" s="8" t="n">
        <v>3032.6</v>
      </c>
    </row>
    <row r="76" spans="1:4">
      <c r="A76" s="4" t="s">
        <v>856</v>
      </c>
    </row>
    <row r="77" spans="1:4">
      <c r="A77" s="3" t="s">
        <v>748</v>
      </c>
    </row>
    <row r="78" spans="1:4">
      <c r="A78" s="4" t="s">
        <v>259</v>
      </c>
      <c r="B78" s="8" t="n">
        <v>1.1</v>
      </c>
      <c r="C78" s="8" t="n">
        <v>0.9</v>
      </c>
    </row>
    <row r="79" spans="1:4">
      <c r="A79" s="4" t="s">
        <v>857</v>
      </c>
    </row>
    <row r="80" spans="1:4">
      <c r="A80" s="3" t="s">
        <v>748</v>
      </c>
    </row>
    <row r="81" spans="1:4">
      <c r="A81" s="4" t="s">
        <v>259</v>
      </c>
      <c r="B81" s="8" t="n">
        <v>956.1</v>
      </c>
      <c r="C81" s="5" t="n">
        <v>0</v>
      </c>
    </row>
    <row r="82" spans="1:4">
      <c r="A82" s="4" t="s">
        <v>858</v>
      </c>
    </row>
    <row r="83" spans="1:4">
      <c r="A83" s="3" t="s">
        <v>748</v>
      </c>
    </row>
    <row r="84" spans="1:4">
      <c r="A84" s="4" t="s">
        <v>259</v>
      </c>
      <c r="B84" s="8" t="n">
        <v>53.2</v>
      </c>
      <c r="C84" s="5" t="n">
        <v>0</v>
      </c>
    </row>
    <row r="85" spans="1:4">
      <c r="A85" s="4" t="s">
        <v>859</v>
      </c>
    </row>
    <row r="86" spans="1:4">
      <c r="A86" s="3" t="s">
        <v>748</v>
      </c>
    </row>
    <row r="87" spans="1:4">
      <c r="A87" s="4" t="s">
        <v>259</v>
      </c>
      <c r="B87" s="5" t="n">
        <v>93</v>
      </c>
      <c r="C87" s="5" t="n">
        <v>0</v>
      </c>
    </row>
    <row r="88" spans="1:4">
      <c r="A88" s="4" t="s">
        <v>860</v>
      </c>
    </row>
    <row r="89" spans="1:4">
      <c r="A89" s="3" t="s">
        <v>748</v>
      </c>
    </row>
    <row r="90" spans="1:4">
      <c r="A90" s="4" t="s">
        <v>259</v>
      </c>
      <c r="B90" s="8" t="n">
        <v>239.3</v>
      </c>
      <c r="C90" s="5" t="n">
        <v>0</v>
      </c>
    </row>
    <row r="91" spans="1:4">
      <c r="A91" s="4" t="s">
        <v>861</v>
      </c>
    </row>
    <row r="92" spans="1:4">
      <c r="A92" s="3" t="s">
        <v>748</v>
      </c>
    </row>
    <row r="93" spans="1:4">
      <c r="A93" s="4" t="s">
        <v>259</v>
      </c>
      <c r="B93" s="8" t="n">
        <v>570.6</v>
      </c>
      <c r="C93" s="5" t="n">
        <v>0</v>
      </c>
    </row>
    <row r="94" spans="1:4">
      <c r="A94" s="4" t="s">
        <v>862</v>
      </c>
    </row>
    <row r="95" spans="1:4">
      <c r="A95" s="3" t="s">
        <v>748</v>
      </c>
    </row>
    <row r="96" spans="1:4">
      <c r="A96" s="4" t="s">
        <v>259</v>
      </c>
      <c r="B96" s="6" t="n">
        <v>0</v>
      </c>
      <c r="C9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63</v>
      </c>
      <c r="B1" s="2" t="s">
        <v>2</v>
      </c>
      <c r="C1" s="2" t="s">
        <v>69</v>
      </c>
      <c r="D1" s="2" t="s">
        <v>122</v>
      </c>
    </row>
    <row r="2" spans="1:4">
      <c r="A2" s="3" t="s">
        <v>864</v>
      </c>
    </row>
    <row r="3" spans="1:4">
      <c r="A3" s="4" t="s">
        <v>865</v>
      </c>
      <c r="B3" s="7" t="n">
        <v>417.3</v>
      </c>
      <c r="C3" s="7" t="n">
        <v>400.9</v>
      </c>
    </row>
    <row r="4" spans="1:4">
      <c r="A4" s="4" t="s">
        <v>866</v>
      </c>
      <c r="B4" s="5" t="n">
        <v>29304</v>
      </c>
      <c r="C4" s="8" t="n">
        <v>28701.3</v>
      </c>
    </row>
    <row r="5" spans="1:4">
      <c r="A5" s="4" t="s">
        <v>731</v>
      </c>
      <c r="B5" s="8" t="n">
        <v>30998.9</v>
      </c>
      <c r="C5" s="8" t="n">
        <v>30795.4</v>
      </c>
      <c r="D5" s="7" t="n">
        <v>29113.9</v>
      </c>
    </row>
    <row r="6" spans="1:4">
      <c r="A6" s="4" t="s">
        <v>867</v>
      </c>
    </row>
    <row r="7" spans="1:4">
      <c r="A7" s="3" t="s">
        <v>864</v>
      </c>
    </row>
    <row r="8" spans="1:4">
      <c r="A8" s="4" t="s">
        <v>865</v>
      </c>
      <c r="B8" s="5" t="n">
        <v>205</v>
      </c>
      <c r="C8" s="8" t="n">
        <v>209.6</v>
      </c>
    </row>
    <row r="9" spans="1:4">
      <c r="A9" s="4" t="s">
        <v>868</v>
      </c>
    </row>
    <row r="10" spans="1:4">
      <c r="A10" s="3" t="s">
        <v>864</v>
      </c>
    </row>
    <row r="11" spans="1:4">
      <c r="A11" s="4" t="s">
        <v>865</v>
      </c>
      <c r="B11" s="5" t="n">
        <v>116</v>
      </c>
      <c r="C11" s="8" t="n">
        <v>57.2</v>
      </c>
    </row>
    <row r="12" spans="1:4">
      <c r="A12" s="4" t="s">
        <v>869</v>
      </c>
    </row>
    <row r="13" spans="1:4">
      <c r="A13" s="3" t="s">
        <v>864</v>
      </c>
    </row>
    <row r="14" spans="1:4">
      <c r="A14" s="4" t="s">
        <v>865</v>
      </c>
      <c r="B14" s="8" t="n">
        <v>96.3</v>
      </c>
      <c r="C14" s="8" t="n">
        <v>134.1</v>
      </c>
    </row>
    <row r="15" spans="1:4">
      <c r="A15" s="4" t="s">
        <v>647</v>
      </c>
    </row>
    <row r="16" spans="1:4">
      <c r="A16" s="3" t="s">
        <v>864</v>
      </c>
    </row>
    <row r="17" spans="1:4">
      <c r="A17" s="4" t="s">
        <v>865</v>
      </c>
      <c r="B17" s="8" t="n">
        <v>353.5</v>
      </c>
      <c r="C17" s="8" t="n">
        <v>301.1</v>
      </c>
    </row>
    <row r="18" spans="1:4">
      <c r="A18" s="4" t="s">
        <v>866</v>
      </c>
      <c r="B18" s="8" t="n">
        <v>24012.1</v>
      </c>
      <c r="C18" s="8" t="n">
        <v>23925.4</v>
      </c>
    </row>
    <row r="19" spans="1:4">
      <c r="A19" s="4" t="s">
        <v>731</v>
      </c>
      <c r="B19" s="8" t="n">
        <v>24393.4</v>
      </c>
      <c r="C19" s="8" t="n">
        <v>24263.4</v>
      </c>
    </row>
    <row r="20" spans="1:4">
      <c r="A20" s="4" t="s">
        <v>749</v>
      </c>
    </row>
    <row r="21" spans="1:4">
      <c r="A21" s="3" t="s">
        <v>864</v>
      </c>
    </row>
    <row r="22" spans="1:4">
      <c r="A22" s="4" t="s">
        <v>865</v>
      </c>
      <c r="B22" s="8" t="n">
        <v>135.5</v>
      </c>
      <c r="C22" s="8" t="n">
        <v>128.8</v>
      </c>
    </row>
    <row r="23" spans="1:4">
      <c r="A23" s="4" t="s">
        <v>866</v>
      </c>
      <c r="B23" s="8" t="n">
        <v>13777.3</v>
      </c>
      <c r="C23" s="8" t="n">
        <v>13824.6</v>
      </c>
    </row>
    <row r="24" spans="1:4">
      <c r="A24" s="4" t="s">
        <v>731</v>
      </c>
      <c r="B24" s="8" t="n">
        <v>13912.8</v>
      </c>
      <c r="C24" s="8" t="n">
        <v>13958.1</v>
      </c>
    </row>
    <row r="25" spans="1:4">
      <c r="A25" s="4" t="s">
        <v>750</v>
      </c>
    </row>
    <row r="26" spans="1:4">
      <c r="A26" s="3" t="s">
        <v>864</v>
      </c>
    </row>
    <row r="27" spans="1:4">
      <c r="A27" s="4" t="s">
        <v>865</v>
      </c>
      <c r="B27" s="8" t="n">
        <v>47.2</v>
      </c>
      <c r="C27" s="5" t="n">
        <v>26</v>
      </c>
    </row>
    <row r="28" spans="1:4">
      <c r="A28" s="4" t="s">
        <v>866</v>
      </c>
      <c r="B28" s="8" t="n">
        <v>5307.5</v>
      </c>
      <c r="C28" s="8" t="n">
        <v>5341.5</v>
      </c>
    </row>
    <row r="29" spans="1:4">
      <c r="A29" s="4" t="s">
        <v>731</v>
      </c>
      <c r="B29" s="8" t="n">
        <v>5382.5</v>
      </c>
      <c r="C29" s="8" t="n">
        <v>5399.7</v>
      </c>
    </row>
    <row r="30" spans="1:4">
      <c r="A30" s="4" t="s">
        <v>751</v>
      </c>
    </row>
    <row r="31" spans="1:4">
      <c r="A31" s="3" t="s">
        <v>864</v>
      </c>
    </row>
    <row r="32" spans="1:4">
      <c r="A32" s="4" t="s">
        <v>865</v>
      </c>
      <c r="B32" s="8" t="n">
        <v>170.8</v>
      </c>
      <c r="C32" s="8" t="n">
        <v>141.1</v>
      </c>
    </row>
    <row r="33" spans="1:4">
      <c r="A33" s="4" t="s">
        <v>866</v>
      </c>
      <c r="B33" s="8" t="n">
        <v>4867.7</v>
      </c>
      <c r="C33" s="8" t="n">
        <v>4680.8</v>
      </c>
    </row>
    <row r="34" spans="1:4">
      <c r="A34" s="4" t="s">
        <v>731</v>
      </c>
      <c r="B34" s="8" t="n">
        <v>5038.5</v>
      </c>
      <c r="C34" s="8" t="n">
        <v>4821.9</v>
      </c>
    </row>
    <row r="35" spans="1:4">
      <c r="A35" s="4" t="s">
        <v>752</v>
      </c>
    </row>
    <row r="36" spans="1:4">
      <c r="A36" s="3" t="s">
        <v>864</v>
      </c>
    </row>
    <row r="37" spans="1:4">
      <c r="A37" s="4" t="s">
        <v>865</v>
      </c>
      <c r="B37" s="5" t="n">
        <v>0</v>
      </c>
      <c r="C37" s="8" t="n">
        <v>5.2</v>
      </c>
    </row>
    <row r="38" spans="1:4">
      <c r="A38" s="4" t="s">
        <v>866</v>
      </c>
      <c r="B38" s="8" t="n">
        <v>59.6</v>
      </c>
      <c r="C38" s="8" t="n">
        <v>78.5</v>
      </c>
    </row>
    <row r="39" spans="1:4">
      <c r="A39" s="4" t="s">
        <v>731</v>
      </c>
      <c r="B39" s="8" t="n">
        <v>59.6</v>
      </c>
      <c r="C39" s="8" t="n">
        <v>83.7</v>
      </c>
    </row>
    <row r="40" spans="1:4">
      <c r="A40" s="4" t="s">
        <v>870</v>
      </c>
    </row>
    <row r="41" spans="1:4">
      <c r="A41" s="3" t="s">
        <v>864</v>
      </c>
    </row>
    <row r="42" spans="1:4">
      <c r="A42" s="4" t="s">
        <v>865</v>
      </c>
      <c r="B42" s="8" t="n">
        <v>173.1</v>
      </c>
      <c r="C42" s="8" t="n">
        <v>158.4</v>
      </c>
    </row>
    <row r="43" spans="1:4">
      <c r="A43" s="4" t="s">
        <v>871</v>
      </c>
    </row>
    <row r="44" spans="1:4">
      <c r="A44" s="3" t="s">
        <v>864</v>
      </c>
    </row>
    <row r="45" spans="1:4">
      <c r="A45" s="4" t="s">
        <v>865</v>
      </c>
      <c r="B45" s="8" t="n">
        <v>58.7</v>
      </c>
      <c r="C45" s="8" t="n">
        <v>55.6</v>
      </c>
    </row>
    <row r="46" spans="1:4">
      <c r="A46" s="4" t="s">
        <v>872</v>
      </c>
    </row>
    <row r="47" spans="1:4">
      <c r="A47" s="3" t="s">
        <v>864</v>
      </c>
    </row>
    <row r="48" spans="1:4">
      <c r="A48" s="4" t="s">
        <v>865</v>
      </c>
      <c r="B48" s="8" t="n">
        <v>0.6</v>
      </c>
      <c r="C48" s="8" t="n">
        <v>8.9</v>
      </c>
    </row>
    <row r="49" spans="1:4">
      <c r="A49" s="4" t="s">
        <v>873</v>
      </c>
    </row>
    <row r="50" spans="1:4">
      <c r="A50" s="3" t="s">
        <v>864</v>
      </c>
    </row>
    <row r="51" spans="1:4">
      <c r="A51" s="4" t="s">
        <v>865</v>
      </c>
      <c r="B51" s="8" t="n">
        <v>113.8</v>
      </c>
      <c r="C51" s="8" t="n">
        <v>91.09999999999999</v>
      </c>
    </row>
    <row r="52" spans="1:4">
      <c r="A52" s="4" t="s">
        <v>874</v>
      </c>
    </row>
    <row r="53" spans="1:4">
      <c r="A53" s="3" t="s">
        <v>864</v>
      </c>
    </row>
    <row r="54" spans="1:4">
      <c r="A54" s="4" t="s">
        <v>865</v>
      </c>
      <c r="B54" s="5" t="n">
        <v>0</v>
      </c>
      <c r="C54" s="8" t="n">
        <v>2.8</v>
      </c>
    </row>
    <row r="55" spans="1:4">
      <c r="A55" s="4" t="s">
        <v>875</v>
      </c>
    </row>
    <row r="56" spans="1:4">
      <c r="A56" s="3" t="s">
        <v>864</v>
      </c>
    </row>
    <row r="57" spans="1:4">
      <c r="A57" s="4" t="s">
        <v>865</v>
      </c>
      <c r="B57" s="8" t="n">
        <v>109.4</v>
      </c>
      <c r="C57" s="8" t="n">
        <v>48.3</v>
      </c>
    </row>
    <row r="58" spans="1:4">
      <c r="A58" s="4" t="s">
        <v>876</v>
      </c>
    </row>
    <row r="59" spans="1:4">
      <c r="A59" s="3" t="s">
        <v>864</v>
      </c>
    </row>
    <row r="60" spans="1:4">
      <c r="A60" s="4" t="s">
        <v>865</v>
      </c>
      <c r="B60" s="8" t="n">
        <v>27.8</v>
      </c>
      <c r="C60" s="8" t="n">
        <v>0.4</v>
      </c>
    </row>
    <row r="61" spans="1:4">
      <c r="A61" s="4" t="s">
        <v>877</v>
      </c>
    </row>
    <row r="62" spans="1:4">
      <c r="A62" s="3" t="s">
        <v>864</v>
      </c>
    </row>
    <row r="63" spans="1:4">
      <c r="A63" s="4" t="s">
        <v>865</v>
      </c>
      <c r="B63" s="8" t="n">
        <v>46.6</v>
      </c>
      <c r="C63" s="5" t="n">
        <v>12</v>
      </c>
    </row>
    <row r="64" spans="1:4">
      <c r="A64" s="4" t="s">
        <v>878</v>
      </c>
    </row>
    <row r="65" spans="1:4">
      <c r="A65" s="3" t="s">
        <v>864</v>
      </c>
    </row>
    <row r="66" spans="1:4">
      <c r="A66" s="4" t="s">
        <v>865</v>
      </c>
      <c r="B66" s="5" t="n">
        <v>35</v>
      </c>
      <c r="C66" s="5" t="n">
        <v>35</v>
      </c>
    </row>
    <row r="67" spans="1:4">
      <c r="A67" s="4" t="s">
        <v>879</v>
      </c>
    </row>
    <row r="68" spans="1:4">
      <c r="A68" s="3" t="s">
        <v>864</v>
      </c>
    </row>
    <row r="69" spans="1:4">
      <c r="A69" s="4" t="s">
        <v>865</v>
      </c>
      <c r="B69" s="5" t="n">
        <v>0</v>
      </c>
      <c r="C69" s="8" t="n">
        <v>0.9</v>
      </c>
    </row>
    <row r="70" spans="1:4">
      <c r="A70" s="4" t="s">
        <v>880</v>
      </c>
    </row>
    <row r="71" spans="1:4">
      <c r="A71" s="3" t="s">
        <v>864</v>
      </c>
    </row>
    <row r="72" spans="1:4">
      <c r="A72" s="4" t="s">
        <v>865</v>
      </c>
      <c r="B72" s="5" t="n">
        <v>71</v>
      </c>
      <c r="C72" s="8" t="n">
        <v>94.40000000000001</v>
      </c>
    </row>
    <row r="73" spans="1:4">
      <c r="A73" s="4" t="s">
        <v>881</v>
      </c>
    </row>
    <row r="74" spans="1:4">
      <c r="A74" s="3" t="s">
        <v>864</v>
      </c>
    </row>
    <row r="75" spans="1:4">
      <c r="A75" s="4" t="s">
        <v>865</v>
      </c>
      <c r="B75" s="5" t="n">
        <v>49</v>
      </c>
      <c r="C75" s="8" t="n">
        <v>72.8</v>
      </c>
    </row>
    <row r="76" spans="1:4">
      <c r="A76" s="4" t="s">
        <v>882</v>
      </c>
    </row>
    <row r="77" spans="1:4">
      <c r="A77" s="3" t="s">
        <v>864</v>
      </c>
    </row>
    <row r="78" spans="1:4">
      <c r="A78" s="4" t="s">
        <v>865</v>
      </c>
      <c r="B78" s="5" t="n">
        <v>0</v>
      </c>
      <c r="C78" s="8" t="n">
        <v>5.1</v>
      </c>
    </row>
    <row r="79" spans="1:4">
      <c r="A79" s="4" t="s">
        <v>883</v>
      </c>
    </row>
    <row r="80" spans="1:4">
      <c r="A80" s="3" t="s">
        <v>864</v>
      </c>
    </row>
    <row r="81" spans="1:4">
      <c r="A81" s="4" t="s">
        <v>865</v>
      </c>
      <c r="B81" s="5" t="n">
        <v>22</v>
      </c>
      <c r="C81" s="5" t="n">
        <v>15</v>
      </c>
    </row>
    <row r="82" spans="1:4">
      <c r="A82" s="4" t="s">
        <v>884</v>
      </c>
    </row>
    <row r="83" spans="1:4">
      <c r="A83" s="3" t="s">
        <v>864</v>
      </c>
    </row>
    <row r="84" spans="1:4">
      <c r="A84" s="4" t="s">
        <v>865</v>
      </c>
      <c r="B84" s="5" t="n">
        <v>0</v>
      </c>
      <c r="C84" s="8" t="n">
        <v>1.5</v>
      </c>
    </row>
    <row r="85" spans="1:4">
      <c r="A85" s="4" t="s">
        <v>734</v>
      </c>
    </row>
    <row r="86" spans="1:4">
      <c r="A86" s="3" t="s">
        <v>864</v>
      </c>
    </row>
    <row r="87" spans="1:4">
      <c r="A87" s="4" t="s">
        <v>865</v>
      </c>
      <c r="B87" s="8" t="n">
        <v>63.8</v>
      </c>
      <c r="C87" s="8" t="n">
        <v>99.8</v>
      </c>
    </row>
    <row r="88" spans="1:4">
      <c r="A88" s="4" t="s">
        <v>866</v>
      </c>
      <c r="B88" s="8" t="n">
        <v>5291.9</v>
      </c>
      <c r="C88" s="8" t="n">
        <v>4775.9</v>
      </c>
    </row>
    <row r="89" spans="1:4">
      <c r="A89" s="4" t="s">
        <v>731</v>
      </c>
      <c r="B89" s="8" t="n">
        <v>6605.5</v>
      </c>
      <c r="C89" s="5" t="n">
        <v>6532</v>
      </c>
    </row>
    <row r="90" spans="1:4">
      <c r="A90" s="4" t="s">
        <v>885</v>
      </c>
    </row>
    <row r="91" spans="1:4">
      <c r="A91" s="3" t="s">
        <v>864</v>
      </c>
    </row>
    <row r="92" spans="1:4">
      <c r="A92" s="4" t="s">
        <v>865</v>
      </c>
      <c r="B92" s="8" t="n">
        <v>36.5</v>
      </c>
      <c r="C92" s="8" t="n">
        <v>69.40000000000001</v>
      </c>
    </row>
    <row r="93" spans="1:4">
      <c r="A93" s="4" t="s">
        <v>866</v>
      </c>
      <c r="B93" s="8" t="n">
        <v>795.2</v>
      </c>
      <c r="C93" s="8" t="n">
        <v>1063.6</v>
      </c>
    </row>
    <row r="94" spans="1:4">
      <c r="A94" s="4" t="s">
        <v>731</v>
      </c>
      <c r="B94" s="8" t="n">
        <v>2081.5</v>
      </c>
      <c r="C94" s="8" t="n">
        <v>2787.5</v>
      </c>
    </row>
    <row r="95" spans="1:4">
      <c r="A95" s="4" t="s">
        <v>886</v>
      </c>
    </row>
    <row r="96" spans="1:4">
      <c r="A96" s="3" t="s">
        <v>864</v>
      </c>
    </row>
    <row r="97" spans="1:4">
      <c r="A97" s="4" t="s">
        <v>865</v>
      </c>
      <c r="B97" s="8" t="n">
        <v>27.3</v>
      </c>
      <c r="C97" s="8" t="n">
        <v>30.4</v>
      </c>
    </row>
    <row r="98" spans="1:4">
      <c r="A98" s="4" t="s">
        <v>866</v>
      </c>
      <c r="B98" s="8" t="n">
        <v>4496.7</v>
      </c>
      <c r="C98" s="8" t="n">
        <v>3712.3</v>
      </c>
    </row>
    <row r="99" spans="1:4">
      <c r="A99" s="4" t="s">
        <v>731</v>
      </c>
      <c r="B99" s="5" t="n">
        <v>4524</v>
      </c>
      <c r="C99" s="8" t="n">
        <v>3744.5</v>
      </c>
    </row>
    <row r="100" spans="1:4">
      <c r="A100" s="4" t="s">
        <v>887</v>
      </c>
    </row>
    <row r="101" spans="1:4">
      <c r="A101" s="3" t="s">
        <v>864</v>
      </c>
    </row>
    <row r="102" spans="1:4">
      <c r="A102" s="4" t="s">
        <v>865</v>
      </c>
      <c r="B102" s="8" t="n">
        <v>31.9</v>
      </c>
      <c r="C102" s="8" t="n">
        <v>51.2</v>
      </c>
    </row>
    <row r="103" spans="1:4">
      <c r="A103" s="4" t="s">
        <v>888</v>
      </c>
    </row>
    <row r="104" spans="1:4">
      <c r="A104" s="3" t="s">
        <v>864</v>
      </c>
    </row>
    <row r="105" spans="1:4">
      <c r="A105" s="4" t="s">
        <v>865</v>
      </c>
      <c r="B105" s="8" t="n">
        <v>15.5</v>
      </c>
      <c r="C105" s="8" t="n">
        <v>25.9</v>
      </c>
    </row>
    <row r="106" spans="1:4">
      <c r="A106" s="4" t="s">
        <v>889</v>
      </c>
    </row>
    <row r="107" spans="1:4">
      <c r="A107" s="3" t="s">
        <v>864</v>
      </c>
    </row>
    <row r="108" spans="1:4">
      <c r="A108" s="4" t="s">
        <v>865</v>
      </c>
      <c r="B108" s="8" t="n">
        <v>16.4</v>
      </c>
      <c r="C108" s="8" t="n">
        <v>25.3</v>
      </c>
    </row>
    <row r="109" spans="1:4">
      <c r="A109" s="4" t="s">
        <v>890</v>
      </c>
    </row>
    <row r="110" spans="1:4">
      <c r="A110" s="3" t="s">
        <v>864</v>
      </c>
    </row>
    <row r="111" spans="1:4">
      <c r="A111" s="4" t="s">
        <v>865</v>
      </c>
      <c r="B111" s="8" t="n">
        <v>6.6</v>
      </c>
      <c r="C111" s="8" t="n">
        <v>8.9</v>
      </c>
    </row>
    <row r="112" spans="1:4">
      <c r="A112" s="4" t="s">
        <v>891</v>
      </c>
    </row>
    <row r="113" spans="1:4">
      <c r="A113" s="3" t="s">
        <v>864</v>
      </c>
    </row>
    <row r="114" spans="1:4">
      <c r="A114" s="4" t="s">
        <v>865</v>
      </c>
      <c r="B114" s="8" t="n">
        <v>3.3</v>
      </c>
      <c r="C114" s="8" t="n">
        <v>5.9</v>
      </c>
    </row>
    <row r="115" spans="1:4">
      <c r="A115" s="4" t="s">
        <v>892</v>
      </c>
    </row>
    <row r="116" spans="1:4">
      <c r="A116" s="3" t="s">
        <v>864</v>
      </c>
    </row>
    <row r="117" spans="1:4">
      <c r="A117" s="4" t="s">
        <v>865</v>
      </c>
      <c r="B117" s="8" t="n">
        <v>3.3</v>
      </c>
      <c r="C117" s="5" t="n">
        <v>3</v>
      </c>
    </row>
    <row r="118" spans="1:4">
      <c r="A118" s="4" t="s">
        <v>893</v>
      </c>
    </row>
    <row r="119" spans="1:4">
      <c r="A119" s="3" t="s">
        <v>864</v>
      </c>
    </row>
    <row r="120" spans="1:4">
      <c r="A120" s="4" t="s">
        <v>865</v>
      </c>
      <c r="B120" s="8" t="n">
        <v>25.3</v>
      </c>
      <c r="C120" s="8" t="n">
        <v>39.7</v>
      </c>
    </row>
    <row r="121" spans="1:4">
      <c r="A121" s="4" t="s">
        <v>894</v>
      </c>
    </row>
    <row r="122" spans="1:4">
      <c r="A122" s="3" t="s">
        <v>864</v>
      </c>
    </row>
    <row r="123" spans="1:4">
      <c r="A123" s="4" t="s">
        <v>865</v>
      </c>
      <c r="B123" s="8" t="n">
        <v>17.7</v>
      </c>
      <c r="C123" s="8" t="n">
        <v>37.6</v>
      </c>
    </row>
    <row r="124" spans="1:4">
      <c r="A124" s="4" t="s">
        <v>895</v>
      </c>
    </row>
    <row r="125" spans="1:4">
      <c r="A125" s="3" t="s">
        <v>864</v>
      </c>
    </row>
    <row r="126" spans="1:4">
      <c r="A126" s="4" t="s">
        <v>865</v>
      </c>
      <c r="B126" s="8" t="n">
        <v>7.6</v>
      </c>
      <c r="C126" s="8" t="n">
        <v>2.1</v>
      </c>
    </row>
    <row r="127" spans="1:4">
      <c r="A127" s="4" t="s">
        <v>754</v>
      </c>
    </row>
    <row r="128" spans="1:4">
      <c r="A128" s="3" t="s">
        <v>864</v>
      </c>
    </row>
    <row r="129" spans="1:4">
      <c r="A129" s="4" t="s">
        <v>731</v>
      </c>
      <c r="B129" s="8" t="n">
        <v>1277.6</v>
      </c>
      <c r="C129" s="8" t="n">
        <v>1693.2</v>
      </c>
    </row>
    <row r="130" spans="1:4">
      <c r="A130" s="4" t="s">
        <v>755</v>
      </c>
    </row>
    <row r="131" spans="1:4">
      <c r="A131" s="3" t="s">
        <v>864</v>
      </c>
    </row>
    <row r="132" spans="1:4">
      <c r="A132" s="4" t="s">
        <v>731</v>
      </c>
      <c r="B132" s="8" t="n">
        <v>27.8</v>
      </c>
      <c r="C132" s="8" t="n">
        <v>36.9</v>
      </c>
    </row>
    <row r="133" spans="1:4">
      <c r="A133" s="4" t="s">
        <v>756</v>
      </c>
    </row>
    <row r="134" spans="1:4">
      <c r="A134" s="3" t="s">
        <v>864</v>
      </c>
    </row>
    <row r="135" spans="1:4">
      <c r="A135" s="4" t="s">
        <v>731</v>
      </c>
      <c r="B135" s="5" t="n">
        <v>0</v>
      </c>
      <c r="C135" s="8" t="n">
        <v>4.7</v>
      </c>
    </row>
    <row r="136" spans="1:4">
      <c r="A136" s="4" t="s">
        <v>757</v>
      </c>
    </row>
    <row r="137" spans="1:4">
      <c r="A137" s="3" t="s">
        <v>864</v>
      </c>
    </row>
    <row r="138" spans="1:4">
      <c r="A138" s="4" t="s">
        <v>731</v>
      </c>
      <c r="B138" s="8" t="n">
        <v>27.8</v>
      </c>
      <c r="C138" s="8" t="n">
        <v>32.2</v>
      </c>
    </row>
    <row r="139" spans="1:4">
      <c r="A139" s="4" t="s">
        <v>758</v>
      </c>
    </row>
    <row r="140" spans="1:4">
      <c r="A140" s="3" t="s">
        <v>864</v>
      </c>
    </row>
    <row r="141" spans="1:4">
      <c r="A141" s="4" t="s">
        <v>731</v>
      </c>
      <c r="B141" s="5" t="n">
        <v>0</v>
      </c>
      <c r="C141" s="5" t="n">
        <v>0</v>
      </c>
    </row>
    <row r="142" spans="1:4">
      <c r="A142" s="4" t="s">
        <v>759</v>
      </c>
    </row>
    <row r="143" spans="1:4">
      <c r="A143" s="3" t="s">
        <v>864</v>
      </c>
    </row>
    <row r="144" spans="1:4">
      <c r="A144" s="4" t="s">
        <v>731</v>
      </c>
      <c r="B144" s="5" t="n">
        <v>0</v>
      </c>
      <c r="C144" s="5" t="n">
        <v>0</v>
      </c>
    </row>
    <row r="145" spans="1:4">
      <c r="A145" s="4" t="s">
        <v>760</v>
      </c>
    </row>
    <row r="146" spans="1:4">
      <c r="A146" s="3" t="s">
        <v>864</v>
      </c>
    </row>
    <row r="147" spans="1:4">
      <c r="A147" s="4" t="s">
        <v>731</v>
      </c>
      <c r="B147" s="8" t="n">
        <v>1249.8</v>
      </c>
      <c r="C147" s="8" t="n">
        <v>1656.3</v>
      </c>
    </row>
    <row r="148" spans="1:4">
      <c r="A148" s="4" t="s">
        <v>896</v>
      </c>
    </row>
    <row r="149" spans="1:4">
      <c r="A149" s="3" t="s">
        <v>864</v>
      </c>
    </row>
    <row r="150" spans="1:4">
      <c r="A150" s="4" t="s">
        <v>731</v>
      </c>
      <c r="B150" s="8" t="n">
        <v>1249.8</v>
      </c>
      <c r="C150" s="8" t="n">
        <v>1654.5</v>
      </c>
    </row>
    <row r="151" spans="1:4">
      <c r="A151" s="4" t="s">
        <v>897</v>
      </c>
    </row>
    <row r="152" spans="1:4">
      <c r="A152" s="3" t="s">
        <v>864</v>
      </c>
    </row>
    <row r="153" spans="1:4">
      <c r="A153" s="4" t="s">
        <v>731</v>
      </c>
      <c r="B153" s="6" t="n">
        <v>0</v>
      </c>
      <c r="C153" s="7"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8</v>
      </c>
      <c r="B1" s="2" t="s">
        <v>2</v>
      </c>
      <c r="C1" s="2" t="s">
        <v>69</v>
      </c>
    </row>
    <row r="2" spans="1:3">
      <c r="A2" s="3" t="s">
        <v>899</v>
      </c>
    </row>
    <row r="3" spans="1:3">
      <c r="A3" s="4" t="s">
        <v>900</v>
      </c>
      <c r="B3" s="7" t="n">
        <v>326.3</v>
      </c>
      <c r="C3" s="7" t="n">
        <v>282.3</v>
      </c>
    </row>
    <row r="4" spans="1:3">
      <c r="A4" s="4" t="s">
        <v>901</v>
      </c>
      <c r="B4" s="8" t="n">
        <v>20.1</v>
      </c>
      <c r="C4" s="5" t="n">
        <v>33</v>
      </c>
    </row>
    <row r="5" spans="1:3">
      <c r="A5" s="4" t="s">
        <v>902</v>
      </c>
      <c r="B5" s="8" t="n">
        <v>346.4</v>
      </c>
      <c r="C5" s="8" t="n">
        <v>315.3</v>
      </c>
    </row>
    <row r="6" spans="1:3">
      <c r="A6" s="4" t="s">
        <v>903</v>
      </c>
      <c r="B6" s="8" t="n">
        <v>36.9</v>
      </c>
      <c r="C6" s="8" t="n">
        <v>35.6</v>
      </c>
    </row>
    <row r="7" spans="1:3">
      <c r="A7" s="4" t="s">
        <v>647</v>
      </c>
    </row>
    <row r="8" spans="1:3">
      <c r="A8" s="3" t="s">
        <v>899</v>
      </c>
    </row>
    <row r="9" spans="1:3">
      <c r="A9" s="4" t="s">
        <v>900</v>
      </c>
      <c r="B9" s="5" t="n">
        <v>308</v>
      </c>
      <c r="C9" s="8" t="n">
        <v>237.9</v>
      </c>
    </row>
    <row r="10" spans="1:3">
      <c r="A10" s="4" t="s">
        <v>903</v>
      </c>
      <c r="B10" s="8" t="n">
        <v>25.6</v>
      </c>
      <c r="C10" s="8" t="n">
        <v>21.9</v>
      </c>
    </row>
    <row r="11" spans="1:3">
      <c r="A11" s="4" t="s">
        <v>749</v>
      </c>
    </row>
    <row r="12" spans="1:3">
      <c r="A12" s="3" t="s">
        <v>899</v>
      </c>
    </row>
    <row r="13" spans="1:3">
      <c r="A13" s="4" t="s">
        <v>900</v>
      </c>
      <c r="B13" s="8" t="n">
        <v>246.7</v>
      </c>
      <c r="C13" s="8" t="n">
        <v>195.8</v>
      </c>
    </row>
    <row r="14" spans="1:3">
      <c r="A14" s="4" t="s">
        <v>750</v>
      </c>
    </row>
    <row r="15" spans="1:3">
      <c r="A15" s="3" t="s">
        <v>899</v>
      </c>
    </row>
    <row r="16" spans="1:3">
      <c r="A16" s="4" t="s">
        <v>900</v>
      </c>
      <c r="B16" s="8" t="n">
        <v>0.4</v>
      </c>
      <c r="C16" s="8" t="n">
        <v>2.2</v>
      </c>
    </row>
    <row r="17" spans="1:3">
      <c r="A17" s="4" t="s">
        <v>751</v>
      </c>
    </row>
    <row r="18" spans="1:3">
      <c r="A18" s="3" t="s">
        <v>899</v>
      </c>
    </row>
    <row r="19" spans="1:3">
      <c r="A19" s="4" t="s">
        <v>900</v>
      </c>
      <c r="B19" s="8" t="n">
        <v>60.9</v>
      </c>
      <c r="C19" s="8" t="n">
        <v>39.9</v>
      </c>
    </row>
    <row r="20" spans="1:3">
      <c r="A20" s="4" t="s">
        <v>734</v>
      </c>
    </row>
    <row r="21" spans="1:3">
      <c r="A21" s="3" t="s">
        <v>899</v>
      </c>
    </row>
    <row r="22" spans="1:3">
      <c r="A22" s="4" t="s">
        <v>900</v>
      </c>
      <c r="B22" s="8" t="n">
        <v>18.3</v>
      </c>
      <c r="C22" s="8" t="n">
        <v>38.3</v>
      </c>
    </row>
    <row r="23" spans="1:3">
      <c r="A23" s="4" t="s">
        <v>903</v>
      </c>
      <c r="B23" s="8" t="n">
        <v>11.3</v>
      </c>
      <c r="C23" s="8" t="n">
        <v>13.7</v>
      </c>
    </row>
    <row r="24" spans="1:3">
      <c r="A24" s="4" t="s">
        <v>886</v>
      </c>
    </row>
    <row r="25" spans="1:3">
      <c r="A25" s="3" t="s">
        <v>899</v>
      </c>
    </row>
    <row r="26" spans="1:3">
      <c r="A26" s="4" t="s">
        <v>900</v>
      </c>
      <c r="B26" s="5" t="n">
        <v>4</v>
      </c>
      <c r="C26" s="8" t="n">
        <v>6.1</v>
      </c>
    </row>
    <row r="27" spans="1:3">
      <c r="A27" s="4" t="s">
        <v>904</v>
      </c>
    </row>
    <row r="28" spans="1:3">
      <c r="A28" s="3" t="s">
        <v>899</v>
      </c>
    </row>
    <row r="29" spans="1:3">
      <c r="A29" s="4" t="s">
        <v>900</v>
      </c>
      <c r="B29" s="8" t="n">
        <v>14.3</v>
      </c>
      <c r="C29" s="8" t="n">
        <v>32.2</v>
      </c>
    </row>
    <row r="30" spans="1:3">
      <c r="A30" s="4" t="s">
        <v>905</v>
      </c>
    </row>
    <row r="31" spans="1:3">
      <c r="A31" s="3" t="s">
        <v>899</v>
      </c>
    </row>
    <row r="32" spans="1:3">
      <c r="A32" s="4" t="s">
        <v>900</v>
      </c>
      <c r="B32" s="5" t="n">
        <v>0</v>
      </c>
      <c r="C32" s="8" t="n">
        <v>6.1</v>
      </c>
    </row>
    <row r="33" spans="1:3">
      <c r="A33" s="4" t="s">
        <v>906</v>
      </c>
    </row>
    <row r="34" spans="1:3">
      <c r="A34" s="3" t="s">
        <v>899</v>
      </c>
    </row>
    <row r="35" spans="1:3">
      <c r="A35" s="4" t="s">
        <v>900</v>
      </c>
      <c r="B35" s="8" t="n">
        <v>325.3</v>
      </c>
      <c r="C35" s="8" t="n">
        <v>276.2</v>
      </c>
    </row>
    <row r="36" spans="1:3">
      <c r="A36" s="4" t="s">
        <v>907</v>
      </c>
    </row>
    <row r="37" spans="1:3">
      <c r="A37" s="3" t="s">
        <v>899</v>
      </c>
    </row>
    <row r="38" spans="1:3">
      <c r="A38" s="4" t="s">
        <v>900</v>
      </c>
      <c r="B38" s="5" t="n">
        <v>308</v>
      </c>
      <c r="C38" s="8" t="n">
        <v>237.9</v>
      </c>
    </row>
    <row r="39" spans="1:3">
      <c r="A39" s="4" t="s">
        <v>908</v>
      </c>
    </row>
    <row r="40" spans="1:3">
      <c r="A40" s="3" t="s">
        <v>899</v>
      </c>
    </row>
    <row r="41" spans="1:3">
      <c r="A41" s="4" t="s">
        <v>900</v>
      </c>
      <c r="B41" s="8" t="n">
        <v>246.7</v>
      </c>
      <c r="C41" s="8" t="n">
        <v>195.8</v>
      </c>
    </row>
    <row r="42" spans="1:3">
      <c r="A42" s="4" t="s">
        <v>909</v>
      </c>
    </row>
    <row r="43" spans="1:3">
      <c r="A43" s="3" t="s">
        <v>899</v>
      </c>
    </row>
    <row r="44" spans="1:3">
      <c r="A44" s="4" t="s">
        <v>900</v>
      </c>
      <c r="B44" s="8" t="n">
        <v>0.4</v>
      </c>
      <c r="C44" s="8" t="n">
        <v>2.2</v>
      </c>
    </row>
    <row r="45" spans="1:3">
      <c r="A45" s="4" t="s">
        <v>910</v>
      </c>
    </row>
    <row r="46" spans="1:3">
      <c r="A46" s="3" t="s">
        <v>899</v>
      </c>
    </row>
    <row r="47" spans="1:3">
      <c r="A47" s="4" t="s">
        <v>900</v>
      </c>
      <c r="B47" s="8" t="n">
        <v>60.9</v>
      </c>
      <c r="C47" s="8" t="n">
        <v>39.9</v>
      </c>
    </row>
    <row r="48" spans="1:3">
      <c r="A48" s="4" t="s">
        <v>911</v>
      </c>
    </row>
    <row r="49" spans="1:3">
      <c r="A49" s="3" t="s">
        <v>899</v>
      </c>
    </row>
    <row r="50" spans="1:3">
      <c r="A50" s="4" t="s">
        <v>900</v>
      </c>
      <c r="B50" s="8" t="n">
        <v>17.3</v>
      </c>
      <c r="C50" s="8" t="n">
        <v>38.3</v>
      </c>
    </row>
    <row r="51" spans="1:3">
      <c r="A51" s="4" t="s">
        <v>912</v>
      </c>
    </row>
    <row r="52" spans="1:3">
      <c r="A52" s="3" t="s">
        <v>899</v>
      </c>
    </row>
    <row r="53" spans="1:3">
      <c r="A53" s="4" t="s">
        <v>900</v>
      </c>
      <c r="B53" s="5" t="n">
        <v>4</v>
      </c>
      <c r="C53" s="8" t="n">
        <v>6.1</v>
      </c>
    </row>
    <row r="54" spans="1:3">
      <c r="A54" s="4" t="s">
        <v>913</v>
      </c>
    </row>
    <row r="55" spans="1:3">
      <c r="A55" s="3" t="s">
        <v>899</v>
      </c>
    </row>
    <row r="56" spans="1:3">
      <c r="A56" s="4" t="s">
        <v>900</v>
      </c>
      <c r="B56" s="8" t="n">
        <v>13.3</v>
      </c>
      <c r="C56" s="8" t="n">
        <v>32.2</v>
      </c>
    </row>
    <row r="57" spans="1:3">
      <c r="A57" s="4" t="s">
        <v>914</v>
      </c>
    </row>
    <row r="58" spans="1:3">
      <c r="A58" s="3" t="s">
        <v>899</v>
      </c>
    </row>
    <row r="59" spans="1:3">
      <c r="A59" s="4" t="s">
        <v>900</v>
      </c>
      <c r="B59" s="5" t="n">
        <v>0</v>
      </c>
      <c r="C59" s="5" t="n">
        <v>0</v>
      </c>
    </row>
    <row r="60" spans="1:3">
      <c r="A60" s="4" t="s">
        <v>915</v>
      </c>
    </row>
    <row r="61" spans="1:3">
      <c r="A61" s="3" t="s">
        <v>899</v>
      </c>
    </row>
    <row r="62" spans="1:3">
      <c r="A62" s="4" t="s">
        <v>900</v>
      </c>
      <c r="B62" s="5" t="n">
        <v>1</v>
      </c>
      <c r="C62" s="8" t="n">
        <v>6.1</v>
      </c>
    </row>
    <row r="63" spans="1:3">
      <c r="A63" s="4" t="s">
        <v>916</v>
      </c>
    </row>
    <row r="64" spans="1:3">
      <c r="A64" s="3" t="s">
        <v>899</v>
      </c>
    </row>
    <row r="65" spans="1:3">
      <c r="A65" s="4" t="s">
        <v>900</v>
      </c>
      <c r="B65" s="5" t="n">
        <v>0</v>
      </c>
      <c r="C65" s="5" t="n">
        <v>0</v>
      </c>
    </row>
    <row r="66" spans="1:3">
      <c r="A66" s="4" t="s">
        <v>917</v>
      </c>
    </row>
    <row r="67" spans="1:3">
      <c r="A67" s="3" t="s">
        <v>899</v>
      </c>
    </row>
    <row r="68" spans="1:3">
      <c r="A68" s="4" t="s">
        <v>900</v>
      </c>
      <c r="B68" s="5" t="n">
        <v>0</v>
      </c>
      <c r="C68" s="5" t="n">
        <v>0</v>
      </c>
    </row>
    <row r="69" spans="1:3">
      <c r="A69" s="4" t="s">
        <v>918</v>
      </c>
    </row>
    <row r="70" spans="1:3">
      <c r="A70" s="3" t="s">
        <v>899</v>
      </c>
    </row>
    <row r="71" spans="1:3">
      <c r="A71" s="4" t="s">
        <v>900</v>
      </c>
      <c r="B71" s="5" t="n">
        <v>0</v>
      </c>
      <c r="C71" s="5" t="n">
        <v>0</v>
      </c>
    </row>
    <row r="72" spans="1:3">
      <c r="A72" s="4" t="s">
        <v>919</v>
      </c>
    </row>
    <row r="73" spans="1:3">
      <c r="A73" s="3" t="s">
        <v>899</v>
      </c>
    </row>
    <row r="74" spans="1:3">
      <c r="A74" s="4" t="s">
        <v>900</v>
      </c>
      <c r="B74" s="5" t="n">
        <v>0</v>
      </c>
      <c r="C74" s="5" t="n">
        <v>0</v>
      </c>
    </row>
    <row r="75" spans="1:3">
      <c r="A75" s="4" t="s">
        <v>920</v>
      </c>
    </row>
    <row r="76" spans="1:3">
      <c r="A76" s="3" t="s">
        <v>899</v>
      </c>
    </row>
    <row r="77" spans="1:3">
      <c r="A77" s="4" t="s">
        <v>900</v>
      </c>
      <c r="B77" s="5" t="n">
        <v>1</v>
      </c>
      <c r="C77" s="5" t="n">
        <v>0</v>
      </c>
    </row>
    <row r="78" spans="1:3">
      <c r="A78" s="4" t="s">
        <v>921</v>
      </c>
    </row>
    <row r="79" spans="1:3">
      <c r="A79" s="3" t="s">
        <v>899</v>
      </c>
    </row>
    <row r="80" spans="1:3">
      <c r="A80" s="4" t="s">
        <v>900</v>
      </c>
      <c r="B80" s="5" t="n">
        <v>0</v>
      </c>
      <c r="C80" s="5" t="n">
        <v>0</v>
      </c>
    </row>
    <row r="81" spans="1:3">
      <c r="A81" s="4" t="s">
        <v>922</v>
      </c>
    </row>
    <row r="82" spans="1:3">
      <c r="A82" s="3" t="s">
        <v>899</v>
      </c>
    </row>
    <row r="83" spans="1:3">
      <c r="A83" s="4" t="s">
        <v>900</v>
      </c>
      <c r="B83" s="5" t="n">
        <v>1</v>
      </c>
      <c r="C83" s="5" t="n">
        <v>0</v>
      </c>
    </row>
    <row r="84" spans="1:3">
      <c r="A84" s="4" t="s">
        <v>923</v>
      </c>
    </row>
    <row r="85" spans="1:3">
      <c r="A85" s="3" t="s">
        <v>899</v>
      </c>
    </row>
    <row r="86" spans="1:3">
      <c r="A86" s="4" t="s">
        <v>900</v>
      </c>
      <c r="B86" s="6" t="n">
        <v>0</v>
      </c>
      <c r="C86" s="7" t="n">
        <v>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9</v>
      </c>
    </row>
    <row r="2" spans="1:3">
      <c r="A2" s="3" t="s">
        <v>925</v>
      </c>
    </row>
    <row r="3" spans="1:3">
      <c r="A3" s="4" t="s">
        <v>926</v>
      </c>
      <c r="B3" s="7" t="n">
        <v>38.9</v>
      </c>
      <c r="C3" s="7" t="n">
        <v>146.7</v>
      </c>
    </row>
    <row r="4" spans="1:3">
      <c r="A4" s="4" t="s">
        <v>927</v>
      </c>
    </row>
    <row r="5" spans="1:3">
      <c r="A5" s="3" t="s">
        <v>925</v>
      </c>
    </row>
    <row r="6" spans="1:3">
      <c r="A6" s="4" t="s">
        <v>926</v>
      </c>
      <c r="B6" s="8" t="n">
        <v>13.5</v>
      </c>
      <c r="C6" s="8" t="n">
        <v>24.1</v>
      </c>
    </row>
    <row r="7" spans="1:3">
      <c r="A7" s="4" t="s">
        <v>928</v>
      </c>
    </row>
    <row r="8" spans="1:3">
      <c r="A8" s="3" t="s">
        <v>925</v>
      </c>
    </row>
    <row r="9" spans="1:3">
      <c r="A9" s="4" t="s">
        <v>926</v>
      </c>
      <c r="B9" s="8" t="n">
        <v>17.7</v>
      </c>
      <c r="C9" s="5" t="n">
        <v>32</v>
      </c>
    </row>
    <row r="10" spans="1:3">
      <c r="A10" s="4" t="s">
        <v>754</v>
      </c>
    </row>
    <row r="11" spans="1:3">
      <c r="A11" s="3" t="s">
        <v>925</v>
      </c>
    </row>
    <row r="12" spans="1:3">
      <c r="A12" s="4" t="s">
        <v>926</v>
      </c>
      <c r="B12" s="7" t="n">
        <v>25.4</v>
      </c>
      <c r="C12" s="7" t="n">
        <v>12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9</v>
      </c>
      <c r="B1" s="2" t="s">
        <v>1</v>
      </c>
    </row>
    <row r="2" spans="1:3">
      <c r="B2" s="2" t="s">
        <v>2</v>
      </c>
      <c r="C2" s="2" t="s">
        <v>69</v>
      </c>
    </row>
    <row r="3" spans="1:3">
      <c r="A3" s="3" t="s">
        <v>930</v>
      </c>
    </row>
    <row r="4" spans="1:3">
      <c r="A4" s="4" t="s">
        <v>931</v>
      </c>
      <c r="B4" s="7" t="n">
        <v>1598.3</v>
      </c>
      <c r="C4" s="7" t="n">
        <v>1940.9</v>
      </c>
    </row>
    <row r="5" spans="1:3">
      <c r="A5" s="4" t="s">
        <v>932</v>
      </c>
      <c r="B5" s="8" t="n">
        <v>2325.3</v>
      </c>
      <c r="C5" s="5" t="n">
        <v>2785</v>
      </c>
    </row>
    <row r="6" spans="1:3">
      <c r="A6" s="4" t="s">
        <v>933</v>
      </c>
      <c r="B6" s="8" t="n">
        <v>113.6</v>
      </c>
      <c r="C6" s="8" t="n">
        <v>65.8</v>
      </c>
    </row>
    <row r="7" spans="1:3">
      <c r="A7" s="4" t="s">
        <v>934</v>
      </c>
      <c r="B7" s="5" t="n">
        <v>1789</v>
      </c>
      <c r="C7" s="8" t="n">
        <v>2049.2</v>
      </c>
    </row>
    <row r="8" spans="1:3">
      <c r="A8" s="4" t="s">
        <v>754</v>
      </c>
    </row>
    <row r="9" spans="1:3">
      <c r="A9" s="3" t="s">
        <v>930</v>
      </c>
    </row>
    <row r="10" spans="1:3">
      <c r="A10" s="4" t="s">
        <v>931</v>
      </c>
      <c r="B10" s="8" t="n">
        <v>1277.6</v>
      </c>
      <c r="C10" s="8" t="n">
        <v>1693.2</v>
      </c>
    </row>
    <row r="11" spans="1:3">
      <c r="A11" s="4" t="s">
        <v>932</v>
      </c>
      <c r="B11" s="8" t="n">
        <v>1936.1</v>
      </c>
      <c r="C11" s="8" t="n">
        <v>2489.9</v>
      </c>
    </row>
    <row r="12" spans="1:3">
      <c r="A12" s="4" t="s">
        <v>933</v>
      </c>
      <c r="B12" s="8" t="n">
        <v>17.4</v>
      </c>
      <c r="C12" s="8" t="n">
        <v>18.4</v>
      </c>
    </row>
    <row r="13" spans="1:3">
      <c r="A13" s="4" t="s">
        <v>934</v>
      </c>
      <c r="B13" s="8" t="n">
        <v>1504.4</v>
      </c>
      <c r="C13" s="8" t="n">
        <v>1829.2</v>
      </c>
    </row>
    <row r="14" spans="1:3">
      <c r="A14" s="4" t="s">
        <v>438</v>
      </c>
    </row>
    <row r="15" spans="1:3">
      <c r="A15" s="3" t="s">
        <v>930</v>
      </c>
    </row>
    <row r="16" spans="1:3">
      <c r="A16" s="4" t="s">
        <v>931</v>
      </c>
      <c r="B16" s="8" t="n">
        <v>320.7</v>
      </c>
      <c r="C16" s="8" t="n">
        <v>247.7</v>
      </c>
    </row>
    <row r="17" spans="1:3">
      <c r="A17" s="4" t="s">
        <v>932</v>
      </c>
      <c r="B17" s="8" t="n">
        <v>389.2</v>
      </c>
      <c r="C17" s="8" t="n">
        <v>295.1</v>
      </c>
    </row>
    <row r="18" spans="1:3">
      <c r="A18" s="4" t="s">
        <v>933</v>
      </c>
      <c r="B18" s="8" t="n">
        <v>96.2</v>
      </c>
      <c r="C18" s="8" t="n">
        <v>47.4</v>
      </c>
    </row>
    <row r="19" spans="1:3">
      <c r="A19" s="4" t="s">
        <v>934</v>
      </c>
      <c r="B19" s="8" t="n">
        <v>284.6</v>
      </c>
      <c r="C19" s="5" t="n">
        <v>220</v>
      </c>
    </row>
    <row r="20" spans="1:3">
      <c r="A20" s="4" t="s">
        <v>749</v>
      </c>
    </row>
    <row r="21" spans="1:3">
      <c r="A21" s="3" t="s">
        <v>930</v>
      </c>
    </row>
    <row r="22" spans="1:3">
      <c r="A22" s="4" t="s">
        <v>935</v>
      </c>
      <c r="B22" s="8" t="n">
        <v>46.5</v>
      </c>
      <c r="C22" s="8" t="n">
        <v>89.40000000000001</v>
      </c>
    </row>
    <row r="23" spans="1:3">
      <c r="A23" s="4" t="s">
        <v>936</v>
      </c>
      <c r="B23" s="8" t="n">
        <v>223.9</v>
      </c>
      <c r="C23" s="8" t="n">
        <v>109.2</v>
      </c>
    </row>
    <row r="24" spans="1:3">
      <c r="A24" s="4" t="s">
        <v>937</v>
      </c>
      <c r="B24" s="5" t="n">
        <v>69</v>
      </c>
      <c r="C24" s="8" t="n">
        <v>112.1</v>
      </c>
    </row>
    <row r="25" spans="1:3">
      <c r="A25" s="4" t="s">
        <v>938</v>
      </c>
      <c r="B25" s="8" t="n">
        <v>267.3</v>
      </c>
      <c r="C25" s="8" t="n">
        <v>128.2</v>
      </c>
    </row>
    <row r="26" spans="1:3">
      <c r="A26" s="4" t="s">
        <v>933</v>
      </c>
      <c r="B26" s="5" t="n">
        <v>86</v>
      </c>
      <c r="C26" s="8" t="n">
        <v>46.4</v>
      </c>
    </row>
    <row r="27" spans="1:3">
      <c r="A27" s="4" t="s">
        <v>939</v>
      </c>
      <c r="B27" s="5" t="n">
        <v>68</v>
      </c>
      <c r="C27" s="8" t="n">
        <v>70.7</v>
      </c>
    </row>
    <row r="28" spans="1:3">
      <c r="A28" s="4" t="s">
        <v>940</v>
      </c>
      <c r="B28" s="8" t="n">
        <v>166.6</v>
      </c>
      <c r="C28" s="8" t="n">
        <v>107.8</v>
      </c>
    </row>
    <row r="29" spans="1:3">
      <c r="A29" s="4" t="s">
        <v>941</v>
      </c>
    </row>
    <row r="30" spans="1:3">
      <c r="A30" s="3" t="s">
        <v>930</v>
      </c>
    </row>
    <row r="31" spans="1:3">
      <c r="A31" s="4" t="s">
        <v>931</v>
      </c>
      <c r="C31" s="8" t="n">
        <v>4.7</v>
      </c>
    </row>
    <row r="32" spans="1:3">
      <c r="A32" s="4" t="s">
        <v>932</v>
      </c>
      <c r="C32" s="5" t="n">
        <v>9</v>
      </c>
    </row>
    <row r="33" spans="1:3">
      <c r="A33" s="4" t="s">
        <v>933</v>
      </c>
      <c r="C33" s="8" t="n">
        <v>0.4</v>
      </c>
    </row>
    <row r="34" spans="1:3">
      <c r="A34" s="4" t="s">
        <v>751</v>
      </c>
    </row>
    <row r="35" spans="1:3">
      <c r="A35" s="3" t="s">
        <v>930</v>
      </c>
    </row>
    <row r="36" spans="1:3">
      <c r="A36" s="4" t="s">
        <v>935</v>
      </c>
      <c r="B36" s="8" t="n">
        <v>4.8</v>
      </c>
      <c r="C36" s="8" t="n">
        <v>7.1</v>
      </c>
    </row>
    <row r="37" spans="1:3">
      <c r="A37" s="4" t="s">
        <v>936</v>
      </c>
      <c r="B37" s="8" t="n">
        <v>19.4</v>
      </c>
      <c r="C37" s="8" t="n">
        <v>3.8</v>
      </c>
    </row>
    <row r="38" spans="1:3">
      <c r="A38" s="4" t="s">
        <v>937</v>
      </c>
      <c r="B38" s="8" t="n">
        <v>5.5</v>
      </c>
      <c r="C38" s="8" t="n">
        <v>9.5</v>
      </c>
    </row>
    <row r="39" spans="1:3">
      <c r="A39" s="4" t="s">
        <v>938</v>
      </c>
      <c r="B39" s="8" t="n">
        <v>19.4</v>
      </c>
      <c r="C39" s="8" t="n">
        <v>3.8</v>
      </c>
    </row>
    <row r="40" spans="1:3">
      <c r="A40" s="4" t="s">
        <v>933</v>
      </c>
      <c r="B40" s="5" t="n">
        <v>10</v>
      </c>
      <c r="C40" s="5" t="n">
        <v>1</v>
      </c>
    </row>
    <row r="41" spans="1:3">
      <c r="A41" s="4" t="s">
        <v>939</v>
      </c>
      <c r="B41" s="5" t="n">
        <v>6</v>
      </c>
      <c r="C41" s="8" t="n">
        <v>9.4</v>
      </c>
    </row>
    <row r="42" spans="1:3">
      <c r="A42" s="4" t="s">
        <v>940</v>
      </c>
      <c r="B42" s="8" t="n">
        <v>11.6</v>
      </c>
      <c r="C42" s="8" t="n">
        <v>1.9</v>
      </c>
    </row>
    <row r="43" spans="1:3">
      <c r="A43" s="4" t="s">
        <v>750</v>
      </c>
    </row>
    <row r="44" spans="1:3">
      <c r="A44" s="3" t="s">
        <v>930</v>
      </c>
    </row>
    <row r="45" spans="1:3">
      <c r="A45" s="4" t="s">
        <v>935</v>
      </c>
      <c r="C45" s="8" t="n">
        <v>2.3</v>
      </c>
    </row>
    <row r="46" spans="1:3">
      <c r="A46" s="4" t="s">
        <v>937</v>
      </c>
      <c r="C46" s="8" t="n">
        <v>2.3</v>
      </c>
    </row>
    <row r="47" spans="1:3">
      <c r="A47" s="4" t="s">
        <v>939</v>
      </c>
      <c r="B47" s="8" t="n">
        <v>1.6</v>
      </c>
      <c r="C47" s="8" t="n">
        <v>1.4</v>
      </c>
    </row>
    <row r="48" spans="1:3">
      <c r="A48" s="4" t="s">
        <v>940</v>
      </c>
      <c r="B48" s="8" t="n">
        <v>0.8</v>
      </c>
      <c r="C48" s="8" t="n">
        <v>0.5</v>
      </c>
    </row>
    <row r="49" spans="1:3">
      <c r="A49" s="4" t="s">
        <v>942</v>
      </c>
    </row>
    <row r="50" spans="1:3">
      <c r="A50" s="3" t="s">
        <v>930</v>
      </c>
    </row>
    <row r="51" spans="1:3">
      <c r="A51" s="4" t="s">
        <v>931</v>
      </c>
      <c r="B51" s="8" t="n">
        <v>27.8</v>
      </c>
      <c r="C51" s="8" t="n">
        <v>32.2</v>
      </c>
    </row>
    <row r="52" spans="1:3">
      <c r="A52" s="4" t="s">
        <v>932</v>
      </c>
      <c r="B52" s="8" t="n">
        <v>30.4</v>
      </c>
      <c r="C52" s="8" t="n">
        <v>37.7</v>
      </c>
    </row>
    <row r="53" spans="1:3">
      <c r="A53" s="4" t="s">
        <v>933</v>
      </c>
      <c r="B53" s="8" t="n">
        <v>9.800000000000001</v>
      </c>
      <c r="C53" s="8" t="n">
        <v>8.800000000000001</v>
      </c>
    </row>
    <row r="54" spans="1:3">
      <c r="A54" s="4" t="s">
        <v>886</v>
      </c>
    </row>
    <row r="55" spans="1:3">
      <c r="A55" s="3" t="s">
        <v>930</v>
      </c>
    </row>
    <row r="56" spans="1:3">
      <c r="A56" s="4" t="s">
        <v>935</v>
      </c>
      <c r="B56" s="5" t="n">
        <v>4</v>
      </c>
      <c r="C56" s="8" t="n">
        <v>4.4</v>
      </c>
    </row>
    <row r="57" spans="1:3">
      <c r="A57" s="4" t="s">
        <v>936</v>
      </c>
      <c r="B57" s="8" t="n">
        <v>0.1</v>
      </c>
    </row>
    <row r="58" spans="1:3">
      <c r="A58" s="4" t="s">
        <v>937</v>
      </c>
      <c r="B58" s="5" t="n">
        <v>4</v>
      </c>
      <c r="C58" s="8" t="n">
        <v>4.4</v>
      </c>
    </row>
    <row r="59" spans="1:3">
      <c r="A59" s="4" t="s">
        <v>938</v>
      </c>
      <c r="B59" s="8" t="n">
        <v>0.2</v>
      </c>
    </row>
    <row r="60" spans="1:3">
      <c r="A60" s="4" t="s">
        <v>939</v>
      </c>
      <c r="B60" s="8" t="n">
        <v>4.9</v>
      </c>
      <c r="C60" s="8" t="n">
        <v>1.8</v>
      </c>
    </row>
    <row r="61" spans="1:3">
      <c r="A61" s="4" t="s">
        <v>940</v>
      </c>
      <c r="C61" s="8" t="n">
        <v>0.1</v>
      </c>
    </row>
    <row r="62" spans="1:3">
      <c r="A62" s="4" t="s">
        <v>943</v>
      </c>
    </row>
    <row r="63" spans="1:3">
      <c r="A63" s="3" t="s">
        <v>930</v>
      </c>
    </row>
    <row r="64" spans="1:3">
      <c r="A64" s="4" t="s">
        <v>931</v>
      </c>
      <c r="C64" s="8" t="n">
        <v>1.8</v>
      </c>
    </row>
    <row r="65" spans="1:3">
      <c r="A65" s="4" t="s">
        <v>932</v>
      </c>
      <c r="C65" s="8" t="n">
        <v>2.3</v>
      </c>
    </row>
    <row r="66" spans="1:3">
      <c r="A66" s="4" t="s">
        <v>933</v>
      </c>
      <c r="C66" s="5" t="n">
        <v>0</v>
      </c>
    </row>
    <row r="67" spans="1:3">
      <c r="A67" s="4" t="s">
        <v>944</v>
      </c>
    </row>
    <row r="68" spans="1:3">
      <c r="A68" s="3" t="s">
        <v>930</v>
      </c>
    </row>
    <row r="69" spans="1:3">
      <c r="A69" s="4" t="s">
        <v>935</v>
      </c>
      <c r="B69" s="8" t="n">
        <v>20.6</v>
      </c>
      <c r="C69" s="8" t="n">
        <v>31.5</v>
      </c>
    </row>
    <row r="70" spans="1:3">
      <c r="A70" s="4" t="s">
        <v>936</v>
      </c>
      <c r="B70" s="8" t="n">
        <v>1.4</v>
      </c>
    </row>
    <row r="71" spans="1:3">
      <c r="A71" s="4" t="s">
        <v>937</v>
      </c>
      <c r="B71" s="8" t="n">
        <v>22.4</v>
      </c>
      <c r="C71" s="8" t="n">
        <v>34.8</v>
      </c>
    </row>
    <row r="72" spans="1:3">
      <c r="A72" s="4" t="s">
        <v>938</v>
      </c>
      <c r="B72" s="8" t="n">
        <v>1.4</v>
      </c>
    </row>
    <row r="73" spans="1:3">
      <c r="A73" s="4" t="s">
        <v>933</v>
      </c>
      <c r="B73" s="8" t="n">
        <v>0.2</v>
      </c>
    </row>
    <row r="74" spans="1:3">
      <c r="A74" s="4" t="s">
        <v>939</v>
      </c>
      <c r="B74" s="8" t="n">
        <v>24.7</v>
      </c>
      <c r="C74" s="7" t="n">
        <v>26.4</v>
      </c>
    </row>
    <row r="75" spans="1:3">
      <c r="A75" s="4" t="s">
        <v>940</v>
      </c>
      <c r="B75" s="7" t="n">
        <v>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5</v>
      </c>
      <c r="B1" s="2" t="s">
        <v>1</v>
      </c>
    </row>
    <row r="2" spans="1:3">
      <c r="B2" s="2" t="s">
        <v>2</v>
      </c>
      <c r="C2" s="2" t="s">
        <v>69</v>
      </c>
    </row>
    <row r="3" spans="1:3">
      <c r="A3" s="3" t="s">
        <v>260</v>
      </c>
    </row>
    <row r="4" spans="1:3">
      <c r="A4" s="4" t="s">
        <v>946</v>
      </c>
      <c r="B4" s="7" t="n">
        <v>2.1</v>
      </c>
      <c r="C4"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9</v>
      </c>
      <c r="D2" s="2" t="s">
        <v>122</v>
      </c>
    </row>
    <row r="3" spans="1:4">
      <c r="A3" s="3" t="s">
        <v>199</v>
      </c>
    </row>
    <row r="4" spans="1:4">
      <c r="A4" s="4" t="s">
        <v>151</v>
      </c>
      <c r="B4" s="7" t="n">
        <v>529.9</v>
      </c>
      <c r="C4" s="7" t="n">
        <v>447.1</v>
      </c>
      <c r="D4" s="7" t="n">
        <v>468.2</v>
      </c>
    </row>
    <row r="5" spans="1:4">
      <c r="A5" s="3" t="s">
        <v>200</v>
      </c>
    </row>
    <row r="6" spans="1:4">
      <c r="A6" s="4" t="s">
        <v>130</v>
      </c>
      <c r="B6" s="8" t="n">
        <v>110.8</v>
      </c>
      <c r="C6" s="5" t="n">
        <v>171</v>
      </c>
      <c r="D6" s="8" t="n">
        <v>114.6</v>
      </c>
    </row>
    <row r="7" spans="1:4">
      <c r="A7" s="4" t="s">
        <v>138</v>
      </c>
      <c r="B7" s="8" t="n">
        <v>308.6</v>
      </c>
      <c r="C7" s="8" t="n">
        <v>311.1</v>
      </c>
      <c r="D7" s="8" t="n">
        <v>296.3</v>
      </c>
    </row>
    <row r="8" spans="1:4">
      <c r="A8" s="4" t="s">
        <v>192</v>
      </c>
      <c r="B8" s="8" t="n">
        <v>44.8</v>
      </c>
      <c r="C8" s="8" t="n">
        <v>38.9</v>
      </c>
      <c r="D8" s="8" t="n">
        <v>45.1</v>
      </c>
    </row>
    <row r="9" spans="1:4">
      <c r="A9" s="4" t="s">
        <v>201</v>
      </c>
      <c r="B9" s="8" t="n">
        <v>-71.59999999999999</v>
      </c>
      <c r="C9" s="8" t="n">
        <v>-128.6</v>
      </c>
      <c r="D9" s="8" t="n">
        <v>-298.1</v>
      </c>
    </row>
    <row r="10" spans="1:4">
      <c r="A10" s="4" t="s">
        <v>142</v>
      </c>
      <c r="B10" s="8" t="n">
        <v>0.5</v>
      </c>
      <c r="C10" s="8" t="n">
        <v>38.6</v>
      </c>
      <c r="D10" s="5" t="n">
        <v>259</v>
      </c>
    </row>
    <row r="11" spans="1:4">
      <c r="A11" s="4" t="s">
        <v>202</v>
      </c>
      <c r="B11" s="8" t="n">
        <v>115.1</v>
      </c>
      <c r="C11" s="8" t="n">
        <v>118.3</v>
      </c>
      <c r="D11" s="8" t="n">
        <v>-39.7</v>
      </c>
    </row>
    <row r="12" spans="1:4">
      <c r="A12" s="4" t="s">
        <v>203</v>
      </c>
      <c r="B12" s="8" t="n">
        <v>33.9</v>
      </c>
      <c r="C12" s="8" t="n">
        <v>-57.4</v>
      </c>
      <c r="D12" s="8" t="n">
        <v>-96.2</v>
      </c>
    </row>
    <row r="13" spans="1:4">
      <c r="A13" s="4" t="s">
        <v>141</v>
      </c>
      <c r="D13" s="8" t="n">
        <v>255.6</v>
      </c>
    </row>
    <row r="14" spans="1:4">
      <c r="A14" s="4" t="s">
        <v>204</v>
      </c>
      <c r="B14" s="8" t="n">
        <v>-303.8</v>
      </c>
      <c r="C14" s="8" t="n">
        <v>0.1</v>
      </c>
      <c r="D14" s="8" t="n">
        <v>172.3</v>
      </c>
    </row>
    <row r="15" spans="1:4">
      <c r="A15" s="4" t="s">
        <v>205</v>
      </c>
      <c r="B15" s="8" t="n">
        <v>80.8</v>
      </c>
      <c r="C15" s="8" t="n">
        <v>-143.7</v>
      </c>
      <c r="D15" s="8" t="n">
        <v>-712.5</v>
      </c>
    </row>
    <row r="16" spans="1:4">
      <c r="A16" s="4" t="s">
        <v>206</v>
      </c>
      <c r="B16" s="8" t="n">
        <v>78.2</v>
      </c>
      <c r="C16" s="8" t="n">
        <v>187.1</v>
      </c>
      <c r="D16" s="8" t="n">
        <v>69.59999999999999</v>
      </c>
    </row>
    <row r="17" spans="1:4">
      <c r="A17" s="4" t="s">
        <v>207</v>
      </c>
      <c r="B17" s="8" t="n">
        <v>927.2</v>
      </c>
      <c r="C17" s="8" t="n">
        <v>982.5</v>
      </c>
      <c r="D17" s="8" t="n">
        <v>534.2</v>
      </c>
    </row>
    <row r="18" spans="1:4">
      <c r="A18" s="3" t="s">
        <v>208</v>
      </c>
    </row>
    <row r="19" spans="1:4">
      <c r="A19" s="4" t="s">
        <v>209</v>
      </c>
      <c r="B19" s="8" t="n">
        <v>-1598.3</v>
      </c>
      <c r="C19" s="8" t="n">
        <v>-1883.7</v>
      </c>
      <c r="D19" s="8" t="n">
        <v>-195.6</v>
      </c>
    </row>
    <row r="20" spans="1:4">
      <c r="A20" s="4" t="s">
        <v>210</v>
      </c>
      <c r="B20" s="8" t="n">
        <v>-12953.8</v>
      </c>
      <c r="C20" s="8" t="n">
        <v>-3020.9</v>
      </c>
      <c r="D20" s="8" t="n">
        <v>-7022.8</v>
      </c>
    </row>
    <row r="21" spans="1:4">
      <c r="A21" s="4" t="s">
        <v>211</v>
      </c>
      <c r="B21" s="8" t="n">
        <v>12543.2</v>
      </c>
      <c r="C21" s="8" t="n">
        <v>2882.3</v>
      </c>
      <c r="D21" s="8" t="n">
        <v>4752.5</v>
      </c>
    </row>
    <row r="22" spans="1:4">
      <c r="A22" s="4" t="s">
        <v>212</v>
      </c>
      <c r="B22" s="8" t="n">
        <v>1009.5</v>
      </c>
      <c r="C22" s="8" t="n">
        <v>1548.6</v>
      </c>
      <c r="D22" s="8" t="n">
        <v>907.6</v>
      </c>
    </row>
    <row r="23" spans="1:4">
      <c r="A23" s="4" t="s">
        <v>213</v>
      </c>
      <c r="B23" s="8" t="n">
        <v>-807.9</v>
      </c>
      <c r="C23" s="8" t="n">
        <v>-655.6</v>
      </c>
      <c r="D23" s="8" t="n">
        <v>-793.3</v>
      </c>
    </row>
    <row r="24" spans="1:4">
      <c r="A24" s="4" t="s">
        <v>214</v>
      </c>
      <c r="B24" s="8" t="n">
        <v>37.2</v>
      </c>
      <c r="C24" s="8" t="n">
        <v>64.5</v>
      </c>
      <c r="D24" s="8" t="n">
        <v>107.3</v>
      </c>
    </row>
    <row r="25" spans="1:4">
      <c r="A25" s="4" t="s">
        <v>215</v>
      </c>
      <c r="B25" s="5" t="n">
        <v>-200</v>
      </c>
      <c r="D25" s="5" t="n">
        <v>-781</v>
      </c>
    </row>
    <row r="26" spans="1:4">
      <c r="A26" s="4" t="s">
        <v>216</v>
      </c>
      <c r="B26" s="8" t="n">
        <v>22.9</v>
      </c>
      <c r="C26" s="5" t="n">
        <v>44</v>
      </c>
      <c r="D26" s="8" t="n">
        <v>63.6</v>
      </c>
    </row>
    <row r="27" spans="1:4">
      <c r="A27" s="4" t="s">
        <v>217</v>
      </c>
      <c r="B27" s="8" t="n">
        <v>-1947.2</v>
      </c>
      <c r="C27" s="8" t="n">
        <v>43.8</v>
      </c>
      <c r="D27" s="8" t="n">
        <v>7064.3</v>
      </c>
    </row>
    <row r="28" spans="1:4">
      <c r="A28" s="3" t="s">
        <v>218</v>
      </c>
    </row>
    <row r="29" spans="1:4">
      <c r="A29" s="4" t="s">
        <v>219</v>
      </c>
      <c r="B29" s="8" t="n">
        <v>2694.3</v>
      </c>
      <c r="C29" s="8" t="n">
        <v>4608.9</v>
      </c>
      <c r="D29" s="8" t="n">
        <v>2465.3</v>
      </c>
    </row>
    <row r="30" spans="1:4">
      <c r="A30" s="4" t="s">
        <v>220</v>
      </c>
      <c r="B30" s="8" t="n">
        <v>-4365.1</v>
      </c>
      <c r="C30" s="8" t="n">
        <v>-5395.9</v>
      </c>
      <c r="D30" s="8" t="n">
        <v>-9601.9</v>
      </c>
    </row>
    <row r="31" spans="1:4">
      <c r="A31" s="4" t="s">
        <v>221</v>
      </c>
      <c r="B31" s="8" t="n">
        <v>3898.1</v>
      </c>
      <c r="C31" s="8" t="n">
        <v>1679.6</v>
      </c>
      <c r="D31" s="8" t="n">
        <v>-2729.1</v>
      </c>
    </row>
    <row r="32" spans="1:4">
      <c r="A32" s="4" t="s">
        <v>222</v>
      </c>
      <c r="B32" s="8" t="n">
        <v>-340.9</v>
      </c>
      <c r="C32" s="8" t="n">
        <v>-1626.7</v>
      </c>
      <c r="D32" s="8" t="n">
        <v>-3431.9</v>
      </c>
    </row>
    <row r="33" spans="1:4">
      <c r="A33" s="4" t="s">
        <v>223</v>
      </c>
      <c r="B33" s="8" t="n">
        <v>195.1</v>
      </c>
      <c r="D33" s="5" t="n">
        <v>318</v>
      </c>
    </row>
    <row r="34" spans="1:4">
      <c r="A34" s="4" t="s">
        <v>182</v>
      </c>
      <c r="B34" s="8" t="n">
        <v>-146.7</v>
      </c>
      <c r="C34" s="8" t="n">
        <v>-115.9</v>
      </c>
      <c r="D34" s="8" t="n">
        <v>-113.7</v>
      </c>
    </row>
    <row r="35" spans="1:4">
      <c r="A35" s="4" t="s">
        <v>224</v>
      </c>
      <c r="B35" s="8" t="n">
        <v>-26.7</v>
      </c>
      <c r="C35" s="8" t="n">
        <v>-92.09999999999999</v>
      </c>
      <c r="D35" s="8" t="n">
        <v>10.2</v>
      </c>
    </row>
    <row r="36" spans="1:4">
      <c r="A36" s="4" t="s">
        <v>225</v>
      </c>
      <c r="B36" s="8" t="n">
        <v>1908.1</v>
      </c>
      <c r="C36" s="8" t="n">
        <v>-942.1</v>
      </c>
      <c r="D36" s="8" t="n">
        <v>-13083.1</v>
      </c>
    </row>
    <row r="37" spans="1:4">
      <c r="A37" s="4" t="s">
        <v>226</v>
      </c>
      <c r="B37" s="8" t="n">
        <v>1.9</v>
      </c>
      <c r="C37" s="5" t="n">
        <v>-15</v>
      </c>
      <c r="D37" s="8" t="n">
        <v>15.6</v>
      </c>
    </row>
    <row r="38" spans="1:4">
      <c r="A38" s="4" t="s">
        <v>227</v>
      </c>
      <c r="B38" s="5" t="n">
        <v>890</v>
      </c>
      <c r="C38" s="8" t="n">
        <v>69.2</v>
      </c>
      <c r="D38" s="5" t="n">
        <v>-5469</v>
      </c>
    </row>
    <row r="39" spans="1:4">
      <c r="A39" s="4" t="s">
        <v>228</v>
      </c>
      <c r="B39" s="8" t="n">
        <v>1795.6</v>
      </c>
      <c r="C39" s="8" t="n">
        <v>1726.4</v>
      </c>
      <c r="D39" s="8" t="n">
        <v>7195.4</v>
      </c>
    </row>
    <row r="40" spans="1:4">
      <c r="A40" s="4" t="s">
        <v>229</v>
      </c>
      <c r="B40" s="8" t="n">
        <v>2685.6</v>
      </c>
      <c r="C40" s="8" t="n">
        <v>1795.6</v>
      </c>
      <c r="D40" s="8" t="n">
        <v>1726.4</v>
      </c>
    </row>
    <row r="41" spans="1:4">
      <c r="A41" s="3" t="s">
        <v>230</v>
      </c>
    </row>
    <row r="42" spans="1:4">
      <c r="A42" s="4" t="s">
        <v>231</v>
      </c>
      <c r="B42" s="5" t="n">
        <v>-946</v>
      </c>
      <c r="C42" s="8" t="n">
        <v>-809.8</v>
      </c>
      <c r="D42" s="8" t="n">
        <v>-915.2</v>
      </c>
    </row>
    <row r="43" spans="1:4">
      <c r="A43" s="4" t="s">
        <v>232</v>
      </c>
      <c r="B43" s="8" t="n">
        <v>41.3</v>
      </c>
      <c r="C43" s="8" t="n">
        <v>-25.2</v>
      </c>
      <c r="D43" s="8" t="n">
        <v>-40.5</v>
      </c>
    </row>
    <row r="44" spans="1:4">
      <c r="A44" s="3" t="s">
        <v>233</v>
      </c>
    </row>
    <row r="45" spans="1:4">
      <c r="A45" s="4" t="s">
        <v>234</v>
      </c>
      <c r="B45" s="8" t="n">
        <v>480.5</v>
      </c>
      <c r="C45" s="8" t="n">
        <v>397.9</v>
      </c>
      <c r="D45" s="8" t="n">
        <v>2109.6</v>
      </c>
    </row>
    <row r="46" spans="1:4">
      <c r="A46" s="4" t="s">
        <v>235</v>
      </c>
      <c r="B46" s="8" t="n">
        <v>25.5</v>
      </c>
      <c r="C46" s="8" t="n">
        <v>64.8</v>
      </c>
      <c r="D46" s="5" t="n">
        <v>174</v>
      </c>
    </row>
    <row r="47" spans="1:4">
      <c r="A47" s="4" t="s">
        <v>236</v>
      </c>
      <c r="D47" s="8" t="n">
        <v>91.2</v>
      </c>
    </row>
    <row r="48" spans="1:4">
      <c r="A48" s="4" t="s">
        <v>237</v>
      </c>
      <c r="B48" s="8" t="n">
        <v>21.4</v>
      </c>
      <c r="C48" s="8" t="n">
        <v>39.4</v>
      </c>
      <c r="D48" s="5" t="n">
        <v>99</v>
      </c>
    </row>
    <row r="49" spans="1:4">
      <c r="A49" s="4" t="s">
        <v>238</v>
      </c>
      <c r="D49" s="8" t="n">
        <v>17.5</v>
      </c>
    </row>
    <row r="50" spans="1:4">
      <c r="A50" s="4" t="s">
        <v>239</v>
      </c>
      <c r="B50" s="7" t="n">
        <v>80.5</v>
      </c>
      <c r="C50" s="8" t="n">
        <v>64.09999999999999</v>
      </c>
      <c r="D50" s="8" t="n">
        <v>60.1</v>
      </c>
    </row>
    <row r="51" spans="1:4">
      <c r="A51" s="4" t="s">
        <v>240</v>
      </c>
    </row>
    <row r="52" spans="1:4">
      <c r="A52" s="3" t="s">
        <v>208</v>
      </c>
    </row>
    <row r="53" spans="1:4">
      <c r="A53" s="4" t="s">
        <v>241</v>
      </c>
      <c r="C53" s="7" t="n">
        <v>1064.6</v>
      </c>
    </row>
    <row r="54" spans="1:4">
      <c r="A54" s="4" t="s">
        <v>242</v>
      </c>
    </row>
    <row r="55" spans="1:4">
      <c r="A55" s="3" t="s">
        <v>208</v>
      </c>
    </row>
    <row r="56" spans="1:4">
      <c r="A56" s="4" t="s">
        <v>241</v>
      </c>
      <c r="D56" s="6" t="n">
        <v>100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7</v>
      </c>
      <c r="B1" s="2" t="s">
        <v>2</v>
      </c>
      <c r="C1" s="2" t="s">
        <v>69</v>
      </c>
    </row>
    <row r="2" spans="1:3">
      <c r="A2" s="3" t="s">
        <v>930</v>
      </c>
    </row>
    <row r="3" spans="1:3">
      <c r="A3" s="4" t="s">
        <v>948</v>
      </c>
      <c r="B3" s="7" t="n">
        <v>1598.3</v>
      </c>
      <c r="C3" s="7" t="n">
        <v>1940.9</v>
      </c>
    </row>
    <row r="4" spans="1:3">
      <c r="A4" s="4" t="s">
        <v>949</v>
      </c>
      <c r="B4" s="8" t="n">
        <v>2325.3</v>
      </c>
      <c r="C4" s="5" t="n">
        <v>2785</v>
      </c>
    </row>
    <row r="5" spans="1:3">
      <c r="A5" s="4" t="s">
        <v>365</v>
      </c>
      <c r="B5" s="8" t="n">
        <v>113.6</v>
      </c>
      <c r="C5" s="8" t="n">
        <v>65.8</v>
      </c>
    </row>
    <row r="6" spans="1:3">
      <c r="A6" s="4" t="s">
        <v>749</v>
      </c>
    </row>
    <row r="7" spans="1:3">
      <c r="A7" s="3" t="s">
        <v>930</v>
      </c>
    </row>
    <row r="8" spans="1:3">
      <c r="A8" s="4" t="s">
        <v>365</v>
      </c>
      <c r="B8" s="5" t="n">
        <v>86</v>
      </c>
      <c r="C8" s="8" t="n">
        <v>46.4</v>
      </c>
    </row>
    <row r="9" spans="1:3">
      <c r="A9" s="4" t="s">
        <v>754</v>
      </c>
    </row>
    <row r="10" spans="1:3">
      <c r="A10" s="3" t="s">
        <v>930</v>
      </c>
    </row>
    <row r="11" spans="1:3">
      <c r="A11" s="4" t="s">
        <v>948</v>
      </c>
      <c r="B11" s="8" t="n">
        <v>1277.6</v>
      </c>
      <c r="C11" s="8" t="n">
        <v>1693.2</v>
      </c>
    </row>
    <row r="12" spans="1:3">
      <c r="A12" s="4" t="s">
        <v>949</v>
      </c>
      <c r="B12" s="8" t="n">
        <v>1936.1</v>
      </c>
      <c r="C12" s="8" t="n">
        <v>2489.9</v>
      </c>
    </row>
    <row r="13" spans="1:3">
      <c r="A13" s="4" t="s">
        <v>365</v>
      </c>
      <c r="B13" s="8" t="n">
        <v>17.4</v>
      </c>
      <c r="C13" s="8" t="n">
        <v>18.4</v>
      </c>
    </row>
    <row r="14" spans="1:3">
      <c r="A14" s="4" t="s">
        <v>757</v>
      </c>
    </row>
    <row r="15" spans="1:3">
      <c r="A15" s="3" t="s">
        <v>930</v>
      </c>
    </row>
    <row r="16" spans="1:3">
      <c r="A16" s="4" t="s">
        <v>948</v>
      </c>
      <c r="B16" s="8" t="n">
        <v>27.8</v>
      </c>
      <c r="C16" s="8" t="n">
        <v>32.2</v>
      </c>
    </row>
    <row r="17" spans="1:3">
      <c r="A17" s="4" t="s">
        <v>949</v>
      </c>
      <c r="B17" s="8" t="n">
        <v>30.4</v>
      </c>
      <c r="C17" s="8" t="n">
        <v>37.7</v>
      </c>
    </row>
    <row r="18" spans="1:3">
      <c r="A18" s="4" t="s">
        <v>365</v>
      </c>
      <c r="B18" s="8" t="n">
        <v>9.800000000000001</v>
      </c>
      <c r="C18" s="8" t="n">
        <v>8.800000000000001</v>
      </c>
    </row>
    <row r="19" spans="1:3">
      <c r="A19" s="4" t="s">
        <v>756</v>
      </c>
    </row>
    <row r="20" spans="1:3">
      <c r="A20" s="3" t="s">
        <v>930</v>
      </c>
    </row>
    <row r="21" spans="1:3">
      <c r="A21" s="4" t="s">
        <v>948</v>
      </c>
      <c r="C21" s="8" t="n">
        <v>4.7</v>
      </c>
    </row>
    <row r="22" spans="1:3">
      <c r="A22" s="4" t="s">
        <v>949</v>
      </c>
      <c r="C22" s="5" t="n">
        <v>9</v>
      </c>
    </row>
    <row r="23" spans="1:3">
      <c r="A23" s="4" t="s">
        <v>365</v>
      </c>
      <c r="C23" s="8" t="n">
        <v>0.4</v>
      </c>
    </row>
    <row r="24" spans="1:3">
      <c r="A24" s="4" t="s">
        <v>950</v>
      </c>
    </row>
    <row r="25" spans="1:3">
      <c r="A25" s="3" t="s">
        <v>930</v>
      </c>
    </row>
    <row r="26" spans="1:3">
      <c r="A26" s="4" t="s">
        <v>948</v>
      </c>
      <c r="B26" s="8" t="n">
        <v>1249.8</v>
      </c>
      <c r="C26" s="8" t="n">
        <v>1654.5</v>
      </c>
    </row>
    <row r="27" spans="1:3">
      <c r="A27" s="4" t="s">
        <v>949</v>
      </c>
      <c r="B27" s="8" t="n">
        <v>1905.7</v>
      </c>
      <c r="C27" s="8" t="n">
        <v>2440.9</v>
      </c>
    </row>
    <row r="28" spans="1:3">
      <c r="A28" s="4" t="s">
        <v>365</v>
      </c>
      <c r="B28" s="7" t="n">
        <v>7.6</v>
      </c>
      <c r="C28" s="8" t="n">
        <v>9.199999999999999</v>
      </c>
    </row>
    <row r="29" spans="1:3">
      <c r="A29" s="4" t="s">
        <v>897</v>
      </c>
    </row>
    <row r="30" spans="1:3">
      <c r="A30" s="3" t="s">
        <v>930</v>
      </c>
    </row>
    <row r="31" spans="1:3">
      <c r="A31" s="4" t="s">
        <v>948</v>
      </c>
      <c r="C31" s="8" t="n">
        <v>1.8</v>
      </c>
    </row>
    <row r="32" spans="1:3">
      <c r="A32" s="4" t="s">
        <v>949</v>
      </c>
      <c r="C32" s="8" t="n">
        <v>2.3</v>
      </c>
    </row>
    <row r="33" spans="1:3">
      <c r="A33" s="4" t="s">
        <v>365</v>
      </c>
      <c r="C3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9</v>
      </c>
    </row>
    <row r="2" spans="1:3">
      <c r="A2" s="3" t="s">
        <v>748</v>
      </c>
    </row>
    <row r="3" spans="1:3">
      <c r="A3" s="4" t="s">
        <v>259</v>
      </c>
      <c r="B3" s="7" t="n">
        <v>27.8</v>
      </c>
      <c r="C3" s="7" t="n">
        <v>36.9</v>
      </c>
    </row>
    <row r="4" spans="1:3">
      <c r="A4" s="4" t="s">
        <v>952</v>
      </c>
    </row>
    <row r="5" spans="1:3">
      <c r="A5" s="3" t="s">
        <v>748</v>
      </c>
    </row>
    <row r="6" spans="1:3">
      <c r="A6" s="4" t="s">
        <v>259</v>
      </c>
      <c r="B6" s="8" t="n">
        <v>20.7</v>
      </c>
      <c r="C6" s="8" t="n">
        <v>14.6</v>
      </c>
    </row>
    <row r="7" spans="1:3">
      <c r="A7" s="4" t="s">
        <v>953</v>
      </c>
    </row>
    <row r="8" spans="1:3">
      <c r="A8" s="3" t="s">
        <v>748</v>
      </c>
    </row>
    <row r="9" spans="1:3">
      <c r="A9" s="4" t="s">
        <v>259</v>
      </c>
      <c r="B9" s="8" t="n">
        <v>7.1</v>
      </c>
      <c r="C9" s="8" t="n">
        <v>22.3</v>
      </c>
    </row>
    <row r="10" spans="1:3">
      <c r="A10" s="4" t="s">
        <v>954</v>
      </c>
    </row>
    <row r="11" spans="1:3">
      <c r="A11" s="3" t="s">
        <v>748</v>
      </c>
    </row>
    <row r="12" spans="1:3">
      <c r="A12" s="4" t="s">
        <v>259</v>
      </c>
      <c r="B12" s="5" t="n">
        <v>0</v>
      </c>
      <c r="C12" s="8" t="n">
        <v>4.7</v>
      </c>
    </row>
    <row r="13" spans="1:3">
      <c r="A13" s="4" t="s">
        <v>955</v>
      </c>
    </row>
    <row r="14" spans="1:3">
      <c r="A14" s="3" t="s">
        <v>748</v>
      </c>
    </row>
    <row r="15" spans="1:3">
      <c r="A15" s="4" t="s">
        <v>259</v>
      </c>
      <c r="B15" s="5" t="n">
        <v>0</v>
      </c>
      <c r="C15" s="5" t="n">
        <v>0</v>
      </c>
    </row>
    <row r="16" spans="1:3">
      <c r="A16" s="4" t="s">
        <v>956</v>
      </c>
    </row>
    <row r="17" spans="1:3">
      <c r="A17" s="3" t="s">
        <v>748</v>
      </c>
    </row>
    <row r="18" spans="1:3">
      <c r="A18" s="4" t="s">
        <v>259</v>
      </c>
      <c r="B18" s="5" t="n">
        <v>0</v>
      </c>
      <c r="C18" s="8" t="n">
        <v>4.7</v>
      </c>
    </row>
    <row r="19" spans="1:3">
      <c r="A19" s="4" t="s">
        <v>957</v>
      </c>
    </row>
    <row r="20" spans="1:3">
      <c r="A20" s="3" t="s">
        <v>748</v>
      </c>
    </row>
    <row r="21" spans="1:3">
      <c r="A21" s="4" t="s">
        <v>259</v>
      </c>
      <c r="B21" s="8" t="n">
        <v>27.8</v>
      </c>
      <c r="C21" s="8" t="n">
        <v>32.2</v>
      </c>
    </row>
    <row r="22" spans="1:3">
      <c r="A22" s="4" t="s">
        <v>958</v>
      </c>
    </row>
    <row r="23" spans="1:3">
      <c r="A23" s="3" t="s">
        <v>748</v>
      </c>
    </row>
    <row r="24" spans="1:3">
      <c r="A24" s="4" t="s">
        <v>259</v>
      </c>
      <c r="B24" s="8" t="n">
        <v>20.7</v>
      </c>
      <c r="C24" s="8" t="n">
        <v>14.6</v>
      </c>
    </row>
    <row r="25" spans="1:3">
      <c r="A25" s="4" t="s">
        <v>959</v>
      </c>
    </row>
    <row r="26" spans="1:3">
      <c r="A26" s="3" t="s">
        <v>748</v>
      </c>
    </row>
    <row r="27" spans="1:3">
      <c r="A27" s="4" t="s">
        <v>259</v>
      </c>
      <c r="B27" s="7" t="n">
        <v>7.1</v>
      </c>
      <c r="C27" s="7" t="n">
        <v>1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9</v>
      </c>
      <c r="D2" s="2" t="s">
        <v>122</v>
      </c>
    </row>
    <row r="3" spans="1:4">
      <c r="A3" s="3" t="s">
        <v>961</v>
      </c>
    </row>
    <row r="4" spans="1:4">
      <c r="A4" s="4" t="s">
        <v>962</v>
      </c>
      <c r="B4" s="7" t="n">
        <v>903.8</v>
      </c>
      <c r="C4" s="7" t="n">
        <v>1063.7</v>
      </c>
      <c r="D4" s="7" t="n">
        <v>1261.4</v>
      </c>
    </row>
    <row r="5" spans="1:4">
      <c r="A5" s="4" t="s">
        <v>963</v>
      </c>
      <c r="B5" s="8" t="n">
        <v>-146.9</v>
      </c>
      <c r="C5" s="8" t="n">
        <v>-167.5</v>
      </c>
      <c r="D5" s="8" t="n">
        <v>-204.6</v>
      </c>
    </row>
    <row r="6" spans="1:4">
      <c r="A6" s="4" t="s">
        <v>964</v>
      </c>
      <c r="B6" s="8" t="n">
        <v>19.2</v>
      </c>
      <c r="C6" s="8" t="n">
        <v>17.8</v>
      </c>
      <c r="D6" s="8" t="n">
        <v>38.5</v>
      </c>
    </row>
    <row r="7" spans="1:4">
      <c r="A7" s="4" t="s">
        <v>965</v>
      </c>
      <c r="B7" s="8" t="n">
        <v>-30.7</v>
      </c>
      <c r="C7" s="8" t="n">
        <v>-10.2</v>
      </c>
      <c r="D7" s="8" t="n">
        <v>-31.6</v>
      </c>
    </row>
    <row r="8" spans="1:4">
      <c r="A8" s="4" t="s">
        <v>966</v>
      </c>
      <c r="B8" s="7" t="n">
        <v>745.4</v>
      </c>
      <c r="C8" s="7" t="n">
        <v>903.8</v>
      </c>
      <c r="D8" s="7" t="n">
        <v>106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69</v>
      </c>
      <c r="D1" s="2" t="s">
        <v>122</v>
      </c>
    </row>
    <row r="2" spans="1:4">
      <c r="A2" s="3" t="s">
        <v>736</v>
      </c>
    </row>
    <row r="3" spans="1:4">
      <c r="A3" s="4" t="s">
        <v>968</v>
      </c>
      <c r="B3" s="7" t="n">
        <v>148.8</v>
      </c>
      <c r="C3" s="7" t="n">
        <v>87.59999999999999</v>
      </c>
      <c r="D3" s="7" t="n">
        <v>103.1</v>
      </c>
    </row>
    <row r="4" spans="1:4">
      <c r="A4" s="4" t="s">
        <v>969</v>
      </c>
      <c r="B4" s="4" t="s">
        <v>970</v>
      </c>
      <c r="C4" s="4" t="s">
        <v>970</v>
      </c>
      <c r="D4" s="4" t="s">
        <v>970</v>
      </c>
    </row>
    <row r="5" spans="1:4">
      <c r="A5" s="4" t="s">
        <v>971</v>
      </c>
      <c r="B5" s="4" t="s">
        <v>972</v>
      </c>
      <c r="C5" s="4" t="s">
        <v>973</v>
      </c>
      <c r="D5" s="4" t="s">
        <v>811</v>
      </c>
    </row>
    <row r="6" spans="1:4">
      <c r="A6" s="4" t="s">
        <v>647</v>
      </c>
    </row>
    <row r="7" spans="1:4">
      <c r="A7" s="3" t="s">
        <v>736</v>
      </c>
    </row>
    <row r="8" spans="1:4">
      <c r="A8" s="4" t="s">
        <v>968</v>
      </c>
      <c r="B8" s="7" t="n">
        <v>129.5</v>
      </c>
      <c r="C8" s="7" t="n">
        <v>70.40000000000001</v>
      </c>
      <c r="D8" s="7" t="n">
        <v>86.2</v>
      </c>
    </row>
    <row r="9" spans="1:4">
      <c r="A9" s="4" t="s">
        <v>969</v>
      </c>
      <c r="B9" s="4" t="s">
        <v>974</v>
      </c>
      <c r="C9" s="4" t="s">
        <v>975</v>
      </c>
      <c r="D9" s="4" t="s">
        <v>976</v>
      </c>
    </row>
    <row r="10" spans="1:4">
      <c r="A10" s="4" t="s">
        <v>734</v>
      </c>
    </row>
    <row r="11" spans="1:4">
      <c r="A11" s="3" t="s">
        <v>736</v>
      </c>
    </row>
    <row r="12" spans="1:4">
      <c r="A12" s="4" t="s">
        <v>968</v>
      </c>
      <c r="B12" s="7" t="n">
        <v>19.3</v>
      </c>
      <c r="C12" s="7" t="n">
        <v>17.2</v>
      </c>
      <c r="D12" s="7" t="n">
        <v>16.9</v>
      </c>
    </row>
    <row r="13" spans="1:4">
      <c r="A13" s="4" t="s">
        <v>969</v>
      </c>
      <c r="B13" s="4" t="s">
        <v>977</v>
      </c>
      <c r="C13" s="4" t="s">
        <v>978</v>
      </c>
      <c r="D13" s="4" t="s">
        <v>9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9</v>
      </c>
      <c r="D2" s="2" t="s">
        <v>122</v>
      </c>
    </row>
    <row r="3" spans="1:4">
      <c r="A3" s="3" t="s">
        <v>736</v>
      </c>
    </row>
    <row r="4" spans="1:4">
      <c r="A4" s="4" t="s">
        <v>981</v>
      </c>
      <c r="B4" s="7" t="n">
        <v>89.90000000000001</v>
      </c>
      <c r="C4" s="6" t="n">
        <v>69</v>
      </c>
      <c r="D4" s="7" t="n">
        <v>92.5</v>
      </c>
    </row>
    <row r="5" spans="1:4">
      <c r="A5" s="4" t="s">
        <v>982</v>
      </c>
      <c r="B5" s="7" t="n">
        <v>23.2</v>
      </c>
      <c r="C5" s="7" t="n">
        <v>21.8</v>
      </c>
      <c r="D5" s="7" t="n">
        <v>4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3</v>
      </c>
      <c r="B1" s="2" t="s">
        <v>1</v>
      </c>
    </row>
    <row r="2" spans="1:6">
      <c r="B2" s="2" t="s">
        <v>2</v>
      </c>
      <c r="C2" s="2" t="s">
        <v>69</v>
      </c>
      <c r="D2" s="2" t="s">
        <v>2</v>
      </c>
      <c r="E2" s="2" t="s">
        <v>69</v>
      </c>
      <c r="F2" s="2" t="s">
        <v>122</v>
      </c>
    </row>
    <row r="3" spans="1:6">
      <c r="A3" s="3" t="s">
        <v>984</v>
      </c>
    </row>
    <row r="4" spans="1:6">
      <c r="A4" s="4" t="s">
        <v>985</v>
      </c>
      <c r="B4" s="7" t="n">
        <v>489.7</v>
      </c>
      <c r="C4" s="7" t="n">
        <v>431.1</v>
      </c>
    </row>
    <row r="5" spans="1:6">
      <c r="A5" s="4" t="s">
        <v>986</v>
      </c>
      <c r="B5" s="8" t="n">
        <v>110.8</v>
      </c>
      <c r="C5" s="5" t="n">
        <v>171</v>
      </c>
    </row>
    <row r="6" spans="1:6">
      <c r="A6" s="4" t="s">
        <v>187</v>
      </c>
      <c r="B6" s="8" t="n">
        <v>4.4</v>
      </c>
      <c r="C6" s="5" t="n">
        <v>3</v>
      </c>
    </row>
    <row r="7" spans="1:6">
      <c r="A7" s="4" t="s">
        <v>987</v>
      </c>
      <c r="B7" s="8" t="n">
        <v>-153.9</v>
      </c>
      <c r="C7" s="8" t="n">
        <v>-142.8</v>
      </c>
    </row>
    <row r="8" spans="1:6">
      <c r="A8" s="4" t="s">
        <v>988</v>
      </c>
      <c r="B8" s="8" t="n">
        <v>31.6</v>
      </c>
      <c r="C8" s="8" t="n">
        <v>27.4</v>
      </c>
    </row>
    <row r="9" spans="1:6">
      <c r="A9" s="4" t="s">
        <v>989</v>
      </c>
      <c r="B9" s="8" t="n">
        <v>482.6</v>
      </c>
      <c r="C9" s="8" t="n">
        <v>489.7</v>
      </c>
    </row>
    <row r="10" spans="1:6">
      <c r="A10" s="3" t="s">
        <v>990</v>
      </c>
    </row>
    <row r="11" spans="1:6">
      <c r="A11" s="4" t="s">
        <v>813</v>
      </c>
      <c r="D11" s="7" t="n">
        <v>96.2</v>
      </c>
      <c r="E11" s="7" t="n">
        <v>47.4</v>
      </c>
    </row>
    <row r="12" spans="1:6">
      <c r="A12" s="4" t="s">
        <v>991</v>
      </c>
      <c r="D12" s="5" t="n">
        <v>369</v>
      </c>
      <c r="E12" s="8" t="n">
        <v>423.9</v>
      </c>
    </row>
    <row r="13" spans="1:6">
      <c r="A13" s="4" t="s">
        <v>77</v>
      </c>
      <c r="B13" s="8" t="n">
        <v>489.7</v>
      </c>
      <c r="C13" s="8" t="n">
        <v>431.1</v>
      </c>
      <c r="D13" s="8" t="n">
        <v>482.6</v>
      </c>
      <c r="E13" s="8" t="n">
        <v>489.7</v>
      </c>
      <c r="F13" s="7" t="n">
        <v>431.1</v>
      </c>
    </row>
    <row r="14" spans="1:6">
      <c r="A14" s="4" t="s">
        <v>992</v>
      </c>
      <c r="D14" s="8" t="n">
        <v>37.1</v>
      </c>
      <c r="E14" s="8" t="n">
        <v>41.5</v>
      </c>
    </row>
    <row r="15" spans="1:6">
      <c r="A15" s="3" t="s">
        <v>993</v>
      </c>
    </row>
    <row r="16" spans="1:6">
      <c r="A16" s="4" t="s">
        <v>813</v>
      </c>
      <c r="D16" s="8" t="n">
        <v>320.7</v>
      </c>
      <c r="E16" s="8" t="n">
        <v>247.7</v>
      </c>
    </row>
    <row r="17" spans="1:6">
      <c r="A17" s="4" t="s">
        <v>991</v>
      </c>
      <c r="D17" s="8" t="n">
        <v>29400.6</v>
      </c>
      <c r="E17" s="8" t="n">
        <v>28854.5</v>
      </c>
    </row>
    <row r="18" spans="1:6">
      <c r="A18" s="4" t="s">
        <v>994</v>
      </c>
      <c r="D18" s="7" t="n">
        <v>30998.9</v>
      </c>
      <c r="E18" s="7" t="n">
        <v>30795.4</v>
      </c>
      <c r="F18" s="8" t="n">
        <v>29113.9</v>
      </c>
    </row>
    <row r="19" spans="1:6">
      <c r="A19" s="4" t="s">
        <v>995</v>
      </c>
      <c r="D19" s="4" t="s">
        <v>970</v>
      </c>
      <c r="E19" s="4" t="s">
        <v>970</v>
      </c>
    </row>
    <row r="20" spans="1:6">
      <c r="A20" s="4" t="s">
        <v>754</v>
      </c>
    </row>
    <row r="21" spans="1:6">
      <c r="A21" s="3" t="s">
        <v>993</v>
      </c>
    </row>
    <row r="22" spans="1:6">
      <c r="A22" s="4" t="s">
        <v>994</v>
      </c>
      <c r="D22" s="7" t="n">
        <v>1277.6</v>
      </c>
      <c r="E22" s="7" t="n">
        <v>1693.2</v>
      </c>
    </row>
    <row r="23" spans="1:6">
      <c r="A23" s="4" t="s">
        <v>996</v>
      </c>
    </row>
    <row r="24" spans="1:6">
      <c r="A24" s="3" t="s">
        <v>990</v>
      </c>
    </row>
    <row r="25" spans="1:6">
      <c r="A25" s="4" t="s">
        <v>997</v>
      </c>
      <c r="D25" s="8" t="n">
        <v>17.4</v>
      </c>
      <c r="E25" s="8" t="n">
        <v>18.4</v>
      </c>
    </row>
    <row r="26" spans="1:6">
      <c r="A26" s="3" t="s">
        <v>993</v>
      </c>
    </row>
    <row r="27" spans="1:6">
      <c r="A27" s="4" t="s">
        <v>997</v>
      </c>
      <c r="D27" s="8" t="n">
        <v>1277.6</v>
      </c>
      <c r="E27" s="8" t="n">
        <v>1693.2</v>
      </c>
    </row>
    <row r="28" spans="1:6">
      <c r="A28" s="4" t="s">
        <v>647</v>
      </c>
    </row>
    <row r="29" spans="1:6">
      <c r="A29" s="3" t="s">
        <v>984</v>
      </c>
    </row>
    <row r="30" spans="1:6">
      <c r="A30" s="4" t="s">
        <v>985</v>
      </c>
      <c r="B30" s="8" t="n">
        <v>460.2</v>
      </c>
      <c r="C30" s="8" t="n">
        <v>402.2</v>
      </c>
    </row>
    <row r="31" spans="1:6">
      <c r="A31" s="4" t="s">
        <v>986</v>
      </c>
      <c r="B31" s="8" t="n">
        <v>117.3</v>
      </c>
      <c r="C31" s="8" t="n">
        <v>167.1</v>
      </c>
    </row>
    <row r="32" spans="1:6">
      <c r="A32" s="4" t="s">
        <v>187</v>
      </c>
      <c r="B32" s="5" t="n">
        <v>5</v>
      </c>
      <c r="C32" s="5" t="n">
        <v>3</v>
      </c>
    </row>
    <row r="33" spans="1:6">
      <c r="A33" s="4" t="s">
        <v>987</v>
      </c>
      <c r="B33" s="8" t="n">
        <v>-151.2</v>
      </c>
      <c r="C33" s="8" t="n">
        <v>-138.7</v>
      </c>
    </row>
    <row r="34" spans="1:6">
      <c r="A34" s="4" t="s">
        <v>988</v>
      </c>
      <c r="B34" s="8" t="n">
        <v>29.1</v>
      </c>
      <c r="C34" s="8" t="n">
        <v>26.6</v>
      </c>
    </row>
    <row r="35" spans="1:6">
      <c r="A35" s="4" t="s">
        <v>989</v>
      </c>
      <c r="B35" s="8" t="n">
        <v>460.4</v>
      </c>
      <c r="C35" s="8" t="n">
        <v>460.2</v>
      </c>
    </row>
    <row r="36" spans="1:6">
      <c r="A36" s="3" t="s">
        <v>990</v>
      </c>
    </row>
    <row r="37" spans="1:6">
      <c r="A37" s="4" t="s">
        <v>813</v>
      </c>
      <c r="D37" s="5" t="n">
        <v>96</v>
      </c>
      <c r="E37" s="8" t="n">
        <v>47.4</v>
      </c>
    </row>
    <row r="38" spans="1:6">
      <c r="A38" s="4" t="s">
        <v>991</v>
      </c>
      <c r="D38" s="8" t="n">
        <v>354.6</v>
      </c>
      <c r="E38" s="8" t="n">
        <v>403.6</v>
      </c>
    </row>
    <row r="39" spans="1:6">
      <c r="A39" s="4" t="s">
        <v>77</v>
      </c>
      <c r="B39" s="8" t="n">
        <v>460.4</v>
      </c>
      <c r="C39" s="8" t="n">
        <v>402.2</v>
      </c>
      <c r="D39" s="8" t="n">
        <v>460.4</v>
      </c>
      <c r="E39" s="8" t="n">
        <v>460.2</v>
      </c>
      <c r="F39" s="8" t="n">
        <v>402.2</v>
      </c>
    </row>
    <row r="40" spans="1:6">
      <c r="A40" s="4" t="s">
        <v>992</v>
      </c>
      <c r="D40" s="8" t="n">
        <v>36.4</v>
      </c>
      <c r="E40" s="8" t="n">
        <v>41.4</v>
      </c>
    </row>
    <row r="41" spans="1:6">
      <c r="A41" s="3" t="s">
        <v>993</v>
      </c>
    </row>
    <row r="42" spans="1:6">
      <c r="A42" s="4" t="s">
        <v>813</v>
      </c>
      <c r="D42" s="8" t="n">
        <v>294.6</v>
      </c>
      <c r="E42" s="8" t="n">
        <v>211.8</v>
      </c>
    </row>
    <row r="43" spans="1:6">
      <c r="A43" s="4" t="s">
        <v>991</v>
      </c>
      <c r="D43" s="5" t="n">
        <v>24071</v>
      </c>
      <c r="E43" s="8" t="n">
        <v>24014.7</v>
      </c>
    </row>
    <row r="44" spans="1:6">
      <c r="A44" s="4" t="s">
        <v>994</v>
      </c>
      <c r="D44" s="7" t="n">
        <v>24393.4</v>
      </c>
      <c r="E44" s="7" t="n">
        <v>24263.4</v>
      </c>
    </row>
    <row r="45" spans="1:6">
      <c r="A45" s="4" t="s">
        <v>995</v>
      </c>
      <c r="D45" s="4" t="s">
        <v>998</v>
      </c>
      <c r="E45" s="4" t="s">
        <v>999</v>
      </c>
    </row>
    <row r="46" spans="1:6">
      <c r="A46" s="4" t="s">
        <v>769</v>
      </c>
    </row>
    <row r="47" spans="1:6">
      <c r="A47" s="3" t="s">
        <v>993</v>
      </c>
    </row>
    <row r="48" spans="1:6">
      <c r="A48" s="4" t="s">
        <v>994</v>
      </c>
      <c r="D48" s="7" t="n">
        <v>27.8</v>
      </c>
      <c r="E48" s="7" t="n">
        <v>36.9</v>
      </c>
    </row>
    <row r="49" spans="1:6">
      <c r="A49" s="4" t="s">
        <v>1000</v>
      </c>
    </row>
    <row r="50" spans="1:6">
      <c r="A50" s="3" t="s">
        <v>990</v>
      </c>
    </row>
    <row r="51" spans="1:6">
      <c r="A51" s="4" t="s">
        <v>997</v>
      </c>
      <c r="D51" s="8" t="n">
        <v>9.800000000000001</v>
      </c>
      <c r="E51" s="8" t="n">
        <v>9.199999999999999</v>
      </c>
    </row>
    <row r="52" spans="1:6">
      <c r="A52" s="3" t="s">
        <v>993</v>
      </c>
    </row>
    <row r="53" spans="1:6">
      <c r="A53" s="4" t="s">
        <v>997</v>
      </c>
      <c r="D53" s="8" t="n">
        <v>27.8</v>
      </c>
      <c r="E53" s="8" t="n">
        <v>36.9</v>
      </c>
    </row>
    <row r="54" spans="1:6">
      <c r="A54" s="4" t="s">
        <v>734</v>
      </c>
    </row>
    <row r="55" spans="1:6">
      <c r="A55" s="3" t="s">
        <v>984</v>
      </c>
    </row>
    <row r="56" spans="1:6">
      <c r="A56" s="4" t="s">
        <v>985</v>
      </c>
      <c r="B56" s="8" t="n">
        <v>29.5</v>
      </c>
      <c r="C56" s="8" t="n">
        <v>28.9</v>
      </c>
    </row>
    <row r="57" spans="1:6">
      <c r="A57" s="4" t="s">
        <v>986</v>
      </c>
      <c r="B57" s="8" t="n">
        <v>-6.5</v>
      </c>
      <c r="C57" s="8" t="n">
        <v>3.9</v>
      </c>
    </row>
    <row r="58" spans="1:6">
      <c r="A58" s="4" t="s">
        <v>187</v>
      </c>
      <c r="B58" s="8" t="n">
        <v>-0.6</v>
      </c>
    </row>
    <row r="59" spans="1:6">
      <c r="A59" s="4" t="s">
        <v>987</v>
      </c>
      <c r="B59" s="8" t="n">
        <v>-2.7</v>
      </c>
      <c r="C59" s="8" t="n">
        <v>-4.1</v>
      </c>
    </row>
    <row r="60" spans="1:6">
      <c r="A60" s="4" t="s">
        <v>988</v>
      </c>
      <c r="B60" s="8" t="n">
        <v>2.5</v>
      </c>
      <c r="C60" s="8" t="n">
        <v>0.8</v>
      </c>
    </row>
    <row r="61" spans="1:6">
      <c r="A61" s="4" t="s">
        <v>989</v>
      </c>
      <c r="B61" s="8" t="n">
        <v>22.2</v>
      </c>
      <c r="C61" s="8" t="n">
        <v>29.5</v>
      </c>
    </row>
    <row r="62" spans="1:6">
      <c r="A62" s="3" t="s">
        <v>990</v>
      </c>
    </row>
    <row r="63" spans="1:6">
      <c r="A63" s="4" t="s">
        <v>813</v>
      </c>
      <c r="D63" s="8" t="n">
        <v>0.2</v>
      </c>
    </row>
    <row r="64" spans="1:6">
      <c r="A64" s="4" t="s">
        <v>991</v>
      </c>
      <c r="D64" s="8" t="n">
        <v>14.4</v>
      </c>
      <c r="E64" s="8" t="n">
        <v>20.3</v>
      </c>
    </row>
    <row r="65" spans="1:6">
      <c r="A65" s="4" t="s">
        <v>77</v>
      </c>
      <c r="B65" s="7" t="n">
        <v>22.2</v>
      </c>
      <c r="C65" s="7" t="n">
        <v>28.9</v>
      </c>
      <c r="D65" s="8" t="n">
        <v>22.2</v>
      </c>
      <c r="E65" s="8" t="n">
        <v>29.5</v>
      </c>
      <c r="F65" s="7" t="n">
        <v>28.9</v>
      </c>
    </row>
    <row r="66" spans="1:6">
      <c r="A66" s="4" t="s">
        <v>992</v>
      </c>
      <c r="D66" s="8" t="n">
        <v>0.7</v>
      </c>
      <c r="E66" s="8" t="n">
        <v>0.1</v>
      </c>
    </row>
    <row r="67" spans="1:6">
      <c r="A67" s="3" t="s">
        <v>993</v>
      </c>
    </row>
    <row r="68" spans="1:6">
      <c r="A68" s="4" t="s">
        <v>813</v>
      </c>
      <c r="D68" s="8" t="n">
        <v>26.1</v>
      </c>
      <c r="E68" s="8" t="n">
        <v>35.9</v>
      </c>
    </row>
    <row r="69" spans="1:6">
      <c r="A69" s="4" t="s">
        <v>991</v>
      </c>
      <c r="D69" s="8" t="n">
        <v>5329.6</v>
      </c>
      <c r="E69" s="8" t="n">
        <v>4839.8</v>
      </c>
    </row>
    <row r="70" spans="1:6">
      <c r="A70" s="4" t="s">
        <v>994</v>
      </c>
      <c r="D70" s="7" t="n">
        <v>6605.5</v>
      </c>
      <c r="E70" s="6" t="n">
        <v>6532</v>
      </c>
    </row>
    <row r="71" spans="1:6">
      <c r="A71" s="4" t="s">
        <v>995</v>
      </c>
      <c r="D71" s="4" t="s">
        <v>1001</v>
      </c>
      <c r="E71" s="4" t="s">
        <v>1002</v>
      </c>
    </row>
    <row r="72" spans="1:6">
      <c r="A72" s="4" t="s">
        <v>1003</v>
      </c>
    </row>
    <row r="73" spans="1:6">
      <c r="A73" s="3" t="s">
        <v>993</v>
      </c>
    </row>
    <row r="74" spans="1:6">
      <c r="A74" s="4" t="s">
        <v>994</v>
      </c>
      <c r="D74" s="7" t="n">
        <v>1249.8</v>
      </c>
      <c r="E74" s="7" t="n">
        <v>1656.3</v>
      </c>
    </row>
    <row r="75" spans="1:6">
      <c r="A75" s="4" t="s">
        <v>1004</v>
      </c>
    </row>
    <row r="76" spans="1:6">
      <c r="A76" s="3" t="s">
        <v>990</v>
      </c>
    </row>
    <row r="77" spans="1:6">
      <c r="A77" s="4" t="s">
        <v>997</v>
      </c>
      <c r="D77" s="8" t="n">
        <v>7.6</v>
      </c>
      <c r="E77" s="8" t="n">
        <v>9.199999999999999</v>
      </c>
    </row>
    <row r="78" spans="1:6">
      <c r="A78" s="3" t="s">
        <v>993</v>
      </c>
    </row>
    <row r="79" spans="1:6">
      <c r="A79" s="4" t="s">
        <v>997</v>
      </c>
      <c r="D79" s="7" t="n">
        <v>1249.8</v>
      </c>
      <c r="E79" s="7" t="n">
        <v>165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05</v>
      </c>
      <c r="B1" s="2" t="s">
        <v>1</v>
      </c>
    </row>
    <row r="2" spans="1:3">
      <c r="B2" s="2" t="s">
        <v>2</v>
      </c>
      <c r="C2" s="2" t="s">
        <v>69</v>
      </c>
    </row>
    <row r="3" spans="1:3">
      <c r="A3" s="3" t="s">
        <v>1006</v>
      </c>
    </row>
    <row r="4" spans="1:3">
      <c r="A4" s="4" t="s">
        <v>1007</v>
      </c>
      <c r="B4" s="4" t="s">
        <v>54</v>
      </c>
    </row>
    <row r="5" spans="1:3">
      <c r="A5" s="4" t="s">
        <v>1008</v>
      </c>
      <c r="B5" s="4" t="s">
        <v>54</v>
      </c>
    </row>
    <row r="6" spans="1:3">
      <c r="A6" s="4" t="s">
        <v>1009</v>
      </c>
      <c r="B6" s="7" t="n">
        <v>309.2</v>
      </c>
    </row>
    <row r="7" spans="1:3">
      <c r="A7" s="4" t="s">
        <v>1010</v>
      </c>
      <c r="B7" s="5" t="n">
        <v>1400</v>
      </c>
      <c r="C7" s="6" t="n">
        <v>1200</v>
      </c>
    </row>
    <row r="8" spans="1:3">
      <c r="A8" s="4" t="s">
        <v>1011</v>
      </c>
    </row>
    <row r="9" spans="1:3">
      <c r="A9" s="3" t="s">
        <v>1006</v>
      </c>
    </row>
    <row r="10" spans="1:3">
      <c r="A10" s="4" t="s">
        <v>1009</v>
      </c>
      <c r="B10" s="6" t="n">
        <v>108</v>
      </c>
    </row>
    <row r="11" spans="1:3">
      <c r="A11" s="4" t="s">
        <v>1012</v>
      </c>
      <c r="B11" s="4" t="s">
        <v>1013</v>
      </c>
    </row>
    <row r="12" spans="1:3">
      <c r="A12" s="4" t="s">
        <v>670</v>
      </c>
    </row>
    <row r="13" spans="1:3">
      <c r="A13" s="3" t="s">
        <v>1006</v>
      </c>
    </row>
    <row r="14" spans="1:3">
      <c r="A14" s="4" t="s">
        <v>1014</v>
      </c>
      <c r="B14" s="4" t="s">
        <v>1015</v>
      </c>
    </row>
    <row r="15" spans="1:3">
      <c r="A15" s="4" t="s">
        <v>1016</v>
      </c>
      <c r="B15" s="4" t="s">
        <v>10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18</v>
      </c>
      <c r="B1" s="2" t="s">
        <v>1</v>
      </c>
    </row>
    <row r="2" spans="1:4">
      <c r="B2" s="2" t="s">
        <v>2</v>
      </c>
      <c r="D2" s="2" t="s">
        <v>1019</v>
      </c>
    </row>
    <row r="3" spans="1:4">
      <c r="A3" s="3" t="s">
        <v>267</v>
      </c>
    </row>
    <row r="4" spans="1:4">
      <c r="A4" s="4" t="s">
        <v>1020</v>
      </c>
      <c r="B4" s="7" t="n">
        <v>194.9</v>
      </c>
      <c r="D4" s="6" t="n">
        <v>210</v>
      </c>
    </row>
    <row r="5" spans="1:4">
      <c r="A5" s="4" t="s">
        <v>1021</v>
      </c>
      <c r="B5" s="7" t="n">
        <v>242.6</v>
      </c>
      <c r="C5" s="4" t="s">
        <v>80</v>
      </c>
      <c r="D5" s="6" t="n">
        <v>260</v>
      </c>
    </row>
    <row r="6" spans="1:4">
      <c r="A6" s="4" t="s">
        <v>1022</v>
      </c>
      <c r="B6" s="4" t="s">
        <v>1023</v>
      </c>
    </row>
    <row r="7" spans="1:4">
      <c r="A7" s="4" t="s">
        <v>1024</v>
      </c>
      <c r="B7" s="4" t="s">
        <v>1025</v>
      </c>
    </row>
    <row r="8" spans="1:4">
      <c r="A8" s="4" t="s">
        <v>1026</v>
      </c>
      <c r="B8" s="7" t="n">
        <v>45.8</v>
      </c>
    </row>
    <row r="9" spans="1:4">
      <c r="A9" s="4" t="s">
        <v>1027</v>
      </c>
      <c r="B9" s="6" t="n">
        <v>18</v>
      </c>
    </row>
    <row r="10" spans="1:4"/>
    <row r="11" spans="1:4">
      <c r="A11" s="4" t="s">
        <v>80</v>
      </c>
      <c r="B11" s="4" t="s">
        <v>704</v>
      </c>
    </row>
  </sheetData>
  <mergeCells count="5">
    <mergeCell ref="A1:A2"/>
    <mergeCell ref="B1:C1"/>
    <mergeCell ref="B2:C2"/>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1028</v>
      </c>
      <c r="B1" s="2" t="s">
        <v>2</v>
      </c>
      <c r="D1" s="2" t="s">
        <v>1019</v>
      </c>
    </row>
    <row r="2" spans="1:4">
      <c r="A2" s="3" t="s">
        <v>267</v>
      </c>
    </row>
    <row r="3" spans="1:4">
      <c r="A3" s="4" t="s">
        <v>694</v>
      </c>
      <c r="B3" s="7" t="n">
        <v>47.1</v>
      </c>
    </row>
    <row r="4" spans="1:4">
      <c r="A4" s="4" t="s">
        <v>1029</v>
      </c>
      <c r="B4" s="5" t="n">
        <v>35</v>
      </c>
    </row>
    <row r="5" spans="1:4">
      <c r="A5" s="4" t="s">
        <v>1030</v>
      </c>
      <c r="B5" s="8" t="n">
        <v>28.4</v>
      </c>
    </row>
    <row r="6" spans="1:4">
      <c r="A6" s="4" t="s">
        <v>1031</v>
      </c>
      <c r="B6" s="5" t="n">
        <v>28</v>
      </c>
    </row>
    <row r="7" spans="1:4">
      <c r="A7" s="4" t="s">
        <v>1032</v>
      </c>
      <c r="B7" s="8" t="n">
        <v>27.7</v>
      </c>
    </row>
    <row r="8" spans="1:4">
      <c r="A8" s="4" t="s">
        <v>1033</v>
      </c>
      <c r="B8" s="5" t="n">
        <v>143</v>
      </c>
    </row>
    <row r="9" spans="1:4">
      <c r="A9" s="4" t="s">
        <v>1034</v>
      </c>
      <c r="B9" s="8" t="n">
        <v>309.2</v>
      </c>
    </row>
    <row r="10" spans="1:4">
      <c r="A10" s="4" t="s">
        <v>1035</v>
      </c>
      <c r="B10" s="8" t="n">
        <v>-66.59999999999999</v>
      </c>
    </row>
    <row r="11" spans="1:4">
      <c r="A11" s="4" t="s">
        <v>1036</v>
      </c>
      <c r="B11" s="7" t="n">
        <v>242.6</v>
      </c>
      <c r="C11" s="4" t="s">
        <v>80</v>
      </c>
      <c r="D11" s="6" t="n">
        <v>260</v>
      </c>
    </row>
    <row r="12" spans="1:4"/>
    <row r="13" spans="1:4">
      <c r="A13" s="4" t="s">
        <v>80</v>
      </c>
      <c r="B13" s="4" t="s">
        <v>704</v>
      </c>
    </row>
  </sheetData>
  <mergeCells count="3">
    <mergeCell ref="B1:C1"/>
    <mergeCell ref="A12:D12"/>
    <mergeCell ref="B13:D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1037</v>
      </c>
      <c r="B1" s="2" t="s">
        <v>1</v>
      </c>
    </row>
    <row r="2" spans="1:3">
      <c r="B2" s="2" t="s">
        <v>601</v>
      </c>
    </row>
    <row r="3" spans="1:3">
      <c r="A3" s="3" t="s">
        <v>267</v>
      </c>
    </row>
    <row r="4" spans="1:3">
      <c r="A4" s="4" t="s">
        <v>1038</v>
      </c>
      <c r="B4" s="7" t="n">
        <v>43.1</v>
      </c>
      <c r="C4" s="4" t="s">
        <v>80</v>
      </c>
    </row>
    <row r="5" spans="1:3">
      <c r="A5" s="4" t="s">
        <v>1039</v>
      </c>
      <c r="B5" s="8" t="n">
        <v>10.6</v>
      </c>
    </row>
    <row r="6" spans="1:3">
      <c r="A6" s="4" t="s">
        <v>1040</v>
      </c>
      <c r="B6" s="8" t="n">
        <v>-14.9</v>
      </c>
    </row>
    <row r="7" spans="1:3">
      <c r="A7" s="4" t="s">
        <v>1041</v>
      </c>
      <c r="B7" s="7" t="n">
        <v>38.8</v>
      </c>
    </row>
    <row r="8" spans="1:3"/>
    <row r="9" spans="1:3">
      <c r="A9" s="4" t="s">
        <v>80</v>
      </c>
      <c r="B9" s="4" t="s">
        <v>1042</v>
      </c>
    </row>
  </sheetData>
  <mergeCells count="5">
    <mergeCell ref="A1:A2"/>
    <mergeCell ref="B1:C1"/>
    <mergeCell ref="B2:C2"/>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45</v>
      </c>
    </row>
    <row r="3" spans="1:2">
      <c r="A3" s="4" t="s">
        <v>246</v>
      </c>
      <c r="B3" s="7" t="n">
        <v>278.6</v>
      </c>
    </row>
    <row r="4" spans="1:2">
      <c r="A4" s="4" t="s">
        <v>247</v>
      </c>
      <c r="B4" s="8" t="n">
        <v>1440.1</v>
      </c>
    </row>
    <row r="5" spans="1:2">
      <c r="A5" s="4" t="s">
        <v>248</v>
      </c>
      <c r="B5" s="8" t="n">
        <v>7.7</v>
      </c>
    </row>
    <row r="6" spans="1:2">
      <c r="A6" s="4" t="s">
        <v>249</v>
      </c>
      <c r="B6" s="8" t="n">
        <v>1726.4</v>
      </c>
    </row>
    <row r="7" spans="1:2">
      <c r="A7" s="4" t="s">
        <v>250</v>
      </c>
      <c r="B7" s="8" t="n">
        <v>42.9</v>
      </c>
    </row>
    <row r="8" spans="1:2">
      <c r="A8" s="4" t="s">
        <v>107</v>
      </c>
      <c r="B8" s="7" t="n">
        <v>81.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3</v>
      </c>
      <c r="B1" s="2" t="s">
        <v>2</v>
      </c>
      <c r="D1" s="2" t="s">
        <v>69</v>
      </c>
      <c r="F1" s="2" t="s">
        <v>122</v>
      </c>
    </row>
    <row r="2" spans="1:6">
      <c r="A2" s="3" t="s">
        <v>1044</v>
      </c>
    </row>
    <row r="3" spans="1:6">
      <c r="A3" s="4" t="s">
        <v>1045</v>
      </c>
      <c r="B3" s="7" t="n">
        <v>7319.7</v>
      </c>
      <c r="C3" s="4" t="s">
        <v>80</v>
      </c>
      <c r="D3" s="7" t="n">
        <v>6970.6</v>
      </c>
      <c r="E3" s="4" t="s">
        <v>80</v>
      </c>
      <c r="F3" s="7" t="n">
        <v>6738.9</v>
      </c>
    </row>
    <row r="4" spans="1:6">
      <c r="A4" s="4" t="s">
        <v>1046</v>
      </c>
    </row>
    <row r="5" spans="1:6">
      <c r="A5" s="3" t="s">
        <v>1044</v>
      </c>
    </row>
    <row r="6" spans="1:6">
      <c r="A6" s="4" t="s">
        <v>1045</v>
      </c>
      <c r="B6" s="5" t="n">
        <v>6706</v>
      </c>
      <c r="D6" s="8" t="n">
        <v>6420.7</v>
      </c>
    </row>
    <row r="7" spans="1:6">
      <c r="A7" s="4" t="s">
        <v>1047</v>
      </c>
    </row>
    <row r="8" spans="1:6">
      <c r="A8" s="3" t="s">
        <v>1044</v>
      </c>
    </row>
    <row r="9" spans="1:6">
      <c r="A9" s="4" t="s">
        <v>1045</v>
      </c>
      <c r="B9" s="7" t="n">
        <v>613.7</v>
      </c>
      <c r="D9" s="7" t="n">
        <v>549.9</v>
      </c>
    </row>
    <row r="10" spans="1:6"/>
    <row r="11" spans="1:6">
      <c r="A11" s="4" t="s">
        <v>80</v>
      </c>
      <c r="B11" s="4" t="s">
        <v>103</v>
      </c>
    </row>
  </sheetData>
  <mergeCells count="4">
    <mergeCell ref="B1:C1"/>
    <mergeCell ref="D1:E1"/>
    <mergeCell ref="A10:F10"/>
    <mergeCell ref="B11:F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9</v>
      </c>
    </row>
    <row r="2" spans="1:3">
      <c r="A2" s="3" t="s">
        <v>267</v>
      </c>
    </row>
    <row r="3" spans="1:3">
      <c r="A3" s="4" t="s">
        <v>1049</v>
      </c>
      <c r="B3" s="7" t="n">
        <v>519.1</v>
      </c>
      <c r="C3" s="7" t="n">
        <v>38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0</v>
      </c>
      <c r="B1" s="2" t="s">
        <v>601</v>
      </c>
    </row>
    <row r="2" spans="1:3">
      <c r="A2" s="3" t="s">
        <v>267</v>
      </c>
    </row>
    <row r="3" spans="1:3">
      <c r="A3" s="4" t="s">
        <v>1051</v>
      </c>
      <c r="B3" s="7" t="n">
        <v>1905.3</v>
      </c>
    </row>
    <row r="4" spans="1:3">
      <c r="A4" s="4" t="s">
        <v>1052</v>
      </c>
      <c r="B4" s="8" t="n">
        <v>309.4</v>
      </c>
    </row>
    <row r="5" spans="1:3">
      <c r="A5" s="4" t="s">
        <v>1053</v>
      </c>
      <c r="B5" s="8" t="n">
        <v>2214.7</v>
      </c>
    </row>
    <row r="6" spans="1:3">
      <c r="A6" s="4" t="s">
        <v>1054</v>
      </c>
      <c r="B6" s="8" t="n">
        <v>39.7</v>
      </c>
      <c r="C6" s="4" t="s">
        <v>80</v>
      </c>
    </row>
    <row r="7" spans="1:3">
      <c r="A7" s="4" t="s">
        <v>171</v>
      </c>
      <c r="B7" s="7" t="n">
        <v>2254.4</v>
      </c>
    </row>
    <row r="8" spans="1:3"/>
    <row r="9" spans="1:3">
      <c r="A9" s="4" t="s">
        <v>80</v>
      </c>
      <c r="B9" s="4" t="s">
        <v>1055</v>
      </c>
    </row>
  </sheetData>
  <mergeCells count="3">
    <mergeCell ref="B1:C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01</v>
      </c>
    </row>
    <row r="2" spans="1:2">
      <c r="A2" s="3" t="s">
        <v>267</v>
      </c>
    </row>
    <row r="3" spans="1:2">
      <c r="A3" s="4" t="s">
        <v>1057</v>
      </c>
      <c r="B3" s="7" t="n">
        <v>5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8</v>
      </c>
      <c r="B1" s="2" t="s">
        <v>1</v>
      </c>
    </row>
    <row r="2" spans="1:3">
      <c r="B2" s="2" t="s">
        <v>601</v>
      </c>
    </row>
    <row r="3" spans="1:3">
      <c r="A3" s="3" t="s">
        <v>267</v>
      </c>
    </row>
    <row r="4" spans="1:3">
      <c r="A4" s="4" t="s">
        <v>1059</v>
      </c>
      <c r="B4" s="7" t="n">
        <v>800.8</v>
      </c>
    </row>
    <row r="5" spans="1:3">
      <c r="A5" s="4" t="s">
        <v>1060</v>
      </c>
      <c r="B5" s="8" t="n">
        <v>56.9</v>
      </c>
      <c r="C5" s="4" t="s">
        <v>80</v>
      </c>
    </row>
    <row r="6" spans="1:3">
      <c r="A6" s="4" t="s">
        <v>133</v>
      </c>
      <c r="B6" s="8" t="n">
        <v>857.7</v>
      </c>
    </row>
    <row r="7" spans="1:3">
      <c r="A7" s="4" t="s">
        <v>1061</v>
      </c>
      <c r="B7" s="5" t="n">
        <v>194</v>
      </c>
    </row>
    <row r="8" spans="1:3">
      <c r="A8" s="4" t="s">
        <v>1062</v>
      </c>
      <c r="B8" s="5" t="n">
        <v>46</v>
      </c>
      <c r="C8" s="4" t="s">
        <v>631</v>
      </c>
    </row>
    <row r="9" spans="1:3">
      <c r="A9" s="4" t="s">
        <v>1063</v>
      </c>
      <c r="B9" s="8" t="n">
        <v>8.800000000000001</v>
      </c>
    </row>
    <row r="10" spans="1:3">
      <c r="A10" s="4" t="s">
        <v>1064</v>
      </c>
      <c r="B10" s="7" t="n">
        <v>1106.5</v>
      </c>
    </row>
    <row r="11" spans="1:3"/>
    <row r="12" spans="1:3">
      <c r="A12" s="4" t="s">
        <v>80</v>
      </c>
      <c r="B12" s="4" t="s">
        <v>1065</v>
      </c>
    </row>
    <row r="13" spans="1:3">
      <c r="A13" s="4" t="s">
        <v>631</v>
      </c>
      <c r="B13" s="4" t="s">
        <v>1066</v>
      </c>
    </row>
  </sheetData>
  <mergeCells count="6">
    <mergeCell ref="A1:A2"/>
    <mergeCell ref="B1:C1"/>
    <mergeCell ref="B2:C2"/>
    <mergeCell ref="A11:C11"/>
    <mergeCell ref="B12:C12"/>
    <mergeCell ref="B13:C1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601</v>
      </c>
    </row>
    <row r="3" spans="1:2">
      <c r="A3" s="3" t="s">
        <v>267</v>
      </c>
    </row>
    <row r="4" spans="1:2">
      <c r="A4" s="4" t="s">
        <v>1068</v>
      </c>
      <c r="B4" s="7" t="n">
        <v>22.2</v>
      </c>
    </row>
    <row r="5" spans="1:2">
      <c r="A5" s="4" t="s">
        <v>1069</v>
      </c>
      <c r="B5" s="7" t="n">
        <v>2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70</v>
      </c>
      <c r="B1" s="2" t="s">
        <v>601</v>
      </c>
    </row>
    <row r="2" spans="1:2">
      <c r="A2" s="3" t="s">
        <v>267</v>
      </c>
    </row>
    <row r="3" spans="1:2">
      <c r="A3" s="4" t="s">
        <v>694</v>
      </c>
      <c r="B3" s="7" t="n">
        <v>644.5</v>
      </c>
    </row>
    <row r="4" spans="1:2">
      <c r="A4" s="4" t="s">
        <v>1029</v>
      </c>
      <c r="B4" s="8" t="n">
        <v>478.1</v>
      </c>
    </row>
    <row r="5" spans="1:2">
      <c r="A5" s="4" t="s">
        <v>1030</v>
      </c>
      <c r="B5" s="8" t="n">
        <v>325.1</v>
      </c>
    </row>
    <row r="6" spans="1:2">
      <c r="A6" s="4" t="s">
        <v>1031</v>
      </c>
      <c r="B6" s="8" t="n">
        <v>193.7</v>
      </c>
    </row>
    <row r="7" spans="1:2">
      <c r="A7" s="4" t="s">
        <v>1032</v>
      </c>
      <c r="B7" s="8" t="n">
        <v>102.8</v>
      </c>
    </row>
    <row r="8" spans="1:2">
      <c r="A8" s="4" t="s">
        <v>1033</v>
      </c>
      <c r="B8" s="8" t="n">
        <v>69.3</v>
      </c>
    </row>
    <row r="9" spans="1:2">
      <c r="A9" s="4" t="s">
        <v>171</v>
      </c>
      <c r="B9" s="7" t="n">
        <v>181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601</v>
      </c>
    </row>
    <row r="2" spans="1:2">
      <c r="A2" s="3" t="s">
        <v>267</v>
      </c>
    </row>
    <row r="3" spans="1:2">
      <c r="A3" s="4" t="s">
        <v>694</v>
      </c>
      <c r="B3" s="7" t="n">
        <v>832.2</v>
      </c>
    </row>
    <row r="4" spans="1:2">
      <c r="A4" s="4" t="s">
        <v>1029</v>
      </c>
      <c r="B4" s="8" t="n">
        <v>605.3</v>
      </c>
    </row>
    <row r="5" spans="1:2">
      <c r="A5" s="4" t="s">
        <v>1030</v>
      </c>
      <c r="B5" s="8" t="n">
        <v>383.4</v>
      </c>
    </row>
    <row r="6" spans="1:2">
      <c r="A6" s="4" t="s">
        <v>1031</v>
      </c>
      <c r="B6" s="8" t="n">
        <v>209.4</v>
      </c>
    </row>
    <row r="7" spans="1:2">
      <c r="A7" s="4" t="s">
        <v>1032</v>
      </c>
      <c r="B7" s="8" t="n">
        <v>76.59999999999999</v>
      </c>
    </row>
    <row r="8" spans="1:2">
      <c r="A8" s="4" t="s">
        <v>1033</v>
      </c>
      <c r="B8" s="8" t="n">
        <v>31.4</v>
      </c>
    </row>
    <row r="9" spans="1:2">
      <c r="A9" s="4" t="s">
        <v>1072</v>
      </c>
      <c r="B9" s="8" t="n">
        <v>2138.3</v>
      </c>
    </row>
    <row r="10" spans="1:2">
      <c r="A10" s="4" t="s">
        <v>1035</v>
      </c>
      <c r="B10" s="5" t="n">
        <v>233</v>
      </c>
    </row>
    <row r="11" spans="1:2">
      <c r="A11" s="4" t="s">
        <v>1073</v>
      </c>
      <c r="B11" s="7" t="n">
        <v>190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9</v>
      </c>
    </row>
    <row r="2" spans="1:3">
      <c r="A2" s="3" t="s">
        <v>1075</v>
      </c>
    </row>
    <row r="3" spans="1:3">
      <c r="A3" s="4" t="s">
        <v>1076</v>
      </c>
      <c r="B3" s="7" t="n">
        <v>6011.8</v>
      </c>
      <c r="C3" s="7" t="n">
        <v>5931.3</v>
      </c>
    </row>
    <row r="4" spans="1:3">
      <c r="A4" s="4" t="s">
        <v>108</v>
      </c>
      <c r="B4" s="8" t="n">
        <v>47.2</v>
      </c>
      <c r="C4" s="8" t="n">
        <v>44.6</v>
      </c>
    </row>
    <row r="5" spans="1:3">
      <c r="A5" s="4" t="s">
        <v>1077</v>
      </c>
      <c r="B5" s="8" t="n">
        <v>6276.8</v>
      </c>
      <c r="C5" s="8" t="n">
        <v>6233.8</v>
      </c>
    </row>
    <row r="6" spans="1:3">
      <c r="A6" s="4" t="s">
        <v>1078</v>
      </c>
    </row>
    <row r="7" spans="1:3">
      <c r="A7" s="3" t="s">
        <v>1075</v>
      </c>
    </row>
    <row r="8" spans="1:3">
      <c r="A8" s="4" t="s">
        <v>1077</v>
      </c>
      <c r="B8" s="7" t="n">
        <v>217.8</v>
      </c>
      <c r="C8" s="7" t="n">
        <v>25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9</v>
      </c>
    </row>
    <row r="2" spans="1:3">
      <c r="A2" s="3" t="s">
        <v>271</v>
      </c>
    </row>
    <row r="3" spans="1:3">
      <c r="A3" s="4" t="s">
        <v>1080</v>
      </c>
      <c r="B3" s="7" t="n">
        <v>187.9</v>
      </c>
      <c r="C3" s="7" t="n">
        <v>242.5</v>
      </c>
    </row>
    <row r="4" spans="1:3">
      <c r="A4" s="4" t="s">
        <v>1081</v>
      </c>
      <c r="B4" s="7" t="n">
        <v>29.9</v>
      </c>
      <c r="C4" s="7" t="n">
        <v>1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01:55Z</dcterms:created>
  <dcterms:modified xmlns:dcterms="http://purl.org/dc/terms/" xmlns:xsi="http://www.w3.org/2001/XMLSchema-instance" xsi:type="dcterms:W3CDTF">2020-02-20T17:01:55Z</dcterms:modified>
</cp:coreProperties>
</file>